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igni" sheetId="11" state="visible" r:id="rId11"/>
    <sheet xmlns:r="http://schemas.openxmlformats.org/officeDocument/2006/relationships" name="Discontinued Operations" sheetId="12" state="visible" r:id="rId12"/>
    <sheet xmlns:r="http://schemas.openxmlformats.org/officeDocument/2006/relationships" name="Changes in Operations and Non-o" sheetId="13" state="visible" r:id="rId13"/>
    <sheet xmlns:r="http://schemas.openxmlformats.org/officeDocument/2006/relationships" name="Real Estate Sales and Assets He" sheetId="14" state="visible" r:id="rId14"/>
    <sheet xmlns:r="http://schemas.openxmlformats.org/officeDocument/2006/relationships" name="Goodwill, Other Intangible Asse"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Contracts Payable for Broadcas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ension and Other Retirement Pl"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Business Segments" sheetId="27" state="visible" r:id="rId27"/>
    <sheet xmlns:r="http://schemas.openxmlformats.org/officeDocument/2006/relationships" name="Quarterly Financial Information" sheetId="28" state="visible" r:id="rId28"/>
    <sheet xmlns:r="http://schemas.openxmlformats.org/officeDocument/2006/relationships" name="Condensed Consolidated Financia"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Discontinued Operations (Tables" sheetId="33" state="visible" r:id="rId33"/>
    <sheet xmlns:r="http://schemas.openxmlformats.org/officeDocument/2006/relationships" name="Changes in Operations and Non_2" sheetId="34" state="visible" r:id="rId34"/>
    <sheet xmlns:r="http://schemas.openxmlformats.org/officeDocument/2006/relationships" name="Real Estate Sales and Assets _2" sheetId="35" state="visible" r:id="rId35"/>
    <sheet xmlns:r="http://schemas.openxmlformats.org/officeDocument/2006/relationships" name="Goodwill, Other Intangible As_2" sheetId="36" state="visible" r:id="rId36"/>
    <sheet xmlns:r="http://schemas.openxmlformats.org/officeDocument/2006/relationships" name="Investment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Contracts Payable for Broadca_2"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Pension and Other Retirement _2" sheetId="43" state="visible" r:id="rId43"/>
    <sheet xmlns:r="http://schemas.openxmlformats.org/officeDocument/2006/relationships" name="Capital Stock Dividends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Business Segments (Tables)" sheetId="48" state="visible" r:id="rId48"/>
    <sheet xmlns:r="http://schemas.openxmlformats.org/officeDocument/2006/relationships" name="Quarterly Financial Informati_2" sheetId="49" state="visible" r:id="rId49"/>
    <sheet xmlns:r="http://schemas.openxmlformats.org/officeDocument/2006/relationships" name="Condensed Consolidated Financ_2"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Basis of Presentation and Sig_7" sheetId="54" state="visible" r:id="rId54"/>
    <sheet xmlns:r="http://schemas.openxmlformats.org/officeDocument/2006/relationships" name="Basis of Presentation and Sig_8" sheetId="55" state="visible" r:id="rId55"/>
    <sheet xmlns:r="http://schemas.openxmlformats.org/officeDocument/2006/relationships" name="Basis of Presentation and Sig_9" sheetId="56" state="visible" r:id="rId56"/>
    <sheet xmlns:r="http://schemas.openxmlformats.org/officeDocument/2006/relationships" name="Basis of Presentation and Si_10" sheetId="57" state="visible" r:id="rId57"/>
    <sheet xmlns:r="http://schemas.openxmlformats.org/officeDocument/2006/relationships" name="Discontinued Operations Narrati" sheetId="58" state="visible" r:id="rId58"/>
    <sheet xmlns:r="http://schemas.openxmlformats.org/officeDocument/2006/relationships" name="Discontinued Operations Graceno" sheetId="59" state="visible" r:id="rId59"/>
    <sheet xmlns:r="http://schemas.openxmlformats.org/officeDocument/2006/relationships" name="Discontinued Operations Grace_2" sheetId="60" state="visible" r:id="rId60"/>
    <sheet xmlns:r="http://schemas.openxmlformats.org/officeDocument/2006/relationships" name="Discontinued Operations Grace_3" sheetId="61" state="visible" r:id="rId61"/>
    <sheet xmlns:r="http://schemas.openxmlformats.org/officeDocument/2006/relationships" name="Changes in Operations and Non_3" sheetId="62" state="visible" r:id="rId62"/>
    <sheet xmlns:r="http://schemas.openxmlformats.org/officeDocument/2006/relationships" name="Changes in Operations and Non_4" sheetId="63" state="visible" r:id="rId63"/>
    <sheet xmlns:r="http://schemas.openxmlformats.org/officeDocument/2006/relationships" name="Changes in Operations and Non_5" sheetId="64" state="visible" r:id="rId64"/>
    <sheet xmlns:r="http://schemas.openxmlformats.org/officeDocument/2006/relationships" name="Changes in Operations and Non_6" sheetId="65" state="visible" r:id="rId65"/>
    <sheet xmlns:r="http://schemas.openxmlformats.org/officeDocument/2006/relationships" name="Real Estate Sales and Assets _3" sheetId="66" state="visible" r:id="rId66"/>
    <sheet xmlns:r="http://schemas.openxmlformats.org/officeDocument/2006/relationships" name="Real Estate Sales and Assets _4" sheetId="67" state="visible" r:id="rId67"/>
    <sheet xmlns:r="http://schemas.openxmlformats.org/officeDocument/2006/relationships" name="Goodwill, Other Intangible As_3" sheetId="68" state="visible" r:id="rId68"/>
    <sheet xmlns:r="http://schemas.openxmlformats.org/officeDocument/2006/relationships" name="Goodwill, Other Intangible As_4" sheetId="69" state="visible" r:id="rId69"/>
    <sheet xmlns:r="http://schemas.openxmlformats.org/officeDocument/2006/relationships" name="Goodwill, Other Intangible As_5" sheetId="70" state="visible" r:id="rId70"/>
    <sheet xmlns:r="http://schemas.openxmlformats.org/officeDocument/2006/relationships" name="Investments - Narrative (Detail" sheetId="71" state="visible" r:id="rId71"/>
    <sheet xmlns:r="http://schemas.openxmlformats.org/officeDocument/2006/relationships" name="Investments Total Investments (" sheetId="72" state="visible" r:id="rId72"/>
    <sheet xmlns:r="http://schemas.openxmlformats.org/officeDocument/2006/relationships" name="Investments Ownership Percentag" sheetId="73" state="visible" r:id="rId73"/>
    <sheet xmlns:r="http://schemas.openxmlformats.org/officeDocument/2006/relationships" name="Investments Income from Equity " sheetId="74" state="visible" r:id="rId74"/>
    <sheet xmlns:r="http://schemas.openxmlformats.org/officeDocument/2006/relationships" name="Investments Cash Distributions " sheetId="75" state="visible" r:id="rId75"/>
    <sheet xmlns:r="http://schemas.openxmlformats.org/officeDocument/2006/relationships" name="Investments TV Food Network (De" sheetId="76" state="visible" r:id="rId76"/>
    <sheet xmlns:r="http://schemas.openxmlformats.org/officeDocument/2006/relationships" name="Investments Career Builder and " sheetId="77" state="visible" r:id="rId77"/>
    <sheet xmlns:r="http://schemas.openxmlformats.org/officeDocument/2006/relationships" name="Debt (Details)" sheetId="78" state="visible" r:id="rId78"/>
    <sheet xmlns:r="http://schemas.openxmlformats.org/officeDocument/2006/relationships" name="Debt Long Term Debt (Details)" sheetId="79" state="visible" r:id="rId79"/>
    <sheet xmlns:r="http://schemas.openxmlformats.org/officeDocument/2006/relationships" name="Debt Maturities of Long-term De" sheetId="80" state="visible" r:id="rId80"/>
    <sheet xmlns:r="http://schemas.openxmlformats.org/officeDocument/2006/relationships" name="Fair Value Measurements Narrati" sheetId="81" state="visible" r:id="rId81"/>
    <sheet xmlns:r="http://schemas.openxmlformats.org/officeDocument/2006/relationships" name="Fair Value Measurements (Detail" sheetId="82" state="visible" r:id="rId82"/>
    <sheet xmlns:r="http://schemas.openxmlformats.org/officeDocument/2006/relationships" name="Contracts Payable for Broadca_3" sheetId="83" state="visible" r:id="rId83"/>
    <sheet xmlns:r="http://schemas.openxmlformats.org/officeDocument/2006/relationships" name="Contracts Payable for Broadca_4"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Income Taxes - Narrative (Detai" sheetId="87" state="visible" r:id="rId87"/>
    <sheet xmlns:r="http://schemas.openxmlformats.org/officeDocument/2006/relationships" name="Income Taxes - Income Tax Recon" sheetId="88" state="visible" r:id="rId88"/>
    <sheet xmlns:r="http://schemas.openxmlformats.org/officeDocument/2006/relationships" name="Income Taxes - Components of In" sheetId="89" state="visible" r:id="rId89"/>
    <sheet xmlns:r="http://schemas.openxmlformats.org/officeDocument/2006/relationships" name="Income Taxes - Components of Ne" sheetId="90" state="visible" r:id="rId90"/>
    <sheet xmlns:r="http://schemas.openxmlformats.org/officeDocument/2006/relationships" name="Income Taxes - Changes in Liabi" sheetId="91" state="visible" r:id="rId91"/>
    <sheet xmlns:r="http://schemas.openxmlformats.org/officeDocument/2006/relationships" name="Pension and Other Retirement _3" sheetId="92" state="visible" r:id="rId92"/>
    <sheet xmlns:r="http://schemas.openxmlformats.org/officeDocument/2006/relationships" name="Pension and Other Retirement _4" sheetId="93" state="visible" r:id="rId93"/>
    <sheet xmlns:r="http://schemas.openxmlformats.org/officeDocument/2006/relationships" name="Pension and Other Retirement _5" sheetId="94" state="visible" r:id="rId94"/>
    <sheet xmlns:r="http://schemas.openxmlformats.org/officeDocument/2006/relationships" name="Pension and Other Retirement _6" sheetId="95" state="visible" r:id="rId95"/>
    <sheet xmlns:r="http://schemas.openxmlformats.org/officeDocument/2006/relationships" name="Pension and Other Retirement _7" sheetId="96" state="visible" r:id="rId96"/>
    <sheet xmlns:r="http://schemas.openxmlformats.org/officeDocument/2006/relationships" name="Pension and Other Retirement _8" sheetId="97" state="visible" r:id="rId97"/>
    <sheet xmlns:r="http://schemas.openxmlformats.org/officeDocument/2006/relationships" name="Pension and Other Retirement _9" sheetId="98" state="visible" r:id="rId98"/>
    <sheet xmlns:r="http://schemas.openxmlformats.org/officeDocument/2006/relationships" name="Pension and Other Retirement_10" sheetId="99" state="visible" r:id="rId99"/>
    <sheet xmlns:r="http://schemas.openxmlformats.org/officeDocument/2006/relationships" name="Pension and Other Retirement_11" sheetId="100" state="visible" r:id="rId100"/>
    <sheet xmlns:r="http://schemas.openxmlformats.org/officeDocument/2006/relationships" name="Pension and Other Retirement_12" sheetId="101" state="visible" r:id="rId101"/>
    <sheet xmlns:r="http://schemas.openxmlformats.org/officeDocument/2006/relationships" name="Capital Stock (Details)" sheetId="102" state="visible" r:id="rId102"/>
    <sheet xmlns:r="http://schemas.openxmlformats.org/officeDocument/2006/relationships" name="Capital Stock Quarterly Dividen" sheetId="103" state="visible" r:id="rId103"/>
    <sheet xmlns:r="http://schemas.openxmlformats.org/officeDocument/2006/relationships" name="Stock-Based Compensation (Detai" sheetId="104" state="visible" r:id="rId104"/>
    <sheet xmlns:r="http://schemas.openxmlformats.org/officeDocument/2006/relationships" name="Stock-Based Compensation - Weig" sheetId="105" state="visible" r:id="rId105"/>
    <sheet xmlns:r="http://schemas.openxmlformats.org/officeDocument/2006/relationships" name="Stock-Based Compensation - NSOs" sheetId="106" state="visible" r:id="rId106"/>
    <sheet xmlns:r="http://schemas.openxmlformats.org/officeDocument/2006/relationships" name="Stock-Based Compensation - RSUs" sheetId="107" state="visible" r:id="rId107"/>
    <sheet xmlns:r="http://schemas.openxmlformats.org/officeDocument/2006/relationships" name="Stock-Based Compensation - Rest" sheetId="108" state="visible" r:id="rId108"/>
    <sheet xmlns:r="http://schemas.openxmlformats.org/officeDocument/2006/relationships" name="Stock-Based Compensation - PSUs" sheetId="109" state="visible" r:id="rId109"/>
    <sheet xmlns:r="http://schemas.openxmlformats.org/officeDocument/2006/relationships" name="Stock-Based Compensation - Unre" sheetId="110" state="visible" r:id="rId110"/>
    <sheet xmlns:r="http://schemas.openxmlformats.org/officeDocument/2006/relationships" name="Earnings Per Share - Narrative " sheetId="111" state="visible" r:id="rId111"/>
    <sheet xmlns:r="http://schemas.openxmlformats.org/officeDocument/2006/relationships" name="Earnings Per Share (Details)" sheetId="112" state="visible" r:id="rId112"/>
    <sheet xmlns:r="http://schemas.openxmlformats.org/officeDocument/2006/relationships" name="Accumulated Other Comprehensi_3" sheetId="113" state="visible" r:id="rId113"/>
    <sheet xmlns:r="http://schemas.openxmlformats.org/officeDocument/2006/relationships" name="Business Segments (Details)" sheetId="114" state="visible" r:id="rId114"/>
    <sheet xmlns:r="http://schemas.openxmlformats.org/officeDocument/2006/relationships" name="Business Segments - Operating S" sheetId="115" state="visible" r:id="rId115"/>
    <sheet xmlns:r="http://schemas.openxmlformats.org/officeDocument/2006/relationships" name="Quarterly Financial Informati_3" sheetId="116" state="visible" r:id="rId116"/>
    <sheet xmlns:r="http://schemas.openxmlformats.org/officeDocument/2006/relationships" name="Condensed Consolidated Financ_3" sheetId="117" state="visible" r:id="rId117"/>
    <sheet xmlns:r="http://schemas.openxmlformats.org/officeDocument/2006/relationships" name="Condensed Consolidated Financ_4" sheetId="118" state="visible" r:id="rId118"/>
    <sheet xmlns:r="http://schemas.openxmlformats.org/officeDocument/2006/relationships" name="Condensed Consolidated Financ_5" sheetId="119" state="visible" r:id="rId119"/>
    <sheet xmlns:r="http://schemas.openxmlformats.org/officeDocument/2006/relationships" name="Subsequent Events (Details)" sheetId="120" state="visible" r:id="rId120"/>
  </sheets>
  <definedNames/>
  <calcPr calcId="124519" fullCalcOnLoad="1"/>
</workbook>
</file>

<file path=xl/sharedStrings.xml><?xml version="1.0" encoding="utf-8"?>
<sst xmlns="http://schemas.openxmlformats.org/spreadsheetml/2006/main" uniqueCount="1484">
  <si>
    <t>Document and Entity Information Document - USD ($)</t>
  </si>
  <si>
    <t>12 Months Ended</t>
  </si>
  <si>
    <t>Dec. 31, 2018</t>
  </si>
  <si>
    <t>Feb. 15, 2019</t>
  </si>
  <si>
    <t>Jun. 30, 2018</t>
  </si>
  <si>
    <t>Entity Registrant Name</t>
  </si>
  <si>
    <t>Tribune Media Company</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Document Fiscal Year Focus</t>
  </si>
  <si>
    <t>Document Fiscal Period Focus</t>
  </si>
  <si>
    <t>FY</t>
  </si>
  <si>
    <t>Common Class A</t>
  </si>
  <si>
    <t>Entity Common Stock, Shares Outstanding</t>
  </si>
  <si>
    <t>Common Class B</t>
  </si>
  <si>
    <t>Consolidated Statements of Operations - USD ($) $ in Thousands</t>
  </si>
  <si>
    <t>Dec. 31, 2017</t>
  </si>
  <si>
    <t>Dec. 31, 2016</t>
  </si>
  <si>
    <t>Operating Revenues</t>
  </si>
  <si>
    <t>Total operating revenues</t>
  </si>
  <si>
    <t>[1]</t>
  </si>
  <si>
    <t>Operating Expenses</t>
  </si>
  <si>
    <t>Programming</t>
  </si>
  <si>
    <t>Direct operating expenses</t>
  </si>
  <si>
    <t>Selling, general and administrative</t>
  </si>
  <si>
    <t>Depreciation</t>
  </si>
  <si>
    <t>[2]</t>
  </si>
  <si>
    <t>Amortization</t>
  </si>
  <si>
    <t>Gain on sales of spectrum</t>
  </si>
  <si>
    <t>Gain on sales of real estate, net</t>
  </si>
  <si>
    <t>Total operating expenses</t>
  </si>
  <si>
    <t>Total operating profit</t>
  </si>
  <si>
    <t>Income on equity investments, net</t>
  </si>
  <si>
    <t>Interest and dividend income</t>
  </si>
  <si>
    <t>Interest expense</t>
  </si>
  <si>
    <t>Pension and other postretirement periodic benefit credit, net</t>
  </si>
  <si>
    <t>Loss on extinguishments and modification of debt</t>
  </si>
  <si>
    <t>[3]</t>
  </si>
  <si>
    <t>(Loss) gain on investment transactions, net</t>
  </si>
  <si>
    <t>Write-downs of investments</t>
  </si>
  <si>
    <t>Other non-operating gain, net</t>
  </si>
  <si>
    <t>Reorganization items, net</t>
  </si>
  <si>
    <t>[4]</t>
  </si>
  <si>
    <t>Income (Loss) from Continuing Operations Before Income Taxes</t>
  </si>
  <si>
    <t>Income tax expense (benefit)</t>
  </si>
  <si>
    <t>Income from Continuing Operations</t>
  </si>
  <si>
    <t>Income (Loss) from Discontinued Operations, net of taxes (Note 2)</t>
  </si>
  <si>
    <t>Net Income</t>
  </si>
  <si>
    <t>Net loss (income) from continuing operations attributable to noncontrolling interests</t>
  </si>
  <si>
    <t>Net Income attributable to Tribune Media Company</t>
  </si>
  <si>
    <t>Earnings Per Share [Abstract]</t>
  </si>
  <si>
    <t>Continuing Operations</t>
  </si>
  <si>
    <t>Discontinued Operations</t>
  </si>
  <si>
    <t>Net Earnings Per Common Share</t>
  </si>
  <si>
    <t>Corporate, Non-Segment</t>
  </si>
  <si>
    <t>Television and Entertainment</t>
  </si>
  <si>
    <t>[5]</t>
  </si>
  <si>
    <t>Television and Entertainment | Advertising</t>
  </si>
  <si>
    <t>Television and Entertainment | Retransmission revenue and carriage fees</t>
  </si>
  <si>
    <t>Television and Entertainment | Other revenue</t>
  </si>
  <si>
    <t>(1)See Note 2 for the disclosures of operating revenues and operating loss included in discontinued operations for the historical periods.</t>
  </si>
  <si>
    <t>(2)Depreciation from discontinued operations totaled $14 million for the year ended December 31, 2016. Amortization from discontinued operations totaled $30 million for the year ended December 31, 2016.</t>
  </si>
  <si>
    <t>See Note 3 to the Company’s consolidated financial statements for information pertaining to non-operating items recorded in 2018 and 2017.</t>
  </si>
  <si>
    <t>See Note 10 to the Company’s consolidated financial statements for information pertaining to reorganization items recorded in 2018 and 2017.</t>
  </si>
  <si>
    <t>(1)Prior period amounts have not been adjusted under the modified retrospective method.</t>
  </si>
  <si>
    <t>Consolidated Statements of Comprehensive Income (Loss) - USD ($) $ in Thousands</t>
  </si>
  <si>
    <t>Income (Loss) from Discontinued Operations, net of taxes</t>
  </si>
  <si>
    <t>Other Comprehensive Income (Loss) from Continuing Operations, net of taxes</t>
  </si>
  <si>
    <t>Comprehensive Income</t>
  </si>
  <si>
    <t>Comprehensive loss (income) attributable to noncontrolling interests</t>
  </si>
  <si>
    <t>Comprehensive Income attributable to Tribune Media Company</t>
  </si>
  <si>
    <t>Change in unrecognized benefit plan gains and losses arising during the period, net of taxes of $(16,907), $6,725 and $(4,717), respectively</t>
  </si>
  <si>
    <t>Adjustment for previously unrecognized benefit plan gains and losses included in net income, net of taxes of $(58), $(103) and $(114), respectively</t>
  </si>
  <si>
    <t>Change in unrecognized benefit plan gains and losses, net of taxes</t>
  </si>
  <si>
    <t>Changes in unrealized holding gains and losses arising during the period, net of taxes of $(60) and $604, respectively</t>
  </si>
  <si>
    <t>Adjustment for gain on investment sales included in net income net of taxes of $(1,921)</t>
  </si>
  <si>
    <t>Change in marketable securities, net of taxes</t>
  </si>
  <si>
    <t>Unrealized gains and losses, net of taxes of $1,525 and $(3,054), respectively</t>
  </si>
  <si>
    <t>Gains and losses reclassified to net income, net of taxes of $372 and $2,127, respectively</t>
  </si>
  <si>
    <t>Change in unrecognized gains and losses on cash flow hedging instruments, net of taxes</t>
  </si>
  <si>
    <t>Change in foreign currency translation adjustments, net of taxes of $1,089, $2,774 and $(1,545), respectively</t>
  </si>
  <si>
    <t>Consolidated Statements of Comprehensive Income (Loss) Parenthetical - Continuing Operations - USD ($) $ in Thousands</t>
  </si>
  <si>
    <t>Taxes on change in unrecognized benefit plan gains and losses arising during the period</t>
  </si>
  <si>
    <t>Taxes on adjustment for previously unrecognized benefit plan gains and losses included in net income</t>
  </si>
  <si>
    <t>Taxes on changes in unrealized holding gains and losses arising during the period</t>
  </si>
  <si>
    <t>Taxes on adjustment for gain on investment sales included in net income</t>
  </si>
  <si>
    <t>Taxes on unrealized gains and losses for cash flow hedging instruments</t>
  </si>
  <si>
    <t>Taxes on gains and losses reclassified to net income for cash flow hedging instruments</t>
  </si>
  <si>
    <t>Taxes on change in foreign currency translation adjustments</t>
  </si>
  <si>
    <t>Consolidated Balance Sheets - USD ($) $ in Thousands</t>
  </si>
  <si>
    <t>Current Assets</t>
  </si>
  <si>
    <t>Cash and cash equivalents</t>
  </si>
  <si>
    <t>Restricted cash and cash equivalents</t>
  </si>
  <si>
    <t>Accounts receivable (net of allowances of $4,461 and $4,814)</t>
  </si>
  <si>
    <t>Broadcast rights</t>
  </si>
  <si>
    <t>Income taxes receivable</t>
  </si>
  <si>
    <t>Prepaid expenses</t>
  </si>
  <si>
    <t>Other</t>
  </si>
  <si>
    <t>Total current assets</t>
  </si>
  <si>
    <t>Properties</t>
  </si>
  <si>
    <t>Machinery, equipment and furniture</t>
  </si>
  <si>
    <t>Buildings and leasehold improvements</t>
  </si>
  <si>
    <t>Property, Plant and Equipment, Gross</t>
  </si>
  <si>
    <t>Accumulated depreciation</t>
  </si>
  <si>
    <t>Property, Plant and Equipment, Net</t>
  </si>
  <si>
    <t>Land</t>
  </si>
  <si>
    <t>Construction in progress</t>
  </si>
  <si>
    <t>Net properties</t>
  </si>
  <si>
    <t>Goodwill</t>
  </si>
  <si>
    <t>Other intangible assets, net</t>
  </si>
  <si>
    <t>Assets held for sale</t>
  </si>
  <si>
    <t>Investments</t>
  </si>
  <si>
    <t>Total other assets</t>
  </si>
  <si>
    <t>Total Assets</t>
  </si>
  <si>
    <t>Current Liabilities</t>
  </si>
  <si>
    <t>Accounts payable</t>
  </si>
  <si>
    <t>Income taxes payable</t>
  </si>
  <si>
    <t>Employee compensation and benefits</t>
  </si>
  <si>
    <t>Contracts payable for broadcast rights</t>
  </si>
  <si>
    <t>Deferred revenue</t>
  </si>
  <si>
    <t>Interest payable</t>
  </si>
  <si>
    <t>Deferred spectrum auction proceeds</t>
  </si>
  <si>
    <t>Total current liabilities</t>
  </si>
  <si>
    <t>Non-Current Liabilities</t>
  </si>
  <si>
    <t>Long-term debt (net of unamortized discounts and debt issuance costs of $29,434 and $36,332)</t>
  </si>
  <si>
    <t>Deferred income taxes</t>
  </si>
  <si>
    <t>Pension obligations, net</t>
  </si>
  <si>
    <t>Postretirement medical, life and other benefits</t>
  </si>
  <si>
    <t>Other obligations</t>
  </si>
  <si>
    <t>Total non-current liabilities</t>
  </si>
  <si>
    <t>Total Liabilities</t>
  </si>
  <si>
    <t>Commitments and Contingencies</t>
  </si>
  <si>
    <t xml:space="preserve"> </t>
  </si>
  <si>
    <t>Stockholders' Equity</t>
  </si>
  <si>
    <t>Preferred stock ($0.001 par value per share)</t>
  </si>
  <si>
    <t>Common Stock, Value, Issued</t>
  </si>
  <si>
    <t>Treasury stock, at cost: 14,102,185 shares at December 31, 2018 and December 31, 2017</t>
  </si>
  <si>
    <t>Additional paid-in-capital</t>
  </si>
  <si>
    <t>Retained earnings (deficit)</t>
  </si>
  <si>
    <t>Accumulated other comprehensive loss</t>
  </si>
  <si>
    <t>Total Tribune Media Company shareholders’ equity</t>
  </si>
  <si>
    <t>Noncontrolling interests</t>
  </si>
  <si>
    <t>Total shareholders’ equity</t>
  </si>
  <si>
    <t>Total Liabilities and Shareholders’ Equity</t>
  </si>
  <si>
    <t>(4)See Note 4 for information regarding assets held for sale.</t>
  </si>
  <si>
    <t>The Company’s consolidated total assets as of December 31, 2018 and December 31, 2017 include total assets of variable interest entities (“VIEs”) of $73 million and $81 million, respectively, which can only be used to settle the obligations of the VIEs. The Company’s consolidated total liabilities as of December 31, 2018 and December 31, 2017 include total liabilities of the VIEs of $28 million and $29 million, respectively, for which the creditors of the VIEs have no recourse to the Company (see Note 1).</t>
  </si>
  <si>
    <t>Consolidated Balance Sheets Parenthetical - USD ($) $ in Thousands</t>
  </si>
  <si>
    <t>Allowance for doubtful accounts</t>
  </si>
  <si>
    <t>Preferred stock par value (usd per share)</t>
  </si>
  <si>
    <t>Preferred stock authorized for issuance, shares</t>
  </si>
  <si>
    <t>Preferred stock, shares issued</t>
  </si>
  <si>
    <t>Preferred stock, shares outstanding</t>
  </si>
  <si>
    <t>Treasury stock issued, shares</t>
  </si>
  <si>
    <t>Assets</t>
  </si>
  <si>
    <t>Liabilities</t>
  </si>
  <si>
    <t>Common stock par value (usd per share)</t>
  </si>
  <si>
    <t>Common stock authorized for issuance, shares</t>
  </si>
  <si>
    <t>Common stock issued, shares</t>
  </si>
  <si>
    <t>Common stock outstanding, shares</t>
  </si>
  <si>
    <t>Senior Secured Credit Agreement | Term Loan Facility</t>
  </si>
  <si>
    <t>Debt instrument, unamortized discount and debt issuance costs</t>
  </si>
  <si>
    <t>Noncurrent | Senior Secured Credit Agreement | Term Loan Facility</t>
  </si>
  <si>
    <t>Variable Interest Entity, Primary Beneficiary</t>
  </si>
  <si>
    <t>Consolidated Statements of Shareholders' Equity - USD ($) $ in Thousands</t>
  </si>
  <si>
    <t>Total</t>
  </si>
  <si>
    <t>Special Cash Dividend</t>
  </si>
  <si>
    <t>Regular Cash Dividend</t>
  </si>
  <si>
    <t>Retained Earnings (Deficit)</t>
  </si>
  <si>
    <t>Retained Earnings (Deficit)Regular Cash Dividend</t>
  </si>
  <si>
    <t>Accumulated Other Comprehensive Income (Loss)</t>
  </si>
  <si>
    <t>Additional Paid-In Capital</t>
  </si>
  <si>
    <t>Additional Paid-In CapitalSpecial Cash Dividend</t>
  </si>
  <si>
    <t>Additional Paid-In CapitalRegular Cash Dividend</t>
  </si>
  <si>
    <t>Treasury Stock</t>
  </si>
  <si>
    <t>Noncontrolling Interest</t>
  </si>
  <si>
    <t>Beginning balance at Dec. 31, 2015</t>
  </si>
  <si>
    <t>Beginning balance, shares at Dec. 31, 2015</t>
  </si>
  <si>
    <t>Increase (Decrease) in Stockholders' Equity [Roll Forward]</t>
  </si>
  <si>
    <t>Net Income (Loss) Attributable to Tribune Media Company</t>
  </si>
  <si>
    <t>Net income from continuing operations attributable to noncontrolling interests</t>
  </si>
  <si>
    <t>Other comprehensive income (loss), net of taxes</t>
  </si>
  <si>
    <t>Comprehensive Income (Loss), Net of Tax, Including Portion Attributable to Noncontrolling Interest</t>
  </si>
  <si>
    <t>Regular dividends declared to shareholders and warrant holders</t>
  </si>
  <si>
    <t>Warrant exercises, shares</t>
  </si>
  <si>
    <t>Stock-based compensation</t>
  </si>
  <si>
    <t>Net share settlements of stock-based awards</t>
  </si>
  <si>
    <t>Net share settlements of stock-based awards, shares</t>
  </si>
  <si>
    <t>Common stock repurchases</t>
  </si>
  <si>
    <t>Contributions from noncontrolling interests</t>
  </si>
  <si>
    <t>Ending balance at Dec. 31, 2016</t>
  </si>
  <si>
    <t>Ending balance, shares at Dec. 31, 2016</t>
  </si>
  <si>
    <t>Special dividends declared to shareholders and warrant holders</t>
  </si>
  <si>
    <t>Cumulative effect of a change in accounting principle</t>
  </si>
  <si>
    <t>Distributions to noncontrolling interests, net</t>
  </si>
  <si>
    <t>Ending balance at Dec. 31, 2017</t>
  </si>
  <si>
    <t>Ending balance, shares at Dec. 31, 2017</t>
  </si>
  <si>
    <t>Ending balance at Dec. 31, 2018</t>
  </si>
  <si>
    <t>Ending balance, shares at Dec. 31, 2018</t>
  </si>
  <si>
    <t>(2)See Note 1 for additional information on the adoption of ASU 2018-02.</t>
  </si>
  <si>
    <t>Consolidated Statements of Shareholders' Equity Parenthetical - $ / shares</t>
  </si>
  <si>
    <t>Jan. 02, 2017</t>
  </si>
  <si>
    <t>Sep. 30, 2018</t>
  </si>
  <si>
    <t>Mar. 31, 2018</t>
  </si>
  <si>
    <t>Sep. 30, 2017</t>
  </si>
  <si>
    <t>Jun. 30, 2017</t>
  </si>
  <si>
    <t>Mar. 31, 2017</t>
  </si>
  <si>
    <t>Dividends declared (usd per share)</t>
  </si>
  <si>
    <t>Consolidated Statements of Cash Flows Statement - USD ($) $ in Thousands</t>
  </si>
  <si>
    <t>Operating Activities</t>
  </si>
  <si>
    <t>Adjustments to reconcile net income to net cash provided by operating activities:</t>
  </si>
  <si>
    <t>Pension credit and contributions</t>
  </si>
  <si>
    <t>Amortization of contract intangible assets and liabilities</t>
  </si>
  <si>
    <t>Amortization of other intangible assets</t>
  </si>
  <si>
    <t>Impairments of other intangible assets</t>
  </si>
  <si>
    <t>Distributions from equity investments</t>
  </si>
  <si>
    <t>Non-cash loss on extinguishments and modification of debt</t>
  </si>
  <si>
    <t>Original issue discount payments</t>
  </si>
  <si>
    <t>Amortization of debt issuance costs and original issue discount</t>
  </si>
  <si>
    <t>Gain on sale of business</t>
  </si>
  <si>
    <t>Loss (gain) on investment transactions, net</t>
  </si>
  <si>
    <t>Impairments of real estate</t>
  </si>
  <si>
    <t>Changes in working capital items:</t>
  </si>
  <si>
    <t>Accounts receivable, net</t>
  </si>
  <si>
    <t>Prepaid expenses and other current assets</t>
  </si>
  <si>
    <t>Employee compensation and benefits, accrued expense and other current liabilities</t>
  </si>
  <si>
    <t>Income taxes</t>
  </si>
  <si>
    <t>Change in broadcast rights, net of liabilities</t>
  </si>
  <si>
    <t>Change in non-current obligations for uncertain tax positions</t>
  </si>
  <si>
    <t>Other, net</t>
  </si>
  <si>
    <t>Net cash provided by operating activities</t>
  </si>
  <si>
    <t>Investing Activities</t>
  </si>
  <si>
    <t>Capital expenditures</t>
  </si>
  <si>
    <t>Spectrum repack reimbursements</t>
  </si>
  <si>
    <t>Net proceeds from the sale of business</t>
  </si>
  <si>
    <t>Proceeds from FCC spectrum auction</t>
  </si>
  <si>
    <t>Proceeds from sales of real estate and other assets</t>
  </si>
  <si>
    <t>Proceeds from sales of investments</t>
  </si>
  <si>
    <t>Distributions from equity investment</t>
  </si>
  <si>
    <t>Net cash provided by investing activities</t>
  </si>
  <si>
    <t>Financing Activities</t>
  </si>
  <si>
    <t>Long-term borrowings</t>
  </si>
  <si>
    <t>Repayments of long-term debt</t>
  </si>
  <si>
    <t>Long-term debt issuance costs</t>
  </si>
  <si>
    <t>Payments of dividends</t>
  </si>
  <si>
    <t>Tax withholdings related to net share settlements of share-based awards</t>
  </si>
  <si>
    <t>Proceeds from stock option exercises</t>
  </si>
  <si>
    <t>Contributions from (distributions to) noncontrolling interests, net</t>
  </si>
  <si>
    <t>Settlements of contingent consideration, net</t>
  </si>
  <si>
    <t>Net cash used in financing activities</t>
  </si>
  <si>
    <t>Net Increase in Cash, Cash Equivalents and Restricted Cash</t>
  </si>
  <si>
    <t>Cash, cash equivalents and restricted cash, beginning of year (1)</t>
  </si>
  <si>
    <t>Cash, cash equivalents and restricted cash, end of year</t>
  </si>
  <si>
    <t>Cash and Cash Equivalents are Comprised of:</t>
  </si>
  <si>
    <t>Cash and cash equivalents classified as discontinued operations</t>
  </si>
  <si>
    <t>Restricted cash and cash equivalents classified as discontinued operations</t>
  </si>
  <si>
    <t>Supplemental Schedule of Cash Flow Information</t>
  </si>
  <si>
    <t>Interest</t>
  </si>
  <si>
    <t>Income taxes, net of refunds</t>
  </si>
  <si>
    <t>(1) Cash, cash equivalents and restricted cash at the beginning of the year ended December 31, 2016 of $284 million are comprised of $265 million of cash, cash equivalents and restricted cash from continuing operations as reflected in the Company’s unaudited Condensed Consolidated Balance Sheets and $18 million of cash, cash equivalents and restricted cash reflected in total assets of discontinued operations.</t>
  </si>
  <si>
    <t>Consolidated Statements of Cash Flows Parenthetical Cash Flows $ in Thousands</t>
  </si>
  <si>
    <t>Dec. 31, 2015USD ($)</t>
  </si>
  <si>
    <t>Cash, Cash Equivalents, Restricted Cash and Restricted Cash Equivalents, Including Disposal Group and Discontinued Operations</t>
  </si>
  <si>
    <t>Cash, Cash Equivalents, Restricted Cash and Restricted Cash Equivalents</t>
  </si>
  <si>
    <t>Gracenote Companies | Discontinued Operations, Disposed of by Sale</t>
  </si>
  <si>
    <t>Cash, Cash Equivalents, Restricted Cash and Restricted Cash Equivalents, Disposal Group, Including Discontinued Operations</t>
  </si>
  <si>
    <t>Basis of Presentation and Significant Accounting Policies</t>
  </si>
  <si>
    <t>Organization, Consolidation and Presentation of Financial Statements [Abstract]</t>
  </si>
  <si>
    <t>NOTE 1: BASIS OF PRESENTATION AND SIGNIFICANT ACCOUNTING POLICIES The significant accounting policies of the Company, as summarized below, conform with accounting principles generally accepted in the United States of America (“U.S. GAAP”) and reflect practices appropriate to the Company’s businesses. Nature of Operations and Reclassifications —Tribune Media Company and its subsidiaries (the “Company”) is a diversified media and entertainment company. The Company’s business consists of Television and Entertainment operations and the management of certain owned real estate assets. The Company also holds a variety of investments, including an equity method investment in Television Food Network, G.P. (“TV Food Network”). Television and Entertainment , a reportable segment, provides audiences across the country with news, entertainment and sports programming on Tribune Broadcasting’s 42 local television stations (that are either owned by the Company or owned by others but to which the Company provides certain services) and their websites, a national general entertainment cable network (WGN America), a sports betting information website (Covers Media Group) (“Covers”), a radio station and other digital assets. The Company reports and includes under Corporate and Other the management of certain owned real estate assets, including revenues from leasing the Company-owned office and production facilities and any gains or losses from sales of real estate, as well as certain administrative activities associated with operating corporate office functions. Prior to the sale of substantially all of the Digital and Data business on January 31, 2017 (the “Gracenote Sale,” as further defined and described in Note 2 ), the Company reported its operations through the following reportable segments: Television and Entertainment and Digital and Data. The Company’s Digital and Data reportable segment consisted of several businesses driven by the Company’s expertise in collection, creation and distribution of data and innovation in unique services and recognition technology that used data, including Gracenote Video, Gracenote Music and Gracenote Sports. The historical results of operations for the businesses included in the Gracenote Sale are presented in discontinued operations for the years ended December 31, 2017 and December 31, 2016. Beginning in the fourth quarter of 2016, the Television and Entertainment reportable segment includes the operations of Covers, which was previously included in the Digital and Data reportable segment. Certain previously reported amounts have been reclassified to conform to the current presentation; the impact of this reclassification was immaterial. Nexstar Merger Agreement —On November 30, 2018, the Company entered into an Agreement and Plan of Merger (the “Nexstar Merger Agreement”) with Nexstar Media Group, Inc. (“Nexstar”) and Titan Merger Sub, Inc. (the “Nexstar Merger Sub”) providing for the acquisition by Nexstar of all of the outstanding shares of the Company’s Class A common stock (“Class A Common Stock”) and Class B common stock (“Class B Common Stock” and, together with the Class A Common Stock, the “Common Stock”), by means of a merger of Nexstar Merger Sub with and into Tribune Media Company, with the Company surviving the merger as a wholly-owned subsidiary of Nexstar (the “Nexstar Merger”). In the Nexstar Merger, each share of Common Stock issued and outstanding immediately prior to the effective time of the Nexstar Merger (the “Effective Time”) (other than shares held by (i) any Tribune subsidiary, Nexstar or any Nexstar subsidiary or (ii) Tribune shareholders who have not voted in favor of adopting the Nexstar Merger Agreement and who have demanded and perfected (and not validly withdrawn or waived) their appraisal rights in compliance with Section 262 of the DGCL) will be converted into the right to receive a cash payment of $ 46.50 in cash (the “base merger consideration”), plus, if the Nexstar Merger closes after August 31, 2019 (the “Adjustment Date”), an additional amount in cash equal to (a) (i) $ 0.009863 multiplied by (ii) the number of calendar days elapsed after Adjustment Date to and including the date on which the Nexstar Merger closes, minus (b) the amount of any dividends declared by the Company after the Adjustment Date with a record date prior to the date on which the Nexstar Merger closes, in each case, without interest and less any required withholding taxes (the “additional per share consideration”, and together with the base merger consideration, the “Nexstar Merger Consideration”). The additional per share consideration will not be less than zero. Each option to purchase shares of Common Stock outstanding as of immediately prior to the Effective Time, whether or not vested or exercisable, will be cancelled and converted into the right to receive, for each share of Common Stock subject to such stock option, a cash payment equal to the excess, if any, of the value of the Nexstar Merger Consideration over the exercise price per share of such stock option, without any interest and subject to all applicable withholding. Any stock option that has an exercise price per share that is greater than or equal to the Nexstar Merger Consideration will be cancelled for no consideration or payment. Each award of restricted stock units outstanding as of immediately prior to the Effective Time, whether or not vested, will immediately vest and be cancelled and converted into the right to receive a cash payment equal to the product of the total number of shares of Common Stock underlying such restricted stock unit multiplied by the Nexstar Merger Consideration, without any interest and subject to all applicable withholding (the “RSU Consideration”), except that each award of restricted stock units granted to an employee on or after December 1, 2018 (other than restricted stock units required to be granted pursuant to employment agreements or offer letters) (“Annual Tribune RSUs”) that has vested as of the Effective Time of the Nexstar Merger will be cancelled and converted into the right to receive the RSU Consideration and any Annual Tribune RSUs that remain unvested as of the Effective Time of the Nexstar Merger will be cancelled for no consideration or payment. Each award of performance stock units outstanding as of immediately prior to the Effective Time, whether or not vested, will immediately vest (with performance conditions for each open performance period as of the closing date deemed achieved at the applicable “target” level performance for such performance stock units) and be cancelled and converted into the right to receive a cash payment equal to the product of the total number of shares of Common Stock underlying such performance stock units multiplied by the Nexstar Merger Consideration, without any interest and subject to all applicable withholding. Each outstanding award of deferred stock units outstanding as of immediately prior to the Effective Time will be cancelled and converted into the right to receive a cash payment equal to the product of the total number of shares of Common Stock underlying such deferred stock units multiplied by the Nexstar Merger Consideration, without interest and subject to all applicable withholding. Each unexercised warrant to purchase shares of Common Stock outstanding as of immediately prior to the Effective Time will be assumed by Nexstar and converted into a warrant exercisable for the Nexstar Merger Consideration which the shares of Common Stock underlying such warrant would have been entitled to receive upon consummation of the Nexstar Merger and otherwise upon the same terms and conditions of such warrant immediately prior to the Effective Time. The consummation of the Nexstar Merger is subject to the satisfaction or waiver of certain customary conditions, including, among others: (i) the adoption of the Nexstar Merger by holders of a majority of the Company’s outstanding Common Stock, (ii) the receipt of approval from the Federal Communications Commission (the “FCC”) (the “FCC Approval”) and the expiration or termination of the waiting period applicable to the Nexstar Merger under the Hart-Scott-Rodino Antitrust Improvements Act of 1976, as amended (the “HSR Act”) (the “HSR Approval”) and (iii) the absence of any order or law of any governmental authority that prohibits or makes illegal the consummation of the Nexstar Merger. The Company’s and Nexstar’s respective obligations to consummate the Nexstar Merger are also subject to certain additional customary conditions, including (i) the accuracy of the representations and warranties of the other party (generally subject to a “material adverse effect” standard), (ii) performance by the other party of its covenants in the Nexstar Merger Agreement in all material respects and (iii) with respect to Nexstar’s obligation to consummate the Nexstar Merger, since the date of the Nexstar Merger Agreement, no material adverse effect with respect to the Company having occurred. The applications for FCC Approval were filed on January 7, 2019. On February 14, 2019, the FCC issued a public notice of filing of the applications which set deadlines for petitions to deny the applications, oppositions to petitions to deny and replies to oppositions to petitions to deny. On February 7, 2019, the Company received a request for additional information and documentary material, often referred to as a “second request,” from the United States Department of Justice (the “DOJ”) in connection with the Nexstar Merger Agreement. The second request was issued under the HSR Act. Nexstar received a substantively identical request for additional information and documentary material from the DOJ in connection with the transactions contemplated by the Nexstar Merger Agreement. Consummation of the transactions contemplated by the Nexstar Merger Agreement is conditioned on expiration of the waiting period applicable under the HSR Act, among other conditions. Issuance of the second request extends the waiting period under the HSR Act until 30 days after Nexstar and the Company have substantially complied with the second request, unless the waiting period is terminated earlier by the DOJ or the parties voluntarily extend the time for closing. The Nexstar Merger Agreement may be terminated at any time prior to the Effective Time: (i) by mutual written consent of Nexstar and the Company; (ii) by either Nexstar or the Company (a) if the Effective Time has not occurred on or before November 30, 2019, provided that (x) if, on the initial end date, any of the conditions to the consummation of the Nexstar Merger related to the HSR Approval or the FCC Approval have not been satisfied, but all other conditions the consummation of the Nexstar Merger have been satisfied or waived or capable of being satisfied, then the end date will be automatically extended to February 29, 2020 and (y) in the event the marketing period for the debt financing for the transaction has commenced but has not completed by the end date, the end date may be extended (or further extended) by Nexstar on one occasion in its sole discretion by providing written notice thereof to the Company at least one business day prior to the end date until the date that is four business days after the last scheduled expiration date of the marketing period (unless the failure of the Effective Time to occur before the end date was primarily due to such party’s breach of any of its obligations under the Nexstar Merger Agreement), (b) if any governmental authority of competent jurisdiction has issued an order permanently prohibiting the consummation of the Nexstar Merger and such order has become final and non-appealable (unless such order was primarily attributable to such party’s breach of the Nexstar Merger Agreement), or (c) if, after completion of the special meeting (including any adjournment or postponement thereof), the Company shareholders have not approved the adoption of the Nexstar Merger Agreement; and (iii) by either Nexstar or the Company in certain circumstances, as described in the Nexstar Merger Agreement. The Company must pay Nexstar a termination fee of $135 million if Nexstar terminates the Nexstar Merger Agreement due to (a) the Company board or any committee thereof (i) withdrawing, rescinding, amending, changing, modifying or qualifying, or otherwise proposing publicly to take any of the foregoing actions in a manner adverse to Nexstar, its recommendation that the Company shareholders adopt the Nexstar Merger Agreement, (ii) failing to make such recommendation in the Company’s proxy statement, (iii) adopting, approving or recommending, or otherwise proposing publicly to adopt, approve or recommend, an alternative acquisition proposal, (iv) failing to publicly recommend against an alternative acquisition proposal that has been publicly disclosed within ten business days of Nexstar’s request and failing to reaffirm its recommendation within such period upon such request (provided that such a request may be delivered by Nexstar only once with respect to each alternative acquisition proposal, with the right to make an additional request with respect to each subsequent material amendment or modification thereto), or (v) taking any action to make the provisions of any “fair price,” “moratorium,” “control share acquisition,” “business combination” or other similar anti-takeover statute or regulation inapplicable to any transaction other than the transactions contemplated by the Nexstar Merger Agreement; (b) the Company or any of its subsidiaries having entered into any agreement, other than an acceptable confidentiality agreement, with respect to an alternative acquisition proposal; or (c) the Company terminates the Nexstar Merger Agreement due to the Company board authorizing the Company to enter into an alternative acquisition agreement. As further described in the Nexstar Merger Agreement, the Company must pay Nexstar a termination fee of $135 million (except that the termination fee of $135 million will be reduced by any previously paid amounts relating to the documented, out-of-pocket expenses of Nexstar in an amount not to exceed $15 million ) if: (a) Nexstar or the Company terminates the Nexstar Merger Agreement if the Effective Time has not occurred prior to the end date of November 30, 2019, subject to an automatic extension to February 29, 2020 in certain circumstances if the only outstanding unfulfilled conditions relate to HSR Approval or FCC Approval (and an additional extension, at Nexstar’s election, if the marketing period for the debt financing for the transaction has not ended by the end date); (b) Nexstar or the Company terminates the Nexstar Merger Agreement if, after completion of the special meeting (including any adjournment or postponement thereof), the Company shareholders have not approved the adoption of the Nexstar Merger Agreement; or (c) Nexstar terminates the Nexstar Merger Agreement in respect of a willful breach of the Company’s covenants or agreements that would give rise to the failure of a closing condition that is incapable of being cured within a specified time period, and, in the case of each of the foregoing clauses, an alternative acquisition proposal has been made to the Company and publicly announced or otherwise disclosed and has not been withdrawn prior to the termination of the Nexstar Merger Agreement, the date of the special meeting (in the case of a termination for failure to obtain approval of the adoption of the Nexstar Merger Agreement by the Company’s shareholders) or the date of the applicable breach giving rise to termination, as applicable, and within twelve months after termination of the Nexstar Merger Agreement, the Company enters into a definitive agreement with respect to an alternative acquisition proposal (and subsequently consummates such transaction) or consummates a transaction with respect to an alternative acquisition proposal. The Company must pay Nexstar the documented, out-of-pocket costs and expenses of Nexstar in an amount not to exceed $15 million if Nexstar or the Company terminates the Nexstar Merger Agreement because the Company’s shareholders do not approve the transaction. Termination of Sinclair Merger Agreement —On May 8, 2017, the Company entered into an Agreement and Plan of Merger (the “Sinclair Merger Agreement”) with Sinclair Broadcast Group, Inc. (“Sinclair”), providing for the acquisition by Sinclair of all of the outstanding shares of the Company’s Common Stock by means of a merger of a wholly owned subsidiary of Sinclair, with and into the Company (the “Sinclair Merger”), with Tribune Media Company surviving the Sinclair Merger as a wholly owned subsidiary of Sinclair. The consummation of the Sinclair Merger was subject to the satisfaction or waiver of certain important conditions, including, among others the receipt of approval from the FCC and the expiration or termination of the waiting period applicable to the Sinclair Merger under the HSR Act. Pursuant to the Sinclair Merger Agreement, the Company had the right to terminate the Sinclair Merger Agreement if Sinclair failed to perform in all material respects its covenants, and such failure was not cured by the end date of August 8, 2018. Additionally, either party could terminate the Sinclair Merger Agreement if the Sinclair Merger was not consummated on or before August 8, 2018 (and the failure for the Sinclair Merger to have been consummated by such date was not primarily due to a breach of the Sinclair Merger Agreement by the party terminating the Sinclair Merger Agreement). On August 9, 2018, the Company provided notification to Sinclair that it had terminated the Sinclair Merger Agreement, effective immediately, on the basis of Sinclair’s willful and material breaches of its covenants and the expiration of the end date thereunder. Additionally, on August 9, 2018, the Company filed a complaint in the Delaware Court of Chancery against Sinclair (the “Complaint”), alleging that Sinclair willfully and materially breached its obligations under the Sinclair Merger Agreement to use its reasonable best efforts to promptly obtain regulatory approval of the Sinclair Merger so as to enable the Sinclair Merger to close as soon as reasonably practicable. The lawsuit seeks damages for all losses incurred as a result of Sinclair’s breach of contract under the Sinclair Merger Agreement. On August 29, 2018, Sinclair filed an answer to the Company’s Complaint and a counterclaim (the “Counterclaim”). The Counterclaim alleges that the Company materially and willfully breached the Sinclair Merger Agreement by failing to use reasonable best efforts to obtain regulatory approval of the Sinclair Merger. On September 18, 2018, the Company filed an answer to the Counterclaim. The Company believes the Counterclaim is without merit and intends to defend it vigorously. On May 8, 2018, the Company, Sinclair Television Group, Inc. (“Sinclair Television”) and Fox Television Stations, LLC (“Fox”) entered into an asset purchase agreement (the “Fox Purchase Agreement”) to sell the assets of seven network affiliates of the Company for $910 million in cash, subject to post-closing adjustments. The network affiliates subject to the Fox Purchase Agreement were: KCPQ (Tacoma, WA); KDVR (Denver, CO); KSTU (Salt Lake City, UT); KSWB-TV (San Diego, CA); KTXL (Sacramento, CA); WJW (Cleveland, OH); and WSFL-TV (Miami, FL). In connection with the termination of the Sinclair Merger Agreement on August 9, 2018, the Company provided notification to Fox that it terminated the Fox Purchase Agreement, effective immediately. Under the terms of the Fox Purchase Agreement, no termination fees were payable by any party. Change in Accounting Principle —In May 2014, the Financial Accounting Standards Board (“FASB”) issued Accounting Standard Update (“ASU”) No. 2014-09, “Revenue from Contracts with Customers” (“Topic 606”). The amendments in ASU 2014-09 created Topic 606 and superseded the revenue recognition requirements in Topic 605, “Revenue Recognition.” The Company adopted the new revenue guidance in the first quarter of 2018 using the modified retrospective transition method applied to those contracts which were not completed as of December 31, 2017. Results for reporting periods prior to adoption continue to be presented in accordance with the Company’s historic accounting under Topic 605. The only identified impact to the Company’s financial statements relates to barter revenue and expense as well as barter-related broadcast rights and contracts payable for broadcast rights, which are no longer recognized. On January 1, 2018, the Company recorded an adjustment to remove the offsetting barter-related broadcast rights and contracts payable for broadcast rights. If accounted for under Topic 605, barter revenue and expense would have been $28 million for fiscal year 2018 and barter-related broadcast rights and contracts payable for broadcast rights would have been $44 million as of December 31, 2018 . For fiscal years 2017 and 2016 , barter revenue and expense was $28 million and $30 million , respectively. Barter-related broadcast rights and contracts payable for broadcast rights were each $45 million as of December 31, 2017. Other than the impact to the accounting for barter arrangements described above, the adoption of Topic 606 did not impact the timing and amount of revenue recognized. See the Revenue Recognition accounting policy below for additional information. In March 2018, the FASB issued ASU No. 2018-05, “Income Taxes (Topic 740)” which was effective in the first quarter of 2018. The standard provides guidance for situations where the accounting under Accounting Standards Codification (“ASC”) Topic 740 is incomplete for certain income tax effects of the Tax Cuts and Jobs Act (“Tax Reform”) upon issuance of an entity’s financial statements for the reporting period in which Tax Reform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Note 11 , in 2018, the Company made adjustments to the net deferred tax liabilities, adjusting the provisional discrete net tax benefit recorded in the fourth quarter of 2017. The tax benefit was recorded as the result of new information, including higher than expected pension contributions and new filing positions reported in the Company’s income tax returns as they became due. In February 2018, the FASB issued ASU No. 2018-02, “Income Statement - Reporting Comprehensive Income (Topic 220).” The standard allows entities, at their option, to reclassify from accumulated other comprehensive income (loss) (“AOCI”) to retained earnings stranded tax effects resulting from Tax Reform. See Note 11 for further details regarding Tax Reform. The standard is effective for fiscal years beginning after December 15, 2018, and the interim periods within those fiscal years. Early adoption is permitted. The amendments in ASU 2018-02 should be applied either in the period of adoption or retrospectively to each period (or periods) in which the effect of the new federal corporate income tax rate is recognized. The Company early adopted ASU 2018-02 during the fourth quarter of 2018 resulting in a $14 million decrease in AOCI and a corresponding increase in retained earnings in the Company’s Consolidated Balance Sheet and Consolidated Statement of Shareholders’ Equity (Deficit) as of and for the year ended December 31, 2018. In March 2017, the FASB issued ASU 2017-0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retrospectively adopted ASU 2017-07 effective in the first quarter of 2018. The adoption of this standard did not have an effect on the Company’s historically reported net income (loss) but resulted in a presentation reclassification which reduced the Company’s historically reported operating profit by $23 million and $25 million for the fiscal years 2017 and 2016, respectively. In February 2017, the FASB issued ASU No. 2017-05, “Other Income - Gains and Losses from the Derecognition of Nonfinancial Assets (Subtopic 610-20).” As a result of the new guidance, the guidance specific to real estate sales in ASC 360-20 is eliminated. Instead, sales and partial sales of real estate are subject to the same recognition model as all other nonfinancial assets. The Company adopted ASU 2017-05 in the first quarter of 2018 using a modified retrospective transition method. The adoption of this standard did not have a material impact on the Company’s consolidated financial statements. In November 2016, the FASB issued ASU No. 2016-18, “Statement of Cash Flows (Topic 230).” The standard requires restricted cash and restricted cash equivalents to be included with cash and cash equivalents when reconciling the beginning-of-period and end-of-period total amounts shown on the statement of cash flows. The standard also requires additional disclosures related to a reconciliation of the balance sheet line items related to cash, cash equivalents, restricted cash and restricted cash equivalents to the statement of cash flows. The Company retrospectively adopted ASU 2016-18 in the first quarter of 2018. The Company’s restricted cash and cash equivalents totaled $18 million at both December 31, 2017 and December 31, 2016. The adoption of this standard did not have a material impact on the Company’s consolidated financial statements. In August 2016, the FASB issued ASU No. 2016-15, “Statement of Cash Flows (Topic 230).” The cash flow issues addressed by ASU 2016-15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Company retrospectively adopted ASU 2016-15 in the first quarter of 2018. The adoption of this standard did not have a material impact on the Company’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Certain entities are able to elect to record equity investments without readily determinable fair values at cost, less impairment, and plus or minus subsequent adjustments for observable price changes in orderly transactions for the identical or a similar investment of the same issuer. Entities that elect this measurement alternative must report changes in the carrying value of these investments in current earnings. On February 28, 2018, the FASB issued ASU No.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including clarifying certain aspects of the guidance issued in ASU 2016-01. The Company adopted ASU 2016-01 in the first quarter of 2018 using a modified retrospective transition method. Pursuant to ASU 2018-03, the Company utilized the prospective transition approach for all equity securities without a readily determinable fair value for instances in which the Company elected to apply the measurement alternative, as further discussed in Note 6 . The adoption of these standards did not have a material impact on the Company’s consolidated financial statements as the Company’s equity investments under the scope of this guidance do not have readily determinable fair values because they are not publicly traded companies and do not have an active market for their securities or membership interests. Principles of Consolidation and Variable Interest Entities —The consolidated financial statements include the accounts of Tribune Media Company and all majority-owned subsidiaries, as well as any variable interests for which the Company is the primary beneficiary. All material intercompany transactions are eliminated. In general, unless otherwise required by ASC Topic 323 “Investments - Equity Method and Joint Ventures,” investments comprising between 20 percent to 50 percent of the voting stock of companies and certain partnership interests are accounted for using the equity method. All other investments are generally investments without readily determinable fair values and are accounted for under Subtopic 825-10.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ugust 6, 2018, the Company contributed land, building and improvements with an agreed-upon value between the parties of $53 million and a carrying value of $22 million , to TREH 700 W. Chicago Venture LLC (“700 W. Chicago LLC”). 700 W. Chicago LLC is a real estate joint venture between the Company and a third party developer formed for the purpose of redeveloping one of the Company’s Chicago, IL properties. Subsequent to the contribution, the Company holds an interest in the 700 W. Chicago LLC of 90% . In the future, the Company’s interest in the 700 W. Chicago LLC may decline, subject to the other party’s additional investments. The Company consolidates the financial position and results of operations of 700 W. Chicago LLC as it has the majority ownership. In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n initial 92% interest in the Las Olas LLC. As further disclosed in Note 4 , on December 19, 2017, the Company sold the property owned by Las Olas LLC for net pretax proceeds of $21 million and recognized a pretax gain of $6 million , of which less than $1 million was attributable to a noncontrolling interest. The Las Olas LLC was determined to be a VIE where the Company was the primary beneficiary. The Company consolidated the financial position and results of operations of this VIE prior to its dissolution on October 23, 2018. In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n initial 90% interest in the TREH/Kearny Costa Mesa, LLC (“Costa Mesa LLC”). As further disclosed in Note 4 , on November 15, 2017, the Company sold the propert</t>
  </si>
  <si>
    <t>Discontinued Operations and Disposal Groups [Abstract]</t>
  </si>
  <si>
    <t>NOTE 2: DISCONTINUED OPERATIONS Sale of Digital and Data Businesses —On December 19, 2016, the Company entered into a definitive share purchase agreement (the “Gracenote SPA”) with Nielsen Holding and Finance B.V. (“Nielsen”) to sell equity interests in substantially all of the Digital and Data business operations which included Gracenote Inc., Gracenote Canada, Inc., Gracenote Netherlands Holdings B.V., Tribune Digital Ventures LLC and Tribune International Holdco, LLC (the “Gracenote Companies”) for $560 million in cash, subject to certain purchase price adjustments (the “Gracenote Sale”). The Company retained its ownership of Covers, which was previously included in the Digital and Data reportable segment, and reclassified Covers’ previously reported amounts into the Television and Entertainment reportable segment to conform to the current segment presentation; the impact of this reclassification was immaterial. The Gracenote Sale transaction was completed on January 31, 2017 and the Company received gross proceeds of $581 million . In the second quarter of 2017, the Company received additional proceeds of $3 million as a result of purchase price adjustments. In the year ended December 31, 2017, the Company recognized a pretax gain of $33 million as a result of the Gracenote Sale. On February 1, 2017, the Company used $400 million of proceeds from the Gracenote Sale to prepay a portion of its Term Loan Facility (as defined and described in Note 7 ). The operating results of the businesses included in the Gracenote Sale for the years ended December 31, 2017 and December 31, 2016 are presented as discontinued operations in the Company’s Consolidated Statements of Operations and Consolidated Statements of Comprehensive Income (Loss). The Company entered into a transition services agreement (the “Nielsen TSA”) and certain other agreements with Nielsen that governed the relationships between Nielsen and the Company following the Gracenote Sale. The Nielsen TSA expired on March 31, 2018. Pursuant to the Nielsen TSA, the Company provided Nielsen with certain specified services on a transitional basis, including support in areas such as human resources, treasury, technology, legal and finance. In addition, the Nielsen TSA outlined the services that Nielsen provided to the Company on a transitional basis, including in areas such as human resources, technology, and finance. The charges for the transition services generally allowed the providing company to fully recover all out-of-pocket costs and expenses it actually incurred in connection with providing the services, plus, in some cases, the allocated direct costs of providing the services, generally without profit. Based on the Company’s assessment of the specific factors identified in ASC Topic 205, “Presentation of Financial Statements,” the Company concluded that it did not have significant continuing involvement in the Gracenote Companies. The following table represents the components of the results from discontinued operations associated with the Gracenote Sale as reflected in the Company’s Consolidated Statements of Operations (in thousands): Year Ended December 31, 2017 (1) December 31, 2016 Operating revenues $ 18,168 $ 225,903 Direct operating expenses 7,292 75,457 Selling, general and administrative 15,349 110,713 Depreciation (2) — 13,584 Amortization (2) — 29,999 Operating loss (4,473 ) (3,850 ) Interest income 16 96 Interest expense (3) (1,261 ) (15,317 ) Loss before income taxes (5,718 ) (19,071 ) Pretax gain on the disposal of discontinued operations 33,492 — Total pretax income (loss) on discontinued operations 27,774 (19,071 ) Income tax expense (4) 13,354 53,723 Income (loss) from discontinued operations, net of taxes $ 14,420 $ (72,794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repay a portion of its outstanding borrowings under the Company’s Term Loan Facility (as defined and described in Note 7 ). Interest expense associated with the Company’s outstanding Term Loan Facility was allocated to discontinued operations based on the ratio of the $400 million prepayment to the total outstanding indebtedness under the Term Loan Facility in effect in each respective period. (4) 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8.1% and 45.0% for the years ended December 31, 2017 and December 31, 2016, respectively. These rates differ from the U.S. federal statutory rate of 35% primarily due to state income taxes (net of federal benefit), foreign tax rate differences, and the impact of certain nondeductible transaction costs and other adjustments. The results of discontinued operations include selling costs and transactions costs, including legal and professional fees incurred by the Company to complete the Gracenote Sale, of $10 million for the year ended December 31, 2017 and $3 million for the year ended December 31, 2016 . The Gracenote SPA provides for indemnification against specified losses and damages which became effective upon completion of the transaction. The Company does not expect to incur material costs in connection with these indemnifications. The Company has no material contingent liabilities relating to the Gracenote Sale as of December 31, 2018. The following table represents the components of the results from discontinued operations associated with the Gracenote Sale as reflected in the Company’s Consolidated Statements of Cash Flows (in thousands): 2017 (1) 2016 Significant operating non-cash items: Stock-based compensation $ 1,992 $ 4,196 Depreciation (2) — 13,584 Amortization (2) — 29,999 Significant investing items (3): Capital expenditures 1,578 23,548 Net proceeds from sale of business (4) 554,487 — Significant financing items (3): Settlements of contingent consideration, net — (3,636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Non-cash investing and financing activities of Digital and Data businesses included in the Gracenote Sale were immaterial. (4) Net proceeds from the sale of business reflects the gross proceeds from the Gracenote sale of $584 million , net of $20 million of the Gracenote Companies’ cash, cash equivalents and restricted cash included in the sale and $9 million of selling costs.</t>
  </si>
  <si>
    <t>Changes in Operations and Non-operating Items</t>
  </si>
  <si>
    <t>Changes in Operations and Non-Operating Items [Abstract]</t>
  </si>
  <si>
    <t>Changes in Operations and Non-Operating items</t>
  </si>
  <si>
    <t>NOTE 3: CHANGES IN OPERATIONS AND NON-OPERATING ITEMS Employee Reductions —The Company recorded pretax charges, mainly consisting of employee severance costs, associated termination benefits and related expenses totaling $7 million , $5 million and $10 million in 2018 , 2017 and 2016 , respectively. These charges are included in direct operating expenses or SG&amp;A in the Company’s Consolidated Statements of Operations. The following table summarizes these severance and related charges included in income from continuing operations by business segment (in thousands): 2018 2017 2016 Television and Entertainment $ 7,155 $ 4,367 $ 9,228 Corporate and Other (398 ) 372 1,178 Total $ 6,757 $ 4,739 $ 10,406 The accrued liability for severance and related expenses is reflected in employee compensation and benefits in the Company’s Consolidated Balance Sheets and was $7 million and $5 million at December 31, 2018 and December 31, 2017 , respectively. Changes to the accrued liability for severance and related expenses were as follows (in thousands): Balance at December 31, 2016 $ 8,981 Additions 4,739 Payments (9,144 ) Balance at December 31, 2017 $ 4,576 Additions 6,757 Payments (4,721 ) Balance at December 31, 2018 $ 6,612 Non-Operating Items —Non-operating items were as follows (in thousands): 2018 2017 2016 Loss on extinguishments and modification of debt $ — $ (20,487 ) $ — (Loss) gain on investment transactions, net (1,113 ) 8,131 — Write-downs of investments — (193,494 ) — Other non-operating gain, net 68 71 5,427 Total non-operating (loss) gain, net $ (1,045 ) $ (205,779 ) $ 5,427 Non-operating items for 2018 included a pretax loss of $5 million from the sale of the Company’s remaining ownership interest in CareerBuilder, LLC (through its investment in Camaro Parent, LLC) (“CareerBuilder”) and a pretax gain of $4 million from the sale of one of the Company’s other equity investments. Non-operating items for 2017 included a $20 million pretax loss on the extinguishments and modification of debt. The loss included a write-off of unamortized debt issuance costs of $7 million and an unamortized discount of $2 million as a portion of the Term Loan Facility was considered extinguished for accounting purposes as well as an expense of $12 million of third party fees as a portion of the Term Loan Facility was considered a modification transaction under ASC 470, “Debt.” (Loss) gain on investment transactions, net included a pretax gain of $5 million from the sale of the Company’s Tribune Publishing Company (“Tribune Publishing”) (formerly tronc, Inc.) shares and a pretax gain of $4 million from the partial sale of CareerBuilder. Write-downs of investments included non-cash pretax impairment charges of $193 million to write down the Company’s investments in CareerBuilder, Dose Media, LLC (“Dose Media”) and one of the Company’s other equity investments, as further described in Note 6 . Non-operating items in 2016 included a $5 million non-cash favorable workers’ compensation reserve adjustment related to businesses divested by the Company in prior years.</t>
  </si>
  <si>
    <t>Real Estate Sales and Assets Held For Sale (Notes)</t>
  </si>
  <si>
    <t>Assets Held For Sale and Sales of Real Estate [Abstract]</t>
  </si>
  <si>
    <t>Real Estate Sales and Assets Held For Sale</t>
  </si>
  <si>
    <t>NOTE 4 : REAL ESTATE SALES AND ASSETS HELD FOR SALE Assets Held for Sale —Assets held for sale in the Company’s audited Consolidated Balance Sheets consisted of the following (in thousands): December 31, 2018 December 31, 2017 FCC licenses — 38,900 Sales of Real Estate —During 2018, the Company sold two properties for net pretax proceeds totaling $59 million and recognized a net pretax gain of $25 million , as further described below. The Company defines net proceeds as pretax cash proceeds on the sale of properties, net of associated selling costs. On October 9, 2018, the Company sold its Melville, NY property for net proceeds of $53 million and recognized a pretax gain of $24 million . On October 23, 2018, the Company sold its Hartford, CT property for net proceeds of $6 million and recognized a pretax gain of less than $1 million . During 2017, the Company sold several properties for net pretax proceeds totaling $144 million and recognized a net pretax gain of $29 million , as further described below. The Company recorded charges of $2 million in 2017 to write down certain properties to their estimated fair value, less the expected selling costs, which were determined based on certain assumptions and judgments that are Level 3 within the fair value hierarchy. These charges are included in SG&amp;A in the Company’s Consolidated Statements of Operations. On January 26, 2017, the Company sold its Denver, CO property for net proceeds of $23 million , which approximated the carrying value, and entered into a lease for the property. On January 31, 2017, the Company sold one of its Chicago, IL properties for net proceeds of $22 million and entered into a lease with a term of 10 years, subject to renewal, retaining the use of more than a minor portion of the property. The Company recorded a deferred pretax gain of $13 million on the sale, which will be amortized over the life of the lease in accordance with sale-leaseback accounting guidance. On April 21, 2017, the Company sold two of its Chicago, IL properties for net proceeds of less than $1 million . On May 22, 2017, the Company sold two of its Baltimore, MD properties for net proceeds of $15 million which approximated their respective carrying values. On August 4, 2017, the Company sold its Williamsburg, VA property for net proceeds of $1 million , which approximated its carrying value. On November 15, 2017, the Company sold its Costa Mesa, CA properties for net proceeds of $62 million and recorded a pretax gain of $22 million , of which $3 million was attributable to a noncontrolling interest. On December 19, 2017, the Company sold its Ft. Lauderdale, FL property for net proceeds of $21 million and recorded a pretax gain of $6 million , of which less than $1 million was attributable to a noncontrolling interest. Net distributions to noncontrolling interests in 2017 totaled $9 million . During 2016, the Company sold several properties for net pretax proceeds totaling $506 million and recognized a net pretax gain of $213 million , as further described below. The Company recorded charges of $15 million in 2016 to write down certain properties to their estimated fair value, less the expected selling costs, which were determined based on certain assumptions and judgments that are Level 3 within the fair value hierarchy. These charges are included in SG&amp;A in the Company’s Consolidated Statements of Operations. On May 2, 2016, the Company sold its Deerfield Beach, FL property for net proceeds of $24 million , and on June 2, 2016, the Company sold its Allentown, PA property for net proceeds of $8 million ; the Company recorded a net pretax loss of less than $1 million on the sale of these properties. On July 7, 2016, the Company sold its Seattle, WA property for net proceeds of $19 million and entered into a lease with a term of 11 years, subject to renewal, retaining the use of more than a minor portion of the property. The Company recorded a deferred pretax gain of $8 million on the sale, which will be amortized over the life of the lease in accordance with sale-leaseback accounting guidance. On July 12, 2016, the Company sold two of its Orlando, FL properties for net proceeds of $34 million and recorded a pretax gain of $2 million . On July 14, 2016, the Company sold its Arlington Heights, IL property for net proceeds of $0.4 million . On September 26, 2016, the Company sold Tribune Tower and the north block of the Los Angeles Times property (the “LA Times Property”) for net proceeds of $199 million and $102 million , respectively, and recognized a pretax gain of $93 million and $59 million , respectively. Pursuant to the terms of the sale agreements, the Company could receive contingent payments of up to an additional $35 million related to the Tribune Tower transaction and an additional $10 million related to the LA Times Property transaction. For both the Tribune Tower and LA Times Property sales, the contingent payments become payable if certain conditions are met pertaining to development rights related to the respective buyer’s plans for development of portions of the two properties. The contingency period for both properties ends five years from the sale date with the possibility of extension in certain circumstances. On September 27, 2016, the Company sold the Olympic Facility for net proceeds of $118 million and recognized a pretax gain of $59 million . On November 14, 2016, the Company sold its Portsmouth, VA property and on November 28, 2016, the Company sold a property located in Chicago, IL for net proceeds totaling $1 million . On December 22, 2016, the Company sold a Baltimore, MD property for net proceeds of $0.3 million . The Company recorded a net pretax gain of less than $1 million on the sale of these properties in the fourth quarter of 2016. FCC Licenses Held for Sale —As of December 31, 2017 , certain FCC licenses that were part of the FCC spectrum auction were included in assets held for sale. The gross proceeds received for these licenses in 2017 totaled $172 million and were reflected in current liabilities in the Company’s Consolidated Balance Sheet at December 31, 2017 . The Company recognized a net pretax gain of $133 million in the first quarter of 2018 related to the surrender of the spectrum associated with these licenses in January 2018. See Note 10 for additional information regarding the Company’s participation in the FCC spectrum auction.</t>
  </si>
  <si>
    <t>Goodwill, Other Intangible Assets and Intangible Liabilities</t>
  </si>
  <si>
    <t>Goodwill and Intangible Assets Disclosure [Abstract]</t>
  </si>
  <si>
    <t>NOTE 5: GOODWILL, OTHER INTANGIBLE ASSETS AND INTANGIBLE LIABILITIES Goodwill and other intangible assets consisted of the following (in thousands): December 31, 2018 December 31, 2017 Gross Amount Accumulated Amortization Net Amount Gross Amount Accumulated Amortization Net Amount Other intangible assets subject to amortization Affiliate relationships (useful life of 16 years) $ 212,000 $ (79,500 ) $ 132,500 $ 212,000 $ (66,250 ) $ 145,750 Advertiser relationships (useful life of 8 years) 168,000 (126,000 ) 42,000 168,000 (105,000 ) 63,000 Network affiliation agreements (useful life of 11 to 16 years) 228,700 (83,649 ) 145,051 362,000 (175,337 ) 186,663 Retransmission consent agreements (useful life of 7 to 12 years) 830,100 (467,073 ) 363,027 830,100 (377,033 ) 453,067 Other (useful life of 5 to 15 years) 16,015 (8,137 ) 7,878 16,650 (6,565 ) 10,085 Total $ 1,454,815 $ (764,359 ) 690,456 $ 1,588,750 $ (730,185 ) 858,565 Other intangible assets not subject to amortization FCC licenses 737,200 740,300 Trade name 14,800 14,800 Total other intangible assets, net 1,442,456 1,613,665 Goodwill 3,228,601 3,228,988 Total goodwill and other intangible assets $ 4,671,057 $ 4,842,653 The changes in the carrying amounts of intangible assets, which are in the Company’s Television and Entertainment segment, during the years ended December 31, 2018 and December 31, 2017 were as follows (in thousands): Other intangible assets subject to amortization Balance as of December 31, 2016 $ 1,025,134 Amortization (1) (167,560 ) Balance sheet reclassifications (2) 86 Foreign currency translation adjustment 905 Balance as of December 31, 2017 $ 858,565 Amortization (1) (167,596 ) Balance sheet reclassifications (2) (226 ) Foreign currency translation adjustment (287 ) Balance as of December 31, 2018 $ 690,456 Other intangible assets not subject to amortization Balance as of December 31, 2016 $ 794,000 Reclassification to assets held for sale (3) (38,900 ) Balance as of December 31, 2017 $ 755,100 Impairment charge (3,100 ) Balance as of December 31, 2018 $ 752,000 Goodwill Gross balance as of December 31, 2016 $ 3,608,930 Accumulated impairment losses as of December 31, 2016 (381,000 ) Balance as of December 31, 2016 3,227,930 Foreign currency translation adjustment 1,058 Balance as of December 31, 2017 $ 3,228,988 Foreign currency translation adjustment (387 ) Balance as of December 31, 2018 $ 3,228,601 Total goodwill and other intangible assets as of December 31, 2018 $ 4,671,057 (1) Amortization of intangible assets includes $1 million related to lease contract intangible assets and is recorded in cost of sales or SG&amp;A expense, if applicable, in the Consolidated Statements of Operations. (2) Represents net reclassifications which are reflected as a decrease (increase) to broadcast rights assets in the Consolidated Balance Sheets at December 31, 2017 and December 31, 2018 , respectively. (3) See Note 4 for additional information regarding FCC licenses reclassified to assets held for sale. The Company recorded contract intangible liabilities totaling $227 million in connection with the adoption of fresh-start reporting on the Effective Date. Of this amount, approximately $226 million was related to contracts for broadcast rights programming not yet available for broadcast. In addition, the Company recorded $9 million of intangible liabilities related to contracts for broadcast rights programming in connection with the acquisition of all of the issued and outstanding equity interests in Local TV on December 27, 2013 (the “Local TV Acquisition”). These intangible liabilities were reclassified as a reduction of broadcast rights assets in the Consolidated Balance Sheet as the programming becomes available for broadcast and subsequently amortized as a reduction of programming expenses in the Consolidated Statements of Operations in accordance with the Company’s methodology for amortizing the related broadcast rights. As of December 31, 2016, the remaining contract intangible liabilities for broadcast rights programming not yet available for broadcast have been reclassified as a reduction of broadcast rights assets or amortized as a reduction of programming expense and the balance was reduced to zero . During the year ended December 31, 2016, the net changes in the carrying amounts of intangible liabilities, which are in the Company’s Television and Entertainment segment, included $12 million of amortization expense and $2 million of balance sheet reclassifications reflected as a reduction in broadcast rights assets in the Company’s Consolidated Balance Sheet. During the year ended December 31, 2017 , the net changes in the carrying amounts of intangible liabilities were immaterial and the balance was reduced to zero . The Company amortizes its intangible assets subject to amortization on a straight-line basis over their respective useful lives. The remaining intangible assets subject to amortization as of December 31, 2018 , excluding lease contract intangible assets, have a weighted-average remaining useful life of approximately seven years. Amortization expense relating to these amortizable intangible assets is expected to be approximately $140 million in 2019 , $134 million in 2020 , $103 million in 2021 , $84 million in 2022 and $57 million in 2023 . Impairment of Goodwill and Other Indefinite-lived Intangible Assets —As disclosed in Note 1 , the Company reviews goodwill and other indefinite-lived intangible assets for impairment annually, or more frequently if events or changes in circumstances indicate that an asset may be impaired, in accordance with ASC Topic 350. There were no goodwill impairment charges recorded in 2018, 2017 or 2016. In 2018 and 2017, the Company performed qualitative assessments of the television and cable reporting units (reporting units within the Television and Entertainment reportable segment). At December 31, 2018, the television and cable reporting units had goodwill balances of $2.505 billion and $723 million , respectively. At December 31, 2017, the television and cable reporting units had goodwill balances of $2.506 billion and $723 million , respectively. Based on the qualitative assessments in both years, the Company concluded that there were no impairments for either reporting unit. The conclusions were supported by the overall and budgeted financial performance, the carrying values after considering the headroom from the last quantitative analysis in 2016 ( 16% and 23% for television and cable, respectively), the overall stability of the Company’s enterprise value and other industry and macroeconomic factors. In the fourth quarter of 2018 and 2016, the Company recorded non-cash pretax impairment charges of $3 million each within the Television and Entertainment segment related to the Company’s FCC licenses; these charges are included in SG&amp;A in the Company’s Consolidated Statements of Operations. The estimated fair value of each of the Company’s FCC licenses was based on discounted future cash flows for a hypothetical start-up television station in the respective market that achieves and maintains an average revenue share for four years and has an average cost structure. For the Company’s FCC licenses, significant assumptions also include start-up operating costs for an independent station, initial capital investments and market revenue forecasts. The Company utilized a 9.0% discount rate and terminal growth rate of 2.0% to estimate the fair values of its FCC licenses in the fourth quarter of 2018 . Fair value estimates for each of the Company’s indefinite-lived intangible assets are inherently sensitive to changes in these estimates, particularly with respect to the FCC licenses. The Company’s fourth quarter 2018 and 2016 impairment reviews determined that the FCC licenses in one and two markets, respectively, were impaired. The impairments were primarily due to declines in estimated future market revenues available to a hypothetical start-up television station in these markets. No impairment charges were recorded in 2017 for FCC licenses. The Company’s FCC licenses and trade name constitute nonfinancial assets measured at fair value on a nonrecurring basis in the Company’s Consolidated Balance Sheets. These nonfinancial assets are classified as Level 3 assets in the fair value hierarchy established under ASC Topic 820. See Note 8 for a description of the hierarchy’s three levels. In 2017, the Company participated in the FCC spectrum auction and received $172 million in gross proceeds. As of December 31, 2017 , certain FCC licenses that were part of the FCC spectrum auction were included in assets held for sale. The Company recognized a net pretax gain of $133 million in the first quarter of 2018 related to the surrender of the spectrum of these television stations in January 2018. See Note 10 for additional information regarding the Company’s participation in the FCC spectrum auction. The determination of estimated fair values of goodwill and other indefinite-lived intangible assets requires many judgments, assumptions and estimates of several critical factors, including projected revenues and related growth rates, projected operating margins and cash flows, estimated income tax rates, capital expenditures, market multiples and discount rates, as well as specific economic factors such as market share for broadcasting and royalty rates for the trade name intangible. Adverse changes in expected operating results and/or unfavorable changes in other economic factors could result in additional non-cash impairment charges in the future under ASC Topic 350.</t>
  </si>
  <si>
    <t>Investments [Abstract]</t>
  </si>
  <si>
    <t>NOTE 6: INVESTMENTS Investments consisted of the following (in thousands): December 31, 2018 December 31, 2017 Equity method investments $ 1,238,457 $ 1,254,198 Other equity investments 25,980 27,593 Total investments $ 1,264,437 $ 1,281,791 Equity Method Investments —The Company’s equity method investments at December 31, 2018 included the following private companies: Company % Owned Dose Media, LLC 23% Television Food Network, G.P. 31% TKG Internet Holdings II LLC 43% Income from equity investments, net reported in the Company’s Consolidated Statements of Operations consisted of the following (in thousands): 2018 2017 2016 Income from equity investments, net, before amortization of basis difference $ 219,210 $ 190,864 $ 202,758 Amortization of basis difference (49,875 ) (53,502 ) (54,602 ) Income from equity investments, net $ 169,335 $ 137,362 $ 148,156 The carrying value of the Company’s investments was increased by $1.615 billion to an aggregate fair value of $2.224 billion as a result of fresh start reporting adopted on the Effective Date. The fair value of the Company’s investments was estimated based on valuations obtained from third parties primarily using the market approach.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Business Combinations.”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Consolidated Statements of Operations. The remaining identifiable net intangible assets subject to amortization of basis difference as of December 31, 2018 totaled $636 million and have a weighted average remaining useful life of approximately 15 years. Cash distributions from the Company’s equity method investments were as follows (in thousands): 2018 2017 2016 Cash distributions from equity investments (1) $ 171,591 $ 201,892 $ 170,527 (1) Certain distributions received from CareerBuilder in 2017 exceeded the Company’s share of CareerBuilder’s cumulative earnings. As a result, the Company determined that these distributions were a return of investment and, therefore, presented such distributions totaling $4 million as an investing activity in the Company’s Consolidated Statements of Cash Flows for 2017 . TV Food Network —The Company’s 31% investment in TV Food Network totaled $1.228 billion and $1.234 billion at December 31, 2018 and December 31, 2017 , respectively. The Company recognized equity income from TV Food Network of $160 million in 2018 , $141 million in 2017 and $122 million in 2016 . The Company received cash distributions from TV Food Network totaling $166 million in 2018 , $186 million in 2017 and $158 million in 2016 .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0 . The Company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CareerBuilder —On September 13, 2018, the Company sold its remaining 6% investment (on a fully diluted basis, including CareerBuilder employees’ equity awards) (through its investment in Camaro Parent, LLC) in CareerBuilder and received pretax proceeds of $11 million . The Company recognized a pretax loss of $5 million on the sale of its ownership interest in CareerBuilder in the third quarter of 2018. As of December 31, 2017 , the Company’s investment in CareerBuilder totaled $10 million . Through the date of the sale, pursuant to ASC Topic 323, the Company continued to account for CareerBuilder as an equity method investment. The Company recognized equity income from CareerBuilder of $10 million in 2018 , an equity loss of $2 million in 2017 and equity income of $27 million in 2016 . The Company received cash distributions from CareerBuilder of $6 million in 2018 , $16 million in 2017 and $13 million in 2016 . The distribution in 2018 included $5 million related to a distribution of proceeds from CareerBuilder’s sale of one its business operations on May 14, 2018. The Company’s share of the gain on sale was approximately $11 million , which is included in equity income on investments, net in 2018. On September 7, 2016, TEGNA Inc. (“TEGNA”) announced that it began evaluating strategic alternatives for CareerBuilder, including a possible sale. In 2017, the Company recorded non-cash pretax impairment charges totaling $181 million to write down the Company’s investment in CareerBuilder prior to the sale. The impairment charges resulted from a decline in the fair value of the investment that the Company determined to be other than temporary. On June 19, 2017, TEGNA announced that it entered into an agreement (the “CareerBuilder Sale Agreement”), together with the other owners of CareerBuilder, including Tribune Media Company, to sell a majority interest in CareerBuilder to an investor group led by investment funds managed by affiliates of Apollo Global Management, LLC and the Ontario Teachers’ Pension Plan Board. The transaction closed on July 31, 2017 and the Company received cash of $158 million , which included an excess cash distribution of $16 million . The Company recognized a gain on sale of $4 million in 2017. As a result of the sale, the Company’s ownership in CareerBuilder declined from 32% to approximately 7% , on a fully diluted basis. As of December 31, 2017, the Company’s ownership in CareerBuilder was approximately 6% , on a fully diluted basis (including CareerBuilder employees unvested equity awards). The CareerBuilder investment constituted a nonfinancial asset measured at fair value on a nonrecurring basis in the Company’s Consolidated Balance Sheets and was classified as a Level 3 asset in the fair value hierarchy. See Note 8 for a description of the fair value hierarchy’s three levels. Dose Media, LLC —As of December 31, 2018 , the Company’s 23% investment in Dose Media has a carrying value of zero as it was fully impaired as of December 31, 2017. The Company recognized equity losses from Dose Media of $2 million in 2017 and $3 million in 2016 . Dose Media is a social media content company that creates and distributes content to help brands detect, optimize and publish stories for digital-first audiences. In the fourth quarter of 2017, the Company recorded a non-cash pretax impairment charge of $10 million to write down its entire investment in Dose Media. The impairment charge resulted in a decline in the fair value of the investment that the Company determined to be other than temporary. Summarized Financial Information —Summarized financial information for TV Food Network is as follows (in thousands): Fiscal Year 2018 2017 2016 Revenues, net $ 1,263,279 $ 1,208,357 $ 1,160,716 Operating income $ 654,296 $ 593,409 $ 535,131 Net income $ 670,738 $ 608,327 $ 552,146 December 31, 2018 December 31, 2017 Current assets $ 800,990 $ 840,763 Non-current assets $ 347,688 $ 150,277 Current liabilities $ 108,568 $ 92,193 Non-current liabilities $ 109 $ — Summarized financial information for CareerBuilder and Dose Media is as follows (in thousands): Fiscal Year 2018 2017 2016 Revenues, net (1) $ 433,757 $ 645,790 $ 719,994 Operating income (loss) (1) $ 25,791 $ (10,457 ) $ 93,619 Net income (loss) (1) $ 101,573 $ (19,125 ) $ 89,249 (1) Revenues, net, operating income (loss) and net income (loss) that relate to CareerBuilder include results through September 13, 2018. December 31, 2018 (1) December 31, 2017 Current assets $ 1,653 $ 180,828 Non-current assets $ 246 $ 503,688 Current liabilities $ 566 $ 196,101 Non-current liabilities $ — $ 319,037 (1) Summarized balance sheet information at December 31, 2018 excludes CareerBuilder as the investment was sold on September 13, 2018. Other —Write-downs of investments, gains and losses on investment sales, and gains and losses from other investment transactions are included as non-operating items in the Company’s Consolidated Statements of Operations. In 2017, the Company recorded non-cash pretax impairment charges of $191 million to write down the Company’s investments in CareerBuilder and Dose Media, as discussed above. There were no impairments recorded in 2018 and 2016. These investments constitute nonfinancial assets measured at fair value on a nonrecurring basis in the Company’s Consolidated Balance Sheet and are classified as Level 3 assets in the fair value hierarchy established under ASC Topic 820. See Note 8 for a description of the hierarchy’s three levels. The Company does not guarantee any indebtedness or other obligations for any of its equity method investees. Marketable Equity Securities —On August 4, 2014, the Company completed the spin-off of its principal publishing operations into an independent company, Tribune Publishing. The Company retained 381,354 shares of Tribune Publishing common stock, representing at that time 1.5% of the outstanding common stock of Tribune Publishing. The Company classified the shares of Tribune Publishing common stock as available-for-sale securities. On January 31, 2017, the Company sold its Tribune Publishing shares for net proceeds of $5 million and recognized a pretax gain of $5 million . Other Equity Investments —Other equity investments are investments without readily determinable fair values. All of the Company’s other equity investments are in private companies and have historically been recorded at cost, net of write-downs resulting from periodic evaluations of the carrying value of the investments. Upon adoption of ASU 2016-01 and ASU 2018-03, as further described in Note 1 , the Company elected to use a measurement alternative for all investments without readily determinable fair values which allows the Company to measure the value of such equity investments at cost less impairments, if any, plus or minus changes resulting from observable price changes in orderly transaction for the identical or similar investment. Fair values associated with these investments will be remeasured either upon occurrence of an observable price change or upon identification of an impairment. Changes in the carrying value of these equity investments will be reflected in current earnings. In 2017, the Company recorded a non-cash pretax impairment charge of $3 million to write down one of the its other equity investments. The impairment charge resulted from a decline in the fair value of the investment that the Company determined to be other than temporary. As of December 31, 2018 , the Company’s other equity investments primarily include investments in CEV LLC (as defined and described below) and Taboola.com LTD (“Taboola”). During 2018, the Company sold one of its other equity investments for $4 million and recognized a pretax gain of $4 million . Chicago Cubs Transactions —On August 21, 2009 , the Company and a newly-formed limited liability company,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 “Chicago Cubs”) owned by the Company and its subsidiaries to New Cubs LLC. The contributed assets included, but were not limited to, the Chicago Cubs Major League, spring training and Dominican Republic baseball operations, Wrigley Field, certain other real estate used in the business, and the 25.34% interest in Comcast SportsNet Chicago, LLC, which operates a local sports programming network in the Chicago area (collectively, the “Chicago Cubs Business”). On August 24, 2009 , the Debtors filed a motion in the Bankruptcy Court seeking approval for the Company’s entry into the Cubs Formation Agreement and to perform all transactions necessary to effect the contribution of the Chicago Cubs Business to New Cubs LLC. On the same day, the Debtors announced that Tribune CNLBC, the principal entity holding the assets and liabilities of the Chicago Cubs, would commence a Chapter 11 case at a future date as a means of implementing the transactions contemplated by the Cubs Formation Agreement. On September 24, 2009 , the Bankruptcy Court authorized the Debtors to perform the transactions contemplated by the Cubs Formation Agreement. On October 6, 2009 , Major League Baseball announced unanimous approval of the transactions by the 29 other Major League Baseball franchises. Tribune CNLBC filed the CNLBC Petition on October 12, 2009 , and the Bankruptcy Court granted Tribune CNLBC’s motion to approve the proposed contribution of the Chicago Cubs Business and related assets and liabilities to New Cubs LLC by an order entered on October 14, 2009 . The transactions contemplated by the Cubs Formation Agreement and the related agreements thereto (the “Chicago Cubs Transactions”) closed on October 27, 2009 . The Company and its contributing subsidiaries and affiliates received a special cash distribution of $705 million , retained certain accounts receivable and certain deferred revenue payments and had certain transaction fees paid on their behalf by New Cubs LLC. In total, these amounts were valued at approximately $740 million . The full amount of the special cash distribution, as well as collections on certain accounts receivable that Tribune CNLBC retained after the transaction, were deposited with Tribune CNLBC. Tribune CNLBC held the funds pending their distribution under a confirmed and effective Chapter 11 plan for the Company, Tribune CNLBC and their affiliates, or further order of the Bankruptcy Court. These funds were fully distributed to the Company’s creditors on the Effective Date. As a result of these transactions, as of December 31, 2018, Northside Entertainment Holdings LLC (f/k/a Ricketts Acquisition LLC) (“NEH”) owned approximately 95% and the Company owned approximately 5% of the membership interests in CEV LLC. NEH has operational control of CEV LLC. The Company’s equity interest in CEV LLC is accounted for as an other equity investment and was recorded at fair value as of October 27, 2009 based on the cash contributed to CEV LLC at closing. During 2017 and 2016, the Company made capital contributions to CEV LLC totaling $5 million and $3 million , respectively, and continued to maintain its membership interest of approximately 5% . The carrying value of this investment was $20 million at December 31, 2018 and $22 million at December 31, 2017 . The fair market value of the contributed Chicago Cubs Business exceeded its tax basis. The transaction was structured to comply with the partnership provisions of the IRC and related regulations. Accordingly, the distribution of the portion of the special distribution equal to the net proceeds of the debt facilities entered into by New Cubs LLC concurrent with the closing of these transactions did not result in an immediate taxable gain. The portion of the special distribution in excess of the net proceeds of such debt facilities is treated as taxable sales proceeds with respect to a portion of the contributed Chicago Cubs Business (see Note 11 ). Concurrent with the closing of the transaction, the Company executed guarantees of collection of certain debt facilities entered into by New Cubs LLC. As of December 31, 2017, the guarantees were capped at $699 million plus unpaid interest. In the first quarter of 2018, New Cubs LLC refinanced a portion of the debt which was guaranteed by the Company and the Company ceased being a guarantor of the refinanced debt. As of December 31, 2018 , the remaining guarantees were capped at $249 million plus unpaid interest. On August 21, 2018, NEH provided a written notice (the “Call Notice”) to the Company that NEH was exercising its right pursuant to the Amended and Restated Limited Liability Company Agreement (the “CEV LLC Agreement”) of CEV LLC to purchase the Company’s 5% membership interest in CEV LLC. The Company sold its 5% ownership interest in CEV LLC on January 22, 2019 for pretax proceeds of $107.5 million . The Company expects to recognize a pretax gain of $86 million in the first quarter of 2019. As a result of the sale, the total remaining deferred tax liability of $69 million will become currently payable in 2019, as further described in Note 11 . Concurrently with the sale, the Company ceased being a guarantor of all debt facilities held by New Cubs LLC.</t>
  </si>
  <si>
    <t>Debt</t>
  </si>
  <si>
    <t>Debt Disclosure [Abstract]</t>
  </si>
  <si>
    <t>NOTE 7: DEBT Debt consisted of the following (in thousands): December 31, 2018 December 31, 2017 Term Loan Facility Term B Loans due 2020, effective interest rate of 3.84%, net of unamortized discount and debt issuance costs of $1,268 and $1,900 $ 188,357 $ 187,725 Term C Loans due 2024, effective interest rate of 3.85%, net of unamortized discount and debt issuance cost of $18,305 and $21,783 1,647,587 1,644,109 5.875% Senior Notes due 2022, net of debt issuance costs of $9,861 and $12,649 1,090,139 1,087,351 Total debt $ 2,926,083 $ 2,919,185 Maturities —The Company’s debt and other obligations outstanding as of December 31, 2018 mature as shown below (in thousands): 2019 $ — 2020 189,625 2021 — 2022 1,105,727 2023 17,614 Thereafter 1,642,551 Total debt 2,955,517 Unamortized discounts and debt issuance costs (29,434 ) Total debt, net of discounts and debt issuance costs $ 2,926,083 Secured Credit Facility —On December 27, 2013 , in connection with its acquisition of Local TV, the Company as borrower, entered into a $4.073 billion secured credit facility with a syndicate of lenders led by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a pre-existing term loan facility.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000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immaterial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Secured Credit Facility Amendments On June 24, 2015, the Company, the Guarantors and JPMorgan, as administrative agent, entered into an amendment (the “2015 Amendment”) to the Secured Credit Facility. Prior to the 2015 Amendment and the Prepayment (as defined below), $3.479 billion of term loans (the “Former Term Loans”) were outstanding under the Secured Credit Facility. Pursuant to the 2015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2015 Amendment, the Company used the net proceeds from the sale of the Notes (as defined below), together with cash on hand, to prepay (the “Prepayment”) $1.100 billion of the Term B Loans. After giving effect to the 2015 Amendment and the Prepayment, there were $2.379 billion of Term B Loans outstanding under the Secured Credit Facility. On January 27, 2017, the Company, the Guarantors, JPMorgan, as administrative agent, and certain existing lenders entered into an amendment (the “2017 Amendment”) to the Secured Credit Facility, pursuant to which, among other things, (i) certain term lenders converted a portion of their Term B Loans outstanding immediately prior to the closing of the 2017 Amendment (the “Former Term B Loans”) into a new tranche of term loans in an aggregate amount (after giving effect to the Term Loan Increase Supplement (as defined below)) of approximately $1.761 billion (the “Term C Loans”), electing to extend the maturity date of the Term C Loans from December 27, 2020 to the earlier of (A) January 27, 2024 and (B) solely to the extent that more than $600 million in aggregate principal amount of the Company’s 5.875% Senior Notes due 2022 remain outstanding on such date, the date that is 91 days prior to July 15, 2022 (as such date may be extended from time to time) and (ii) certain revolving lenders under the Revolving Credit Facility converted all of their revolving commitments into a new tranche of revolving commitments (the “New Initial Revolving Credit Commitments;” the existing tranche of revolving commitments of the remaining revolving lenders, the “Existing Revolving Tranche”), electing to extend the maturity date of the New Initial Revolving Credit Commitments from December 27, 2018 to January 27, 2022. A portion of each of the Former Term B Loans and the Existing Revolving Tranche remained in place following the 2017 Amendment and each will mature on its respective existing maturity date. Concurrent with the 2017 Amendment, the Company entered into certain interest rate swaps with a notional value of $500 million to hedge variable rate interest payments associated with the Term C Loans due under the 2017 Amendment. See Note 8 for further information on the interest rate swaps. In connection with the 2017 Amendment of the Revolving Credit Facility, the Company incurred fees of $2 million , all of which were deferred. As of the date of the 2017 Amendment, the aggregate unamortized debt issuance costs related to the Term Loan Facility totaled $25 million and unamortized discount totaled $6 million . In connection with the 2017 Amendment, the Company paid fees to Term C Loan lenders of $4 million , which are considered a debt discount, all of which were deferred, and incurred transaction costs of $13 million , of which $1 million was deferred with the remainder expensed as part of loss on extinguishment and modification of debt, as further described below. Subsequent to the 2017 Amendment, the Company had $600 million of Term B Loans outstanding. Term Loan Facility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Classified Ventures,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1.00,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Term C Loans bear interest, at the Company’s election, at a rate per annum equal to either (i) the sum of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Voluntary prepayments of the Term C Loans are permitted at any time, in minimum principal amounts, without premium or penalty. On February 1, 2017, the Company used $400 million from the proceeds from the Gracenote Sale to prepay a portion of its Term B Loans. Subsequent to this payment, the Company’s quarterly installments related to the remaining principal amount of Term B Loans are no longer due. During the third quarter of 2017, the Company used $102 million of after-tax proceeds received from its participation in the FCC spectrum auction to prepay $10 million of the Term B Loans and $91 million of the Term C Loans. Subsequent to these payments, the Company’s quarterly installments related to the remaining principal amount of the Term C Loans are not due until the third quarter of 2022. See Note 10 for additional information regarding the Company’s participation in the FCC’s incentive auction. As a result of the 2017 Amendment and the Term Loan Facility prepayments, the Company recorded charges of $20 million on the extinguishment and modification of debt in the Company’s Consolidated Statements of Operations for the year ended December 31, 2017. The loss included a write-off of unamortized debt issuance costs of $7 million and an unamortized discount of $2 million as a portion of the Term Loan Facility was considered extinguished for accounting purposes as well as an expense of $12 million of third parties fees as a portion of the Term Loan Facility was considered a modification transaction under ASC 470, “Debt.” The Company’s unamortized transaction costs and unamortized discount related to the Term Loan Facility were $20 million and $24 million at December 31, 2018 and December 31, 2017 , respectively. These deferred costs are recorded as a direct deduction from the carrying amount of an associated debt liability in the Company’s Consolidated Balance Sheets and amortized to interest expense over the contractual term of either the Term B Loans or Term C Loans, as applicable.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Under the Revolving Credit Facility, the loans made pursuant to New Initial Revolving Credit Commitments bear interest initially, at the Company’s election, at a rate per annum equal to either (i) the sum of Adjusted LIBOR, subject to a minimum rate of zero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The interest rate and other terms specific to the Term B Loans and Existing Revolving Tranche were unchanged by the 2017 Amendment. The Revolving Credit Facility includes a covenant that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35% of the aggregate amount of revolving commitments as of the date of the 2017 Amendment (after giving effect to Revolving Credit Facility Increase (as defined below)). This covenant was not required to be tested for the quarterly period ended December 31, 2018 . On January 27, 2017, immediately following effectiveness of the 2017 Amendment, the Company increased (A) the amount of its Term C Loans pursuant to an Increase Supplement (the “Term Loan Increase Supplement”) between the Company and the term lender party thereto and (B) the amount of commitments under its Revolving Credit Facility from $300 million to $420 million (the “Revolving Credit Facility Increase”), pursuant to (i) an Increase Supplement, among the Company and certain existing revolving lenders and (ii) a Lender Joinder Agreement, among the Company, a new revolving lender and JPMorgan, as administrative agent. In accordance with the 2017 Amendment, on December 27, 2018, the amount of commitments under the Revolving Credit Facility was reduced to $338 million . At December 31, 2018 and December 31, 2017 , there were no borrowings outstanding under the Revolving Credit Facility, however, there were $20 million and $21 million , respectively, of standby letters of credit outstanding, primarily in support of the Company’s workers’ compensation insurance programs. 5.875% Senior Notes due 2022 —On June 24, 2015, the Company issued $1.100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The Company’s unamortized transaction costs related to the Notes, which are classified as a debt discount in the Company’s Consolidated Balance Sheets and amortized to interest expense over the contractual term of the Notes, were $10 million and $13 million at December 31, 2018 and December 31, 2017 , respectively.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filed an exchange offer registration statement with the SEC to exchange the Notes and the Guarantees for substantially identical securities registered under the Securities Act of 1933, as amended (the “Securities Act”). The exchange offer registration statement on Form S-4 was declared effective on April 1, 2016, and on May 4, 2016, the Company completed the exchange of $1.100 billion of the Notes and the Guarantees for $1.100 billion of the Company’s 5.875% Senior Notes due 2022 and the related guarantees, which were registered under the Securities Act. Consent Solicitation On June 22, 2017, the Company announced that it received consents from 93.23% of holders of the Notes outstanding as of the record date of June 12, 2017, to effect certain proposed amendments to the Indenture. The Company undertook the consent solicitation (the “Consent Solicitation”) at the request and expense of Sinclair in accordance with the terms of the Sinclair Merger Agreement. In conjunction with receiving the requisite consents, on June 22, 2017, the Company, the Subsidiary Guarantors party thereto and the Trustee, entered into the fourth supplemental indenture (the “Fourth Supplemental Indenture”) to the Indenture, to effect certain amendments to the Indenture to facilitate the integration of the Company and the Notes with and into Sinclair’s debt capital structure in connection with the Sinclair Merger. As further described in Note 1 , the Company terminated the Sinclair Merger Agreement on August 9, 2018. Therefore, the amendments contemplated in the Fourth Supplemental Indenture will never become operative. Dreamcatcher —The Company and the Guarantors guaranteed the obligations of Dreamcatcher under its senior secured credit facility (the “Dreamcatcher Credit Facility”) entered into in connection with Dreamcatcher’s acquisition of the Dreamcatcher stations (see Note 1 ). As further described in Note 10 , on April 13, 2017, the FCC announced the conclusion of the incentive auction, the results of the reverse and forward auction and the repacking of broadcast television spectrum. The Company participated in the auction and a Dreamcatcher station received $26 million of pretax proceeds in 2017, as further described in Note 10 . Any proceeds received by Dreamcatcher as a result of the incentive auction were required to be first used to repay the Dreamcatcher Credit Facility. During the third quarter of 2017, the Company used $12.6 million of after-tax proceeds from the FCC spectrum auction to prepay the Dreamcatcher Credit Facility. The debt extinguishment charge recorded by the Company in the year ended December 31, 2017 was immaterial. The Company made the final payment to pay off in full the Dreamcatcher Credit Facility in September 2017.</t>
  </si>
  <si>
    <t>Fair Value Measurements</t>
  </si>
  <si>
    <t>Fair Value Disclosures [Abstract]</t>
  </si>
  <si>
    <t>NOTE 8: FAIR VALUE MEASUREMENTS The Company measures and records in its consolidated financial statements certain assets and liabilities at fair value. ASC Topic 820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On January 27, 2017, concurrent with the 2017 Amendment, the Company entered into interest rate swaps with certain financial institutions for a total notional value of $500 million with a duration that matches the maturity of the Company’s Term C Loans. The interest rate swaps are designated as cash flow hedges and are considered highly effective. As a result, no ineffectiveness has been recognized in the Consolidated Statements of Operations during 2018 and 2017 . Additionally, for the interest rate swaps, no amounts are excluded from the assessment of hedge effectiveness. The monthly net interest settlements under the interest rate swaps are reclassified out of AOCI and recognized in interest expense consistent with the recognition of interest expense on the Company’s Term C Loans. Realized losses of $1 million and $5 million were recognized in interest expense in 2018 and 2017 , respectively. As of December 31, 2018 , the fair value of the interest rate swaps was recorded in non-current assets in the amount of $6 million with the unrealized gain recognized in other comprehensive income (loss). As of December 31, 2018 , the Company expects approximately $1 million to be reclassified out of AOCI as a reduction of interest expense over the next twelve months. The interest rate swap fair value is considered Level 2 within the fair value hierarchy as it includes quoted prices for similar instruments as well as interest rates and yield curves that are observable in the marke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Certain of the Company’s cash equivalents are held in money market funds which are valued using net asset value (“NAV”) per share, which are considered Level 1 in the fair value hierarchy. Estimated fair values and carrying amounts of the Company’s financial instruments that are not measured at fair value on a recurring basis were as follows (in thousands): December 31, 2018 December 31, 2017 Fair Carrying Fair Carrying Term Loan Facility Term B Loans due 2020 $ 187,965 $ 188,357 $ 189,704 $ 187,725 Term C Loans due 2024 $ 1,631,742 $ 1,647,587 $ 1,666,942 $ 1,644,109 5.875% Senior Notes due 2022 $ 1,111,000 $ 1,090,139 $ 1,132,417 $ 1,087,351 Each category of financial instruments are classified in the following level of the fair value hierarchy: Term Loan Facility —The fair value of the outstanding principal balance of the term loans under the Company’s Term Loan Facility at both December 31, 2018 and December 31, 2017 are classified in Level 2 of the fair value hierarchy. 5.875% Senior Notes due 2022 —The fair value of the outstanding principal balance of the Notes at December 31, 2018 and December 31, 2017 are classified in Level 2 of the fair value hierarchy. Investments Without Readily Determinable Fair Values —Non-equity method investments in private companies are recorded at cost, less impairments, if any, plus or minus changes resulting from observable price changes in orderly transactions for the identical or similar investment as further described in Note 6 . In 2017, the Company recorded a non-cash pretax impairment charge of $3 million to write down one of its other equity investments. The impairment charge resulted from a decline in the fair value of the investment that the Company determined to be other than temporary. No other events or changes in circumstances occurred during 2018 or 2017 that suggested an impairment or an observable price change to any of these investments resulting from an orderly transaction for the identical or similar investment. The non-equity method investments are classified in Level 3 of the fair value hierarchy.</t>
  </si>
  <si>
    <t>Contracts Payable for Broadcast Rights</t>
  </si>
  <si>
    <t>Contracts Payable For Broadcast Rights [Abstract]</t>
  </si>
  <si>
    <t>NOTE 9: CONTRACTS PAYABLE FOR BROADCAST RIGHTS Contracts payable for broadcast rights totaled $466 million and $554 million at December 31, 2018 and December 31, 2017 , respectively. Scheduled future obligations under contractual agreements for broadcast rights at December 31, 2018 are as follows (in thousands): 2019 $ 232,687 2020 121,781 2021 90,616 2022 18,846 2023 2,032 Total $ 465,962</t>
  </si>
  <si>
    <t>Commitments and Contingencies Disclosure [Abstract]</t>
  </si>
  <si>
    <t>NOTE 10: COMMITMENTS AND CONTINGENCIES Broadcast Rights —The Company has entered into certain contractual commitments for broadcast rights that are not currently available for broadcast, including programs not yet produced. In accordance with ASC Topic 920, such commitments are not included in the Company’s consolidated financial statements until the cost of each program is reasonably determinable and the program is available for its first showing or telecast. If programs are not produced, the Company’s commitments would expire without obligation. Payments for broadcast rights generally commence when the programs become available for broadcast. At December 31, 2018 and December 31, 2017 , these contractual commitments totaled $603 million and $860 million , respectively. Operating Leases —The Company leases certain equipment and office and production space under various operating leases. Net lease expense from continuing operations was $33 million , $31 million and $24 million in 2018 , 2017 and 2016 , respectively. The Company’s future minimum lease payments under non-cancelable operating leases at December 31, 2018 were as follows (in thousands): 2019 $ 33,042 2020 31,035 2021 22,496 2022 22,004 2023 20,798 Thereafter 91,961 Total $ 221,336 Other Commitments —At December 31, 2018 , the Company had commitments under purchasing obligations related to capital projects, technology services, news and market data services, and talent contracts totaling $247 million .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March 1, 2019 , the Company had FCC authorization to operate 39 television stations and one AM radio station. Under the FCC’s “Local Television Multiple Ownership Rule” (the “Duopoly Rule”), a company may own up to two television stations within the same Nielsen Media Research Designated Market Area (“DMA”) (i) provided certain specified signal contours of the stations do not overlap, (ii) where certain specified signal contours of the stations overlap but, at the time the station combination was created, no more than one of the stations was a top-four-rated station or (iii) where certain waiver criteria are met. In a report and order issued in August 2016 and effective December 1, 2016 (the “2014 Quadrennial Review Order”), the FCC, among other things, adopted a rule applying the “top-four” ownership limitation to “affiliations swaps” within a market, thereby prohibiting transactions between networks and their local station affiliates pursuant to which affiliations are reassigned in a way that results in common ownership or control of two of the top-four rated stations in the DMA. The prohibition is prospective only and does not apply to multiple top-four network multicast streams broadcast by a single station. On November 16, 2017 the FCC adopted an order on reconsideration (the “2014 Quadrennial Review Reconsideration Order”) providing for a case-by-case review of the presumption against television combinations involving two top-four ranked stations in a market. The 2014 Quadrennial Review Order and the 2014 Quadrennial Review Reconsideration Order both are subject to pending petitions for judicial review by the Third Circuit. On January 25, 2018, the petitioners in that case filed an “Emergency Petition” asking the court to stay the effectiveness of all the FCC rule changes embodied in the 2014 Quadrennial Review Reconsideration Order. In an order issued on February 7, 2018, the court denied the “Emergency Petition” and stayed the petitioners’ underlying appeal of the 2014 Quadrennial Review Reconsideration Order for six months. On December 13, 2018, the FCC issued a Notice of Proposed Rulemaking initiating the 2018 Quadrennial Review (the “2018 Quadrennial Review”), which, among other things, seeks comment on all aspects of the Duopoly Rule’s application and implementation, including whether it remains necessary to serve the public interest in the current television marketplace. The Company cannot predict the outcomes of these proceedings, or the effect on our business. The Company owns duopolies permitted in the Seattle, Denver, St. Louis, Indianapolis, Oklahoma City and New Orleans DMAs. The Indianapolis duopoly is permitted under the Duopoly Rule because it met the top four voices test at the time we acquired WTTV(TV)/WTTK(TV) in July 2002. Duopoly Rule waivers granted in connection with the FCC’s approval of the Company’s plan of reorganization (the “Exit Order”) or the Local TV Acquisition (the “Local TV Transfer Order”) authorize the Company’s ownership of duopolies in the New Haven-Hartford and Fort Smith-Fayetteville DMAs, and full power “satellite” stations in the Denver and Indianapolis DMAs. All of these combinations are permitted under the Duopoly Rule as revised by the 2014 Quadrennial Review Reconsideration Order, subject to reauthorization of any outstanding waivers in the event of the assignment or transfer of control of any of the affected station licenses.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In a Report and Order issued on September 7, 2016 (the “UHF Discount Repeal Order”), the FCC repealed the UHF Discount but grandfathered existing station combinations, (including the Company’s) that exceeded the 39% national reach cap as a result of the elimination of the UHF Discount, subject to compliance in the event of a future change of control or assignment of license. The FCC reinstated the UHF Discount in an Order on Reconsideration adopted on April 20, 2017 (the “UHF Discount Reconsideration Order”). A petition for judicial review of the UHF Discount Reconsideration Order by the U.S. Court of Appeals for the District of Columbia Circuit was dismissed on jurisdictional grounds on July 25, 2018. A petition for review of the UHF Discount Repeal Order by the U.S. Court of Appeals for the District of Columbia Circuit was dismissed as moot on December 19, 2018. On December 18, 2017, the FCC released a Notice of Proposed Rulemaking seeking comment generally, on the continuing propriety of a national cap and the Commission’s jurisdiction with respect to the cap. The Company cannot predict the outcome of these proceedings, or their effect on its business. The Company provides certain operational support and other services to Dreamcatcher pursuant to SSAs. In the 2014 Quadrennial Order, the FCC adopted reporting requirements for SSAs. This rule was retained in the 2014 Quadrennial Review Reconsideration Order. In a Report and Order and Further Notice of Proposed Rulemaking issued on March 31, 2014, the FCC sought comment on whether to eliminate or modify its “network non-duplication” and “syndicated exclusivity” rules, pursuant to which local television stations may enforce their contractual exclusivity rights with respect to network and syndicated programming. That proceeding remains pending. Pursuant to the Satellite Television Extension and Localism Act of 2010 (“STELA”) Reauthorization Act, enacted in December 2014 (“STELAR”), the FCC has adopted regulations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VPDs negotiate in “good faith” for the retransmission by MVPDs of local television signals. On July 14, 2016, then-Chairman Wheeler announced that the FCC will not adopt additional rules governing parties’ good faith negotiation obligations, however, the FCC has not yet formally terminated the proceeding. Federal legislation enacted in February 2012 authorized the FCC to conduct a voluntary “incentive auction”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which amount was increased by $1 billion pursuant to the adoption of an amended version of the Repack Airwaves Yielding Better Access for Users of Modern Services (RAY BAUM’S) Act of 2018 by the U.S. Congress on March 23, 2018. On April 13, 2017, the FCC announced the conclusion of the incentive auction, the results of the reverse and forward auction and the repacking of the broadcast television spectrum. The Company participated in the auction and has received approximately $191 million in pretax proceeds (including $26 million of proceeds received by a Dreamcatcher station) as of December 31, 2017. The Company used $102 million of after-tax proceeds to prepay a portion of the Term Loan Facility. After-tax proceeds of $12.6 million received by a Dreamcatcher station were used to prepay a substantial portion of the Dreamcatcher Credit Facility. The Company received gross pretax proceeds of $172 million from licenses sold by the Company in the FCC spectrum auction in 2017 and recognized a net pretax gain of $133 million in the first quarter of 2018 related to the surrender of the spectrum of these television stations in January 2018. In 2017, the Company also received $84 million of pretax proceeds for sharing arrangements whereby the Company will provide hosting services to the counterparties. Additionally, the Company paid $66 million of proceeds in 2017 to counterparties who will host certain of the Company’s television stations under sharing arrangements. The proceeds received by the Company for hosting the counterparties have been recorded in deferred revenue and other long-term obligations and is being amortized to other revenue over a period of 30 years starting with the commencement of each arrangement. The proceeds paid to the counterparties have been recorded in prepaid and other long-term assets and will be amortized to direct operating expense over a period of 30 years starting with the commencement of each arrangement. Twenty-two of the Company’s television stations (including WTTK, which operates as a satellite station of WTTV) are required to change frequencies or otherwise modify their operations as a result of the repacking. In doing so, the stations could incur substantial conversion costs, reduction or loss of over-the-air signal coverage or an inability to provide high definition programming and additional program streams. Through December 31, 2018 , the Company incurred $27 million in capital expenditures for the spectrum repack, of which $24 million were incurred in 2018. The Company expects that the reimbursements from the FCC’s special fund will cover the majority of the Company’s costs and expenses related to the repacking. However, the Company cannot currently predict the effect of the repacking, whether the special fund will be sufficient to reimburse all of the Company’s costs and expenses related to the repacking, the timing of reimbursements or any spectrum-related FCC regulatory action. The Company received FCC reimbursements of $11 million during the year ended December 31, 2018 . The reimbursements are included as a reduction in SG&amp;A and are presented as an investing inflow in the Consolidated Statement of Cash Flows. As described in Note 1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Chapter 11 Reorganization and Confirmation Order Appeals —On December 8, 2008 (the “Petition Date”), Tribune Company and 110 of its direct and indirect wholly-owned subsidiaries (collectively, the “Debtors”) filed voluntary petitions for relief under chapter 11 (“Chapter 11”) of title 11 of the United States Code (the “Bankruptcy Code”) in the U.S. Bankruptcy Court for the District of Delaware (the “Bankruptcy Court”). On April 12, 2012, the Debtors, Oaktree Capital Management, L.P. (“Oaktree”), Angelo, Gordon &amp; Co. L.P. (“AG”), the Official Committee of Unsecured Creditors (the “Creditors’ Committee”), and JPMorgan Chase Bank, N.A. (“JPMorgan” and, together with the Debtors, Oaktree, AG and the Creditors’ Committee, the “Plan Proponents”) filed the Fourth Amended Joint Plan of Reorganization for Tribune Company and its Subsidiaries with the Bankruptcy Court (as subsequently modified by the Plan Proponents, the “Plan”). On July 23, 2012, the Bankruptcy Court issued an order confirming the Plan (the “Confirmation Order”). The Plan became effective and the Debtors emerged from Chapter 11 on December 31, 2012 (the “Effective Date”). The Bankruptcy Court has entered final decrees that have collectively closed 106 of the Debtors’ Chapter 11 cases. The remaining Debtors’ Chapter 11 proceedings continue to be jointly administered under the caption In re Tribune Media Company, et al. , Case No. 08-13141. Where appropriate, the Company and its business operations as conducted on or prior to December 30, 2012 are herein referred to collectively as the “Predecessor.” Since the Effective Date, the Company has substantially consummated the various transactions contemplated under the Plan. In particular, the Company has made all distributions of cash, Common Stock and Warrants that were required to be made under the terms of the Plan to creditors holding allowed claims as of December 31, 2012. Claims of general unsecured creditors that become allowed claims on or after the Effective Date have been or will be paid on the next quarterly distribution date after such allowance. As of the Effective Date, approximately 7,400 proofs of claim had been filed against the Debtors. Amounts and payment terms for these claims, if applicable, were established in the Plan. The Plan requires the Company to reserve cash in amounts sufficient to make certain additional payments that may become due and owing pursuant to the Plan subsequent to the Effective Date. As of December 31, 2018, restricted cash and cash equivalents held by the Company to satisfy the remaining claim obligations was $17 million and is estimated to be sufficient to satisfy such obligations. As of December 31, 2018 , all but 403 proofs of claim against the Debtors had been withdrawn, expunged, settled or otherwise satisfied. The majority of the remaining proofs of claim were filed by certain of the Company’s former directors and officers, asserting indemnity and other related claims against the Company for claims brought against them in lawsuits arising from the Leveraged ESOP Transactions. Those lawsuits are pending in multidistrict litigation before the U.S. District Court for the Southern District of New York in proceedings captioned In re Tribune Co. Fraudulent Conveyance Litigation . Under the Plan, the indemnity claims of the Company’s former directors and officers must be set off against any recovery by the litigation trust formed pursuant to the Plan (the “Litigation Trust”) against any of those directors and officers, and the Litigation Trust is authorized to object to the allowance of any such indemnity-type claims. The ultimate amounts to be paid in resolutions of the remaining proofs of claim, including indemnity claims, continues to be subject to uncertainty. If the aggregate allowed amount of the remaining claims exceeds the restricted cash and cash equivalents held for satisfying such claims, the Company would be required to satisfy the allowed claims from its cash on hand from operations. Notices of appeal of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Leveraged ESOP Transactions consummated by the Predecessor, the Tribune Company employee stock ownership plan, the Zell Entity and Samuel Zell in 2007. As of December 31, 2018, each of the Confirmation Order appeals have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If the remaining appellants succeed on their appeals, the Company’s financial condition may be adversely affected. Reorganization Items, Net —ASC Topic 852, “Reorganizations” requires that the financial statements for periods subsequent to the filing of the Chapter 11 cases distinguish transactions and events that are directly associated with the reorganization from the operations of the business. Reorganization items, net included in the Consolidated Statements of Operations primarily include professional advisory fees and other costs related to the resolution of unresolved claims and totaled $2 million for each of the years ended December 31, 2018 and December 31, 2017 and $1 million for the year ended December 31, 2016 . Operating net cash outflows resulting from reorganization costs for 2018 totaled $2 million and for each of 2018 , 2017 and 2016 , and were principally for the payment of professional advisory fees and other fees in each year. All other items included in reorganization costs in 2018 , 2017 and 2016 are primarily non-cash adjustments. The Company expects to continue to incur certain expenses pertaining to the Chapter 11 proceedings throughout 2019 and potentially in future periods. These expenses will include primarily professional advisory fees and other costs related to the resolution of unresolved claims.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11 for a discussion of potential income tax liabilitie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NOTE 11: INCOME TAXES The following is a reconciliation of income taxes from continuing operations computed at the U.S. federal statutory rate to income tax expense from continuing operations reported in the Consolidated Statements of Operations (in thousands): 2018 2017 2016 Income (loss) from continuing operations before income taxes $ 525,660 $ (118,296 ) $ 434,242 Federal income tax rate 21% 35% 35% Federal income taxes 110,389 (41,404 ) 151,985 State and local income taxes, net of federal tax benefit 23,218 (4,606 ) 17,474 Domestic production activities deduction — (5,539 ) (6,807 ) Non-deductible reorganization and transaction costs (2,959 ) 7,598 497 Impact of federal and state rate changes (23,291 ) (262,851 ) — Income tax settlements and other adjustments, net (909 ) 634 179,558 Other, net 6,682 4,795 4,495 Income tax expense (benefit) from continuing operations $ 113,130 $ (301,373 ) $ 347,202 Effective tax rate 21.5% 254.8% 80.0% In 2018 , income tax expense amounted to $113 million , which reflects a $24 million discrete income tax benefit primarily resulting from return to provision adjustments which have the effect of adjusting the provisional discrete net tax benefit recorded due to Tax Reform as defined and further described below, partially offset by a $1 million charge primarily due to a decrease in the Company’s net state deferred tax assets as a result of a change in the Company’s state effective income tax rate. In 2017 , income tax benefit amounted to $301 million , which reflects a $256 million provisional discrete net tax benefit due to Tax Reform and a benefit of $7 million due to a decrease in the Company’s net state deferred tax liabilities as a result of a change in the Company’s state effective income tax rate. On December 22, 2017, the Tax Cuts and Jobs Act (“Tax Reform”) was signed into law. Under ASC Topic 740, the effects of Tax Reform are recognized in the period of enactment and as such were recorded in the Company’s fourth quarter of 2017. Consistent with the guidance under ASC Topic 740, and subject to Staff Accounting Bulletin (“SAB”) 118, which provides for a measurement period to complete the accounting for certain elements of Tax Reform, the Company recorded the provisional impact from the enactment of Tax Reform in the fourth quarter of 2017. As a result of Tax Reform, the Company recorded a provisional discrete net tax benefit of $256 million , primarily due to a remeasurement of the net deferred tax liabilities resulting from the decrease in the U.S. federal corporate income tax rate from 35% to 21% . In 2018, the Company completed the accounting for the income tax effects of Tax Reform and recorded an additional income tax benefit of $24 million to its net deferred tax liabilities, primarily resulting from return to provision adjustments which have the effect of adjusting the provisional discrete net tax benefit recorded in the fourth quarter of 2017. The tax benefit was recorded as the result of new information, including higher than expected pension contributions and new filing positions reported in the Company’s income tax returns as they became due. While the Company considers the income tax accounting related to Tax Reform to be complete, the Company continues to evaluate new guidance and tax legislation as it is issued. Tax Reform also provided for a one-time deemed mandatory repatriation of post-1986 undistributed foreign subsidiary earnings and profits (“E&amp;P”) through the year ended December 31, 2017. The Company does not have any net accumulated E&amp;P in its foreign subsidiaries and therefore is not subject to tax for the year ended December 31, 2017. Further, the Company has analyzed the effects of new taxes due on certain foreign income, such as global intangible low-taxed income (“GILTI”), base-erosion anti-abuse tax (“BEAT”), foreign-derived intangible income (“FDII”) and limitations on interest expense deductions (if certain conditions apply) that are effective starting in fiscal 2018. The Company has determined that these new provisions are not material or applicable to the Company. In 2016 , income tax expense amounted to $347 million , which reflects a $191 million charge related to the Newsday settlement, as described below. In addition, tax expense included favorable adjustments of $11 million related to the resolution of certain federal and state income tax matters and other adjustments. The Company has not recorded a provision for deferred U.S. income tax expense on any undistributed earnings of foreign subsidiaries since the Company intends to indefinitely reinvest the earnings of these foreign subsidiaries outside the U.S. The Company had less than $1 million at each of December 31, 2018 , December 31, 2017 and December 31, 2016 . The amount of unrecognized U.S. deferred income tax liability with respect to these undistributed foreign earnings is not material. Components of income tax expense (benefit) from continuing operations were as follows (in thousands): 2018 2017 2016 Current: U.S. federal $ 21,069 $ 94,873 $ 273,205 State and local 12,282 18,810 35,057 Sub-total 33,351 113,683 308,262 Deferred: U.S. federal 61,144 (381,063 ) 32,783 State and local 18,635 (33,993 ) 6,157 Sub-total 79,779 (415,056 ) 38,940 Total income tax expense (benefit) from continuing operations $ 113,130 $ (301,373 ) $ 347,202 Significant components of the Company’s net deferred tax assets and liabilities were as follows (in thousands): December 31, 2018 December 31, 2017 Deferred tax assets: Broadcast rights $ 43,131 $ 53,249 Postretirement benefits other than pensions 1,736 1,970 Stock-based compensation and other employee benefits 11,747 13,995 Pensions 98,980 93,913 Deferred gain on spectrum — 49,103 Other accrued liabilities 8,339 9,630 Other future deductible items 12,959 14,479 Net operating loss carryforwards 1,067 1,436 Accounts receivable 1,149 1,240 179,108 239,015 Valuation allowance (609 ) (633 ) Total deferred tax assets $ 178,499 $ 238,382 Deferred tax liabilities: Net intangible assets $ 357,353 $ 370,284 Investments 213,887 209,751 Deferred gain on partnership contributions 69,326 96,076 Net properties 78,845 70,445 Deferred gain on spectrum 33,012 — Total deferred tax liabilities 752,423 746,556 Net deferred tax liabilities $ 573,924 $ 508,174 Federal, State and Foreign Operating Loss Carryforwards —At December 31, 2018 and December 31, 2017 , the Company had approximately $45 million and $50 million , respectively, of state operating loss carryforwards. The carryforwards will expire between 2020 and 2029 . The Company has not recorded a valuation allowance on the basis of management’s assessment that the net operating losses are more likely than not to be realized. The federal, state and foreign operating loss carryforwards attributable to the divested entities have been classified as discontinued operations, as further described in Note 2 . Newsday Transactions —The Company consummated the closing of the Newsday Transactions on July 29, 2008 . As a result of these transactions, CSC, through NMG Holdings, Inc., owned approximately 97% and the Company owned approximately 3% of NHLLC. The fair market value of the contributed NMG net assets exceeded their tax basis and did not result in an immediate taxable gain because the transaction was structured to comply with the partnership provisions of the IRC and related regulations. On September 2, 2015, the Company sold its 3% interest in Newsday. Through December 31, 2015, the Company made approximately $136 million of federal and state tax payments through its regular tax reporting process, which included $101 million that became payable upon closing of the sale of the Newsday partnership interest. In March 2013 , the IRS issued its audit report on the Company’s federal income tax return for 2008 which concluded that the gain from the Newsday Transactions should have been included in the Company’s 2008 taxable income. Accordingly, the IRS proposed a $190 million tax and a $38 million accuracy-related penalty. The Company would also be subject to interest on the tax and penalty due. The Company disagreed with the IRS’s position and timely filed a protest in response to the IRS’s proposed tax adjustments. In addition, if the IRS prevailed, the Company also would have been subject to state income taxes, interest and penalties. During the second quarter of 2016, as a result of extensive discussions with the IRS administrative appeals division, the Company reevaluated its tax litigation position related to the Newsday transaction and re-measured the cumulative most probable outcome of such proceedings. As a result, during the second quarter of 2016, the Company recorded a $102 million charge which was reflected as a $125 million current income tax reserve and a $23 million reduction in deferred income tax liabilities. The income tax reserve included federal and state taxes, interest and penalties while the deferred income tax benefit is primarily related to deductible interest expense. In connection with the potential resolution of the matter, the Company also recorded $91 million of income tax expense to increase the Company’s deferred income tax liability to reflect the reduction in the tax basis of the Company’s assets. The reduction in tax basis is required to reflect the reduction in the amount of the Company’s guarantee of the Newsday partnership debt which was included in the reported tax basis previously determined upon emergence from bankruptcy. During the third quarter of 2016, the Company reached an agreement with the IRS administrative appeals division regarding the Newsday transaction which applies for tax years 2008 through 2015. The terms of the agreement reached with the IRS appeals office were materially consistent with the Company’s reserves at June 30, 2016. During the fourth quarter of 2016, the Company recorded an additional $1 million of income tax expense primarily related to the additional accrual of interest. During the second half of 2016, the Company paid $122 million of federal taxes, state taxes (net of state refunds), interest and penalties. The tax payments were recorded as a reduction in the Company’s current income tax reserve described above. The remaining state liabilities of $5 million and $4 million are included in the income taxes payable account on the Company’s Consolidated Balance Sheet at December 31, 2018 and December 31, 2017 , respectively. In connection with the final agreement, the Company also recorded an income tax benefit of $3 million to adjust the previously recorded estimate of the deferred tax liability adjustment described above. Chicago Cubs Transactions —As further described in Note 6 , the Company consummated the closing of the Chicago Cubs Transactions on October 27, 2009 . As a result of these transactions, NEH owned 95% and the Company owned 5% of the membership interests in CEV LLC. The fair market value of the contributed assets exceeded the tax basis and did not result in an immediate taxable gain because the transaction was structured to comply with the partnership provisions of th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In addition, after-tax interest on the aforementioned proposed tax and penalty through December 31, 2018 would be approximately $81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The Company continues to pursue resolution of this disputed tax matter with the IRS. If the IRS prevails in their position, the gain on the Chicago Cubs Transactions would be deemed to be taxable in 2009. The Company estimates that the federal and state income taxes would be approximately $225 million before interest and penalties. Any tax, interest and penalty due will be offset by tax payments made relating to this transaction subsequent to 2009. As of December 31, 2018 , the Company has paid or accrued approximately $80 million of federal and state tax payments through its regular tax reporting process. The Company does not maintain any tax reserves relating to the Chicago Cubs Transactions. In accordance with ASC Topic 740, the Company’s Consolidated Balance Sheet at December 31, 2018 and December 31, 2017 includes a deferred tax liability of $69 million and $96 million , respectively, related to the future recognition of taxable income related to the Chicago Cubs Transactions. As further described in Note 6 , on August 21, 2018, NEH provided the Call Notice to the Company that NEH was exercising its right to purchase the Company’s 5% membership interest in CEV LLC. The Company sold its 5% ownership interest in CEV LLC on January 22, 2019 . As a result of the sale, the total remaining deferred tax liability of $69 million will become currently payable in 2019. The sale of the Company’s ownership interest in CEV LLC has no impact on the Company’s dispute with the IRS. Accounting for Uncertain Tax Positions —The Company accounts for uncertain tax positions in accordance with ASC Topic 740,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s liability for unrecognized tax benefits totaled $21 million at December 31, 2018 and $23 million at December 31, 2017 . If all of the unrecognized tax benefits at those dates had been recognized, there would have been a favorable $18 million and $20 million impact on the Company’s reported income tax expense in 2018 and 2017 , respectively. As allowed by ASC Topic 740, the Company recognizes accrued interest and penalties related to uncertain tax positions in income tax expense. The Company’s accrued interest and penalties related to uncertain tax positions totaled $1 million of tax expense for both December 31, 2018 and December 31, 2017 . The Company is no longer subject to IRS audit and has paid all taxes for years prior to 2013, with the exception of 2009 as described above. State income tax returns are generally subject to examination for a period of three to five years after they are filed, although many states often receive extensions of time from the Company. In addition, states may examine the state impact of any federal changes for a period of up to one year after the states are formally notified of the changes. The Company currently has various state income tax returns in the process of examination or administrative appeals. No foreign income tax returns are currently in the process of examination or administrative appeal. The following summarizes the changes in the Company’s liability for unrecognized tax benefits (in thousands): Liability at December 31, 2015 $ 33,632 Gross increase as a result of tax positions related to a prior period 46,034 Gross increase as a result of tax positions related to the current period 449 Gross decrease as a result of tax positions related to a prior period (2,591 ) Decreases related to settlements with taxing authorities (45,130 ) Reclassifications to income taxes payable (1,615 ) Decrease related to statute of limitations expirations (8,247 ) Liability at December 31, 2016 $ 22,532 Gross increase as a result of tax positions related to a prior period 223 Gross increase as a result of tax positions related to the current period 2,414 Gross decrease as a result of tax positions related to a prior period (277 ) Decreases related to settlements with taxing authorities (1,568 ) Decrease related to statute of limitations expirations (2 ) Liability at December 31, 2017 $ 23,322 Gross increase as a result of tax positions related to a prior period 25 Gross increase as a result of tax positions related to the current period 279 Gross decrease as a result of tax positions related to a prior period (1,490 ) Decreases related to settlements with taxing authorities (525 ) Decrease related to statute of limitations expirations (229 ) Liability at December 31, 2018 $ 21,382 Although management believes its estimates and judgments are reasonable, the resolutions of the Company’s tax issues are unpredictable and could result in tax liabilities that are significantly higher or lower than that which has been provided by the Company. The Company believes it is reasonably possible that the total amount of unrecognized tax benefits could decrease by approximately $2 million within the next twelve months due to the resolution of tax examination issues and statute of limitations expirations.</t>
  </si>
  <si>
    <t>Pension and Other Retirement Plans</t>
  </si>
  <si>
    <t>Retirement Benefits [Abstract]</t>
  </si>
  <si>
    <t>NOTE 12: PENSION AND OTHER RETIREMENT PLANS Employee Pension Plans —The Tribune Company pension plan was frozen as of December 1998 in terms of pay and service. An employee stock ownership plan established in 1988 was fully allocated at the end of 2003 and was replaced by an enhanced 401(k) plan in 2004 . In connection with the Times Mirror acquisition, the Company assumed defined benefit pension plans and various other contributory and non-contributory retirement plans covering substantially all of Times Mirror’s former employees. In general, benefits under the Times Mirror defined benefit plans were based on the employee’s years of service and compensation during the last five years of employment. In December 2005 , the pension plan benefits for former Times Mirror non-union and non-Newsday employees were frozen. In March 2006 , the pension plan benefits for Newsday union and non-union employees were frozen. Benefits provided by Times Mirror’s Employee Stock Ownership Plan (“Times Mirror ESOP”), which was fully allocated as of December 31, 1994 , are used to offset certain pension plan benefits and, as a result, the defined benefit plan obligations are net of the actuarially equivalent value of the benefits earned under the Times Mirror ESOP. The maximum offset is equal to the value of the benefits earned under the defined benefit plan. Effective January 1, 2008 , the Tribune Company pension plan was amended to provide a tax-qualified, non-contributory guaranteed cash balance benefit for eligible employees. In addition, effective December 31, 2007 , the Tribune Company pension plan was amended to provide a special one-time initial cash balance benefit for eligible employees. On November 3, 2009 , the Company announced that participant cash balance accounts in the Tribune Company pension plan would be frozen after an allocation equal to 3% of eligible compensation for the 2009 plan year was made to the accounts of eligible employees. Such an allocation was made during the first quarter of 2010 . The Company also maintains three small defined benefit pension plans for other employees and former employees and participates in several multiemployer pension plans on behalf of employees represented by certain unions. During 2011 , two of these small Company-sponsored defined benefit pension plans were frozen. In March 2011 , the pension plan benefits of The Baltimore Sun Company Retirement Plan for Mailers (the “Baltimore Mailers Plan”) were frozen in terms of pay and service for employees covered under the collective bargaining agreement between the Company and the Baltimore Mailers Union Local No. 888. In June 2011 , the pension plan benefits of The Baltimore Sun Company Employees’ Retirement Plan were frozen in terms of pay and service for employees covered under the collective bargaining agreement between the Company and the Washington-Baltimore Newspaper Guild. The other small Company-sponsored defined benefit pension plan covers certain union employees covered by collective bargaining agreements and certain hourly employees not covered by a separate collective bargaining agreement. This plan is not frozen and represents less than 2% of the total projected benefit obligation for the Company-sponsored defined benefit pension plans at December 31, 2018 . Multiemployer Pension Plans —As discussed above, the Company contributes to various multiemployer pension plans under the terms of collective-bargaining agreements that cover certain of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the unfunded status of the plan. The Company’s contributions to multiemployer pension plans were $3 million for each of 2018 , 2017 and 2016 . Based on contributions reported in the most recent Form 5500 for the largest multiemployer pension plan, the Company’s contributions represent less than 5% of the plan’s total contributions. No multiemployer pension plan contributed to by the Company was individually significant. The Pension Protection Act of 2006 (“PPA”) zone status as of December 31, 2018 for the AFTRA Retirement Plan, which represented 95% of the Company’s contributions in 2018 , was green based on the plan’s year-end at November 30, 2017. Pursuant to the PPA, a plan in the green zone is at least 80% funded. The Company’s participation in other plans was immaterial in 2018 . Postretirement Benefits Other Than Pensions —The Company provides postretirement health care and life insurance benefits to eligible employees under a variety of plans. There is some variation in the provisions of these plans, including different provisions for lifetime maximums, prescription drug coverage and certain other benefits. Effective January 1, 2016, the Company no longer offers retiree medical coverage to employees who retire after January 1, 2016. Obligations and Funded Status —As discussed in Note 1 , the Company recognizes the overfunded or underfunded status of its defined benefit pension and other postretirement plans as an asset or liability in its Consolidated Balance Sheets and recognizes changes in that funded status in the year in which changes occur through comprehensive income (loss). Summarized information for the Company’s defined benefit pension plans and other postretirement plans is provided below (in thousands): Pension Plans Other Postretirement Plans December 31, 2018 December 31, 2017 December 31, 2018 December 31, 2017 Change in benefit obligations: Projected benefit obligations, beginning of year $ 2,056,876 $ 1,990,263 $ 7,674 $ 8,875 Service cost 934 768 — — Interest cost 71,138 78,195 230 264 Plan amendments 224 601 — — Impact of Medicare Reform Act — — 25 42 Actuarial (gain) loss (135,146 ) 94,092 (498 ) (593 ) Benefits paid (108,630 ) (107,043 ) (666 ) (914 ) Projected benefit obligations, end of year 1,885,396 2,056,876 6,765 7,674 Change in plans’ assets: Fair value of plans’ assets, beginning of year 1,660,001 1,545,862 — — Actual return on plans’ assets (101,797 ) 221,182 — — Employer contributions 55,500 — 666 914 Benefits paid (108,630 ) (107,043 ) (666 ) (914 ) Fair value of plans’ assets, end of year 1,505,074 1,660,001 — — Under funded status of the plans $ (380,322 ) $ (396,875 ) $ (6,765 ) $ (7,674 ) Amounts recognized in the Company’s Consolidated Balance Sheets consisted of (in thousands): Pension Plans Other Postretirement Plans December 31, 2018 December 31, 2017 December 31, 2018 December 31, 2017 Employee compensation and benefits (1) $ — $ — $ (1,198 ) $ (1,157 ) Pension obligations, net (2) (380,322 ) (396,875 ) — — Postretirement medical, life and other benefits (2) — — (5,567 ) (6,517 ) Net amount recognized $ (380,322 ) $ (396,875 ) $ (6,765 ) $ (7,674 ) (1) Included in current liabilities within the Company’s Consolidated Balance Sheets. (2) Included in non-current liabilities within the Company’s Consolidated Balance Sheets. The accumulated benefit obligation, which excludes the impact of future compensation increases, for all defined benefit pension plans was $1.885 billion and $2.057 billion at December 31, 2018 and December 31, 2017 , respectively. The components of net periodic benefit credit for Company-sponsored plans were as follows (in thousands): Pension Plans Other Postretirement Plans 2018 2017 2016 2018 2017 2016 Service cost $ 934 $ 768 $ 692 $ — $ — $ — Interest cost 71,138 78,195 82,724 230 264 320 Expected return on plans’ assets (99,283 ) (101,126 ) (107,616 ) — — — Recognized actuarial loss 17 — — — — — Amortization of prior service costs (credits) 140 116 90 (381 ) (380 ) (380 ) Net periodic benefit credit $ (27,054 ) $ (22,047 ) $ (24,110 ) $ (151 ) $ (116 ) $ (60 ) Amounts included in the AOCI component of shareholders’ equity for Company-sponsored plans were as follows (in thousands): Pension Plans Other Postretirement Plans Total December 31, 2018 December 31, 2017 December 31, 2018 December 31, 2017 December 31, 2018 December 31, 2017 Unrecognized net actuarial (losses) gains, net of tax $ (109,677 ) $ (46,897 ) $ 577 $ 176 $ (109,100 ) $ (46,721 ) Unrecognized prior service (cost) credit, net of tax (1,117 ) (942 ) 1,979 1,851 862 909 Total $ (110,794 ) $ (47,839 ) $ 2,556 $ 2,027 $ (108,238 ) $ (45,812 ) In accordance with ASC Topic 715, unrecognized net actuarial gains and losses will be recognized in net periodic pension expense over approximately 24 years, which represents the estimated average remaining life expectancy of the inactive participants receiving benefits, due to plans being frozen and participants are deemed inactive for purposes of determining remaining useful life. The Company’s policy is to incorporate asset-related gains and losses into the asset value used to calculate the expected return on plan assets and into the calculation of amortization of unrecognized net actuarial loss over a four -year period. Assumptions —Weighted average assumptions used each year in accounting for pension benefits and other postretirement benefits were as follows: Pension Other Postretirement Plans 2018 2017 2018 2017 Discount rate for expense 3.55 % 4.05 % 3.10 % 3.30 % Discount rate for obligations 4.20 % 3.55 % 3.75 % 3.10 % Long-term rate of return on plans’ assets for expense 6.40 % 6.60 % — — The Company utilizes the Aon Hewitt AA-Only Bond Universe Yield Curve (the “Aon Hewitt Yield Curve”) for discounting future benefit obligations and calculating interest cost. The Aon Hewitt Yield Curve represents the yield on high quality (AA and above) corporate bonds that closely match the cash flows of the estimated payouts for the Company’s benefit obligations. The Company used a multi-pronged approach to determine its 6.40% assumption for the long-term expected rate of return on pension plan assets. This approach included a review of actual historical returns achieved and anticipated long-term performance of each asset class. See the “Plan Assets” section below for further information. For purposes of measuring postretirement health care costs for 2018 , the Company assumed a 7.0% annual rate of increase in the per capita cost of covered health care benefits. The rate was assumed to decrease gradually to 5.0% for 2025 and remain at that level thereafter. For purposes of measuring postretirement health care obligations at December 31, 2018 , the Company assumed a 6.7% annual rate of increase in the per capita cost of covered health care benefits. The rate was assumed to decrease gradually to 5.0% for 2025 and remain at that level thereafter. Assumed health care cost trend rates have a significant effect on the amounts reported for health care plans. As of December 31, 2018 , a 1% change in assumed health care cost trend rates would have the following effects (in thousands): 1% Increase 1% Decrease Service cost and interest cost $ 7 $ (7 ) Projected benefit obligation $ 189 $ (174 ) Plan Assets — The Company’s investment strategy with respect to the Company’s pension plan assets is to invest in a variety of investments for long-term growth in order to satisfy the benefit obligations of the Company’s pension plans. Accordingly, when making investment decisions, the Company endeavors to strategically allocate assets within asset classes in order to enhance long-term real investment returns and reduce volatility. The actual allocations for the pension assets at December 31, 2018 and December 31, 2017 and target allocations by asset class were as follows: Percentage of Plan Assets Actual Allocations Target Allocations Asset category: 2018 2017 2018 2017 Equity securities 47.8 % 52.7 % 50.0 % 50.0 % Fixed income securities 44.2 % 40.7 % 45.0 % 45.0 % Cash and other short-term investments 1.1 % 0.7 % — — Other alternative investments 6.9 % 5.9 % 5.0 % 5.0 % Total 100.0 % 100.0 % 100.0 % 100.0 % Actual allocations to each asset class varied from target allocations due to market value fluctuations, timing, and overall market volatility during the year. The asset allocation is monitored on a quarterly basis and rebalanced as necessary. Equity securities are invested broadly in U.S. and non-U.S. companies and are diversified across countries, currencies, market capitalizations and investment styles. These securities use the S&amp;P 500 (U.S. large cap), Russell 2000 (U.S. small cap) and MSCI All Country World Index ex-U.S. (non-U.S.) as their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and Barclays Capital Long Government/Credit (long bonds) U.S. Bond Indexes as their benchmarks. Alternative investments include investments in private real estate assets, private equity funds and venture capital funds. The private equity and venture capital investments use the median internal rate of return for the given strategy and vintage year in the Thomson One/Cambridge database as their benchmarks. The real estate assets use the National Council of Real Estate Investment Fiduciaries Property Index as their benchmark. The following tables set forth, by asset category, the Company’s pension plan assets as of December 31, 2018 and December 31, 2017 , using the fair value hierarchy established under ASC Topic 820 and described in Note 8 . The fair value hierarchy in the tables exclude certain investments which are valued using NAV as a practical expedient (in thousands): Pension Plan Assets as of December 31, 2018 Level 1 Level 2 Level 3 Total Pension plan assets measured at fair value: Registered investment companies $ 523,262 $ — $ — $ 523,262 Common/collective trusts — 17,219 — 17,219 Fixed income: U.S. government securities — 214,902 — 214,902 Corporate bonds — 314,768 — 314,768 Mortgage-backed and asset-backed securities — 20,841 — 20,841 Other (1) — (15,247 ) — (15,247 ) Pooled separate account — 15,759 — 15,759 Total pension plan assets measured at fair value $ 523,262 $ 568,242 $ — 1,091,504 Pension plan assets measured at NAV as a practical expedient (2) 387,922 Pension plan assets measured at contract value: Insurance contracts 25,648 Total pension plan assets $ 1,505,074 (1) Other includes pending net security purchases of $58 million . (2) Certain common/collective trusts, the international equity limited liability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7 Level 1 Level 2 Level 3 Total Pension plan assets measured at fair value: Registered investment companies $ 704,141 $ — $ — $ 704,141 Common/collective trusts — 12,607 — 12,607 Fixed income: U.S. government securities — 250,792 — 250,792 Corporate bonds — 294,362 — 294,362 Mortgage-backed and asset-backed securities — 31,188 — 31,188 Other (1) — (35,330 ) — (35,330 ) Pooled separate account — 16,809 — 16,809 Total pension plan assets measured at fair value $ 704,141 $ 570,428 $ — 1,274,569 Pension plan assets measured at NAV as a practical expedient (2) 360,382 Pension plan assets measured at contract value: Insurance contracts 25,050 Total pension plan assets $ 1,660,001 (1) Other includes pending net security purchases of $89 million . (2) Certain common/collective trusts, the international equity limited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U.S. government securities consist of investments in treasury securities, investment grade municipal securities and unrated or non-investment grade municipal securities and are classified in Level 2 of the fair value hierarchy. U.S. government bonds not traded on an active market are valued at a price which is based on a compilation of primarily observable market information or a broker quote in a non-active market, and are classified in Level 2 of the fair value hierarchy. Corporate bonds, mortgage-backed securities and asset-backed securities are valued using evaluated prices that reflect observable market information, such as actual trade information of similar securities, adjusted for observable differences and are categorized in Level 2 of the fair value hierarchy. The pooled separate account represents an insurance contract under which plan assets are administered through pooled funds. The pooled separate account portfolio may include investments in money market instruments, common stocks and government and corporate bonds and notes. The underlying assets are valued based on the net asset value as provided by the investment account manager and therefore the pooled separate account is classified in Level 2 of the fair value hierarchy. Cash Flows —In 2018 , the Company made contributions of $56 million to its qualified pension plans and $1 million to its other postretirement plans. The Company expects to contribute $3 million to its qualified pension plans and $1 million to its other postretirement plans in 2019 . Expected Future Benefit Payments —Benefit payments expected to be paid under the Company’s qualified pension plans and other postretirement benefit plans are summarized below. The benefit payments reflect expected future service, as appropriate (in thousands): Qualified Pension Plan Other 2019 $ 120,807 $ 1,095 2020 $ 123,701 $ 973 2021 $ 127,592 $ 872 2022 $ 129,007 $ 777 2023 $ 128,297 $ 689 2024-2028 $ 625,472 $ 2,299 Defined Contribution Plans —The Company maintains various qualified 401(k) savings plans, which permit eligible employees to make voluntary contributions on a pretax basis. The plans allow participants to invest their savings in various investments. The Company’s current qualified 401(k) savings plans provide for a matching contribution paid by the Company of 100% on the first 2% of eligible pay contributed by eligible employees and 50% on the next 4% of eligible pay contributed. The Tribune Company 401(k) Savings Plan and Tribune Media Company 401(k) Plan also provide for an annual discretionary profit sharing contribution tied to the Company achieving certain financial targets. The Company made contributions of $13 million , $14 million and $16 million , to certain of its defined contribution plans in 2018 , 2017 and 2016 , respectively. The Company recorded compensation expense related to its defined contribution plans from continuing operations of $13 million in each of 2018 , 2017 and 2016 . These expenses are included in SG&amp;A in the Company’s Consolidated Statements of Operations.</t>
  </si>
  <si>
    <t>Capital Stock</t>
  </si>
  <si>
    <t>Equity [Abstract]</t>
  </si>
  <si>
    <t>NOTE 13: CAPITAL STOCK Common Stock and Warrants —As of the Effective Date, the Company issued 78,754,269 shares of Class A Common Stock and 4,455,767 shares of Class B Common Stock.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year ended December 31, 2017 on a net basis, 48 shares of Class B Common Stock were converted into 48 shares of Class A Common Stock. There were no conversions during the years ended December 31, 2018 and December 31, 2016. In addition, on the Effective Date, the Company entered into the Warrant Agreement, pursuant to which the Company issued 16,789,972 Warrants to purchase Common Stock.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No Warrants were exercised for Class A Common Stock or Class B Common Stock during the year ended December 31, 2018 . During the years ended December 31, 2017 and December 31, 2016 , 97,681 and 163,077 Warrants, respectively, were exercised for 97,681 and 163,077 shares, respectively, of Class A Common Stock. In addition, 10,147 shares and 16,898 shares of Class A Common Stock were issued in the form of unrestricted stock awards to certain members of the Board as compensation for retainer fees in 2017 and 2016 , respectively (see Note 14 for further information). At December 31, 2018 , the following amounts were issued: 101,790,837 shares of Class A Common Stock, of which 14,102,185 were held in treasury, 5,557 shares of Class B Common Stock and 30,551 Warrants.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the Company entered into a registration rights agreement (the “Registration Rights Agreement”) with certain entities related to AG (the “AG Group”), Oaktree Tribune, L.P., an affiliate of Oaktree (the “Oaktree Group”), and Isolieren Holding Corp., an affiliate of JPMorgan (the “JPM Group,” and each of the JPM Group, AG Group, and Oaktree Group, a “Stockholder Group”) and certain other holders of Registrable securities who became a party thereto. “Registrable Securities” consist of Common Stock, securities convertible into or exchangeable for Common Stock and options, Warrants or other rights to acquire Common Stock. Registrable Securities will cease to be Registrable Securities, among other circumstances, upon their sale under a registration statement or pursuant to Rule 144 under the Securities Act. The Registration Rights Agreement gives a Stockholder Group demand registration, shelf registration and piggyback registration rights. At any time, any Stockholder Group holding at least 5% of the outstanding Class A Common Stock (on a fully diluted basis) (a “Demand Holder”) has certain rights to demand the registration of Registrable Securities on an underwritten or non-underwritten basis, provided that certain conditions are met, including that the aggregate proceeds expected to be received is greater than the lesser of (i) $100 million and (ii) 2.5% of the market capitalization of the Company. Each Stockholder Group is permitted a limited number of demand registrations on Form S-1 (Oaktree Group – five and the AG Group and JPMorgan Group – each three ) and an unlimited number of demand registrations on Form S-3. The Company is not required to file a demand registration statement within 90 days after the effective date of a previous registration statement (other than on Form S-8 or S-4). At any time that the Company is eligible for registration on Form S-3, any Demand Holder may demand the Company file a shelf registration statement covering Registrable Securities. The Stockholder Groups are also afforded unlimited registration rights (piggyback rights) on any registration statement (other than registrations on Form S-8 or S-4 or for rights offerings) filed by the Company with respect to securities of the same class or series covered by such registration statement. The Company has certain rights to suspend its obligations with respect to registrations under certain conditions or upon the happening of certain events (such as pending material corporate developments) for specified periods of time as set forth in the Registration Rights Agreement. The Registration Rights Agreement also includes other customary terms and conditions, including customary lock-up or “holdback” provisions binding the stockholders and the Company and indemnity and contribution obligations of the Company and the stockholders participating in a registration. The registration rights are only transferable to, subject to certain conditions, (i) an affiliate of a Stockholder Group or (ii) a transferee of a Stockholder Group if at least 5% of the Class A Common Stock (on a fully diluted basis) is being transferred to such transferee (and such transferee may not subsequently transfer its registration rights to any other person or entity, other than to a Stockholder Group). The Registration Rights Agreement terminates on December 31, 2022. Shelf Registration Statement —On November 29, 2017, following the exercise of one of the demand registration rights by the Oaktree Group under the Registration Rights Agreement, the Company filed a registration statement on Form S-3 under which the Oaktree Group may resell, from time to time, up to 14,145,447 shares of the Company’s Class A Common Stock. On November 29, 2017, the Company filed a preliminary prospectus supplement providing for the sale of 7,000,000 shares of Class A Common Stock, which was completed on December 4, 2017. The Company did not receive any of the proceeds from the shares of Class A Common Stock sold by the Oaktree Group. Common Stock Repurchases — On February 24, 2016 , the Board authorized a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change Act”). The extent to which the Company repurchases its shares, and the timing of such repurchases, will depend upon a variety of factors, including market conditions, regulatory requirements and other corporate considerations. During 2016, the Company repurchased 6,432,455 shares for $232 million at an average price of $36.08 per share. The Company did not repurchase any shares of Common Stock during 2017 or 2018 due to restrictions contained in the now terminated Sinclair Merger Agreement and the Nexstar Merger Agreement. As of December 31, 2018 , the remaining authorized amount under the current authorization totaled approximately $168 million . The Nexstar Merger Agreement does not permit the Company to repurchase shares of its Common Stock except in narrow circumstances involving payment in satisfaction of options and conversion of Class B Common Stock into Class A Common Stock. See Note 1 for additional information about the Nexstar Merger Agreement. Special Cash Dividends —On January 2, 2017 , the Board authorized and declared a special cash dividend of $5.77 per share of Common Stock (the “2017 Special Cash Dividend”), which was paid on February 3, 2017 to holders of record of Common Stock and Warrants at the close of business on January 13, 2017. In addition, pursuant to the terms of the Warrant Agreement, the Company made a cash payment of $5.77 per Warrant on February 3, 2017 to holders of record of Warrants at the close of business on January 13, 2017. The total aggregate payment on February 3, 2017 totaled $499 million , including payment to holders of Warrants. Quarterly Cash Dividends —The Board declared quarterly cash dividends per share on Common Stock to holders of record of Common Stock and Warrants as follows (in thousands, except per share data): 2018 2017 Per Share Total Amount Per Share Total Amount First quarter $ 0.25 $ 21,922 $ 0.25 $ 21,742 Second quarter 0.25 21,925 0.25 21,816 Third quarter 0.25 21,929 0.25 21,834 Fourth quarter 0.25 21,933 0.25 21,837 Total quarterly cash dividends declared and paid $ 1.00 $ 87,709 $ 1.00 $ 87,229 On February 21, 2019 , the Board declared a quarterly cash dividend of $0.25 per share to be paid on March 25, 2019 to holders of record of Common Stock and Warrants as of March 11, 2019 . Future dividends will be subject to the discretion of the Board and the terms of the Nexstar Merger Agreement, which limits the Company’s ability to pay dividends, except for the payment of quarterly cash dividends not to exceed $0.25 per share and consistent with record and payment dates in 2018. The payment of the cash dividends also results in the issuance of Dividend Equivalent Units (“DEUs”) to holders of RSUs and PSUs each, as defined and described in Note 14 . The DEUs will be reinvested in RSUs and PSUs and settled concurrently with the vesting of associated RSUs and PSUs. Pursuant to the Company’s policy, the forfeitable DEUs and dividends payable in cash are treated as a reduction of retained earnings or, if the Company is in a retained deficit position, as a reduction of additional paid-in capital.</t>
  </si>
  <si>
    <t>Stock-Based Compensation</t>
  </si>
  <si>
    <t>Disclosure of Compensation Related Costs, Share-based Payments [Abstract]</t>
  </si>
  <si>
    <t>NOTE 14: STOCK-BASED COMPENSATION On May 5, 2016, the 2016 Incentive Compensation Plan (the “Incentive Compensation Plan”) and the Stock Compensation Plan for Non-Employee Directors (the “Directors Plan” and, together with the Incentive Compensation Plan, “2016 Equity Plans”) were approved by the Company’s shareholders for the purpose of granting stock awards to officers, employees and Board members of the Company and its subsidiaries. 2016 Equity Plans superseded the Company’s 2013 Equity Incentive Plan, which was in effect since March 1, 2013. There are 5,100,000 shares of Class A Common Stock authorized for issuance under the Incentive Compensation Plan and 200,000 shares of Class A Common Stock authorized for issuance under the Directors Plan, of which 2,583,767 shares and 167,913 shares, respectively, were available for grant as of December 31, 2018 . The Incentive Compensation Plan provides for the granting of non-qualified stock options (“NSOs”), incentive stock options (“ISOs”), stock appreciation (“SARs”), restricted stock units (“RSUs”), performance share units (“PSUs”), restricted stock awards and other stock-based awards (collectively “Equity Awards”). The Directors Plan provides for the granting of shares, stock options and other stock-based awards (collectively “Director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plans allow employees and directors to surrender to the Company shares of vested Common Stock upon vesting of their stock awards or at the time they exercise their NSOs in lieu of their payment of the required withholdings for employee taxes. The Company made a policy election to account for forfeitures of equity awards as they occur. Holders of RSUs and PSUs also receive DEUs until the RSUs or PSUs vest. See Note 13 for further information.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2016 Equity Plans, the exercise price of an NSO award cannot be less than the market price of the Class A Common Stock at the time the NSO award is granted and has a maximum contractual term of 10 years. PSU awards generally cliff vest subsequent to the completion of the three -year performance period, depending on the period specified in each respective PSU agreement. The number of PSUs that ultimately vest depends on the Company’s performance relative to specified financial targets for fiscal years 2018 , 2019 and 2020 . In 2016, the Company also granted 214,416 supplemental PSU awards (“Supplemental PSUs”) to certain executive officers, of which 77,968 Supplemental PSUs vested in 2017 as the closing stock price of the Company’s Class A Common Stock met certain targets, and 136,448 unvested Supplemental PSUs expired on March 1, 2018 pursuant to the terms of the Supplemental PSUs agreements. Unrestricted stock awards have been issued to certain members of the Board as compensation for retainer fees. The Company intends to facilitate settlement of all vested awards in Common Stock. The Company estimates the fair value of NSO awards using the Black-Scholes option-pricing model, which incorporates various assumptions including the expected term of the awards, volatility of the stock price, risk-free rates of return and dividend yield. The risk-free rate was based on the U.S. Treasury yield curve in effect at the time of grant. Expected volatility was based on the actual historical volatility of a select peer group of entities operating in similar industry sectors as the Company. The expected dividend yield was based on the Company’s expectation of future dividend payments at the time of grant. Expected life was calculated using the simplified method as described under Staff Accounting Bulletin Topic 14, “Share-Based Payment,” as the Equity Incentive Plan was not in existence for a sufficient period of time for the use of the Company-specific historical experience in the calculation. In connection with the special cash dividend and pursuant to the terms of the Company’s equity plans, the number of the Company’s employees’ outstanding equity awards, and the exercise price of the NSOs, were adjusted to preserve the fair value of the awards immediately before and after the special cash dividend. The Company’s Class A Common Stock began trading ex-dividend (the “Ex-dividend Date”) on January 11, 2017 for the 2017 Special Cash Dividend.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Company equity plans, the Company did not record any incremental compensation expense related to the conversion of the Equity Awards. The Equity Awards continue to vest over the original vesting period, as described above. The combined impact of this award activity is collectively referred to as the “Adjustments.” The Adjustments increased outstanding Equity Awards by 720,405 shares for the 2017 Special Cash Dividend, which are separately included in the tables below. For NSOs granted prior to each respective Ex-dividend Date, the weighted-average exercise prices reflect the historical values without giving effect to the special cash dividends. For RSUs and PSUs granted prior to each respective Ex-dividend Date, the weighted-average fair values in the tables below reflect historical values without giving effect to the special cash dividends. The awards held as of the Ex-dividend Date were modified as follows: • Non-Qualified Stock Options - The number of NSOs outstanding as of the Ex-dividend Date was increased via the calculated Ratio and the strike price of NSOs was decreased via the Ratio in order to preserve the fair value of NSOs; • Restricted Stock Units - The number of outstanding RSUs as of the Ex-dividend Date was increased utilizing the calculated Ratio in order to preserve the fair value of RSUs; and • Performance Share Units - The number of outstanding PSUs as of the Ex-dividend Date was increased utilizing the calculated Ratio in order to preserve the fair value of PSUs. The following table provides the weighted-average assumptions used to determine the fair value of NSO awards granted during 2018 , 2017 and 2016 : 2018 2017 2016 Risk-free interest rate 2.66 % 2.17 % 1.35 % Expected dividend yield 2.33 % 3.12 % 3.36 % Expected stock price volatility 30.70 % 33.12 % 36.54 % Expected life (in years) 6.25 6.25 6.25 The Company determines the fair value of PSU, RSU and unrestricted and restricted stock awards by reference to the quoted market price of the Class A Common Stock on the date of the grant. The Company determined the fair value of Supplemental PSUs using a Monte Carlo simulation model. Stock-based compensation expense for the years ended December 31, 2018 , December 31, 2017 and December 31, 2016 totaled $23 million , $33 million , and $37 million respectively, including the expense attributable to discontinued operations of $2 million and $4 million for the years ended December 31, 2017 and December 31, 2016 , respectively. A summary of activity, weighted average exercise prices and weighted average fair values related to the NSOs is as follows (shares in thousands): Shares Weighted Avg. Exercise Price Weighted Avg. Fair Value Weighted Avg. Remaining Contractual Term (in years) Aggregate Intrinsic Value (In thousands) Outstanding, December 31, 2015 1,375 $ 60.62 $ 30.47 8.3 $ — Granted 1,363 30.43 7.46 Cancelled (67 ) 60.45 30.55 Forfeited (275 ) 39.89 15.04 Outstanding, December 31, 2016 2,396 $ 45.82 $ 19.15 8.2 $ 6,163 Granted 932 32.12 7.97 Exercised (400 ) 28.31 8.54 Cancelled (87 ) 48.48 23.91 Forfeited (447 ) 29.24 8.31 Adjustment due to the 2017 Special Cash Dividend 453 * * Outstanding, December 31, 2017 (1) 2,847 $ 39.00 $ 15.49 6.6 $ 21,897 Granted 202 42.85 11.33 Exercised (65 ) 28.62 7.92 Cancelled (504 ) 54.57 28.53 Forfeited (49 ) 30.04 8.05 Outstanding, December 31, 2018 (1) 2,431 36.54 12.79 7.1 $ 25,908 Vested and exercisable, December 31, 2018 (1) 1,270 $ 40.43 $ 16.60 6.3 $ 10,682 * Not meaningful (1) The weighted average exercise price and weighted-average fair value of options outstanding as of the end of each reporting period reflect the adjustments to the awards as a result of the special cash dividend. A summary of activity and weighted average fair values related to the RSUs is as follows (shares in thousands): Shares Weighted Avg. Fair Value Weighted Avg. Remaining Contractual Term (in years) Outstanding and nonvested, December 31, 2015 840 $ 58.39 2.3 Granted 824 29.97 Dividend equivalent units granted 34 37.20 Vested (307 ) 58.44 Dividend equivalent units vested (6 ) 41.32 Forfeited (151 ) 42.25 Dividend equivalent units forfeited (3 ) 39.01 Outstanding and nonvested, December 31, 2016 (1) 1,231 $ 40.92 1.3 Granted 625 32.77 Dividend equivalent units granted 31 39.21 Vested (575 ) 38.21 Dividend equivalent units vested (20 ) 32.45 Forfeited (399 ) 32.35 Dividend equivalent units forfeited (12 ) 33.14 Adjustments due to the 2017 Special Cash Dividend 224 * Outstanding and nonvested, December 31, 2017 (2) 1,105 $ 32.62 1.3 Granted 451 41.76 Dividend equivalent units granted 29 39.26 Vested (375 ) 34.99 Dividend equivalent units vested (18 ) 36.12 Forfeited (66 ) 34.72 Dividend equivalent units forfeited (2 ) 37.31 Outstanding and nonvested, December 31, 2018 (2) 1,124 $ 35.46 1.2 * Not meaningful (1) Included 22,309 RSUs which were granted to foreign employees and which the Company expected to settle in cash. The fair value of these RSUs was not material. (2) The weighted average fair value of outstanding RSUs as of the end of each reporting period reflects the adjustment for the special cash dividend. A summary of activity and weighted average fair values related to the restricted and unrestricted stock awards is as follows (shares in thousands): Shares Weighted Avg. Fair Value Weighted Avg. Remaining Contractual Term (in years) Granted 17 $ 33.73 Vested (17 ) 33.73 Outstanding and nonvested, December 31, 2016 — $ — 0.0 Granted 52 36.48 Vested (10 ) 34.98 Outstanding and nonvested, December 31, 2017 42 $ 36.84 3.0 Vested (14 ) 36.84 Outstanding and nonvested, December 31, 2018 28 $ 36.84 2.0 A summary of activity and weighted average fair values related to the PSUs is as follows (shares in thousands): Shares Weighted Avg. Fair Value Weighted Avg. Remaining Contractual Term (in years) Outstanding and nonvested, December 31, 2015 (1) 107 $ 65.50 0.6 Granted 295 21.26 Dividend equivalent units granted 10 37.50 Vested (56 ) 65.06 Dividend equivalent units vested (1 ) 41.64 Forfeited (8 ) 49.85 Outstanding and nonvested, December 31, 2016 (1) 347 $ 27.23 1.1 Granted 118 31.45 Dividend equivalent units granted 5 39.26 Vested (184 ) 31.22 Dividend equivalent units vested (4 ) 32.50 Forfeited (47 ) 33.73 Dividend equivalent units forfeited (6 ) 40.72 Adjustment due to the 2017 Special Cash Dividend 24 * Outstanding and nonvested, December 31, 2017 (1)(2) 253 $ 22.53 1.4 Granted 84 41.64 Dividend equivalent units granted 5 39.29 Vested (37 ) 38.67 Dividend equivalent units vested (3 ) 35.20 Forfeited (140 ) 13.25 Outstanding and nonvested, December 31, 2018 (1)(2) 162 $ 37.30 1.4 * Not meaningful (1) Represents shares of PSUs for which performance targets have been established and which are deemed granted under U.S. GAAP. (2) The weighted average fair value of outstanding PSUs reflect the adjustment for the respective special cash dividend. As of December 31, 2018 , the Company had not yet recognized compensation cost on nonvested awards as follows (in thousands): Unrecognized Compensation Cost Weighted Average Remaining Recognition Period (in years) Nonvested awards $ 33,931 2.1</t>
  </si>
  <si>
    <t>Earnings Per Share</t>
  </si>
  <si>
    <t>NOTE 15: EARNINGS PER SHARE The Company computes earnings (loss) per common share (“EPS”) from continuing operations, discontinued operations and net earnings per common share under the two-class method which requires the allocation of all distributed and undistributed earnings attributable to Tribune Media Company to common stock and other participating securities based on their respective rights to receive distributions of earnings or losses. The Company’s Class A Common Stock and Class B Common Stock equally share in distributed and undistributed earnings. In a period when the Company’s distributed earnings exceed undistributed earnings, no allocation to participating securities or dilutive securities is performed.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December 31, 2018 , there were 63,156 DEUs outstanding, which will vest at the time that the underlying RSU or PSU vests. The Company computes basic EPS by dividing income from continuing operations, income (loss) from discontinued operations, and net income attributable to Tribune Media Company, respectively, applicable to common shares by the weighted average number of common shares outstanding during the period. In accordance with the two-class method, undistributed earnings applicable to the Warrants are excluded from the computation of basic EPS. Diluted EPS is computed by dividing income from continuing operations, income (loss) from discontinued operations, and net income attributable to Tribune Media Company,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years ended December 31, 2018 , December 31, 2017 and December 31, 2016 , 30,551 , 71,385 and 180,259 , respectively, of the weighted-average Warrants outstanding have been excluded from the below table. The calculation of basic and diluted EPS is presented below (in thousands, except for per share data): 2018 2017 2016 EPS numerator: Income from continuing operations $ 412,530 $ 183,077 $ 87,040 Net loss (income) from continuing operations attributable to noncontrolling interests 41 (3,378 ) — Net income from continuing operations attributable to Tribune Media Company 412,571 179,699 87,040 Less: Dividends distributed to Warrants 31 69 161 Less: Undistributed earnings allocated to Warrants 113 81 — Income from continuing operations attributable to Tribune Media Company’s common shareholders for basic EPS $ 412,427 $ 179,549 $ 86,879 Add: Undistributed earnings allocated to dilutive securities 1 1 — Income from continuing operations attributable to Tribune Media Company’s common shareholders for diluted EPS $ 412,428 $ 179,550 $ 86,879 Income (loss) from discontinued operations, as reported $ — $ 14,420 $ (72,794 ) Less: Undistributed earnings allocated to Warrants — 7 — Income (loss) from discontinued operations attributable to common shareholders for basic and diluted EPS $ — $ 14,413 $ (72,794 ) Net income attributable to Tribune Media Company’s common shareholders for basic EPS $ 412,427 $ 193,962 $ 14,085 Net income attributable to Tribune Media Company’s common shareholders for diluted EPS $ 412,428 $ 193,963 $ 14,085 EPS denominator: Weighted average shares outstanding - basic 87,604 87,066 90,244 Impact of dilutive securities 797 935 392 Weighted average shares outstanding - diluted 88,401 88,001 90,636 Basic Earnings (Loss) Per Common Share Attributable to Tribune Media Company from: Continuing Operations $ 4.71 $ 2.06 $ 0.96 Discontinued Operations — 0.17 (0.80 ) Net Earnings Per Common Share $ 4.71 $ 2.23 $ 0.16 Diluted Earnings (Loss) Per Common Share Attributable to Tribune Media Company from: Continuing Operations $ 4.67 $ 2.04 $ 0.96 Discontinued Operations — 0.16 (0.80 ) Net Earnings Per Common Share $ 4.67 $ 2.20 $ 0.16 Because of their anti-dilutive effect, 1,058,174 , 2,126,516 and 1,178,194 common share equivalents, comprised of NSOs, PSUs and RSUs, have been excluded from the diluted EPS calculation for the years ended December 31, 2018 , December 31, 2017 and December 31, 2016 , respectively.</t>
  </si>
  <si>
    <t>Accumulated Other Comprehensive (Loss) Income</t>
  </si>
  <si>
    <t>NOTE 16: ACCUMULATED OTHER COMPREHENSIVE (LOSS) INCOME AOCI is a separate component of shareholders’ equity in the Company’s Consolidated Balance sheets. The following table summarizes the changes in AOCI, net of taxes by component (in thousands): Pension and other Post-Retirement Benefit Items Marketable Securities Cash Flow Hedging Instruments Foreign Currency Translation Adjustments (1) Total Balance at December 31, 2016 $ (64,883 ) $ 3,075 $ — $ (19,974 ) (81,782 ) Other comprehensive income (loss) before reclassifications 19,231 (95 ) (3,591 ) 5,253 20,798 Amounts reclassified from AOCI (160 ) (2,980 ) 3,298 12,765 12,923 Balance at December 31, 2017 (45,812 ) — (293 ) (1,956 ) (48,061 ) Other comprehensive income (loss) before reclassifications (48,752 ) — 4,397 (633 ) (44,988 ) Amounts reclassified from AOCI (165 ) — 1,074 1,504 2,413 Cumulative effect of change in accounting principle (2) (13,509 ) — (614 ) (208 ) (14,331 ) Balance at December 31, 2018 $ (108,238 ) $ — $ 4,564 $ (1,293 ) $ (104,967 ) (1) In 2017, amounts reclassified from AOCI included $9 million of cumulative translation adjustments as a result of the Gracenote Sale, which are included in income (loss) from discontinued operations, net of taxes, and $4 million of cumulative translation adjustments as a result of the CareerBuilder impairment, which are included in write-downs of investments, in the Company’s Consolidated Statements of Operations. In 2018, amounts reclassified from AOCI included $2 million of cumulative translation adjustments as a result of the Company’s sale of its remaining ownership interest in CareerBuilder. See Note 6 for the discussion of the Company’s equity-method investments. (2) See Note 1 for additional information on the adoption of ASU 2018-02.</t>
  </si>
  <si>
    <t>Business Segments</t>
  </si>
  <si>
    <t>Segment Reporting [Abstract]</t>
  </si>
  <si>
    <t>NOTE 17: BUSINESS SEGMENTS The Company’s business consists of Television and Entertainment operations and the management of certain owned real estate assets. The Company also holds a variety of investments, including an equity investment in TV Food Network. The Company’s Digital and Data operations, which had previously been presented as a separate reportable segment, are reported in discontinued operations (see Note 2 for further information). Television and Entertainment is a reportable segment which provides audiences across the country with news, entertainment and sports programming on Tribune Broadcasting local television stations and their websites, WGN America, Covers and other digital assets. The Company’s 42 local television stations (including the three stations to which the Company provides certain services under SSAs with Dreamcatcher) consist of 14 FOX television affiliates, 12 CW Network, LLC television affiliates, 6 CBS television affiliates, 3 ABC television affiliates, 3 MY television affiliates, 2 NBC television affiliates and 2 independent television stations. Additionally, the Television and Entertainment segment includes the digital multicast network services through Antenna TV and through the operation and distribution of THIS TV; WGN America, a national general entertainment cable network; Covers, a sports betting information website; and radio program services on WGN-AM, a Chicago radio station. Corporate and Other includes the Company’s real estate operating segment responsible for the management of certain owned real estate assets, including revenues from leasing Company-owned office and production facilities and any gains or losses from the sales of owned real estate, as well as certain administrative activities associated with operating the Company’s corporate office functions. Corporate and Other is not a reportable segment but is included below for reconciliation purposes. No single customer provides more than 10% of the Company’s consolidated revenues. In determining operating profit for each segment, none of the following items have been included: income and loss on equity investments, interest and dividend income, interest expense, pension and other postretirement period benefit cost (credit), non-operating items, reorganization costs or income taxes. Assets represent those tangible and intangible assets used in the operations of each segment. The following table summarizes business segment financial data (in thousands): 2018 2017 2016 Operating Revenues from Continuing Operations (1) Television and Entertainment $ 1,998,678 $ 1,835,423 $ 1,909,896 Corporate and Other 11,056 13,536 38,034 Total operating revenues $ 2,009,734 $ 1,848,959 $ 1,947,930 Operating Profit (Loss) from Continuing Operations (1) Television and Entertainment $ 583,271 $ 196,100 $ 324,837 Corporate and Other (94,831 ) (110,447 ) 83,935 Total operating profit (loss) $ 488,440 $ 85,653 $ 408,772 Depreciation from Continuing Operations (2) Television and Entertainment $ 44,766 $ 42,713 $ 45,083 Corporate and Other 9,440 13,601 13,742 Total depreciation $ 54,206 $ 56,314 $ 58,825 Amortization from Continuing Operations (2) Television and Entertainment $ 166,715 $ 166,679 $ 166,664 Total amortization $ 166,715 $ 166,679 $ 166,664 Capital Expenditures Television and Entertainment $ 59,693 $ 48,667 $ 59,167 Corporate and Other 16,495 16,587 16,944 Discontinued Operations — 1,578 23,548 Total capital expenditures $ 76,188 $ 66,832 $ 99,659 Assets Television and Entertainment $ 6,976,808 $ 7,197,859 Corporate and Other (3) 1,274,583 932,569 Assets held for sale (4) — 38,900 Total assets $ 8,251,391 $ 8,169,328 (1) See Note 2 for the disclosures of operating revenues and operating loss included in discontinued operations for the historical periods. (2) Depreciation from discontinued operations totaled $14 million for the year ended December 31, 2016 . Amortization from discontinued operations totaled $30 million for the year ended December 31, 2016 . (3) As of December 31, 2018 and December 31, 2017 , Corporate total assets included $17 million and $18 million related to restricted cash and cash equivalents held to satisfy remaining claim obligations to holders of priority claims and fees earned by professional advisors during Chapter 11 proceedings (see Note 10 ). Corporate and Other assets include certain real estate assets (see Note 4 ). (4) See Note 4 for information regarding assets held for sale.</t>
  </si>
  <si>
    <t>Quarterly Financial Information (Unaudited)</t>
  </si>
  <si>
    <t>Quarterly Financial Information Disclosure [Abstract]</t>
  </si>
  <si>
    <t>NOTE 18: QUARTERLY FINANCIAL INFORMATION (UNAUDITED) (in thousands, except per share data) 2018 Quarters Total First Second Third Fourth Operating Revenues Television and Entertainment $ 440,702 $ 486,417 $ 494,619 $ 576,940 $ 1,998,678 Other 2,933 2,941 3,389 1,793 11,056 Total operating revenues $ 443,635 $ 489,358 $ 498,008 $ 578,733 $ 2,009,734 Operating Profit (Loss) Television and Entertainment $ 211,852 $ 119,767 $ 67,295 $ 184,357 $ 583,271 Corporate and Other (24,567 ) (21,701 ) (30,171 ) (18,392 ) (94,831 ) Total operating profit 187,285 98,066 37,124 165,965 488,440 Income on equity investments, net 39,137 52,568 32,381 45,249 169,335 Interest income 1,898 2,336 3,239 4,751 12,224 Interest expense (40,631 ) (41,990 ) (42,842 ) (43,570 ) (169,033 ) Pension and other postretirement benefit credit, net 7,084 6,985 7,035 7,035 28,139 Gain (loss) on investment transactions, net (1) 3,888 — (5,001 ) — (1,113 ) Other non-operating gain (loss), net (1) 117 (26 ) (38 ) 15 68 Reorganization items, net (2) (893 ) (685 ) (244 ) (578 ) (2,400 ) Income from Continuing Operations Before Income Taxes 197,885 117,254 31,654 178,867 525,660 Income tax expense (benefit) 56,702 32,816 (22,422 ) 46,034 113,130 Income from Continuing Operations 141,183 84,438 54,076 132,833 412,530 Income (Loss) from Discontinued Operations, net of taxes — — — — — Net Income $ 141,183 $ 84,438 $ 54,076 $ 132,833 $ 412,530 Net loss from continuing operations attributable to noncontrolling interests 6 4 23 8 41 Net Income attributable to Tribune Media Company $ 141,189 $ 84,442 $ 54,099 $ 132,841 $ 412,571 Basic Earnings Per Common Share Attributable to Tribune Media Company from: Continuing Operations $ 1.61 $ 0.96 $ 0.62 $ 1.51 $ 4.71 Discontinued Operations — — — — — Net Earnings Per Common Share $ 1.61 $ 0.96 $ 0.62 $ 1.51 $ 4.71 Diluted Earnings Per Common Share Attributable to Tribune Media Company from: Continuing Operations $ 1.60 $ 0.96 $ 0.61 $ 1.50 $ 4.67 Discontinued Operations — — — — — Net Earnings Per Common Share $ 1.60 $ 0.96 $ 0.61 $ 1.50 $ 4.67 2017 Quarters Total First Second Third Fourth Operating Revenues Television and Entertainment $ 436,033 $ 466,061 $ 447,307 $ 486,022 $ 1,835,423 Other 3,877 3,456 3,226 2,977 13,536 Total operating revenues $ 439,910 $ 469,517 $ 450,533 $ 488,999 $ 1,848,959 Operating (Loss) Profit Television and Entertainment $ 20,013 $ 50,219 $ (1,357 ) $ 127,225 $ 196,100 Corporate and Other (40,980 ) (37,566 ) (28,095 ) (3,806 ) (110,447 ) Total operating (loss) profit (20,967 ) 12,653 (29,452 ) 123,419 85,653 Income on equity investments, net 37,037 40,761 21,058 38,506 137,362 Interest and dividend income 505 548 827 1,269 3,149 Interest expense (38,758 ) (40,185 ) (40,389 ) (40,055 ) (159,387 ) Pension and other postretirement benefit credit, net 5,735 5,673 5,703 5,704 22,815 Loss on extinguishments and modification of debt (1) (19,052 ) — (1,435 ) — (20,487 ) Gain (loss) on investment transactions, net (1) 4,950 — 5,667 (2,486 ) 8,131 Write-downs of investments (1) (122,000 ) (58,800 ) — (12,694 ) (193,494 ) Other non-operating gain (loss), net (1) (26 ) 71 — 26 71 Reorganization items, net (2) (250 ) (449 ) (753 ) (657 ) (2,109 ) (Loss) Income from Continuing Operations Before Income Taxes (152,826 ) (39,728 ) (38,774 ) 113,032 (118,296 ) Income tax benefit (51,614 ) (9,905 ) (20,087 ) (219,767 ) (301,373 ) (Loss) Income from Continuing Operations (101,212 ) (29,823 ) (18,687 ) 332,799 183,077 Income (Loss) from Discontinued Operations, net of taxes 15,618 (579 ) — (619 ) 14,420 Net (Loss) Income $ (85,594 ) $ (30,402 ) $ (18,687 ) $ 332,180 $ 197,497 Net income from continuing operations attributable to noncontrolling interests — — — (3,378 ) (3,378 ) Net (Loss) Income attributable to Tribune Media Company $ (85,594 ) $ (30,402 ) $ (18,687 ) $ 328,802 $ 194,119 Basic (Loss) Earnings Per Common Share Attributable to Tribune Media Company from: Continuing Operations $ (1.17 ) $ (0.34 ) $ (0.21 ) $ 3.77 $ 2.06 Discontinued Operations 0.18 (0.01 ) — (0.01 ) 0.17 Net (Loss) Earnings Per Common Share $ (0.99 ) $ (0.35 ) $ (0.21 ) $ 3.76 $ 2.23 Diluted (Loss) Earnings Per Common Share Attributable to Tribune Media Company from: Continuing Operations $ (1.17 ) $ (0.34 ) $ (0.21 ) $ 3.73 $ 2.04 Discontinued Operations 0.18 (0.01 ) — (0.01 ) 0.16 Net (Loss) Earnings Per Common Share $ (0.99 ) $ (0.35 ) $ (0.21 ) $ 3.72 $ 2.20 (1) See Note 3 to the Company’s consolidated financial statements for information pertaining to non-operating items recorded in 2018 and 2017 . (2) See Note 10 to the Company’s consolidated financial statements for information pertaining to reorganization items recorded in 2018 and 2017 .</t>
  </si>
  <si>
    <t>Condensed Consolidated Financial Statements</t>
  </si>
  <si>
    <t>Condensed Financial Information Disclosure [Abstract]</t>
  </si>
  <si>
    <t>NOTE 19: CONDENSED CONSOLIDATING FINANCIAL STATEMENTS The Company is the issuer of the Notes (see Note 7 ) and such debt is guaranteed by the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include certain direct or indirect subsidiaries of the Company.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In the fourth quarter of 2018, the Company released certain Subsidiary Guarantors from their guarantees of the Notes upon designating such Subsidiary Guarantors to be unrestricted subsidiaries in accordance with the Indenture. These subsidiaries became Non-Guarantor Subsidiaries and, as a result, the operations of these entities were retrospectively reclassified and are now reflected in the Non-Guarantor Subsidiaries column for all period presented. These reclassifications had no impact on the Company’s historical consolidated results of operations. On January 31, 2017, the Company completed the Gracenote Sale, as further described in Note 2 . The Gracenote Sale included certain Subsidiary Guarantors as well as Non-Guarantor Subsidiaries. The results of operations of these entities are included in their respective categories through the date of sale. In lieu of providing separate audited financial statements for the Subsidiary Guarantors, the Company has included the accompanying condensed consolidating financial statements in accordance with the requirements of Rule 3-10(f) of SEC Regulation S-X. The following Condensed Consolidating Financial Statements present the Consolidated Balance Sheets, Consolidated Statements of Operations and Comprehensive Income (Loss)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YEAR ENDED DECEMBER 31, 2018 Parent (Tribune Media Company) Guarantor Subsidiaries Non-Guarantor Subsidiaries Eliminations Tribune Media Company Consolidated Operating Revenues $ — $ 1,999,384 $ 10,350 $ — $ 2,009,734 Programming and direct operating expenses — 887,617 2,812 — 890,429 Selling, general and administrative 111,976 453,048 2,774 — 567,798 Depreciation and amortization 8,232 200,930 11,759 — 220,921 Gain on sales of spectrum — (133,197 ) — — (133,197 ) Gain on sales of real estate, net — (653 ) (24,004 ) — (24,657 ) Total Operating Expenses 120,208 1,407,745 (6,659 ) — 1,521,294 Operating (Loss) Profit (120,208 ) 591,639 17,009 — 488,440 Income on equity investments, net — 159,685 9,650 — 169,335 Interest income 12,222 — 2 — 12,224 Interest expense (169,033 ) — — — (169,033 ) Pension and other postretirement periodic benefit credit, net 28,139 — — — 28,139 Loss on investment transactions, net — — (1,113 ) — (1,113 ) Other non-operating items (2,332 ) — — — (2,332 ) Intercompany income (charges) 87,747 (87,319 ) (428 ) — — (Loss) Income from Continuing Operations before Income Taxes and Earnings (Losses) from Consolidated Subsidiaries (163,465 ) 664,005 25,120 — 525,660 Income tax (benefit) expense (41,911 ) 152,010 3,031 — 113,130 Equity (deficit) in earnings of consolidated subsidiaries, net of taxes 534,125 (882 ) — (533,243 ) — Income (Loss) from Continuing Operations $ 412,571 $ 511,113 $ 22,089 $ (533,243 ) $ 412,530 Income (Loss) from Discontinued Operations, net of taxes — — — — — Net Income (Loss) $ 412,571 $ 511,113 $ 22,089 $ (533,243 ) $ 412,530 Net loss from continuing operations attributable to noncontrolling interests — — 41 — 41 Net Income (Loss) attributable to Tribune Media Company $ 412,571 $ 511,113 $ 22,130 $ (533,243 ) $ 412,571 Comprehensive Income (Loss) $ 369,996 $ 511,029 $ 23,085 $ (534,114 ) $ 369,996 TRIBUNE MEDIA COMPANY AND SUBSIDIARIES COMPREHENSIVE INCOME (LOSS) YEAR ENDED DECEMBER 31, 2017 Parent (Tribune Media Company) Guarantor Subsidiaries Non-Guarantor Subsidiaries Eliminations Tribune Media Company Consolidated Operating Revenues $ — $ 1,838,997 $ 9,962 $ — $ 1,848,959 Programming and direct operating expenses — 989,385 6,453 — 995,838 Selling, general and administrative 129,112 440,555 3,341 — 573,008 Depreciation and amortization 11,522 198,949 12,522 — 222,993 Gain on sales of real estate, net — (365 ) (28,168 ) — (28,533 ) Total Operating Expenses 140,634 1,628,524 (5,852 ) — 1,763,306 Operating (Loss) Profit (140,634 ) 210,473 15,814 — 85,653 (Loss) income on equity investments, net (2,016 ) 140,780 (1,402 ) — 137,362 Interest and dividend income 3,085 54 10 — 3,149 Interest expense (158,984 ) — (403 ) — (159,387 ) Pension and other postretirement periodic benefit credit, net 22,815 — — — 22,815 Loss on extinguishments and modification of debt (20,436 ) — (51 ) — (20,487 ) Gain on investment transactions, net 4,807 — 3,324 — 8,131 Write-downs of investments (10,194 ) (2,500 ) (180,800 ) — (193,494 ) Other non-operating items (1,557 ) (481 ) — — (2,038 ) Intercompany income (charges) 110,254 (109,873 ) (381 ) — — (Loss) Income from Continuing Operations before Income Taxes and Earnings (Losses) from Consolidated Subsidiaries (192,860 ) 238,453 (163,889 ) — (118,296 ) Income tax expense (28,578 ) (169,048 ) (103,747 ) — (301,373 ) Equity (deficit) in earnings of consolidated subsidiaries, net of taxes 343,981 15,496 — (359,477 ) — Income (Loss) from Continuing Operations $ 179,699 $ 422,997 $ (60,142 ) $ (359,477 ) $ 183,077 Income (Loss) from Discontinued Operations, net of taxes 14,420 (1,904 ) 807 1,097 14,420 Net Income (Loss) $ 194,119 $ 421,093 $ (59,335 ) $ (358,380 ) $ 197,497 Net income from continuing operations attributable to noncontrolling interests — — (3,378 ) — (3,378 ) Net Income (Loss) attributable to Tribune Media Company $ 194,119 $ 421,093 $ (62,713 ) $ (358,380 ) $ 194,119 Comprehensive Income (Loss) $ 227,840 $ 422,840 $ (45,322 ) $ (377,518 ) $ 227,840 TRIBUNE MEDIA COMPANY AND SUBSIDIARIES CONDENSED CONSOLIDATING STATEMENTS OF OPERATIONS AND COMPREHENSIVE INCOME (LOSS) YEAR ENDED DECEMBER 31, 2016 Parent (Tribune Media Company) Guarantor Subsidiaries Non-Guarantor Subsidiaries Eliminations Tribune Media Company Consolidated Operating Revenues $ — $ 1,938,116 $ 9,814 $ — $ 1,947,930 Programming and direct operating expenses — 902,843 3,490 — 906,333 Selling, general and administrative 121,824 495,153 3,445 — 620,422 Depreciation and amortization 11,249 201,504 12,736 — 225,489 Gain on sales of real estate, net — (213,086 ) — — (213,086 ) Total Operating Expenses 133,073 1,386,414 19,671 — 1,539,158 Operating (Loss) Profit (133,073 ) 551,702 (9,857 ) — 408,772 (Loss) income on equity investments, net (2,549 ) 122,416 28,289 — 148,156 Interest and dividend income 1,149 49 28 — 1,226 Interest expense (151,893 ) — (826 ) — (152,719 ) Pension and other postretirement periodic benefit credit, net 24,802 — — — 24,802 Other non-operating items, net 4,005 — — — 4,005 Intercompany income (charges) 103,327 (101,615 ) (1,712 ) — — (Loss) Income from Continuing Operations before Income Taxes and Earnings (Losses) from Consolidated Subsidiaries (154,232 ) 572,552 15,922 — 434,242 Income tax expense 13,610 220,572 113,020 — 347,202 Equity (deficit) in earnings of consolidated subsidiaries, net of taxes 254,882 (1,283 ) — (253,599 ) — Income (Loss) from Continuing Operations $ 87,040 $ 350,697 $ (97,098 ) $ (253,599 ) $ 87,040 (Loss) Income from Discontinued Operations, net of taxes (72,794 ) (62,777 ) 2,023 60,754 (72,794 ) Net Income (Loss) $ 14,246 $ 287,920 $ (95,075 ) $ (192,845 ) $ 14,246 Comprehensive Income (Loss) $ 3,480 $ 288,034 $ (99,400 ) $ (188,634 ) $ 3,480 TRIBUNE MEDIA COMPANY AND SUBSIDIARIES CONDENSED CONSOLIDATING BALANCE SHEETS AS OF DECEMBER 31, 2018 Parent (Tribune Media Company) Guarantor Subsidiaries Non-Guarantor Subsidiaries Eliminations Tribune Media Company Consolidated Assets Current Assets Cash and cash equivalents $ 1,058,961 $ 904 $ 3,176 $ — $ 1,063,041 Restricted cash and cash equivalents 16,607 — — — 16,607 Accounts receivable, net 323 415,836 779 — 416,938 Broadcast rights — 96,308 1,961 — 98,269 Income taxes receivable — 23,922 — — 23,922 Prepaid expenses 6,992 12,139 313 — 19,444 Other 6,201 1,305 3 — 7,509 Total current assets 1,089,084 550,414 6,232 — 1,645,730 Properties Property, plant and equipment 45,684 612,282 29,411 — 687,377 Accumulated depreciation (31,920 ) (232,469 ) (1,689 ) — (266,078 ) Net properties 13,764 379,813 27,722 — 421,299 Investments in subsidiaries 10,899,707 59,488 — (10,959,195 ) — Other Assets Broadcast rights — 95,482 394 — 95,876 Goodwill — 3,220,300 8,301 — 3,228,601 Other intangible assets, net — 1,375,180 67,276 — 1,442,456 Investments 850 1,233,522 30,065 — 1,264,437 Intercompany receivables 2,987,672 6,571,444 1,447,586 (11,006,702 ) — Other 69,856 141,117 3,229 (61,210 ) 152,992 Total other assets 3,058,378 12,637,045 1,556,851 (11,067,912 ) 6,184,362 Total Assets $ 15,060,933 $ 13,626,760 $ 1,590,805 $ (22,027,107 ) $ 8,251,391 TRIBUNE MEDIA COMPANY AND SUBSIDIARIES AS OF DECEMBER 31, 2018 Parent (Tribune Media Company) Guarantor Subsidiaries Non-Guarantor Subsidiaries Eliminations Tribune Media Company Consolidated Liabilities and Shareholders’ Equity (Deficit) Current Liabilities Accounts payable $ 23,051 $ 20,357 $ 1,489 $ — $ 44,897 Income taxes payable — 9,973 — — 9,973 Contracts payable for broadcast rights — 230,501 2,186 — 232,687 Deferred revenue — 11,639 869 — 12,508 Interest payable 30,086 — — — 30,086 Other 44,702 76,694 246 — 121,642 Total current liabilities 97,839 349,164 4,790 — 451,793 Non-Current Liabilities Long-term debt 2,926,083 — — — 2,926,083 Deferred income taxes — 570,933 64,201 (61,210 ) 573,924 Contracts payable for broadcast rights — 232,850 425 — 233,275 Intercompany payables 8,121,544 2,176,908 708,250 (11,006,702 ) — Other 397,559 121,497 24,163 — 543,219 Total non-current liabilities 11,445,186 3,102,188 797,039 (11,067,912 ) 4,276,501 Total Liabilities 11,543,025 3,451,352 801,829 (11,067,912 ) 4,728,294 Shareholders’ Equity (Deficit) Common Stock 102 — — — 102 Treasury Stock (632,194 ) — — — (632,194 ) Additional paid-in-capital 4,031,233 8,307,898 913,902 (9,221,800 ) 4,031,233 Retained earnings (deficit) 223,734 1,868,740 (130,052 ) (1,738,688 ) 223,734 Accumulated other comprehensive (loss) income (104,967 ) (1,230 ) (63 ) 1,293 (104,967 ) Total Tribune Media Company shareholders’ equity (deficit) 3,517,908 10,175,408 783,787 (10,959,195 ) 3,517,908 Noncontrolling interests — — 5,189 — 5,189 Total shareholders’ equity (deficit) 3,517,908 10,175,408 788,976 (10,959,195 ) 3,523,097 Total Liabilities and Shareholders’ Equity (Deficit) $ 15,060,933 $ 13,626,760 $ 1,590,805 $ (22,027,107 ) $ 8,251,391 TRIBUNE MEDIA COMPANY AND SUBSIDIARIES CONDENSED CONSOLIDATING BALANCE SHEETS AS OF DECEMBER 31, 2017 Parent (Tribune Media Company) Guarantor Subsidiaries Non-Guarantor Subsidiaries Eliminations Tribune Media Company Consolidated Assets Current Assets Cash and cash equivalents $ 670,302 $ 1,501 $ 1,882 $ — $ 673,685 Restricted cash and cash equivalents 17,566 — — — 17,566 Accounts receivable, net 143 417,847 2,105 — 420,095 Broadcast rights — 126,668 2,506 — 129,174 Income taxes receivable — 18,274 — — 18,274 Prepaid expenses 8,647 11,245 266 — 20,158 Other 12,487 1,552 — — 14,039 Total current assets 709,145 577,087 6,759 — 1,292,991 Properties Property, plant and equipment 58,622 557,394 57,666 — 673,682 Accumulated depreciation (29,505 ) (196,644 ) (7,238 ) — (233,387 ) Net properties 29,117 360,750 50,428 — 440,295 Investments in subsidiaries 10,378,948 74,610 — (10,453,558 ) — Other Assets Broadcast rights — 133,567 116 — 133,683 Goodwill — 3,220,300 8,688 — 3,228,988 Other intangible assets, net — 1,534,761 78,904 — 1,613,665 Assets held for sale — 38,900 — — 38,900 Investments 850 1,239,392 41,549 — 1,281,791 Intercompany receivables 2,520,570 5,557,638 1,380,504 (9,458,712 ) — Other 65,743 135,316 433 (62,477 ) 139,015 Total other assets 2,587,163 11,859,874 1,510,194 (9,521,189 ) 6,436,042 Total Assets $ 13,704,373 $ 12,872,321 $ 1,567,381 $ (19,974,747 ) $ 8,169,328 TRIBUNE MEDIA COMPANY AND SUBSIDIARIES CONDENSED CONSOLIDATING BALANCE SHEETS AS OF DECEMBER 31, 2017 Parent (Tribune Media Company) Guarantor Subsidiaries Non-Guarantor Subsidiaries Eliminations Tribune Media Company Consolidated Liabilities and Shareholders’ Equity (Deficit) Current Liabilities Accounts payable $ 24,529 $ 22,487 $ 1,303 $ — $ 48,319 Income taxes payable — 36,252 — — 36,252 Contracts payable for broadcast rights — 250,553 2,691 — 253,244 Deferred revenue — 11,074 868 — 11,942 Interest payable 30,525 — — — 30,525 Deferred spectrum auction proceeds — 172,102 — — 172,102 Other 44,817 57,063 3 — 101,883 Total current liabilities 99,871 549,531 4,865 — 654,267 Non-Current Liabilities Long-term debt 2,919,185 — — — 2,919,185 Deferred income taxes — 496,895 73,756 (62,477 ) 508,174 Contracts payable for broadcast rights — 300,269 151 — 300,420 Intercompany payables 7,044,972 1,735,112 678,628 (9,458,712 ) — Other 423,209 121,870 25,023 — 570,102 Total non-current liabilities 10,387,366 2,654,146 777,558 (9,521,189 ) 4,297,881 Total Liabilities 10,487,237 3,203,677 782,423 (9,521,189 ) 4,952,148 Shareholders’ Equity (Deficit) Common Stock 101 — — — 101 Treasury Stock (632,194 ) — — — (632,194 ) Additional paid-in-capital 4,011,530 8,318,503 924,504 (9,243,007 ) 4,011,530 Retained (deficit) earnings (114,240 ) 1,351,079 (138,572 ) (1,212,507 ) (114,240 ) Accumulated other comprehensive (loss) income (48,061 ) (938 ) (1,018 ) 1,956 (48,061 ) Total Tribune Media Company shareholders’ equity (deficit) 3,217,136 9,668,644 784,914 (10,453,558 ) 3,217,136 Noncontrolling interests — — 44 — 44 Total shareholders’ equity (deficit) 3,217,136 9,668,644 784,958 (10,453,558 ) 3,217,180 Total Liabilities and Shareholders’ Equity (Deficit) $ 13,704,373 $ 12,872,321 $ 1,567,381 $ (19,974,747 ) $ 8,169,328 TRIBUNE MEDIA COMPANY AND SUBSIDIARIES CONDENSED CONSOLIDATING STATEMENT OF CASH FLOWS FOR THE YEAR ENDED DECEMBER 31, 2018 Parent (Tribune Media Company) Guarantor Subsidiaries Non-Guarantor Subsidiaries Eliminations Tribune Media Company Consolidated Net cash (used in) provided by operating activities $ (134,808 ) $ 607,150 $ (3,137 ) $ — $ 469,205 Investing Activities Capital expenditures (8,944 ) (63,480 ) (3,764 ) — (76,188 ) Spectrum repack reimbursements — 11,276 — — 11,276 Proceeds from sales of real estate and other assets — 6,604 52,549 — 59,153 Proceeds from sales of investments — — 15,232 — 15,232 Other, net — (112 ) 1,613 — 1,501 Net cash (used in) provided by investing activities (8,944 ) (45,712 ) 65,630 — 10,974 Financing Activities Payments of dividends (87,709 ) — — — (87,709 ) Tax withholdings related to net share settlements of share-based awards (6,386 ) — — — (6,386 ) Proceeds from stock option exercises 1,838 — — — 1,838 Contributions from noncontrolling interests, net — — 475 — 475 Change in intercompany receivables and payables and intercompany contributions (1) 623,709 (562,035 ) (61,674 ) — — Net cash provided by (used in) financing activities 531,452 (562,035 ) (61,199 ) — (91,782 ) Net Increase (decrease) in Cash, Cash Equivalents and Restricted Cash 387,700 (597 ) 1,294 — 388,397 Cash, cash equivalents and restricted cash, beginning of year 687,868 1,501 1,882 — 691,251 Cash, cash equivalents and restricted cash, end of year $ 1,075,568 $ 904 $ 3,176 $ — $ 1,079,648 Cash, Cash Equivalents and Restricted Cash are Comprised of: Cash and cash equivalents 1,058,961 904 3,176 — 1,063,041 Restricted cash and cash equivalents 16,607 — — — 16,607 Total cash, cash equivalents and restricted cash $ 1,075,568 $ 904 $ 3,176 $ — $ 1,079,648 (1) Excludes the impact of a $26 million non-cash settlement of intercompany balances upon dissolution of certain Non-Guarantor subsidiaries. TRIBUNE MEDIA COMPANY AND SUBSIDIARIES CONDENSED CONSOLIDATING STATEMENT OF CASH FLOWS FOR THE YEAR ENDED DECEMBER 31, 2017 Parent (Tribune Media Company) Guarantor Subsidiaries Non-Guarantor Subsidiaries Eliminations Tribune Media Company Consolidated Net cash (used in) provided by operating activities $ (160,529 ) $ 357,107 $ 26,007 $ — $ 222,585 Investing Activities Capital expenditures (8,943 ) (52,784 ) (5,105 ) — (66,832 ) Spectrum repack reimbursements — 984 — — 984 Net proceeds from the sale of business 574,817 (8,168 ) (12,162 ) — 554,487 Proceeds from FCC spectrum auction — 172,102 — — 172,102 Proceeds from sales of real estate and other assets — 61,345 83,119 — 144,464 Proceeds from sales of investments 5,769 — 142,552 — 148,321 Distributions from equity investments — — 3,768 — 3,768 Other, net — (65 ) (4,195 ) — (4,260 ) Net cash provided by investing activities 571,643 173,414 207,977 — 953,034 Financing Activities Long-term borrowings 202,694 — — — 202,694 Repayments of long-term debt (688,708 ) — (14,819 ) — (703,527 ) Long-term debt issuance costs (1,689 ) — — — (1,689 ) Payments of dividends (586,336 ) — — — (586,336 ) Tax withholdings related to net share settlements of share-based awards (8,774 ) — — — (8,774 ) Proceeds from stock option exercises 11,317 — — — 11,317 Distributions to noncontrolling interests, net — — (9,251 ) — (9,251 ) Change in intercompany receivables and payables and intercompany contributions(1) 756,046 (536,398 ) (219,648 ) — — Net cash used in financing activities (315,450 ) (536,398 ) (243,718 ) — (1,095,566 ) Net Increase (Decrease) in Cash, Cash Equivalents and Restricted Cash 95,664 (5,877 ) (9,734 ) — 80,053 Cash, cash equivalents and restricted cash, beginning of year 592,204 7,378 11,616 — 611,198 Cash, cash equivalents and restricted cash, end of year $ 687,868 $ 1,501 $ 1,882 $ — $ 691,251 Cash, Cash Equivalents and Restricted Cash are Comprised of: Cash and cash equivalents $ 670,302 $ 1,501 $ 1,882 $ — $ 673,685 Restricted cash and cash equivalents 17,566 — — — 17,566 Cash, cash equivalents and restricted cash, end of year $ 687,868 $ 1,501 $ 1,882 $ — $ 691,251 (1) Excludes the impact of a $54 million non-cash settlement of intercompany balances upon dissolution of certain Guarantor and Non-Guarantor subsidiaries included in the Gracenote Sale. TRIBUNE MEDIA COMPANY AND SUBSIDIARIES CONDENSED CONSOLIDATING STATEMENT OF CASH FLOWS FOR THE YEAR ENDED DECEMBER 31, 2016 Parent (Tribune Media Company) Guarantor Subsidiaries Non-Guarantor Subsidiaries Eliminations Tribune Media Company Consolidated Net cash (used in) provided by operating activities $ (5,690 ) $ 399,917 $ (110,062 ) $ — $ 284,165 Investing Activities Capital expenditures (10,199 ) (82,043 ) (7,417 ) — (99,659 ) Proceeds from sales of real estate and other assets — 507,011 681 — 507,692 Other (850 ) (2,613 ) (2,530 ) — (5,993 ) Intercompany dividends 3,326 — — (3,326 ) — Net cash (used in) provided by investing activities (7,723 ) 422,355 (9,266 ) (3,326 ) 402,040 Financing Activities Repayments of long-term debt (23,792 ) — (4,050 ) — (27,842 ) Long-term debt issuance costs (736 ) — — — (736 ) Payments of dividends (90,296 ) — — — (90,296 ) Tax withholdings related to net share settlements of share-based awards (4,553 ) — — — (4,553 ) Common stock repurchases (232,065 ) — — — (232,065 ) Contributions from noncontrolling interests — — 393 — 393 Settlements of contingent consideration, net — (750 ) (2,886 ) — (3,636 ) Intercompany dividends — — (3,326 ) 3,326 — Change in intercompany receivables and payables (1) 703,956 (827,361 ) 123,405 — — Net cash provided by (used in) financing activities 352,514 (828,111 ) 113,536 3,326 (358,735 ) Net Increase (Decrease) in Cash, Cash Equivalents and Restricted Cash 339,101 (5,839 ) (5,792 ) — 327,470 Cash, cash equivalents and restricted cash, beginning of year 253,103 13,217 17,408 — 283,728 Cash, cash equivalents and restricted cash, end of year $ 592,204 $ 7,378 $ 11,616 $ — $ 611,198 Cash, Cash Equivalents and Restricted Cash are Comprised of: Cash and cash equivalents $ 574,638 $ 720 $ 2,300 $ — $ 577,658 Cash and cash equivalents classified as discontinued operations — 3,807 8,944 — 12,751 Restricted cash and cash equivalents 17,566 — — — 17,566 Restricted cash and cash equivalents classified as discontinued operations — 2,851 372 — 3,223 Total cash, cash equivalents and restricted cash $ 592,204 $ 7,378 $ 11,616 $ — $ 611,198 (1) Excludes the impact of a $56 million non-cash settlement of intercompany balances upon dissolution of certain Guarantor subsidiaries.</t>
  </si>
  <si>
    <t>Subsequent Events</t>
  </si>
  <si>
    <t>Subsequent Events [Abstract]</t>
  </si>
  <si>
    <t>NOTE 20: SUBSEQUENT EVENTS On January 22, 2019 , the Company sold its 5% ownership interest in CEV LLC for pretax proceeds of $107.5 million , as further described in Note 6 . The Company expects to recognize a pretax gain of $86 million in the first quarter of 2019. As a result of the sale, the total remaining deferred tax liability of $69 million associated with the Chicago Cubs Transactions will become currently payable in 2019.</t>
  </si>
  <si>
    <t>Basis of Presentation and Significant Accounting Policies (Policies)</t>
  </si>
  <si>
    <t>Nature of Operations and Reclassifications</t>
  </si>
  <si>
    <t>Nature of Operations and Reclassifications —Tribune Media Company and its subsidiaries (the “Company”) is a diversified media and entertainment company. The Company’s business consists of Television and Entertainment operations and the management of certain owned real estate assets. The Company also holds a variety of investments, including an equity method investment in Television Food Network, G.P. (“TV Food Network”). Television and Entertainment , a reportable segment, provides audiences across the country with news, entertainment and sports programming on Tribune Broadcasting’s 42 local television stations (that are either owned by the Company or owned by others but to which the Company provides certain services) and their websites, a national general entertainment cable network (WGN America), a sports betting information website (Covers Media Group) (“Covers”), a radio station and other digital assets. The Company reports and includes under Corporate and Other the management of certain owned real estate assets, including revenues from leasing the Company-owned office and production facilities and any gains or losses from sales of real estate, as well as certain administrative activities associated with operating corporate office functions. Prior to the sale of substantially all of the Digital and Data business on January 31, 2017 (the “Gracenote Sale,” as further defined and described in Note 2 ), the Company reported its operations through the following reportable segments: Television and Entertainment and Digital and Data. The Company’s Digital and Data reportable segment consisted of several businesses driven by the Company’s expertise in collection, creation and distribution of data and innovation in unique services and recognition technology that used data, including Gracenote Video, Gracenote Music and Gracenote Sports. The historical results of operations for the businesses included in the Gracenote Sale are presented in discontinued operations for the years ended December 31, 2017 and December 31, 2016. Beginning in the fourth quarter of 2016, the Television and Entertainment reportable segment includes the operations of Covers, which was previously included in the Digital and Data reportable segment. Certain previously reported amounts have been reclassified to conform to the current presentation; the impact of this reclassification was immaterial.</t>
  </si>
  <si>
    <t>Change in Accounting Principle</t>
  </si>
  <si>
    <t xml:space="preserve">Change in Accounting Principle —In May 2014, the Financial Accounting Standards Board (“FASB”) issued Accounting Standard Update (“ASU”) No. 2014-09, “Revenue from Contracts with Customers” (“Topic 606”). The amendments in ASU 2014-09 created Topic 606 and superseded the revenue recognition requirements in Topic 605, “Revenue Recognition.” The Company adopted the new revenue guidance in the first quarter of 2018 using the modified retrospective transition method applied to those contracts which were not completed as of December 31, 2017. Results for reporting periods prior to adoption continue to be presented in accordance with the Company’s historic accounting under Topic 605. The only identified impact to the Company’s financial statements relates to barter revenue and expense as well as barter-related broadcast rights and contracts payable for broadcast rights, which are no longer recognized. On January 1, 2018, the Company recorded an adjustment to remove the offsetting barter-related broadcast rights and contracts payable for broadcast rights. If accounted for under Topic 605, barter revenue and expense would have been $28 million for fiscal year 2018 and barter-related broadcast rights and contracts payable for broadcast rights would have been $44 million as of December 31, 2018 . For fiscal years 2017 and 2016 , barter revenue and expense was $28 million and $30 million , respectively. Barter-related broadcast rights and contracts payable for broadcast rights were each $45 million as of December 31, 2017. Other than the impact to the accounting for barter arrangements described above, the adoption of Topic 606 did not impact the timing and amount of revenue recognized. See the Revenue Recognition accounting policy below for additional information. In March 2018, the FASB issued ASU No. 2018-05, “Income Taxes (Topic 740)” which was effective in the first quarter of 2018. The standard provides guidance for situations where the accounting under Accounting Standards Codification (“ASC”) Topic 740 is incomplete for certain income tax effects of the Tax Cuts and Jobs Act (“Tax Reform”) upon issuance of an entity’s financial statements for the reporting period in which Tax Reform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Note 11 , in 2018, the Company made adjustments to the net deferred tax liabilities, adjusting the provisional discrete net tax benefit recorded in the fourth quarter of 2017. The tax benefit was recorded as the result of new information, including higher than expected pension contributions and new filing positions reported in the Company’s income tax returns as they became due. In February 2018, the FASB issued ASU No. 2018-02, “Income Statement - Reporting Comprehensive Income (Topic 220).” The standard allows entities, at their option, to reclassify from accumulated other comprehensive income (loss) (“AOCI”) to retained earnings stranded tax effects resulting from Tax Reform. See Note 11 for further details regarding Tax Reform. The standard is effective for fiscal years beginning after December 15, 2018, and the interim periods within those fiscal years. Early adoption is permitted. The amendments in ASU 2018-02 should be applied either in the period of adoption or retrospectively to each period (or periods) in which the effect of the new federal corporate income tax rate is recognized. The Company early adopted ASU 2018-02 during the fourth quarter of 2018 resulting in a $14 million decrease in AOCI and a corresponding increase in retained earnings in the Company’s Consolidated Balance Sheet and Consolidated Statement of Shareholders’ Equity (Deficit) as of and for the year ended December 31, 2018. In March 2017, the FASB issued ASU 2017-0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retrospectively adopted ASU 2017-07 effective in the first quarter of 2018. The adoption of this standard did not have an effect on the Company’s historically reported net income (loss) but resulted in a presentation reclassification which reduced the Company’s historically reported operating profit by $23 million and $25 million for the fiscal years 2017 and 2016, respectively. In February 2017, the FASB issued ASU No. 2017-05, “Other Income - Gains and Losses from the Derecognition of Nonfinancial Assets (Subtopic 610-20).” As a result of the new guidance, the guidance specific to real estate sales in ASC 360-20 is eliminated. Instead, sales and partial sales of real estate are subject to the same recognition model as all other nonfinancial assets. The Company adopted ASU 2017-05 in the first quarter of 2018 using a modified retrospective transition method. The adoption of this standard did not have a material impact on the Company’s consolidated financial statements. In November 2016, the FASB issued ASU No. 2016-18, “Statement of Cash Flows (Topic 230).” The standard requires restricted cash and restricted cash equivalents to be included with cash and cash equivalents when reconciling the beginning-of-period and end-of-period total amounts shown on the statement of cash flows. The standard also requires additional disclosures related to a reconciliation of the balance sheet line items related to cash, cash equivalents, restricted cash and restricted cash equivalents to the statement of cash flows. The Company retrospectively adopted ASU 2016-18 in the first quarter of 2018. The Company’s restricted cash and cash equivalents totaled $18 million at both December 31, 2017 and December 31, 2016. The adoption of this standard did not have a material impact on the Company’s consolidated financial statements. In August 2016, the FASB issued ASU No. 2016-15, “Statement of Cash Flows (Topic 230).” The cash flow issues addressed by ASU 2016-15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Company retrospectively adopted ASU 2016-15 in the first quarter of 2018. The adoption of this standard did not have a material impact on the Company’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Certain entities are able to elect to record equity investments without readily determinable fair values at cost, less impairment, and plus or minus subsequent adjustments for observable price changes in orderly transactions for the identical or a similar investment of the same issuer. Entities that elect this measurement alternative must report changes in the carrying value of these investments in current earnings. On February 28, 2018, the FASB issued ASU No.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including clarifying certain aspects of the guidance issued in ASU 2016-01. The Company adopted ASU 2016-01 in the first quarter of 2018 using a modified retrospective transition method. Pursuant to ASU 2018-03, the Company utilized the prospective transition approach for all equity securities without a readily determinable fair value for instances in which the Company elected to apply the measurement alternative, as further discussed in Note 6 . The adoption of these standards did not have a material impact on the Company’s consolidated financial statements as the Company’s equity investments under the scope of this guidance do not have readily determinable fair values because they are not publicly traded companies and do not have an active market for their securities or membership interests. </t>
  </si>
  <si>
    <t>Principles of Consolidation and Variable Interest Entities</t>
  </si>
  <si>
    <t>Principles of Consolidation and Variable Interest Entities —The consolidated financial statements include the accounts of Tribune Media Company and all majority-owned subsidiaries, as well as any variable interests for which the Company is the primary beneficiary. All material intercompany transactions are eliminated. In general, unless otherwise required by ASC Topic 323 “Investments - Equity Method and Joint Ventures,” investments comprising between 20 percent to 50 percent of the voting stock of companies and certain partnership interests are accounted for using the equity method. All other investments are generally investments without readily determinable fair values and are accounted for under Subtopic 825-10.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ugust 6, 2018, the Company contributed land, building and improvements with an agreed-upon value between the parties of $53 million and a carrying value of $22 million , to TREH 700 W. Chicago Venture LLC (“700 W. Chicago LLC”). 700 W. Chicago LLC is a real estate joint venture between the Company and a third party developer formed for the purpose of redeveloping one of the Company’s Chicago, IL properties. Subsequent to the contribution, the Company holds an interest in the 700 W. Chicago LLC of 90% . In the future, the Company’s interest in the 700 W. Chicago LLC may decline, subject to the other party’s additional investments. The Company consolidates the financial position and results of operations of 700 W. Chicago LLC as it has the majority ownership. In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n initial 92% interest in the Las Olas LLC. As further disclosed in Note 4 , on December 19, 2017, the Company sold the property owned by Las Olas LLC for net pretax proceeds of $21 million and recognized a pretax gain of $6 million , of which less than $1 million was attributable to a noncontrolling interest. The Las Olas LLC was determined to be a VIE where the Company was the primary beneficiary. The Company consolidated the financial position and results of operations of this VIE prior to its dissolution on October 23, 2018. In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n initial 90% interest in the TREH/Kearny Costa Mesa, LLC (“Costa Mesa LLC”). As further disclosed in Note 4 , on November 15, 2017, the Company sold the properties owned by Costa Mesa LLC for net pretax proceeds of $62 million and recognized a pretax gain of $22 million , of which $3 million is attributable to a noncontrolling interest. The Company consolidates the financial position and results of operations of Costa Mesa LLC as it has the majority ownership. At December 31, 2018 and December 31, 2017 , the Company indirectly held a variable interest in Topix, LLC (“Topix”) through its investment in TKG Internet Holdings II LLC. The Company has determined that it is not the primary beneficiary of Topix and therefore has not consolidated it as of and for the periods presented in the Company’s audited consolidated financial statements. The Company holds a variable interest in Dreamcatcher Broadcasting LLC, a Delaware limited liability company (“Dreamcatcher”) and is the primary beneficiary. As such, the Company’s consolidated financial statements include the results of operations and the financial position of Dreamcatcher. See below for further information on the Company’s transactions with Dreamcatcher and the carrying amounts and classification of the assets and liabilities of Dreamcatcher which have been included in the Company’s Consolidated Balance Sheets. The assets of the consolidated VIE can only be used to settle the obligations of the VIE.</t>
  </si>
  <si>
    <t>Revenue Recognition</t>
  </si>
  <si>
    <t>Revenue Recognition —The Company recognizes revenues when control of the promised goods or services is transferred to the Company’s customers in an amount that reflects the consideration the Company expects to be entitled to in exchange for those goods or services. The following table represents the Company’s revenues disaggregated by revenue source for the Television and Entertainment segment (in thousands): 2018 2017 (1) 2016 (1) Advertising $ 1,315,769 $ 1,225,900 $ 1,374,571 Retransmission revenues 471,632 412,309 334,724 Carriage fees 161,214 127,935 121,044 Barter/trade (2) 9,092 37,381 39,025 Other 40,971 31,898 40,532 Total operating revenues $ 1,998,678 $ 1,835,423 $ 1,909,896 (1) Prior period amounts have not been adjusted under the modified retrospective method. (2) For the years ended December 31, 2017 and December 31, 2016 , barter revenue totaled $28 million and $30 million , respectively. In addition to the operating revenues included in the Television and Entertainment segment, the Company’s consolidated operating revenues include other revenue of $11 million , $14 million , and $38 million for the years ended December 31, 2018 , December 31, 2017 and December 31, 2016 , respectively, in Corporate and Other which consists of real estate revenues. Advertising Revenues —The Company generates revenue by delivering advertising on the Company’s broadcast television, cable, radio and digital platforms. Certain of the Company’s advertising contracts have guarantees whereby the customer is guaranteed a certain level of audience viewership referred to as impressions. Contracts are typically fixed price, short term in nature and revenue is recognized over time as the advertisements are aired or the impressions are delivered. If the guaranteed impressions are not achieved through the airing of the initially agreed upon advertisements, the Company will continue to air advertisements for the customer until the guaranteed impressions are achieved. For these advertising contracts with guaranteed impressions, the Company recognizes revenue based on the proportion of the cumulative impressions achieved for the advertisements delivered in relation to the total guaranteed impressions. Under the advertising contracts, the Company is entitled to payment as advertisements are aired, and the time between invoice and payment is not significant. The Company also trades advertising for products or services. Revenue recognized under trade arrangements is valued at the estimated fair value of the products or services received and recognized as the related advertisements are aired. The Company utilizes the practical expedients provided in the guidance and does not disclose the value of unsatisfied performance obligations for advertising contracts with an original expected duration of one year or less and for contracts for which the Company recognizes revenue at the amounts to which the Company has the right to invoice for services performed. Retransmission Revenues and Carriage Fees —The Company enters into agreements with multichannel video programming distributors (“MVPDs”) which allow the MVPDs to retransmit the Company’s television stations’ broadcast programming and/or carry the Company’s cable channel. Typically, the agreements are multi-year and generally consist of a fixed price per subscriber as well as contractually agreed annual increases. The agreements are considered functional licenses of intellectual property resulting in the Company recognizing revenue at the point-in-time the broadcast signal is delivered to the MVPDs. The typical time between the Company’s performance and customer payment is not significant. As the agreements with MVPDs are considered licenses of intellectual property, the Company applies the sales/usage based royalty exception in Topic 606 and does not disclose the value of unsatisfied performance obligations for the agreements. Deferred Revenues —The Company records deferred revenue when cash payments are received or due in advance of the Company’s performance. For advertising, the performance primarily involves the delivery of advertisements and/or impressions to the Company’s customers. For the spectrum sharing arrangements where the Company is acting as the host, the upfront payments received from the Company’s channel-sharing customers in 2017 have been deferred and are being recognized over a 30 -year term. Contract Costs —In accordance with Topic 606, incremental costs to obtain a contract are capitalized and amortized over the contract term if the cost are expected to be recoverable. The Company does not capitalize incremental costs to obtain a contract where the contract duration is expected to be one year or less. As of December 31, 2018 , the Company does not have any costs capitalized. Arrangements with Multiple Performance Obligation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t>
  </si>
  <si>
    <t>Derivatives, Policy</t>
  </si>
  <si>
    <t>Derivative Instruments —The Company’s earnings and cash flows are subject to fluctuations due to changes in interest rates. The Company’s risk management policy allows for the use of derivative financial instruments to manage interest rate exposures and does not permit derivatives to be used for speculative purposes. The Company formally documents all relationships between hedging instruments and hedged items, as well as the risk-management objective and strategy for undertaking various hedge transactions. This process includes linking the derivatives designated as cash flow hedges to specific forecasted transactions or variability of cash flow. The Company also formally assesses, both at hedge inception and on an ongoing basis, whether the designated derivatives that are used in hedging transactions are highly effective in offsetting changes in the cash flow of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in accordance with derecognition criteria for hedge accounting. The Company records derivative financial instruments at fair value in its Consolidated Balance Sheets in either other current liabilities or other noncurrent assets. Changes in the fair value of a derivative that is designated as a cash flow hedge, to the extent that the hedge is effective, are recorded in AOCI and reclassified to earnings when the hedged item affects earnings. Cash flows from derivative financial instruments are classified in the Consolidated Statements of Cash Flows based on the nature of the derivative contract.</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t>
  </si>
  <si>
    <t>Cash and Cash Equivalents</t>
  </si>
  <si>
    <t>Cash and Cash Equivalents —Cash and cash equivalents are stated at cost, which approximates market value. Investments with original maturities of three months or less at the time of purchase are considered to be cash equivalents.</t>
  </si>
  <si>
    <t>Restricted Cash and Cash Equivalents</t>
  </si>
  <si>
    <t>Restricted Cash and Cash Equivalents —Restricted cash and cash equivalents consist of funds that are not available for general corporate use and primarily consist of restricted cash and cash equivalents held by the Company to satisfy the remaining claim obligations pursuant to the Plan (as defined and described in Note 10 ).</t>
  </si>
  <si>
    <t>Accounts Receivable and Allowance for Doubtful Accounts</t>
  </si>
  <si>
    <t xml:space="preserve">Accounts Receivable and Allowance for Doubtful Accounts —The Company’s accounts receivable are primarily due from advertisers and MVPDs. Credit is extended based on an evaluation of each customer’s financial condition, and generally collateral is not required. The Company maintains an allowance for uncollectible accounts and sales allowances. This allowance is determined based on historical write-off experience, sales adjustments and any known specific collectability exposures. </t>
  </si>
  <si>
    <t>Broadcast Rights</t>
  </si>
  <si>
    <t>Broadcast Rights —The Company acquires rights to broadcast syndicated programs, original licensed series and feature films. Pursuant to ASC Topic 920, “Entertainment-Broadcasters,” these rights and the related liabilities are recorded as an asset and a liability when the license period has begun, the cost of the program is determinable and the program is accepted and available for airing. The current portion of programming inventory includes those rights available for broadcast that are expected to be amortized in the succeeding year.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Program amortization for certain categories of programming is calculated on either an accelerated or straight-line basis based upon the greater amortization resulting from either the number of episodes aired or the portion of the license period consumed.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all of which are classified in Level 3 of the fair value hierarchy. If the Company’s estimates of future revenues decline, amortization expense could be accelerated or impairment adjustments may be required. The Company assesses future seasons of syndicated programs that the Company is committed to acquire for impairment as they become available to the Company for airing. Any impairments of programming rights are expensed to programming in the Company’s Consolidated Statements of Operations.</t>
  </si>
  <si>
    <t>Advertising Costs</t>
  </si>
  <si>
    <t>Advertising Costs —The Company expenses advertising costs as they are incurred. Advertising expense was $36 million , $34 million and $42 million in 2018 , 2017 and 2016 , respectively. Advertising costs are expensed to selling, general and administrative expenses (“SG&amp;A”) in the Company’s Consolidated Statements of Operations.</t>
  </si>
  <si>
    <t>Properties —The estimated useful lives of the Company’s property, plant and equipment in service currently ranges as follows: 2 to 44 years for buildings and 3 to 30 years for all other equipment.</t>
  </si>
  <si>
    <t>Goodwill and Other Indefinite-Lived Intangible Assets</t>
  </si>
  <si>
    <t xml:space="preserve">Goodwill and Other Indefinite-Lived Intangible Assets —Goodwill and other indefinite-lived intangible assets are summarized in Note 5 . The Company reviews goodwill and other indefinite-lived intangible assets for impairment annually, or more frequently if events or changes in circumstances indicate that an asset may be impaired, in accordance with ASC Topic 350, “Intangibles — 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impact of factors that are specific to the reporting units as well as industry and macroeconomic factors. The reporting unit specific factors include a comparison of the current year results to prior year, current year budget and the budget for next fiscal year. The Company also considers the significance of the excess fair value over the carrying value reflected in prior quantitative assessments, the changes to the reporting units’ carrying values since the last impairment test and the change in the overall enterprise value of the Company compared to the prior year. If the Company concludes that it is more likely than not that a reporting unit is impaired or if the Company elects not to perform the optional qualitative assessment, a quantitative assessment is performed. For the quantitative assessment, the estimated fair values of the reporting units to which goodwill has been allocated are determined using many critical factors, including projected future operating cash flows, revenue and market growth, market multiples, discount rates and consideration of market valuations of comparable companies. The estimated fair values of other intangible assets subject to the annual impairment review, which include FCC licenses and a trade name, are evaluated qualitatively or generally calculated based on projected future discounted cash flow analyses. The development of estimated fair values requires the use of assumptions, including assumptions regarding revenue and market growth as well as specific economic factors in the broadcasting industry. These assumptions reflect the Company’s best estimates, but these items involve inherent uncertainties based on market conditions generally outside of the Company’s control. Adverse changes in expected operating results and/or unfavorable changes in other economic factors used to estimate fair values could result in additional non-cash impairment charges in the future under ASC Topic 350. </t>
  </si>
  <si>
    <t>Impairment Review of Long-Lived Assets</t>
  </si>
  <si>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additional non-cash impairment charges in the future under ASC Topic 360.</t>
  </si>
  <si>
    <t>Pension Plans and Other Postretirement Benefits</t>
  </si>
  <si>
    <t xml:space="preserve">Pension Plans and Other Postretirement Benefits —Retirement benefits are provided to employees through pension plans sponsored either by the Company or by unions. Under the Company-sponsored plans, pension benefits are primarily a function of both the years of service and the level of compensation for a specified number of years, depending on the plan. It is the Company’s policy to fund the minimum for Company-sponsored pension plans as required by the Employee Retirement Income Security Act of 1974, as amended (“ERISA”). Contributions made to union-sponsored plans are based upon collective bargaining agreements. The Company also provides certain health care and life insurance benefits for retired employees. The expected cost of providing these benefits is accrued over the years that the employees render services. It is the Company’s policy to fund postretirement benefits as claims are incurred. The Company recognizes the overfunded or underfunded status of its defined benefit pension or other postretirement plans (other than a multiemployer plan) as an asset or liability in its Consolidated Balance Sheets and recognizes changes in that funded status in the year in which changes occur through comprehensive income (loss). Additional information pertaining to the Company’s pension plans and other postretirement benefits is provided in Note 12 . </t>
  </si>
  <si>
    <t>Calculation of Amortization of Unrecognized Net Actuarial Gain Loss</t>
  </si>
  <si>
    <t>The Company’s policy is to incorporate asset-related gains and losses into the asset value used to calculate the expected return on plan assets and into the calculation of amortization of unrecognized net actuarial loss over a four -year period.</t>
  </si>
  <si>
    <t>Self-Insurance</t>
  </si>
  <si>
    <t xml:space="preserve">Self-Insurance —The Company self-insures for certain employee medical and disability income benefits, workers’ compensation costs and automobile and general liability claims. The recorded liabilities for self-insured risks are calculated using actuarial methods. The Company carries insurance coverage to limit exposure for self-insured workers’ compensation costs and automobile and general liability claims. The Company’s deductibles under these coverages are generally $1 million per occurrence, depending on the applicable policy period. </t>
  </si>
  <si>
    <t xml:space="preserve">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4 . </t>
  </si>
  <si>
    <t>Income Taxes —Provisions for federal and state income taxes are calculated on reported pretax earnings based on current tax laws and also include, in the current period, the cumulative effect of any changes in tax rates from those used previously in determining deferred tax assets and liabilities. Taxable income reported to the taxing jurisdictions in which the Company operates often differs from pretax earnings because some items of income and expense are recognized in different time periods for income tax purposes. The Company provides deferred taxes on these temporary differences in accordance with ASC Topic 740, “Income Taxes.” Taxable income also may differ from pretax earnings due to statutory provisions under which specific revenues are exempt from taxation and specific expenses are not allowable as deductions. The consolidated tax provision and related accruals include estimates of the potential taxes and related interest as deemed appropriate. These estimates are reevaluated and adjusted, if appropriate, on a quarterly basis. Although management believes its estimates and judgments are reasonable, the resolutions of the Company’s tax issues are unpredictable and could result in tax liabilities that are significantly higher or lower than that which has been provided by the Company. 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1 for further discussion.</t>
  </si>
  <si>
    <t>Comprehensive Income (Loss)</t>
  </si>
  <si>
    <t xml:space="preserve">Comprehensive Income (Loss) —Comprehensive income (loss) consists of net income and other gains and losses affecting shareholder’s equity that, under U.S. GAAP, are excluded from net income. The Company’s other comprehensive income (loss) includes changes in unrecognized benefit plan gains and losses, unrealized gains and losses on marketable securities classified as available-for-sale, unrealized gains and losses on cash flow hedging instruments and foreign currency translation adjustments. The activity for each component of the Company’s AOCI is summarized in Note 16 . </t>
  </si>
  <si>
    <t>New Accounting Standards</t>
  </si>
  <si>
    <t xml:space="preserve">New Accounting Standards —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The standard also requires a customer to expense the capitalized implementation costs over the term of the hosting arrangement and specifies presentation requirements for both the capitalized costs and the amortized expenses. The standard is effective for fiscal years beginning after December 15, 2019, and the interim periods within those fiscal years. Early adoption is permitted. The amendments in ASU 2018-15 should be applied either retrospectively or prospectively to all implementation costs incurred after the date of adoption. The Company is currently evaluating the impact of adopting ASU 2018-15 on its consolidated financial statements. In August 2018, the FASB issued ASU No.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e standard is effective for fiscal years ending after December 15, 2020. Early adoption is permitted. The amendments in ASU 2018-14 should be applied retrospectively to each period presented. The Company is currently evaluating the impact of adopting ASU 2018-14 on its consolidated financial statements. In August 2017, the FASB issued ASU No. 2017-12, “Derivatives and Hedging (Topic 815).” The standard simplifies the application of the hedge accounting guidance and enables entities to better portray the economic results of their risk management activities in the financial statements. The new guidance eliminates the requirement and the ability to separately record ineffectiveness on cash flow and net investment hedges and generally requires the entire change in the fair value of a hedging instrument to be presented in the same income statement line as the hedged item. The standard requires certain additional disclosures that focus on the effect of hedge accounting whereas the disclosure of hedge ineffectiveness is eliminated. The amendments expand the types of permissible hedging strategies. Additionally, the amendment makes the hedge documentation and effectiveness assessment less complex. The standard is effective for fiscal years beginning after December 15, 2018, and the interim periods within those fiscal years. Early adoption is permitted. The amendments in ASU 2017-12 related to cash flow hedge relationships that exist on the date of adoption should be applied using a modified retrospective approach with the cumulative effect of initially applying ASU 2017-12 at the date of initial application. The presentation and disclosure requirements apply prospectively. The adoption of this standard is not expected to have a material impact on the Company’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with a term of less than twelve months). The lease liabilities will be equal to the present value of lease payments. The right-of-use asset will be measured at the lease liability amount, adjusted for lease prepayment, lease incentives received and the lessee’s initial direct costs. In January 2018, the FASB issued ASU No. 2018-01, “Leases (Topic 842) - Land Easement Practical Expedient for Transition to Topic 842,” which provides an optional transition practical expedient to not evaluate under Topic 842 existing or expired land easements that were not previously accounted for as leases under the current leases guidance in Topic 840. In July 2018, the FASB issued ASU No. 2018-10, “Codification Improvements to Topic 842, Leases,” and ASU No. 2018-11, “Leases (Topic 842), Targeted Improvements,” which affect certain aspects of the previously issued guidance including an additional transition method as well as a new practical expedient for lessors. In December 2018, the FASB issued ASU No. 2018-19, “Codification Improvements to Topic 326, Financial Instruments - Credit Losses” and ASU No. 2018-20, “Leases (Topic 842), Narrow-Scope Improvements for Lessors,” which provide additional guidance for lessor accounting as well as a new practical expedient for lessors. These related standards are effective for fiscal years beginning after December 15, 2018, and interim periods within those fiscal years. Early adoption is permitted. The Company will adopt Topic 842 in the first quarter of 2019 utilizing the optional transition method provided in ASU No. 2018-11, which allows for a prospective adoption with a cumulative-effect adjustment to the opening balance sheet as of the adoption date without restatement of prior years. The Company has elected the package of practical expedients as permitted by the transition guidance allowing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instead be expensed over the lease term. The Company also elected to not separate the consideration in the lease contracts between the lease and non-lease components. The Company is finalizing the implementation of new lease accounting software, which will perform the accounting for the lease portfolio and provide the required disclosures under Topic 842. Upon adoption, the Company expects to recognize a right-of-use asset in the range of $150 million to $165 million and a right-of-use liability in the range of $165 million to $180 million . The Company’s deferred rent balance of $18 million as of December 31, 2018 will be reclassified to the right-of-use asset upon adoption. The Company also expects as part of the adoption to recognize a cumulative-effect adjustment to retained earnings of approximately $13 million , net of tax, which represents deferred gains previously recorded on the consolidated balance sheet related to historical sale lease-back transactions. </t>
  </si>
  <si>
    <t>Basis of Presentation and Significant Accounting Policies (Tables)</t>
  </si>
  <si>
    <t>Schedule of Variable Interest Entities</t>
  </si>
  <si>
    <t>The Company’s Consolidated Balance Sheet as of December 31, 2018 and December 31, 2017 includes the following assets and liabilities of the Dreamcatcher stations (in thousands): December 31, 2018 December 31, 2017 Broadcast rights 2,355 2,622 Other intangible assets, net 61,386 71,914 Other assets 8,770 6,852 Total Assets $ 72,511 $ 81,388 Contracts payable for broadcast rights 2,186 2,691 Long-term deferred revenue 24,164 25,030 Other liabilities 1,291 1,017 Total Liabilities $ 27,641 $ 28,738</t>
  </si>
  <si>
    <t>Disaggregation of Revenue</t>
  </si>
  <si>
    <t>The following table represents the Company’s revenues disaggregated by revenue source for the Television and Entertainment segment (in thousands): 2018 2017 (1) 2016 (1) Advertising $ 1,315,769 $ 1,225,900 $ 1,374,571 Retransmission revenues 471,632 412,309 334,724 Carriage fees 161,214 127,935 121,044 Barter/trade (2) 9,092 37,381 39,025 Other 40,971 31,898 40,532 Total operating revenues $ 1,998,678 $ 1,835,423 $ 1,909,896 (1) Prior period amounts have not been adjusted under the modified retrospective method. (2) For the years ended December 31, 2017 and December 31, 2016 , barter revenue totaled $28 million and $30 million , respectively.</t>
  </si>
  <si>
    <t>Schedule of Accounts, Notes, Loans and Financing Receivable</t>
  </si>
  <si>
    <t>A summary of the activity with respect to the accounts receivable allowances is as follows (in thousands): Accounts receivable allowance balance at December 31, 2015 $ 5,543 2016 additions charged to revenues, costs and expenses 14,009 2016 deductions (7,048 ) Accounts receivable allowance balance at December 31, 2016 $ 12,504 2017 additions charged to revenues, costs and expenses 14,786 2017 deductions (22,476 ) Accounts receivable allowance balance at December 31, 2017 $ 4,814 2018 additions charged to revenues, costs and expenses 5,514 2018 deductions (5,867 ) Accounts receivable allowance balance at December 31, 2018 $ 4,461</t>
  </si>
  <si>
    <t>Discontinued Operations (Tables) - Gracenote Companies</t>
  </si>
  <si>
    <t>Income Statement, Balance Sheet and Additional Disclosures by Disposal Groups, Including Discontinued Operations [Line Items]</t>
  </si>
  <si>
    <t>Disposal Groups, Including Discontinued Operations</t>
  </si>
  <si>
    <t>The following table represents the components of the results from discontinued operations associated with the Gracenote Sale as reflected in the Company’s Consolidated Statements of Operations (in thousands): Year Ended December 31, 2017 (1) December 31, 2016 Operating revenues $ 18,168 $ 225,903 Direct operating expenses 7,292 75,457 Selling, general and administrative 15,349 110,713 Depreciation (2) — 13,584 Amortization (2) — 29,999 Operating loss (4,473 ) (3,850 ) Interest income 16 96 Interest expense (3) (1,261 ) (15,317 ) Loss before income taxes (5,718 ) (19,071 ) Pretax gain on the disposal of discontinued operations 33,492 — Total pretax income (loss) on discontinued operations 27,774 (19,071 ) Income tax expense (4) 13,354 53,723 Income (loss) from discontinued operations, net of taxes $ 14,420 $ (72,794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repay a portion of its outstanding borrowings under the Company’s Term Loan Facility (as defined and described in Note 7 ). Interest expense associated with the Company’s outstanding Term Loan Facility was allocated to discontinued operations based on the ratio of the $400 million prepayment to the total outstanding indebtedness under the Term Loan Facility in effect in each respective period. (4) 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8.1% and 45.0% for the years ended December 31, 2017 and December 31, 2016, respectively. These rates differ from the U.S. federal statutory rate of 35% primarily due to state income taxes (net of federal benefit), foreign tax rate differences, and the impact of certain nondeductible transaction costs and other adjustments.</t>
  </si>
  <si>
    <t>Cash Flows of Disposal Group</t>
  </si>
  <si>
    <t>The following table represents the components of the results from discontinued operations associated with the Gracenote Sale as reflected in the Company’s Consolidated Statements of Cash Flows (in thousands): 2017 (1) 2016 Significant operating non-cash items: Stock-based compensation $ 1,992 $ 4,196 Depreciation (2) — 13,584 Amortization (2) — 29,999 Significant investing items (3): Capital expenditures 1,578 23,548 Net proceeds from sale of business (4) 554,487 — Significant financing items (3): Settlements of contingent consideration, net — (3,636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Non-cash investing and financing activities of Digital and Data businesses included in the Gracenote Sale were immaterial. (4) Net proceeds from the sale of business reflects the gross proceeds from the Gracenote sale of $584 million , net of $20 million of the Gracenote Companies’ cash, cash equivalents and restricted cash included in the sale and $9 million of selling costs.</t>
  </si>
  <si>
    <t>Changes in Operations and Non-operating Items (Tables)</t>
  </si>
  <si>
    <t>Schedule of Severance and Related Activities [Table Text Block]</t>
  </si>
  <si>
    <t>The following table summarizes these severance and related charges included in income from continuing operations by business segment (in thousands): 2018 2017 2016 Television and Entertainment $ 7,155 $ 4,367 $ 9,228 Corporate and Other (398 ) 372 1,178 Total $ 6,757 $ 4,739 $ 10,406</t>
  </si>
  <si>
    <t>Schedule of Severance Accrual and Related Activities</t>
  </si>
  <si>
    <t>Changes to the accrued liability for severance and related expenses were as follows (in thousands): Balance at December 31, 2016 $ 8,981 Additions 4,739 Payments (9,144 ) Balance at December 31, 2017 $ 4,576 Additions 6,757 Payments (4,721 ) Balance at December 31, 2018 $ 6,612</t>
  </si>
  <si>
    <t>Schedule of Other Nonoperating Income (Expense)</t>
  </si>
  <si>
    <t>Non-Operating Items —Non-operating items were as follows (in thousands): 2018 2017 2016 Loss on extinguishments and modification of debt $ — $ (20,487 ) $ — (Loss) gain on investment transactions, net (1,113 ) 8,131 — Write-downs of investments — (193,494 ) — Other non-operating gain, net 68 71 5,427 Total non-operating (loss) gain, net $ (1,045 ) $ (205,779 ) $ 5,427</t>
  </si>
  <si>
    <t>Real Estate Sales and Assets Held For Sale (Table)</t>
  </si>
  <si>
    <t>Assets Held-for-sale, Not Part of Disposal Group [Abstract]</t>
  </si>
  <si>
    <t>Assets Held For Sale</t>
  </si>
  <si>
    <t>Assets Held for Sale —Assets held for sale in the Company’s audited Consolidated Balance Sheets consisted of the following (in thousands): December 31, 2018 December 31, 2017 FCC licenses — 38,900</t>
  </si>
  <si>
    <t>Goodwill, Other Intangible Assets and Intangible Liabilities (Tables)</t>
  </si>
  <si>
    <t>Schedule of Intangible Assets and Goodwill</t>
  </si>
  <si>
    <t>Goodwill and other intangible assets consisted of the following (in thousands): December 31, 2018 December 31, 2017 Gross Amount Accumulated Amortization Net Amount Gross Amount Accumulated Amortization Net Amount Other intangible assets subject to amortization Affiliate relationships (useful life of 16 years) $ 212,000 $ (79,500 ) $ 132,500 $ 212,000 $ (66,250 ) $ 145,750 Advertiser relationships (useful life of 8 years) 168,000 (126,000 ) 42,000 168,000 (105,000 ) 63,000 Network affiliation agreements (useful life of 11 to 16 years) 228,700 (83,649 ) 145,051 362,000 (175,337 ) 186,663 Retransmission consent agreements (useful life of 7 to 12 years) 830,100 (467,073 ) 363,027 830,100 (377,033 ) 453,067 Other (useful life of 5 to 15 years) 16,015 (8,137 ) 7,878 16,650 (6,565 ) 10,085 Total $ 1,454,815 $ (764,359 ) 690,456 $ 1,588,750 $ (730,185 ) 858,565 Other intangible assets not subject to amortization FCC licenses 737,200 740,300 Trade name 14,800 14,800 Total other intangible assets, net 1,442,456 1,613,665 Goodwill 3,228,601 3,228,988 Total goodwill and other intangible assets $ 4,671,057 $ 4,842,653</t>
  </si>
  <si>
    <t>Schedule of Changes of Finite-Lived Intangible Assets, Indefinite-Lived Intangible Assets, and Goodwill</t>
  </si>
  <si>
    <t>The changes in the carrying amounts of intangible assets, which are in the Company’s Television and Entertainment segment, during the years ended December 31, 2018 and December 31, 2017 were as follows (in thousands): Other intangible assets subject to amortization Balance as of December 31, 2016 $ 1,025,134 Amortization (1) (167,560 ) Balance sheet reclassifications (2) 86 Foreign currency translation adjustment 905 Balance as of December 31, 2017 $ 858,565 Amortization (1) (167,596 ) Balance sheet reclassifications (2) (226 ) Foreign currency translation adjustment (287 ) Balance as of December 31, 2018 $ 690,456 Other intangible assets not subject to amortization Balance as of December 31, 2016 $ 794,000 Reclassification to assets held for sale (3) (38,900 ) Balance as of December 31, 2017 $ 755,100 Impairment charge (3,100 ) Balance as of December 31, 2018 $ 752,000 Goodwill Gross balance as of December 31, 2016 $ 3,608,930 Accumulated impairment losses as of December 31, 2016 (381,000 ) Balance as of December 31, 2016 3,227,930 Foreign currency translation adjustment 1,058 Balance as of December 31, 2017 $ 3,228,988 Foreign currency translation adjustment (387 ) Balance as of December 31, 2018 $ 3,228,601 Total goodwill and other intangible assets as of December 31, 2018 $ 4,671,057 (1) Amortization of intangible assets includes $1 million related to lease contract intangible assets and is recorded in cost of sales or SG&amp;A expense, if applicable, in the Consolidated Statements of Operations. (2) Represents net reclassifications which are reflected as a decrease (increase) to broadcast rights assets in the Consolidated Balance Sheets at December 31, 2017 and December 31, 2018 , respectively. (3) See Note 4 for additional information regarding FCC licenses reclassified to assets held for sale.</t>
  </si>
  <si>
    <t>Investments (Tables)</t>
  </si>
  <si>
    <t>Investment [Line Items]</t>
  </si>
  <si>
    <t>Investment Holdings, Schedule of Investments</t>
  </si>
  <si>
    <t>Investments consisted of the following (in thousands): December 31, 2018 December 31, 2017 Equity method investments $ 1,238,457 $ 1,254,198 Other equity investments 25,980 27,593 Total investments $ 1,264,437 $ 1,281,791</t>
  </si>
  <si>
    <t>Equity Method Investment Ownership Percentages</t>
  </si>
  <si>
    <t>The Company’s equity method investments at December 31, 2018 included the following private companies: Company % Owned Dose Media, LLC 23% Television Food Network, G.P. 31% TKG Internet Holdings II LLC 43%</t>
  </si>
  <si>
    <t>Equity Method Investments</t>
  </si>
  <si>
    <t>Income from equity investments, net reported in the Company’s Consolidated Statements of Operations consisted of the following (in thousands): 2018 2017 2016 Income from equity investments, net, before amortization of basis difference $ 219,210 $ 190,864 $ 202,758 Amortization of basis difference (49,875 ) (53,502 ) (54,602 ) Income from equity investments, net $ 169,335 $ 137,362 $ 148,156</t>
  </si>
  <si>
    <t>Distributions from Equity Investments</t>
  </si>
  <si>
    <t xml:space="preserve">Cash distributions from the Company’s equity method investments were as follows (in thousands): 2018 2017 2016 Cash distributions from equity investments (1) $ 171,591 $ 201,892 $ 170,527 (1) Certain distributions received from CareerBuilder in 2017 exceeded the Company’s share of CareerBuilder’s cumulative earnings. As a result, the Company determined that these distributions were a return of investment and, therefore, presented such distributions totaling $4 million as an investing activity in the Company’s Consolidated Statements of Cash Flows for 2017 . </t>
  </si>
  <si>
    <t>Television Food Network, G.P.</t>
  </si>
  <si>
    <t>Summary of Financial Information of Equity Investments</t>
  </si>
  <si>
    <t>Summarized Financial Information —Summarized financial information for TV Food Network is as follows (in thousands): Fiscal Year 2018 2017 2016 Revenues, net $ 1,263,279 $ 1,208,357 $ 1,160,716 Operating income $ 654,296 $ 593,409 $ 535,131 Net income $ 670,738 $ 608,327 $ 552,146 December 31, 2018 December 31, 2017 Current assets $ 800,990 $ 840,763 Non-current assets $ 347,688 $ 150,277 Current liabilities $ 108,568 $ 92,193 Non-current liabilities $ 109 $ —</t>
  </si>
  <si>
    <t>CareerBuilder, LLC and Dose Media, LLC</t>
  </si>
  <si>
    <t>Summarized financial information for CareerBuilder and Dose Media is as follows (in thousands): Fiscal Year 2018 2017 2016 Revenues, net (1) $ 433,757 $ 645,790 $ 719,994 Operating income (loss) (1) $ 25,791 $ (10,457 ) $ 93,619 Net income (loss) (1) $ 101,573 $ (19,125 ) $ 89,249 (1) Revenues, net, operating income (loss) and net income (loss) that relate to CareerBuilder include results through September 13, 2018. December 31, 2018 (1) December 31, 2017 Current assets $ 1,653 $ 180,828 Non-current assets $ 246 $ 503,688 Current liabilities $ 566 $ 196,101 Non-current liabilities $ — $ 319,037 (1) Summarized balance sheet information at December 31, 2018 excludes CareerBuilder as the investment was sold on September 13, 2018.</t>
  </si>
  <si>
    <t>Debt (Tables)</t>
  </si>
  <si>
    <t>Schedule of Long-term Debt Instruments</t>
  </si>
  <si>
    <t>Debt consisted of the following (in thousands): December 31, 2018 December 31, 2017 Term Loan Facility Term B Loans due 2020, effective interest rate of 3.84%, net of unamortized discount and debt issuance costs of $1,268 and $1,900 $ 188,357 $ 187,725 Term C Loans due 2024, effective interest rate of 3.85%, net of unamortized discount and debt issuance cost of $18,305 and $21,783 1,647,587 1,644,109 5.875% Senior Notes due 2022, net of debt issuance costs of $9,861 and $12,649 1,090,139 1,087,351 Total debt $ 2,926,083 $ 2,919,185</t>
  </si>
  <si>
    <t>Schedule of Maturities of Long-term Debt</t>
  </si>
  <si>
    <t>The Company’s debt and other obligations outstanding as of December 31, 2018 mature as shown below (in thousands): 2019 $ — 2020 189,625 2021 — 2022 1,105,727 2023 17,614 Thereafter 1,642,551 Total debt 2,955,517 Unamortized discounts and debt issuance costs (29,434 ) Total debt, net of discounts and debt issuance costs $ 2,926,083</t>
  </si>
  <si>
    <t>Fair Value Measurements (Tables)</t>
  </si>
  <si>
    <t>Fair Value, by Balance Sheet Grouping</t>
  </si>
  <si>
    <t>Estimated fair values and carrying amounts of the Company’s financial instruments that are not measured at fair value on a recurring basis were as follows (in thousands): December 31, 2018 December 31, 2017 Fair Carrying Fair Carrying Term Loan Facility Term B Loans due 2020 $ 187,965 $ 188,357 $ 189,704 $ 187,725 Term C Loans due 2024 $ 1,631,742 $ 1,647,587 $ 1,666,942 $ 1,644,109 5.875% Senior Notes due 2022 $ 1,111,000 $ 1,090,139 $ 1,132,417 $ 1,087,351</t>
  </si>
  <si>
    <t>Contracts Payable for Broadcast Rights (Tables)</t>
  </si>
  <si>
    <t>Schedule of Future Obligations</t>
  </si>
  <si>
    <t>Scheduled future obligations under contractual agreements for broadcast rights at December 31, 2018 are as follows (in thousands): 2019 $ 232,687 2020 121,781 2021 90,616 2022 18,846 2023 2,032 Total $ 465,962</t>
  </si>
  <si>
    <t>Commitments and Contingencies (Tables)</t>
  </si>
  <si>
    <t>Schedule of Future Minimum Rental Payments for Operating Leases</t>
  </si>
  <si>
    <t>The Company’s future minimum lease payments under non-cancelable operating leases at December 31, 2018 were as follows (in thousands): 2019 $ 33,042 2020 31,035 2021 22,496 2022 22,004 2023 20,798 Thereafter 91,961 Total $ 221,336</t>
  </si>
  <si>
    <t>Income Taxes (Tables)</t>
  </si>
  <si>
    <t>Schedule of Effective Income Tax Rate Reconciliation</t>
  </si>
  <si>
    <t>The following is a reconciliation of income taxes from continuing operations computed at the U.S. federal statutory rate to income tax expense from continuing operations reported in the Consolidated Statements of Operations (in thousands): 2018 2017 2016 Income (loss) from continuing operations before income taxes $ 525,660 $ (118,296 ) $ 434,242 Federal income tax rate 21% 35% 35% Federal income taxes 110,389 (41,404 ) 151,985 State and local income taxes, net of federal tax benefit 23,218 (4,606 ) 17,474 Domestic production activities deduction — (5,539 ) (6,807 ) Non-deductible reorganization and transaction costs (2,959 ) 7,598 497 Impact of federal and state rate changes (23,291 ) (262,851 ) — Income tax settlements and other adjustments, net (909 ) 634 179,558 Other, net 6,682 4,795 4,495 Income tax expense (benefit) from continuing operations $ 113,130 $ (301,373 ) $ 347,202 Effective tax rate 21.5% 254.8% 80.0%</t>
  </si>
  <si>
    <t>Schedule of Components of Income Tax Expense (Benefit)</t>
  </si>
  <si>
    <t>Components of income tax expense (benefit) from continuing operations were as follows (in thousands): 2018 2017 2016 Current: U.S. federal $ 21,069 $ 94,873 $ 273,205 State and local 12,282 18,810 35,057 Sub-total 33,351 113,683 308,262 Deferred: U.S. federal 61,144 (381,063 ) 32,783 State and local 18,635 (33,993 ) 6,157 Sub-total 79,779 (415,056 ) 38,940 Total income tax expense (benefit) from continuing operations $ 113,130 $ (301,373 ) $ 347,202</t>
  </si>
  <si>
    <t>Schedule of Deferred Tax Assets and Liabilities</t>
  </si>
  <si>
    <t>Significant components of the Company’s net deferred tax assets and liabilities were as follows (in thousands): December 31, 2018 December 31, 2017 Deferred tax assets: Broadcast rights $ 43,131 $ 53,249 Postretirement benefits other than pensions 1,736 1,970 Stock-based compensation and other employee benefits 11,747 13,995 Pensions 98,980 93,913 Deferred gain on spectrum — 49,103 Other accrued liabilities 8,339 9,630 Other future deductible items 12,959 14,479 Net operating loss carryforwards 1,067 1,436 Accounts receivable 1,149 1,240 179,108 239,015 Valuation allowance (609 ) (633 ) Total deferred tax assets $ 178,499 $ 238,382 Deferred tax liabilities: Net intangible assets $ 357,353 $ 370,284 Investments 213,887 209,751 Deferred gain on partnership contributions 69,326 96,076 Net properties 78,845 70,445 Deferred gain on spectrum 33,012 — Total deferred tax liabilities 752,423 746,556 Net deferred tax liabilities $ 573,924 $ 508,174</t>
  </si>
  <si>
    <t>Schedule of Unrecognized Tax Benefits Roll Forward</t>
  </si>
  <si>
    <t>The following summarizes the changes in the Company’s liability for unrecognized tax benefits (in thousands): Liability at December 31, 2015 $ 33,632 Gross increase as a result of tax positions related to a prior period 46,034 Gross increase as a result of tax positions related to the current period 449 Gross decrease as a result of tax positions related to a prior period (2,591 ) Decreases related to settlements with taxing authorities (45,130 ) Reclassifications to income taxes payable (1,615 ) Decrease related to statute of limitations expirations (8,247 ) Liability at December 31, 2016 $ 22,532 Gross increase as a result of tax positions related to a prior period 223 Gross increase as a result of tax positions related to the current period 2,414 Gross decrease as a result of tax positions related to a prior period (277 ) Decreases related to settlements with taxing authorities (1,568 ) Decrease related to statute of limitations expirations (2 ) Liability at December 31, 2017 $ 23,322 Gross increase as a result of tax positions related to a prior period 25 Gross increase as a result of tax positions related to the current period 279 Gross decrease as a result of tax positions related to a prior period (1,490 ) Decreases related to settlements with taxing authorities (525 ) Decrease related to statute of limitations expirations (229 ) Liability at December 31, 2018 $ 21,382</t>
  </si>
  <si>
    <t>Pension and Other Retirement Plans (Tables)</t>
  </si>
  <si>
    <t>Schedule of Defined Benefit Plans Disclosures</t>
  </si>
  <si>
    <t>Summarized information for the Company’s defined benefit pension plans and other postretirement plans is provided below (in thousands): Pension Plans Other Postretirement Plans December 31, 2018 December 31, 2017 December 31, 2018 December 31, 2017 Change in benefit obligations: Projected benefit obligations, beginning of year $ 2,056,876 $ 1,990,263 $ 7,674 $ 8,875 Service cost 934 768 — — Interest cost 71,138 78,195 230 264 Plan amendments 224 601 — — Impact of Medicare Reform Act — — 25 42 Actuarial (gain) loss (135,146 ) 94,092 (498 ) (593 ) Benefits paid (108,630 ) (107,043 ) (666 ) (914 ) Projected benefit obligations, end of year 1,885,396 2,056,876 6,765 7,674 Change in plans’ assets: Fair value of plans’ assets, beginning of year 1,660,001 1,545,862 — — Actual return on plans’ assets (101,797 ) 221,182 — — Employer contributions 55,500 — 666 914 Benefits paid (108,630 ) (107,043 ) (666 ) (914 ) Fair value of plans’ assets, end of year 1,505,074 1,660,001 — — Under funded status of the plans $ (380,322 ) $ (396,875 ) $ (6,765 ) $ (7,674 )</t>
  </si>
  <si>
    <t>Schedule of Amounts Recognized in Balance Sheet</t>
  </si>
  <si>
    <t>Amounts recognized in the Company’s Consolidated Balance Sheets consisted of (in thousands): Pension Plans Other Postretirement Plans December 31, 2018 December 31, 2017 December 31, 2018 December 31, 2017 Employee compensation and benefits (1) $ — $ — $ (1,198 ) $ (1,157 ) Pension obligations, net (2) (380,322 ) (396,875 ) — — Postretirement medical, life and other benefits (2) — — (5,567 ) (6,517 ) Net amount recognized $ (380,322 ) $ (396,875 ) $ (6,765 ) $ (7,674 ) (1) Included in current liabilities within the Company’s Consolidated Balance Sheets. (2) Included in non-current liabilities within the Company’s Consolidated Balance Sheets.</t>
  </si>
  <si>
    <t>Schedule of Net Benefit Costs</t>
  </si>
  <si>
    <t>The components of net periodic benefit credit for Company-sponsored plans were as follows (in thousands): Pension Plans Other Postretirement Plans 2018 2017 2016 2018 2017 2016 Service cost $ 934 $ 768 $ 692 $ — $ — $ — Interest cost 71,138 78,195 82,724 230 264 320 Expected return on plans’ assets (99,283 ) (101,126 ) (107,616 ) — — — Recognized actuarial loss 17 — — — — — Amortization of prior service costs (credits) 140 116 90 (381 ) (380 ) (380 ) Net periodic benefit credit $ (27,054 ) $ (22,047 ) $ (24,110 ) $ (151 ) $ (116 ) $ (60 )</t>
  </si>
  <si>
    <t>Schedule of Amounts in Accumulated Other Comprehensive Income (Loss)</t>
  </si>
  <si>
    <t>Amounts included in the AOCI component of shareholders’ equity for Company-sponsored plans were as follows (in thousands): Pension Plans Other Postretirement Plans Total December 31, 2018 December 31, 2017 December 31, 2018 December 31, 2017 December 31, 2018 December 31, 2017 Unrecognized net actuarial (losses) gains, net of tax $ (109,677 ) $ (46,897 ) $ 577 $ 176 $ (109,100 ) $ (46,721 ) Unrecognized prior service (cost) credit, net of tax (1,117 ) (942 ) 1,979 1,851 862 909 Total $ (110,794 ) $ (47,839 ) $ 2,556 $ 2,027 $ (108,238 ) $ (45,812 )</t>
  </si>
  <si>
    <t>Schedule of Assumptions Used</t>
  </si>
  <si>
    <t>Assumptions —Weighted average assumptions used each year in accounting for pension benefits and other postretirement benefits were as follows: Pension Other Postretirement Plans 2018 2017 2018 2017 Discount rate for expense 3.55 % 4.05 % 3.10 % 3.30 % Discount rate for obligations 4.20 % 3.55 % 3.75 % 3.10 % Long-term rate of return on plans’ assets for expense 6.40 % 6.60 % — —</t>
  </si>
  <si>
    <t>Schedule of Effect of One-Percentage-Point Change in Assumed Health Care Cost Trend Rates</t>
  </si>
  <si>
    <t>Assumed health care cost trend rates have a significant effect on the amounts reported for health care plans. As of December 31, 2018 , a 1% change in assumed health care cost trend rates would have the following effects (in thousands): 1% Increase 1% Decrease Service cost and interest cost $ 7 $ (7 ) Projected benefit obligation $ 189 $ (174 )</t>
  </si>
  <si>
    <t>Schedule of Actual and Target Allocations</t>
  </si>
  <si>
    <t>The actual allocations for the pension assets at December 31, 2018 and December 31, 2017 and target allocations by asset class were as follows: Percentage of Plan Assets Actual Allocations Target Allocations Asset category: 2018 2017 2018 2017 Equity securities 47.8 % 52.7 % 50.0 % 50.0 % Fixed income securities 44.2 % 40.7 % 45.0 % 45.0 % Cash and other short-term investments 1.1 % 0.7 % — — Other alternative investments 6.9 % 5.9 % 5.0 % 5.0 % Total 100.0 % 100.0 % 100.0 % 100.0 %</t>
  </si>
  <si>
    <t>Schedule of Allocation of Plan Assets</t>
  </si>
  <si>
    <t>The following tables set forth, by asset category, the Company’s pension plan assets as of December 31, 2018 and December 31, 2017 , using the fair value hierarchy established under ASC Topic 820 and described in Note 8 . The fair value hierarchy in the tables exclude certain investments which are valued using NAV as a practical expedient (in thousands): Pension Plan Assets as of December 31, 2018 Level 1 Level 2 Level 3 Total Pension plan assets measured at fair value: Registered investment companies $ 523,262 $ — $ — $ 523,262 Common/collective trusts — 17,219 — 17,219 Fixed income: U.S. government securities — 214,902 — 214,902 Corporate bonds — 314,768 — 314,768 Mortgage-backed and asset-backed securities — 20,841 — 20,841 Other (1) — (15,247 ) — (15,247 ) Pooled separate account — 15,759 — 15,759 Total pension plan assets measured at fair value $ 523,262 $ 568,242 $ — 1,091,504 Pension plan assets measured at NAV as a practical expedient (2) 387,922 Pension plan assets measured at contract value: Insurance contracts 25,648 Total pension plan assets $ 1,505,074 (1) Other includes pending net security purchases of $58 million . (2) Certain common/collective trusts, the international equity limited liability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7 Level 1 Level 2 Level 3 Total Pension plan assets measured at fair value: Registered investment companies $ 704,141 $ — $ — $ 704,141 Common/collective trusts — 12,607 — 12,607 Fixed income: U.S. government securities — 250,792 — 250,792 Corporate bonds — 294,362 — 294,362 Mortgage-backed and asset-backed securities — 31,188 — 31,188 Other (1) — (35,330 ) — (35,330 ) Pooled separate account — 16,809 — 16,809 Total pension plan assets measured at fair value $ 704,141 $ 570,428 $ — 1,274,569 Pension plan assets measured at NAV as a practical expedient (2) 360,382 Pension plan assets measured at contract value: Insurance contracts 25,050 Total pension plan assets $ 1,660,001 (1) Other includes pending net security purchases of $89 million . (2) Certain common/collective trusts, the international equity limited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Schedule of Expected Benefit Payments</t>
  </si>
  <si>
    <t>Benefit payments expected to be paid under the Company’s qualified pension plans and other postretirement benefit plans are summarized below. The benefit payments reflect expected future service, as appropriate (in thousands): Qualified Pension Plan Other 2019 $ 120,807 $ 1,095 2020 $ 123,701 $ 973 2021 $ 127,592 $ 872 2022 $ 129,007 $ 777 2023 $ 128,297 $ 689 2024-2028 $ 625,472 $ 2,299</t>
  </si>
  <si>
    <t>Capital Stock Dividends (Tables)</t>
  </si>
  <si>
    <t>Dividends Declared</t>
  </si>
  <si>
    <t>The Board declared quarterly cash dividends per share on Common Stock to holders of record of Common Stock and Warrants as follows (in thousands, except per share data): 2018 2017 Per Share Total Amount Per Share Total Amount First quarter $ 0.25 $ 21,922 $ 0.25 $ 21,742 Second quarter 0.25 21,925 0.25 21,816 Third quarter 0.25 21,929 0.25 21,834 Fourth quarter 0.25 21,933 0.25 21,837 Total quarterly cash dividends declared and paid $ 1.00 $ 87,709 $ 1.00 $ 87,229</t>
  </si>
  <si>
    <t>Stock-Based Compensation (Tables)</t>
  </si>
  <si>
    <t>Schedule of Share-based Payment Award, Stock Options, Valuation Assumptions</t>
  </si>
  <si>
    <t>The following table provides the weighted-average assumptions used to determine the fair value of NSO awards granted during 2018 , 2017 and 2016 : 2018 2017 2016 Risk-free interest rate 2.66 % 2.17 % 1.35 % Expected dividend yield 2.33 % 3.12 % 3.36 % Expected stock price volatility 30.70 % 33.12 % 36.54 % Expected life (in years) 6.25 6.25 6.25</t>
  </si>
  <si>
    <t>Schedule of Share-based Compensation, Stock Options, Activity</t>
  </si>
  <si>
    <t>A summary of activity, weighted average exercise prices and weighted average fair values related to the NSOs is as follows (shares in thousands): Shares Weighted Avg. Exercise Price Weighted Avg. Fair Value Weighted Avg. Remaining Contractual Term (in years) Aggregate Intrinsic Value (In thousands) Outstanding, December 31, 2015 1,375 $ 60.62 $ 30.47 8.3 $ — Granted 1,363 30.43 7.46 Cancelled (67 ) 60.45 30.55 Forfeited (275 ) 39.89 15.04 Outstanding, December 31, 2016 2,396 $ 45.82 $ 19.15 8.2 $ 6,163 Granted 932 32.12 7.97 Exercised (400 ) 28.31 8.54 Cancelled (87 ) 48.48 23.91 Forfeited (447 ) 29.24 8.31 Adjustment due to the 2017 Special Cash Dividend 453 * * Outstanding, December 31, 2017 (1) 2,847 $ 39.00 $ 15.49 6.6 $ 21,897 Granted 202 42.85 11.33 Exercised (65 ) 28.62 7.92 Cancelled (504 ) 54.57 28.53 Forfeited (49 ) 30.04 8.05 Outstanding, December 31, 2018 (1) 2,431 36.54 12.79 7.1 $ 25,908 Vested and exercisable, December 31, 2018 (1) 1,270 $ 40.43 $ 16.60 6.3 $ 10,682 * Not meaningful (1) The weighted average exercise price and weighted-average fair value of options outstanding as of the end of each reporting period reflect the adjustments to the awards as a result of the special cash dividend.</t>
  </si>
  <si>
    <t>Schedule of Share-based Compensation, Restricted Stock Units Award Activity</t>
  </si>
  <si>
    <t>A summary of activity and weighted average fair values related to the RSUs is as follows (shares in thousands): Shares Weighted Avg. Fair Value Weighted Avg. Remaining Contractual Term (in years) Outstanding and nonvested, December 31, 2015 840 $ 58.39 2.3 Granted 824 29.97 Dividend equivalent units granted 34 37.20 Vested (307 ) 58.44 Dividend equivalent units vested (6 ) 41.32 Forfeited (151 ) 42.25 Dividend equivalent units forfeited (3 ) 39.01 Outstanding and nonvested, December 31, 2016 (1) 1,231 $ 40.92 1.3 Granted 625 32.77 Dividend equivalent units granted 31 39.21 Vested (575 ) 38.21 Dividend equivalent units vested (20 ) 32.45 Forfeited (399 ) 32.35 Dividend equivalent units forfeited (12 ) 33.14 Adjustments due to the 2017 Special Cash Dividend 224 * Outstanding and nonvested, December 31, 2017 (2) 1,105 $ 32.62 1.3 Granted 451 41.76 Dividend equivalent units granted 29 39.26 Vested (375 ) 34.99 Dividend equivalent units vested (18 ) 36.12 Forfeited (66 ) 34.72 Dividend equivalent units forfeited (2 ) 37.31 Outstanding and nonvested, December 31, 2018 (2) 1,124 $ 35.46 1.2 * Not meaningful (1) Included 22,309 RSUs which were granted to foreign employees and which the Company expected to settle in cash. The fair value of these RSUs was not material. (2) The weighted average fair value of outstanding RSUs as of the end of each reporting period reflects the adjustment for the special cash dividend.</t>
  </si>
  <si>
    <t>Schedule of Share-based Compensation, Restricted Stock Award And Unrestricted Stock Award Activity</t>
  </si>
  <si>
    <t>A summary of activity and weighted average fair values related to the restricted and unrestricted stock awards is as follows (shares in thousands): Shares Weighted Avg. Fair Value Weighted Avg. Remaining Contractual Term (in years) Granted 17 $ 33.73 Vested (17 ) 33.73 Outstanding and nonvested, December 31, 2016 — $ — 0.0 Granted 52 36.48 Vested (10 ) 34.98 Outstanding and nonvested, December 31, 2017 42 $ 36.84 3.0 Vested (14 ) 36.84 Outstanding and nonvested, December 31, 2018 28 $ 36.84 2.0</t>
  </si>
  <si>
    <t>Schedule of Nonvested Performance-based Units Activity</t>
  </si>
  <si>
    <t>A summary of activity and weighted average fair values related to the PSUs is as follows (shares in thousands): Shares Weighted Avg. Fair Value Weighted Avg. Remaining Contractual Term (in years) Outstanding and nonvested, December 31, 2015 (1) 107 $ 65.50 0.6 Granted 295 21.26 Dividend equivalent units granted 10 37.50 Vested (56 ) 65.06 Dividend equivalent units vested (1 ) 41.64 Forfeited (8 ) 49.85 Outstanding and nonvested, December 31, 2016 (1) 347 $ 27.23 1.1 Granted 118 31.45 Dividend equivalent units granted 5 39.26 Vested (184 ) 31.22 Dividend equivalent units vested (4 ) 32.50 Forfeited (47 ) 33.73 Dividend equivalent units forfeited (6 ) 40.72 Adjustment due to the 2017 Special Cash Dividend 24 * Outstanding and nonvested, December 31, 2017 (1)(2) 253 $ 22.53 1.4 Granted 84 41.64 Dividend equivalent units granted 5 39.29 Vested (37 ) 38.67 Dividend equivalent units vested (3 ) 35.20 Forfeited (140 ) 13.25 Outstanding and nonvested, December 31, 2018 (1)(2) 162 $ 37.30 1.4 * Not meaningful (1) Represents shares of PSUs for which performance targets have been established and which are deemed granted under U.S. GAAP. (2) The weighted average fair value of outstanding PSUs reflect the adjustment for the respective special cash dividend</t>
  </si>
  <si>
    <t>Schedule of Unrecognized Compensation Cost, Nonvested Awards</t>
  </si>
  <si>
    <t>As of December 31, 2018 , the Company had not yet recognized compensation cost on nonvested awards as follows (in thousands): Unrecognized Compensation Cost Weighted Average Remaining Recognition Period (in years) Nonvested awards $ 33,931 2.1</t>
  </si>
  <si>
    <t>Earnings Per Share (Tables)</t>
  </si>
  <si>
    <t>Schedule of Earnings Per Share, Basic and Diluted</t>
  </si>
  <si>
    <t>The calculation of basic and diluted EPS is presented below (in thousands, except for per share data): 2018 2017 2016 EPS numerator: Income from continuing operations $ 412,530 $ 183,077 $ 87,040 Net loss (income) from continuing operations attributable to noncontrolling interests 41 (3,378 ) — Net income from continuing operations attributable to Tribune Media Company 412,571 179,699 87,040 Less: Dividends distributed to Warrants 31 69 161 Less: Undistributed earnings allocated to Warrants 113 81 — Income from continuing operations attributable to Tribune Media Company’s common shareholders for basic EPS $ 412,427 $ 179,549 $ 86,879 Add: Undistributed earnings allocated to dilutive securities 1 1 — Income from continuing operations attributable to Tribune Media Company’s common shareholders for diluted EPS $ 412,428 $ 179,550 $ 86,879 Income (loss) from discontinued operations, as reported $ — $ 14,420 $ (72,794 ) Less: Undistributed earnings allocated to Warrants — 7 — Income (loss) from discontinued operations attributable to common shareholders for basic and diluted EPS $ — $ 14,413 $ (72,794 ) Net income attributable to Tribune Media Company’s common shareholders for basic EPS $ 412,427 $ 193,962 $ 14,085 Net income attributable to Tribune Media Company’s common shareholders for diluted EPS $ 412,428 $ 193,963 $ 14,085 EPS denominator: Weighted average shares outstanding - basic 87,604 87,066 90,244 Impact of dilutive securities 797 935 392 Weighted average shares outstanding - diluted 88,401 88,001 90,636 Basic Earnings (Loss) Per Common Share Attributable to Tribune Media Company from: Continuing Operations $ 4.71 $ 2.06 $ 0.96 Discontinued Operations — 0.17 (0.80 ) Net Earnings Per Common Share $ 4.71 $ 2.23 $ 0.16 Diluted Earnings (Loss) Per Common Share Attributable to Tribune Media Company from: Continuing Operations $ 4.67 $ 2.04 $ 0.96 Discontinued Operations — 0.16 (0.80 ) Net Earnings Per Common Share $ 4.67 $ 2.20 $ 0.16</t>
  </si>
  <si>
    <t>Accumulated Other Comprehensive (Loss) Income (Tables)</t>
  </si>
  <si>
    <t>Schedule of Accumulated Other Comprehensive Income (Loss)</t>
  </si>
  <si>
    <t xml:space="preserve"> Pension and other Post-Retirement Benefit Items Marketable Securities Cash Flow Hedging Instruments Foreign Currency Translation Adjustments (1) Total Balance at December 31, 2016 $ (64,883 ) $ 3,075 $ — $ (19,974 ) (81,782 ) Other comprehensive income (loss) before reclassifications 19,231 (95 ) (3,591 ) 5,253 20,798 Amounts reclassified from AOCI (160 ) (2,980 ) 3,298 12,765 12,923 Balance at December 31, 2017 (45,812 ) — (293 ) (1,956 ) (48,061 ) Other comprehensive income (loss) before reclassifications (48,752 ) — 4,397 (633 ) (44,988 ) Amounts reclassified from AOCI (165 ) — 1,074 1,504 2,413 Cumulative effect of change in accounting principle (2) (13,509 ) — (614 ) (208 ) (14,331 ) Balance at December 31, 2018 $ (108,238 ) $ — $ 4,564 $ (1,293 ) $ (104,967 ) (1) In 2017, amounts reclassified from AOCI included $9 million of cumulative translation adjustments as a result of the Gracenote Sale, which are included in income (loss) from discontinued operations, net of taxes, and $4 million of cumulative translation adjustments as a result of the CareerBuilder impairment, which are included in write-downs of investments, in the Company’s Consolidated Statements of Operations. In 2018, amounts reclassified from AOCI included $2 million of cumulative translation adjustments as a result of the Company’s sale of its remaining ownership interest in CareerBuilder. See Note 6 for the discussion of the Company’s equity-method investments. (2) See Note 1 for additional information on the adoption of ASU 2018-02.</t>
  </si>
  <si>
    <t>Business Segments (Tables)</t>
  </si>
  <si>
    <t>Schedule of Segment Reporting Information, by Segment</t>
  </si>
  <si>
    <t>The following table summarizes business segment financial data (in thousands): 2018 2017 2016 Operating Revenues from Continuing Operations (1) Television and Entertainment $ 1,998,678 $ 1,835,423 $ 1,909,896 Corporate and Other 11,056 13,536 38,034 Total operating revenues $ 2,009,734 $ 1,848,959 $ 1,947,930 Operating Profit (Loss) from Continuing Operations (1) Television and Entertainment $ 583,271 $ 196,100 $ 324,837 Corporate and Other (94,831 ) (110,447 ) 83,935 Total operating profit (loss) $ 488,440 $ 85,653 $ 408,772 Depreciation from Continuing Operations (2) Television and Entertainment $ 44,766 $ 42,713 $ 45,083 Corporate and Other 9,440 13,601 13,742 Total depreciation $ 54,206 $ 56,314 $ 58,825 Amortization from Continuing Operations (2) Television and Entertainment $ 166,715 $ 166,679 $ 166,664 Total amortization $ 166,715 $ 166,679 $ 166,664 Capital Expenditures Television and Entertainment $ 59,693 $ 48,667 $ 59,167 Corporate and Other 16,495 16,587 16,944 Discontinued Operations — 1,578 23,548 Total capital expenditures $ 76,188 $ 66,832 $ 99,659 Assets Television and Entertainment $ 6,976,808 $ 7,197,859 Corporate and Other (3) 1,274,583 932,569 Assets held for sale (4) — 38,900 Total assets $ 8,251,391 $ 8,169,328 (1) See Note 2 for the disclosures of operating revenues and operating loss included in discontinued operations for the historical periods. (2) Depreciation from discontinued operations totaled $14 million for the year ended December 31, 2016 . Amortization from discontinued operations totaled $30 million for the year ended December 31, 2016 . (3) As of December 31, 2018 and December 31, 2017 , Corporate total assets included $17 million and $18 million related to restricted cash and cash equivalents held to satisfy remaining claim obligations to holders of priority claims and fees earned by professional advisors during Chapter 11 proceedings (see Note 10 ). Corporate and Other assets include certain real estate assets (see Note 4 ). (4) See Note 4 for information regarding assets held for sale.</t>
  </si>
  <si>
    <t>Quarterly Financial Information (Unaudited) (Tables)</t>
  </si>
  <si>
    <t>Schedule of Quarterly Financial Information</t>
  </si>
  <si>
    <t xml:space="preserve"> 2018 Quarters Total First Second Third Fourth Operating Revenues Television and Entertainment $ 440,702 $ 486,417 $ 494,619 $ 576,940 $ 1,998,678 Other 2,933 2,941 3,389 1,793 11,056 Total operating revenues $ 443,635 $ 489,358 $ 498,008 $ 578,733 $ 2,009,734 Operating Profit (Loss) Television and Entertainment $ 211,852 $ 119,767 $ 67,295 $ 184,357 $ 583,271 Corporate and Other (24,567 ) (21,701 ) (30,171 ) (18,392 ) (94,831 ) Total operating profit 187,285 98,066 37,124 165,965 488,440 Income on equity investments, net 39,137 52,568 32,381 45,249 169,335 Interest income 1,898 2,336 3,239 4,751 12,224 Interest expense (40,631 ) (41,990 ) (42,842 ) (43,570 ) (169,033 ) Pension and other postretirement benefit credit, net 7,084 6,985 7,035 7,035 28,139 Gain (loss) on investment transactions, net (1) 3,888 — (5,001 ) — (1,113 ) Other non-operating gain (loss), net (1) 117 (26 ) (38 ) 15 68 Reorganization items, net (2) (893 ) (685 ) (244 ) (578 ) (2,400 ) Income from Continuing Operations Before Income Taxes 197,885 117,254 31,654 178,867 525,660 Income tax expense (benefit) 56,702 32,816 (22,422 ) 46,034 113,130 Income from Continuing Operations 141,183 84,438 54,076 132,833 412,530 Income (Loss) from Discontinued Operations, net of taxes — — — — — Net Income $ 141,183 $ 84,438 $ 54,076 $ 132,833 $ 412,530 Net loss from continuing operations attributable to noncontrolling interests 6 4 23 8 41 Net Income attributable to Tribune Media Company $ 141,189 $ 84,442 $ 54,099 $ 132,841 $ 412,571 Basic Earnings Per Common Share Attributable to Tribune Media Company from: Continuing Operations $ 1.61 $ 0.96 $ 0.62 $ 1.51 $ 4.71 Discontinued Operations — — — — — Net Earnings Per Common Share $ 1.61 $ 0.96 $ 0.62 $ 1.51 $ 4.71 Diluted Earnings Per Common Share Attributable to Tribune Media Company from: Continuing Operations $ 1.60 $ 0.96 $ 0.61 $ 1.50 $ 4.67 Discontinued Operations — — — — — Net Earnings Per Common Share $ 1.60 $ 0.96 $ 0.61 $ 1.50 $ 4.67 2017 Quarters Total First Second Third Fourth Operating Revenues Television and Entertainment $ 436,033 $ 466,061 $ 447,307 $ 486,022 $ 1,835,423 Other 3,877 3,456 3,226 2,977 13,536 Total operating revenues $ 439,910 $ 469,517 $ 450,533 $ 488,999 $ 1,848,959 Operating (Loss) Profit Television and Entertainment $ 20,013 $ 50,219 $ (1,357 ) $ 127,225 $ 196,100 Corporate and Other (40,980 ) (37,566 ) (28,095 ) (3,806 ) (110,447 ) Total operating (loss) profit (20,967 ) 12,653 (29,452 ) 123,419 85,653 Income on equity investments, net 37,037 40,761 21,058 38,506 137,362 Interest and dividend income 505 548 827 1,269 3,149 Interest expense (38,758 ) (40,185 ) (40,389 ) (40,055 ) (159,387 ) Pension and other postretirement benefit credit, net 5,735 5,673 5,703 5,704 22,815 Loss on extinguishments and modification of debt (1) (19,052 ) — (1,435 ) — (20,487 ) Gain (loss) on investment transactions, net (1) 4,950 — 5,667 (2,486 ) 8,131 Write-downs of investments (1) (122,000 ) (58,800 ) — (12,694 ) (193,494 ) Other non-operating gain (loss), net (1) (26 ) 71 — 26 71 Reorganization items, net (2) (250 ) (449 ) (753 ) (657 ) (2,109 ) (Loss) Income from Continuing Operations Before Income Taxes (152,826 ) (39,728 ) (38,774 ) 113,032 (118,296 ) Income tax benefit (51,614 ) (9,905 ) (20,087 ) (219,767 ) (301,373 ) (Loss) Income from Continuing Operations (101,212 ) (29,823 ) (18,687 ) 332,799 183,077 Income (Loss) from Discontinued Operations, net of taxes 15,618 (579 ) — (619 ) 14,420 Net (Loss) Income $ (85,594 ) $ (30,402 ) $ (18,687 ) $ 332,180 $ 197,497 Net income from continuing operations attributable to noncontrolling interests — — — (3,378 ) (3,378 ) Net (Loss) Income attributable to Tribune Media Company $ (85,594 ) $ (30,402 ) $ (18,687 ) $ 328,802 $ 194,119 Basic (Loss) Earnings Per Common Share Attributable to Tribune Media Company from: Continuing Operations $ (1.17 ) $ (0.34 ) $ (0.21 ) $ 3.77 $ 2.06 Discontinued Operations 0.18 (0.01 ) — (0.01 ) 0.17 Net (Loss) Earnings Per Common Share $ (0.99 ) $ (0.35 ) $ (0.21 ) $ 3.76 $ 2.23 Diluted (Loss) Earnings Per Common Share Attributable to Tribune Media Company from: Continuing Operations $ (1.17 ) $ (0.34 ) $ (0.21 ) $ 3.73 $ 2.04 Discontinued Operations 0.18 (0.01 ) — (0.01 ) 0.16 Net (Loss) Earnings Per Common Share $ (0.99 ) $ (0.35 ) $ (0.21 ) $ 3.72 $ 2.20 (1) See Note 3 to the Company’s consolidated financial statements for information pertaining to non-operating items recorded in 2018 and 2017 . (2) See Note 10 to the Company’s consolidated financial statements for information pertaining to reorganization items recorded in 2018 and 2017 .</t>
  </si>
  <si>
    <t>Condensed Consolidated Financial Statements (Tables)</t>
  </si>
  <si>
    <t>Condensed Consolidating Statements of Operations and Comprehensive (Loss) Income</t>
  </si>
  <si>
    <t>TRIBUNE MEDIA COMPANY AND SUBSIDIARIES COMPREHENSIVE INCOME (LOSS) YEAR ENDED DECEMBER 31, 2018 Parent (Tribune Media Company) Guarantor Subsidiaries Non-Guarantor Subsidiaries Eliminations Tribune Media Company Consolidated Operating Revenues $ — $ 1,999,384 $ 10,350 $ — $ 2,009,734 Programming and direct operating expenses — 887,617 2,812 — 890,429 Selling, general and administrative 111,976 453,048 2,774 — 567,798 Depreciation and amortization 8,232 200,930 11,759 — 220,921 Gain on sales of spectrum — (133,197 ) — — (133,197 ) Gain on sales of real estate, net — (653 ) (24,004 ) — (24,657 ) Total Operating Expenses 120,208 1,407,745 (6,659 ) — 1,521,294 Operating (Loss) Profit (120,208 ) 591,639 17,009 — 488,440 Income on equity investments, net — 159,685 9,650 — 169,335 Interest income 12,222 — 2 — 12,224 Interest expense (169,033 ) — — — (169,033 ) Pension and other postretirement periodic benefit credit, net 28,139 — — — 28,139 Loss on investment transactions, net — — (1,113 ) — (1,113 ) Other non-operating items (2,332 ) — — — (2,332 ) Intercompany income (charges) 87,747 (87,319 ) (428 ) — — (Loss) Income from Continuing Operations before Income Taxes and Earnings (Losses) from Consolidated Subsidiaries (163,465 ) 664,005 25,120 — 525,660 Income tax (benefit) expense (41,911 ) 152,010 3,031 — 113,130 Equity (deficit) in earnings of consolidated subsidiaries, net of taxes 534,125 (882 ) — (533,243 ) — Income (Loss) from Continuing Operations $ 412,571 $ 511,113 $ 22,089 $ (533,243 ) $ 412,530 Income (Loss) from Discontinued Operations, net of taxes — — — — — Net Income (Loss) $ 412,571 $ 511,113 $ 22,089 $ (533,243 ) $ 412,530 Net loss from continuing operations attributable to noncontrolling interests — — 41 — 41 Net Income (Loss) attributable to Tribune Media Company $ 412,571 $ 511,113 $ 22,130 $ (533,243 ) $ 412,571 Comprehensive Income (Loss) $ 369,996 $ 511,029 $ 23,085 $ (534,114 ) $ 369,996 TRIBUNE MEDIA COMPANY AND SUBSIDIARIES COMPREHENSIVE INCOME (LOSS) YEAR ENDED DECEMBER 31, 2017 Parent (Tribune Media Company) Guarantor Subsidiaries Non-Guarantor Subsidiaries Eliminations Tribune Media Company Consolidated Operating Revenues $ — $ 1,838,997 $ 9,962 $ — $ 1,848,959 Programming and direct operating expenses — 989,385 6,453 — 995,838 Selling, general and administrative 129,112 440,555 3,341 — 573,008 Depreciation and amortization 11,522 198,949 12,522 — 222,993 Gain on sales of real estate, net — (365 ) (28,168 ) — (28,533 ) Total Operating Expenses 140,634 1,628,524 (5,852 ) — 1,763,306 Operating (Loss) Profit (140,634 ) 210,473 15,814 — 85,653 (Loss) income on equity investments, net (2,016 ) 140,780 (1,402 ) — 137,362 Interest and dividend income 3,085 54 10 — 3,149 Interest expense (158,984 ) — (403 ) — (159,387 ) Pension and other postretirement periodic benefit credit, net 22,815 — — — 22,815 Loss on extinguishments and modification of debt (20,436 ) — (51 ) — (20,487 ) Gain on investment transactions, net 4,807 — 3,324 — 8,131 Write-downs of investments (10,194 ) (2,500 ) (180,800 ) — (193,494 ) Other non-operating items (1,557 ) (481 ) — — (2,038 ) Intercompany income (charges) 110,254 (109,873 ) (381 ) — — (Loss) Income from Continuing Operations before Income Taxes and Earnings (Losses) from Consolidated Subsidiaries (192,860 ) 238,453 (163,889 ) — (118,296 ) Income tax expense (28,578 ) (169,048 ) (103,747 ) — (301,373 ) Equity (deficit) in earnings of consolidated subsidiaries, net of taxes 343,981 15,496 — (359,477 ) — Income (Loss) from Continuing Operations $ 179,699 $ 422,997 $ (60,142 ) $ (359,477 ) $ 183,077 Income (Loss) from Discontinued Operations, net of taxes 14,420 (1,904 ) 807 1,097 14,420 Net Income (Loss) $ 194,119 $ 421,093 $ (59,335 ) $ (358,380 ) $ 197,497 Net income from continuing operations attributable to noncontrolling interests — — (3,378 ) — (3,378 ) Net Income (Loss) attributable to Tribune Media Company $ 194,119 $ 421,093 $ (62,713 ) $ (358,380 ) $ 194,119 Comprehensive Income (Loss) $ 227,840 $ 422,840 $ (45,322 ) $ (377,518 ) $ 227,840 TRIBUNE MEDIA COMPANY AND SUBSIDIARIES CONDENSED CONSOLIDATING STATEMENTS OF OPERATIONS AND COMPREHENSIVE INCOME (LOSS) YEAR ENDED DECEMBER 31, 2016 Parent (Tribune Media Company) Guarantor Subsidiaries Non-Guarantor Subsidiaries Eliminations Tribune Media Company Consolidated Operating Revenues $ — $ 1,938,116 $ 9,814 $ — $ 1,947,930 Programming and direct operating expenses — 902,843 3,490 — 906,333 Selling, general and administrative 121,824 495,153 3,445 — 620,422 Depreciation and amortization 11,249 201,504 12,736 — 225,489 Gain on sales of real estate, net — (213,086 ) — — (213,086 ) Total Operating Expenses 133,073 1,386,414 19,671 — 1,539,158 Operating (Loss) Profit (133,073 ) 551,702 (9,857 ) — 408,772 (Loss) income on equity investments, net (2,549 ) 122,416 28,289 — 148,156 Interest and dividend income 1,149 49 28 — 1,226 Interest expense (151,893 ) — (826 ) — (152,719 ) Pension and other postretirement periodic benefit credit, net 24,802 — — — 24,802 Other non-operating items, net 4,005 — — — 4,005 Intercompany income (charges) 103,327 (101,615 ) (1,712 ) — — (Loss) Income from Continuing Operations before Income Taxes and Earnings (Losses) from Consolidated Subsidiaries (154,232 ) 572,552 15,922 — 434,242 Income tax expense 13,610 220,572 113,020 — 347,202 Equity (deficit) in earnings of consolidated subsidiaries, net of taxes 254,882 (1,283 ) — (253,599 ) — Income (Loss) from Continuing Operations $ 87,040 $ 350,697 $ (97,098 ) $ (253,599 ) $ 87,040 (Loss) Income from Discontinued Operations, net of taxes (72,794 ) (62,777 ) 2,023 60,754 (72,794 ) Net Income (Loss) $ 14,246 $ 287,920 $ (95,075 ) $ (192,845 ) $ 14,246 Comprehensive Income (Loss) $ 3,480 $ 288,034 $ (99,400 ) $ (188,634 ) $ 3,480</t>
  </si>
  <si>
    <t>Condensed Consolidating Balance Sheets</t>
  </si>
  <si>
    <t>TRIBUNE MEDIA COMPANY AND SUBSIDIARIES CONDENSED CONSOLIDATING BALANCE SHEETS AS OF DECEMBER 31, 2018 Parent (Tribune Media Company) Guarantor Subsidiaries Non-Guarantor Subsidiaries Eliminations Tribune Media Company Consolidated Assets Current Assets Cash and cash equivalents $ 1,058,961 $ 904 $ 3,176 $ — $ 1,063,041 Restricted cash and cash equivalents 16,607 — — — 16,607 Accounts receivable, net 323 415,836 779 — 416,938 Broadcast rights — 96,308 1,961 — 98,269 Income taxes receivable — 23,922 — — 23,922 Prepaid expenses 6,992 12,139 313 — 19,444 Other 6,201 1,305 3 — 7,509 Total current assets 1,089,084 550,414 6,232 — 1,645,730 Properties Property, plant and equipment 45,684 612,282 29,411 — 687,377 Accumulated depreciation (31,920 ) (232,469 ) (1,689 ) — (266,078 ) Net properties 13,764 379,813 27,722 — 421,299 Investments in subsidiaries 10,899,707 59,488 — (10,959,195 ) — Other Assets Broadcast rights — 95,482 394 — 95,876 Goodwill — 3,220,300 8,301 — 3,228,601 Other intangible assets, net — 1,375,180 67,276 — 1,442,456 Investments 850 1,233,522 30,065 — 1,264,437 Intercompany receivables 2,987,672 6,571,444 1,447,586 (11,006,702 ) — Other 69,856 141,117 3,229 (61,210 ) 152,992 Total other assets 3,058,378 12,637,045 1,556,851 (11,067,912 ) 6,184,362 Total Assets $ 15,060,933 $ 13,626,760 $ 1,590,805 $ (22,027,107 ) $ 8,251,391 TRIBUNE MEDIA COMPANY AND SUBSIDIARIES AS OF DECEMBER 31, 2018 Parent (Tribune Media Company) Guarantor Subsidiaries Non-Guarantor Subsidiaries Eliminations Tribune Media Company Consolidated Liabilities and Shareholders’ Equity (Deficit) Current Liabilities Accounts payable $ 23,051 $ 20,357 $ 1,489 $ — $ 44,897 Income taxes payable — 9,973 — — 9,973 Contracts payable for broadcast rights — 230,501 2,186 — 232,687 Deferred revenue — 11,639 869 — 12,508 Interest payable 30,086 — — — 30,086 Other 44,702 76,694 246 — 121,642 Total current liabilities 97,839 349,164 4,790 — 451,793 Non-Current Liabilities Long-term debt 2,926,083 — — — 2,926,083 Deferred income taxes — 570,933 64,201 (61,210 ) 573,924 Contracts payable for broadcast rights — 232,850 425 — 233,275 Intercompany payables 8,121,544 2,176,908 708,250 (11,006,702 ) — Other 397,559 121,497 24,163 — 543,219 Total non-current liabilities 11,445,186 3,102,188 797,039 (11,067,912 ) 4,276,501 Total Liabilities 11,543,025 3,451,352 801,829 (11,067,912 ) 4,728,294 Shareholders’ Equity (Deficit) Common Stock 102 — — — 102 Treasury Stock (632,194 ) — — — (632,194 ) Additional paid-in-capital 4,031,233 8,307,898 913,902 (9,221,800 ) 4,031,233 Retained earnings (deficit) 223,734 1,868,740 (130,052 ) (1,738,688 ) 223,734 Accumulated other comprehensive (loss) income (104,967 ) (1,230 ) (63 ) 1,293 (104,967 ) Total Tribune Media Company shareholders’ equity (deficit) 3,517,908 10,175,408 783,787 (10,959,195 ) 3,517,908 Noncontrolling interests — — 5,189 — 5,189 Total shareholders’ equity (deficit) 3,517,908 10,175,408 788,976 (10,959,195 ) 3,523,097 Total Liabilities and Shareholders’ Equity (Deficit) $ 15,060,933 $ 13,626,760 $ 1,590,805 $ (22,027,107 ) $ 8,251,391 TRIBUNE MEDIA COMPANY AND SUBSIDIARIES CONDENSED CONSOLIDATING BALANCE SHEETS AS OF DECEMBER 31, 2017 Parent (Tribune Media Company) Guarantor Subsidiaries Non-Guarantor Subsidiaries Eliminations Tribune Media Company Consolidated Assets Current Assets Cash and cash equivalents $ 670,302 $ 1,501 $ 1,882 $ — $ 673,685 Restricted cash and cash equivalents 17,566 — — — 17,566 Accounts receivable, net 143 417,847 2,105 — 420,095 Broadcast rights — 126,668 2,506 — 129,174 Income taxes receivable — 18,274 — — 18,274 Prepaid expenses 8,647 11,245 266 — 20,158 Other 12,487 1,552 — — 14,039 Total current assets 709,145 577,087 6,759 — 1,292,991 Properties Property, plant and equipment 58,622 557,394 57,666 — 673,682 Accumulated depreciation (29,505 ) (196,644 ) (7,238 ) — (233,387 ) Net properties 29,117 360,750 50,428 — 440,295 Investments in subsidiaries 10,378,948 74,610 — (10,453,558 ) — Other Assets Broadcast rights — 133,567 116 — 133,683 Goodwill — 3,220,300 8,688 — 3,228,988 Other intangible assets, net — 1,534,761 78,904 — 1,613,665 Assets held for sale — 38,900 — — 38,900 Investments 850 1,239,392 41,549 — 1,281,791 Intercompany receivables 2,520,570 5,557,638 1,380,504 (9,458,712 ) — Other 65,743 135,316 433 (62,477 ) 139,015 Total other assets 2,587,163 11,859,874 1,510,194 (9,521,189 ) 6,436,042 Total Assets $ 13,704,373 $ 12,872,321 $ 1,567,381 $ (19,974,747 ) $ 8,169,328 TRIBUNE MEDIA COMPANY AND SUBSIDIARIES CONDENSED CONSOLIDATING BALANCE SHEETS AS OF DECEMBER 31, 2017 Parent (Tribune Media Company) Guarantor Subsidiaries Non-Guarantor Subsidiaries Eliminations Tribune Media Company Consolidated Liabilities and Shareholders’ Equity (Deficit) Current Liabilities Accounts payable $ 24,529 $ 22,487 $ 1,303 $ — $ 48,319 Income taxes payable — 36,252 — — 36,252 Contracts payable for broadcast rights — 250,553 2,691 — 253,244 Deferred revenue — 11,074 868 — 11,942 Interest payable 30,525 — — — 30,525 Deferred spectrum auction proceeds — 172,102 — — 172,102 Other 44,817 57,063 3 — 101,883 Total current liabilities 99,871 549,531 4,865 — 654,267 Non-Current Liabilities Long-term debt 2,919,185 — — — 2,919,185 Deferred income taxes — 496,895 73,756 (62,477 ) 508,174 Contracts payable for broadcast rights — 300,269 151 — 300,420 Intercompany payables 7,044,972 1,735,112 678,628 (9,458,712 ) — Other 423,209 121,870 25,023 — 570,102 Total non-current liabilities 10,387,366 2,654,146 777,558 (9,521,189 ) 4,297,881 Total Liabilities 10,487,237 3,203,677 782,423 (9,521,189 ) 4,952,148 Shareholders’ Equity (Deficit) Common Stock 101 — — — 101 Treasury Stock (632,194 ) — — — (632,194 ) Additional paid-in-capital 4,011,530 8,318,503 924,504 (9,243,007 ) 4,011,530 Retained (deficit) earnings (114,240 ) 1,351,079 (138,572 ) (1,212,507 ) (114,240 ) Accumulated other comprehensive (loss) income (48,061 ) (938 ) (1,018 ) 1,956 (48,061 ) Total Tribune Media Company shareholders’ equity (deficit) 3,217,136 9,668,644 784,914 (10,453,558 ) 3,217,136 Noncontrolling interests — — 44 — 44 Total shareholders’ equity (deficit) 3,217,136 9,668,644 784,958 (10,453,558 ) 3,217,180 Total Liabilities and Shareholders’ Equity (Deficit) $ 13,704,373 $ 12,872,321 $ 1,567,381 $ (19,974,747 ) $ 8,169,328</t>
  </si>
  <si>
    <t>Condensed Consolidating Statement of Cash Flows</t>
  </si>
  <si>
    <t>TRIBUNE MEDIA COMPANY AND SUBSIDIARIES CONDENSED CONSOLIDATING STATEMENT OF CASH FLOWS FOR THE YEAR ENDED DECEMBER 31, 2018 Parent (Tribune Media Company) Guarantor Subsidiaries Non-Guarantor Subsidiaries Eliminations Tribune Media Company Consolidated Net cash (used in) provided by operating activities $ (134,808 ) $ 607,150 $ (3,137 ) $ — $ 469,205 Investing Activities Capital expenditures (8,944 ) (63,480 ) (3,764 ) — (76,188 ) Spectrum repack reimbursements — 11,276 — — 11,276 Proceeds from sales of real estate and other assets — 6,604 52,549 — 59,153 Proceeds from sales of investments — — 15,232 — 15,232 Other, net — (112 ) 1,613 — 1,501 Net cash (used in) provided by investing activities (8,944 ) (45,712 ) 65,630 — 10,974 Financing Activities Payments of dividends (87,709 ) — — — (87,709 ) Tax withholdings related to net share settlements of share-based awards (6,386 ) — — — (6,386 ) Proceeds from stock option exercises 1,838 — — — 1,838 Contributions from noncontrolling interests, net — — 475 — 475 Change in intercompany receivables and payables and intercompany contributions (1) 623,709 (562,035 ) (61,674 ) — — Net cash provided by (used in) financing activities 531,452 (562,035 ) (61,199 ) — (91,782 ) Net Increase (decrease) in Cash, Cash Equivalents and Restricted Cash 387,700 (597 ) 1,294 — 388,397 Cash, cash equivalents and restricted cash, beginning of year 687,868 1,501 1,882 — 691,251 Cash, cash equivalents and restricted cash, end of year $ 1,075,568 $ 904 $ 3,176 $ — $ 1,079,648 Cash, Cash Equivalents and Restricted Cash are Comprised of: Cash and cash equivalents 1,058,961 904 3,176 — 1,063,041 Restricted cash and cash equivalents 16,607 — — — 16,607 Total cash, cash equivalents and restricted cash $ 1,075,568 $ 904 $ 3,176 $ — $ 1,079,648 (1) Excludes the impact of a $26 million non-cash settlement of intercompany balances upon dissolution of certain Non-Guarantor subsidiaries. TRIBUNE MEDIA COMPANY AND SUBSIDIARIES CONDENSED CONSOLIDATING STATEMENT OF CASH FLOWS FOR THE YEAR ENDED DECEMBER 31, 2017 Parent (Tribune Media Company) Guarantor Subsidiaries Non-Guarantor Subsidiaries Eliminations Tribune Media Company Consolidated Net cash (used in) provided by operating activities $ (160,529 ) $ 357,107 $ 26,007 $ — $ 222,585 Investing Activities Capital expenditures (8,943 ) (52,784 ) (5,105 ) — (66,832 ) Spectrum repack reimbursements — 984 — — 984 Net proceeds from the sale of business 574,817 (8,168 ) (12,162 ) — 554,487 Proceeds from FCC spectrum auction — 172,102 — — 172,102 Proceeds from sales of real estate and other assets — 61,345 83,119 — 144,464 Proceeds from sales of investments 5,769 — 142,552 — 148,321 Distributions from equity investments — — 3,768 — 3,768 Other, net — (65 ) (4,195 ) — (4,260 ) Net cash provided by investing activities 571,643 173,414 207,977 — 953,034 Financing Activities Long-term borrowings 202,694 — — — 202,694 Repayments of long-term debt (688,708 ) — (14,819 ) — (703,527 ) Long-term debt issuance costs (1,689 ) — — — (1,689 ) Payments of dividends (586,336 ) — — — (586,336 ) Tax withholdings related to net share settlements of share-based awards (8,774 ) — — — (8,774 ) Proceeds from stock option exercises 11,317 — — — 11,317 Distributions to noncontrolling interests, net — — (9,251 ) — (9,251 ) Change in intercompany receivables and payables and intercompany contributions(1) 756,046 (536,398 ) (219,648 ) — — Net cash used in financing activities (315,450 ) (536,398 ) (243,718 ) — (1,095,566 ) Net Increase (Decrease) in Cash, Cash Equivalents and Restricted Cash 95,664 (5,877 ) (9,734 ) — 80,053 Cash, cash equivalents and restricted cash, beginning of year 592,204 7,378 11,616 — 611,198 Cash, cash equivalents and restricted cash, end of year $ 687,868 $ 1,501 $ 1,882 $ — $ 691,251 Cash, Cash Equivalents and Restricted Cash are Comprised of: Cash and cash equivalents $ 670,302 $ 1,501 $ 1,882 $ — $ 673,685 Restricted cash and cash equivalents 17,566 — — — 17,566 Cash, cash equivalents and restricted cash, end of year $ 687,868 $ 1,501 $ 1,882 $ — $ 691,251 (1) Excludes the impact of a $54 million non-cash settlement of intercompany balances upon dissolution of certain Guarantor and Non-Guarantor subsidiaries included in the Gracenote Sale. TRIBUNE MEDIA COMPANY AND SUBSIDIARIES CONDENSED CONSOLIDATING STATEMENT OF CASH FLOWS FOR THE YEAR ENDED DECEMBER 31, 2016 Parent (Tribune Media Company) Guarantor Subsidiaries Non-Guarantor Subsidiaries Eliminations Tribune Media Company Consolidated Net cash (used in) provided by operating activities $ (5,690 ) $ 399,917 $ (110,062 ) $ — $ 284,165 Investing Activities Capital expenditures (10,199 ) (82,043 ) (7,417 ) — (99,659 ) Proceeds from sales of real estate and other assets — 507,011 681 — 507,692 Other (850 ) (2,613 ) (2,530 ) — (5,993 ) Intercompany dividends 3,326 — — (3,326 ) — Net cash (used in) provided by investing activities (7,723 ) 422,355 (9,266 ) (3,326 ) 402,040 Financing Activities Repayments of long-term debt (23,792 ) — (4,050 ) — (27,842 ) Long-term debt issuance costs (736 ) — — — (736 ) Payments of dividends (90,296 ) — — — (90,296 ) Tax withholdings related to net share settlements of share-based awards (4,553 ) — — — (4,553 ) Common stock repurchases (232,065 ) — — — (232,065 ) Contributions from noncontrolling interests — — 393 — 393 Settlements of contingent consideration, net — (750 ) (2,886 ) — (3,636 ) Intercompany dividends — — (3,326 ) 3,326 — Change in intercompany receivables and payables (1) 703,956 (827,361 ) 123,405 — — Net cash provided by (used in) financing activities 352,514 (828,111 ) 113,536 3,326 (358,735 ) Net Increase (Decrease) in Cash, Cash Equivalents and Restricted Cash 339,101 (5,839 ) (5,792 ) — 327,470 Cash, cash equivalents and restricted cash, beginning of year 253,103 13,217 17,408 — 283,728 Cash, cash equivalents and restricted cash, end of year $ 592,204 $ 7,378 $ 11,616 $ — $ 611,198 Cash, Cash Equivalents and Restricted Cash are Comprised of: Cash and cash equivalents $ 574,638 $ 720 $ 2,300 $ — $ 577,658 Cash and cash equivalents classified as discontinued operations — 3,807 8,944 — 12,751 Restricted cash and cash equivalents 17,566 — — — 17,566 Restricted cash and cash equivalents classified as discontinued operations — 2,851 372 — 3,223 Total cash, cash equivalents and restricted cash $ 592,204 $ 7,378 $ 11,616 $ — $ 611,198 (1) Excludes the impact of a $56 million non-cash settlement of intercompany balances upon dissolution of certain Guarantor subsidiaries.</t>
  </si>
  <si>
    <t>Basis of Presentation and Significant Accounting Policies Narrative (Details)</t>
  </si>
  <si>
    <t>Feb. 07, 2019</t>
  </si>
  <si>
    <t>Nov. 30, 2018USD ($)$ / shares</t>
  </si>
  <si>
    <t>Aug. 09, 2018USD ($)</t>
  </si>
  <si>
    <t>Mar. 31, 2019USD ($)</t>
  </si>
  <si>
    <t>Dec. 31, 2018USD ($)television_station</t>
  </si>
  <si>
    <t>Sep. 30, 2018USD ($)</t>
  </si>
  <si>
    <t>Jun. 30, 2018USD ($)</t>
  </si>
  <si>
    <t>Mar. 31, 2018USD ($)</t>
  </si>
  <si>
    <t>Dec. 31, 2017USD ($)</t>
  </si>
  <si>
    <t>Sep. 30, 2017USD ($)</t>
  </si>
  <si>
    <t>Jun. 30, 2017USD ($)</t>
  </si>
  <si>
    <t>Mar. 31, 2017USD ($)</t>
  </si>
  <si>
    <t>Dec. 31, 2016USD ($)</t>
  </si>
  <si>
    <t>May 08, 2018USD ($)television_station</t>
  </si>
  <si>
    <t>Summary of Significant Account Policies [Line Items]</t>
  </si>
  <si>
    <t>Number of Television Stations | television_station</t>
  </si>
  <si>
    <t>Costs and Expenses</t>
  </si>
  <si>
    <t>Program Rights Obligations</t>
  </si>
  <si>
    <t>New Accounting Pronouncement or Change in Accounting Principle, Effect of Adoption, Quantification</t>
  </si>
  <si>
    <t>Deferred Revenue and Other LT Liability, Useful Lives, Spectrum</t>
  </si>
  <si>
    <t>30 years</t>
  </si>
  <si>
    <t>Broadcast rights impairment charge</t>
  </si>
  <si>
    <t>Advertising Expense</t>
  </si>
  <si>
    <t>Self-insurance deductible, per occurrence</t>
  </si>
  <si>
    <t>Liabilities for self-insured risks</t>
  </si>
  <si>
    <t>Deferred Rent Credit</t>
  </si>
  <si>
    <t>Scenario, Forecast</t>
  </si>
  <si>
    <t>Minimum</t>
  </si>
  <si>
    <t>Increase In Assets Due to Lease Accounting Implementation</t>
  </si>
  <si>
    <t>Increase in Liabilities Due to Lease Accounting Implementation</t>
  </si>
  <si>
    <t>Minimum | Buildings</t>
  </si>
  <si>
    <t>Useful life of property, plant and equipment, years</t>
  </si>
  <si>
    <t>2 years</t>
  </si>
  <si>
    <t>Minimum | Equipment</t>
  </si>
  <si>
    <t>3 years</t>
  </si>
  <si>
    <t>Maximum</t>
  </si>
  <si>
    <t>Maximum | Buildings</t>
  </si>
  <si>
    <t>44 years</t>
  </si>
  <si>
    <t>Maximum | Equipment</t>
  </si>
  <si>
    <t>Barter</t>
  </si>
  <si>
    <t>Program rights</t>
  </si>
  <si>
    <t>Subsequent Event</t>
  </si>
  <si>
    <t>Hart-Scott-Rodino Antitrust Improvement Act of 1976 Waiting Period</t>
  </si>
  <si>
    <t>30 days</t>
  </si>
  <si>
    <t>Nexstar Merger</t>
  </si>
  <si>
    <t>Business Acquisition, Share Price | $ / shares</t>
  </si>
  <si>
    <t>Business Acquisition, Share Price, Daily Price Increase After Target Close Date</t>
  </si>
  <si>
    <t>Contract Termination Fee</t>
  </si>
  <si>
    <t>Contract Termination Fees Nexstar Cost Reimbursement</t>
  </si>
  <si>
    <t>Contract Termination Fee When Stockholder Merger Vote Not Obtained</t>
  </si>
  <si>
    <t>Sinclair Merger | Disposal Group, Held-for-sale or Disposed of by Sale, Not Discontinued Operations</t>
  </si>
  <si>
    <t>Television stations, To sell upon close of merger | television_station</t>
  </si>
  <si>
    <t>Disposal Group, Including Discontinued Operation, Consideration</t>
  </si>
  <si>
    <t>Fox Purchase Agreement</t>
  </si>
  <si>
    <t>Basis of Presentation and Significant Accounting Policies Principles of Consolidation and VIEs (Details) - USD ($) $ in Thousands</t>
  </si>
  <si>
    <t>Aug. 06, 2018</t>
  </si>
  <si>
    <t>Dec. 19, 2017</t>
  </si>
  <si>
    <t>Nov. 15, 2017</t>
  </si>
  <si>
    <t>Nov. 12, 2015</t>
  </si>
  <si>
    <t>Apr. 14, 2015</t>
  </si>
  <si>
    <t>Jun. 30, 2016</t>
  </si>
  <si>
    <t>Proceeds from Sale of Real Estate</t>
  </si>
  <si>
    <t>Gain (Loss) on Sale of Properties</t>
  </si>
  <si>
    <t>Fort Lauderdale, FL Property</t>
  </si>
  <si>
    <t>Gain (Loss) on Sale of Properties, portion attributable to noncontrolling interest</t>
  </si>
  <si>
    <t>Costa Mesa, CA Property</t>
  </si>
  <si>
    <t>Variable Interest Entity, Primary Beneficiary, Aggregated Disclosure [Member] | W Chicago LLC</t>
  </si>
  <si>
    <t>Fair Value of Land Contributed</t>
  </si>
  <si>
    <t>Carrying Value of Land Contributed</t>
  </si>
  <si>
    <t>Variable Interest Entity, Qualitative or Quantitative Information, Ownership Percentage</t>
  </si>
  <si>
    <t>90.00%</t>
  </si>
  <si>
    <t>Variable Interest Entity, Primary Beneficiary, Aggregated Disclosure [Member] | Florida LLC</t>
  </si>
  <si>
    <t>92.00%</t>
  </si>
  <si>
    <t>Variable Interest Entity, Primary Beneficiary, Aggregated Disclosure [Member] | California LLC</t>
  </si>
  <si>
    <t>Ownership in equity method investment, percent</t>
  </si>
  <si>
    <t>20.00%</t>
  </si>
  <si>
    <t>50.00%</t>
  </si>
  <si>
    <t>Basis of Presentation and Significant Accounting Policies Dreamcatcher (Details) - USD ($) $ in Thousands</t>
  </si>
  <si>
    <t>Dec. 27, 2013</t>
  </si>
  <si>
    <t>Variable Interest Entity [Line Items]</t>
  </si>
  <si>
    <t>Federal Communications Commission Regulation, Proceeds Received From Auction</t>
  </si>
  <si>
    <t>Dreamcatcher Stations</t>
  </si>
  <si>
    <t>Dreamcatcher Stations | Variable Interest Entity, Primary Beneficiary</t>
  </si>
  <si>
    <t>Dreamcatcher | Variable Interest Entity, Primary Beneficiary</t>
  </si>
  <si>
    <t>Variable Interest Entity, Financial or Other Support, Amount</t>
  </si>
  <si>
    <t>Dreamcatcher | Dreamcatcher Stations</t>
  </si>
  <si>
    <t>Business Combination, Consideration Transferred</t>
  </si>
  <si>
    <t>Basis of Presentation and Significant Accounting Policies Dreamcatcher Table (Details) - USD ($) $ in Thousands</t>
  </si>
  <si>
    <t>Other assets</t>
  </si>
  <si>
    <t>Other liabilities</t>
  </si>
  <si>
    <t>Long-term deferred revenue</t>
  </si>
  <si>
    <t>Basis of Presentation and Significant Accounting Policies Revenue Recognition Table (Details) - USD ($) $ in Thousands</t>
  </si>
  <si>
    <t>3 Months Ended</t>
  </si>
  <si>
    <t>Revenues</t>
  </si>
  <si>
    <t>Advertising | Television and Entertainment</t>
  </si>
  <si>
    <t>Retransmission revenue | Television and Entertainment</t>
  </si>
  <si>
    <t>Carriage fees | Television and Entertainment</t>
  </si>
  <si>
    <t>Barter/trade (2) | Television and Entertainment</t>
  </si>
  <si>
    <t>Other | Television and Entertainment</t>
  </si>
  <si>
    <t>(2)For the years ended December 31, 2017 and December 31, 2016, barter revenue totaled $28 million and $30 million, respectively.</t>
  </si>
  <si>
    <t>Basis of Presentation and Significant Accounting Policies Revenue Recognition Parenthetical (Details) - USD ($) $ in Thousands</t>
  </si>
  <si>
    <t>Basis of Presentation and Significant Accounting Policies Accounts Receivable Allowance Reconciliation (Details) - USD ($) $ in Thousands</t>
  </si>
  <si>
    <t>Allowance for Doubtful Accounts Receivable [Roll Forward]</t>
  </si>
  <si>
    <t>Accounts receivable allowance balance, beginning of the period</t>
  </si>
  <si>
    <t>Additions charged to revenues, costs and expenses</t>
  </si>
  <si>
    <t>Deductions</t>
  </si>
  <si>
    <t>Accounts receivable allowance balance, end of the period</t>
  </si>
  <si>
    <t>Discontinued Operations Narrative (Details) - USD ($)</t>
  </si>
  <si>
    <t>Feb. 01, 2017</t>
  </si>
  <si>
    <t>Jan. 31, 2017</t>
  </si>
  <si>
    <t>Gain (Loss) on Disposition of Business</t>
  </si>
  <si>
    <t>Amended Secured Credit Facility | Term B Loans Facility</t>
  </si>
  <si>
    <t>Discontinued Operations, Disposed of by Sale | Gracenote Companies</t>
  </si>
  <si>
    <t>Proceeds from Divestiture of Businesses and Interests in Affiliates</t>
  </si>
  <si>
    <t>Proceeds from Divestiture of Business, Working Capital Adjustment</t>
  </si>
  <si>
    <t>Transaction costs incurred to complete disposition</t>
  </si>
  <si>
    <t>Discontinued Operation, Amounts of Material Contingent Liabilities Remaining</t>
  </si>
  <si>
    <t>Discontinued Operations Gracenote Companies Statement of Operations (Details) - USD ($) $ in Thousands</t>
  </si>
  <si>
    <t>Operating revenues</t>
  </si>
  <si>
    <t>Operating loss</t>
  </si>
  <si>
    <t>Interest income</t>
  </si>
  <si>
    <t>Interest expense (3)</t>
  </si>
  <si>
    <t>Loss before income taxes</t>
  </si>
  <si>
    <t>Pretax gain on the disposal of discontinued operations</t>
  </si>
  <si>
    <t>Total pretax gain (loss) on discontinued operations</t>
  </si>
  <si>
    <t>Income tax expense (4)</t>
  </si>
  <si>
    <t>Results of operations for the Gracenote Companies are reflected through January 31, 2017, the date of the Gracenote Sale.</t>
  </si>
  <si>
    <t>No depreciation expense or amortization expense was recorded by the Company in 2017 as the Gracenote Companies’ assets were held for sale as of December 31, 2016.</t>
  </si>
  <si>
    <t>The Company used $400 million of proceeds from the Gracenote Sale to prepay a portion of its outstanding borrowings under the Company’s Term Loan Facility (as defined and described in Note 7). Interest expense associated with the Company’s outstanding Term Loan Facility was allocated to discontinued operations based on the ratio of the $400 million prepayment to the total outstanding indebtedness under the Term Loan Facility in effect in each respective period.</t>
  </si>
  <si>
    <t>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8.1% and 45.0% for the years ended December 31, 2017 and December 31, 2016, respectively. These rates differ from the U.S. federal statutory rate of 35% primarily due to state income taxes (net of federal benefit), foreign tax rate differences, and the impact of certain nondeductible transaction costs and other adjustments.</t>
  </si>
  <si>
    <t>Discontinued Operations Gracenote Companies Statement of Operations Footnotes (Details) - USD ($) $ in Thousands</t>
  </si>
  <si>
    <t>Effective Income Tax Rate Reconciliation, at Federal Statutory Income Tax Rate, Percent</t>
  </si>
  <si>
    <t>21.00%</t>
  </si>
  <si>
    <t>35.00%</t>
  </si>
  <si>
    <t>Discontinued Operations, Tax Effect of Discontinued Operation, Outside Basis Difference</t>
  </si>
  <si>
    <t>Effective Income Tax Rate Reconciliation, Discontinued Operations, Percent</t>
  </si>
  <si>
    <t>48.10%</t>
  </si>
  <si>
    <t>45.00%</t>
  </si>
  <si>
    <t>Term B Loans Facility | Amended Secured Credit Facility</t>
  </si>
  <si>
    <t>Discontinued Operations Gracenote Companies Cash Flows (Details) - USD ($) $ in Thousands</t>
  </si>
  <si>
    <t>Net proceeds from the sale of business (4)</t>
  </si>
  <si>
    <t>[1],[2]</t>
  </si>
  <si>
    <t>[1],[3]</t>
  </si>
  <si>
    <t>Proceeds from Divestiture of Businesses</t>
  </si>
  <si>
    <t>Disposal Groups, Including Discontinued Operations, Selling Costs</t>
  </si>
  <si>
    <t>Net proceeds from the sale of business reflects the gross proceeds from the Gracenote sale of $584 million, net of $20 million of the Gracenote Companies’ cash, cash equivalents and restricted cash included in the sale and $9 million of selling costs.</t>
  </si>
  <si>
    <t>Non-cash investing and financing activities of Digital and Data businesses included in the Gracenote Sale were immaterial</t>
  </si>
  <si>
    <t>Changes in Operations and Non-operating Items Severance by Business Segment (Details) - Employee Severance - USD ($) $ in Thousands</t>
  </si>
  <si>
    <t>Restructuring Cost and Reserve [Line Items]</t>
  </si>
  <si>
    <t>Severance Costs</t>
  </si>
  <si>
    <t>Operating Segments | Television and Entertainment</t>
  </si>
  <si>
    <t>Changes in Operations and Non-operating Items Changes in Accrued Liability for Severance and Related Expenses (Details) - Employee Severance - USD ($) $ in Thousands</t>
  </si>
  <si>
    <t>Severance and Related Activity Liability [Roll Forward]</t>
  </si>
  <si>
    <t>Beginning balance</t>
  </si>
  <si>
    <t>Additions</t>
  </si>
  <si>
    <t>Payments</t>
  </si>
  <si>
    <t>Ending balance</t>
  </si>
  <si>
    <t>Changes in Operations and Non-operating Items Non-Operating Items (Details) - USD ($) $ in Thousands</t>
  </si>
  <si>
    <t>Total non-operating (loss) gain, net</t>
  </si>
  <si>
    <t>Changes in Operations and Non-operating Items Narrative (Details) - USD ($) $ in Thousands</t>
  </si>
  <si>
    <t>Schedule of Other Nonoperating Income (Expense) [Line Items]</t>
  </si>
  <si>
    <t>Realized Gain (Loss) on Marketable Securities, Cost Method Investments, and Other Investments</t>
  </si>
  <si>
    <t>Workers Compensation Reserve Adjustment</t>
  </si>
  <si>
    <t>CareerBuilder, LLC</t>
  </si>
  <si>
    <t>Pretax gain (loss) recognized on sale of equity method investment</t>
  </si>
  <si>
    <t>Tribune Publishing</t>
  </si>
  <si>
    <t>Write-off of unamortized debt issuance costs and discounts</t>
  </si>
  <si>
    <t>Debt Instrument, Unamortized Discount Write-off on Extinguishment</t>
  </si>
  <si>
    <t>Term Loan Facility | Senior Secured Credit Agreement</t>
  </si>
  <si>
    <t>Payments of Debt Restructuring Costs</t>
  </si>
  <si>
    <t>Employee Severance</t>
  </si>
  <si>
    <t>Severance and Related Activity Liability</t>
  </si>
  <si>
    <t>Real Estate Sales and Assets Held For Sale Assets Held for Sale (Details) - USD ($) $ in Thousands</t>
  </si>
  <si>
    <t>Total assets held for sale</t>
  </si>
  <si>
    <t>FCC licenses</t>
  </si>
  <si>
    <t>Real Estate Sales and Assets Held For Sale Narrative (Details) $ in Thousands</t>
  </si>
  <si>
    <t>Oct. 23, 2018USD ($)</t>
  </si>
  <si>
    <t>Oct. 09, 2018USD ($)</t>
  </si>
  <si>
    <t>Dec. 19, 2017USD ($)</t>
  </si>
  <si>
    <t>Nov. 15, 2017USD ($)</t>
  </si>
  <si>
    <t>Aug. 04, 2017USD ($)</t>
  </si>
  <si>
    <t>May 22, 2017USD ($)property</t>
  </si>
  <si>
    <t>Apr. 21, 2017USD ($)property</t>
  </si>
  <si>
    <t>Jan. 31, 2017USD ($)property</t>
  </si>
  <si>
    <t>Jan. 26, 2017USD ($)</t>
  </si>
  <si>
    <t>Dec. 22, 2016USD ($)</t>
  </si>
  <si>
    <t>Nov. 14, 2016USD ($)</t>
  </si>
  <si>
    <t>Sep. 27, 2016USD ($)</t>
  </si>
  <si>
    <t>Sep. 26, 2016USD ($)</t>
  </si>
  <si>
    <t>Jul. 14, 2016USD ($)</t>
  </si>
  <si>
    <t>Jul. 12, 2016USD ($)property</t>
  </si>
  <si>
    <t>Jul. 07, 2016USD ($)</t>
  </si>
  <si>
    <t>Jun. 02, 2016USD ($)</t>
  </si>
  <si>
    <t>May 02, 2016USD ($)</t>
  </si>
  <si>
    <t>Jun. 30, 2016USD ($)</t>
  </si>
  <si>
    <t>Dec. 31, 2018USD ($)property</t>
  </si>
  <si>
    <t>Assets Held for Sale, Number of Properties Sold | property</t>
  </si>
  <si>
    <t>Impairment of Long-Lived Assets to be Disposed of</t>
  </si>
  <si>
    <t>Gain (Loss) on Disposition of Intangible Assets</t>
  </si>
  <si>
    <t>Melville, NY</t>
  </si>
  <si>
    <t>Hartford, CT</t>
  </si>
  <si>
    <t>Denver, CO Property</t>
  </si>
  <si>
    <t>Chicago, IL Property</t>
  </si>
  <si>
    <t>Sale Leaseback Transaction, Lease Terms</t>
  </si>
  <si>
    <t>Gain (Loss) on Sale of Properties, Deferred</t>
  </si>
  <si>
    <t>Baltimore, MD Property</t>
  </si>
  <si>
    <t>Williamsburg, VA Property</t>
  </si>
  <si>
    <t>Deerfield Beach Property</t>
  </si>
  <si>
    <t>Allentown Property</t>
  </si>
  <si>
    <t>Seattle Property</t>
  </si>
  <si>
    <t>Orlando Sentinel Property</t>
  </si>
  <si>
    <t>Arlington Heights Property</t>
  </si>
  <si>
    <t>Tribune Tower</t>
  </si>
  <si>
    <t>Sale of Real Estate, Contingency Period</t>
  </si>
  <si>
    <t>5 years</t>
  </si>
  <si>
    <t>Tribune Tower | Contingent Payment</t>
  </si>
  <si>
    <t>LA Times Property</t>
  </si>
  <si>
    <t>LA Times Property | Contingent Payment</t>
  </si>
  <si>
    <t>Olympic Property</t>
  </si>
  <si>
    <t>Goodwill, Other Intangible Assets and Intangible Liabilities - Goodwill, other Intangible Assets and Intangible Liabilities (Details) - USD ($)</t>
  </si>
  <si>
    <t>Finite-Lived Intangible Assets [Line Items]</t>
  </si>
  <si>
    <t>Goodwill, Impairment Loss</t>
  </si>
  <si>
    <t>Finite-Lived Intangible Assets, Gross</t>
  </si>
  <si>
    <t>Finite-Lived Intangible Assets, Accumulated Amortization</t>
  </si>
  <si>
    <t>Finite-Lived Intangible Assets, Net</t>
  </si>
  <si>
    <t>Other intangible assets not subject to amortization</t>
  </si>
  <si>
    <t>Total other intangible assets, net</t>
  </si>
  <si>
    <t>Total goodwill and other intangible assets</t>
  </si>
  <si>
    <t>Trade name</t>
  </si>
  <si>
    <t>Affiliate relationships</t>
  </si>
  <si>
    <t>Finite-Lived Intangible Asset, Useful Life (years)</t>
  </si>
  <si>
    <t>16 years</t>
  </si>
  <si>
    <t>Advertiser relationships</t>
  </si>
  <si>
    <t>8 years</t>
  </si>
  <si>
    <t>Network affiliation agreements</t>
  </si>
  <si>
    <t>Network affiliation agreements | Minimum</t>
  </si>
  <si>
    <t>11 years</t>
  </si>
  <si>
    <t>Network affiliation agreements | Maximum</t>
  </si>
  <si>
    <t>Retransmission consent agreements</t>
  </si>
  <si>
    <t>Retransmission consent agreements | Minimum</t>
  </si>
  <si>
    <t>7 years</t>
  </si>
  <si>
    <t>Retransmission consent agreements | Maximum</t>
  </si>
  <si>
    <t>12 years</t>
  </si>
  <si>
    <t>Other | Minimum</t>
  </si>
  <si>
    <t>Other | Maximum</t>
  </si>
  <si>
    <t>15 years</t>
  </si>
  <si>
    <t>Goodwill, Other Intangible Assets and Intangible Liabilities - Intangible Assets (Details) - USD ($) $ in Thousands</t>
  </si>
  <si>
    <t>Finite-lived Intangible Assets [Roll Forward]</t>
  </si>
  <si>
    <t>Balance as of December 31, 2017</t>
  </si>
  <si>
    <t>Balance sheet reclassifications (2)</t>
  </si>
  <si>
    <t>Foreign currency translation adjustment</t>
  </si>
  <si>
    <t>Balance as of December 31, 2018</t>
  </si>
  <si>
    <t>Indefinite-lived Intangible Assets [Roll Forward]</t>
  </si>
  <si>
    <t>Impairment charge</t>
  </si>
  <si>
    <t>Goodwill [Roll Forward]</t>
  </si>
  <si>
    <t>Gross balance as of December 31, 2016</t>
  </si>
  <si>
    <t>Accumulated impairment losses as of December 31, 2016</t>
  </si>
  <si>
    <t>Total goodwill and other intangible assets as of December 31, 2018</t>
  </si>
  <si>
    <t>Lease Contract Intangible Assets</t>
  </si>
  <si>
    <t>Reclassification to assets held for sale (3)</t>
  </si>
  <si>
    <t>Amortization of intangible assets includes $1 million related to lease contract intangible assets and is recorded in cost of sales or SG&amp;amp;A expense, if applicable, in the Consolidated Statements of Operations.</t>
  </si>
  <si>
    <t>Represents net reclassifications which are reflected as a decrease (increase) to broadcast rights assets in the Consolidated Balance Sheets at December 31, 2017 and December 31, 2018, respectively.</t>
  </si>
  <si>
    <t>See Note 4 for additional information regarding FCC licenses reclassified to assets held for sale.</t>
  </si>
  <si>
    <t>Goodwill, Other Intangible Assets and Intangible Liabilities - Narrative (Details)</t>
  </si>
  <si>
    <t>Dec. 31, 2018USD ($)</t>
  </si>
  <si>
    <t>Dec. 27, 2013USD ($)</t>
  </si>
  <si>
    <t>Dec. 31, 2012USD ($)</t>
  </si>
  <si>
    <t>Contract intangible liability, net</t>
  </si>
  <si>
    <t>Amortizable Intangible Assets, weighted average remaining useful life</t>
  </si>
  <si>
    <t>Amortization expense of amortizable intangible assets, excluding lease contract intangible assets, Next Twelve Months</t>
  </si>
  <si>
    <t>Amortization expense of amortizable intangible assets, excluding lease contract intangible assets, 2020</t>
  </si>
  <si>
    <t>Amortization expense of amortizable intangible assets, excluding lease contract intangible assets, 2021</t>
  </si>
  <si>
    <t>Amortization expense of amortizable intangible assets, excluding lease contract intangible assets, 2022</t>
  </si>
  <si>
    <t>Amortization expense of amortizable intangible assets, excluding lease contract intangible assets, 2023</t>
  </si>
  <si>
    <t>Impairment charge. FCC licenses</t>
  </si>
  <si>
    <t>Fair value inputs, average revenue share period (years)</t>
  </si>
  <si>
    <t>4 years</t>
  </si>
  <si>
    <t>FCC License Impairments, number of licenses impaired</t>
  </si>
  <si>
    <t>Measurement Input, Discount Rate | Level 3 | FCC licenses</t>
  </si>
  <si>
    <t>Fair Value Measurements, Valuation Processes, Description</t>
  </si>
  <si>
    <t>Measurement Input, Long-term Revenue Growth Rate | Level 3 | FCC licenses</t>
  </si>
  <si>
    <t>Television</t>
  </si>
  <si>
    <t>Reporting Unit, Percentage of Fair Value in Excess of Carrying Amount</t>
  </si>
  <si>
    <t>16.00%</t>
  </si>
  <si>
    <t>Cable</t>
  </si>
  <si>
    <t>23.00%</t>
  </si>
  <si>
    <t>Balance sheet reclassifications</t>
  </si>
  <si>
    <t>Local TV</t>
  </si>
  <si>
    <t>Broadcast rights intangible liabilities</t>
  </si>
  <si>
    <t>Broadcast rights intangible liabilities | Television and Entertainment</t>
  </si>
  <si>
    <t>Investments - Narrative (Details) - USD ($)</t>
  </si>
  <si>
    <t>Jan. 22, 2019</t>
  </si>
  <si>
    <t>May 14, 2018</t>
  </si>
  <si>
    <t>Oct. 27, 2009</t>
  </si>
  <si>
    <t>Mar. 31, 2019</t>
  </si>
  <si>
    <t>Sep. 13, 2018</t>
  </si>
  <si>
    <t>Aug. 21, 2018</t>
  </si>
  <si>
    <t>Jul. 31, 2017</t>
  </si>
  <si>
    <t>Aug. 04, 2014</t>
  </si>
  <si>
    <t>Dec. 31, 2012</t>
  </si>
  <si>
    <t>Oct. 14, 2009</t>
  </si>
  <si>
    <t>Aug. 21, 2009</t>
  </si>
  <si>
    <t>Schedule of Equity Method Investments [Line Items]</t>
  </si>
  <si>
    <t>Aggregate fair value of investments as of Effective Date</t>
  </si>
  <si>
    <t>Equity Method Investment, Difference Between Carrying Amount and Underlying Equity</t>
  </si>
  <si>
    <t>Weighted average remaining useful life, years</t>
  </si>
  <si>
    <t>Equity method investments</t>
  </si>
  <si>
    <t>Cost-method Investments, Other than Temporary Impairment</t>
  </si>
  <si>
    <t>Gain (Loss) on Investments, Excluding Other than Temporary Impairments</t>
  </si>
  <si>
    <t>Deferred Tax Liabilities, Investments</t>
  </si>
  <si>
    <t>31.00%</t>
  </si>
  <si>
    <t>6.00%</t>
  </si>
  <si>
    <t>32.00%</t>
  </si>
  <si>
    <t>7.00%</t>
  </si>
  <si>
    <t>Sale of partial interest of equity method investment</t>
  </si>
  <si>
    <t>Dose Media, LLC</t>
  </si>
  <si>
    <t>Tribune Publishing common stock retained, shares</t>
  </si>
  <si>
    <t>Investment Ownership Percentage</t>
  </si>
  <si>
    <t>1.50%</t>
  </si>
  <si>
    <t>Proceeds from Sale and Maturity of Marketable Securities</t>
  </si>
  <si>
    <t>Other Equity Investment [Member]</t>
  </si>
  <si>
    <t>Comcast SportsNet Chicago, LLC</t>
  </si>
  <si>
    <t>25.34%</t>
  </si>
  <si>
    <t>New Cubs LLC</t>
  </si>
  <si>
    <t>Distribution from cost investment</t>
  </si>
  <si>
    <t>Cost method investment, accounts receivables and other items retained by Company</t>
  </si>
  <si>
    <t>CEV LLC</t>
  </si>
  <si>
    <t>5.00%</t>
  </si>
  <si>
    <t>Investment owned, percent</t>
  </si>
  <si>
    <t>95.00%</t>
  </si>
  <si>
    <t>Cost Method Investments, Additional Information</t>
  </si>
  <si>
    <t>Cost method investments</t>
  </si>
  <si>
    <t>Revaluation of Assets</t>
  </si>
  <si>
    <t>Fair value adjustments to investments</t>
  </si>
  <si>
    <t>Company's share of increases in carrying value of investees' amortization intangible assets</t>
  </si>
  <si>
    <t>Company's share of increases attributable to goodwill and other identifiable intangibles not subject to amortization</t>
  </si>
  <si>
    <t>Payment Guarantee | New Cubs LLC</t>
  </si>
  <si>
    <t>Guarantor Obligations, Maximum Exposure, Undiscounted</t>
  </si>
  <si>
    <t>Subsequent Event | CEV LLC</t>
  </si>
  <si>
    <t>Investments Total Investments (Details) - USD ($) $ in Thousands</t>
  </si>
  <si>
    <t>Other Equity Investments</t>
  </si>
  <si>
    <t>Total investments</t>
  </si>
  <si>
    <t>Investments Ownership Percentages (Details)</t>
  </si>
  <si>
    <t>TKG Internet Holdings II LLC</t>
  </si>
  <si>
    <t>43.00%</t>
  </si>
  <si>
    <t>Investments Income from Equity Investments (Details) - USD ($) $ in Thousands</t>
  </si>
  <si>
    <t>Equity Method Investments and Joint Ventures [Abstract]</t>
  </si>
  <si>
    <t>Income from equity investments, net, before amortization of basis difference</t>
  </si>
  <si>
    <t>Amortization of basis difference</t>
  </si>
  <si>
    <t>Investments Cash Distributions from Equity Method Investments (Details) - USD ($) $ in Thousands</t>
  </si>
  <si>
    <t>Cash distributions from equity investments</t>
  </si>
  <si>
    <t>Distributions from equity investments, return on investment</t>
  </si>
  <si>
    <t>(1)Certain distributions received from CareerBuilder in 2017 exceeded the Company’s share of CareerBuilder’s cumulative earnings. As a result, the Company determined that these distributions were a return of investment and, therefore, presented such distributions totaling $4 million as an investing activity in the Company’s Consolidated Statements of Cash Flows for 2017.</t>
  </si>
  <si>
    <t>Investments TV Food Network (Details) - Television Food Network, G.P. - USD ($) $ in Thousands</t>
  </si>
  <si>
    <t>Revenues, net</t>
  </si>
  <si>
    <t>Operating income</t>
  </si>
  <si>
    <t>Net income</t>
  </si>
  <si>
    <t>Current assets</t>
  </si>
  <si>
    <t>Non-current assets</t>
  </si>
  <si>
    <t>Current liabilities</t>
  </si>
  <si>
    <t>Non-current liabilities</t>
  </si>
  <si>
    <t>Investments Career Builder and Dose Media Summarized Financial Information (Details) - CareerBuilder, LLC and Dose Media, LLC - USD ($) $ in Thousands</t>
  </si>
  <si>
    <t>(1)Revenues, net, operating income (loss) and net income (loss) that relate to CareerBuilder include results through September 13, 2018.</t>
  </si>
  <si>
    <t>(1)Summarized balance sheet information at December 31, 2018 excludes CareerBuilder as the investment was sold on September 13, 2018.</t>
  </si>
  <si>
    <t>Debt (Details)</t>
  </si>
  <si>
    <t>Feb. 01, 2017USD ($)</t>
  </si>
  <si>
    <t>Jan. 27, 2017USD ($)</t>
  </si>
  <si>
    <t>Jun. 24, 2015USD ($)</t>
  </si>
  <si>
    <t>Dec. 27, 2018USD ($)</t>
  </si>
  <si>
    <t>Jun. 22, 2017</t>
  </si>
  <si>
    <t>Jun. 23, 2015USD ($)</t>
  </si>
  <si>
    <t>Debt Instrument [Line Items]</t>
  </si>
  <si>
    <t>Long-term Debt</t>
  </si>
  <si>
    <t>Payments of Debt Issuance Costs</t>
  </si>
  <si>
    <t>Designated as Hedging Instrument | Interest Rate Swap | Cash Flow Hedging</t>
  </si>
  <si>
    <t>Derivative, Notional Amount</t>
  </si>
  <si>
    <t>Senior Secured Credit Agreement</t>
  </si>
  <si>
    <t>Issuance of term loan</t>
  </si>
  <si>
    <t>Incremental facility cap</t>
  </si>
  <si>
    <t>Incremental facility leverage ratio</t>
  </si>
  <si>
    <t>Standby letters of credit outstanding</t>
  </si>
  <si>
    <t>Senior Notes 5.875% due 2022</t>
  </si>
  <si>
    <t>Debt Instrument, Period of Outstanding Principal Amount Prior to Maturity</t>
  </si>
  <si>
    <t>91 days</t>
  </si>
  <si>
    <t>Senior Notes 5.875% due 2022 | Senior Notes</t>
  </si>
  <si>
    <t>Debt instrument unamortized discount</t>
  </si>
  <si>
    <t>Debt Instrument, Long-term Debt Amount to Extend Maturity</t>
  </si>
  <si>
    <t>Debt instrument interest rate, percent</t>
  </si>
  <si>
    <t>5.875%</t>
  </si>
  <si>
    <t>Debt Instrument, Redemption Price Terms July 15, 2018 to July 14, 2019, Percent of Principal Amount</t>
  </si>
  <si>
    <t>102.938%</t>
  </si>
  <si>
    <t>Debt Instrument, Redemption Price Terms, July 15, 2019 to July 14, 2020, Percent of Principal Amount</t>
  </si>
  <si>
    <t>101.469%</t>
  </si>
  <si>
    <t>Debt Instrument, Redemption Price Terms On or After July 15, 2020, Percent of Principal Amount</t>
  </si>
  <si>
    <t>100.00%</t>
  </si>
  <si>
    <t>Debt Instrument, Potential Repurchase Offer Price, Percent of Principal Amount</t>
  </si>
  <si>
    <t>101.00%</t>
  </si>
  <si>
    <t>Debt Instrument, Potential Purchase Offer Price, Percent of Principal Amount</t>
  </si>
  <si>
    <t>Debt Instrument, Consent Vote Percentage</t>
  </si>
  <si>
    <t>93.23%</t>
  </si>
  <si>
    <t>Term Loan Facility | Amended Secured Credit Facility</t>
  </si>
  <si>
    <t>Unamortized transaction costs</t>
  </si>
  <si>
    <t>Revolving Credit Facility | Senior Secured Credit Agreement</t>
  </si>
  <si>
    <t>Maximum borrowing capacity under credit facility</t>
  </si>
  <si>
    <t>Overdue amounts additional interest, percent</t>
  </si>
  <si>
    <t>2.00%</t>
  </si>
  <si>
    <t>Debt covenant, maximum leverage ratio for period two</t>
  </si>
  <si>
    <t>Long-term Line of Credit</t>
  </si>
  <si>
    <t>Revolving Credit Facility | Senior Secured Credit Agreement | LIBOR</t>
  </si>
  <si>
    <t>Debt Instrument, Base Rate Floor</t>
  </si>
  <si>
    <t>0.00%</t>
  </si>
  <si>
    <t>Spread on variable rate, percent</t>
  </si>
  <si>
    <t>3.00%</t>
  </si>
  <si>
    <t>Revolving Credit Facility | Senior Secured Credit Agreement | Federal Funds Effective Swap Rate</t>
  </si>
  <si>
    <t>0.50%</t>
  </si>
  <si>
    <t>Revolving Credit Facility | Senior Secured Credit Agreement | Adjusted LIBOR</t>
  </si>
  <si>
    <t>1.00%</t>
  </si>
  <si>
    <t>Revolving Credit Facility | Senior Secured Credit Agreement | Base Rate</t>
  </si>
  <si>
    <t>Revolving Credit Facility | Senior Secured Credit Agreement | Commitment fee one, percent</t>
  </si>
  <si>
    <t>Commitment fee, percent</t>
  </si>
  <si>
    <t>0.25%</t>
  </si>
  <si>
    <t>Revolving Credit Facility | Senior Secured Credit Agreement | Commitment fee two, percent</t>
  </si>
  <si>
    <t>0.375%</t>
  </si>
  <si>
    <t>Revolving Credit Facility | Senior Secured Credit Agreement | Commitment fee three, percent</t>
  </si>
  <si>
    <t>Revolving Credit Facility | Senior Secured Credit Agreement | Minimum | Adjusted LIBOR</t>
  </si>
  <si>
    <t>2.75%</t>
  </si>
  <si>
    <t>Revolving Credit Facility | Senior Secured Credit Agreement | Minimum | Alternative Base Rate</t>
  </si>
  <si>
    <t>1.75%</t>
  </si>
  <si>
    <t>Revolving Credit Facility | Senior Secured Credit Agreement | Maximum | Adjusted LIBOR</t>
  </si>
  <si>
    <t>Revolving Credit Facility | Senior Secured Credit Agreement | Maximum | Alternative Base Rate</t>
  </si>
  <si>
    <t>Term B Loans Facility | Senior Secured Credit Agreement</t>
  </si>
  <si>
    <t>3.84%</t>
  </si>
  <si>
    <t>Debt, advances by new lenders to the existing debt facility in debt modification</t>
  </si>
  <si>
    <t>Early Repayment of Senior Debt</t>
  </si>
  <si>
    <t>Debt Instrument, Premium Payable on Voluntary Prepayments, Percent</t>
  </si>
  <si>
    <t>Debt payment terms, percent of excess cash flow, leverage ratio above threshold</t>
  </si>
  <si>
    <t>Debt payment terms, percent of excess cash flow, leverage ratio threshold</t>
  </si>
  <si>
    <t>Debt payment terms, percent of excess cash flow, leverage ratio below threshold</t>
  </si>
  <si>
    <t>Debt Instrument, Prepayment Terms, Minimum Liquidity Threshold</t>
  </si>
  <si>
    <t>Term B Loans Facility | Amended Secured Credit Facility | LIBOR</t>
  </si>
  <si>
    <t>0.75%</t>
  </si>
  <si>
    <t>Term B Loans Facility | Amended Secured Credit Facility | Federal Funds Effective Swap Rate</t>
  </si>
  <si>
    <t>Term B Loans Facility | Amended Secured Credit Facility | Adjusted LIBOR</t>
  </si>
  <si>
    <t>Term B Loans Facility | Amended Secured Credit Facility | Base Rate</t>
  </si>
  <si>
    <t>Letter of Credit | Senior Secured Credit Agreement</t>
  </si>
  <si>
    <t>Fronting fee, percent</t>
  </si>
  <si>
    <t>0.125%</t>
  </si>
  <si>
    <t>Term C Loan Facility | Senior Secured Credit Agreement</t>
  </si>
  <si>
    <t>3.85%</t>
  </si>
  <si>
    <t>Debt Instrument, Percent to Trigger Required Testing</t>
  </si>
  <si>
    <t>Payment of debt issuance costs, deferred</t>
  </si>
  <si>
    <t>Term C Loan Facility | Senior Secured Credit Agreement | LIBOR</t>
  </si>
  <si>
    <t>Term C Loan Facility | Senior Secured Credit Agreement | Federal Funds Effective Swap Rate</t>
  </si>
  <si>
    <t>Term C Loan Facility | Senior Secured Credit Agreement | Adjusted LIBOR</t>
  </si>
  <si>
    <t>Term C Loan Facility | Senior Secured Credit Agreement | Base Rate</t>
  </si>
  <si>
    <t>Debt Long Term Debt (Details) - USD ($) $ in Thousands</t>
  </si>
  <si>
    <t>Jan. 27, 2017</t>
  </si>
  <si>
    <t>Jun. 24, 2015</t>
  </si>
  <si>
    <t>Total Debt</t>
  </si>
  <si>
    <t>Senior Notes | Senior Notes 5.875% due 2022</t>
  </si>
  <si>
    <t>Debt Maturities of Long-term Debt (Details) - USD ($) $ in Thousands</t>
  </si>
  <si>
    <t>Thereafter</t>
  </si>
  <si>
    <t>Long-term Debt, Gross</t>
  </si>
  <si>
    <t>Debt Instrument, Unamortized Discount</t>
  </si>
  <si>
    <t>Fair Value Measurements Narrative (Details) - USD ($)</t>
  </si>
  <si>
    <t>Fair Value, Balance Sheet Grouping, Financial Statement Captions [Line Items]</t>
  </si>
  <si>
    <t>Other Equity Investments, Other than Temporary Impairment</t>
  </si>
  <si>
    <t>Designated as Hedging Instrument | Interest Rate Swap | Noncurrent Assets</t>
  </si>
  <si>
    <t>Interest Rate Cash Flow Hedge</t>
  </si>
  <si>
    <t>Cash Flow Hedging | Designated as Hedging Instrument | Interest Rate Swap</t>
  </si>
  <si>
    <t>Loss on cash flow hedge</t>
  </si>
  <si>
    <t>Expected reclassification of AOCI into Interest Expense</t>
  </si>
  <si>
    <t>Fair Value Measurements (Details) - USD ($) $ in Thousands</t>
  </si>
  <si>
    <t>Senior Secured Credit Agreement | Term B Loans Facility</t>
  </si>
  <si>
    <t>Senior Secured Credit Agreement | Term B Loans Facility | Fair Value</t>
  </si>
  <si>
    <t>Senior Secured Credit Agreement | Term C Loan Facility</t>
  </si>
  <si>
    <t>Senior Secured Credit Agreement | Term C Loan Facility | Fair Value</t>
  </si>
  <si>
    <t>Senior Notes 5.875% due 2022 | Senior Notes | Fair Value</t>
  </si>
  <si>
    <t>Contracts Payable for Broadcast Rights Narrative (Details) - USD ($) $ in Thousands</t>
  </si>
  <si>
    <t>Contracts Payable for Broadcast Rights (Details) - USD ($) $ in Thousands</t>
  </si>
  <si>
    <t>Commitments and Contingencies (Details) $ in Thousands</t>
  </si>
  <si>
    <t>Mar. 23, 2018USD ($)</t>
  </si>
  <si>
    <t>Dec. 08, 2008subsidiary</t>
  </si>
  <si>
    <t>Feb. 29, 2012USD ($)</t>
  </si>
  <si>
    <t>Dec. 31, 2018USD ($)claim</t>
  </si>
  <si>
    <t>Dec. 31, 2012claim</t>
  </si>
  <si>
    <t>Mar. 01, 2019radio_stationstation</t>
  </si>
  <si>
    <t>Apr. 13, 2017station</t>
  </si>
  <si>
    <t>Aug. 12, 2016case</t>
  </si>
  <si>
    <t>Loss Contingencies [Line Items]</t>
  </si>
  <si>
    <t>Contractual commitments, broadcast rights</t>
  </si>
  <si>
    <t>Net lease expense from continuing operations</t>
  </si>
  <si>
    <t>Commitments related to purchase of technology services, news and market data services, and talent contracts</t>
  </si>
  <si>
    <t>FCC Regulation, television and radio broadcast station license terms, years</t>
  </si>
  <si>
    <t>FCC Regulation, television ownership cap, percent</t>
  </si>
  <si>
    <t>39.00%</t>
  </si>
  <si>
    <t>The UHF Discount, percent</t>
  </si>
  <si>
    <t>FCC Regulation, maximum reimbursement amount for required product modifications</t>
  </si>
  <si>
    <t>FCC Regulation, additional reimbursement amount for required product modifications</t>
  </si>
  <si>
    <t>Proceeds from Spectrum, Sharing Arrangement, Pretax</t>
  </si>
  <si>
    <t>Payments for Spectrum, Sharing Arrangements, Pretax</t>
  </si>
  <si>
    <t>Prepaid and Other LT Asset, Useful Lives, Spectrum</t>
  </si>
  <si>
    <t>Number of Stations Subject to Spectrum Frequency Transition | station</t>
  </si>
  <si>
    <t>Capital expenditures related to spectrum repack</t>
  </si>
  <si>
    <t>Bankruptcy Proceedings, Number of Subsidiaries Included in Bankruptcy Filing | subsidiary</t>
  </si>
  <si>
    <t>Bankruptcy closed cases | case</t>
  </si>
  <si>
    <t>Number of complaints filed | claim</t>
  </si>
  <si>
    <t>Bankruptcy Claims, Number of Claims under Review by Management | claim</t>
  </si>
  <si>
    <t>Reorganization Items</t>
  </si>
  <si>
    <t>Debtor Reorganization Items, Net Cash Outflows for Reorganization Costs</t>
  </si>
  <si>
    <t>FCC Regulation, number of television stations authorized | station</t>
  </si>
  <si>
    <t>FCC Regulation, number of radio stations authorized | radio_station</t>
  </si>
  <si>
    <t>Commitments and Contingencies - Operating Leases (Details) $ in Thousands</t>
  </si>
  <si>
    <t>Income Taxes - Narrative (Details) - USD ($) $ in Thousands</t>
  </si>
  <si>
    <t>6 Months Ended</t>
  </si>
  <si>
    <t>Dec. 31, 2015</t>
  </si>
  <si>
    <t>Sep. 02, 2015</t>
  </si>
  <si>
    <t>Jul. 29, 2008</t>
  </si>
  <si>
    <t>Federal Income Tax Note</t>
  </si>
  <si>
    <t>Impact of federal and state rate changes</t>
  </si>
  <si>
    <t>Income tax settlements and other adjustments, net</t>
  </si>
  <si>
    <t>Effective Income Tax Rate Reconciliation, Tax Settlement, Other, Amount</t>
  </si>
  <si>
    <t>Undistributed foreign earnings</t>
  </si>
  <si>
    <t>Operating loss carryforwards</t>
  </si>
  <si>
    <t>Unrecognized tax benefits</t>
  </si>
  <si>
    <t>Favorable adjustment that would have been recognized</t>
  </si>
  <si>
    <t>Company's accrued interest and penalties related to uncertain tax positions</t>
  </si>
  <si>
    <t>Decrease in Unrecognized Tax Benefits is Reasonably Possible</t>
  </si>
  <si>
    <t>Operating Loss Carryforwards, Expiration Date</t>
  </si>
  <si>
    <t>Jan. 1,
		2020</t>
  </si>
  <si>
    <t>Jan. 1,
		2029</t>
  </si>
  <si>
    <t>Newsday LLC</t>
  </si>
  <si>
    <t>97.00%</t>
  </si>
  <si>
    <t>Investment ownership, percentage</t>
  </si>
  <si>
    <t>Income Taxes Paid</t>
  </si>
  <si>
    <t>Net Adjustment to Uncertain Tax Position, Current</t>
  </si>
  <si>
    <t>Liability for Uncertainty in Income Taxes, Current</t>
  </si>
  <si>
    <t>Increase (Decrease) in Deferred Income Taxes</t>
  </si>
  <si>
    <t>Adjustment to Deferred Income Tax Liability for Changes in Tax Basis</t>
  </si>
  <si>
    <t>Income Tax Examination, Interest Expense</t>
  </si>
  <si>
    <t>Payment for income tax, interest and penalties</t>
  </si>
  <si>
    <t>Expected future payment for income tax, interest and penalties</t>
  </si>
  <si>
    <t>Newsday LLC | Tax Year 2008</t>
  </si>
  <si>
    <t>Income tax examination, estimate of possible loss before penalties and interest</t>
  </si>
  <si>
    <t>Income tax examination, penalties</t>
  </si>
  <si>
    <t>CEV LLC | Tax Year 2009</t>
  </si>
  <si>
    <t>Income Tax Examination, Estimate of Possible Taxes</t>
  </si>
  <si>
    <t>Income Tax Examination, Estimate of Possible Penalties</t>
  </si>
  <si>
    <t>Income Tax Examination, Estimate of Possible Interest</t>
  </si>
  <si>
    <t>Income tax examination, estimate of possible loss</t>
  </si>
  <si>
    <t>Domestic Tax Authority</t>
  </si>
  <si>
    <t>State and Local Jurisdiction</t>
  </si>
  <si>
    <t>Income Taxes - Income Tax Reconciliation from Continuing Operations (Details) - USD ($) $ in Thousands</t>
  </si>
  <si>
    <t>Income (loss) from continuing operations before income taxes</t>
  </si>
  <si>
    <t>Federal income taxes</t>
  </si>
  <si>
    <t>State and local income taxes, net of federal tax benefit</t>
  </si>
  <si>
    <t>Domestic production activities deduction</t>
  </si>
  <si>
    <t>Non-deductible reorganization and transaction costs</t>
  </si>
  <si>
    <t>Income tax (benefit) expense from continuing operations</t>
  </si>
  <si>
    <t>Effective tax rate</t>
  </si>
  <si>
    <t>21.50%</t>
  </si>
  <si>
    <t>254.80%</t>
  </si>
  <si>
    <t>80.00%</t>
  </si>
  <si>
    <t>Income Taxes - Components of Income Tax Expense (Benefit) from Continuing Operations (Details) - USD ($) $ in Thousands</t>
  </si>
  <si>
    <t>Current U.S. federal</t>
  </si>
  <si>
    <t>Current State and local</t>
  </si>
  <si>
    <t>Current Sub-total</t>
  </si>
  <si>
    <t>Deferred U.S. federal</t>
  </si>
  <si>
    <t>Deferred State and local</t>
  </si>
  <si>
    <t>Deferred Sub-total</t>
  </si>
  <si>
    <t>Income Taxes - Components of Net Deferred Tax Assets and Liabilities (Details) - USD ($) $ in Thousands</t>
  </si>
  <si>
    <t>Postretirement benefits other than pensions</t>
  </si>
  <si>
    <t>Stock-based compensation and other employee benefits</t>
  </si>
  <si>
    <t>Pensions</t>
  </si>
  <si>
    <t>Deferred gain on spectrum</t>
  </si>
  <si>
    <t>Other accrued liabilities</t>
  </si>
  <si>
    <t>Other future deductible items</t>
  </si>
  <si>
    <t>Net operating loss carryforwards</t>
  </si>
  <si>
    <t>Accounts receivable</t>
  </si>
  <si>
    <t>Deferred Tax Assets, Gross</t>
  </si>
  <si>
    <t>Valuation allowance</t>
  </si>
  <si>
    <t>Total deferred tax assets</t>
  </si>
  <si>
    <t>Net intangible assets</t>
  </si>
  <si>
    <t>Deferred gain on partnership contributions</t>
  </si>
  <si>
    <t>Total deferred tax liabilities</t>
  </si>
  <si>
    <t>Net deferred tax liabilities</t>
  </si>
  <si>
    <t>Income Taxes - Changes in Liability for Unrecognized Tax Benefits (Details) - USD ($) $ in Thousands</t>
  </si>
  <si>
    <t>Reconciliation of Unrecognized Tax Benefits, Excluding Amounts Pertaining to Examined Tax Returns [Roll Forward]</t>
  </si>
  <si>
    <t>Liability at Beginning of the Period</t>
  </si>
  <si>
    <t>Gross increase as a result of tax positions related to a prior period</t>
  </si>
  <si>
    <t>Gross increase as a result of tax positions related to the current period</t>
  </si>
  <si>
    <t>Gross decreases as a result of tax positions related to a prior period</t>
  </si>
  <si>
    <t>Decreases related to settlements with taxing authorities</t>
  </si>
  <si>
    <t>Reclassifications to income taxes payable</t>
  </si>
  <si>
    <t>Decrease related to statute of limitations expirations</t>
  </si>
  <si>
    <t>Liability at End of the Period</t>
  </si>
  <si>
    <t>Pension and Other Retirement Plans - Narrative (Details) $ in Thousands</t>
  </si>
  <si>
    <t>Jan. 01, 2010</t>
  </si>
  <si>
    <t>Nov. 03, 2009</t>
  </si>
  <si>
    <t>Dec. 31, 2018USD ($)pension_plan</t>
  </si>
  <si>
    <t>Dec. 25, 2011pension_plan</t>
  </si>
  <si>
    <t>Defined Benefit Plans and Other Postretirement Benefit Plans Table Text Block [Line Items]</t>
  </si>
  <si>
    <t>Tribune Company pension plans, allocation of eligible compensation (percent)</t>
  </si>
  <si>
    <t>Number of small defined benefit pension plans (pension plan) | pension_plan</t>
  </si>
  <si>
    <t>Number of frozen defined benefit pension plans (pension plan) | pension_plan</t>
  </si>
  <si>
    <t>Other Company-sponsored pension plan, percent of total projected benefit obligation (percent)</t>
  </si>
  <si>
    <t>Company Contributions</t>
  </si>
  <si>
    <t>Multiemployer Plan, Contributions by Employer, Percentage of Total Contributions (less than)</t>
  </si>
  <si>
    <t>Multiemployer Plan, Collective-Bargaining Arrangement, Required Percentage of Contributions</t>
  </si>
  <si>
    <t>Accumulated benefit obligation for all defined benefit pension plans</t>
  </si>
  <si>
    <t>Defined benefit plan, amount to be amortized from AOCI, period</t>
  </si>
  <si>
    <t>24 years</t>
  </si>
  <si>
    <t>AOCI, Defined Benefit Plan, Incorporation of Asset-Related Gains (Losses) in Calculation of Expected Return on Plan Assets and Amortization of Unrecognized Net Actuarial Gains (Losses), Period</t>
  </si>
  <si>
    <t>Employer matching contribution, percent of match on first 2% of eligible pay</t>
  </si>
  <si>
    <t>Employer matching contribution, percent of match on next 4% of eligible pay</t>
  </si>
  <si>
    <t>Defined contribution plan, contribution amount</t>
  </si>
  <si>
    <t>Defined Contribution Plan, Cost</t>
  </si>
  <si>
    <t>100% Match Percentage</t>
  </si>
  <si>
    <t>Defined Contribution Plan, Employer Matching Contribution, Percent of Match</t>
  </si>
  <si>
    <t>50% Match Percentage</t>
  </si>
  <si>
    <t>4.00%</t>
  </si>
  <si>
    <t>Pension Plans</t>
  </si>
  <si>
    <t>Long-term rate of return on plans’ assets for expense</t>
  </si>
  <si>
    <t>6.40%</t>
  </si>
  <si>
    <t>6.60%</t>
  </si>
  <si>
    <t>Employer contributions</t>
  </si>
  <si>
    <t>Estimated future employer contributions in next fiscal year</t>
  </si>
  <si>
    <t>Other Postretirement Plans</t>
  </si>
  <si>
    <t>Assumed annual rate of increase in per capita cost of covered health care benefits, percent</t>
  </si>
  <si>
    <t>Assumed decrease in per capita cost of covered health care benefits, percent</t>
  </si>
  <si>
    <t>Defined Benefit Plan, Health Care Obligation Trend Rate Assumed for Next Fiscal Year</t>
  </si>
  <si>
    <t>6.70%</t>
  </si>
  <si>
    <t>Defined Benefit Plan, Percent Increase on Service and Interest Cost Component</t>
  </si>
  <si>
    <t>Pension and Other Retirement Plans - Defined Benefit Pension Plans and Other Post Retirement Plans Summarized Info (Details) - USD ($) $ in Thousands</t>
  </si>
  <si>
    <t>Defined Benefit Plan, Change in Benefit Obligation [Roll Forward]</t>
  </si>
  <si>
    <t>Projected benefit obligations, beginning of year</t>
  </si>
  <si>
    <t>Service cost</t>
  </si>
  <si>
    <t>Interest cost</t>
  </si>
  <si>
    <t>Plan amendments</t>
  </si>
  <si>
    <t>Impact of Medicare Reform Act</t>
  </si>
  <si>
    <t>Actuarial (gain) loss</t>
  </si>
  <si>
    <t>Benefits paid</t>
  </si>
  <si>
    <t>Projected benefit obligations, end of year</t>
  </si>
  <si>
    <t>Defined Benefit Plan, Change in Fair Value of Plan Assets [Roll Forward]</t>
  </si>
  <si>
    <t>Fair value of plans’ assets, beginning of year</t>
  </si>
  <si>
    <t>Actual return on plans’ assets</t>
  </si>
  <si>
    <t>Fair value of plans’ assets, end of year</t>
  </si>
  <si>
    <t>Under funded status of the plans</t>
  </si>
  <si>
    <t>Pension and Other Retirement Plans - Amounts Recognized in Consolidated Balance Sheets (Details) - USD ($) $ in Thousands</t>
  </si>
  <si>
    <t>Defined Benefit Plan Disclosure [Line Items]</t>
  </si>
  <si>
    <t>Employee compensation and benefits (1)</t>
  </si>
  <si>
    <t>Pension obligations, net (2)</t>
  </si>
  <si>
    <t>Postretirement medical, life and other benefits (2)</t>
  </si>
  <si>
    <t>Net amount recognized</t>
  </si>
  <si>
    <t>(1)Included in current liabilities within the Company’s Consolidated Balance Sheets.</t>
  </si>
  <si>
    <t>(2)Included in non-current liabilities within the Company’s Consolidated Balance Sheets.</t>
  </si>
  <si>
    <t>Pension and Other Retirement Plans - Components of Net Periodic Benefit Cost (Details) - USD ($) $ in Thousands</t>
  </si>
  <si>
    <t>Expected return on plans’ assets</t>
  </si>
  <si>
    <t>Recognized actuarial loss</t>
  </si>
  <si>
    <t>Amortization of prior service costs (credits)</t>
  </si>
  <si>
    <t>Net periodic benefit credit</t>
  </si>
  <si>
    <t>Pension and Other Retirement Plans - Amounts Included in Accumulated Other Comprehensive Income (Loss) (Details) - USD ($) $ in Thousands</t>
  </si>
  <si>
    <t>Unrecognized net actuarial (losses) gains, net of tax</t>
  </si>
  <si>
    <t>Unrecognized prior service (cost) credit, net of tax</t>
  </si>
  <si>
    <t>Pension and Other Retirement Plans - Weighted Average Assumptions (Details)</t>
  </si>
  <si>
    <t>Discount rate for expense</t>
  </si>
  <si>
    <t>3.55%</t>
  </si>
  <si>
    <t>4.05%</t>
  </si>
  <si>
    <t>Discount rate for obligations</t>
  </si>
  <si>
    <t>4.20%</t>
  </si>
  <si>
    <t>3.10%</t>
  </si>
  <si>
    <t>3.30%</t>
  </si>
  <si>
    <t>3.75%</t>
  </si>
  <si>
    <t>Pension and Other Retirement Plans - Effect of One-Percentage Point Change in Assumed Health Care Cost Trend Rates (Details) - Other Postretirement Plans $ in Thousands</t>
  </si>
  <si>
    <t>Service cost and interest cost, 1% Increase</t>
  </si>
  <si>
    <t>Service cost and interest cost, 1% Decrease</t>
  </si>
  <si>
    <t>Projected benefit obligation, 1% Increase</t>
  </si>
  <si>
    <t>Projected benefit obligation, 1% Decrease</t>
  </si>
  <si>
    <t>Pension and Other Retirement Plans - Actual Allocations and Target Allocations by Asset Class (Details)</t>
  </si>
  <si>
    <t>Actual Allocations</t>
  </si>
  <si>
    <t>Target Allocations</t>
  </si>
  <si>
    <t>Equity securities</t>
  </si>
  <si>
    <t>47.80%</t>
  </si>
  <si>
    <t>52.70%</t>
  </si>
  <si>
    <t>Fixed income securities</t>
  </si>
  <si>
    <t>44.20%</t>
  </si>
  <si>
    <t>40.70%</t>
  </si>
  <si>
    <t>Cash and other short-term investments</t>
  </si>
  <si>
    <t>1.10%</t>
  </si>
  <si>
    <t>0.70%</t>
  </si>
  <si>
    <t>Other alternative investments</t>
  </si>
  <si>
    <t>6.90%</t>
  </si>
  <si>
    <t>5.90%</t>
  </si>
  <si>
    <t>Pension and Other Retirement Plans - Pension Plan Assets by Asset Category (Details) - Pension Plans - USD ($) $ in Thousands</t>
  </si>
  <si>
    <t>Fair value of pension plan assets</t>
  </si>
  <si>
    <t>Total pension plan assets measured at fair value</t>
  </si>
  <si>
    <t>Pension plan assets measured at NAV as a practical expedient (2)</t>
  </si>
  <si>
    <t>Insurance contracts</t>
  </si>
  <si>
    <t>Registered investment companies</t>
  </si>
  <si>
    <t>Registered investment companies | Level 1</t>
  </si>
  <si>
    <t>Registered investment companies | Level 2</t>
  </si>
  <si>
    <t>Registered investment companies | Level 3</t>
  </si>
  <si>
    <t>Common/collective trusts</t>
  </si>
  <si>
    <t>Common/collective trusts | Level 1</t>
  </si>
  <si>
    <t>Common/collective trusts | Level 2</t>
  </si>
  <si>
    <t>Common/collective trusts | Level 3</t>
  </si>
  <si>
    <t>U.S. government securities</t>
  </si>
  <si>
    <t>U.S. government securities | Level 1</t>
  </si>
  <si>
    <t>U.S. government securities | Level 2</t>
  </si>
  <si>
    <t>U.S. government securities | Level 3</t>
  </si>
  <si>
    <t>Corporate bonds</t>
  </si>
  <si>
    <t>Corporate bonds | Level 1</t>
  </si>
  <si>
    <t>Corporate bonds | Level 2</t>
  </si>
  <si>
    <t>Corporate bonds | Level 3</t>
  </si>
  <si>
    <t>Mortgage-backed and asset-backed securities</t>
  </si>
  <si>
    <t>Mortgage-backed and asset-backed securities | Level 1</t>
  </si>
  <si>
    <t>Mortgage-backed and asset-backed securities | Level 2</t>
  </si>
  <si>
    <t>Mortgage-backed and asset-backed securities | Level 3</t>
  </si>
  <si>
    <t>Other alternative investments | Level 1</t>
  </si>
  <si>
    <t>Other alternative investments | Level 2</t>
  </si>
  <si>
    <t>Other alternative investments | Level 3</t>
  </si>
  <si>
    <t>Pooled separate account</t>
  </si>
  <si>
    <t>Pooled separate account | Level 1</t>
  </si>
  <si>
    <t>Pooled separate account | Level 2</t>
  </si>
  <si>
    <t>Pooled separate account | Level 3</t>
  </si>
  <si>
    <t>Pending net purchases</t>
  </si>
  <si>
    <t>(2)Certain common/collective trusts, the international equity limited liability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2)Certain common/collective trusts, the international equity limited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Other includes pending net security purchases of $58 million.</t>
  </si>
  <si>
    <t>Other includes pending net security purchases of $89 million.</t>
  </si>
  <si>
    <t>Pension and Other Retirement Plans - Benefit Plans Expected to be Paid (Details) $ in Thousands</t>
  </si>
  <si>
    <t>2024-2028</t>
  </si>
  <si>
    <t>Capital Stock (Details)</t>
  </si>
  <si>
    <t>Feb. 21, 2019$ / shares</t>
  </si>
  <si>
    <t>Feb. 03, 2017USD ($)$ / shares</t>
  </si>
  <si>
    <t>Jan. 02, 2017$ / shares</t>
  </si>
  <si>
    <t>Dec. 31, 2018USD ($)$ / sharesshares</t>
  </si>
  <si>
    <t>Sep. 30, 2018USD ($)$ / shares</t>
  </si>
  <si>
    <t>Jun. 30, 2018USD ($)$ / shares</t>
  </si>
  <si>
    <t>Mar. 31, 2018USD ($)$ / shares</t>
  </si>
  <si>
    <t>Dec. 31, 2017USD ($)$ / sharesshares</t>
  </si>
  <si>
    <t>Sep. 30, 2017USD ($)$ / shares</t>
  </si>
  <si>
    <t>Jun. 30, 2017USD ($)$ / shares</t>
  </si>
  <si>
    <t>Mar. 31, 2017USD ($)$ / shares</t>
  </si>
  <si>
    <t>Dec. 31, 2018USD ($)registration$ / sharesshares</t>
  </si>
  <si>
    <t>Dec. 31, 2016USD ($)$ / sharesshares</t>
  </si>
  <si>
    <t>Nov. 29, 2017shares</t>
  </si>
  <si>
    <t>Feb. 24, 2016USD ($)</t>
  </si>
  <si>
    <t>Dec. 31, 2015shares</t>
  </si>
  <si>
    <t>Dec. 31, 2012USD ($)$ / sharesshares</t>
  </si>
  <si>
    <t>Class of Stock [Line Items]</t>
  </si>
  <si>
    <t>Preferred stock par value (usd per share) | $ / shares</t>
  </si>
  <si>
    <t>Registration Rights Agreement, Demand Registration, Holder Rights Percentage</t>
  </si>
  <si>
    <t>Registration Rights Agreement, Aggregate Proceeds Expected to be Received, Benchmark Amount | $</t>
  </si>
  <si>
    <t>Registration Rights Agreement, Registration Payment Percent of Market Capitalization</t>
  </si>
  <si>
    <t>2.50%</t>
  </si>
  <si>
    <t>Treasury stock acquired, shares</t>
  </si>
  <si>
    <t>Treasury stock acquired, value | $</t>
  </si>
  <si>
    <t>Treasury stock acquired, price per share | $ / shares</t>
  </si>
  <si>
    <t>Common stock dividends | $</t>
  </si>
  <si>
    <t>Dividends declared (usd per share) | $ / shares</t>
  </si>
  <si>
    <t>Common Stock, Dividends, Per Share, Cash Paid | $ / shares</t>
  </si>
  <si>
    <t>Warrant, Dividends, Per Share, Cash Paid | $ / shares</t>
  </si>
  <si>
    <t>Regular Cash Dividend | Subsequent Event</t>
  </si>
  <si>
    <t>Dividend Restriction</t>
  </si>
  <si>
    <t>Oaktree Group</t>
  </si>
  <si>
    <t>Number of demand registrations | registration</t>
  </si>
  <si>
    <t>JP Morgan</t>
  </si>
  <si>
    <t>Angelo Gordon &amp; Co. LP</t>
  </si>
  <si>
    <t>Warrant</t>
  </si>
  <si>
    <t>Warrants issued, shares</t>
  </si>
  <si>
    <t>Class of Warrant or Right, Exercise Price of Warrants or Rights | $ / shares</t>
  </si>
  <si>
    <t>Common Stock, Conversion Ratio</t>
  </si>
  <si>
    <t>Common stock converted, shares issued</t>
  </si>
  <si>
    <t>Class Of Warrant Or Right, Number of Warrants Exercised</t>
  </si>
  <si>
    <t>Common stock par value (usd per share) | $ / shares</t>
  </si>
  <si>
    <t>Shares Available for Resale, Per Demand Registration Rights, for Selling Stockholders</t>
  </si>
  <si>
    <t>Shares Resold, Per Demand Registration Rights, for Selling Stockholders</t>
  </si>
  <si>
    <t>Outstanding common stock authorized for repurchase | $</t>
  </si>
  <si>
    <t>Stock Repurchase Program, Remaining Authorized Repurchase Amount | $</t>
  </si>
  <si>
    <t>Common Class A | Unrestricted Stock Awards</t>
  </si>
  <si>
    <t>Common stock conversion, shares</t>
  </si>
  <si>
    <t>Preferred Stock</t>
  </si>
  <si>
    <t>Capital Stock Quarterly Dividend (Details) - USD ($) $ / shares in Units, $ in Thousands</t>
  </si>
  <si>
    <t>Common stock dividends</t>
  </si>
  <si>
    <t>Stock-Based Compensation (Details) - USD ($) $ in Millions</t>
  </si>
  <si>
    <t>Mar. 01, 2018</t>
  </si>
  <si>
    <t>May 05, 2016</t>
  </si>
  <si>
    <t>Share-based Compensation Arrangement by Share-based Payment Award [Line Items]</t>
  </si>
  <si>
    <t>Share-based Compensation Arrangement by Share-based Payment Award, Special Cash Dividend Adjustments</t>
  </si>
  <si>
    <t>Stock-based compensation expense</t>
  </si>
  <si>
    <t>NSOs</t>
  </si>
  <si>
    <t>Equity Incentive Plan vesting percent per each anniversary</t>
  </si>
  <si>
    <t>25.00%</t>
  </si>
  <si>
    <t>NSO maximum contractual term</t>
  </si>
  <si>
    <t>10 years</t>
  </si>
  <si>
    <t>RSUs</t>
  </si>
  <si>
    <t>Grants in period,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PSUs</t>
  </si>
  <si>
    <t>[3],[4]</t>
  </si>
  <si>
    <t>PSUs | Three Year Performance Period</t>
  </si>
  <si>
    <t>Equity Incentive Plan vesting period, years</t>
  </si>
  <si>
    <t>Supplemental Performance Shares</t>
  </si>
  <si>
    <t>2016 Incentive Compensation Plan</t>
  </si>
  <si>
    <t>Shares available for grant</t>
  </si>
  <si>
    <t>2016 Directors Plan</t>
  </si>
  <si>
    <t>The weighted average fair value of outstanding RSUs as of the end of each reporting period reflects the adjustment for the special cash dividend.</t>
  </si>
  <si>
    <t>Included 22,309 RSUs which were granted to foreign employees and which the Company expected to settle in cash. The fair value of these RSUs was not material.</t>
  </si>
  <si>
    <t>(2)The weighted average fair value of outstanding PSUs reflect the adjustment for the respective special cash dividend</t>
  </si>
  <si>
    <t>(1)Represents shares of PSUs for which performance targets have been established and which are deemed granted under U.S. GAAP.</t>
  </si>
  <si>
    <t>Stock-Based Compensation - Weighted-average Assumptions (Details)</t>
  </si>
  <si>
    <t>Risk-free interest rate</t>
  </si>
  <si>
    <t>2.66%</t>
  </si>
  <si>
    <t>2.17%</t>
  </si>
  <si>
    <t>1.35%</t>
  </si>
  <si>
    <t>Expected dividend yield</t>
  </si>
  <si>
    <t>2.33%</t>
  </si>
  <si>
    <t>3.12%</t>
  </si>
  <si>
    <t>3.36%</t>
  </si>
  <si>
    <t>Expected stock price volatility</t>
  </si>
  <si>
    <t>30.70%</t>
  </si>
  <si>
    <t>33.12%</t>
  </si>
  <si>
    <t>36.54%</t>
  </si>
  <si>
    <t>Expected life (in years)</t>
  </si>
  <si>
    <t>6 years 2 months 30 days</t>
  </si>
  <si>
    <t>Stock-Based Compensation - NSOs (Details) - NSOs - USD ($) $ / shares in Units, shares in Thousands, $ in Thousands</t>
  </si>
  <si>
    <t>Share-based Compensation Arrangement by Share-based Payment Award, Options, Outstanding [Roll Forward]</t>
  </si>
  <si>
    <t>Outstanding, shares</t>
  </si>
  <si>
    <t>Outstanding, Weighted Average Exercise Price</t>
  </si>
  <si>
    <t>Outstanding, Weighted Average Fair Value</t>
  </si>
  <si>
    <t>Outstanding, Weighted Average Remaining Contractual Term (in years)</t>
  </si>
  <si>
    <t>7 years 20 days</t>
  </si>
  <si>
    <t>6 years 6 months 26 days</t>
  </si>
  <si>
    <t>8 years 2 months 12 days</t>
  </si>
  <si>
    <t>8 years 3 months 15 days</t>
  </si>
  <si>
    <t>Outstanding, Aggregate Intrinsic Value</t>
  </si>
  <si>
    <t>Grants in period, Weighted Average Exercise Price</t>
  </si>
  <si>
    <t>Grants in period, Weighted Average Fair Value</t>
  </si>
  <si>
    <t>Cancelled in period, shares</t>
  </si>
  <si>
    <t>Cancelled in period, Weighted Average Exercise Price</t>
  </si>
  <si>
    <t>Cancelled in Period, Weighted Average Fair Value</t>
  </si>
  <si>
    <t>Forfeitures in period, shares</t>
  </si>
  <si>
    <t>Forfeitures in period, Weighted Average Exercise Price</t>
  </si>
  <si>
    <t>Forfeitures in period, Weighted Average Fair Value</t>
  </si>
  <si>
    <t>Exercised in period, shares</t>
  </si>
  <si>
    <t>Exercised in period, Weighted Average Exercise Price</t>
  </si>
  <si>
    <t>Exercised in period, Weighted Average Fair Value</t>
  </si>
  <si>
    <t>Adjustment due to Special Cash Dividend, shares</t>
  </si>
  <si>
    <t>Vested and exercisable, shares</t>
  </si>
  <si>
    <t>Vested and exercisable, Weighted Average Exercise Price</t>
  </si>
  <si>
    <t>Vested and exercisable, Weighted Average Fair Value</t>
  </si>
  <si>
    <t>Vested and exercisable, Weighted Average Remaining Contractual Term (in years)</t>
  </si>
  <si>
    <t>6 years 3 months 25 days</t>
  </si>
  <si>
    <t>Vested and exercisable, Aggregate Intrinsic Value</t>
  </si>
  <si>
    <t>(1)The weighted average exercise price and weighted-average fair value of options outstanding as of the end of each reporting period reflect the adjustments to the awards as a result of the special cash dividend.</t>
  </si>
  <si>
    <t>Stock-Based Compensation - RSUs (Details) - $ / shares</t>
  </si>
  <si>
    <t>Share-based Compensation Arrangement by Share-based Payment Award, Equity Instruments Other than Options, Nonvested, Number of Shares [Roll Forward]</t>
  </si>
  <si>
    <t>Outstanding and nonvested, Weighted Average Remaining Contractual Term (in years)</t>
  </si>
  <si>
    <t>1 year 2 months 12 days</t>
  </si>
  <si>
    <t>1 year 3 months</t>
  </si>
  <si>
    <t>1 year 4 months 2 days</t>
  </si>
  <si>
    <t>2 years 3 months 15 days</t>
  </si>
  <si>
    <t>Vested and issued in period, shares</t>
  </si>
  <si>
    <t>Vested and issued in period, Weighted Average Fair Value</t>
  </si>
  <si>
    <t>Forfeitures in Period, shares</t>
  </si>
  <si>
    <t>Forfeitures in Period, Weighted Average Fair Value</t>
  </si>
  <si>
    <t>Adjustment due to the Special Cash Dividend</t>
  </si>
  <si>
    <t>RSUs | Geographic Distribution, Foreign</t>
  </si>
  <si>
    <t>RSU Dividend Equivalent Unit (DEU)</t>
  </si>
  <si>
    <t>Stock-Based Compensation - Restricted and Unrestricted Stock Awards (Details) - Restricted And Unrestricted Stock Awards - $ / shares shares in Thousands</t>
  </si>
  <si>
    <t>0 years</t>
  </si>
  <si>
    <t>Vested in period, shares</t>
  </si>
  <si>
    <t>Vested in period, Weighted Average Fair Value</t>
  </si>
  <si>
    <t>Stock-Based Compensation - PSUs (Details) - $ / shares shares in Thousands</t>
  </si>
  <si>
    <t>1 year 4 months 28 days</t>
  </si>
  <si>
    <t>1 year 4 months 21 days</t>
  </si>
  <si>
    <t>1 year 26 days</t>
  </si>
  <si>
    <t>7 months 13 days</t>
  </si>
  <si>
    <t>PSU Dividend Equivalent Unit (DEU)</t>
  </si>
  <si>
    <t>Stock-Based Compensation - Unrecognized Compensation Cost (Details) $ in Thousands</t>
  </si>
  <si>
    <t>Unrecognized Compensation Cost</t>
  </si>
  <si>
    <t>Weighted Average Remaining Recognition Period (in years)</t>
  </si>
  <si>
    <t>2 years 1 month 6 days</t>
  </si>
  <si>
    <t>Earnings Per Share - Narrative (Details) - shares</t>
  </si>
  <si>
    <t>Antidilutive Securities Excluded from Computation of Earnings Per Share [Line Items]</t>
  </si>
  <si>
    <t>DEUs outstanding</t>
  </si>
  <si>
    <t>Weighted-average warrants outstanding excluded from EPS, shares</t>
  </si>
  <si>
    <t>Stock Compensation Plan</t>
  </si>
  <si>
    <t>Anti-dilutive common share equivalents excluded from EPS, shares</t>
  </si>
  <si>
    <t>Earnings Per Share (Details) - USD ($) $ / shares in Units, shares in Thousands, $ in Thousands</t>
  </si>
  <si>
    <t>Income (Loss) from Continuing Operations</t>
  </si>
  <si>
    <t>Income (Loss) from Continuing Operations, Net of Tax, Attributable to Parent</t>
  </si>
  <si>
    <t>Less: Dividends distributed to Warrants</t>
  </si>
  <si>
    <t>Less: Undistributed earnings allocated to Warrants</t>
  </si>
  <si>
    <t>Income from continuing operations attributable to Tribune Media Company’s common shareholders for basic EPS</t>
  </si>
  <si>
    <t>Add: Undistributed earnings allocated to dilutive securities</t>
  </si>
  <si>
    <t>Income from continuing operations attributable to Tribune Media Company’s common shareholders for diluted EPS</t>
  </si>
  <si>
    <t>Income (loss) from discontinued operations attributable to common shareholders for basic and diluted EPS</t>
  </si>
  <si>
    <t>Net income attributable to Tribune Media Company’s common shareholders for basic EPS</t>
  </si>
  <si>
    <t>Net income attributable to Tribune Media Company’s common shareholders for diluted EPS</t>
  </si>
  <si>
    <t>Weighted average shares outstanding - basic</t>
  </si>
  <si>
    <t>Impact of dilutive securities</t>
  </si>
  <si>
    <t>Weighted average shares outstanding - diluted</t>
  </si>
  <si>
    <t>Accumulated Other Comprehensive (Loss) Income (Details) - USD ($) $ in Thousands</t>
  </si>
  <si>
    <t>AOCI Attributable to Parent, Net of Tax [Roll Forward]</t>
  </si>
  <si>
    <t>Accumulated other comprehensive (loss) income, balance at beginning of the period</t>
  </si>
  <si>
    <t>Accumulated other comprehensive (loss) income, balance at the end of the period</t>
  </si>
  <si>
    <t>Cumulative translation adjustments</t>
  </si>
  <si>
    <t>Pension and other Post-Retirement Benefit Items</t>
  </si>
  <si>
    <t>Other comprehensive income (loss) before reclassifications</t>
  </si>
  <si>
    <t>Amounts reclassified from AOCI</t>
  </si>
  <si>
    <t>Marketable Securities</t>
  </si>
  <si>
    <t>Cash Flow Hedging Instruments</t>
  </si>
  <si>
    <t>Foreign Currency Translation Adjustments (1)</t>
  </si>
  <si>
    <t>Foreign Currency Translation Adjustments (1) | CareerBuilder, LLC</t>
  </si>
  <si>
    <t>Foreign Currency Translation Adjustments (1) | Gracenote Companies</t>
  </si>
  <si>
    <t>(1)In 2017, amounts reclassified from AOCI included $9 million of cumulative translation adjustments as a result of the Gracenote Sale, which are included in income (loss) from discontinued operations, net of taxes, and $4 million of cumulative translation adjustments as a result of the CareerBuilder impairment, which are included in write-downs of investments, in the Company’s Consolidated Statements of Operations. In 2018, amounts reclassified from AOCI included $2 million of cumulative translation adjustments as a result of the Company’s sale of its remaining ownership interest in CareerBuilder. See Note 6 for the discussion of the Company’s equity-method investments.</t>
  </si>
  <si>
    <t>Business Segments (Details)</t>
  </si>
  <si>
    <t>Dec. 31, 2018television_station</t>
  </si>
  <si>
    <t>Segment Reporting Information [Line Items]</t>
  </si>
  <si>
    <t>Number of Television Stations</t>
  </si>
  <si>
    <t>Segment Reporting, Disclosure of Major Customers</t>
  </si>
  <si>
    <t>Television and Entertainment | Dreamcatcher</t>
  </si>
  <si>
    <t>Television and Entertainment | FOX Broadcasting Company Television Affiliates</t>
  </si>
  <si>
    <t>Television and Entertainment | CW Television</t>
  </si>
  <si>
    <t>Television and Entertainment | CBS Corporation Television Affiliates</t>
  </si>
  <si>
    <t>Television and Entertainment | American Broadcasting Company Television Affiliates</t>
  </si>
  <si>
    <t>Television and Entertainment | Master Distribution Services Inc.</t>
  </si>
  <si>
    <t>Television and Entertainment | National Broadcasting Company Television Affiliates</t>
  </si>
  <si>
    <t>Television and Entertainment | Independent Television Stations</t>
  </si>
  <si>
    <t>Business Segments - Operating Segments (Details) - USD ($) $ in Thousands</t>
  </si>
  <si>
    <t>Operating profit (loss)</t>
  </si>
  <si>
    <t>[6]</t>
  </si>
  <si>
    <t>(3)As of December 31, 2018 and December 31, 2017, Corporate total assets included $17 million and $18 million related to restricted cash and cash equivalents held to satisfy remaining claim obligations to holders of priority claims and fees earned by professional advisors during Chapter 11 proceedings (see Note 10). Corporate and Other assets include certain real estate assets (see Note 4).</t>
  </si>
  <si>
    <t>Quarterly Financial Information (Unaudited) (Details) - USD ($) $ / shares in Units, $ in Thousands</t>
  </si>
  <si>
    <t>Gain (loss) on investment transactions, net</t>
  </si>
  <si>
    <t>Other non-operating (loss) gain, net</t>
  </si>
  <si>
    <t>Net Income (Loss)</t>
  </si>
  <si>
    <t>Net (Loss) Income Attributable to Tribune Media Company</t>
  </si>
  <si>
    <t>Condensed Consolidated Financial Statements - Statements of Operations and Comprehensive (Loss) Income (Details) - USD ($) $ in Thousands</t>
  </si>
  <si>
    <t>Condensed Statement of Income Captions [Line Items]</t>
  </si>
  <si>
    <t>Programming and direct operating expenses</t>
  </si>
  <si>
    <t>Depreciation and amortization</t>
  </si>
  <si>
    <t>Total operating profit (loss)</t>
  </si>
  <si>
    <t>Income on equity investment, net</t>
  </si>
  <si>
    <t>Other non-operating items, net</t>
  </si>
  <si>
    <t>Intercompany income (charges)</t>
  </si>
  <si>
    <t>Income tax (benefit) expense</t>
  </si>
  <si>
    <t>Equity (deficit) in earnings of consolidated subsidiaries, net of taxes</t>
  </si>
  <si>
    <t>Consolidation, Eliminations</t>
  </si>
  <si>
    <t>Parent Company | Reportable Legal Entities</t>
  </si>
  <si>
    <t>Guarantor Subsidiaries | Reportable Legal Entities</t>
  </si>
  <si>
    <t>Non-Guarantor Subsidiaries | Reportable Legal Entities</t>
  </si>
  <si>
    <t>Condensed Consolidated Financial Statements - Balance Sheets (Details) - USD ($) $ in Thousands</t>
  </si>
  <si>
    <t>Condensed Balance Sheet Statements, Captions [Line Items]</t>
  </si>
  <si>
    <t>Property, plant and equipment</t>
  </si>
  <si>
    <t>Investments in subsidiaries</t>
  </si>
  <si>
    <t>Intercompany receivables</t>
  </si>
  <si>
    <t>Contract payable for broadcast rights</t>
  </si>
  <si>
    <t>Long-term debt</t>
  </si>
  <si>
    <t>Intercompany payables</t>
  </si>
  <si>
    <t>Common Stock</t>
  </si>
  <si>
    <t>Treasury stock</t>
  </si>
  <si>
    <t>Accumulated other comprehensive (loss) income</t>
  </si>
  <si>
    <t>Total Tribune Media Company shareholders’ equity (deficit)</t>
  </si>
  <si>
    <t>Condensed Consolidated Financial Statements - Statement of Cash Flows (Details) - USD ($)</t>
  </si>
  <si>
    <t>Condensed Cash Flow Statements, Captions [Line Items]</t>
  </si>
  <si>
    <t>Net cash (used in) provided by operating activities</t>
  </si>
  <si>
    <t>Intercompany dividends</t>
  </si>
  <si>
    <t>Repayments of Long-term Debt</t>
  </si>
  <si>
    <t>Long-term debt issuance debt</t>
  </si>
  <si>
    <t>Change in intercompany receivables and payables and intercompany contributions (1)</t>
  </si>
  <si>
    <t>Non-cash settlement of intercompany balances</t>
  </si>
  <si>
    <t>1)Excludes the impact of a $26 million non-cash settlement of intercompany balances upon dissolution of certain Non-Guarantor subsidiaries.</t>
  </si>
  <si>
    <t>(1)Excludes the impact of a $54 million non-cash settlement of intercompany balances upon dissolution of certain Guarantor and Non-Guarantor subsidiaries included in the Gracenote Sale.</t>
  </si>
  <si>
    <t>(1)Excludes the impact of a $56 million non-cash settlement of intercompany balances upon dissolution of certain Guarantor subsidiaries.</t>
  </si>
  <si>
    <t>Subsequent Events (Details) - USD ($) $ in Thousands</t>
  </si>
  <si>
    <t>Subsequent Event [Line Items]</t>
  </si>
  <si>
    <t>CEV LLC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0_);_(&quot;$ &quot;(#,##0.000000)" numFmtId="167"/>
    <numFmt formatCode="_(&quot;Depreciation &quot;#,##0_);_(&quot;Depreciation &quot;(#,##0)" numFmtId="168"/>
    <numFmt formatCode="_(&quot;Amortization &quot;#,##0_);_(&quot;Amortization &quot;(#,##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2651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3342895207</v>
      </c>
    </row>
    <row r="17" spans="1:4">
      <c r="A17" s="3" t="s">
        <v>27</v>
      </c>
      <c r="B17" s="4" t="n">
        <v>2018</v>
      </c>
    </row>
    <row r="18" spans="1:4">
      <c r="A18" s="3" t="s">
        <v>28</v>
      </c>
      <c r="B18" s="3" t="s">
        <v>29</v>
      </c>
    </row>
    <row r="19" spans="1:4">
      <c r="A19" s="3" t="s">
        <v>30</v>
      </c>
    </row>
    <row r="20" spans="1:4">
      <c r="A20" s="3" t="s">
        <v>31</v>
      </c>
      <c r="C20" s="4" t="n">
        <v>87839032</v>
      </c>
    </row>
    <row r="21" spans="1:4">
      <c r="A21" s="3" t="s">
        <v>32</v>
      </c>
    </row>
    <row r="22" spans="1:4">
      <c r="A22" s="3" t="s">
        <v>31</v>
      </c>
      <c r="C22" s="4" t="n">
        <v>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7</v>
      </c>
      <c r="B1" s="2" t="s">
        <v>278</v>
      </c>
    </row>
    <row r="2" spans="1:3">
      <c r="A2" s="3" t="s">
        <v>279</v>
      </c>
      <c r="B2" s="5" t="n">
        <v>283728</v>
      </c>
      <c r="C2" s="3" t="s">
        <v>38</v>
      </c>
    </row>
    <row r="3" spans="1:3">
      <c r="A3" s="3" t="s">
        <v>280</v>
      </c>
      <c r="B3" s="4" t="n">
        <v>265000</v>
      </c>
    </row>
    <row r="4" spans="1:3">
      <c r="A4" s="3" t="s">
        <v>281</v>
      </c>
    </row>
    <row r="5" spans="1:3">
      <c r="A5" s="3" t="s">
        <v>282</v>
      </c>
      <c r="B5" s="5" t="n">
        <v>18000</v>
      </c>
    </row>
    <row r="6" spans="1:3"/>
    <row r="7" spans="1:3">
      <c r="A7" s="3" t="s">
        <v>38</v>
      </c>
      <c r="B7" s="3" t="s">
        <v>276</v>
      </c>
    </row>
  </sheetData>
  <mergeCells count="3">
    <mergeCell ref="B1:C1"/>
    <mergeCell ref="A6:C6"/>
    <mergeCell ref="B7:C7"/>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95</v>
      </c>
      <c r="C1" s="2" t="s">
        <v>2</v>
      </c>
      <c r="E1" s="2" t="s">
        <v>34</v>
      </c>
      <c r="G1" s="2" t="s">
        <v>35</v>
      </c>
    </row>
    <row r="2" spans="1:7">
      <c r="A2" s="6" t="s">
        <v>1151</v>
      </c>
    </row>
    <row r="3" spans="1:7">
      <c r="A3" s="3" t="s">
        <v>1196</v>
      </c>
      <c r="C3" s="5" t="n">
        <v>1505074</v>
      </c>
      <c r="E3" s="5" t="n">
        <v>1660001</v>
      </c>
      <c r="G3" s="5" t="n">
        <v>1545862</v>
      </c>
    </row>
    <row r="4" spans="1:7">
      <c r="A4" s="3" t="s">
        <v>1197</v>
      </c>
      <c r="C4" s="4" t="n">
        <v>1091504</v>
      </c>
      <c r="E4" s="4" t="n">
        <v>1274569</v>
      </c>
    </row>
    <row r="5" spans="1:7">
      <c r="A5" s="3" t="s">
        <v>1198</v>
      </c>
      <c r="C5" s="4" t="n">
        <v>387922</v>
      </c>
      <c r="D5" s="3" t="s">
        <v>38</v>
      </c>
      <c r="E5" s="4" t="n">
        <v>360382</v>
      </c>
      <c r="F5" s="3" t="s">
        <v>44</v>
      </c>
    </row>
    <row r="6" spans="1:7">
      <c r="A6" s="3" t="s">
        <v>1199</v>
      </c>
      <c r="C6" s="4" t="n">
        <v>25648</v>
      </c>
      <c r="E6" s="4" t="n">
        <v>25050</v>
      </c>
    </row>
    <row r="7" spans="1:7">
      <c r="A7" s="14" t="n">
        <v>1</v>
      </c>
    </row>
    <row r="8" spans="1:7">
      <c r="A8" s="6" t="s">
        <v>1151</v>
      </c>
    </row>
    <row r="9" spans="1:7">
      <c r="A9" s="3" t="s">
        <v>1197</v>
      </c>
      <c r="C9" s="4" t="n">
        <v>523262</v>
      </c>
      <c r="E9" s="4" t="n">
        <v>704141</v>
      </c>
    </row>
    <row r="10" spans="1:7">
      <c r="A10" s="14" t="n">
        <v>2</v>
      </c>
    </row>
    <row r="11" spans="1:7">
      <c r="A11" s="6" t="s">
        <v>1151</v>
      </c>
    </row>
    <row r="12" spans="1:7">
      <c r="A12" s="3" t="s">
        <v>1197</v>
      </c>
      <c r="C12" s="4" t="n">
        <v>568242</v>
      </c>
      <c r="E12" s="4" t="n">
        <v>570428</v>
      </c>
    </row>
    <row r="13" spans="1:7">
      <c r="A13" s="14" t="n">
        <v>3</v>
      </c>
    </row>
    <row r="14" spans="1:7">
      <c r="A14" s="6" t="s">
        <v>1151</v>
      </c>
    </row>
    <row r="15" spans="1:7">
      <c r="A15" s="3" t="s">
        <v>1197</v>
      </c>
      <c r="C15" s="4" t="n">
        <v>0</v>
      </c>
      <c r="E15" s="4" t="n">
        <v>0</v>
      </c>
    </row>
    <row r="16" spans="1:7">
      <c r="A16" s="3" t="s">
        <v>1200</v>
      </c>
    </row>
    <row r="17" spans="1:7">
      <c r="A17" s="6" t="s">
        <v>1151</v>
      </c>
    </row>
    <row r="18" spans="1:7">
      <c r="A18" s="3" t="s">
        <v>1196</v>
      </c>
      <c r="C18" s="4" t="n">
        <v>523262</v>
      </c>
      <c r="E18" s="4" t="n">
        <v>704141</v>
      </c>
    </row>
    <row r="19" spans="1:7">
      <c r="A19" s="3" t="s">
        <v>1201</v>
      </c>
    </row>
    <row r="20" spans="1:7">
      <c r="A20" s="6" t="s">
        <v>1151</v>
      </c>
    </row>
    <row r="21" spans="1:7">
      <c r="A21" s="3" t="s">
        <v>1196</v>
      </c>
      <c r="C21" s="4" t="n">
        <v>523262</v>
      </c>
      <c r="E21" s="4" t="n">
        <v>704141</v>
      </c>
    </row>
    <row r="22" spans="1:7">
      <c r="A22" s="3" t="s">
        <v>1202</v>
      </c>
    </row>
    <row r="23" spans="1:7">
      <c r="A23" s="6" t="s">
        <v>1151</v>
      </c>
    </row>
    <row r="24" spans="1:7">
      <c r="A24" s="3" t="s">
        <v>1196</v>
      </c>
      <c r="C24" s="4" t="n">
        <v>0</v>
      </c>
      <c r="E24" s="4" t="n">
        <v>0</v>
      </c>
    </row>
    <row r="25" spans="1:7">
      <c r="A25" s="3" t="s">
        <v>1203</v>
      </c>
    </row>
    <row r="26" spans="1:7">
      <c r="A26" s="6" t="s">
        <v>1151</v>
      </c>
    </row>
    <row r="27" spans="1:7">
      <c r="A27" s="3" t="s">
        <v>1196</v>
      </c>
      <c r="C27" s="4" t="n">
        <v>0</v>
      </c>
      <c r="E27" s="4" t="n">
        <v>0</v>
      </c>
    </row>
    <row r="28" spans="1:7">
      <c r="A28" s="3" t="s">
        <v>1204</v>
      </c>
    </row>
    <row r="29" spans="1:7">
      <c r="A29" s="6" t="s">
        <v>1151</v>
      </c>
    </row>
    <row r="30" spans="1:7">
      <c r="A30" s="3" t="s">
        <v>1196</v>
      </c>
      <c r="C30" s="4" t="n">
        <v>17219</v>
      </c>
      <c r="E30" s="4" t="n">
        <v>12607</v>
      </c>
    </row>
    <row r="31" spans="1:7">
      <c r="A31" s="3" t="s">
        <v>1205</v>
      </c>
    </row>
    <row r="32" spans="1:7">
      <c r="A32" s="6" t="s">
        <v>1151</v>
      </c>
    </row>
    <row r="33" spans="1:7">
      <c r="A33" s="3" t="s">
        <v>1196</v>
      </c>
      <c r="C33" s="4" t="n">
        <v>0</v>
      </c>
      <c r="E33" s="4" t="n">
        <v>0</v>
      </c>
    </row>
    <row r="34" spans="1:7">
      <c r="A34" s="3" t="s">
        <v>1206</v>
      </c>
    </row>
    <row r="35" spans="1:7">
      <c r="A35" s="6" t="s">
        <v>1151</v>
      </c>
    </row>
    <row r="36" spans="1:7">
      <c r="A36" s="3" t="s">
        <v>1196</v>
      </c>
      <c r="C36" s="4" t="n">
        <v>17219</v>
      </c>
      <c r="E36" s="4" t="n">
        <v>12607</v>
      </c>
    </row>
    <row r="37" spans="1:7">
      <c r="A37" s="3" t="s">
        <v>1207</v>
      </c>
    </row>
    <row r="38" spans="1:7">
      <c r="A38" s="6" t="s">
        <v>1151</v>
      </c>
    </row>
    <row r="39" spans="1:7">
      <c r="A39" s="3" t="s">
        <v>1196</v>
      </c>
      <c r="C39" s="4" t="n">
        <v>0</v>
      </c>
      <c r="E39" s="4" t="n">
        <v>0</v>
      </c>
    </row>
    <row r="40" spans="1:7">
      <c r="A40" s="3" t="s">
        <v>1208</v>
      </c>
    </row>
    <row r="41" spans="1:7">
      <c r="A41" s="6" t="s">
        <v>1151</v>
      </c>
    </row>
    <row r="42" spans="1:7">
      <c r="A42" s="3" t="s">
        <v>1196</v>
      </c>
      <c r="C42" s="4" t="n">
        <v>214902</v>
      </c>
      <c r="E42" s="4" t="n">
        <v>250792</v>
      </c>
    </row>
    <row r="43" spans="1:7">
      <c r="A43" s="3" t="s">
        <v>1209</v>
      </c>
    </row>
    <row r="44" spans="1:7">
      <c r="A44" s="6" t="s">
        <v>1151</v>
      </c>
    </row>
    <row r="45" spans="1:7">
      <c r="A45" s="3" t="s">
        <v>1196</v>
      </c>
      <c r="C45" s="4" t="n">
        <v>0</v>
      </c>
      <c r="E45" s="4" t="n">
        <v>0</v>
      </c>
    </row>
    <row r="46" spans="1:7">
      <c r="A46" s="3" t="s">
        <v>1210</v>
      </c>
    </row>
    <row r="47" spans="1:7">
      <c r="A47" s="6" t="s">
        <v>1151</v>
      </c>
    </row>
    <row r="48" spans="1:7">
      <c r="A48" s="3" t="s">
        <v>1196</v>
      </c>
      <c r="C48" s="4" t="n">
        <v>214902</v>
      </c>
      <c r="E48" s="4" t="n">
        <v>250792</v>
      </c>
    </row>
    <row r="49" spans="1:7">
      <c r="A49" s="3" t="s">
        <v>1211</v>
      </c>
    </row>
    <row r="50" spans="1:7">
      <c r="A50" s="6" t="s">
        <v>1151</v>
      </c>
    </row>
    <row r="51" spans="1:7">
      <c r="A51" s="3" t="s">
        <v>1196</v>
      </c>
      <c r="C51" s="4" t="n">
        <v>0</v>
      </c>
      <c r="E51" s="4" t="n">
        <v>0</v>
      </c>
    </row>
    <row r="52" spans="1:7">
      <c r="A52" s="3" t="s">
        <v>1212</v>
      </c>
    </row>
    <row r="53" spans="1:7">
      <c r="A53" s="6" t="s">
        <v>1151</v>
      </c>
    </row>
    <row r="54" spans="1:7">
      <c r="A54" s="3" t="s">
        <v>1196</v>
      </c>
      <c r="C54" s="4" t="n">
        <v>314768</v>
      </c>
      <c r="E54" s="4" t="n">
        <v>294362</v>
      </c>
    </row>
    <row r="55" spans="1:7">
      <c r="A55" s="3" t="s">
        <v>1213</v>
      </c>
    </row>
    <row r="56" spans="1:7">
      <c r="A56" s="6" t="s">
        <v>1151</v>
      </c>
    </row>
    <row r="57" spans="1:7">
      <c r="A57" s="3" t="s">
        <v>1196</v>
      </c>
      <c r="C57" s="4" t="n">
        <v>0</v>
      </c>
      <c r="E57" s="4" t="n">
        <v>0</v>
      </c>
    </row>
    <row r="58" spans="1:7">
      <c r="A58" s="3" t="s">
        <v>1214</v>
      </c>
    </row>
    <row r="59" spans="1:7">
      <c r="A59" s="6" t="s">
        <v>1151</v>
      </c>
    </row>
    <row r="60" spans="1:7">
      <c r="A60" s="3" t="s">
        <v>1196</v>
      </c>
      <c r="C60" s="4" t="n">
        <v>314768</v>
      </c>
      <c r="E60" s="4" t="n">
        <v>294362</v>
      </c>
    </row>
    <row r="61" spans="1:7">
      <c r="A61" s="3" t="s">
        <v>1215</v>
      </c>
    </row>
    <row r="62" spans="1:7">
      <c r="A62" s="6" t="s">
        <v>1151</v>
      </c>
    </row>
    <row r="63" spans="1:7">
      <c r="A63" s="3" t="s">
        <v>1196</v>
      </c>
      <c r="C63" s="4" t="n">
        <v>0</v>
      </c>
      <c r="E63" s="4" t="n">
        <v>0</v>
      </c>
    </row>
    <row r="64" spans="1:7">
      <c r="A64" s="3" t="s">
        <v>1216</v>
      </c>
    </row>
    <row r="65" spans="1:7">
      <c r="A65" s="6" t="s">
        <v>1151</v>
      </c>
    </row>
    <row r="66" spans="1:7">
      <c r="A66" s="3" t="s">
        <v>1196</v>
      </c>
      <c r="C66" s="4" t="n">
        <v>20841</v>
      </c>
      <c r="E66" s="4" t="n">
        <v>31188</v>
      </c>
    </row>
    <row r="67" spans="1:7">
      <c r="A67" s="3" t="s">
        <v>1217</v>
      </c>
    </row>
    <row r="68" spans="1:7">
      <c r="A68" s="6" t="s">
        <v>1151</v>
      </c>
    </row>
    <row r="69" spans="1:7">
      <c r="A69" s="3" t="s">
        <v>1196</v>
      </c>
      <c r="C69" s="4" t="n">
        <v>0</v>
      </c>
      <c r="E69" s="4" t="n">
        <v>0</v>
      </c>
    </row>
    <row r="70" spans="1:7">
      <c r="A70" s="3" t="s">
        <v>1218</v>
      </c>
    </row>
    <row r="71" spans="1:7">
      <c r="A71" s="6" t="s">
        <v>1151</v>
      </c>
    </row>
    <row r="72" spans="1:7">
      <c r="A72" s="3" t="s">
        <v>1196</v>
      </c>
      <c r="C72" s="4" t="n">
        <v>20841</v>
      </c>
      <c r="E72" s="4" t="n">
        <v>31188</v>
      </c>
    </row>
    <row r="73" spans="1:7">
      <c r="A73" s="3" t="s">
        <v>1219</v>
      </c>
    </row>
    <row r="74" spans="1:7">
      <c r="A74" s="6" t="s">
        <v>1151</v>
      </c>
    </row>
    <row r="75" spans="1:7">
      <c r="A75" s="3" t="s">
        <v>1196</v>
      </c>
      <c r="C75" s="4" t="n">
        <v>0</v>
      </c>
      <c r="E75" s="4" t="n">
        <v>0</v>
      </c>
    </row>
    <row r="76" spans="1:7">
      <c r="A76" s="3" t="s">
        <v>1192</v>
      </c>
    </row>
    <row r="77" spans="1:7">
      <c r="A77" s="6" t="s">
        <v>1151</v>
      </c>
    </row>
    <row r="78" spans="1:7">
      <c r="A78" s="3" t="s">
        <v>1196</v>
      </c>
      <c r="C78" s="4" t="n">
        <v>-15247</v>
      </c>
      <c r="D78" s="3" t="s">
        <v>55</v>
      </c>
      <c r="E78" s="4" t="n">
        <v>-35330</v>
      </c>
      <c r="F78" s="3" t="s">
        <v>60</v>
      </c>
    </row>
    <row r="79" spans="1:7">
      <c r="A79" s="3" t="s">
        <v>1220</v>
      </c>
    </row>
    <row r="80" spans="1:7">
      <c r="A80" s="6" t="s">
        <v>1151</v>
      </c>
    </row>
    <row r="81" spans="1:7">
      <c r="A81" s="3" t="s">
        <v>1196</v>
      </c>
      <c r="C81" s="4" t="n">
        <v>0</v>
      </c>
      <c r="D81" s="3" t="s">
        <v>55</v>
      </c>
      <c r="E81" s="4" t="n">
        <v>0</v>
      </c>
      <c r="F81" s="3" t="s">
        <v>60</v>
      </c>
    </row>
    <row r="82" spans="1:7">
      <c r="A82" s="3" t="s">
        <v>1221</v>
      </c>
    </row>
    <row r="83" spans="1:7">
      <c r="A83" s="6" t="s">
        <v>1151</v>
      </c>
    </row>
    <row r="84" spans="1:7">
      <c r="A84" s="3" t="s">
        <v>1196</v>
      </c>
      <c r="C84" s="4" t="n">
        <v>-15247</v>
      </c>
      <c r="D84" s="3" t="s">
        <v>55</v>
      </c>
      <c r="E84" s="4" t="n">
        <v>-35330</v>
      </c>
      <c r="F84" s="3" t="s">
        <v>60</v>
      </c>
    </row>
    <row r="85" spans="1:7">
      <c r="A85" s="3" t="s">
        <v>1222</v>
      </c>
    </row>
    <row r="86" spans="1:7">
      <c r="A86" s="6" t="s">
        <v>1151</v>
      </c>
    </row>
    <row r="87" spans="1:7">
      <c r="A87" s="3" t="s">
        <v>1196</v>
      </c>
      <c r="C87" s="4" t="n">
        <v>0</v>
      </c>
      <c r="D87" s="3" t="s">
        <v>55</v>
      </c>
      <c r="E87" s="4" t="n">
        <v>0</v>
      </c>
      <c r="F87" s="3" t="s">
        <v>60</v>
      </c>
    </row>
    <row r="88" spans="1:7">
      <c r="A88" s="3" t="s">
        <v>1223</v>
      </c>
    </row>
    <row r="89" spans="1:7">
      <c r="A89" s="6" t="s">
        <v>1151</v>
      </c>
    </row>
    <row r="90" spans="1:7">
      <c r="A90" s="3" t="s">
        <v>1196</v>
      </c>
      <c r="C90" s="4" t="n">
        <v>15759</v>
      </c>
      <c r="E90" s="4" t="n">
        <v>16809</v>
      </c>
    </row>
    <row r="91" spans="1:7">
      <c r="A91" s="3" t="s">
        <v>1224</v>
      </c>
    </row>
    <row r="92" spans="1:7">
      <c r="A92" s="6" t="s">
        <v>1151</v>
      </c>
    </row>
    <row r="93" spans="1:7">
      <c r="A93" s="3" t="s">
        <v>1196</v>
      </c>
      <c r="C93" s="4" t="n">
        <v>0</v>
      </c>
      <c r="E93" s="4" t="n">
        <v>0</v>
      </c>
    </row>
    <row r="94" spans="1:7">
      <c r="A94" s="3" t="s">
        <v>1225</v>
      </c>
    </row>
    <row r="95" spans="1:7">
      <c r="A95" s="6" t="s">
        <v>1151</v>
      </c>
    </row>
    <row r="96" spans="1:7">
      <c r="A96" s="3" t="s">
        <v>1196</v>
      </c>
      <c r="C96" s="4" t="n">
        <v>15759</v>
      </c>
      <c r="E96" s="4" t="n">
        <v>16809</v>
      </c>
    </row>
    <row r="97" spans="1:7">
      <c r="A97" s="3" t="s">
        <v>1226</v>
      </c>
    </row>
    <row r="98" spans="1:7">
      <c r="A98" s="6" t="s">
        <v>1151</v>
      </c>
    </row>
    <row r="99" spans="1:7">
      <c r="A99" s="3" t="s">
        <v>1196</v>
      </c>
      <c r="C99" s="4" t="n">
        <v>0</v>
      </c>
      <c r="E99" s="4" t="n">
        <v>0</v>
      </c>
    </row>
    <row r="100" spans="1:7">
      <c r="A100" s="3" t="s">
        <v>1227</v>
      </c>
    </row>
    <row r="101" spans="1:7">
      <c r="A101" s="6" t="s">
        <v>1151</v>
      </c>
    </row>
    <row r="102" spans="1:7">
      <c r="A102" s="3" t="s">
        <v>1196</v>
      </c>
      <c r="B102" s="3" t="s">
        <v>60</v>
      </c>
      <c r="C102" s="5" t="n">
        <v>-58000</v>
      </c>
      <c r="E102" s="5" t="n">
        <v>-89000</v>
      </c>
    </row>
    <row r="103" spans="1:7"/>
    <row r="104" spans="1:7">
      <c r="A104" s="3" t="s">
        <v>38</v>
      </c>
      <c r="B104" s="3" t="s">
        <v>1228</v>
      </c>
    </row>
    <row r="105" spans="1:7">
      <c r="A105" s="3" t="s">
        <v>44</v>
      </c>
      <c r="B105" s="3" t="s">
        <v>1229</v>
      </c>
    </row>
    <row r="106" spans="1:7">
      <c r="A106" s="3" t="s">
        <v>55</v>
      </c>
      <c r="B106" s="3" t="s">
        <v>1230</v>
      </c>
    </row>
    <row r="107" spans="1:7">
      <c r="A107" s="3" t="s">
        <v>60</v>
      </c>
      <c r="B107" s="3" t="s">
        <v>1231</v>
      </c>
    </row>
  </sheetData>
  <mergeCells count="8">
    <mergeCell ref="A1:B1"/>
    <mergeCell ref="C1:D1"/>
    <mergeCell ref="E1:F1"/>
    <mergeCell ref="A103:F103"/>
    <mergeCell ref="B104:F104"/>
    <mergeCell ref="B105:F105"/>
    <mergeCell ref="B106:F106"/>
    <mergeCell ref="B107:F10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766</v>
      </c>
    </row>
    <row r="2" spans="1:2">
      <c r="A2" s="3" t="s">
        <v>1123</v>
      </c>
    </row>
    <row r="3" spans="1:2">
      <c r="A3" s="6" t="s">
        <v>1151</v>
      </c>
    </row>
    <row r="4" spans="1:2">
      <c r="A4" s="4" t="n">
        <v>2019</v>
      </c>
      <c r="B4" s="5" t="n">
        <v>120807</v>
      </c>
    </row>
    <row r="5" spans="1:2">
      <c r="A5" s="4" t="n">
        <v>2020</v>
      </c>
      <c r="B5" s="4" t="n">
        <v>123701</v>
      </c>
    </row>
    <row r="6" spans="1:2">
      <c r="A6" s="4" t="n">
        <v>2021</v>
      </c>
      <c r="B6" s="4" t="n">
        <v>127592</v>
      </c>
    </row>
    <row r="7" spans="1:2">
      <c r="A7" s="4" t="n">
        <v>2022</v>
      </c>
      <c r="B7" s="4" t="n">
        <v>129007</v>
      </c>
    </row>
    <row r="8" spans="1:2">
      <c r="A8" s="4" t="n">
        <v>2023</v>
      </c>
      <c r="B8" s="4" t="n">
        <v>128297</v>
      </c>
    </row>
    <row r="9" spans="1:2">
      <c r="A9" s="3" t="s">
        <v>1233</v>
      </c>
      <c r="B9" s="4" t="n">
        <v>625472</v>
      </c>
    </row>
    <row r="10" spans="1:2">
      <c r="A10" s="3" t="s">
        <v>1129</v>
      </c>
    </row>
    <row r="11" spans="1:2">
      <c r="A11" s="6" t="s">
        <v>1151</v>
      </c>
    </row>
    <row r="12" spans="1:2">
      <c r="A12" s="4" t="n">
        <v>2019</v>
      </c>
      <c r="B12" s="4" t="n">
        <v>1095</v>
      </c>
    </row>
    <row r="13" spans="1:2">
      <c r="A13" s="4" t="n">
        <v>2020</v>
      </c>
      <c r="B13" s="4" t="n">
        <v>973</v>
      </c>
    </row>
    <row r="14" spans="1:2">
      <c r="A14" s="4" t="n">
        <v>2021</v>
      </c>
      <c r="B14" s="4" t="n">
        <v>872</v>
      </c>
    </row>
    <row r="15" spans="1:2">
      <c r="A15" s="4" t="n">
        <v>2022</v>
      </c>
      <c r="B15" s="4" t="n">
        <v>777</v>
      </c>
    </row>
    <row r="16" spans="1:2">
      <c r="A16" s="4" t="n">
        <v>2023</v>
      </c>
      <c r="B16" s="4" t="n">
        <v>689</v>
      </c>
    </row>
    <row r="17" spans="1:2">
      <c r="A17" s="3" t="s">
        <v>1233</v>
      </c>
      <c r="B17" s="5" t="n">
        <v>22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7"/>
    <col customWidth="1" max="6" min="6" width="31"/>
    <col customWidth="1" max="7" min="7" width="31"/>
    <col customWidth="1" max="8" min="8" width="31"/>
    <col customWidth="1" max="9" min="9" width="37"/>
    <col customWidth="1" max="10" min="10" width="31"/>
    <col customWidth="1" max="11" min="11" width="31"/>
    <col customWidth="1" max="12" min="12" width="31"/>
    <col customWidth="1" max="13" min="13" width="49"/>
    <col customWidth="1" max="14" min="14" width="37"/>
    <col customWidth="1" max="15" min="15" width="37"/>
    <col customWidth="1" max="16" min="16" width="20"/>
    <col customWidth="1" max="17" min="17" width="21"/>
    <col customWidth="1" max="18" min="18" width="20"/>
    <col customWidth="1" max="19" min="19" width="37"/>
  </cols>
  <sheetData>
    <row r="1" spans="1:19">
      <c r="A1" s="1" t="s">
        <v>1234</v>
      </c>
      <c r="B1" s="2" t="s">
        <v>1235</v>
      </c>
      <c r="C1" s="2" t="s">
        <v>1236</v>
      </c>
      <c r="D1" s="2" t="s">
        <v>1237</v>
      </c>
      <c r="E1" s="2" t="s">
        <v>1238</v>
      </c>
      <c r="F1" s="2" t="s">
        <v>1239</v>
      </c>
      <c r="G1" s="2" t="s">
        <v>1240</v>
      </c>
      <c r="H1" s="2" t="s">
        <v>1241</v>
      </c>
      <c r="I1" s="2" t="s">
        <v>1242</v>
      </c>
      <c r="J1" s="2" t="s">
        <v>1243</v>
      </c>
      <c r="K1" s="2" t="s">
        <v>1244</v>
      </c>
      <c r="L1" s="2" t="s">
        <v>1245</v>
      </c>
      <c r="M1" s="2" t="s">
        <v>1246</v>
      </c>
      <c r="N1" s="2" t="s">
        <v>1242</v>
      </c>
      <c r="O1" s="2" t="s">
        <v>1247</v>
      </c>
      <c r="P1" s="2" t="s">
        <v>1248</v>
      </c>
      <c r="Q1" s="2" t="s">
        <v>1249</v>
      </c>
      <c r="R1" s="2" t="s">
        <v>1250</v>
      </c>
      <c r="S1" s="2" t="s">
        <v>1251</v>
      </c>
    </row>
    <row r="2" spans="1:19">
      <c r="A2" s="6" t="s">
        <v>1252</v>
      </c>
    </row>
    <row r="3" spans="1:19">
      <c r="A3" s="3" t="s">
        <v>170</v>
      </c>
      <c r="E3" s="4" t="n">
        <v>14102185</v>
      </c>
      <c r="I3" s="4" t="n">
        <v>14102185</v>
      </c>
      <c r="M3" s="4" t="n">
        <v>14102185</v>
      </c>
      <c r="N3" s="4" t="n">
        <v>14102185</v>
      </c>
    </row>
    <row r="4" spans="1:19">
      <c r="A4" s="3" t="s">
        <v>167</v>
      </c>
      <c r="E4" s="4" t="n">
        <v>40000000</v>
      </c>
      <c r="I4" s="4" t="n">
        <v>40000000</v>
      </c>
      <c r="M4" s="4" t="n">
        <v>40000000</v>
      </c>
      <c r="N4" s="4" t="n">
        <v>40000000</v>
      </c>
    </row>
    <row r="5" spans="1:19">
      <c r="A5" s="3" t="s">
        <v>1253</v>
      </c>
      <c r="E5" s="9" t="n">
        <v>0.001</v>
      </c>
      <c r="I5" s="9" t="n">
        <v>0.001</v>
      </c>
      <c r="M5" s="9" t="n">
        <v>0.001</v>
      </c>
      <c r="N5" s="9" t="n">
        <v>0.001</v>
      </c>
    </row>
    <row r="6" spans="1:19">
      <c r="A6" s="3" t="s">
        <v>1254</v>
      </c>
      <c r="S6" s="3" t="s">
        <v>829</v>
      </c>
    </row>
    <row r="7" spans="1:19">
      <c r="A7" s="3" t="s">
        <v>1255</v>
      </c>
      <c r="S7" s="5" t="n">
        <v>100000000</v>
      </c>
    </row>
    <row r="8" spans="1:19">
      <c r="A8" s="3" t="s">
        <v>1256</v>
      </c>
      <c r="S8" s="3" t="s">
        <v>1257</v>
      </c>
    </row>
    <row r="9" spans="1:19">
      <c r="A9" s="3" t="s">
        <v>1258</v>
      </c>
      <c r="O9" s="4" t="n">
        <v>6432455</v>
      </c>
    </row>
    <row r="10" spans="1:19">
      <c r="A10" s="3" t="s">
        <v>1259</v>
      </c>
      <c r="M10" s="5" t="n">
        <v>0</v>
      </c>
      <c r="N10" s="5" t="n">
        <v>0</v>
      </c>
      <c r="O10" s="5" t="n">
        <v>232065000</v>
      </c>
    </row>
    <row r="11" spans="1:19">
      <c r="A11" s="3" t="s">
        <v>1260</v>
      </c>
      <c r="O11" s="7" t="n">
        <v>36.08</v>
      </c>
    </row>
    <row r="12" spans="1:19">
      <c r="A12" s="3" t="s">
        <v>1261</v>
      </c>
      <c r="E12" s="5" t="n">
        <v>21933000</v>
      </c>
      <c r="F12" s="5" t="n">
        <v>21929000</v>
      </c>
      <c r="G12" s="5" t="n">
        <v>21925000</v>
      </c>
      <c r="H12" s="5" t="n">
        <v>21922000</v>
      </c>
      <c r="I12" s="5" t="n">
        <v>21837000</v>
      </c>
      <c r="J12" s="5" t="n">
        <v>21834000</v>
      </c>
      <c r="K12" s="5" t="n">
        <v>21816000</v>
      </c>
      <c r="L12" s="5" t="n">
        <v>21742000</v>
      </c>
      <c r="M12" s="5" t="n">
        <v>87709000</v>
      </c>
      <c r="N12" s="5" t="n">
        <v>87229000</v>
      </c>
    </row>
    <row r="13" spans="1:19">
      <c r="A13" s="3" t="s">
        <v>183</v>
      </c>
    </row>
    <row r="14" spans="1:19">
      <c r="A14" s="6" t="s">
        <v>1252</v>
      </c>
    </row>
    <row r="15" spans="1:19">
      <c r="A15" s="3" t="s">
        <v>1262</v>
      </c>
      <c r="D15" s="7" t="n">
        <v>5.77</v>
      </c>
      <c r="M15" s="5" t="n">
        <v>0</v>
      </c>
      <c r="N15" s="7" t="n">
        <v>5.77</v>
      </c>
      <c r="O15" s="4" t="n">
        <v>0</v>
      </c>
    </row>
    <row r="16" spans="1:19">
      <c r="A16" s="3" t="s">
        <v>1263</v>
      </c>
      <c r="C16" s="7" t="n">
        <v>5.77</v>
      </c>
    </row>
    <row r="17" spans="1:19">
      <c r="A17" s="3" t="s">
        <v>1264</v>
      </c>
      <c r="C17" s="7" t="n">
        <v>5.77</v>
      </c>
    </row>
    <row r="18" spans="1:19">
      <c r="A18" s="3" t="s">
        <v>1261</v>
      </c>
      <c r="C18" s="5" t="n">
        <v>499000000</v>
      </c>
      <c r="N18" s="5" t="n">
        <v>499107000</v>
      </c>
    </row>
    <row r="19" spans="1:19">
      <c r="A19" s="3" t="s">
        <v>184</v>
      </c>
    </row>
    <row r="20" spans="1:19">
      <c r="A20" s="6" t="s">
        <v>1252</v>
      </c>
    </row>
    <row r="21" spans="1:19">
      <c r="A21" s="3" t="s">
        <v>1262</v>
      </c>
      <c r="E21" s="7" t="n">
        <v>0.25</v>
      </c>
      <c r="F21" s="7" t="n">
        <v>0.25</v>
      </c>
      <c r="G21" s="7" t="n">
        <v>0.25</v>
      </c>
      <c r="H21" s="7" t="n">
        <v>0.25</v>
      </c>
      <c r="I21" s="7" t="n">
        <v>0.25</v>
      </c>
      <c r="J21" s="7" t="n">
        <v>0.25</v>
      </c>
      <c r="K21" s="7" t="n">
        <v>0.25</v>
      </c>
      <c r="L21" s="7" t="n">
        <v>0.25</v>
      </c>
      <c r="M21" s="4" t="n">
        <v>1</v>
      </c>
      <c r="N21" s="5" t="n">
        <v>1</v>
      </c>
      <c r="O21" s="5" t="n">
        <v>1</v>
      </c>
    </row>
    <row r="22" spans="1:19">
      <c r="A22" s="3" t="s">
        <v>1265</v>
      </c>
    </row>
    <row r="23" spans="1:19">
      <c r="A23" s="6" t="s">
        <v>1252</v>
      </c>
    </row>
    <row r="24" spans="1:19">
      <c r="A24" s="3" t="s">
        <v>1262</v>
      </c>
      <c r="B24" s="7" t="n">
        <v>0.25</v>
      </c>
    </row>
    <row r="25" spans="1:19">
      <c r="A25" s="3" t="s">
        <v>1266</v>
      </c>
    </row>
    <row r="26" spans="1:19">
      <c r="A26" s="6" t="s">
        <v>1252</v>
      </c>
    </row>
    <row r="27" spans="1:19">
      <c r="A27" s="3" t="s">
        <v>1262</v>
      </c>
      <c r="M27" s="7" t="n">
        <v>0.25</v>
      </c>
    </row>
    <row r="28" spans="1:19">
      <c r="A28" s="3" t="s">
        <v>1267</v>
      </c>
    </row>
    <row r="29" spans="1:19">
      <c r="A29" s="6" t="s">
        <v>1252</v>
      </c>
    </row>
    <row r="30" spans="1:19">
      <c r="A30" s="3" t="s">
        <v>1268</v>
      </c>
      <c r="M30" s="4" t="n">
        <v>5</v>
      </c>
    </row>
    <row r="31" spans="1:19">
      <c r="A31" s="3" t="s">
        <v>1269</v>
      </c>
    </row>
    <row r="32" spans="1:19">
      <c r="A32" s="6" t="s">
        <v>1252</v>
      </c>
    </row>
    <row r="33" spans="1:19">
      <c r="A33" s="3" t="s">
        <v>1268</v>
      </c>
      <c r="M33" s="4" t="n">
        <v>3</v>
      </c>
    </row>
    <row r="34" spans="1:19">
      <c r="A34" s="3" t="s">
        <v>1270</v>
      </c>
    </row>
    <row r="35" spans="1:19">
      <c r="A35" s="6" t="s">
        <v>1252</v>
      </c>
    </row>
    <row r="36" spans="1:19">
      <c r="A36" s="3" t="s">
        <v>1268</v>
      </c>
      <c r="M36" s="4" t="n">
        <v>3</v>
      </c>
    </row>
    <row r="37" spans="1:19">
      <c r="A37" s="3" t="s">
        <v>1271</v>
      </c>
    </row>
    <row r="38" spans="1:19">
      <c r="A38" s="6" t="s">
        <v>1252</v>
      </c>
    </row>
    <row r="39" spans="1:19">
      <c r="A39" s="3" t="s">
        <v>1272</v>
      </c>
      <c r="E39" s="4" t="n">
        <v>30551</v>
      </c>
      <c r="M39" s="4" t="n">
        <v>30551</v>
      </c>
      <c r="S39" s="4" t="n">
        <v>16789972</v>
      </c>
    </row>
    <row r="40" spans="1:19">
      <c r="A40" s="3" t="s">
        <v>1273</v>
      </c>
      <c r="S40" s="9" t="n">
        <v>0.001</v>
      </c>
    </row>
    <row r="41" spans="1:19">
      <c r="A41" s="3" t="s">
        <v>30</v>
      </c>
    </row>
    <row r="42" spans="1:19">
      <c r="A42" s="6" t="s">
        <v>1252</v>
      </c>
    </row>
    <row r="43" spans="1:19">
      <c r="A43" s="3" t="s">
        <v>175</v>
      </c>
      <c r="E43" s="4" t="n">
        <v>101790837</v>
      </c>
      <c r="I43" s="4" t="n">
        <v>101429999</v>
      </c>
      <c r="M43" s="4" t="n">
        <v>101790837</v>
      </c>
      <c r="N43" s="4" t="n">
        <v>101429999</v>
      </c>
      <c r="O43" s="4" t="n">
        <v>100416000</v>
      </c>
      <c r="R43" s="4" t="n">
        <v>100015000</v>
      </c>
      <c r="S43" s="4" t="n">
        <v>78754269</v>
      </c>
    </row>
    <row r="44" spans="1:19">
      <c r="A44" s="3" t="s">
        <v>1274</v>
      </c>
      <c r="M44" s="4" t="n">
        <v>1</v>
      </c>
    </row>
    <row r="45" spans="1:19">
      <c r="A45" s="3" t="s">
        <v>1275</v>
      </c>
      <c r="N45" s="4" t="n">
        <v>48</v>
      </c>
    </row>
    <row r="46" spans="1:19">
      <c r="A46" s="3" t="s">
        <v>1276</v>
      </c>
      <c r="M46" s="4" t="n">
        <v>0</v>
      </c>
      <c r="N46" s="4" t="n">
        <v>97681</v>
      </c>
      <c r="O46" s="4" t="n">
        <v>163077</v>
      </c>
    </row>
    <row r="47" spans="1:19">
      <c r="A47" s="3" t="s">
        <v>201</v>
      </c>
      <c r="N47" s="4" t="n">
        <v>97681</v>
      </c>
      <c r="O47" s="4" t="n">
        <v>163077</v>
      </c>
    </row>
    <row r="48" spans="1:19">
      <c r="A48" s="3" t="s">
        <v>174</v>
      </c>
      <c r="E48" s="4" t="n">
        <v>1000000000</v>
      </c>
      <c r="I48" s="4" t="n">
        <v>1000000000</v>
      </c>
      <c r="M48" s="4" t="n">
        <v>1000000000</v>
      </c>
      <c r="N48" s="4" t="n">
        <v>1000000000</v>
      </c>
    </row>
    <row r="49" spans="1:19">
      <c r="A49" s="3" t="s">
        <v>1277</v>
      </c>
      <c r="E49" s="9" t="n">
        <v>0.001</v>
      </c>
      <c r="I49" s="9" t="n">
        <v>0.001</v>
      </c>
      <c r="M49" s="9" t="n">
        <v>0.001</v>
      </c>
      <c r="N49" s="9" t="n">
        <v>0.001</v>
      </c>
    </row>
    <row r="50" spans="1:19">
      <c r="A50" s="3" t="s">
        <v>1278</v>
      </c>
      <c r="P50" s="4" t="n">
        <v>14145447</v>
      </c>
    </row>
    <row r="51" spans="1:19">
      <c r="A51" s="3" t="s">
        <v>1279</v>
      </c>
      <c r="I51" s="4" t="n">
        <v>7000000</v>
      </c>
    </row>
    <row r="52" spans="1:19">
      <c r="A52" s="3" t="s">
        <v>1280</v>
      </c>
      <c r="Q52" s="5" t="n">
        <v>400000000</v>
      </c>
    </row>
    <row r="53" spans="1:19">
      <c r="A53" s="3" t="s">
        <v>1281</v>
      </c>
      <c r="E53" s="5" t="n">
        <v>168000000</v>
      </c>
      <c r="M53" s="5" t="n">
        <v>168000000</v>
      </c>
    </row>
    <row r="54" spans="1:19">
      <c r="A54" s="3" t="s">
        <v>1282</v>
      </c>
    </row>
    <row r="55" spans="1:19">
      <c r="A55" s="6" t="s">
        <v>1252</v>
      </c>
    </row>
    <row r="56" spans="1:19">
      <c r="A56" s="3" t="s">
        <v>175</v>
      </c>
      <c r="I56" s="4" t="n">
        <v>10147</v>
      </c>
      <c r="N56" s="4" t="n">
        <v>10147</v>
      </c>
      <c r="O56" s="4" t="n">
        <v>16898</v>
      </c>
    </row>
    <row r="57" spans="1:19">
      <c r="A57" s="3" t="s">
        <v>32</v>
      </c>
    </row>
    <row r="58" spans="1:19">
      <c r="A58" s="6" t="s">
        <v>1252</v>
      </c>
    </row>
    <row r="59" spans="1:19">
      <c r="A59" s="3" t="s">
        <v>175</v>
      </c>
      <c r="E59" s="4" t="n">
        <v>5557</v>
      </c>
      <c r="I59" s="4" t="n">
        <v>5557</v>
      </c>
      <c r="M59" s="4" t="n">
        <v>5557</v>
      </c>
      <c r="N59" s="4" t="n">
        <v>5557</v>
      </c>
      <c r="O59" s="4" t="n">
        <v>6000</v>
      </c>
      <c r="R59" s="4" t="n">
        <v>6000</v>
      </c>
      <c r="S59" s="4" t="n">
        <v>4455767</v>
      </c>
    </row>
    <row r="60" spans="1:19">
      <c r="A60" s="3" t="s">
        <v>1274</v>
      </c>
      <c r="M60" s="4" t="n">
        <v>1</v>
      </c>
    </row>
    <row r="61" spans="1:19">
      <c r="A61" s="3" t="s">
        <v>1283</v>
      </c>
      <c r="M61" s="4" t="n">
        <v>0</v>
      </c>
      <c r="N61" s="4" t="n">
        <v>48</v>
      </c>
      <c r="O61" s="4" t="n">
        <v>0</v>
      </c>
    </row>
    <row r="62" spans="1:19">
      <c r="A62" s="3" t="s">
        <v>174</v>
      </c>
      <c r="E62" s="4" t="n">
        <v>1000000000</v>
      </c>
      <c r="I62" s="4" t="n">
        <v>1000000000</v>
      </c>
      <c r="M62" s="4" t="n">
        <v>1000000000</v>
      </c>
      <c r="N62" s="4" t="n">
        <v>1000000000</v>
      </c>
    </row>
    <row r="63" spans="1:19">
      <c r="A63" s="3" t="s">
        <v>1277</v>
      </c>
      <c r="E63" s="9" t="n">
        <v>0.001</v>
      </c>
      <c r="I63" s="9" t="n">
        <v>0.001</v>
      </c>
      <c r="M63" s="9" t="n">
        <v>0.001</v>
      </c>
      <c r="N63" s="9" t="n">
        <v>0.001</v>
      </c>
    </row>
    <row r="64" spans="1:19">
      <c r="A64" s="3" t="s">
        <v>1284</v>
      </c>
    </row>
    <row r="65" spans="1:19">
      <c r="A65" s="6" t="s">
        <v>1252</v>
      </c>
    </row>
    <row r="66" spans="1:19">
      <c r="A66" s="3" t="s">
        <v>167</v>
      </c>
      <c r="E66" s="4" t="n">
        <v>40000000</v>
      </c>
      <c r="M66" s="4" t="n">
        <v>40000000</v>
      </c>
    </row>
    <row r="67" spans="1:19">
      <c r="A67" s="3" t="s">
        <v>1253</v>
      </c>
      <c r="E67" s="9" t="n">
        <v>0.001</v>
      </c>
      <c r="M67" s="9" t="n">
        <v>0.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94</v>
      </c>
      <c r="J1" s="2" t="s">
        <v>1</v>
      </c>
    </row>
    <row r="2" spans="1:12">
      <c r="B2" s="2" t="s">
        <v>2</v>
      </c>
      <c r="C2" s="2" t="s">
        <v>219</v>
      </c>
      <c r="D2" s="2" t="s">
        <v>4</v>
      </c>
      <c r="E2" s="2" t="s">
        <v>220</v>
      </c>
      <c r="F2" s="2" t="s">
        <v>34</v>
      </c>
      <c r="G2" s="2" t="s">
        <v>221</v>
      </c>
      <c r="H2" s="2" t="s">
        <v>222</v>
      </c>
      <c r="I2" s="2" t="s">
        <v>223</v>
      </c>
      <c r="J2" s="2" t="s">
        <v>2</v>
      </c>
      <c r="K2" s="2" t="s">
        <v>34</v>
      </c>
      <c r="L2" s="2" t="s">
        <v>35</v>
      </c>
    </row>
    <row r="3" spans="1:12">
      <c r="A3" s="6" t="s">
        <v>1252</v>
      </c>
    </row>
    <row r="4" spans="1:12">
      <c r="A4" s="3" t="s">
        <v>1286</v>
      </c>
      <c r="B4" s="5" t="n">
        <v>21933</v>
      </c>
      <c r="C4" s="5" t="n">
        <v>21929</v>
      </c>
      <c r="D4" s="5" t="n">
        <v>21925</v>
      </c>
      <c r="E4" s="5" t="n">
        <v>21922</v>
      </c>
      <c r="F4" s="5" t="n">
        <v>21837</v>
      </c>
      <c r="G4" s="5" t="n">
        <v>21834</v>
      </c>
      <c r="H4" s="5" t="n">
        <v>21816</v>
      </c>
      <c r="I4" s="5" t="n">
        <v>21742</v>
      </c>
      <c r="J4" s="5" t="n">
        <v>87709</v>
      </c>
      <c r="K4" s="5" t="n">
        <v>87229</v>
      </c>
    </row>
    <row r="5" spans="1:12">
      <c r="A5" s="3" t="s">
        <v>184</v>
      </c>
    </row>
    <row r="6" spans="1:12">
      <c r="A6" s="6" t="s">
        <v>1252</v>
      </c>
    </row>
    <row r="7" spans="1:12">
      <c r="A7" s="3" t="s">
        <v>224</v>
      </c>
      <c r="B7" s="7" t="n">
        <v>0.25</v>
      </c>
      <c r="C7" s="7" t="n">
        <v>0.25</v>
      </c>
      <c r="D7" s="7" t="n">
        <v>0.25</v>
      </c>
      <c r="E7" s="7" t="n">
        <v>0.25</v>
      </c>
      <c r="F7" s="7" t="n">
        <v>0.25</v>
      </c>
      <c r="G7" s="7" t="n">
        <v>0.25</v>
      </c>
      <c r="H7" s="7" t="n">
        <v>0.25</v>
      </c>
      <c r="I7" s="7" t="n">
        <v>0.25</v>
      </c>
      <c r="J7" s="5" t="n">
        <v>1</v>
      </c>
      <c r="K7" s="5" t="n">
        <v>1</v>
      </c>
      <c r="L7" s="5" t="n">
        <v>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 customWidth="1" max="8" min="8" width="14"/>
    <col customWidth="1" max="9" min="9" width="4"/>
    <col customWidth="1" max="10" min="10" width="13"/>
    <col customWidth="1" max="11" min="11" width="14"/>
    <col customWidth="1" max="12" min="12" width="4"/>
  </cols>
  <sheetData>
    <row r="1" spans="1:12">
      <c r="A1" s="1" t="s">
        <v>1287</v>
      </c>
      <c r="B1" s="2" t="s">
        <v>1288</v>
      </c>
      <c r="C1" s="2" t="s">
        <v>562</v>
      </c>
      <c r="D1" s="2" t="s">
        <v>2</v>
      </c>
      <c r="F1" s="2" t="s">
        <v>34</v>
      </c>
      <c r="H1" s="2" t="s">
        <v>35</v>
      </c>
      <c r="J1" s="2" t="s">
        <v>1289</v>
      </c>
      <c r="K1" s="2" t="s">
        <v>1017</v>
      </c>
    </row>
    <row r="2" spans="1:12">
      <c r="A2" s="6" t="s">
        <v>1290</v>
      </c>
    </row>
    <row r="3" spans="1:12">
      <c r="A3" s="3" t="s">
        <v>1291</v>
      </c>
      <c r="F3" s="4" t="n">
        <v>720405</v>
      </c>
    </row>
    <row r="4" spans="1:12">
      <c r="A4" s="3" t="s">
        <v>1292</v>
      </c>
      <c r="D4" s="5" t="n">
        <v>23</v>
      </c>
      <c r="F4" s="5" t="n">
        <v>33</v>
      </c>
      <c r="H4" s="5" t="n">
        <v>37</v>
      </c>
    </row>
    <row r="5" spans="1:12">
      <c r="A5" s="3" t="s">
        <v>614</v>
      </c>
    </row>
    <row r="6" spans="1:12">
      <c r="A6" s="6" t="s">
        <v>1290</v>
      </c>
    </row>
    <row r="7" spans="1:12">
      <c r="A7" s="3" t="s">
        <v>1292</v>
      </c>
      <c r="F7" s="5" t="n">
        <v>2</v>
      </c>
      <c r="H7" s="5" t="n">
        <v>4</v>
      </c>
    </row>
    <row r="8" spans="1:12">
      <c r="A8" s="3" t="s">
        <v>1293</v>
      </c>
    </row>
    <row r="9" spans="1:12">
      <c r="A9" s="6" t="s">
        <v>1290</v>
      </c>
    </row>
    <row r="10" spans="1:12">
      <c r="A10" s="3" t="s">
        <v>1294</v>
      </c>
      <c r="D10" s="3" t="s">
        <v>1295</v>
      </c>
    </row>
    <row r="11" spans="1:12">
      <c r="A11" s="3" t="s">
        <v>1296</v>
      </c>
      <c r="D11" s="3" t="s">
        <v>1297</v>
      </c>
    </row>
    <row r="12" spans="1:12">
      <c r="A12" s="3" t="s">
        <v>1298</v>
      </c>
    </row>
    <row r="13" spans="1:12">
      <c r="A13" s="6" t="s">
        <v>1290</v>
      </c>
    </row>
    <row r="14" spans="1:12">
      <c r="A14" s="3" t="s">
        <v>1294</v>
      </c>
      <c r="D14" s="3" t="s">
        <v>1295</v>
      </c>
    </row>
    <row r="15" spans="1:12">
      <c r="A15" s="3" t="s">
        <v>1299</v>
      </c>
      <c r="D15" s="4" t="n">
        <v>451000</v>
      </c>
      <c r="F15" s="4" t="n">
        <v>625000</v>
      </c>
      <c r="H15" s="4" t="n">
        <v>824000</v>
      </c>
    </row>
    <row r="16" spans="1:12">
      <c r="A16" s="3" t="s">
        <v>1300</v>
      </c>
      <c r="D16" s="4" t="n">
        <v>375000</v>
      </c>
      <c r="F16" s="4" t="n">
        <v>575000</v>
      </c>
      <c r="H16" s="4" t="n">
        <v>307000</v>
      </c>
    </row>
    <row r="17" spans="1:12">
      <c r="A17" s="3" t="s">
        <v>1301</v>
      </c>
      <c r="D17" s="4" t="n">
        <v>66000</v>
      </c>
      <c r="F17" s="4" t="n">
        <v>399000</v>
      </c>
      <c r="H17" s="4" t="n">
        <v>151000</v>
      </c>
    </row>
    <row r="18" spans="1:12">
      <c r="A18" s="3" t="s">
        <v>1302</v>
      </c>
      <c r="D18" s="4" t="n">
        <v>1124000</v>
      </c>
      <c r="E18" s="3" t="s">
        <v>38</v>
      </c>
      <c r="F18" s="4" t="n">
        <v>1105000</v>
      </c>
      <c r="G18" s="3" t="s">
        <v>38</v>
      </c>
      <c r="H18" s="4" t="n">
        <v>1231000</v>
      </c>
      <c r="I18" s="3" t="s">
        <v>44</v>
      </c>
      <c r="K18" s="4" t="n">
        <v>840000</v>
      </c>
    </row>
    <row r="19" spans="1:12">
      <c r="A19" s="3" t="s">
        <v>1303</v>
      </c>
    </row>
    <row r="20" spans="1:12">
      <c r="A20" s="6" t="s">
        <v>1290</v>
      </c>
    </row>
    <row r="21" spans="1:12">
      <c r="A21" s="3" t="s">
        <v>1299</v>
      </c>
      <c r="D21" s="4" t="n">
        <v>84000</v>
      </c>
      <c r="F21" s="4" t="n">
        <v>118000</v>
      </c>
      <c r="H21" s="4" t="n">
        <v>295000</v>
      </c>
    </row>
    <row r="22" spans="1:12">
      <c r="A22" s="3" t="s">
        <v>1300</v>
      </c>
      <c r="D22" s="4" t="n">
        <v>37000</v>
      </c>
      <c r="F22" s="4" t="n">
        <v>184000</v>
      </c>
      <c r="H22" s="4" t="n">
        <v>56000</v>
      </c>
    </row>
    <row r="23" spans="1:12">
      <c r="A23" s="3" t="s">
        <v>1301</v>
      </c>
      <c r="D23" s="4" t="n">
        <v>140000</v>
      </c>
      <c r="F23" s="4" t="n">
        <v>47000</v>
      </c>
      <c r="H23" s="4" t="n">
        <v>8000</v>
      </c>
    </row>
    <row r="24" spans="1:12">
      <c r="A24" s="3" t="s">
        <v>1302</v>
      </c>
      <c r="D24" s="4" t="n">
        <v>162000</v>
      </c>
      <c r="E24" s="3" t="s">
        <v>55</v>
      </c>
      <c r="F24" s="4" t="n">
        <v>253000</v>
      </c>
      <c r="G24" s="3" t="s">
        <v>1304</v>
      </c>
      <c r="H24" s="4" t="n">
        <v>347000</v>
      </c>
      <c r="K24" s="4" t="n">
        <v>107000</v>
      </c>
      <c r="L24" s="3" t="s">
        <v>55</v>
      </c>
    </row>
    <row r="25" spans="1:12">
      <c r="A25" s="3" t="s">
        <v>1305</v>
      </c>
    </row>
    <row r="26" spans="1:12">
      <c r="A26" s="6" t="s">
        <v>1290</v>
      </c>
    </row>
    <row r="27" spans="1:12">
      <c r="A27" s="3" t="s">
        <v>1306</v>
      </c>
      <c r="D27" s="3" t="s">
        <v>536</v>
      </c>
    </row>
    <row r="28" spans="1:12">
      <c r="A28" s="3" t="s">
        <v>1307</v>
      </c>
    </row>
    <row r="29" spans="1:12">
      <c r="A29" s="6" t="s">
        <v>1290</v>
      </c>
    </row>
    <row r="30" spans="1:12">
      <c r="A30" s="3" t="s">
        <v>1299</v>
      </c>
      <c r="C30" s="4" t="n">
        <v>214416</v>
      </c>
    </row>
    <row r="31" spans="1:12">
      <c r="A31" s="3" t="s">
        <v>1300</v>
      </c>
      <c r="F31" s="4" t="n">
        <v>77968</v>
      </c>
    </row>
    <row r="32" spans="1:12">
      <c r="A32" s="3" t="s">
        <v>1301</v>
      </c>
      <c r="B32" s="4" t="n">
        <v>136448</v>
      </c>
    </row>
    <row r="33" spans="1:12">
      <c r="A33" s="3" t="s">
        <v>1308</v>
      </c>
    </row>
    <row r="34" spans="1:12">
      <c r="A34" s="6" t="s">
        <v>1290</v>
      </c>
    </row>
    <row r="35" spans="1:12">
      <c r="A35" s="3" t="s">
        <v>174</v>
      </c>
      <c r="J35" s="4" t="n">
        <v>5100000</v>
      </c>
    </row>
    <row r="36" spans="1:12">
      <c r="A36" s="3" t="s">
        <v>1309</v>
      </c>
      <c r="D36" s="4" t="n">
        <v>2583767</v>
      </c>
    </row>
    <row r="37" spans="1:12">
      <c r="A37" s="3" t="s">
        <v>1310</v>
      </c>
    </row>
    <row r="38" spans="1:12">
      <c r="A38" s="6" t="s">
        <v>1290</v>
      </c>
    </row>
    <row r="39" spans="1:12">
      <c r="A39" s="3" t="s">
        <v>174</v>
      </c>
      <c r="J39" s="4" t="n">
        <v>200000</v>
      </c>
    </row>
    <row r="40" spans="1:12">
      <c r="A40" s="3" t="s">
        <v>1309</v>
      </c>
      <c r="D40" s="4" t="n">
        <v>167913</v>
      </c>
    </row>
    <row r="41" spans="1:12"/>
    <row r="42" spans="1:12">
      <c r="A42" s="3" t="s">
        <v>38</v>
      </c>
      <c r="B42" s="3" t="s">
        <v>1311</v>
      </c>
    </row>
    <row r="43" spans="1:12">
      <c r="A43" s="3" t="s">
        <v>44</v>
      </c>
      <c r="B43" s="3" t="s">
        <v>1312</v>
      </c>
    </row>
    <row r="44" spans="1:12">
      <c r="A44" s="3" t="s">
        <v>55</v>
      </c>
      <c r="B44" s="3" t="s">
        <v>1313</v>
      </c>
    </row>
    <row r="45" spans="1:12">
      <c r="A45" s="3" t="s">
        <v>60</v>
      </c>
      <c r="B45" s="3" t="s">
        <v>1314</v>
      </c>
    </row>
  </sheetData>
  <mergeCells count="9">
    <mergeCell ref="D1:E1"/>
    <mergeCell ref="F1:G1"/>
    <mergeCell ref="H1:I1"/>
    <mergeCell ref="K1:L1"/>
    <mergeCell ref="A41:L41"/>
    <mergeCell ref="B42:L42"/>
    <mergeCell ref="B43:L43"/>
    <mergeCell ref="B44:L44"/>
    <mergeCell ref="B45:L4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1315</v>
      </c>
      <c r="B1" s="2" t="s">
        <v>1</v>
      </c>
    </row>
    <row r="2" spans="1:4">
      <c r="B2" s="2" t="s">
        <v>2</v>
      </c>
      <c r="C2" s="2" t="s">
        <v>34</v>
      </c>
      <c r="D2" s="2" t="s">
        <v>35</v>
      </c>
    </row>
    <row r="3" spans="1:4">
      <c r="A3" s="6" t="s">
        <v>322</v>
      </c>
    </row>
    <row r="4" spans="1:4">
      <c r="A4" s="3" t="s">
        <v>1316</v>
      </c>
      <c r="B4" s="3" t="s">
        <v>1317</v>
      </c>
      <c r="C4" s="3" t="s">
        <v>1318</v>
      </c>
      <c r="D4" s="3" t="s">
        <v>1319</v>
      </c>
    </row>
    <row r="5" spans="1:4">
      <c r="A5" s="3" t="s">
        <v>1320</v>
      </c>
      <c r="B5" s="3" t="s">
        <v>1321</v>
      </c>
      <c r="C5" s="3" t="s">
        <v>1322</v>
      </c>
      <c r="D5" s="3" t="s">
        <v>1323</v>
      </c>
    </row>
    <row r="6" spans="1:4">
      <c r="A6" s="3" t="s">
        <v>1324</v>
      </c>
      <c r="B6" s="3" t="s">
        <v>1325</v>
      </c>
      <c r="C6" s="3" t="s">
        <v>1326</v>
      </c>
      <c r="D6" s="3" t="s">
        <v>1327</v>
      </c>
    </row>
    <row r="7" spans="1:4">
      <c r="A7" s="3" t="s">
        <v>1328</v>
      </c>
      <c r="B7" s="3" t="s">
        <v>1329</v>
      </c>
      <c r="C7" s="3" t="s">
        <v>1329</v>
      </c>
      <c r="D7" s="3" t="s">
        <v>13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4"/>
    <col customWidth="1" max="9" min="9" width="25"/>
  </cols>
  <sheetData>
    <row r="1" spans="1:9">
      <c r="A1" s="1" t="s">
        <v>1330</v>
      </c>
      <c r="C1" s="2" t="s">
        <v>1</v>
      </c>
    </row>
    <row r="2" spans="1:9">
      <c r="C2" s="2" t="s">
        <v>2</v>
      </c>
      <c r="E2" s="2" t="s">
        <v>34</v>
      </c>
      <c r="G2" s="2" t="s">
        <v>35</v>
      </c>
      <c r="I2" s="2" t="s">
        <v>1017</v>
      </c>
    </row>
    <row r="3" spans="1:9">
      <c r="A3" s="6" t="s">
        <v>1331</v>
      </c>
    </row>
    <row r="4" spans="1:9">
      <c r="A4" s="3" t="s">
        <v>1332</v>
      </c>
      <c r="C4" s="4" t="n">
        <v>2431</v>
      </c>
      <c r="D4" s="3" t="s">
        <v>38</v>
      </c>
      <c r="E4" s="4" t="n">
        <v>2847</v>
      </c>
      <c r="F4" s="3" t="s">
        <v>38</v>
      </c>
      <c r="G4" s="4" t="n">
        <v>2396</v>
      </c>
      <c r="I4" s="4" t="n">
        <v>1375</v>
      </c>
    </row>
    <row r="5" spans="1:9">
      <c r="A5" s="3" t="s">
        <v>1333</v>
      </c>
      <c r="C5" s="7" t="n">
        <v>36.54</v>
      </c>
      <c r="D5" s="3" t="s">
        <v>38</v>
      </c>
      <c r="E5" s="5" t="n">
        <v>39</v>
      </c>
      <c r="F5" s="3" t="s">
        <v>38</v>
      </c>
      <c r="G5" s="7" t="n">
        <v>45.82</v>
      </c>
      <c r="H5" s="3" t="s">
        <v>38</v>
      </c>
      <c r="I5" s="7" t="n">
        <v>60.62</v>
      </c>
    </row>
    <row r="6" spans="1:9">
      <c r="A6" s="3" t="s">
        <v>1334</v>
      </c>
      <c r="C6" s="7" t="n">
        <v>12.79</v>
      </c>
      <c r="D6" s="3" t="s">
        <v>38</v>
      </c>
      <c r="E6" s="7" t="n">
        <v>15.49</v>
      </c>
      <c r="F6" s="3" t="s">
        <v>38</v>
      </c>
      <c r="G6" s="7" t="n">
        <v>19.15</v>
      </c>
      <c r="H6" s="3" t="s">
        <v>38</v>
      </c>
      <c r="I6" s="7" t="n">
        <v>30.47</v>
      </c>
    </row>
    <row r="7" spans="1:9">
      <c r="A7" s="3" t="s">
        <v>1335</v>
      </c>
      <c r="C7" s="3" t="s">
        <v>1336</v>
      </c>
      <c r="D7" s="3" t="s">
        <v>38</v>
      </c>
      <c r="E7" s="3" t="s">
        <v>1337</v>
      </c>
      <c r="F7" s="3" t="s">
        <v>38</v>
      </c>
      <c r="G7" s="3" t="s">
        <v>1338</v>
      </c>
      <c r="H7" s="3" t="s">
        <v>38</v>
      </c>
      <c r="I7" s="3" t="s">
        <v>1339</v>
      </c>
    </row>
    <row r="8" spans="1:9">
      <c r="A8" s="3" t="s">
        <v>1340</v>
      </c>
      <c r="C8" s="5" t="n">
        <v>25908</v>
      </c>
      <c r="D8" s="3" t="s">
        <v>38</v>
      </c>
      <c r="E8" s="5" t="n">
        <v>21897</v>
      </c>
      <c r="F8" s="3" t="s">
        <v>38</v>
      </c>
      <c r="G8" s="5" t="n">
        <v>6163</v>
      </c>
      <c r="H8" s="3" t="s">
        <v>38</v>
      </c>
      <c r="I8" s="5" t="n">
        <v>0</v>
      </c>
    </row>
    <row r="9" spans="1:9">
      <c r="A9" s="3" t="s">
        <v>1299</v>
      </c>
      <c r="C9" s="4" t="n">
        <v>202</v>
      </c>
      <c r="E9" s="4" t="n">
        <v>932</v>
      </c>
      <c r="G9" s="4" t="n">
        <v>1363</v>
      </c>
    </row>
    <row r="10" spans="1:9">
      <c r="A10" s="3" t="s">
        <v>1341</v>
      </c>
      <c r="C10" s="7" t="n">
        <v>42.85</v>
      </c>
      <c r="E10" s="7" t="n">
        <v>32.12</v>
      </c>
      <c r="G10" s="7" t="n">
        <v>30.43</v>
      </c>
    </row>
    <row r="11" spans="1:9">
      <c r="A11" s="3" t="s">
        <v>1342</v>
      </c>
      <c r="C11" s="7" t="n">
        <v>11.33</v>
      </c>
      <c r="E11" s="7" t="n">
        <v>7.97</v>
      </c>
      <c r="G11" s="7" t="n">
        <v>7.46</v>
      </c>
    </row>
    <row r="12" spans="1:9">
      <c r="A12" s="3" t="s">
        <v>1343</v>
      </c>
      <c r="C12" s="4" t="n">
        <v>-504</v>
      </c>
      <c r="E12" s="4" t="n">
        <v>-87</v>
      </c>
      <c r="G12" s="4" t="n">
        <v>-67</v>
      </c>
    </row>
    <row r="13" spans="1:9">
      <c r="A13" s="3" t="s">
        <v>1344</v>
      </c>
      <c r="C13" s="7" t="n">
        <v>54.57</v>
      </c>
      <c r="E13" s="7" t="n">
        <v>48.48</v>
      </c>
      <c r="G13" s="7" t="n">
        <v>60.45</v>
      </c>
    </row>
    <row r="14" spans="1:9">
      <c r="A14" s="3" t="s">
        <v>1345</v>
      </c>
      <c r="C14" s="7" t="n">
        <v>28.53</v>
      </c>
      <c r="E14" s="7" t="n">
        <v>23.91</v>
      </c>
      <c r="G14" s="7" t="n">
        <v>30.55</v>
      </c>
    </row>
    <row r="15" spans="1:9">
      <c r="A15" s="3" t="s">
        <v>1346</v>
      </c>
      <c r="C15" s="4" t="n">
        <v>-49</v>
      </c>
      <c r="E15" s="4" t="n">
        <v>-447</v>
      </c>
      <c r="G15" s="4" t="n">
        <v>-275</v>
      </c>
    </row>
    <row r="16" spans="1:9">
      <c r="A16" s="3" t="s">
        <v>1347</v>
      </c>
      <c r="C16" s="7" t="n">
        <v>30.04</v>
      </c>
      <c r="E16" s="7" t="n">
        <v>29.24</v>
      </c>
      <c r="G16" s="7" t="n">
        <v>39.89</v>
      </c>
    </row>
    <row r="17" spans="1:9">
      <c r="A17" s="3" t="s">
        <v>1348</v>
      </c>
      <c r="C17" s="7" t="n">
        <v>8.050000000000001</v>
      </c>
      <c r="E17" s="7" t="n">
        <v>8.31</v>
      </c>
      <c r="G17" s="7" t="n">
        <v>15.04</v>
      </c>
    </row>
    <row r="18" spans="1:9">
      <c r="A18" s="3" t="s">
        <v>1349</v>
      </c>
      <c r="C18" s="4" t="n">
        <v>-65</v>
      </c>
      <c r="E18" s="4" t="n">
        <v>-400</v>
      </c>
    </row>
    <row r="19" spans="1:9">
      <c r="A19" s="3" t="s">
        <v>1350</v>
      </c>
      <c r="C19" s="7" t="n">
        <v>28.62</v>
      </c>
      <c r="E19" s="7" t="n">
        <v>28.31</v>
      </c>
    </row>
    <row r="20" spans="1:9">
      <c r="A20" s="3" t="s">
        <v>1351</v>
      </c>
      <c r="C20" s="7" t="n">
        <v>7.92</v>
      </c>
      <c r="E20" s="7" t="n">
        <v>8.539999999999999</v>
      </c>
    </row>
    <row r="21" spans="1:9">
      <c r="A21" s="3" t="s">
        <v>1352</v>
      </c>
      <c r="E21" s="4" t="n">
        <v>453</v>
      </c>
    </row>
    <row r="22" spans="1:9">
      <c r="A22" s="3" t="s">
        <v>1353</v>
      </c>
      <c r="B22" s="3" t="s">
        <v>38</v>
      </c>
      <c r="C22" s="4" t="n">
        <v>1270</v>
      </c>
    </row>
    <row r="23" spans="1:9">
      <c r="A23" s="3" t="s">
        <v>1354</v>
      </c>
      <c r="B23" s="3" t="s">
        <v>38</v>
      </c>
      <c r="C23" s="7" t="n">
        <v>40.43</v>
      </c>
    </row>
    <row r="24" spans="1:9">
      <c r="A24" s="3" t="s">
        <v>1355</v>
      </c>
      <c r="B24" s="3" t="s">
        <v>38</v>
      </c>
      <c r="C24" s="7" t="n">
        <v>16.6</v>
      </c>
    </row>
    <row r="25" spans="1:9">
      <c r="A25" s="3" t="s">
        <v>1356</v>
      </c>
      <c r="B25" s="3" t="s">
        <v>38</v>
      </c>
      <c r="C25" s="3" t="s">
        <v>1357</v>
      </c>
    </row>
    <row r="26" spans="1:9">
      <c r="A26" s="3" t="s">
        <v>1358</v>
      </c>
      <c r="B26" s="3" t="s">
        <v>38</v>
      </c>
      <c r="C26" s="5" t="n">
        <v>10682</v>
      </c>
    </row>
    <row r="27" spans="1:9"/>
    <row r="28" spans="1:9">
      <c r="A28" s="3" t="s">
        <v>38</v>
      </c>
      <c r="B28" s="3" t="s">
        <v>1359</v>
      </c>
    </row>
  </sheetData>
  <mergeCells count="7">
    <mergeCell ref="A1:B2"/>
    <mergeCell ref="C1:I1"/>
    <mergeCell ref="C2:D2"/>
    <mergeCell ref="E2:F2"/>
    <mergeCell ref="G2:H2"/>
    <mergeCell ref="A27:H27"/>
    <mergeCell ref="B28:H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23"/>
    <col customWidth="1" max="7" min="7" width="4"/>
    <col customWidth="1" max="8" min="8" width="25"/>
  </cols>
  <sheetData>
    <row r="1" spans="1:8">
      <c r="A1" s="1" t="s">
        <v>1360</v>
      </c>
      <c r="B1" s="2" t="s">
        <v>1</v>
      </c>
    </row>
    <row r="2" spans="1:8">
      <c r="B2" s="2" t="s">
        <v>2</v>
      </c>
      <c r="D2" s="2" t="s">
        <v>34</v>
      </c>
      <c r="F2" s="2" t="s">
        <v>35</v>
      </c>
      <c r="H2" s="2" t="s">
        <v>1017</v>
      </c>
    </row>
    <row r="3" spans="1:8">
      <c r="A3" s="3" t="s">
        <v>1298</v>
      </c>
    </row>
    <row r="4" spans="1:8">
      <c r="A4" s="6" t="s">
        <v>1361</v>
      </c>
    </row>
    <row r="5" spans="1:8">
      <c r="A5" s="3" t="s">
        <v>1332</v>
      </c>
      <c r="B5" s="4" t="n">
        <v>1124000</v>
      </c>
      <c r="C5" s="3" t="s">
        <v>38</v>
      </c>
      <c r="D5" s="4" t="n">
        <v>1105000</v>
      </c>
      <c r="E5" s="3" t="s">
        <v>38</v>
      </c>
      <c r="F5" s="4" t="n">
        <v>1231000</v>
      </c>
      <c r="G5" s="3" t="s">
        <v>44</v>
      </c>
      <c r="H5" s="4" t="n">
        <v>840000</v>
      </c>
    </row>
    <row r="6" spans="1:8">
      <c r="A6" s="3" t="s">
        <v>1334</v>
      </c>
      <c r="B6" s="7" t="n">
        <v>35.46</v>
      </c>
      <c r="C6" s="3" t="s">
        <v>38</v>
      </c>
      <c r="D6" s="7" t="n">
        <v>32.62</v>
      </c>
      <c r="E6" s="3" t="s">
        <v>38</v>
      </c>
      <c r="F6" s="7" t="n">
        <v>40.92</v>
      </c>
      <c r="G6" s="3" t="s">
        <v>44</v>
      </c>
      <c r="H6" s="7" t="n">
        <v>58.39</v>
      </c>
    </row>
    <row r="7" spans="1:8">
      <c r="A7" s="3" t="s">
        <v>1362</v>
      </c>
      <c r="B7" s="3" t="s">
        <v>1363</v>
      </c>
      <c r="C7" s="3" t="s">
        <v>38</v>
      </c>
      <c r="D7" s="3" t="s">
        <v>1364</v>
      </c>
      <c r="E7" s="3" t="s">
        <v>38</v>
      </c>
      <c r="F7" s="3" t="s">
        <v>1365</v>
      </c>
      <c r="G7" s="3" t="s">
        <v>44</v>
      </c>
      <c r="H7" s="3" t="s">
        <v>1366</v>
      </c>
    </row>
    <row r="8" spans="1:8">
      <c r="A8" s="3" t="s">
        <v>1299</v>
      </c>
      <c r="B8" s="4" t="n">
        <v>451000</v>
      </c>
      <c r="D8" s="4" t="n">
        <v>625000</v>
      </c>
      <c r="F8" s="4" t="n">
        <v>824000</v>
      </c>
    </row>
    <row r="9" spans="1:8">
      <c r="A9" s="3" t="s">
        <v>1342</v>
      </c>
      <c r="B9" s="7" t="n">
        <v>41.76</v>
      </c>
      <c r="D9" s="7" t="n">
        <v>32.77</v>
      </c>
      <c r="F9" s="7" t="n">
        <v>29.97</v>
      </c>
    </row>
    <row r="10" spans="1:8">
      <c r="A10" s="3" t="s">
        <v>1367</v>
      </c>
      <c r="B10" s="4" t="n">
        <v>-375000</v>
      </c>
      <c r="D10" s="4" t="n">
        <v>-575000</v>
      </c>
      <c r="F10" s="4" t="n">
        <v>-307000</v>
      </c>
    </row>
    <row r="11" spans="1:8">
      <c r="A11" s="3" t="s">
        <v>1368</v>
      </c>
      <c r="B11" s="7" t="n">
        <v>34.99</v>
      </c>
      <c r="D11" s="7" t="n">
        <v>38.21</v>
      </c>
      <c r="F11" s="7" t="n">
        <v>58.44</v>
      </c>
    </row>
    <row r="12" spans="1:8">
      <c r="A12" s="3" t="s">
        <v>1369</v>
      </c>
      <c r="B12" s="4" t="n">
        <v>-66000</v>
      </c>
      <c r="D12" s="4" t="n">
        <v>-399000</v>
      </c>
      <c r="F12" s="4" t="n">
        <v>-151000</v>
      </c>
    </row>
    <row r="13" spans="1:8">
      <c r="A13" s="3" t="s">
        <v>1370</v>
      </c>
      <c r="B13" s="7" t="n">
        <v>34.72</v>
      </c>
      <c r="D13" s="7" t="n">
        <v>32.35</v>
      </c>
      <c r="F13" s="7" t="n">
        <v>42.25</v>
      </c>
    </row>
    <row r="14" spans="1:8">
      <c r="A14" s="3" t="s">
        <v>1371</v>
      </c>
      <c r="D14" s="4" t="n">
        <v>224000</v>
      </c>
    </row>
    <row r="15" spans="1:8">
      <c r="A15" s="3" t="s">
        <v>1372</v>
      </c>
    </row>
    <row r="16" spans="1:8">
      <c r="A16" s="6" t="s">
        <v>1361</v>
      </c>
    </row>
    <row r="17" spans="1:8">
      <c r="A17" s="3" t="s">
        <v>1332</v>
      </c>
      <c r="F17" s="4" t="n">
        <v>22309</v>
      </c>
    </row>
    <row r="18" spans="1:8">
      <c r="A18" s="3" t="s">
        <v>1373</v>
      </c>
    </row>
    <row r="19" spans="1:8">
      <c r="A19" s="6" t="s">
        <v>1361</v>
      </c>
    </row>
    <row r="20" spans="1:8">
      <c r="A20" s="3" t="s">
        <v>1299</v>
      </c>
      <c r="B20" s="4" t="n">
        <v>29000</v>
      </c>
      <c r="D20" s="4" t="n">
        <v>31000</v>
      </c>
      <c r="F20" s="4" t="n">
        <v>34000</v>
      </c>
    </row>
    <row r="21" spans="1:8">
      <c r="A21" s="3" t="s">
        <v>1342</v>
      </c>
      <c r="B21" s="7" t="n">
        <v>39.26</v>
      </c>
      <c r="D21" s="7" t="n">
        <v>39.21</v>
      </c>
      <c r="F21" s="7" t="n">
        <v>37.2</v>
      </c>
    </row>
    <row r="22" spans="1:8">
      <c r="A22" s="3" t="s">
        <v>1367</v>
      </c>
      <c r="B22" s="4" t="n">
        <v>-18000</v>
      </c>
      <c r="D22" s="4" t="n">
        <v>-20000</v>
      </c>
      <c r="F22" s="4" t="n">
        <v>-6000</v>
      </c>
    </row>
    <row r="23" spans="1:8">
      <c r="A23" s="3" t="s">
        <v>1368</v>
      </c>
      <c r="B23" s="7" t="n">
        <v>36.12</v>
      </c>
      <c r="D23" s="7" t="n">
        <v>32.45</v>
      </c>
      <c r="F23" s="7" t="n">
        <v>41.32</v>
      </c>
    </row>
    <row r="24" spans="1:8">
      <c r="A24" s="3" t="s">
        <v>1369</v>
      </c>
      <c r="B24" s="4" t="n">
        <v>-2000</v>
      </c>
      <c r="D24" s="4" t="n">
        <v>-12000</v>
      </c>
      <c r="F24" s="4" t="n">
        <v>-3000</v>
      </c>
    </row>
    <row r="25" spans="1:8">
      <c r="A25" s="3" t="s">
        <v>1370</v>
      </c>
      <c r="B25" s="7" t="n">
        <v>37.31</v>
      </c>
      <c r="D25" s="7" t="n">
        <v>33.14</v>
      </c>
      <c r="F25" s="7" t="n">
        <v>39.01</v>
      </c>
    </row>
    <row r="26" spans="1:8"/>
    <row r="27" spans="1:8">
      <c r="A27" s="3" t="s">
        <v>38</v>
      </c>
      <c r="B27" s="3" t="s">
        <v>1311</v>
      </c>
    </row>
    <row r="28" spans="1:8">
      <c r="A28" s="3" t="s">
        <v>44</v>
      </c>
      <c r="B28" s="3" t="s">
        <v>1312</v>
      </c>
    </row>
  </sheetData>
  <mergeCells count="8">
    <mergeCell ref="A1:A2"/>
    <mergeCell ref="B1:H1"/>
    <mergeCell ref="B2:C2"/>
    <mergeCell ref="D2:E2"/>
    <mergeCell ref="F2:G2"/>
    <mergeCell ref="A26:H26"/>
    <mergeCell ref="B27:H27"/>
    <mergeCell ref="B28:H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4</v>
      </c>
      <c r="D2" s="2" t="s">
        <v>35</v>
      </c>
    </row>
    <row r="3" spans="1:4">
      <c r="A3" s="6" t="s">
        <v>1361</v>
      </c>
    </row>
    <row r="4" spans="1:4">
      <c r="A4" s="3" t="s">
        <v>1332</v>
      </c>
      <c r="B4" s="4" t="n">
        <v>28</v>
      </c>
      <c r="C4" s="4" t="n">
        <v>42</v>
      </c>
      <c r="D4" s="4" t="n">
        <v>0</v>
      </c>
    </row>
    <row r="5" spans="1:4">
      <c r="A5" s="3" t="s">
        <v>1334</v>
      </c>
      <c r="B5" s="7" t="n">
        <v>36.84</v>
      </c>
      <c r="C5" s="7" t="n">
        <v>36.84</v>
      </c>
      <c r="D5" s="5" t="n">
        <v>0</v>
      </c>
    </row>
    <row r="6" spans="1:4">
      <c r="A6" s="3" t="s">
        <v>1362</v>
      </c>
      <c r="B6" s="3" t="s">
        <v>534</v>
      </c>
      <c r="C6" s="3" t="s">
        <v>536</v>
      </c>
      <c r="D6" s="3" t="s">
        <v>1375</v>
      </c>
    </row>
    <row r="7" spans="1:4">
      <c r="A7" s="3" t="s">
        <v>1299</v>
      </c>
      <c r="C7" s="4" t="n">
        <v>52</v>
      </c>
      <c r="D7" s="4" t="n">
        <v>17</v>
      </c>
    </row>
    <row r="8" spans="1:4">
      <c r="A8" s="3" t="s">
        <v>1342</v>
      </c>
      <c r="C8" s="7" t="n">
        <v>36.48</v>
      </c>
      <c r="D8" s="7" t="n">
        <v>33.73</v>
      </c>
    </row>
    <row r="9" spans="1:4">
      <c r="A9" s="3" t="s">
        <v>1376</v>
      </c>
      <c r="B9" s="4" t="n">
        <v>-14</v>
      </c>
      <c r="C9" s="4" t="n">
        <v>-10</v>
      </c>
      <c r="D9" s="4" t="n">
        <v>-17</v>
      </c>
    </row>
    <row r="10" spans="1:4">
      <c r="A10" s="3" t="s">
        <v>1377</v>
      </c>
      <c r="B10" s="7" t="n">
        <v>36.84</v>
      </c>
      <c r="C10" s="7" t="n">
        <v>34.98</v>
      </c>
      <c r="D10" s="7" t="n">
        <v>33.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8"/>
    <col customWidth="1" max="6" min="6" width="15"/>
    <col customWidth="1" max="7" min="7" width="17"/>
    <col customWidth="1" max="8" min="8" width="4"/>
  </cols>
  <sheetData>
    <row r="1" spans="1:8">
      <c r="A1" s="1" t="s">
        <v>1378</v>
      </c>
      <c r="B1" s="2" t="s">
        <v>1</v>
      </c>
    </row>
    <row r="2" spans="1:8">
      <c r="B2" s="2" t="s">
        <v>2</v>
      </c>
      <c r="D2" s="2" t="s">
        <v>34</v>
      </c>
      <c r="F2" s="2" t="s">
        <v>35</v>
      </c>
      <c r="G2" s="2" t="s">
        <v>1017</v>
      </c>
    </row>
    <row r="3" spans="1:8">
      <c r="A3" s="3" t="s">
        <v>1303</v>
      </c>
    </row>
    <row r="4" spans="1:8">
      <c r="A4" s="6" t="s">
        <v>1361</v>
      </c>
    </row>
    <row r="5" spans="1:8">
      <c r="A5" s="3" t="s">
        <v>1332</v>
      </c>
      <c r="B5" s="4" t="n">
        <v>162</v>
      </c>
      <c r="C5" s="3" t="s">
        <v>38</v>
      </c>
      <c r="D5" s="4" t="n">
        <v>253</v>
      </c>
      <c r="E5" s="3" t="s">
        <v>643</v>
      </c>
      <c r="F5" s="4" t="n">
        <v>347</v>
      </c>
      <c r="G5" s="4" t="n">
        <v>107</v>
      </c>
      <c r="H5" s="3" t="s">
        <v>38</v>
      </c>
    </row>
    <row r="6" spans="1:8">
      <c r="A6" s="3" t="s">
        <v>1334</v>
      </c>
      <c r="B6" s="7" t="n">
        <v>37.3</v>
      </c>
      <c r="C6" s="3" t="s">
        <v>38</v>
      </c>
      <c r="D6" s="7" t="n">
        <v>22.53</v>
      </c>
      <c r="E6" s="3" t="s">
        <v>643</v>
      </c>
      <c r="F6" s="7" t="n">
        <v>27.23</v>
      </c>
      <c r="G6" s="7" t="n">
        <v>65.5</v>
      </c>
    </row>
    <row r="7" spans="1:8">
      <c r="A7" s="3" t="s">
        <v>1362</v>
      </c>
      <c r="B7" s="3" t="s">
        <v>1379</v>
      </c>
      <c r="C7" s="3" t="s">
        <v>38</v>
      </c>
      <c r="D7" s="3" t="s">
        <v>1380</v>
      </c>
      <c r="E7" s="3" t="s">
        <v>643</v>
      </c>
      <c r="F7" s="3" t="s">
        <v>1381</v>
      </c>
      <c r="G7" s="3" t="s">
        <v>1382</v>
      </c>
    </row>
    <row r="8" spans="1:8">
      <c r="A8" s="3" t="s">
        <v>1299</v>
      </c>
      <c r="B8" s="4" t="n">
        <v>84</v>
      </c>
      <c r="D8" s="4" t="n">
        <v>118</v>
      </c>
      <c r="F8" s="4" t="n">
        <v>295</v>
      </c>
    </row>
    <row r="9" spans="1:8">
      <c r="A9" s="3" t="s">
        <v>1342</v>
      </c>
      <c r="B9" s="7" t="n">
        <v>41.64</v>
      </c>
      <c r="D9" s="7" t="n">
        <v>31.45</v>
      </c>
      <c r="F9" s="7" t="n">
        <v>21.26</v>
      </c>
    </row>
    <row r="10" spans="1:8">
      <c r="A10" s="3" t="s">
        <v>1376</v>
      </c>
      <c r="B10" s="4" t="n">
        <v>-37</v>
      </c>
      <c r="D10" s="4" t="n">
        <v>-184</v>
      </c>
      <c r="F10" s="4" t="n">
        <v>-56</v>
      </c>
    </row>
    <row r="11" spans="1:8">
      <c r="A11" s="3" t="s">
        <v>1368</v>
      </c>
      <c r="B11" s="7" t="n">
        <v>38.67</v>
      </c>
      <c r="D11" s="7" t="n">
        <v>31.22</v>
      </c>
      <c r="F11" s="7" t="n">
        <v>65.06</v>
      </c>
    </row>
    <row r="12" spans="1:8">
      <c r="A12" s="3" t="s">
        <v>1369</v>
      </c>
      <c r="B12" s="4" t="n">
        <v>-140</v>
      </c>
      <c r="D12" s="4" t="n">
        <v>-47</v>
      </c>
      <c r="F12" s="4" t="n">
        <v>-8</v>
      </c>
    </row>
    <row r="13" spans="1:8">
      <c r="A13" s="3" t="s">
        <v>1370</v>
      </c>
      <c r="B13" s="7" t="n">
        <v>13.25</v>
      </c>
      <c r="D13" s="7" t="n">
        <v>33.73</v>
      </c>
      <c r="F13" s="7" t="n">
        <v>49.85</v>
      </c>
    </row>
    <row r="14" spans="1:8">
      <c r="A14" s="3" t="s">
        <v>1371</v>
      </c>
      <c r="D14" s="4" t="n">
        <v>24</v>
      </c>
    </row>
    <row r="15" spans="1:8">
      <c r="A15" s="3" t="s">
        <v>1383</v>
      </c>
    </row>
    <row r="16" spans="1:8">
      <c r="A16" s="6" t="s">
        <v>1361</v>
      </c>
    </row>
    <row r="17" spans="1:8">
      <c r="A17" s="3" t="s">
        <v>1299</v>
      </c>
      <c r="B17" s="4" t="n">
        <v>5</v>
      </c>
      <c r="D17" s="4" t="n">
        <v>5</v>
      </c>
      <c r="F17" s="4" t="n">
        <v>10</v>
      </c>
    </row>
    <row r="18" spans="1:8">
      <c r="A18" s="3" t="s">
        <v>1342</v>
      </c>
      <c r="B18" s="7" t="n">
        <v>39.29</v>
      </c>
      <c r="D18" s="7" t="n">
        <v>39.26</v>
      </c>
      <c r="F18" s="7" t="n">
        <v>37.5</v>
      </c>
    </row>
    <row r="19" spans="1:8">
      <c r="A19" s="3" t="s">
        <v>1376</v>
      </c>
      <c r="B19" s="4" t="n">
        <v>-3</v>
      </c>
      <c r="D19" s="4" t="n">
        <v>-4</v>
      </c>
      <c r="F19" s="4" t="n">
        <v>-1</v>
      </c>
    </row>
    <row r="20" spans="1:8">
      <c r="A20" s="3" t="s">
        <v>1368</v>
      </c>
      <c r="B20" s="7" t="n">
        <v>35.2</v>
      </c>
      <c r="D20" s="7" t="n">
        <v>32.5</v>
      </c>
      <c r="F20" s="7" t="n">
        <v>41.64</v>
      </c>
    </row>
    <row r="21" spans="1:8">
      <c r="A21" s="3" t="s">
        <v>1369</v>
      </c>
      <c r="D21" s="4" t="n">
        <v>-6</v>
      </c>
    </row>
    <row r="22" spans="1:8">
      <c r="A22" s="3" t="s">
        <v>1370</v>
      </c>
      <c r="D22" s="7" t="n">
        <v>40.72</v>
      </c>
    </row>
    <row r="23" spans="1:8"/>
    <row r="24" spans="1:8">
      <c r="A24" s="3" t="s">
        <v>38</v>
      </c>
      <c r="B24" s="3" t="s">
        <v>1313</v>
      </c>
    </row>
    <row r="25" spans="1:8">
      <c r="A25" s="3" t="s">
        <v>44</v>
      </c>
      <c r="B25" s="3" t="s">
        <v>1314</v>
      </c>
    </row>
  </sheetData>
  <mergeCells count="8">
    <mergeCell ref="A1:A2"/>
    <mergeCell ref="B1:H1"/>
    <mergeCell ref="B2:C2"/>
    <mergeCell ref="D2:E2"/>
    <mergeCell ref="G2:H2"/>
    <mergeCell ref="A23:H23"/>
    <mergeCell ref="B24:H24"/>
    <mergeCell ref="B25:H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384</v>
      </c>
      <c r="B1" s="2" t="s">
        <v>1</v>
      </c>
    </row>
    <row r="2" spans="1:2">
      <c r="B2" s="2" t="s">
        <v>766</v>
      </c>
    </row>
    <row r="3" spans="1:2">
      <c r="A3" s="6" t="s">
        <v>322</v>
      </c>
    </row>
    <row r="4" spans="1:2">
      <c r="A4" s="3" t="s">
        <v>1385</v>
      </c>
      <c r="B4" s="5" t="n">
        <v>33931</v>
      </c>
    </row>
    <row r="5" spans="1:2">
      <c r="A5" s="3" t="s">
        <v>1386</v>
      </c>
      <c r="B5" s="3" t="s">
        <v>138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8</v>
      </c>
      <c r="B1" s="2" t="s">
        <v>2</v>
      </c>
      <c r="C1" s="2" t="s">
        <v>2</v>
      </c>
      <c r="D1" s="2" t="s">
        <v>34</v>
      </c>
      <c r="E1" s="2" t="s">
        <v>35</v>
      </c>
    </row>
    <row r="2" spans="1:5">
      <c r="A2" s="6" t="s">
        <v>1389</v>
      </c>
    </row>
    <row r="3" spans="1:5">
      <c r="A3" s="3" t="s">
        <v>1390</v>
      </c>
      <c r="B3" s="4" t="n">
        <v>63156</v>
      </c>
    </row>
    <row r="4" spans="1:5">
      <c r="A4" s="3" t="s">
        <v>1391</v>
      </c>
      <c r="C4" s="4" t="n">
        <v>30551</v>
      </c>
      <c r="D4" s="4" t="n">
        <v>71385</v>
      </c>
      <c r="E4" s="4" t="n">
        <v>180259</v>
      </c>
    </row>
    <row r="5" spans="1:5">
      <c r="A5" s="3" t="s">
        <v>1392</v>
      </c>
    </row>
    <row r="6" spans="1:5">
      <c r="A6" s="6" t="s">
        <v>1389</v>
      </c>
    </row>
    <row r="7" spans="1:5">
      <c r="A7" s="3" t="s">
        <v>1393</v>
      </c>
      <c r="C7" s="4" t="n">
        <v>1058174</v>
      </c>
      <c r="D7" s="4" t="n">
        <v>2126516</v>
      </c>
      <c r="E7" s="4" t="n">
        <v>11781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594</v>
      </c>
      <c r="J1" s="2" t="s">
        <v>1</v>
      </c>
    </row>
    <row r="2" spans="1:12">
      <c r="B2" s="2" t="s">
        <v>2</v>
      </c>
      <c r="C2" s="2" t="s">
        <v>219</v>
      </c>
      <c r="D2" s="2" t="s">
        <v>4</v>
      </c>
      <c r="E2" s="2" t="s">
        <v>220</v>
      </c>
      <c r="F2" s="2" t="s">
        <v>34</v>
      </c>
      <c r="G2" s="2" t="s">
        <v>221</v>
      </c>
      <c r="H2" s="2" t="s">
        <v>222</v>
      </c>
      <c r="I2" s="2" t="s">
        <v>223</v>
      </c>
      <c r="J2" s="2" t="s">
        <v>2</v>
      </c>
      <c r="K2" s="2" t="s">
        <v>34</v>
      </c>
      <c r="L2" s="2" t="s">
        <v>35</v>
      </c>
    </row>
    <row r="3" spans="1:12">
      <c r="A3" s="6" t="s">
        <v>68</v>
      </c>
    </row>
    <row r="4" spans="1:12">
      <c r="A4" s="3" t="s">
        <v>1395</v>
      </c>
      <c r="B4" s="5" t="n">
        <v>132833</v>
      </c>
      <c r="C4" s="5" t="n">
        <v>54076</v>
      </c>
      <c r="D4" s="5" t="n">
        <v>84438</v>
      </c>
      <c r="E4" s="5" t="n">
        <v>141183</v>
      </c>
      <c r="F4" s="5" t="n">
        <v>332799</v>
      </c>
      <c r="G4" s="5" t="n">
        <v>-18687</v>
      </c>
      <c r="H4" s="5" t="n">
        <v>-29823</v>
      </c>
      <c r="I4" s="5" t="n">
        <v>-101212</v>
      </c>
      <c r="J4" s="5" t="n">
        <v>412530</v>
      </c>
      <c r="K4" s="5" t="n">
        <v>183077</v>
      </c>
      <c r="L4" s="5" t="n">
        <v>87040</v>
      </c>
    </row>
    <row r="5" spans="1:12">
      <c r="A5" s="3" t="s">
        <v>66</v>
      </c>
      <c r="B5" s="4" t="n">
        <v>8</v>
      </c>
      <c r="C5" s="4" t="n">
        <v>23</v>
      </c>
      <c r="D5" s="4" t="n">
        <v>4</v>
      </c>
      <c r="E5" s="4" t="n">
        <v>6</v>
      </c>
      <c r="F5" s="4" t="n">
        <v>-3378</v>
      </c>
      <c r="G5" s="4" t="n">
        <v>0</v>
      </c>
      <c r="H5" s="4" t="n">
        <v>0</v>
      </c>
      <c r="I5" s="4" t="n">
        <v>0</v>
      </c>
      <c r="J5" s="4" t="n">
        <v>41</v>
      </c>
      <c r="K5" s="4" t="n">
        <v>-3378</v>
      </c>
      <c r="L5" s="4" t="n">
        <v>0</v>
      </c>
    </row>
    <row r="6" spans="1:12">
      <c r="A6" s="3" t="s">
        <v>1396</v>
      </c>
      <c r="J6" s="4" t="n">
        <v>412571</v>
      </c>
      <c r="K6" s="4" t="n">
        <v>179699</v>
      </c>
      <c r="L6" s="4" t="n">
        <v>87040</v>
      </c>
    </row>
    <row r="7" spans="1:12">
      <c r="A7" s="3" t="s">
        <v>1397</v>
      </c>
      <c r="J7" s="4" t="n">
        <v>31</v>
      </c>
      <c r="K7" s="4" t="n">
        <v>69</v>
      </c>
      <c r="L7" s="4" t="n">
        <v>161</v>
      </c>
    </row>
    <row r="8" spans="1:12">
      <c r="A8" s="3" t="s">
        <v>1398</v>
      </c>
      <c r="J8" s="4" t="n">
        <v>113</v>
      </c>
      <c r="K8" s="4" t="n">
        <v>81</v>
      </c>
      <c r="L8" s="4" t="n">
        <v>0</v>
      </c>
    </row>
    <row r="9" spans="1:12">
      <c r="A9" s="3" t="s">
        <v>1399</v>
      </c>
      <c r="J9" s="4" t="n">
        <v>412427</v>
      </c>
      <c r="K9" s="4" t="n">
        <v>179549</v>
      </c>
      <c r="L9" s="4" t="n">
        <v>86879</v>
      </c>
    </row>
    <row r="10" spans="1:12">
      <c r="A10" s="3" t="s">
        <v>1400</v>
      </c>
      <c r="J10" s="4" t="n">
        <v>1</v>
      </c>
      <c r="K10" s="4" t="n">
        <v>1</v>
      </c>
      <c r="L10" s="4" t="n">
        <v>0</v>
      </c>
    </row>
    <row r="11" spans="1:12">
      <c r="A11" s="3" t="s">
        <v>1401</v>
      </c>
      <c r="J11" s="4" t="n">
        <v>412428</v>
      </c>
      <c r="K11" s="4" t="n">
        <v>179550</v>
      </c>
      <c r="L11" s="4" t="n">
        <v>86879</v>
      </c>
    </row>
    <row r="12" spans="1:12">
      <c r="A12" s="3" t="s">
        <v>84</v>
      </c>
      <c r="B12" s="5" t="n">
        <v>0</v>
      </c>
      <c r="C12" s="5" t="n">
        <v>0</v>
      </c>
      <c r="D12" s="5" t="n">
        <v>0</v>
      </c>
      <c r="E12" s="5" t="n">
        <v>0</v>
      </c>
      <c r="F12" s="5" t="n">
        <v>-619</v>
      </c>
      <c r="G12" s="5" t="n">
        <v>0</v>
      </c>
      <c r="H12" s="5" t="n">
        <v>-579</v>
      </c>
      <c r="I12" s="5" t="n">
        <v>15618</v>
      </c>
      <c r="J12" s="4" t="n">
        <v>0</v>
      </c>
      <c r="K12" s="4" t="n">
        <v>14420</v>
      </c>
      <c r="L12" s="4" t="n">
        <v>-72794</v>
      </c>
    </row>
    <row r="13" spans="1:12">
      <c r="A13" s="3" t="s">
        <v>1398</v>
      </c>
      <c r="J13" s="4" t="n">
        <v>0</v>
      </c>
      <c r="K13" s="4" t="n">
        <v>7</v>
      </c>
      <c r="L13" s="4" t="n">
        <v>0</v>
      </c>
    </row>
    <row r="14" spans="1:12">
      <c r="A14" s="3" t="s">
        <v>1402</v>
      </c>
      <c r="J14" s="4" t="n">
        <v>0</v>
      </c>
      <c r="K14" s="4" t="n">
        <v>14413</v>
      </c>
      <c r="L14" s="4" t="n">
        <v>-72794</v>
      </c>
    </row>
    <row r="15" spans="1:12">
      <c r="A15" s="3" t="s">
        <v>1403</v>
      </c>
      <c r="J15" s="4" t="n">
        <v>412427</v>
      </c>
      <c r="K15" s="4" t="n">
        <v>193962</v>
      </c>
      <c r="L15" s="4" t="n">
        <v>14085</v>
      </c>
    </row>
    <row r="16" spans="1:12">
      <c r="A16" s="3" t="s">
        <v>1404</v>
      </c>
      <c r="J16" s="5" t="n">
        <v>412428</v>
      </c>
      <c r="K16" s="5" t="n">
        <v>193963</v>
      </c>
      <c r="L16" s="5" t="n">
        <v>14085</v>
      </c>
    </row>
    <row r="17" spans="1:12">
      <c r="A17" s="3" t="s">
        <v>1405</v>
      </c>
      <c r="J17" s="4" t="n">
        <v>87604</v>
      </c>
      <c r="K17" s="4" t="n">
        <v>87066</v>
      </c>
      <c r="L17" s="4" t="n">
        <v>90244</v>
      </c>
    </row>
    <row r="18" spans="1:12">
      <c r="A18" s="3" t="s">
        <v>1406</v>
      </c>
      <c r="J18" s="4" t="n">
        <v>797</v>
      </c>
      <c r="K18" s="4" t="n">
        <v>935</v>
      </c>
      <c r="L18" s="4" t="n">
        <v>392</v>
      </c>
    </row>
    <row r="19" spans="1:12">
      <c r="A19" s="3" t="s">
        <v>1407</v>
      </c>
      <c r="J19" s="4" t="n">
        <v>88401</v>
      </c>
      <c r="K19" s="4" t="n">
        <v>88001</v>
      </c>
      <c r="L19" s="4" t="n">
        <v>90636</v>
      </c>
    </row>
    <row r="20" spans="1:12">
      <c r="A20" s="3" t="s">
        <v>69</v>
      </c>
      <c r="B20" s="7" t="n">
        <v>1.51</v>
      </c>
      <c r="C20" s="7" t="n">
        <v>0.62</v>
      </c>
      <c r="D20" s="7" t="n">
        <v>0.96</v>
      </c>
      <c r="E20" s="7" t="n">
        <v>1.61</v>
      </c>
      <c r="F20" s="7" t="n">
        <v>3.77</v>
      </c>
      <c r="G20" s="7" t="n">
        <v>-0.21</v>
      </c>
      <c r="H20" s="7" t="n">
        <v>-0.34</v>
      </c>
      <c r="I20" s="7" t="n">
        <v>-1.17</v>
      </c>
      <c r="J20" s="7" t="n">
        <v>4.71</v>
      </c>
      <c r="K20" s="7" t="n">
        <v>2.06</v>
      </c>
      <c r="L20" s="7" t="n">
        <v>0.96</v>
      </c>
    </row>
    <row r="21" spans="1:12">
      <c r="A21" s="3" t="s">
        <v>70</v>
      </c>
      <c r="B21" s="4" t="n">
        <v>0</v>
      </c>
      <c r="C21" s="4" t="n">
        <v>0</v>
      </c>
      <c r="D21" s="4" t="n">
        <v>0</v>
      </c>
      <c r="E21" s="4" t="n">
        <v>0</v>
      </c>
      <c r="F21" s="8" t="n">
        <v>-0.01</v>
      </c>
      <c r="G21" s="4" t="n">
        <v>0</v>
      </c>
      <c r="H21" s="8" t="n">
        <v>-0.01</v>
      </c>
      <c r="I21" s="8" t="n">
        <v>0.18</v>
      </c>
      <c r="J21" s="4" t="n">
        <v>0</v>
      </c>
      <c r="K21" s="8" t="n">
        <v>0.17</v>
      </c>
      <c r="L21" s="8" t="n">
        <v>-0.8</v>
      </c>
    </row>
    <row r="22" spans="1:12">
      <c r="A22" s="3" t="s">
        <v>71</v>
      </c>
      <c r="B22" s="8" t="n">
        <v>1.51</v>
      </c>
      <c r="C22" s="8" t="n">
        <v>0.62</v>
      </c>
      <c r="D22" s="8" t="n">
        <v>0.96</v>
      </c>
      <c r="E22" s="8" t="n">
        <v>1.61</v>
      </c>
      <c r="F22" s="8" t="n">
        <v>3.76</v>
      </c>
      <c r="G22" s="8" t="n">
        <v>-0.21</v>
      </c>
      <c r="H22" s="8" t="n">
        <v>-0.35</v>
      </c>
      <c r="I22" s="8" t="n">
        <v>-0.99</v>
      </c>
      <c r="J22" s="8" t="n">
        <v>4.71</v>
      </c>
      <c r="K22" s="8" t="n">
        <v>2.23</v>
      </c>
      <c r="L22" s="8" t="n">
        <v>0.16</v>
      </c>
    </row>
    <row r="23" spans="1:12">
      <c r="A23" s="3" t="s">
        <v>69</v>
      </c>
      <c r="B23" s="8" t="n">
        <v>1.5</v>
      </c>
      <c r="C23" s="8" t="n">
        <v>0.61</v>
      </c>
      <c r="D23" s="8" t="n">
        <v>0.96</v>
      </c>
      <c r="E23" s="8" t="n">
        <v>1.6</v>
      </c>
      <c r="F23" s="8" t="n">
        <v>3.73</v>
      </c>
      <c r="G23" s="8" t="n">
        <v>-0.21</v>
      </c>
      <c r="H23" s="8" t="n">
        <v>-0.34</v>
      </c>
      <c r="I23" s="8" t="n">
        <v>-1.17</v>
      </c>
      <c r="J23" s="8" t="n">
        <v>4.67</v>
      </c>
      <c r="K23" s="8" t="n">
        <v>2.04</v>
      </c>
      <c r="L23" s="8" t="n">
        <v>0.96</v>
      </c>
    </row>
    <row r="24" spans="1:12">
      <c r="A24" s="3" t="s">
        <v>70</v>
      </c>
      <c r="B24" s="4" t="n">
        <v>0</v>
      </c>
      <c r="C24" s="4" t="n">
        <v>0</v>
      </c>
      <c r="D24" s="4" t="n">
        <v>0</v>
      </c>
      <c r="E24" s="4" t="n">
        <v>0</v>
      </c>
      <c r="F24" s="8" t="n">
        <v>-0.01</v>
      </c>
      <c r="G24" s="4" t="n">
        <v>0</v>
      </c>
      <c r="H24" s="8" t="n">
        <v>-0.01</v>
      </c>
      <c r="I24" s="8" t="n">
        <v>0.18</v>
      </c>
      <c r="J24" s="4" t="n">
        <v>0</v>
      </c>
      <c r="K24" s="8" t="n">
        <v>0.16</v>
      </c>
      <c r="L24" s="8" t="n">
        <v>-0.8</v>
      </c>
    </row>
    <row r="25" spans="1:12">
      <c r="A25" s="3" t="s">
        <v>71</v>
      </c>
      <c r="B25" s="7" t="n">
        <v>1.5</v>
      </c>
      <c r="C25" s="7" t="n">
        <v>0.61</v>
      </c>
      <c r="D25" s="7" t="n">
        <v>0.96</v>
      </c>
      <c r="E25" s="7" t="n">
        <v>1.6</v>
      </c>
      <c r="F25" s="7" t="n">
        <v>3.72</v>
      </c>
      <c r="G25" s="7" t="n">
        <v>-0.21</v>
      </c>
      <c r="H25" s="7" t="n">
        <v>-0.35</v>
      </c>
      <c r="I25" s="7" t="n">
        <v>-0.99</v>
      </c>
      <c r="J25" s="7" t="n">
        <v>4.67</v>
      </c>
      <c r="K25" s="7" t="n">
        <v>2.2</v>
      </c>
      <c r="L25" s="7" t="n">
        <v>0.1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8</v>
      </c>
      <c r="C1" s="2" t="s">
        <v>1</v>
      </c>
    </row>
    <row r="2" spans="1:5">
      <c r="C2" s="2" t="s">
        <v>2</v>
      </c>
      <c r="D2" s="2" t="s">
        <v>34</v>
      </c>
      <c r="E2" s="2" t="s">
        <v>35</v>
      </c>
    </row>
    <row r="3" spans="1:5">
      <c r="A3" s="6" t="s">
        <v>1409</v>
      </c>
    </row>
    <row r="4" spans="1:5">
      <c r="A4" s="3" t="s">
        <v>1410</v>
      </c>
      <c r="C4" s="5" t="n">
        <v>-48061</v>
      </c>
    </row>
    <row r="5" spans="1:5">
      <c r="A5" s="3" t="s">
        <v>210</v>
      </c>
      <c r="C5" s="4" t="n">
        <v>0</v>
      </c>
      <c r="D5" s="5" t="n">
        <v>164</v>
      </c>
    </row>
    <row r="6" spans="1:5">
      <c r="A6" s="3" t="s">
        <v>1411</v>
      </c>
      <c r="C6" s="4" t="n">
        <v>-104967</v>
      </c>
      <c r="D6" s="4" t="n">
        <v>-48061</v>
      </c>
    </row>
    <row r="7" spans="1:5">
      <c r="A7" s="3" t="s">
        <v>1412</v>
      </c>
      <c r="C7" s="4" t="n">
        <v>-42575</v>
      </c>
      <c r="D7" s="4" t="n">
        <v>33721</v>
      </c>
      <c r="E7" s="5" t="n">
        <v>-10766</v>
      </c>
    </row>
    <row r="8" spans="1:5">
      <c r="A8" s="3" t="s">
        <v>1413</v>
      </c>
    </row>
    <row r="9" spans="1:5">
      <c r="A9" s="6" t="s">
        <v>1409</v>
      </c>
    </row>
    <row r="10" spans="1:5">
      <c r="A10" s="3" t="s">
        <v>1410</v>
      </c>
      <c r="C10" s="4" t="n">
        <v>-45812</v>
      </c>
      <c r="D10" s="4" t="n">
        <v>-64883</v>
      </c>
    </row>
    <row r="11" spans="1:5">
      <c r="A11" s="3" t="s">
        <v>1414</v>
      </c>
      <c r="C11" s="4" t="n">
        <v>-48752</v>
      </c>
      <c r="D11" s="4" t="n">
        <v>19231</v>
      </c>
    </row>
    <row r="12" spans="1:5">
      <c r="A12" s="3" t="s">
        <v>1415</v>
      </c>
      <c r="C12" s="4" t="n">
        <v>-165</v>
      </c>
      <c r="D12" s="4" t="n">
        <v>-160</v>
      </c>
    </row>
    <row r="13" spans="1:5">
      <c r="A13" s="3" t="s">
        <v>210</v>
      </c>
      <c r="B13" s="3" t="s">
        <v>38</v>
      </c>
      <c r="C13" s="4" t="n">
        <v>-13509</v>
      </c>
    </row>
    <row r="14" spans="1:5">
      <c r="A14" s="3" t="s">
        <v>1411</v>
      </c>
      <c r="C14" s="4" t="n">
        <v>-108238</v>
      </c>
      <c r="D14" s="4" t="n">
        <v>-45812</v>
      </c>
      <c r="E14" s="4" t="n">
        <v>-64883</v>
      </c>
    </row>
    <row r="15" spans="1:5">
      <c r="A15" s="3" t="s">
        <v>1416</v>
      </c>
    </row>
    <row r="16" spans="1:5">
      <c r="A16" s="6" t="s">
        <v>1409</v>
      </c>
    </row>
    <row r="17" spans="1:5">
      <c r="A17" s="3" t="s">
        <v>1410</v>
      </c>
      <c r="C17" s="4" t="n">
        <v>0</v>
      </c>
      <c r="D17" s="4" t="n">
        <v>3075</v>
      </c>
    </row>
    <row r="18" spans="1:5">
      <c r="A18" s="3" t="s">
        <v>1414</v>
      </c>
      <c r="C18" s="4" t="n">
        <v>0</v>
      </c>
      <c r="D18" s="4" t="n">
        <v>-95</v>
      </c>
    </row>
    <row r="19" spans="1:5">
      <c r="A19" s="3" t="s">
        <v>1415</v>
      </c>
      <c r="C19" s="4" t="n">
        <v>0</v>
      </c>
      <c r="D19" s="4" t="n">
        <v>-2980</v>
      </c>
    </row>
    <row r="20" spans="1:5">
      <c r="A20" s="3" t="s">
        <v>210</v>
      </c>
      <c r="B20" s="3" t="s">
        <v>38</v>
      </c>
      <c r="C20" s="4" t="n">
        <v>0</v>
      </c>
    </row>
    <row r="21" spans="1:5">
      <c r="A21" s="3" t="s">
        <v>1411</v>
      </c>
      <c r="C21" s="4" t="n">
        <v>0</v>
      </c>
      <c r="D21" s="4" t="n">
        <v>0</v>
      </c>
      <c r="E21" s="4" t="n">
        <v>3075</v>
      </c>
    </row>
    <row r="22" spans="1:5">
      <c r="A22" s="3" t="s">
        <v>1417</v>
      </c>
    </row>
    <row r="23" spans="1:5">
      <c r="A23" s="6" t="s">
        <v>1409</v>
      </c>
    </row>
    <row r="24" spans="1:5">
      <c r="A24" s="3" t="s">
        <v>1410</v>
      </c>
      <c r="C24" s="4" t="n">
        <v>-293</v>
      </c>
      <c r="D24" s="4" t="n">
        <v>0</v>
      </c>
    </row>
    <row r="25" spans="1:5">
      <c r="A25" s="3" t="s">
        <v>1414</v>
      </c>
      <c r="C25" s="4" t="n">
        <v>4397</v>
      </c>
      <c r="D25" s="4" t="n">
        <v>-3591</v>
      </c>
    </row>
    <row r="26" spans="1:5">
      <c r="A26" s="3" t="s">
        <v>1415</v>
      </c>
      <c r="C26" s="4" t="n">
        <v>1074</v>
      </c>
      <c r="D26" s="4" t="n">
        <v>3298</v>
      </c>
    </row>
    <row r="27" spans="1:5">
      <c r="A27" s="3" t="s">
        <v>210</v>
      </c>
      <c r="B27" s="3" t="s">
        <v>38</v>
      </c>
      <c r="C27" s="4" t="n">
        <v>-614</v>
      </c>
    </row>
    <row r="28" spans="1:5">
      <c r="A28" s="3" t="s">
        <v>1411</v>
      </c>
      <c r="C28" s="4" t="n">
        <v>4564</v>
      </c>
      <c r="D28" s="4" t="n">
        <v>-293</v>
      </c>
      <c r="E28" s="4" t="n">
        <v>0</v>
      </c>
    </row>
    <row r="29" spans="1:5">
      <c r="A29" s="3" t="s">
        <v>1418</v>
      </c>
    </row>
    <row r="30" spans="1:5">
      <c r="A30" s="6" t="s">
        <v>1409</v>
      </c>
    </row>
    <row r="31" spans="1:5">
      <c r="A31" s="3" t="s">
        <v>1410</v>
      </c>
      <c r="C31" s="4" t="n">
        <v>-1956</v>
      </c>
      <c r="D31" s="4" t="n">
        <v>-19974</v>
      </c>
    </row>
    <row r="32" spans="1:5">
      <c r="A32" s="3" t="s">
        <v>1414</v>
      </c>
      <c r="C32" s="4" t="n">
        <v>-633</v>
      </c>
      <c r="D32" s="4" t="n">
        <v>5253</v>
      </c>
    </row>
    <row r="33" spans="1:5">
      <c r="A33" s="3" t="s">
        <v>1415</v>
      </c>
      <c r="B33" s="3" t="s">
        <v>44</v>
      </c>
      <c r="C33" s="4" t="n">
        <v>1504</v>
      </c>
      <c r="D33" s="4" t="n">
        <v>12765</v>
      </c>
    </row>
    <row r="34" spans="1:5">
      <c r="A34" s="3" t="s">
        <v>210</v>
      </c>
      <c r="B34" s="3" t="s">
        <v>38</v>
      </c>
      <c r="C34" s="4" t="n">
        <v>-208</v>
      </c>
    </row>
    <row r="35" spans="1:5">
      <c r="A35" s="3" t="s">
        <v>1411</v>
      </c>
      <c r="C35" s="4" t="n">
        <v>-1293</v>
      </c>
      <c r="D35" s="4" t="n">
        <v>-1956</v>
      </c>
      <c r="E35" s="4" t="n">
        <v>-19974</v>
      </c>
    </row>
    <row r="36" spans="1:5">
      <c r="A36" s="3" t="s">
        <v>1419</v>
      </c>
    </row>
    <row r="37" spans="1:5">
      <c r="A37" s="6" t="s">
        <v>1409</v>
      </c>
    </row>
    <row r="38" spans="1:5">
      <c r="A38" s="3" t="s">
        <v>1412</v>
      </c>
      <c r="C38" s="4" t="n">
        <v>2000</v>
      </c>
      <c r="D38" s="4" t="n">
        <v>4000</v>
      </c>
    </row>
    <row r="39" spans="1:5">
      <c r="A39" s="3" t="s">
        <v>1420</v>
      </c>
    </row>
    <row r="40" spans="1:5">
      <c r="A40" s="6" t="s">
        <v>1409</v>
      </c>
    </row>
    <row r="41" spans="1:5">
      <c r="A41" s="3" t="s">
        <v>1412</v>
      </c>
      <c r="D41" s="4" t="n">
        <v>9000</v>
      </c>
    </row>
    <row r="42" spans="1:5">
      <c r="A42" s="3" t="s">
        <v>182</v>
      </c>
    </row>
    <row r="43" spans="1:5">
      <c r="A43" s="6" t="s">
        <v>1409</v>
      </c>
    </row>
    <row r="44" spans="1:5">
      <c r="A44" s="3" t="s">
        <v>1410</v>
      </c>
      <c r="C44" s="4" t="n">
        <v>-48061</v>
      </c>
      <c r="D44" s="4" t="n">
        <v>-81782</v>
      </c>
    </row>
    <row r="45" spans="1:5">
      <c r="A45" s="3" t="s">
        <v>1414</v>
      </c>
      <c r="C45" s="4" t="n">
        <v>-44988</v>
      </c>
      <c r="D45" s="4" t="n">
        <v>20798</v>
      </c>
    </row>
    <row r="46" spans="1:5">
      <c r="A46" s="3" t="s">
        <v>1415</v>
      </c>
      <c r="C46" s="4" t="n">
        <v>2413</v>
      </c>
      <c r="D46" s="4" t="n">
        <v>12923</v>
      </c>
    </row>
    <row r="47" spans="1:5">
      <c r="A47" s="3" t="s">
        <v>210</v>
      </c>
      <c r="B47" s="3" t="s">
        <v>38</v>
      </c>
      <c r="C47" s="4" t="n">
        <v>-14331</v>
      </c>
    </row>
    <row r="48" spans="1:5">
      <c r="A48" s="3" t="s">
        <v>1411</v>
      </c>
      <c r="C48" s="4" t="n">
        <v>-104967</v>
      </c>
      <c r="D48" s="4" t="n">
        <v>-48061</v>
      </c>
      <c r="E48" s="4" t="n">
        <v>-81782</v>
      </c>
    </row>
    <row r="49" spans="1:5">
      <c r="A49" s="3" t="s">
        <v>1412</v>
      </c>
      <c r="C49" s="5" t="n">
        <v>-42575</v>
      </c>
      <c r="D49" s="5" t="n">
        <v>33721</v>
      </c>
      <c r="E49" s="5" t="n">
        <v>-10766</v>
      </c>
    </row>
    <row r="50" spans="1:5"/>
    <row r="51" spans="1:5">
      <c r="A51" s="3" t="s">
        <v>38</v>
      </c>
      <c r="B51" s="3" t="s">
        <v>216</v>
      </c>
    </row>
    <row r="52" spans="1:5">
      <c r="A52" s="3" t="s">
        <v>44</v>
      </c>
      <c r="B52" s="3" t="s">
        <v>1421</v>
      </c>
    </row>
  </sheetData>
  <mergeCells count="5">
    <mergeCell ref="A1:B2"/>
    <mergeCell ref="C1:E1"/>
    <mergeCell ref="A50:D50"/>
    <mergeCell ref="B51:D51"/>
    <mergeCell ref="B52:D5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2"/>
  </cols>
  <sheetData>
    <row r="1" spans="1:2">
      <c r="A1" s="1" t="s">
        <v>1422</v>
      </c>
      <c r="B1" s="2" t="s">
        <v>1</v>
      </c>
    </row>
    <row r="2" spans="1:2">
      <c r="B2" s="2" t="s">
        <v>1423</v>
      </c>
    </row>
    <row r="3" spans="1:2">
      <c r="A3" s="6" t="s">
        <v>1424</v>
      </c>
    </row>
    <row r="4" spans="1:2">
      <c r="A4" s="3" t="s">
        <v>1425</v>
      </c>
      <c r="B4" s="4" t="n">
        <v>42</v>
      </c>
    </row>
    <row r="5" spans="1:2">
      <c r="A5" s="3" t="s">
        <v>1426</v>
      </c>
      <c r="B5" s="13" t="n">
        <v>0.1</v>
      </c>
    </row>
    <row r="6" spans="1:2">
      <c r="A6" s="3" t="s">
        <v>73</v>
      </c>
    </row>
    <row r="7" spans="1:2">
      <c r="A7" s="6" t="s">
        <v>1424</v>
      </c>
    </row>
    <row r="8" spans="1:2">
      <c r="A8" s="3" t="s">
        <v>1425</v>
      </c>
      <c r="B8" s="4" t="n">
        <v>42</v>
      </c>
    </row>
    <row r="9" spans="1:2">
      <c r="A9" s="3" t="s">
        <v>1427</v>
      </c>
    </row>
    <row r="10" spans="1:2">
      <c r="A10" s="6" t="s">
        <v>1424</v>
      </c>
    </row>
    <row r="11" spans="1:2">
      <c r="A11" s="3" t="s">
        <v>1425</v>
      </c>
      <c r="B11" s="4" t="n">
        <v>3</v>
      </c>
    </row>
    <row r="12" spans="1:2">
      <c r="A12" s="3" t="s">
        <v>1428</v>
      </c>
    </row>
    <row r="13" spans="1:2">
      <c r="A13" s="6" t="s">
        <v>1424</v>
      </c>
    </row>
    <row r="14" spans="1:2">
      <c r="A14" s="3" t="s">
        <v>1425</v>
      </c>
      <c r="B14" s="4" t="n">
        <v>14</v>
      </c>
    </row>
    <row r="15" spans="1:2">
      <c r="A15" s="3" t="s">
        <v>1429</v>
      </c>
    </row>
    <row r="16" spans="1:2">
      <c r="A16" s="6" t="s">
        <v>1424</v>
      </c>
    </row>
    <row r="17" spans="1:2">
      <c r="A17" s="3" t="s">
        <v>1425</v>
      </c>
      <c r="B17" s="4" t="n">
        <v>12</v>
      </c>
    </row>
    <row r="18" spans="1:2">
      <c r="A18" s="3" t="s">
        <v>1430</v>
      </c>
    </row>
    <row r="19" spans="1:2">
      <c r="A19" s="6" t="s">
        <v>1424</v>
      </c>
    </row>
    <row r="20" spans="1:2">
      <c r="A20" s="3" t="s">
        <v>1425</v>
      </c>
      <c r="B20" s="4" t="n">
        <v>6</v>
      </c>
    </row>
    <row r="21" spans="1:2">
      <c r="A21" s="3" t="s">
        <v>1431</v>
      </c>
    </row>
    <row r="22" spans="1:2">
      <c r="A22" s="6" t="s">
        <v>1424</v>
      </c>
    </row>
    <row r="23" spans="1:2">
      <c r="A23" s="3" t="s">
        <v>1425</v>
      </c>
      <c r="B23" s="4" t="n">
        <v>3</v>
      </c>
    </row>
    <row r="24" spans="1:2">
      <c r="A24" s="3" t="s">
        <v>1432</v>
      </c>
    </row>
    <row r="25" spans="1:2">
      <c r="A25" s="6" t="s">
        <v>1424</v>
      </c>
    </row>
    <row r="26" spans="1:2">
      <c r="A26" s="3" t="s">
        <v>1425</v>
      </c>
      <c r="B26" s="4" t="n">
        <v>3</v>
      </c>
    </row>
    <row r="27" spans="1:2">
      <c r="A27" s="3" t="s">
        <v>1433</v>
      </c>
    </row>
    <row r="28" spans="1:2">
      <c r="A28" s="6" t="s">
        <v>1424</v>
      </c>
    </row>
    <row r="29" spans="1:2">
      <c r="A29" s="3" t="s">
        <v>1425</v>
      </c>
      <c r="B29" s="4" t="n">
        <v>2</v>
      </c>
    </row>
    <row r="30" spans="1:2">
      <c r="A30" s="3" t="s">
        <v>1434</v>
      </c>
    </row>
    <row r="31" spans="1:2">
      <c r="A31" s="6" t="s">
        <v>1424</v>
      </c>
    </row>
    <row r="32" spans="1:2">
      <c r="A32" s="3" t="s">
        <v>1425</v>
      </c>
      <c r="B32" s="4"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35</v>
      </c>
      <c r="C1" s="2" t="s">
        <v>594</v>
      </c>
      <c r="K1" s="2" t="s">
        <v>1</v>
      </c>
    </row>
    <row r="2" spans="1:16">
      <c r="C2" s="2" t="s">
        <v>2</v>
      </c>
      <c r="D2" s="2" t="s">
        <v>219</v>
      </c>
      <c r="E2" s="2" t="s">
        <v>4</v>
      </c>
      <c r="F2" s="2" t="s">
        <v>220</v>
      </c>
      <c r="G2" s="2" t="s">
        <v>34</v>
      </c>
      <c r="H2" s="2" t="s">
        <v>221</v>
      </c>
      <c r="I2" s="2" t="s">
        <v>222</v>
      </c>
      <c r="J2" s="2" t="s">
        <v>223</v>
      </c>
      <c r="K2" s="2" t="s">
        <v>2</v>
      </c>
      <c r="M2" s="2" t="s">
        <v>34</v>
      </c>
      <c r="O2" s="2" t="s">
        <v>35</v>
      </c>
    </row>
    <row r="3" spans="1:16">
      <c r="A3" s="6" t="s">
        <v>1424</v>
      </c>
    </row>
    <row r="4" spans="1:16">
      <c r="A4" s="3" t="s">
        <v>36</v>
      </c>
      <c r="C4" s="5" t="n">
        <v>578733</v>
      </c>
      <c r="D4" s="5" t="n">
        <v>498008</v>
      </c>
      <c r="E4" s="5" t="n">
        <v>489358</v>
      </c>
      <c r="F4" s="5" t="n">
        <v>443635</v>
      </c>
      <c r="G4" s="5" t="n">
        <v>488999</v>
      </c>
      <c r="H4" s="5" t="n">
        <v>450533</v>
      </c>
      <c r="I4" s="5" t="n">
        <v>469517</v>
      </c>
      <c r="J4" s="5" t="n">
        <v>439910</v>
      </c>
      <c r="K4" s="5" t="n">
        <v>2009734</v>
      </c>
      <c r="L4" s="3" t="s">
        <v>38</v>
      </c>
      <c r="M4" s="5" t="n">
        <v>1848959</v>
      </c>
      <c r="N4" s="3" t="s">
        <v>38</v>
      </c>
      <c r="O4" s="5" t="n">
        <v>1947930</v>
      </c>
      <c r="P4" s="3" t="s">
        <v>38</v>
      </c>
    </row>
    <row r="5" spans="1:16">
      <c r="A5" s="3" t="s">
        <v>1436</v>
      </c>
      <c r="C5" s="4" t="n">
        <v>165965</v>
      </c>
      <c r="D5" s="4" t="n">
        <v>37124</v>
      </c>
      <c r="E5" s="4" t="n">
        <v>98066</v>
      </c>
      <c r="F5" s="4" t="n">
        <v>187285</v>
      </c>
      <c r="G5" s="4" t="n">
        <v>123419</v>
      </c>
      <c r="H5" s="4" t="n">
        <v>-29452</v>
      </c>
      <c r="I5" s="4" t="n">
        <v>12653</v>
      </c>
      <c r="J5" s="4" t="n">
        <v>-20967</v>
      </c>
      <c r="K5" s="4" t="n">
        <v>488440</v>
      </c>
      <c r="L5" s="3" t="s">
        <v>38</v>
      </c>
      <c r="M5" s="4" t="n">
        <v>85653</v>
      </c>
      <c r="N5" s="3" t="s">
        <v>38</v>
      </c>
      <c r="O5" s="4" t="n">
        <v>408772</v>
      </c>
      <c r="P5" s="3" t="s">
        <v>38</v>
      </c>
    </row>
    <row r="6" spans="1:16">
      <c r="A6" s="3" t="s">
        <v>43</v>
      </c>
      <c r="B6" s="3" t="s">
        <v>44</v>
      </c>
      <c r="K6" s="4" t="n">
        <v>54206</v>
      </c>
      <c r="M6" s="4" t="n">
        <v>56314</v>
      </c>
      <c r="O6" s="4" t="n">
        <v>58825</v>
      </c>
    </row>
    <row r="7" spans="1:16">
      <c r="A7" s="3" t="s">
        <v>45</v>
      </c>
      <c r="B7" s="3" t="s">
        <v>44</v>
      </c>
      <c r="K7" s="4" t="n">
        <v>166715</v>
      </c>
      <c r="M7" s="4" t="n">
        <v>166679</v>
      </c>
      <c r="O7" s="4" t="n">
        <v>166664</v>
      </c>
    </row>
    <row r="8" spans="1:16">
      <c r="A8" s="3" t="s">
        <v>249</v>
      </c>
      <c r="K8" s="4" t="n">
        <v>76188</v>
      </c>
      <c r="M8" s="4" t="n">
        <v>66832</v>
      </c>
      <c r="O8" s="4" t="n">
        <v>99659</v>
      </c>
    </row>
    <row r="9" spans="1:16">
      <c r="A9" s="3" t="s">
        <v>171</v>
      </c>
      <c r="B9" s="3" t="s">
        <v>55</v>
      </c>
      <c r="C9" s="4" t="n">
        <v>8251391</v>
      </c>
      <c r="G9" s="4" t="n">
        <v>8169328</v>
      </c>
      <c r="K9" s="4" t="n">
        <v>8251391</v>
      </c>
      <c r="M9" s="4" t="n">
        <v>8169328</v>
      </c>
    </row>
    <row r="10" spans="1:16">
      <c r="A10" s="3" t="s">
        <v>128</v>
      </c>
      <c r="B10" s="3" t="s">
        <v>60</v>
      </c>
      <c r="C10" s="4" t="n">
        <v>0</v>
      </c>
      <c r="G10" s="4" t="n">
        <v>38900</v>
      </c>
      <c r="K10" s="4" t="n">
        <v>0</v>
      </c>
      <c r="M10" s="4" t="n">
        <v>38900</v>
      </c>
    </row>
    <row r="11" spans="1:16">
      <c r="A11" s="3" t="s">
        <v>110</v>
      </c>
      <c r="C11" s="4" t="n">
        <v>16607</v>
      </c>
      <c r="G11" s="4" t="n">
        <v>17566</v>
      </c>
      <c r="K11" s="4" t="n">
        <v>16607</v>
      </c>
      <c r="M11" s="4" t="n">
        <v>17566</v>
      </c>
      <c r="O11" s="4" t="n">
        <v>17566</v>
      </c>
    </row>
    <row r="12" spans="1:16">
      <c r="A12" s="3" t="s">
        <v>70</v>
      </c>
    </row>
    <row r="13" spans="1:16">
      <c r="A13" s="6" t="s">
        <v>1424</v>
      </c>
    </row>
    <row r="14" spans="1:16">
      <c r="A14" s="3" t="s">
        <v>43</v>
      </c>
      <c r="O14" s="4" t="n">
        <v>14000</v>
      </c>
    </row>
    <row r="15" spans="1:16">
      <c r="A15" s="3" t="s">
        <v>45</v>
      </c>
      <c r="O15" s="4" t="n">
        <v>30000</v>
      </c>
    </row>
    <row r="16" spans="1:16">
      <c r="A16" s="3" t="s">
        <v>73</v>
      </c>
    </row>
    <row r="17" spans="1:16">
      <c r="A17" s="6" t="s">
        <v>1424</v>
      </c>
    </row>
    <row r="18" spans="1:16">
      <c r="A18" s="3" t="s">
        <v>36</v>
      </c>
      <c r="K18" s="4" t="n">
        <v>1998678</v>
      </c>
      <c r="M18" s="4" t="n">
        <v>1835423</v>
      </c>
      <c r="N18" s="3" t="s">
        <v>74</v>
      </c>
      <c r="O18" s="4" t="n">
        <v>1909896</v>
      </c>
      <c r="P18" s="3" t="s">
        <v>74</v>
      </c>
    </row>
    <row r="19" spans="1:16">
      <c r="A19" s="3" t="s">
        <v>652</v>
      </c>
    </row>
    <row r="20" spans="1:16">
      <c r="A20" s="6" t="s">
        <v>1424</v>
      </c>
    </row>
    <row r="21" spans="1:16">
      <c r="A21" s="3" t="s">
        <v>36</v>
      </c>
      <c r="C21" s="4" t="n">
        <v>576940</v>
      </c>
      <c r="D21" s="4" t="n">
        <v>494619</v>
      </c>
      <c r="E21" s="4" t="n">
        <v>486417</v>
      </c>
      <c r="F21" s="4" t="n">
        <v>440702</v>
      </c>
      <c r="G21" s="4" t="n">
        <v>486022</v>
      </c>
      <c r="H21" s="4" t="n">
        <v>447307</v>
      </c>
      <c r="I21" s="4" t="n">
        <v>466061</v>
      </c>
      <c r="J21" s="4" t="n">
        <v>436033</v>
      </c>
      <c r="K21" s="4" t="n">
        <v>1998678</v>
      </c>
      <c r="L21" s="3" t="s">
        <v>38</v>
      </c>
      <c r="M21" s="4" t="n">
        <v>1835423</v>
      </c>
      <c r="N21" s="3" t="s">
        <v>38</v>
      </c>
      <c r="O21" s="4" t="n">
        <v>1909896</v>
      </c>
      <c r="P21" s="3" t="s">
        <v>38</v>
      </c>
    </row>
    <row r="22" spans="1:16">
      <c r="A22" s="3" t="s">
        <v>1436</v>
      </c>
      <c r="C22" s="4" t="n">
        <v>184357</v>
      </c>
      <c r="D22" s="4" t="n">
        <v>67295</v>
      </c>
      <c r="E22" s="4" t="n">
        <v>119767</v>
      </c>
      <c r="F22" s="4" t="n">
        <v>211852</v>
      </c>
      <c r="G22" s="4" t="n">
        <v>127225</v>
      </c>
      <c r="H22" s="4" t="n">
        <v>-1357</v>
      </c>
      <c r="I22" s="4" t="n">
        <v>50219</v>
      </c>
      <c r="J22" s="4" t="n">
        <v>20013</v>
      </c>
      <c r="K22" s="4" t="n">
        <v>583271</v>
      </c>
      <c r="L22" s="3" t="s">
        <v>38</v>
      </c>
      <c r="M22" s="4" t="n">
        <v>196100</v>
      </c>
      <c r="N22" s="3" t="s">
        <v>38</v>
      </c>
      <c r="O22" s="4" t="n">
        <v>324837</v>
      </c>
      <c r="P22" s="3" t="s">
        <v>38</v>
      </c>
    </row>
    <row r="23" spans="1:16">
      <c r="A23" s="3" t="s">
        <v>43</v>
      </c>
      <c r="B23" s="3" t="s">
        <v>44</v>
      </c>
      <c r="K23" s="4" t="n">
        <v>44766</v>
      </c>
      <c r="M23" s="4" t="n">
        <v>42713</v>
      </c>
      <c r="O23" s="4" t="n">
        <v>45083</v>
      </c>
    </row>
    <row r="24" spans="1:16">
      <c r="A24" s="3" t="s">
        <v>45</v>
      </c>
      <c r="B24" s="3" t="s">
        <v>44</v>
      </c>
      <c r="K24" s="4" t="n">
        <v>166715</v>
      </c>
      <c r="M24" s="4" t="n">
        <v>166679</v>
      </c>
      <c r="O24" s="4" t="n">
        <v>166664</v>
      </c>
    </row>
    <row r="25" spans="1:16">
      <c r="A25" s="3" t="s">
        <v>249</v>
      </c>
      <c r="K25" s="4" t="n">
        <v>59693</v>
      </c>
      <c r="M25" s="4" t="n">
        <v>48667</v>
      </c>
      <c r="O25" s="4" t="n">
        <v>59167</v>
      </c>
    </row>
    <row r="26" spans="1:16">
      <c r="A26" s="3" t="s">
        <v>171</v>
      </c>
      <c r="C26" s="4" t="n">
        <v>6976808</v>
      </c>
      <c r="G26" s="4" t="n">
        <v>7197859</v>
      </c>
      <c r="K26" s="4" t="n">
        <v>6976808</v>
      </c>
      <c r="M26" s="4" t="n">
        <v>7197859</v>
      </c>
    </row>
    <row r="27" spans="1:16">
      <c r="A27" s="3" t="s">
        <v>72</v>
      </c>
    </row>
    <row r="28" spans="1:16">
      <c r="A28" s="6" t="s">
        <v>1424</v>
      </c>
    </row>
    <row r="29" spans="1:16">
      <c r="A29" s="3" t="s">
        <v>36</v>
      </c>
      <c r="C29" s="4" t="n">
        <v>1793</v>
      </c>
      <c r="D29" s="4" t="n">
        <v>3389</v>
      </c>
      <c r="E29" s="4" t="n">
        <v>2941</v>
      </c>
      <c r="F29" s="4" t="n">
        <v>2933</v>
      </c>
      <c r="G29" s="4" t="n">
        <v>2977</v>
      </c>
      <c r="H29" s="4" t="n">
        <v>3226</v>
      </c>
      <c r="I29" s="4" t="n">
        <v>3456</v>
      </c>
      <c r="J29" s="4" t="n">
        <v>3877</v>
      </c>
      <c r="K29" s="4" t="n">
        <v>11056</v>
      </c>
      <c r="L29" s="3" t="s">
        <v>38</v>
      </c>
      <c r="M29" s="4" t="n">
        <v>13536</v>
      </c>
      <c r="N29" s="3" t="s">
        <v>38</v>
      </c>
      <c r="O29" s="4" t="n">
        <v>38034</v>
      </c>
      <c r="P29" s="3" t="s">
        <v>38</v>
      </c>
    </row>
    <row r="30" spans="1:16">
      <c r="A30" s="3" t="s">
        <v>1436</v>
      </c>
      <c r="C30" s="4" t="n">
        <v>-18392</v>
      </c>
      <c r="D30" s="5" t="n">
        <v>-30171</v>
      </c>
      <c r="E30" s="5" t="n">
        <v>-21701</v>
      </c>
      <c r="F30" s="5" t="n">
        <v>-24567</v>
      </c>
      <c r="G30" s="4" t="n">
        <v>-3806</v>
      </c>
      <c r="H30" s="5" t="n">
        <v>-28095</v>
      </c>
      <c r="I30" s="5" t="n">
        <v>-37566</v>
      </c>
      <c r="J30" s="5" t="n">
        <v>-40980</v>
      </c>
      <c r="K30" s="4" t="n">
        <v>-94831</v>
      </c>
      <c r="L30" s="3" t="s">
        <v>38</v>
      </c>
      <c r="M30" s="4" t="n">
        <v>-110447</v>
      </c>
      <c r="N30" s="3" t="s">
        <v>38</v>
      </c>
      <c r="O30" s="4" t="n">
        <v>83935</v>
      </c>
      <c r="P30" s="3" t="s">
        <v>38</v>
      </c>
    </row>
    <row r="31" spans="1:16">
      <c r="A31" s="3" t="s">
        <v>43</v>
      </c>
      <c r="B31" s="3" t="s">
        <v>44</v>
      </c>
      <c r="K31" s="4" t="n">
        <v>9440</v>
      </c>
      <c r="M31" s="4" t="n">
        <v>13601</v>
      </c>
      <c r="O31" s="4" t="n">
        <v>13742</v>
      </c>
    </row>
    <row r="32" spans="1:16">
      <c r="A32" s="3" t="s">
        <v>249</v>
      </c>
      <c r="K32" s="4" t="n">
        <v>16495</v>
      </c>
      <c r="M32" s="4" t="n">
        <v>16587</v>
      </c>
      <c r="O32" s="4" t="n">
        <v>16944</v>
      </c>
    </row>
    <row r="33" spans="1:16">
      <c r="A33" s="3" t="s">
        <v>171</v>
      </c>
      <c r="B33" s="3" t="s">
        <v>1437</v>
      </c>
      <c r="C33" s="4" t="n">
        <v>1274583</v>
      </c>
      <c r="G33" s="4" t="n">
        <v>932569</v>
      </c>
      <c r="K33" s="4" t="n">
        <v>1274583</v>
      </c>
      <c r="M33" s="4" t="n">
        <v>932569</v>
      </c>
    </row>
    <row r="34" spans="1:16">
      <c r="A34" s="3" t="s">
        <v>110</v>
      </c>
      <c r="C34" s="5" t="n">
        <v>17000</v>
      </c>
      <c r="G34" s="5" t="n">
        <v>18000</v>
      </c>
      <c r="K34" s="4" t="n">
        <v>17000</v>
      </c>
      <c r="M34" s="4" t="n">
        <v>18000</v>
      </c>
    </row>
    <row r="35" spans="1:16">
      <c r="A35" s="3" t="s">
        <v>614</v>
      </c>
    </row>
    <row r="36" spans="1:16">
      <c r="A36" s="6" t="s">
        <v>1424</v>
      </c>
    </row>
    <row r="37" spans="1:16">
      <c r="A37" s="3" t="s">
        <v>249</v>
      </c>
      <c r="K37" s="5" t="n">
        <v>0</v>
      </c>
      <c r="M37" s="5" t="n">
        <v>1578</v>
      </c>
      <c r="O37" s="5" t="n">
        <v>23548</v>
      </c>
    </row>
    <row r="38" spans="1:16"/>
    <row r="39" spans="1:16">
      <c r="A39" s="3" t="s">
        <v>38</v>
      </c>
      <c r="B39" s="3" t="s">
        <v>78</v>
      </c>
    </row>
    <row r="40" spans="1:16">
      <c r="A40" s="3" t="s">
        <v>44</v>
      </c>
      <c r="B40" s="3" t="s">
        <v>79</v>
      </c>
    </row>
    <row r="41" spans="1:16">
      <c r="A41" s="3" t="s">
        <v>55</v>
      </c>
      <c r="B41" s="3" t="s">
        <v>163</v>
      </c>
    </row>
    <row r="42" spans="1:16">
      <c r="A42" s="3" t="s">
        <v>60</v>
      </c>
      <c r="B42" s="3" t="s">
        <v>162</v>
      </c>
    </row>
    <row r="43" spans="1:16">
      <c r="A43" s="3" t="s">
        <v>74</v>
      </c>
      <c r="B43" s="3" t="s">
        <v>82</v>
      </c>
    </row>
    <row r="44" spans="1:16">
      <c r="A44" s="3" t="s">
        <v>1437</v>
      </c>
      <c r="B44" s="3" t="s">
        <v>1438</v>
      </c>
    </row>
  </sheetData>
  <mergeCells count="13">
    <mergeCell ref="A1:B2"/>
    <mergeCell ref="C1:J1"/>
    <mergeCell ref="K1:P1"/>
    <mergeCell ref="K2:L2"/>
    <mergeCell ref="M2:N2"/>
    <mergeCell ref="O2:P2"/>
    <mergeCell ref="A38:O38"/>
    <mergeCell ref="B39:O39"/>
    <mergeCell ref="B40:O40"/>
    <mergeCell ref="B41:O41"/>
    <mergeCell ref="B42:O42"/>
    <mergeCell ref="B43:O43"/>
    <mergeCell ref="B44:O4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439</v>
      </c>
      <c r="B1" s="2" t="s">
        <v>594</v>
      </c>
      <c r="R1" s="2" t="s">
        <v>1</v>
      </c>
    </row>
    <row r="2" spans="1:23">
      <c r="B2" s="2" t="s">
        <v>2</v>
      </c>
      <c r="D2" s="2" t="s">
        <v>219</v>
      </c>
      <c r="F2" s="2" t="s">
        <v>4</v>
      </c>
      <c r="H2" s="2" t="s">
        <v>220</v>
      </c>
      <c r="J2" s="2" t="s">
        <v>34</v>
      </c>
      <c r="L2" s="2" t="s">
        <v>221</v>
      </c>
      <c r="N2" s="2" t="s">
        <v>222</v>
      </c>
      <c r="P2" s="2" t="s">
        <v>223</v>
      </c>
      <c r="R2" s="2" t="s">
        <v>2</v>
      </c>
      <c r="T2" s="2" t="s">
        <v>34</v>
      </c>
      <c r="V2" s="2" t="s">
        <v>35</v>
      </c>
    </row>
    <row r="3" spans="1:23">
      <c r="A3" s="6" t="s">
        <v>1424</v>
      </c>
    </row>
    <row r="4" spans="1:23">
      <c r="A4" s="3" t="s">
        <v>37</v>
      </c>
      <c r="B4" s="5" t="n">
        <v>578733</v>
      </c>
      <c r="D4" s="5" t="n">
        <v>498008</v>
      </c>
      <c r="F4" s="5" t="n">
        <v>489358</v>
      </c>
      <c r="H4" s="5" t="n">
        <v>443635</v>
      </c>
      <c r="J4" s="5" t="n">
        <v>488999</v>
      </c>
      <c r="L4" s="5" t="n">
        <v>450533</v>
      </c>
      <c r="N4" s="5" t="n">
        <v>469517</v>
      </c>
      <c r="P4" s="5" t="n">
        <v>439910</v>
      </c>
      <c r="R4" s="5" t="n">
        <v>2009734</v>
      </c>
      <c r="S4" s="3" t="s">
        <v>38</v>
      </c>
      <c r="T4" s="5" t="n">
        <v>1848959</v>
      </c>
      <c r="U4" s="3" t="s">
        <v>38</v>
      </c>
      <c r="V4" s="5" t="n">
        <v>1947930</v>
      </c>
      <c r="W4" s="3" t="s">
        <v>38</v>
      </c>
    </row>
    <row r="5" spans="1:23">
      <c r="A5" s="3" t="s">
        <v>49</v>
      </c>
      <c r="B5" s="4" t="n">
        <v>165965</v>
      </c>
      <c r="D5" s="4" t="n">
        <v>37124</v>
      </c>
      <c r="F5" s="4" t="n">
        <v>98066</v>
      </c>
      <c r="H5" s="4" t="n">
        <v>187285</v>
      </c>
      <c r="J5" s="4" t="n">
        <v>123419</v>
      </c>
      <c r="L5" s="4" t="n">
        <v>-29452</v>
      </c>
      <c r="N5" s="4" t="n">
        <v>12653</v>
      </c>
      <c r="P5" s="4" t="n">
        <v>-20967</v>
      </c>
      <c r="R5" s="4" t="n">
        <v>488440</v>
      </c>
      <c r="S5" s="3" t="s">
        <v>38</v>
      </c>
      <c r="T5" s="4" t="n">
        <v>85653</v>
      </c>
      <c r="U5" s="3" t="s">
        <v>38</v>
      </c>
      <c r="V5" s="4" t="n">
        <v>408772</v>
      </c>
      <c r="W5" s="3" t="s">
        <v>38</v>
      </c>
    </row>
    <row r="6" spans="1:23">
      <c r="A6" s="3" t="s">
        <v>50</v>
      </c>
      <c r="B6" s="4" t="n">
        <v>45249</v>
      </c>
      <c r="D6" s="4" t="n">
        <v>32381</v>
      </c>
      <c r="F6" s="4" t="n">
        <v>52568</v>
      </c>
      <c r="H6" s="4" t="n">
        <v>39137</v>
      </c>
      <c r="J6" s="4" t="n">
        <v>38506</v>
      </c>
      <c r="L6" s="4" t="n">
        <v>21058</v>
      </c>
      <c r="N6" s="4" t="n">
        <v>40761</v>
      </c>
      <c r="P6" s="4" t="n">
        <v>37037</v>
      </c>
      <c r="R6" s="4" t="n">
        <v>169335</v>
      </c>
      <c r="T6" s="4" t="n">
        <v>137362</v>
      </c>
      <c r="V6" s="4" t="n">
        <v>148156</v>
      </c>
    </row>
    <row r="7" spans="1:23">
      <c r="A7" s="3" t="s">
        <v>51</v>
      </c>
      <c r="B7" s="4" t="n">
        <v>4751</v>
      </c>
      <c r="D7" s="4" t="n">
        <v>3239</v>
      </c>
      <c r="F7" s="4" t="n">
        <v>2336</v>
      </c>
      <c r="H7" s="4" t="n">
        <v>1898</v>
      </c>
      <c r="J7" s="4" t="n">
        <v>1269</v>
      </c>
      <c r="L7" s="4" t="n">
        <v>827</v>
      </c>
      <c r="N7" s="4" t="n">
        <v>548</v>
      </c>
      <c r="P7" s="4" t="n">
        <v>505</v>
      </c>
      <c r="R7" s="4" t="n">
        <v>12224</v>
      </c>
      <c r="T7" s="4" t="n">
        <v>3149</v>
      </c>
      <c r="V7" s="4" t="n">
        <v>1226</v>
      </c>
    </row>
    <row r="8" spans="1:23">
      <c r="A8" s="3" t="s">
        <v>52</v>
      </c>
      <c r="B8" s="4" t="n">
        <v>-43570</v>
      </c>
      <c r="D8" s="4" t="n">
        <v>-42842</v>
      </c>
      <c r="F8" s="4" t="n">
        <v>-41990</v>
      </c>
      <c r="H8" s="4" t="n">
        <v>-40631</v>
      </c>
      <c r="J8" s="4" t="n">
        <v>-40055</v>
      </c>
      <c r="L8" s="4" t="n">
        <v>-40389</v>
      </c>
      <c r="N8" s="4" t="n">
        <v>-40185</v>
      </c>
      <c r="P8" s="4" t="n">
        <v>-38758</v>
      </c>
      <c r="R8" s="4" t="n">
        <v>-169033</v>
      </c>
      <c r="T8" s="4" t="n">
        <v>-159387</v>
      </c>
      <c r="V8" s="4" t="n">
        <v>-152719</v>
      </c>
    </row>
    <row r="9" spans="1:23">
      <c r="A9" s="3" t="s">
        <v>53</v>
      </c>
      <c r="B9" s="4" t="n">
        <v>7035</v>
      </c>
      <c r="D9" s="4" t="n">
        <v>7035</v>
      </c>
      <c r="F9" s="4" t="n">
        <v>6985</v>
      </c>
      <c r="H9" s="4" t="n">
        <v>7084</v>
      </c>
      <c r="J9" s="4" t="n">
        <v>5704</v>
      </c>
      <c r="L9" s="4" t="n">
        <v>5703</v>
      </c>
      <c r="N9" s="4" t="n">
        <v>5673</v>
      </c>
      <c r="P9" s="4" t="n">
        <v>5735</v>
      </c>
      <c r="R9" s="4" t="n">
        <v>28139</v>
      </c>
      <c r="T9" s="4" t="n">
        <v>22815</v>
      </c>
      <c r="V9" s="4" t="n">
        <v>24802</v>
      </c>
    </row>
    <row r="10" spans="1:23">
      <c r="A10" s="3" t="s">
        <v>54</v>
      </c>
      <c r="J10" s="4" t="n">
        <v>0</v>
      </c>
      <c r="K10" s="3" t="s">
        <v>44</v>
      </c>
      <c r="L10" s="4" t="n">
        <v>-1435</v>
      </c>
      <c r="M10" s="3" t="s">
        <v>44</v>
      </c>
      <c r="N10" s="4" t="n">
        <v>0</v>
      </c>
      <c r="O10" s="3" t="s">
        <v>44</v>
      </c>
      <c r="P10" s="4" t="n">
        <v>-19052</v>
      </c>
      <c r="Q10" s="3" t="s">
        <v>44</v>
      </c>
      <c r="R10" s="4" t="n">
        <v>0</v>
      </c>
      <c r="T10" s="4" t="n">
        <v>-20487</v>
      </c>
      <c r="U10" s="3" t="s">
        <v>44</v>
      </c>
      <c r="V10" s="4" t="n">
        <v>0</v>
      </c>
    </row>
    <row r="11" spans="1:23">
      <c r="A11" s="3" t="s">
        <v>1440</v>
      </c>
      <c r="B11" s="4" t="n">
        <v>0</v>
      </c>
      <c r="C11" s="3" t="s">
        <v>44</v>
      </c>
      <c r="D11" s="4" t="n">
        <v>-5001</v>
      </c>
      <c r="E11" s="3" t="s">
        <v>44</v>
      </c>
      <c r="F11" s="4" t="n">
        <v>0</v>
      </c>
      <c r="G11" s="3" t="s">
        <v>44</v>
      </c>
      <c r="H11" s="4" t="n">
        <v>3888</v>
      </c>
      <c r="I11" s="3" t="s">
        <v>44</v>
      </c>
      <c r="J11" s="4" t="n">
        <v>-2486</v>
      </c>
      <c r="K11" s="3" t="s">
        <v>44</v>
      </c>
      <c r="L11" s="4" t="n">
        <v>5667</v>
      </c>
      <c r="M11" s="3" t="s">
        <v>44</v>
      </c>
      <c r="N11" s="4" t="n">
        <v>0</v>
      </c>
      <c r="O11" s="3" t="s">
        <v>44</v>
      </c>
      <c r="P11" s="4" t="n">
        <v>4950</v>
      </c>
      <c r="Q11" s="3" t="s">
        <v>44</v>
      </c>
      <c r="R11" s="4" t="n">
        <v>-1113</v>
      </c>
      <c r="S11" s="3" t="s">
        <v>44</v>
      </c>
      <c r="T11" s="4" t="n">
        <v>8131</v>
      </c>
      <c r="U11" s="3" t="s">
        <v>44</v>
      </c>
      <c r="V11" s="4" t="n">
        <v>0</v>
      </c>
    </row>
    <row r="12" spans="1:23">
      <c r="A12" s="3" t="s">
        <v>57</v>
      </c>
      <c r="J12" s="4" t="n">
        <v>-12694</v>
      </c>
      <c r="K12" s="3" t="s">
        <v>44</v>
      </c>
      <c r="L12" s="4" t="n">
        <v>0</v>
      </c>
      <c r="M12" s="3" t="s">
        <v>44</v>
      </c>
      <c r="N12" s="4" t="n">
        <v>-58800</v>
      </c>
      <c r="O12" s="3" t="s">
        <v>44</v>
      </c>
      <c r="P12" s="4" t="n">
        <v>-122000</v>
      </c>
      <c r="Q12" s="3" t="s">
        <v>44</v>
      </c>
      <c r="R12" s="4" t="n">
        <v>0</v>
      </c>
      <c r="T12" s="4" t="n">
        <v>-193494</v>
      </c>
      <c r="U12" s="3" t="s">
        <v>44</v>
      </c>
      <c r="V12" s="4" t="n">
        <v>0</v>
      </c>
    </row>
    <row r="13" spans="1:23">
      <c r="A13" s="3" t="s">
        <v>1441</v>
      </c>
      <c r="B13" s="4" t="n">
        <v>15</v>
      </c>
      <c r="C13" s="3" t="s">
        <v>44</v>
      </c>
      <c r="D13" s="4" t="n">
        <v>-38</v>
      </c>
      <c r="E13" s="3" t="s">
        <v>44</v>
      </c>
      <c r="F13" s="4" t="n">
        <v>-26</v>
      </c>
      <c r="G13" s="3" t="s">
        <v>44</v>
      </c>
      <c r="H13" s="4" t="n">
        <v>117</v>
      </c>
      <c r="I13" s="3" t="s">
        <v>44</v>
      </c>
      <c r="J13" s="4" t="n">
        <v>26</v>
      </c>
      <c r="K13" s="3" t="s">
        <v>44</v>
      </c>
      <c r="L13" s="4" t="n">
        <v>0</v>
      </c>
      <c r="M13" s="3" t="s">
        <v>44</v>
      </c>
      <c r="N13" s="4" t="n">
        <v>71</v>
      </c>
      <c r="O13" s="3" t="s">
        <v>44</v>
      </c>
      <c r="P13" s="4" t="n">
        <v>-26</v>
      </c>
      <c r="Q13" s="3" t="s">
        <v>44</v>
      </c>
      <c r="R13" s="4" t="n">
        <v>68</v>
      </c>
      <c r="S13" s="3" t="s">
        <v>44</v>
      </c>
      <c r="T13" s="4" t="n">
        <v>71</v>
      </c>
      <c r="U13" s="3" t="s">
        <v>44</v>
      </c>
      <c r="V13" s="4" t="n">
        <v>5427</v>
      </c>
    </row>
    <row r="14" spans="1:23">
      <c r="A14" s="3" t="s">
        <v>59</v>
      </c>
      <c r="B14" s="4" t="n">
        <v>-578</v>
      </c>
      <c r="C14" s="3" t="s">
        <v>55</v>
      </c>
      <c r="D14" s="4" t="n">
        <v>-244</v>
      </c>
      <c r="E14" s="3" t="s">
        <v>55</v>
      </c>
      <c r="F14" s="4" t="n">
        <v>-685</v>
      </c>
      <c r="G14" s="3" t="s">
        <v>55</v>
      </c>
      <c r="H14" s="4" t="n">
        <v>-893</v>
      </c>
      <c r="I14" s="3" t="s">
        <v>55</v>
      </c>
      <c r="J14" s="4" t="n">
        <v>-657</v>
      </c>
      <c r="K14" s="3" t="s">
        <v>55</v>
      </c>
      <c r="L14" s="4" t="n">
        <v>-753</v>
      </c>
      <c r="M14" s="3" t="s">
        <v>55</v>
      </c>
      <c r="N14" s="4" t="n">
        <v>-449</v>
      </c>
      <c r="O14" s="3" t="s">
        <v>55</v>
      </c>
      <c r="P14" s="4" t="n">
        <v>-250</v>
      </c>
      <c r="Q14" s="3" t="s">
        <v>55</v>
      </c>
      <c r="R14" s="4" t="n">
        <v>-2400</v>
      </c>
      <c r="S14" s="3" t="s">
        <v>55</v>
      </c>
      <c r="T14" s="4" t="n">
        <v>-2109</v>
      </c>
      <c r="U14" s="3" t="s">
        <v>55</v>
      </c>
      <c r="V14" s="4" t="n">
        <v>-1422</v>
      </c>
    </row>
    <row r="15" spans="1:23">
      <c r="A15" s="3" t="s">
        <v>61</v>
      </c>
      <c r="B15" s="4" t="n">
        <v>178867</v>
      </c>
      <c r="D15" s="4" t="n">
        <v>31654</v>
      </c>
      <c r="F15" s="4" t="n">
        <v>117254</v>
      </c>
      <c r="H15" s="4" t="n">
        <v>197885</v>
      </c>
      <c r="J15" s="4" t="n">
        <v>113032</v>
      </c>
      <c r="L15" s="4" t="n">
        <v>-38774</v>
      </c>
      <c r="N15" s="4" t="n">
        <v>-39728</v>
      </c>
      <c r="P15" s="4" t="n">
        <v>-152826</v>
      </c>
      <c r="R15" s="4" t="n">
        <v>525660</v>
      </c>
      <c r="T15" s="4" t="n">
        <v>-118296</v>
      </c>
      <c r="V15" s="4" t="n">
        <v>434242</v>
      </c>
    </row>
    <row r="16" spans="1:23">
      <c r="A16" s="3" t="s">
        <v>62</v>
      </c>
      <c r="B16" s="4" t="n">
        <v>46034</v>
      </c>
      <c r="D16" s="4" t="n">
        <v>-22422</v>
      </c>
      <c r="F16" s="4" t="n">
        <v>32816</v>
      </c>
      <c r="H16" s="4" t="n">
        <v>56702</v>
      </c>
      <c r="J16" s="4" t="n">
        <v>-219767</v>
      </c>
      <c r="L16" s="4" t="n">
        <v>-20087</v>
      </c>
      <c r="N16" s="4" t="n">
        <v>-9905</v>
      </c>
      <c r="P16" s="4" t="n">
        <v>-51614</v>
      </c>
      <c r="R16" s="4" t="n">
        <v>113130</v>
      </c>
      <c r="T16" s="4" t="n">
        <v>-301373</v>
      </c>
      <c r="V16" s="4" t="n">
        <v>347202</v>
      </c>
    </row>
    <row r="17" spans="1:23">
      <c r="A17" s="3" t="s">
        <v>63</v>
      </c>
      <c r="B17" s="4" t="n">
        <v>132833</v>
      </c>
      <c r="D17" s="4" t="n">
        <v>54076</v>
      </c>
      <c r="F17" s="4" t="n">
        <v>84438</v>
      </c>
      <c r="H17" s="4" t="n">
        <v>141183</v>
      </c>
      <c r="J17" s="4" t="n">
        <v>332799</v>
      </c>
      <c r="L17" s="4" t="n">
        <v>-18687</v>
      </c>
      <c r="N17" s="4" t="n">
        <v>-29823</v>
      </c>
      <c r="P17" s="4" t="n">
        <v>-101212</v>
      </c>
      <c r="R17" s="4" t="n">
        <v>412530</v>
      </c>
      <c r="T17" s="4" t="n">
        <v>183077</v>
      </c>
      <c r="V17" s="4" t="n">
        <v>87040</v>
      </c>
    </row>
    <row r="18" spans="1:23">
      <c r="A18" s="3" t="s">
        <v>84</v>
      </c>
      <c r="B18" s="4" t="n">
        <v>0</v>
      </c>
      <c r="D18" s="4" t="n">
        <v>0</v>
      </c>
      <c r="F18" s="4" t="n">
        <v>0</v>
      </c>
      <c r="H18" s="4" t="n">
        <v>0</v>
      </c>
      <c r="J18" s="4" t="n">
        <v>-619</v>
      </c>
      <c r="L18" s="4" t="n">
        <v>0</v>
      </c>
      <c r="N18" s="4" t="n">
        <v>-579</v>
      </c>
      <c r="P18" s="4" t="n">
        <v>15618</v>
      </c>
      <c r="R18" s="4" t="n">
        <v>0</v>
      </c>
      <c r="T18" s="4" t="n">
        <v>14420</v>
      </c>
      <c r="V18" s="4" t="n">
        <v>-72794</v>
      </c>
    </row>
    <row r="19" spans="1:23">
      <c r="A19" s="3" t="s">
        <v>1442</v>
      </c>
      <c r="B19" s="4" t="n">
        <v>132833</v>
      </c>
      <c r="D19" s="4" t="n">
        <v>54076</v>
      </c>
      <c r="F19" s="4" t="n">
        <v>84438</v>
      </c>
      <c r="H19" s="4" t="n">
        <v>141183</v>
      </c>
      <c r="J19" s="4" t="n">
        <v>332180</v>
      </c>
      <c r="L19" s="4" t="n">
        <v>-18687</v>
      </c>
      <c r="N19" s="4" t="n">
        <v>-30402</v>
      </c>
      <c r="P19" s="4" t="n">
        <v>-85594</v>
      </c>
      <c r="R19" s="4" t="n">
        <v>412530</v>
      </c>
      <c r="T19" s="4" t="n">
        <v>197497</v>
      </c>
      <c r="V19" s="4" t="n">
        <v>14246</v>
      </c>
    </row>
    <row r="20" spans="1:23">
      <c r="A20" s="3" t="s">
        <v>66</v>
      </c>
      <c r="B20" s="4" t="n">
        <v>8</v>
      </c>
      <c r="D20" s="4" t="n">
        <v>23</v>
      </c>
      <c r="F20" s="4" t="n">
        <v>4</v>
      </c>
      <c r="H20" s="4" t="n">
        <v>6</v>
      </c>
      <c r="J20" s="4" t="n">
        <v>-3378</v>
      </c>
      <c r="L20" s="4" t="n">
        <v>0</v>
      </c>
      <c r="N20" s="4" t="n">
        <v>0</v>
      </c>
      <c r="P20" s="4" t="n">
        <v>0</v>
      </c>
      <c r="R20" s="4" t="n">
        <v>41</v>
      </c>
      <c r="T20" s="4" t="n">
        <v>-3378</v>
      </c>
      <c r="V20" s="4" t="n">
        <v>0</v>
      </c>
    </row>
    <row r="21" spans="1:23">
      <c r="A21" s="3" t="s">
        <v>1443</v>
      </c>
      <c r="B21" s="5" t="n">
        <v>132841</v>
      </c>
      <c r="D21" s="5" t="n">
        <v>54099</v>
      </c>
      <c r="F21" s="5" t="n">
        <v>84442</v>
      </c>
      <c r="H21" s="5" t="n">
        <v>141189</v>
      </c>
      <c r="J21" s="5" t="n">
        <v>328802</v>
      </c>
      <c r="L21" s="5" t="n">
        <v>-18687</v>
      </c>
      <c r="N21" s="5" t="n">
        <v>-30402</v>
      </c>
      <c r="P21" s="5" t="n">
        <v>-85594</v>
      </c>
      <c r="R21" s="5" t="n">
        <v>412571</v>
      </c>
      <c r="T21" s="5" t="n">
        <v>194119</v>
      </c>
      <c r="V21" s="5" t="n">
        <v>14246</v>
      </c>
    </row>
    <row r="22" spans="1:23">
      <c r="A22" s="3" t="s">
        <v>69</v>
      </c>
      <c r="B22" s="7" t="n">
        <v>1.51</v>
      </c>
      <c r="D22" s="7" t="n">
        <v>0.62</v>
      </c>
      <c r="F22" s="7" t="n">
        <v>0.96</v>
      </c>
      <c r="H22" s="7" t="n">
        <v>1.61</v>
      </c>
      <c r="J22" s="7" t="n">
        <v>3.77</v>
      </c>
      <c r="L22" s="7" t="n">
        <v>-0.21</v>
      </c>
      <c r="N22" s="7" t="n">
        <v>-0.34</v>
      </c>
      <c r="P22" s="7" t="n">
        <v>-1.17</v>
      </c>
      <c r="R22" s="7" t="n">
        <v>4.71</v>
      </c>
      <c r="T22" s="7" t="n">
        <v>2.06</v>
      </c>
      <c r="V22" s="7" t="n">
        <v>0.96</v>
      </c>
    </row>
    <row r="23" spans="1:23">
      <c r="A23" s="3" t="s">
        <v>70</v>
      </c>
      <c r="B23" s="4" t="n">
        <v>0</v>
      </c>
      <c r="D23" s="4" t="n">
        <v>0</v>
      </c>
      <c r="F23" s="4" t="n">
        <v>0</v>
      </c>
      <c r="H23" s="4" t="n">
        <v>0</v>
      </c>
      <c r="J23" s="8" t="n">
        <v>-0.01</v>
      </c>
      <c r="L23" s="4" t="n">
        <v>0</v>
      </c>
      <c r="N23" s="8" t="n">
        <v>-0.01</v>
      </c>
      <c r="P23" s="8" t="n">
        <v>0.18</v>
      </c>
      <c r="R23" s="4" t="n">
        <v>0</v>
      </c>
      <c r="T23" s="8" t="n">
        <v>0.17</v>
      </c>
      <c r="V23" s="8" t="n">
        <v>-0.8</v>
      </c>
    </row>
    <row r="24" spans="1:23">
      <c r="A24" s="3" t="s">
        <v>71</v>
      </c>
      <c r="B24" s="8" t="n">
        <v>1.51</v>
      </c>
      <c r="D24" s="8" t="n">
        <v>0.62</v>
      </c>
      <c r="F24" s="8" t="n">
        <v>0.96</v>
      </c>
      <c r="H24" s="8" t="n">
        <v>1.61</v>
      </c>
      <c r="J24" s="8" t="n">
        <v>3.76</v>
      </c>
      <c r="L24" s="8" t="n">
        <v>-0.21</v>
      </c>
      <c r="N24" s="8" t="n">
        <v>-0.35</v>
      </c>
      <c r="P24" s="8" t="n">
        <v>-0.99</v>
      </c>
      <c r="R24" s="8" t="n">
        <v>4.71</v>
      </c>
      <c r="T24" s="8" t="n">
        <v>2.23</v>
      </c>
      <c r="V24" s="8" t="n">
        <v>0.16</v>
      </c>
    </row>
    <row r="25" spans="1:23">
      <c r="A25" s="3" t="s">
        <v>69</v>
      </c>
      <c r="B25" s="8" t="n">
        <v>1.5</v>
      </c>
      <c r="D25" s="8" t="n">
        <v>0.61</v>
      </c>
      <c r="F25" s="8" t="n">
        <v>0.96</v>
      </c>
      <c r="H25" s="8" t="n">
        <v>1.6</v>
      </c>
      <c r="J25" s="8" t="n">
        <v>3.73</v>
      </c>
      <c r="L25" s="8" t="n">
        <v>-0.21</v>
      </c>
      <c r="N25" s="8" t="n">
        <v>-0.34</v>
      </c>
      <c r="P25" s="8" t="n">
        <v>-1.17</v>
      </c>
      <c r="R25" s="8" t="n">
        <v>4.67</v>
      </c>
      <c r="T25" s="8" t="n">
        <v>2.04</v>
      </c>
      <c r="V25" s="8" t="n">
        <v>0.96</v>
      </c>
    </row>
    <row r="26" spans="1:23">
      <c r="A26" s="3" t="s">
        <v>70</v>
      </c>
      <c r="B26" s="4" t="n">
        <v>0</v>
      </c>
      <c r="D26" s="4" t="n">
        <v>0</v>
      </c>
      <c r="F26" s="4" t="n">
        <v>0</v>
      </c>
      <c r="H26" s="4" t="n">
        <v>0</v>
      </c>
      <c r="J26" s="8" t="n">
        <v>-0.01</v>
      </c>
      <c r="L26" s="4" t="n">
        <v>0</v>
      </c>
      <c r="N26" s="8" t="n">
        <v>-0.01</v>
      </c>
      <c r="P26" s="8" t="n">
        <v>0.18</v>
      </c>
      <c r="R26" s="4" t="n">
        <v>0</v>
      </c>
      <c r="T26" s="8" t="n">
        <v>0.16</v>
      </c>
      <c r="V26" s="8" t="n">
        <v>-0.8</v>
      </c>
    </row>
    <row r="27" spans="1:23">
      <c r="A27" s="3" t="s">
        <v>71</v>
      </c>
      <c r="B27" s="7" t="n">
        <v>1.5</v>
      </c>
      <c r="D27" s="7" t="n">
        <v>0.61</v>
      </c>
      <c r="F27" s="7" t="n">
        <v>0.96</v>
      </c>
      <c r="H27" s="7" t="n">
        <v>1.6</v>
      </c>
      <c r="J27" s="7" t="n">
        <v>3.72</v>
      </c>
      <c r="L27" s="7" t="n">
        <v>-0.21</v>
      </c>
      <c r="N27" s="7" t="n">
        <v>-0.35</v>
      </c>
      <c r="P27" s="7" t="n">
        <v>-0.99</v>
      </c>
      <c r="R27" s="7" t="n">
        <v>4.67</v>
      </c>
      <c r="T27" s="7" t="n">
        <v>2.2</v>
      </c>
      <c r="V27" s="7" t="n">
        <v>0.16</v>
      </c>
    </row>
    <row r="28" spans="1:23">
      <c r="A28" s="3" t="s">
        <v>73</v>
      </c>
    </row>
    <row r="29" spans="1:23">
      <c r="A29" s="6" t="s">
        <v>1424</v>
      </c>
    </row>
    <row r="30" spans="1:23">
      <c r="A30" s="3" t="s">
        <v>37</v>
      </c>
      <c r="R30" s="5" t="n">
        <v>1998678</v>
      </c>
      <c r="T30" s="5" t="n">
        <v>1835423</v>
      </c>
      <c r="U30" s="3" t="s">
        <v>60</v>
      </c>
      <c r="V30" s="5" t="n">
        <v>1909896</v>
      </c>
      <c r="W30" s="3" t="s">
        <v>60</v>
      </c>
    </row>
    <row r="31" spans="1:23">
      <c r="A31" s="3" t="s">
        <v>652</v>
      </c>
    </row>
    <row r="32" spans="1:23">
      <c r="A32" s="6" t="s">
        <v>1424</v>
      </c>
    </row>
    <row r="33" spans="1:23">
      <c r="A33" s="3" t="s">
        <v>37</v>
      </c>
      <c r="B33" s="5" t="n">
        <v>576940</v>
      </c>
      <c r="D33" s="5" t="n">
        <v>494619</v>
      </c>
      <c r="F33" s="5" t="n">
        <v>486417</v>
      </c>
      <c r="H33" s="5" t="n">
        <v>440702</v>
      </c>
      <c r="J33" s="5" t="n">
        <v>486022</v>
      </c>
      <c r="L33" s="5" t="n">
        <v>447307</v>
      </c>
      <c r="N33" s="5" t="n">
        <v>466061</v>
      </c>
      <c r="P33" s="5" t="n">
        <v>436033</v>
      </c>
      <c r="R33" s="4" t="n">
        <v>1998678</v>
      </c>
      <c r="S33" s="3" t="s">
        <v>38</v>
      </c>
      <c r="T33" s="4" t="n">
        <v>1835423</v>
      </c>
      <c r="U33" s="3" t="s">
        <v>38</v>
      </c>
      <c r="V33" s="4" t="n">
        <v>1909896</v>
      </c>
      <c r="W33" s="3" t="s">
        <v>38</v>
      </c>
    </row>
    <row r="34" spans="1:23">
      <c r="A34" s="3" t="s">
        <v>49</v>
      </c>
      <c r="B34" s="4" t="n">
        <v>184357</v>
      </c>
      <c r="D34" s="4" t="n">
        <v>67295</v>
      </c>
      <c r="F34" s="4" t="n">
        <v>119767</v>
      </c>
      <c r="H34" s="4" t="n">
        <v>211852</v>
      </c>
      <c r="J34" s="4" t="n">
        <v>127225</v>
      </c>
      <c r="L34" s="4" t="n">
        <v>-1357</v>
      </c>
      <c r="N34" s="4" t="n">
        <v>50219</v>
      </c>
      <c r="P34" s="4" t="n">
        <v>20013</v>
      </c>
      <c r="R34" s="4" t="n">
        <v>583271</v>
      </c>
      <c r="S34" s="3" t="s">
        <v>38</v>
      </c>
      <c r="T34" s="4" t="n">
        <v>196100</v>
      </c>
      <c r="U34" s="3" t="s">
        <v>38</v>
      </c>
      <c r="V34" s="4" t="n">
        <v>324837</v>
      </c>
      <c r="W34" s="3" t="s">
        <v>38</v>
      </c>
    </row>
    <row r="35" spans="1:23">
      <c r="A35" s="3" t="s">
        <v>72</v>
      </c>
    </row>
    <row r="36" spans="1:23">
      <c r="A36" s="6" t="s">
        <v>1424</v>
      </c>
    </row>
    <row r="37" spans="1:23">
      <c r="A37" s="3" t="s">
        <v>37</v>
      </c>
      <c r="B37" s="4" t="n">
        <v>1793</v>
      </c>
      <c r="D37" s="4" t="n">
        <v>3389</v>
      </c>
      <c r="F37" s="4" t="n">
        <v>2941</v>
      </c>
      <c r="H37" s="4" t="n">
        <v>2933</v>
      </c>
      <c r="J37" s="4" t="n">
        <v>2977</v>
      </c>
      <c r="L37" s="4" t="n">
        <v>3226</v>
      </c>
      <c r="N37" s="4" t="n">
        <v>3456</v>
      </c>
      <c r="P37" s="4" t="n">
        <v>3877</v>
      </c>
      <c r="R37" s="4" t="n">
        <v>11056</v>
      </c>
      <c r="S37" s="3" t="s">
        <v>38</v>
      </c>
      <c r="T37" s="4" t="n">
        <v>13536</v>
      </c>
      <c r="U37" s="3" t="s">
        <v>38</v>
      </c>
      <c r="V37" s="4" t="n">
        <v>38034</v>
      </c>
      <c r="W37" s="3" t="s">
        <v>38</v>
      </c>
    </row>
    <row r="38" spans="1:23">
      <c r="A38" s="3" t="s">
        <v>49</v>
      </c>
      <c r="B38" s="5" t="n">
        <v>-18392</v>
      </c>
      <c r="D38" s="5" t="n">
        <v>-30171</v>
      </c>
      <c r="F38" s="5" t="n">
        <v>-21701</v>
      </c>
      <c r="H38" s="5" t="n">
        <v>-24567</v>
      </c>
      <c r="J38" s="5" t="n">
        <v>-3806</v>
      </c>
      <c r="L38" s="5" t="n">
        <v>-28095</v>
      </c>
      <c r="N38" s="5" t="n">
        <v>-37566</v>
      </c>
      <c r="P38" s="5" t="n">
        <v>-40980</v>
      </c>
      <c r="R38" s="5" t="n">
        <v>-94831</v>
      </c>
      <c r="S38" s="3" t="s">
        <v>38</v>
      </c>
      <c r="T38" s="5" t="n">
        <v>-110447</v>
      </c>
      <c r="U38" s="3" t="s">
        <v>38</v>
      </c>
      <c r="V38" s="5" t="n">
        <v>83935</v>
      </c>
      <c r="W38" s="3" t="s">
        <v>38</v>
      </c>
    </row>
    <row r="39" spans="1:23"/>
    <row r="40" spans="1:23">
      <c r="A40" s="3" t="s">
        <v>38</v>
      </c>
      <c r="B40" s="3" t="s">
        <v>78</v>
      </c>
    </row>
    <row r="41" spans="1:23">
      <c r="A41" s="3" t="s">
        <v>44</v>
      </c>
      <c r="B41" s="3" t="s">
        <v>80</v>
      </c>
    </row>
    <row r="42" spans="1:23">
      <c r="A42" s="3" t="s">
        <v>55</v>
      </c>
      <c r="B42" s="3" t="s">
        <v>81</v>
      </c>
    </row>
    <row r="43" spans="1:23">
      <c r="A43" s="3" t="s">
        <v>60</v>
      </c>
      <c r="B43" s="3" t="s">
        <v>82</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39:W39"/>
    <mergeCell ref="B40:W40"/>
    <mergeCell ref="B41:W41"/>
    <mergeCell ref="B42:W42"/>
    <mergeCell ref="B43:W4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6"/>
    <col customWidth="1" max="21" min="21" width="4"/>
    <col customWidth="1" max="22" min="22" width="14"/>
    <col customWidth="1" max="23" min="23" width="4"/>
    <col customWidth="1" max="24" min="24" width="14"/>
    <col customWidth="1" max="25" min="25" width="4"/>
  </cols>
  <sheetData>
    <row r="1" spans="1:25">
      <c r="A1" s="1" t="s">
        <v>1444</v>
      </c>
      <c r="B1" s="2" t="s">
        <v>594</v>
      </c>
      <c r="T1" s="2" t="s">
        <v>1</v>
      </c>
    </row>
    <row r="2" spans="1:25">
      <c r="B2" s="2" t="s">
        <v>2</v>
      </c>
      <c r="D2" s="2" t="s">
        <v>219</v>
      </c>
      <c r="F2" s="2" t="s">
        <v>4</v>
      </c>
      <c r="H2" s="2" t="s">
        <v>220</v>
      </c>
      <c r="J2" s="2" t="s">
        <v>34</v>
      </c>
      <c r="L2" s="2" t="s">
        <v>221</v>
      </c>
      <c r="N2" s="2" t="s">
        <v>222</v>
      </c>
      <c r="P2" s="2" t="s">
        <v>223</v>
      </c>
      <c r="R2" s="2" t="s">
        <v>35</v>
      </c>
      <c r="S2" s="2" t="s">
        <v>562</v>
      </c>
      <c r="T2" s="2" t="s">
        <v>2</v>
      </c>
      <c r="V2" s="2" t="s">
        <v>34</v>
      </c>
      <c r="X2" s="2" t="s">
        <v>35</v>
      </c>
    </row>
    <row r="3" spans="1:25">
      <c r="A3" s="6" t="s">
        <v>1445</v>
      </c>
    </row>
    <row r="4" spans="1:25">
      <c r="A4" s="3" t="s">
        <v>36</v>
      </c>
      <c r="B4" s="5" t="n">
        <v>578733</v>
      </c>
      <c r="D4" s="5" t="n">
        <v>498008</v>
      </c>
      <c r="F4" s="5" t="n">
        <v>489358</v>
      </c>
      <c r="H4" s="5" t="n">
        <v>443635</v>
      </c>
      <c r="J4" s="5" t="n">
        <v>488999</v>
      </c>
      <c r="L4" s="5" t="n">
        <v>450533</v>
      </c>
      <c r="N4" s="5" t="n">
        <v>469517</v>
      </c>
      <c r="P4" s="5" t="n">
        <v>439910</v>
      </c>
      <c r="T4" s="5" t="n">
        <v>2009734</v>
      </c>
      <c r="U4" s="3" t="s">
        <v>38</v>
      </c>
      <c r="V4" s="5" t="n">
        <v>1848959</v>
      </c>
      <c r="W4" s="3" t="s">
        <v>38</v>
      </c>
      <c r="X4" s="5" t="n">
        <v>1947930</v>
      </c>
      <c r="Y4" s="3" t="s">
        <v>38</v>
      </c>
    </row>
    <row r="5" spans="1:25">
      <c r="A5" s="3" t="s">
        <v>1446</v>
      </c>
      <c r="T5" s="4" t="n">
        <v>890429</v>
      </c>
      <c r="V5" s="4" t="n">
        <v>995838</v>
      </c>
      <c r="X5" s="4" t="n">
        <v>906333</v>
      </c>
    </row>
    <row r="6" spans="1:25">
      <c r="A6" s="3" t="s">
        <v>42</v>
      </c>
      <c r="T6" s="4" t="n">
        <v>567798</v>
      </c>
      <c r="V6" s="4" t="n">
        <v>573008</v>
      </c>
      <c r="X6" s="4" t="n">
        <v>620422</v>
      </c>
    </row>
    <row r="7" spans="1:25">
      <c r="A7" s="3" t="s">
        <v>1447</v>
      </c>
      <c r="T7" s="4" t="n">
        <v>220921</v>
      </c>
      <c r="V7" s="4" t="n">
        <v>222993</v>
      </c>
      <c r="X7" s="4" t="n">
        <v>225489</v>
      </c>
    </row>
    <row r="8" spans="1:25">
      <c r="A8" s="3" t="s">
        <v>46</v>
      </c>
      <c r="T8" s="4" t="n">
        <v>-133197</v>
      </c>
      <c r="V8" s="4" t="n">
        <v>0</v>
      </c>
      <c r="X8" s="4" t="n">
        <v>0</v>
      </c>
    </row>
    <row r="9" spans="1:25">
      <c r="A9" s="3" t="s">
        <v>47</v>
      </c>
      <c r="R9" s="5" t="n">
        <v>-1000</v>
      </c>
      <c r="S9" s="5" t="n">
        <v>1000</v>
      </c>
      <c r="T9" s="4" t="n">
        <v>-24657</v>
      </c>
      <c r="V9" s="4" t="n">
        <v>-28533</v>
      </c>
      <c r="X9" s="4" t="n">
        <v>-213086</v>
      </c>
    </row>
    <row r="10" spans="1:25">
      <c r="A10" s="3" t="s">
        <v>48</v>
      </c>
      <c r="T10" s="4" t="n">
        <v>1521294</v>
      </c>
      <c r="V10" s="4" t="n">
        <v>1763306</v>
      </c>
      <c r="X10" s="4" t="n">
        <v>1539158</v>
      </c>
    </row>
    <row r="11" spans="1:25">
      <c r="A11" s="3" t="s">
        <v>1448</v>
      </c>
      <c r="B11" s="4" t="n">
        <v>165965</v>
      </c>
      <c r="D11" s="4" t="n">
        <v>37124</v>
      </c>
      <c r="F11" s="4" t="n">
        <v>98066</v>
      </c>
      <c r="H11" s="4" t="n">
        <v>187285</v>
      </c>
      <c r="J11" s="4" t="n">
        <v>123419</v>
      </c>
      <c r="L11" s="4" t="n">
        <v>-29452</v>
      </c>
      <c r="N11" s="4" t="n">
        <v>12653</v>
      </c>
      <c r="P11" s="4" t="n">
        <v>-20967</v>
      </c>
      <c r="T11" s="4" t="n">
        <v>488440</v>
      </c>
      <c r="U11" s="3" t="s">
        <v>38</v>
      </c>
      <c r="V11" s="4" t="n">
        <v>85653</v>
      </c>
      <c r="W11" s="3" t="s">
        <v>38</v>
      </c>
      <c r="X11" s="4" t="n">
        <v>408772</v>
      </c>
      <c r="Y11" s="3" t="s">
        <v>38</v>
      </c>
    </row>
    <row r="12" spans="1:25">
      <c r="A12" s="3" t="s">
        <v>1449</v>
      </c>
      <c r="B12" s="4" t="n">
        <v>45249</v>
      </c>
      <c r="D12" s="4" t="n">
        <v>32381</v>
      </c>
      <c r="F12" s="4" t="n">
        <v>52568</v>
      </c>
      <c r="H12" s="4" t="n">
        <v>39137</v>
      </c>
      <c r="J12" s="4" t="n">
        <v>38506</v>
      </c>
      <c r="L12" s="4" t="n">
        <v>21058</v>
      </c>
      <c r="N12" s="4" t="n">
        <v>40761</v>
      </c>
      <c r="P12" s="4" t="n">
        <v>37037</v>
      </c>
      <c r="T12" s="4" t="n">
        <v>169335</v>
      </c>
      <c r="V12" s="4" t="n">
        <v>137362</v>
      </c>
      <c r="X12" s="4" t="n">
        <v>148156</v>
      </c>
    </row>
    <row r="13" spans="1:25">
      <c r="A13" s="3" t="s">
        <v>51</v>
      </c>
      <c r="B13" s="4" t="n">
        <v>4751</v>
      </c>
      <c r="D13" s="4" t="n">
        <v>3239</v>
      </c>
      <c r="F13" s="4" t="n">
        <v>2336</v>
      </c>
      <c r="H13" s="4" t="n">
        <v>1898</v>
      </c>
      <c r="J13" s="4" t="n">
        <v>1269</v>
      </c>
      <c r="L13" s="4" t="n">
        <v>827</v>
      </c>
      <c r="N13" s="4" t="n">
        <v>548</v>
      </c>
      <c r="P13" s="4" t="n">
        <v>505</v>
      </c>
      <c r="T13" s="4" t="n">
        <v>12224</v>
      </c>
      <c r="V13" s="4" t="n">
        <v>3149</v>
      </c>
      <c r="X13" s="4" t="n">
        <v>1226</v>
      </c>
    </row>
    <row r="14" spans="1:25">
      <c r="A14" s="3" t="s">
        <v>52</v>
      </c>
      <c r="B14" s="4" t="n">
        <v>-43570</v>
      </c>
      <c r="D14" s="4" t="n">
        <v>-42842</v>
      </c>
      <c r="F14" s="4" t="n">
        <v>-41990</v>
      </c>
      <c r="H14" s="4" t="n">
        <v>-40631</v>
      </c>
      <c r="J14" s="4" t="n">
        <v>-40055</v>
      </c>
      <c r="L14" s="4" t="n">
        <v>-40389</v>
      </c>
      <c r="N14" s="4" t="n">
        <v>-40185</v>
      </c>
      <c r="P14" s="4" t="n">
        <v>-38758</v>
      </c>
      <c r="T14" s="4" t="n">
        <v>-169033</v>
      </c>
      <c r="V14" s="4" t="n">
        <v>-159387</v>
      </c>
      <c r="X14" s="4" t="n">
        <v>-152719</v>
      </c>
    </row>
    <row r="15" spans="1:25">
      <c r="A15" s="3" t="s">
        <v>53</v>
      </c>
      <c r="B15" s="4" t="n">
        <v>7035</v>
      </c>
      <c r="D15" s="4" t="n">
        <v>7035</v>
      </c>
      <c r="F15" s="4" t="n">
        <v>6985</v>
      </c>
      <c r="H15" s="4" t="n">
        <v>7084</v>
      </c>
      <c r="J15" s="4" t="n">
        <v>5704</v>
      </c>
      <c r="L15" s="4" t="n">
        <v>5703</v>
      </c>
      <c r="N15" s="4" t="n">
        <v>5673</v>
      </c>
      <c r="P15" s="4" t="n">
        <v>5735</v>
      </c>
      <c r="T15" s="4" t="n">
        <v>28139</v>
      </c>
      <c r="V15" s="4" t="n">
        <v>22815</v>
      </c>
      <c r="X15" s="4" t="n">
        <v>24802</v>
      </c>
    </row>
    <row r="16" spans="1:25">
      <c r="A16" s="3" t="s">
        <v>54</v>
      </c>
      <c r="J16" s="4" t="n">
        <v>0</v>
      </c>
      <c r="K16" s="3" t="s">
        <v>44</v>
      </c>
      <c r="L16" s="4" t="n">
        <v>-1435</v>
      </c>
      <c r="M16" s="3" t="s">
        <v>44</v>
      </c>
      <c r="N16" s="4" t="n">
        <v>0</v>
      </c>
      <c r="O16" s="3" t="s">
        <v>44</v>
      </c>
      <c r="P16" s="4" t="n">
        <v>-19052</v>
      </c>
      <c r="Q16" s="3" t="s">
        <v>44</v>
      </c>
      <c r="T16" s="4" t="n">
        <v>0</v>
      </c>
      <c r="V16" s="4" t="n">
        <v>-20487</v>
      </c>
      <c r="W16" s="3" t="s">
        <v>44</v>
      </c>
      <c r="X16" s="4" t="n">
        <v>0</v>
      </c>
    </row>
    <row r="17" spans="1:25">
      <c r="A17" s="3" t="s">
        <v>56</v>
      </c>
      <c r="B17" s="4" t="n">
        <v>0</v>
      </c>
      <c r="C17" s="3" t="s">
        <v>44</v>
      </c>
      <c r="D17" s="4" t="n">
        <v>-5001</v>
      </c>
      <c r="E17" s="3" t="s">
        <v>44</v>
      </c>
      <c r="F17" s="4" t="n">
        <v>0</v>
      </c>
      <c r="G17" s="3" t="s">
        <v>44</v>
      </c>
      <c r="H17" s="4" t="n">
        <v>3888</v>
      </c>
      <c r="I17" s="3" t="s">
        <v>44</v>
      </c>
      <c r="J17" s="4" t="n">
        <v>-2486</v>
      </c>
      <c r="K17" s="3" t="s">
        <v>44</v>
      </c>
      <c r="L17" s="4" t="n">
        <v>5667</v>
      </c>
      <c r="M17" s="3" t="s">
        <v>44</v>
      </c>
      <c r="N17" s="4" t="n">
        <v>0</v>
      </c>
      <c r="O17" s="3" t="s">
        <v>44</v>
      </c>
      <c r="P17" s="4" t="n">
        <v>4950</v>
      </c>
      <c r="Q17" s="3" t="s">
        <v>44</v>
      </c>
      <c r="T17" s="4" t="n">
        <v>-1113</v>
      </c>
      <c r="U17" s="3" t="s">
        <v>44</v>
      </c>
      <c r="V17" s="4" t="n">
        <v>8131</v>
      </c>
      <c r="W17" s="3" t="s">
        <v>44</v>
      </c>
      <c r="X17" s="4" t="n">
        <v>0</v>
      </c>
    </row>
    <row r="18" spans="1:25">
      <c r="A18" s="3" t="s">
        <v>57</v>
      </c>
      <c r="J18" s="4" t="n">
        <v>-12694</v>
      </c>
      <c r="K18" s="3" t="s">
        <v>44</v>
      </c>
      <c r="L18" s="4" t="n">
        <v>0</v>
      </c>
      <c r="M18" s="3" t="s">
        <v>44</v>
      </c>
      <c r="N18" s="4" t="n">
        <v>-58800</v>
      </c>
      <c r="O18" s="3" t="s">
        <v>44</v>
      </c>
      <c r="P18" s="4" t="n">
        <v>-122000</v>
      </c>
      <c r="Q18" s="3" t="s">
        <v>44</v>
      </c>
      <c r="T18" s="4" t="n">
        <v>0</v>
      </c>
      <c r="V18" s="4" t="n">
        <v>-193494</v>
      </c>
      <c r="W18" s="3" t="s">
        <v>44</v>
      </c>
      <c r="X18" s="4" t="n">
        <v>0</v>
      </c>
    </row>
    <row r="19" spans="1:25">
      <c r="A19" s="3" t="s">
        <v>1450</v>
      </c>
      <c r="T19" s="4" t="n">
        <v>-2332</v>
      </c>
      <c r="V19" s="4" t="n">
        <v>-2038</v>
      </c>
      <c r="X19" s="4" t="n">
        <v>4005</v>
      </c>
    </row>
    <row r="20" spans="1:25">
      <c r="A20" s="3" t="s">
        <v>1451</v>
      </c>
      <c r="T20" s="4" t="n">
        <v>0</v>
      </c>
      <c r="V20" s="4" t="n">
        <v>0</v>
      </c>
      <c r="X20" s="4" t="n">
        <v>0</v>
      </c>
    </row>
    <row r="21" spans="1:25">
      <c r="A21" s="3" t="s">
        <v>61</v>
      </c>
      <c r="B21" s="4" t="n">
        <v>178867</v>
      </c>
      <c r="D21" s="4" t="n">
        <v>31654</v>
      </c>
      <c r="F21" s="4" t="n">
        <v>117254</v>
      </c>
      <c r="H21" s="4" t="n">
        <v>197885</v>
      </c>
      <c r="J21" s="4" t="n">
        <v>113032</v>
      </c>
      <c r="L21" s="4" t="n">
        <v>-38774</v>
      </c>
      <c r="N21" s="4" t="n">
        <v>-39728</v>
      </c>
      <c r="P21" s="4" t="n">
        <v>-152826</v>
      </c>
      <c r="T21" s="4" t="n">
        <v>525660</v>
      </c>
      <c r="V21" s="4" t="n">
        <v>-118296</v>
      </c>
      <c r="X21" s="4" t="n">
        <v>434242</v>
      </c>
    </row>
    <row r="22" spans="1:25">
      <c r="A22" s="3" t="s">
        <v>1452</v>
      </c>
      <c r="B22" s="4" t="n">
        <v>46034</v>
      </c>
      <c r="D22" s="4" t="n">
        <v>-22422</v>
      </c>
      <c r="F22" s="4" t="n">
        <v>32816</v>
      </c>
      <c r="H22" s="4" t="n">
        <v>56702</v>
      </c>
      <c r="J22" s="4" t="n">
        <v>-219767</v>
      </c>
      <c r="L22" s="4" t="n">
        <v>-20087</v>
      </c>
      <c r="N22" s="4" t="n">
        <v>-9905</v>
      </c>
      <c r="P22" s="4" t="n">
        <v>-51614</v>
      </c>
      <c r="T22" s="4" t="n">
        <v>113130</v>
      </c>
      <c r="V22" s="4" t="n">
        <v>-301373</v>
      </c>
      <c r="X22" s="4" t="n">
        <v>347202</v>
      </c>
    </row>
    <row r="23" spans="1:25">
      <c r="A23" s="3" t="s">
        <v>1453</v>
      </c>
      <c r="T23" s="4" t="n">
        <v>0</v>
      </c>
      <c r="V23" s="4" t="n">
        <v>0</v>
      </c>
      <c r="X23" s="4" t="n">
        <v>0</v>
      </c>
    </row>
    <row r="24" spans="1:25">
      <c r="A24" s="3" t="s">
        <v>1395</v>
      </c>
      <c r="B24" s="4" t="n">
        <v>132833</v>
      </c>
      <c r="D24" s="4" t="n">
        <v>54076</v>
      </c>
      <c r="F24" s="4" t="n">
        <v>84438</v>
      </c>
      <c r="H24" s="4" t="n">
        <v>141183</v>
      </c>
      <c r="J24" s="4" t="n">
        <v>332799</v>
      </c>
      <c r="L24" s="4" t="n">
        <v>-18687</v>
      </c>
      <c r="N24" s="4" t="n">
        <v>-29823</v>
      </c>
      <c r="P24" s="4" t="n">
        <v>-101212</v>
      </c>
      <c r="T24" s="4" t="n">
        <v>412530</v>
      </c>
      <c r="V24" s="4" t="n">
        <v>183077</v>
      </c>
      <c r="X24" s="4" t="n">
        <v>87040</v>
      </c>
    </row>
    <row r="25" spans="1:25">
      <c r="A25" s="3" t="s">
        <v>84</v>
      </c>
      <c r="B25" s="4" t="n">
        <v>0</v>
      </c>
      <c r="D25" s="4" t="n">
        <v>0</v>
      </c>
      <c r="F25" s="4" t="n">
        <v>0</v>
      </c>
      <c r="H25" s="4" t="n">
        <v>0</v>
      </c>
      <c r="J25" s="4" t="n">
        <v>-619</v>
      </c>
      <c r="L25" s="4" t="n">
        <v>0</v>
      </c>
      <c r="N25" s="4" t="n">
        <v>-579</v>
      </c>
      <c r="P25" s="4" t="n">
        <v>15618</v>
      </c>
      <c r="T25" s="4" t="n">
        <v>0</v>
      </c>
      <c r="V25" s="4" t="n">
        <v>14420</v>
      </c>
      <c r="X25" s="4" t="n">
        <v>-72794</v>
      </c>
    </row>
    <row r="26" spans="1:25">
      <c r="A26" s="3" t="s">
        <v>65</v>
      </c>
      <c r="B26" s="4" t="n">
        <v>132833</v>
      </c>
      <c r="D26" s="4" t="n">
        <v>54076</v>
      </c>
      <c r="F26" s="4" t="n">
        <v>84438</v>
      </c>
      <c r="H26" s="4" t="n">
        <v>141183</v>
      </c>
      <c r="J26" s="4" t="n">
        <v>332180</v>
      </c>
      <c r="L26" s="4" t="n">
        <v>-18687</v>
      </c>
      <c r="N26" s="4" t="n">
        <v>-30402</v>
      </c>
      <c r="P26" s="4" t="n">
        <v>-85594</v>
      </c>
      <c r="T26" s="4" t="n">
        <v>412530</v>
      </c>
      <c r="V26" s="4" t="n">
        <v>197497</v>
      </c>
      <c r="X26" s="4" t="n">
        <v>14246</v>
      </c>
    </row>
    <row r="27" spans="1:25">
      <c r="A27" s="3" t="s">
        <v>66</v>
      </c>
      <c r="B27" s="4" t="n">
        <v>8</v>
      </c>
      <c r="D27" s="4" t="n">
        <v>23</v>
      </c>
      <c r="F27" s="4" t="n">
        <v>4</v>
      </c>
      <c r="H27" s="4" t="n">
        <v>6</v>
      </c>
      <c r="J27" s="4" t="n">
        <v>-3378</v>
      </c>
      <c r="L27" s="4" t="n">
        <v>0</v>
      </c>
      <c r="N27" s="4" t="n">
        <v>0</v>
      </c>
      <c r="P27" s="4" t="n">
        <v>0</v>
      </c>
      <c r="T27" s="4" t="n">
        <v>41</v>
      </c>
      <c r="V27" s="4" t="n">
        <v>-3378</v>
      </c>
      <c r="X27" s="4" t="n">
        <v>0</v>
      </c>
    </row>
    <row r="28" spans="1:25">
      <c r="A28" s="3" t="s">
        <v>67</v>
      </c>
      <c r="B28" s="5" t="n">
        <v>132841</v>
      </c>
      <c r="D28" s="5" t="n">
        <v>54099</v>
      </c>
      <c r="F28" s="5" t="n">
        <v>84442</v>
      </c>
      <c r="H28" s="5" t="n">
        <v>141189</v>
      </c>
      <c r="J28" s="5" t="n">
        <v>328802</v>
      </c>
      <c r="L28" s="5" t="n">
        <v>-18687</v>
      </c>
      <c r="N28" s="5" t="n">
        <v>-30402</v>
      </c>
      <c r="P28" s="5" t="n">
        <v>-85594</v>
      </c>
      <c r="T28" s="4" t="n">
        <v>412571</v>
      </c>
      <c r="V28" s="4" t="n">
        <v>194119</v>
      </c>
      <c r="X28" s="4" t="n">
        <v>14246</v>
      </c>
    </row>
    <row r="29" spans="1:25">
      <c r="A29" s="3" t="s">
        <v>88</v>
      </c>
      <c r="T29" s="4" t="n">
        <v>369996</v>
      </c>
      <c r="V29" s="4" t="n">
        <v>227840</v>
      </c>
      <c r="X29" s="4" t="n">
        <v>3480</v>
      </c>
    </row>
    <row r="30" spans="1:25">
      <c r="A30" s="3" t="s">
        <v>1454</v>
      </c>
    </row>
    <row r="31" spans="1:25">
      <c r="A31" s="6" t="s">
        <v>1445</v>
      </c>
    </row>
    <row r="32" spans="1:25">
      <c r="A32" s="3" t="s">
        <v>36</v>
      </c>
      <c r="T32" s="4" t="n">
        <v>0</v>
      </c>
      <c r="V32" s="4" t="n">
        <v>0</v>
      </c>
      <c r="X32" s="4" t="n">
        <v>0</v>
      </c>
    </row>
    <row r="33" spans="1:25">
      <c r="A33" s="3" t="s">
        <v>1446</v>
      </c>
      <c r="T33" s="4" t="n">
        <v>0</v>
      </c>
      <c r="V33" s="4" t="n">
        <v>0</v>
      </c>
      <c r="X33" s="4" t="n">
        <v>0</v>
      </c>
    </row>
    <row r="34" spans="1:25">
      <c r="A34" s="3" t="s">
        <v>42</v>
      </c>
      <c r="T34" s="4" t="n">
        <v>0</v>
      </c>
      <c r="V34" s="4" t="n">
        <v>0</v>
      </c>
      <c r="X34" s="4" t="n">
        <v>0</v>
      </c>
    </row>
    <row r="35" spans="1:25">
      <c r="A35" s="3" t="s">
        <v>1447</v>
      </c>
      <c r="T35" s="4" t="n">
        <v>0</v>
      </c>
      <c r="V35" s="4" t="n">
        <v>0</v>
      </c>
      <c r="X35" s="4" t="n">
        <v>0</v>
      </c>
    </row>
    <row r="36" spans="1:25">
      <c r="A36" s="3" t="s">
        <v>46</v>
      </c>
      <c r="T36" s="4" t="n">
        <v>0</v>
      </c>
    </row>
    <row r="37" spans="1:25">
      <c r="A37" s="3" t="s">
        <v>47</v>
      </c>
      <c r="T37" s="4" t="n">
        <v>0</v>
      </c>
      <c r="V37" s="4" t="n">
        <v>0</v>
      </c>
      <c r="X37" s="4" t="n">
        <v>0</v>
      </c>
    </row>
    <row r="38" spans="1:25">
      <c r="A38" s="3" t="s">
        <v>48</v>
      </c>
      <c r="T38" s="4" t="n">
        <v>0</v>
      </c>
      <c r="V38" s="4" t="n">
        <v>0</v>
      </c>
      <c r="X38" s="4" t="n">
        <v>0</v>
      </c>
    </row>
    <row r="39" spans="1:25">
      <c r="A39" s="3" t="s">
        <v>1448</v>
      </c>
      <c r="T39" s="4" t="n">
        <v>0</v>
      </c>
      <c r="V39" s="4" t="n">
        <v>0</v>
      </c>
      <c r="X39" s="4" t="n">
        <v>0</v>
      </c>
    </row>
    <row r="40" spans="1:25">
      <c r="A40" s="3" t="s">
        <v>1449</v>
      </c>
      <c r="T40" s="4" t="n">
        <v>0</v>
      </c>
      <c r="V40" s="4" t="n">
        <v>0</v>
      </c>
      <c r="X40" s="4" t="n">
        <v>0</v>
      </c>
    </row>
    <row r="41" spans="1:25">
      <c r="A41" s="3" t="s">
        <v>51</v>
      </c>
      <c r="T41" s="4" t="n">
        <v>0</v>
      </c>
      <c r="V41" s="4" t="n">
        <v>0</v>
      </c>
      <c r="X41" s="4" t="n">
        <v>0</v>
      </c>
    </row>
    <row r="42" spans="1:25">
      <c r="A42" s="3" t="s">
        <v>52</v>
      </c>
      <c r="T42" s="4" t="n">
        <v>0</v>
      </c>
      <c r="V42" s="4" t="n">
        <v>0</v>
      </c>
      <c r="X42" s="4" t="n">
        <v>0</v>
      </c>
    </row>
    <row r="43" spans="1:25">
      <c r="A43" s="3" t="s">
        <v>53</v>
      </c>
      <c r="T43" s="4" t="n">
        <v>0</v>
      </c>
      <c r="V43" s="4" t="n">
        <v>0</v>
      </c>
      <c r="X43" s="4" t="n">
        <v>0</v>
      </c>
    </row>
    <row r="44" spans="1:25">
      <c r="A44" s="3" t="s">
        <v>54</v>
      </c>
      <c r="V44" s="4" t="n">
        <v>0</v>
      </c>
    </row>
    <row r="45" spans="1:25">
      <c r="A45" s="3" t="s">
        <v>56</v>
      </c>
      <c r="T45" s="4" t="n">
        <v>0</v>
      </c>
      <c r="V45" s="4" t="n">
        <v>0</v>
      </c>
    </row>
    <row r="46" spans="1:25">
      <c r="A46" s="3" t="s">
        <v>57</v>
      </c>
      <c r="V46" s="4" t="n">
        <v>0</v>
      </c>
    </row>
    <row r="47" spans="1:25">
      <c r="A47" s="3" t="s">
        <v>1450</v>
      </c>
      <c r="T47" s="4" t="n">
        <v>0</v>
      </c>
      <c r="V47" s="4" t="n">
        <v>0</v>
      </c>
      <c r="X47" s="4" t="n">
        <v>0</v>
      </c>
    </row>
    <row r="48" spans="1:25">
      <c r="A48" s="3" t="s">
        <v>1451</v>
      </c>
      <c r="T48" s="4" t="n">
        <v>0</v>
      </c>
      <c r="V48" s="4" t="n">
        <v>0</v>
      </c>
      <c r="X48" s="4" t="n">
        <v>0</v>
      </c>
    </row>
    <row r="49" spans="1:25">
      <c r="A49" s="3" t="s">
        <v>61</v>
      </c>
      <c r="T49" s="4" t="n">
        <v>0</v>
      </c>
      <c r="V49" s="4" t="n">
        <v>0</v>
      </c>
      <c r="X49" s="4" t="n">
        <v>0</v>
      </c>
    </row>
    <row r="50" spans="1:25">
      <c r="A50" s="3" t="s">
        <v>1452</v>
      </c>
      <c r="T50" s="4" t="n">
        <v>0</v>
      </c>
      <c r="V50" s="4" t="n">
        <v>0</v>
      </c>
      <c r="X50" s="4" t="n">
        <v>0</v>
      </c>
    </row>
    <row r="51" spans="1:25">
      <c r="A51" s="3" t="s">
        <v>1453</v>
      </c>
      <c r="T51" s="4" t="n">
        <v>-533243</v>
      </c>
      <c r="V51" s="4" t="n">
        <v>-359477</v>
      </c>
      <c r="X51" s="4" t="n">
        <v>-253599</v>
      </c>
    </row>
    <row r="52" spans="1:25">
      <c r="A52" s="3" t="s">
        <v>1395</v>
      </c>
      <c r="T52" s="4" t="n">
        <v>-533243</v>
      </c>
      <c r="V52" s="4" t="n">
        <v>-359477</v>
      </c>
      <c r="X52" s="4" t="n">
        <v>-253599</v>
      </c>
    </row>
    <row r="53" spans="1:25">
      <c r="A53" s="3" t="s">
        <v>84</v>
      </c>
      <c r="T53" s="4" t="n">
        <v>0</v>
      </c>
      <c r="V53" s="4" t="n">
        <v>1097</v>
      </c>
      <c r="X53" s="4" t="n">
        <v>60754</v>
      </c>
    </row>
    <row r="54" spans="1:25">
      <c r="A54" s="3" t="s">
        <v>65</v>
      </c>
      <c r="T54" s="4" t="n">
        <v>-533243</v>
      </c>
      <c r="V54" s="4" t="n">
        <v>-358380</v>
      </c>
      <c r="X54" s="4" t="n">
        <v>-192845</v>
      </c>
    </row>
    <row r="55" spans="1:25">
      <c r="A55" s="3" t="s">
        <v>66</v>
      </c>
      <c r="T55" s="4" t="n">
        <v>0</v>
      </c>
      <c r="V55" s="4" t="n">
        <v>0</v>
      </c>
    </row>
    <row r="56" spans="1:25">
      <c r="A56" s="3" t="s">
        <v>67</v>
      </c>
      <c r="T56" s="4" t="n">
        <v>-533243</v>
      </c>
      <c r="V56" s="4" t="n">
        <v>-358380</v>
      </c>
    </row>
    <row r="57" spans="1:25">
      <c r="A57" s="3" t="s">
        <v>88</v>
      </c>
      <c r="T57" s="4" t="n">
        <v>-534114</v>
      </c>
      <c r="V57" s="4" t="n">
        <v>-377518</v>
      </c>
      <c r="X57" s="4" t="n">
        <v>-188634</v>
      </c>
    </row>
    <row r="58" spans="1:25">
      <c r="A58" s="3" t="s">
        <v>1455</v>
      </c>
    </row>
    <row r="59" spans="1:25">
      <c r="A59" s="6" t="s">
        <v>1445</v>
      </c>
    </row>
    <row r="60" spans="1:25">
      <c r="A60" s="3" t="s">
        <v>36</v>
      </c>
      <c r="T60" s="4" t="n">
        <v>0</v>
      </c>
      <c r="V60" s="4" t="n">
        <v>0</v>
      </c>
      <c r="X60" s="4" t="n">
        <v>0</v>
      </c>
    </row>
    <row r="61" spans="1:25">
      <c r="A61" s="3" t="s">
        <v>1446</v>
      </c>
      <c r="T61" s="4" t="n">
        <v>0</v>
      </c>
      <c r="V61" s="4" t="n">
        <v>0</v>
      </c>
      <c r="X61" s="4" t="n">
        <v>0</v>
      </c>
    </row>
    <row r="62" spans="1:25">
      <c r="A62" s="3" t="s">
        <v>42</v>
      </c>
      <c r="T62" s="4" t="n">
        <v>111976</v>
      </c>
      <c r="V62" s="4" t="n">
        <v>129112</v>
      </c>
      <c r="X62" s="4" t="n">
        <v>121824</v>
      </c>
    </row>
    <row r="63" spans="1:25">
      <c r="A63" s="3" t="s">
        <v>1447</v>
      </c>
      <c r="T63" s="4" t="n">
        <v>8232</v>
      </c>
      <c r="V63" s="4" t="n">
        <v>11522</v>
      </c>
      <c r="X63" s="4" t="n">
        <v>11249</v>
      </c>
    </row>
    <row r="64" spans="1:25">
      <c r="A64" s="3" t="s">
        <v>46</v>
      </c>
      <c r="T64" s="4" t="n">
        <v>0</v>
      </c>
    </row>
    <row r="65" spans="1:25">
      <c r="A65" s="3" t="s">
        <v>47</v>
      </c>
      <c r="T65" s="4" t="n">
        <v>0</v>
      </c>
      <c r="V65" s="4" t="n">
        <v>0</v>
      </c>
      <c r="X65" s="4" t="n">
        <v>0</v>
      </c>
    </row>
    <row r="66" spans="1:25">
      <c r="A66" s="3" t="s">
        <v>48</v>
      </c>
      <c r="T66" s="4" t="n">
        <v>120208</v>
      </c>
      <c r="V66" s="4" t="n">
        <v>140634</v>
      </c>
      <c r="X66" s="4" t="n">
        <v>133073</v>
      </c>
    </row>
    <row r="67" spans="1:25">
      <c r="A67" s="3" t="s">
        <v>1448</v>
      </c>
      <c r="T67" s="4" t="n">
        <v>-120208</v>
      </c>
      <c r="V67" s="4" t="n">
        <v>-140634</v>
      </c>
      <c r="X67" s="4" t="n">
        <v>-133073</v>
      </c>
    </row>
    <row r="68" spans="1:25">
      <c r="A68" s="3" t="s">
        <v>1449</v>
      </c>
      <c r="T68" s="4" t="n">
        <v>0</v>
      </c>
      <c r="V68" s="4" t="n">
        <v>-2016</v>
      </c>
      <c r="X68" s="4" t="n">
        <v>-2549</v>
      </c>
    </row>
    <row r="69" spans="1:25">
      <c r="A69" s="3" t="s">
        <v>51</v>
      </c>
      <c r="T69" s="4" t="n">
        <v>12222</v>
      </c>
      <c r="V69" s="4" t="n">
        <v>3085</v>
      </c>
      <c r="X69" s="4" t="n">
        <v>1149</v>
      </c>
    </row>
    <row r="70" spans="1:25">
      <c r="A70" s="3" t="s">
        <v>52</v>
      </c>
      <c r="T70" s="4" t="n">
        <v>-169033</v>
      </c>
      <c r="V70" s="4" t="n">
        <v>-158984</v>
      </c>
      <c r="X70" s="4" t="n">
        <v>-151893</v>
      </c>
    </row>
    <row r="71" spans="1:25">
      <c r="A71" s="3" t="s">
        <v>53</v>
      </c>
      <c r="T71" s="4" t="n">
        <v>28139</v>
      </c>
      <c r="V71" s="4" t="n">
        <v>22815</v>
      </c>
      <c r="X71" s="4" t="n">
        <v>24802</v>
      </c>
    </row>
    <row r="72" spans="1:25">
      <c r="A72" s="3" t="s">
        <v>54</v>
      </c>
      <c r="V72" s="4" t="n">
        <v>-20436</v>
      </c>
    </row>
    <row r="73" spans="1:25">
      <c r="A73" s="3" t="s">
        <v>56</v>
      </c>
      <c r="T73" s="4" t="n">
        <v>0</v>
      </c>
      <c r="V73" s="4" t="n">
        <v>4807</v>
      </c>
    </row>
    <row r="74" spans="1:25">
      <c r="A74" s="3" t="s">
        <v>57</v>
      </c>
      <c r="V74" s="4" t="n">
        <v>-10194</v>
      </c>
    </row>
    <row r="75" spans="1:25">
      <c r="A75" s="3" t="s">
        <v>1450</v>
      </c>
      <c r="T75" s="4" t="n">
        <v>-2332</v>
      </c>
      <c r="V75" s="4" t="n">
        <v>-1557</v>
      </c>
      <c r="X75" s="4" t="n">
        <v>4005</v>
      </c>
    </row>
    <row r="76" spans="1:25">
      <c r="A76" s="3" t="s">
        <v>1451</v>
      </c>
      <c r="T76" s="4" t="n">
        <v>87747</v>
      </c>
      <c r="V76" s="4" t="n">
        <v>110254</v>
      </c>
      <c r="X76" s="4" t="n">
        <v>103327</v>
      </c>
    </row>
    <row r="77" spans="1:25">
      <c r="A77" s="3" t="s">
        <v>61</v>
      </c>
      <c r="T77" s="4" t="n">
        <v>-163465</v>
      </c>
      <c r="V77" s="4" t="n">
        <v>-192860</v>
      </c>
      <c r="X77" s="4" t="n">
        <v>-154232</v>
      </c>
    </row>
    <row r="78" spans="1:25">
      <c r="A78" s="3" t="s">
        <v>1452</v>
      </c>
      <c r="T78" s="4" t="n">
        <v>-41911</v>
      </c>
      <c r="V78" s="4" t="n">
        <v>-28578</v>
      </c>
      <c r="X78" s="4" t="n">
        <v>13610</v>
      </c>
    </row>
    <row r="79" spans="1:25">
      <c r="A79" s="3" t="s">
        <v>1453</v>
      </c>
      <c r="T79" s="4" t="n">
        <v>534125</v>
      </c>
      <c r="V79" s="4" t="n">
        <v>343981</v>
      </c>
      <c r="X79" s="4" t="n">
        <v>254882</v>
      </c>
    </row>
    <row r="80" spans="1:25">
      <c r="A80" s="3" t="s">
        <v>1395</v>
      </c>
      <c r="T80" s="4" t="n">
        <v>412571</v>
      </c>
      <c r="V80" s="4" t="n">
        <v>179699</v>
      </c>
      <c r="X80" s="4" t="n">
        <v>87040</v>
      </c>
    </row>
    <row r="81" spans="1:25">
      <c r="A81" s="3" t="s">
        <v>84</v>
      </c>
      <c r="T81" s="4" t="n">
        <v>0</v>
      </c>
      <c r="V81" s="4" t="n">
        <v>14420</v>
      </c>
      <c r="X81" s="4" t="n">
        <v>-72794</v>
      </c>
    </row>
    <row r="82" spans="1:25">
      <c r="A82" s="3" t="s">
        <v>65</v>
      </c>
      <c r="T82" s="4" t="n">
        <v>412571</v>
      </c>
      <c r="V82" s="4" t="n">
        <v>194119</v>
      </c>
      <c r="X82" s="4" t="n">
        <v>14246</v>
      </c>
    </row>
    <row r="83" spans="1:25">
      <c r="A83" s="3" t="s">
        <v>66</v>
      </c>
      <c r="T83" s="4" t="n">
        <v>0</v>
      </c>
      <c r="V83" s="4" t="n">
        <v>0</v>
      </c>
    </row>
    <row r="84" spans="1:25">
      <c r="A84" s="3" t="s">
        <v>67</v>
      </c>
      <c r="T84" s="4" t="n">
        <v>412571</v>
      </c>
      <c r="V84" s="4" t="n">
        <v>194119</v>
      </c>
    </row>
    <row r="85" spans="1:25">
      <c r="A85" s="3" t="s">
        <v>88</v>
      </c>
      <c r="T85" s="4" t="n">
        <v>369996</v>
      </c>
      <c r="V85" s="4" t="n">
        <v>227840</v>
      </c>
      <c r="X85" s="4" t="n">
        <v>3480</v>
      </c>
    </row>
    <row r="86" spans="1:25">
      <c r="A86" s="3" t="s">
        <v>1456</v>
      </c>
    </row>
    <row r="87" spans="1:25">
      <c r="A87" s="6" t="s">
        <v>1445</v>
      </c>
    </row>
    <row r="88" spans="1:25">
      <c r="A88" s="3" t="s">
        <v>36</v>
      </c>
      <c r="T88" s="4" t="n">
        <v>1999384</v>
      </c>
      <c r="V88" s="4" t="n">
        <v>1838997</v>
      </c>
      <c r="X88" s="4" t="n">
        <v>1938116</v>
      </c>
    </row>
    <row r="89" spans="1:25">
      <c r="A89" s="3" t="s">
        <v>1446</v>
      </c>
      <c r="T89" s="4" t="n">
        <v>887617</v>
      </c>
      <c r="V89" s="4" t="n">
        <v>989385</v>
      </c>
      <c r="X89" s="4" t="n">
        <v>902843</v>
      </c>
    </row>
    <row r="90" spans="1:25">
      <c r="A90" s="3" t="s">
        <v>42</v>
      </c>
      <c r="T90" s="4" t="n">
        <v>453048</v>
      </c>
      <c r="V90" s="4" t="n">
        <v>440555</v>
      </c>
      <c r="X90" s="4" t="n">
        <v>495153</v>
      </c>
    </row>
    <row r="91" spans="1:25">
      <c r="A91" s="3" t="s">
        <v>1447</v>
      </c>
      <c r="T91" s="4" t="n">
        <v>200930</v>
      </c>
      <c r="V91" s="4" t="n">
        <v>198949</v>
      </c>
      <c r="X91" s="4" t="n">
        <v>201504</v>
      </c>
    </row>
    <row r="92" spans="1:25">
      <c r="A92" s="3" t="s">
        <v>46</v>
      </c>
      <c r="T92" s="4" t="n">
        <v>-133197</v>
      </c>
    </row>
    <row r="93" spans="1:25">
      <c r="A93" s="3" t="s">
        <v>47</v>
      </c>
      <c r="T93" s="4" t="n">
        <v>-653</v>
      </c>
      <c r="V93" s="4" t="n">
        <v>-365</v>
      </c>
      <c r="X93" s="4" t="n">
        <v>-213086</v>
      </c>
    </row>
    <row r="94" spans="1:25">
      <c r="A94" s="3" t="s">
        <v>48</v>
      </c>
      <c r="T94" s="4" t="n">
        <v>1407745</v>
      </c>
      <c r="V94" s="4" t="n">
        <v>1628524</v>
      </c>
      <c r="X94" s="4" t="n">
        <v>1386414</v>
      </c>
    </row>
    <row r="95" spans="1:25">
      <c r="A95" s="3" t="s">
        <v>1448</v>
      </c>
      <c r="T95" s="4" t="n">
        <v>591639</v>
      </c>
      <c r="V95" s="4" t="n">
        <v>210473</v>
      </c>
      <c r="X95" s="4" t="n">
        <v>551702</v>
      </c>
    </row>
    <row r="96" spans="1:25">
      <c r="A96" s="3" t="s">
        <v>1449</v>
      </c>
      <c r="T96" s="4" t="n">
        <v>159685</v>
      </c>
      <c r="V96" s="4" t="n">
        <v>140780</v>
      </c>
      <c r="X96" s="4" t="n">
        <v>122416</v>
      </c>
    </row>
    <row r="97" spans="1:25">
      <c r="A97" s="3" t="s">
        <v>51</v>
      </c>
      <c r="T97" s="4" t="n">
        <v>0</v>
      </c>
      <c r="V97" s="4" t="n">
        <v>54</v>
      </c>
      <c r="X97" s="4" t="n">
        <v>49</v>
      </c>
    </row>
    <row r="98" spans="1:25">
      <c r="A98" s="3" t="s">
        <v>52</v>
      </c>
      <c r="T98" s="4" t="n">
        <v>0</v>
      </c>
      <c r="V98" s="4" t="n">
        <v>0</v>
      </c>
      <c r="X98" s="4" t="n">
        <v>0</v>
      </c>
    </row>
    <row r="99" spans="1:25">
      <c r="A99" s="3" t="s">
        <v>53</v>
      </c>
      <c r="T99" s="4" t="n">
        <v>0</v>
      </c>
      <c r="V99" s="4" t="n">
        <v>0</v>
      </c>
      <c r="X99" s="4" t="n">
        <v>0</v>
      </c>
    </row>
    <row r="100" spans="1:25">
      <c r="A100" s="3" t="s">
        <v>54</v>
      </c>
      <c r="V100" s="4" t="n">
        <v>0</v>
      </c>
    </row>
    <row r="101" spans="1:25">
      <c r="A101" s="3" t="s">
        <v>56</v>
      </c>
      <c r="T101" s="4" t="n">
        <v>0</v>
      </c>
      <c r="V101" s="4" t="n">
        <v>0</v>
      </c>
    </row>
    <row r="102" spans="1:25">
      <c r="A102" s="3" t="s">
        <v>57</v>
      </c>
      <c r="V102" s="4" t="n">
        <v>-2500</v>
      </c>
    </row>
    <row r="103" spans="1:25">
      <c r="A103" s="3" t="s">
        <v>1450</v>
      </c>
      <c r="T103" s="4" t="n">
        <v>0</v>
      </c>
      <c r="V103" s="4" t="n">
        <v>-481</v>
      </c>
      <c r="X103" s="4" t="n">
        <v>0</v>
      </c>
    </row>
    <row r="104" spans="1:25">
      <c r="A104" s="3" t="s">
        <v>1451</v>
      </c>
      <c r="T104" s="4" t="n">
        <v>-87319</v>
      </c>
      <c r="V104" s="4" t="n">
        <v>-109873</v>
      </c>
      <c r="X104" s="4" t="n">
        <v>-101615</v>
      </c>
    </row>
    <row r="105" spans="1:25">
      <c r="A105" s="3" t="s">
        <v>61</v>
      </c>
      <c r="T105" s="4" t="n">
        <v>664005</v>
      </c>
      <c r="V105" s="4" t="n">
        <v>238453</v>
      </c>
      <c r="X105" s="4" t="n">
        <v>572552</v>
      </c>
    </row>
    <row r="106" spans="1:25">
      <c r="A106" s="3" t="s">
        <v>1452</v>
      </c>
      <c r="T106" s="4" t="n">
        <v>152010</v>
      </c>
      <c r="V106" s="4" t="n">
        <v>-169048</v>
      </c>
      <c r="X106" s="4" t="n">
        <v>220572</v>
      </c>
    </row>
    <row r="107" spans="1:25">
      <c r="A107" s="3" t="s">
        <v>1453</v>
      </c>
      <c r="T107" s="4" t="n">
        <v>-882</v>
      </c>
      <c r="V107" s="4" t="n">
        <v>15496</v>
      </c>
      <c r="X107" s="4" t="n">
        <v>-1283</v>
      </c>
    </row>
    <row r="108" spans="1:25">
      <c r="A108" s="3" t="s">
        <v>1395</v>
      </c>
      <c r="T108" s="4" t="n">
        <v>511113</v>
      </c>
      <c r="V108" s="4" t="n">
        <v>422997</v>
      </c>
      <c r="X108" s="4" t="n">
        <v>350697</v>
      </c>
    </row>
    <row r="109" spans="1:25">
      <c r="A109" s="3" t="s">
        <v>84</v>
      </c>
      <c r="T109" s="4" t="n">
        <v>0</v>
      </c>
      <c r="V109" s="4" t="n">
        <v>-1904</v>
      </c>
      <c r="X109" s="4" t="n">
        <v>-62777</v>
      </c>
    </row>
    <row r="110" spans="1:25">
      <c r="A110" s="3" t="s">
        <v>65</v>
      </c>
      <c r="T110" s="4" t="n">
        <v>511113</v>
      </c>
      <c r="V110" s="4" t="n">
        <v>421093</v>
      </c>
      <c r="X110" s="4" t="n">
        <v>287920</v>
      </c>
    </row>
    <row r="111" spans="1:25">
      <c r="A111" s="3" t="s">
        <v>66</v>
      </c>
      <c r="T111" s="4" t="n">
        <v>0</v>
      </c>
      <c r="V111" s="4" t="n">
        <v>0</v>
      </c>
    </row>
    <row r="112" spans="1:25">
      <c r="A112" s="3" t="s">
        <v>67</v>
      </c>
      <c r="T112" s="4" t="n">
        <v>511113</v>
      </c>
      <c r="V112" s="4" t="n">
        <v>421093</v>
      </c>
    </row>
    <row r="113" spans="1:25">
      <c r="A113" s="3" t="s">
        <v>88</v>
      </c>
      <c r="T113" s="4" t="n">
        <v>511029</v>
      </c>
      <c r="V113" s="4" t="n">
        <v>422840</v>
      </c>
      <c r="X113" s="4" t="n">
        <v>288034</v>
      </c>
    </row>
    <row r="114" spans="1:25">
      <c r="A114" s="3" t="s">
        <v>1457</v>
      </c>
    </row>
    <row r="115" spans="1:25">
      <c r="A115" s="6" t="s">
        <v>1445</v>
      </c>
    </row>
    <row r="116" spans="1:25">
      <c r="A116" s="3" t="s">
        <v>36</v>
      </c>
      <c r="T116" s="4" t="n">
        <v>10350</v>
      </c>
      <c r="V116" s="4" t="n">
        <v>9962</v>
      </c>
      <c r="X116" s="4" t="n">
        <v>9814</v>
      </c>
    </row>
    <row r="117" spans="1:25">
      <c r="A117" s="3" t="s">
        <v>1446</v>
      </c>
      <c r="T117" s="4" t="n">
        <v>2812</v>
      </c>
      <c r="V117" s="4" t="n">
        <v>6453</v>
      </c>
      <c r="X117" s="4" t="n">
        <v>3490</v>
      </c>
    </row>
    <row r="118" spans="1:25">
      <c r="A118" s="3" t="s">
        <v>42</v>
      </c>
      <c r="T118" s="4" t="n">
        <v>2774</v>
      </c>
      <c r="V118" s="4" t="n">
        <v>3341</v>
      </c>
      <c r="X118" s="4" t="n">
        <v>3445</v>
      </c>
    </row>
    <row r="119" spans="1:25">
      <c r="A119" s="3" t="s">
        <v>1447</v>
      </c>
      <c r="T119" s="4" t="n">
        <v>11759</v>
      </c>
      <c r="V119" s="4" t="n">
        <v>12522</v>
      </c>
      <c r="X119" s="4" t="n">
        <v>12736</v>
      </c>
    </row>
    <row r="120" spans="1:25">
      <c r="A120" s="3" t="s">
        <v>46</v>
      </c>
      <c r="T120" s="4" t="n">
        <v>0</v>
      </c>
    </row>
    <row r="121" spans="1:25">
      <c r="A121" s="3" t="s">
        <v>47</v>
      </c>
      <c r="T121" s="4" t="n">
        <v>-24004</v>
      </c>
      <c r="V121" s="4" t="n">
        <v>-28168</v>
      </c>
      <c r="X121" s="4" t="n">
        <v>0</v>
      </c>
    </row>
    <row r="122" spans="1:25">
      <c r="A122" s="3" t="s">
        <v>48</v>
      </c>
      <c r="T122" s="4" t="n">
        <v>-6659</v>
      </c>
      <c r="V122" s="4" t="n">
        <v>-5852</v>
      </c>
      <c r="X122" s="4" t="n">
        <v>19671</v>
      </c>
    </row>
    <row r="123" spans="1:25">
      <c r="A123" s="3" t="s">
        <v>1448</v>
      </c>
      <c r="T123" s="4" t="n">
        <v>17009</v>
      </c>
      <c r="V123" s="4" t="n">
        <v>15814</v>
      </c>
      <c r="X123" s="4" t="n">
        <v>-9857</v>
      </c>
    </row>
    <row r="124" spans="1:25">
      <c r="A124" s="3" t="s">
        <v>1449</v>
      </c>
      <c r="T124" s="4" t="n">
        <v>9650</v>
      </c>
      <c r="V124" s="4" t="n">
        <v>-1402</v>
      </c>
      <c r="X124" s="4" t="n">
        <v>28289</v>
      </c>
    </row>
    <row r="125" spans="1:25">
      <c r="A125" s="3" t="s">
        <v>51</v>
      </c>
      <c r="T125" s="4" t="n">
        <v>2</v>
      </c>
      <c r="V125" s="4" t="n">
        <v>10</v>
      </c>
      <c r="X125" s="4" t="n">
        <v>28</v>
      </c>
    </row>
    <row r="126" spans="1:25">
      <c r="A126" s="3" t="s">
        <v>52</v>
      </c>
      <c r="T126" s="4" t="n">
        <v>0</v>
      </c>
      <c r="V126" s="4" t="n">
        <v>-403</v>
      </c>
      <c r="X126" s="4" t="n">
        <v>-826</v>
      </c>
    </row>
    <row r="127" spans="1:25">
      <c r="A127" s="3" t="s">
        <v>53</v>
      </c>
      <c r="T127" s="4" t="n">
        <v>0</v>
      </c>
      <c r="V127" s="4" t="n">
        <v>0</v>
      </c>
      <c r="X127" s="4" t="n">
        <v>0</v>
      </c>
    </row>
    <row r="128" spans="1:25">
      <c r="A128" s="3" t="s">
        <v>54</v>
      </c>
      <c r="V128" s="4" t="n">
        <v>-51</v>
      </c>
    </row>
    <row r="129" spans="1:25">
      <c r="A129" s="3" t="s">
        <v>56</v>
      </c>
      <c r="T129" s="4" t="n">
        <v>-1113</v>
      </c>
      <c r="V129" s="4" t="n">
        <v>3324</v>
      </c>
    </row>
    <row r="130" spans="1:25">
      <c r="A130" s="3" t="s">
        <v>57</v>
      </c>
      <c r="V130" s="4" t="n">
        <v>-180800</v>
      </c>
    </row>
    <row r="131" spans="1:25">
      <c r="A131" s="3" t="s">
        <v>1450</v>
      </c>
      <c r="T131" s="4" t="n">
        <v>0</v>
      </c>
      <c r="V131" s="4" t="n">
        <v>0</v>
      </c>
      <c r="X131" s="4" t="n">
        <v>0</v>
      </c>
    </row>
    <row r="132" spans="1:25">
      <c r="A132" s="3" t="s">
        <v>1451</v>
      </c>
      <c r="T132" s="4" t="n">
        <v>-428</v>
      </c>
      <c r="V132" s="4" t="n">
        <v>-381</v>
      </c>
      <c r="X132" s="4" t="n">
        <v>-1712</v>
      </c>
    </row>
    <row r="133" spans="1:25">
      <c r="A133" s="3" t="s">
        <v>61</v>
      </c>
      <c r="T133" s="4" t="n">
        <v>25120</v>
      </c>
      <c r="V133" s="4" t="n">
        <v>-163889</v>
      </c>
      <c r="X133" s="4" t="n">
        <v>15922</v>
      </c>
    </row>
    <row r="134" spans="1:25">
      <c r="A134" s="3" t="s">
        <v>1452</v>
      </c>
      <c r="T134" s="4" t="n">
        <v>3031</v>
      </c>
      <c r="V134" s="4" t="n">
        <v>-103747</v>
      </c>
      <c r="X134" s="4" t="n">
        <v>113020</v>
      </c>
    </row>
    <row r="135" spans="1:25">
      <c r="A135" s="3" t="s">
        <v>1453</v>
      </c>
      <c r="T135" s="4" t="n">
        <v>0</v>
      </c>
      <c r="V135" s="4" t="n">
        <v>0</v>
      </c>
      <c r="X135" s="4" t="n">
        <v>0</v>
      </c>
    </row>
    <row r="136" spans="1:25">
      <c r="A136" s="3" t="s">
        <v>1395</v>
      </c>
      <c r="T136" s="4" t="n">
        <v>22089</v>
      </c>
      <c r="V136" s="4" t="n">
        <v>-60142</v>
      </c>
      <c r="X136" s="4" t="n">
        <v>-97098</v>
      </c>
    </row>
    <row r="137" spans="1:25">
      <c r="A137" s="3" t="s">
        <v>84</v>
      </c>
      <c r="T137" s="4" t="n">
        <v>0</v>
      </c>
      <c r="V137" s="4" t="n">
        <v>807</v>
      </c>
      <c r="X137" s="4" t="n">
        <v>2023</v>
      </c>
    </row>
    <row r="138" spans="1:25">
      <c r="A138" s="3" t="s">
        <v>65</v>
      </c>
      <c r="T138" s="4" t="n">
        <v>22089</v>
      </c>
      <c r="V138" s="4" t="n">
        <v>-59335</v>
      </c>
      <c r="X138" s="4" t="n">
        <v>-95075</v>
      </c>
    </row>
    <row r="139" spans="1:25">
      <c r="A139" s="3" t="s">
        <v>66</v>
      </c>
      <c r="T139" s="4" t="n">
        <v>41</v>
      </c>
      <c r="V139" s="4" t="n">
        <v>-3378</v>
      </c>
    </row>
    <row r="140" spans="1:25">
      <c r="A140" s="3" t="s">
        <v>67</v>
      </c>
      <c r="T140" s="4" t="n">
        <v>22130</v>
      </c>
      <c r="V140" s="4" t="n">
        <v>-62713</v>
      </c>
    </row>
    <row r="141" spans="1:25">
      <c r="A141" s="3" t="s">
        <v>88</v>
      </c>
      <c r="T141" s="5" t="n">
        <v>23085</v>
      </c>
      <c r="V141" s="5" t="n">
        <v>-45322</v>
      </c>
      <c r="X141" s="5" t="n">
        <v>-99400</v>
      </c>
    </row>
    <row r="142" spans="1:25"/>
    <row r="143" spans="1:25">
      <c r="A143" s="3" t="s">
        <v>38</v>
      </c>
      <c r="B143" s="3" t="s">
        <v>78</v>
      </c>
    </row>
    <row r="144" spans="1:25">
      <c r="A144" s="3" t="s">
        <v>44</v>
      </c>
      <c r="B144" s="3" t="s">
        <v>80</v>
      </c>
    </row>
  </sheetData>
  <mergeCells count="17">
    <mergeCell ref="A1:A2"/>
    <mergeCell ref="B1:S1"/>
    <mergeCell ref="T1:Y1"/>
    <mergeCell ref="B2:C2"/>
    <mergeCell ref="D2:E2"/>
    <mergeCell ref="F2:G2"/>
    <mergeCell ref="H2:I2"/>
    <mergeCell ref="J2:K2"/>
    <mergeCell ref="L2:M2"/>
    <mergeCell ref="N2:O2"/>
    <mergeCell ref="P2:Q2"/>
    <mergeCell ref="T2:U2"/>
    <mergeCell ref="V2:W2"/>
    <mergeCell ref="X2:Y2"/>
    <mergeCell ref="A142:Y142"/>
    <mergeCell ref="B143:Y143"/>
    <mergeCell ref="B144:Y14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58</v>
      </c>
      <c r="C1" s="2" t="s">
        <v>2</v>
      </c>
      <c r="D1" s="2" t="s">
        <v>34</v>
      </c>
      <c r="E1" s="2" t="s">
        <v>35</v>
      </c>
      <c r="F1" s="2" t="s">
        <v>1017</v>
      </c>
    </row>
    <row r="2" spans="1:6">
      <c r="A2" s="6" t="s">
        <v>1459</v>
      </c>
    </row>
    <row r="3" spans="1:6">
      <c r="A3" s="3" t="s">
        <v>109</v>
      </c>
      <c r="C3" s="5" t="n">
        <v>1063041</v>
      </c>
      <c r="D3" s="5" t="n">
        <v>673685</v>
      </c>
      <c r="E3" s="5" t="n">
        <v>577658</v>
      </c>
    </row>
    <row r="4" spans="1:6">
      <c r="A4" s="3" t="s">
        <v>110</v>
      </c>
      <c r="C4" s="4" t="n">
        <v>16607</v>
      </c>
      <c r="D4" s="4" t="n">
        <v>17566</v>
      </c>
      <c r="E4" s="4" t="n">
        <v>17566</v>
      </c>
    </row>
    <row r="5" spans="1:6">
      <c r="A5" s="3" t="s">
        <v>240</v>
      </c>
      <c r="C5" s="4" t="n">
        <v>416938</v>
      </c>
      <c r="D5" s="4" t="n">
        <v>420095</v>
      </c>
    </row>
    <row r="6" spans="1:6">
      <c r="A6" s="3" t="s">
        <v>112</v>
      </c>
      <c r="C6" s="4" t="n">
        <v>98269</v>
      </c>
      <c r="D6" s="4" t="n">
        <v>129174</v>
      </c>
    </row>
    <row r="7" spans="1:6">
      <c r="A7" s="3" t="s">
        <v>113</v>
      </c>
      <c r="C7" s="4" t="n">
        <v>23922</v>
      </c>
      <c r="D7" s="4" t="n">
        <v>18274</v>
      </c>
    </row>
    <row r="8" spans="1:6">
      <c r="A8" s="3" t="s">
        <v>114</v>
      </c>
      <c r="C8" s="4" t="n">
        <v>19444</v>
      </c>
      <c r="D8" s="4" t="n">
        <v>20158</v>
      </c>
    </row>
    <row r="9" spans="1:6">
      <c r="A9" s="3" t="s">
        <v>115</v>
      </c>
      <c r="C9" s="4" t="n">
        <v>7509</v>
      </c>
      <c r="D9" s="4" t="n">
        <v>14039</v>
      </c>
    </row>
    <row r="10" spans="1:6">
      <c r="A10" s="3" t="s">
        <v>116</v>
      </c>
      <c r="C10" s="4" t="n">
        <v>1645730</v>
      </c>
      <c r="D10" s="4" t="n">
        <v>1292991</v>
      </c>
    </row>
    <row r="11" spans="1:6">
      <c r="A11" s="3" t="s">
        <v>1460</v>
      </c>
      <c r="C11" s="4" t="n">
        <v>687377</v>
      </c>
      <c r="D11" s="4" t="n">
        <v>673682</v>
      </c>
    </row>
    <row r="12" spans="1:6">
      <c r="A12" s="3" t="s">
        <v>121</v>
      </c>
      <c r="C12" s="4" t="n">
        <v>-266078</v>
      </c>
      <c r="D12" s="4" t="n">
        <v>-233387</v>
      </c>
    </row>
    <row r="13" spans="1:6">
      <c r="A13" s="3" t="s">
        <v>125</v>
      </c>
      <c r="C13" s="4" t="n">
        <v>421299</v>
      </c>
      <c r="D13" s="4" t="n">
        <v>440295</v>
      </c>
    </row>
    <row r="14" spans="1:6">
      <c r="A14" s="3" t="s">
        <v>1461</v>
      </c>
      <c r="C14" s="4" t="n">
        <v>0</v>
      </c>
      <c r="D14" s="4" t="n">
        <v>0</v>
      </c>
    </row>
    <row r="15" spans="1:6">
      <c r="A15" s="3" t="s">
        <v>112</v>
      </c>
      <c r="C15" s="4" t="n">
        <v>95876</v>
      </c>
      <c r="D15" s="4" t="n">
        <v>133683</v>
      </c>
    </row>
    <row r="16" spans="1:6">
      <c r="A16" s="3" t="s">
        <v>126</v>
      </c>
      <c r="C16" s="4" t="n">
        <v>3228601</v>
      </c>
      <c r="D16" s="4" t="n">
        <v>3228988</v>
      </c>
      <c r="E16" s="4" t="n">
        <v>3227930</v>
      </c>
    </row>
    <row r="17" spans="1:6">
      <c r="A17" s="3" t="s">
        <v>127</v>
      </c>
      <c r="C17" s="4" t="n">
        <v>1442456</v>
      </c>
      <c r="D17" s="4" t="n">
        <v>1613665</v>
      </c>
    </row>
    <row r="18" spans="1:6">
      <c r="A18" s="3" t="s">
        <v>128</v>
      </c>
      <c r="B18" s="3" t="s">
        <v>38</v>
      </c>
      <c r="C18" s="4" t="n">
        <v>0</v>
      </c>
      <c r="D18" s="4" t="n">
        <v>38900</v>
      </c>
    </row>
    <row r="19" spans="1:6">
      <c r="A19" s="3" t="s">
        <v>129</v>
      </c>
      <c r="C19" s="4" t="n">
        <v>1264437</v>
      </c>
      <c r="D19" s="4" t="n">
        <v>1281791</v>
      </c>
    </row>
    <row r="20" spans="1:6">
      <c r="A20" s="3" t="s">
        <v>1462</v>
      </c>
      <c r="C20" s="4" t="n">
        <v>0</v>
      </c>
      <c r="D20" s="4" t="n">
        <v>0</v>
      </c>
    </row>
    <row r="21" spans="1:6">
      <c r="A21" s="3" t="s">
        <v>115</v>
      </c>
      <c r="C21" s="4" t="n">
        <v>152992</v>
      </c>
      <c r="D21" s="4" t="n">
        <v>139015</v>
      </c>
    </row>
    <row r="22" spans="1:6">
      <c r="A22" s="3" t="s">
        <v>130</v>
      </c>
      <c r="C22" s="4" t="n">
        <v>6184362</v>
      </c>
      <c r="D22" s="4" t="n">
        <v>6436042</v>
      </c>
    </row>
    <row r="23" spans="1:6">
      <c r="A23" s="3" t="s">
        <v>131</v>
      </c>
      <c r="B23" s="3" t="s">
        <v>44</v>
      </c>
      <c r="C23" s="4" t="n">
        <v>8251391</v>
      </c>
      <c r="D23" s="4" t="n">
        <v>8169328</v>
      </c>
    </row>
    <row r="24" spans="1:6">
      <c r="A24" s="3" t="s">
        <v>133</v>
      </c>
      <c r="C24" s="4" t="n">
        <v>44897</v>
      </c>
      <c r="D24" s="4" t="n">
        <v>48319</v>
      </c>
    </row>
    <row r="25" spans="1:6">
      <c r="A25" s="3" t="s">
        <v>134</v>
      </c>
      <c r="C25" s="4" t="n">
        <v>9973</v>
      </c>
      <c r="D25" s="4" t="n">
        <v>36252</v>
      </c>
    </row>
    <row r="26" spans="1:6">
      <c r="A26" s="3" t="s">
        <v>1463</v>
      </c>
      <c r="C26" s="4" t="n">
        <v>232687</v>
      </c>
      <c r="D26" s="4" t="n">
        <v>253244</v>
      </c>
    </row>
    <row r="27" spans="1:6">
      <c r="A27" s="3" t="s">
        <v>137</v>
      </c>
      <c r="C27" s="4" t="n">
        <v>12508</v>
      </c>
      <c r="D27" s="4" t="n">
        <v>11942</v>
      </c>
    </row>
    <row r="28" spans="1:6">
      <c r="A28" s="3" t="s">
        <v>138</v>
      </c>
      <c r="C28" s="4" t="n">
        <v>30086</v>
      </c>
      <c r="D28" s="4" t="n">
        <v>30525</v>
      </c>
    </row>
    <row r="29" spans="1:6">
      <c r="A29" s="3" t="s">
        <v>139</v>
      </c>
      <c r="C29" s="4" t="n">
        <v>0</v>
      </c>
      <c r="D29" s="4" t="n">
        <v>172102</v>
      </c>
    </row>
    <row r="30" spans="1:6">
      <c r="A30" s="3" t="s">
        <v>115</v>
      </c>
      <c r="C30" s="4" t="n">
        <v>121642</v>
      </c>
      <c r="D30" s="4" t="n">
        <v>101883</v>
      </c>
    </row>
    <row r="31" spans="1:6">
      <c r="A31" s="3" t="s">
        <v>140</v>
      </c>
      <c r="C31" s="4" t="n">
        <v>451793</v>
      </c>
      <c r="D31" s="4" t="n">
        <v>654267</v>
      </c>
    </row>
    <row r="32" spans="1:6">
      <c r="A32" s="3" t="s">
        <v>1464</v>
      </c>
      <c r="C32" s="4" t="n">
        <v>2926083</v>
      </c>
      <c r="D32" s="4" t="n">
        <v>2919185</v>
      </c>
    </row>
    <row r="33" spans="1:6">
      <c r="A33" s="3" t="s">
        <v>143</v>
      </c>
      <c r="C33" s="4" t="n">
        <v>573924</v>
      </c>
      <c r="D33" s="4" t="n">
        <v>508174</v>
      </c>
    </row>
    <row r="34" spans="1:6">
      <c r="A34" s="3" t="s">
        <v>136</v>
      </c>
      <c r="C34" s="4" t="n">
        <v>233275</v>
      </c>
      <c r="D34" s="4" t="n">
        <v>300420</v>
      </c>
    </row>
    <row r="35" spans="1:6">
      <c r="A35" s="3" t="s">
        <v>1465</v>
      </c>
      <c r="C35" s="4" t="n">
        <v>0</v>
      </c>
      <c r="D35" s="4" t="n">
        <v>0</v>
      </c>
    </row>
    <row r="36" spans="1:6">
      <c r="A36" s="3" t="s">
        <v>115</v>
      </c>
      <c r="C36" s="4" t="n">
        <v>543219</v>
      </c>
      <c r="D36" s="4" t="n">
        <v>570102</v>
      </c>
    </row>
    <row r="37" spans="1:6">
      <c r="A37" s="3" t="s">
        <v>147</v>
      </c>
      <c r="C37" s="4" t="n">
        <v>4276501</v>
      </c>
      <c r="D37" s="4" t="n">
        <v>4297881</v>
      </c>
    </row>
    <row r="38" spans="1:6">
      <c r="A38" s="3" t="s">
        <v>148</v>
      </c>
      <c r="B38" s="3" t="s">
        <v>44</v>
      </c>
      <c r="C38" s="4" t="n">
        <v>4728294</v>
      </c>
      <c r="D38" s="4" t="n">
        <v>4952148</v>
      </c>
    </row>
    <row r="39" spans="1:6">
      <c r="A39" s="3" t="s">
        <v>1466</v>
      </c>
      <c r="C39" s="4" t="n">
        <v>102</v>
      </c>
      <c r="D39" s="4" t="n">
        <v>101</v>
      </c>
    </row>
    <row r="40" spans="1:6">
      <c r="A40" s="3" t="s">
        <v>1467</v>
      </c>
      <c r="C40" s="4" t="n">
        <v>-632194</v>
      </c>
      <c r="D40" s="4" t="n">
        <v>-632194</v>
      </c>
    </row>
    <row r="41" spans="1:6">
      <c r="A41" s="3" t="s">
        <v>155</v>
      </c>
      <c r="C41" s="4" t="n">
        <v>4031233</v>
      </c>
      <c r="D41" s="4" t="n">
        <v>4011530</v>
      </c>
    </row>
    <row r="42" spans="1:6">
      <c r="A42" s="3" t="s">
        <v>156</v>
      </c>
      <c r="C42" s="4" t="n">
        <v>223734</v>
      </c>
      <c r="D42" s="4" t="n">
        <v>-114240</v>
      </c>
    </row>
    <row r="43" spans="1:6">
      <c r="A43" s="3" t="s">
        <v>1468</v>
      </c>
      <c r="C43" s="4" t="n">
        <v>-104967</v>
      </c>
      <c r="D43" s="4" t="n">
        <v>-48061</v>
      </c>
    </row>
    <row r="44" spans="1:6">
      <c r="A44" s="3" t="s">
        <v>1469</v>
      </c>
      <c r="C44" s="4" t="n">
        <v>3517908</v>
      </c>
      <c r="D44" s="4" t="n">
        <v>3217136</v>
      </c>
    </row>
    <row r="45" spans="1:6">
      <c r="A45" s="3" t="s">
        <v>159</v>
      </c>
      <c r="C45" s="4" t="n">
        <v>5189</v>
      </c>
      <c r="D45" s="4" t="n">
        <v>44</v>
      </c>
    </row>
    <row r="46" spans="1:6">
      <c r="A46" s="3" t="s">
        <v>160</v>
      </c>
      <c r="C46" s="4" t="n">
        <v>3523097</v>
      </c>
      <c r="D46" s="4" t="n">
        <v>3217180</v>
      </c>
      <c r="E46" s="4" t="n">
        <v>3545683</v>
      </c>
      <c r="F46" s="5" t="n">
        <v>3831722</v>
      </c>
    </row>
    <row r="47" spans="1:6">
      <c r="A47" s="3" t="s">
        <v>161</v>
      </c>
      <c r="C47" s="4" t="n">
        <v>8251391</v>
      </c>
      <c r="D47" s="4" t="n">
        <v>8169328</v>
      </c>
    </row>
    <row r="48" spans="1:6">
      <c r="A48" s="3" t="s">
        <v>1454</v>
      </c>
    </row>
    <row r="49" spans="1:6">
      <c r="A49" s="6" t="s">
        <v>1459</v>
      </c>
    </row>
    <row r="50" spans="1:6">
      <c r="A50" s="3" t="s">
        <v>109</v>
      </c>
      <c r="C50" s="4" t="n">
        <v>0</v>
      </c>
      <c r="D50" s="4" t="n">
        <v>0</v>
      </c>
      <c r="E50" s="4" t="n">
        <v>0</v>
      </c>
    </row>
    <row r="51" spans="1:6">
      <c r="A51" s="3" t="s">
        <v>110</v>
      </c>
      <c r="C51" s="4" t="n">
        <v>0</v>
      </c>
      <c r="D51" s="4" t="n">
        <v>0</v>
      </c>
      <c r="E51" s="4" t="n">
        <v>0</v>
      </c>
    </row>
    <row r="52" spans="1:6">
      <c r="A52" s="3" t="s">
        <v>240</v>
      </c>
      <c r="C52" s="4" t="n">
        <v>0</v>
      </c>
      <c r="D52" s="4" t="n">
        <v>0</v>
      </c>
    </row>
    <row r="53" spans="1:6">
      <c r="A53" s="3" t="s">
        <v>112</v>
      </c>
      <c r="C53" s="4" t="n">
        <v>0</v>
      </c>
      <c r="D53" s="4" t="n">
        <v>0</v>
      </c>
    </row>
    <row r="54" spans="1:6">
      <c r="A54" s="3" t="s">
        <v>113</v>
      </c>
      <c r="C54" s="4" t="n">
        <v>0</v>
      </c>
      <c r="D54" s="4" t="n">
        <v>0</v>
      </c>
    </row>
    <row r="55" spans="1:6">
      <c r="A55" s="3" t="s">
        <v>114</v>
      </c>
      <c r="C55" s="4" t="n">
        <v>0</v>
      </c>
      <c r="D55" s="4" t="n">
        <v>0</v>
      </c>
    </row>
    <row r="56" spans="1:6">
      <c r="A56" s="3" t="s">
        <v>115</v>
      </c>
      <c r="C56" s="4" t="n">
        <v>0</v>
      </c>
      <c r="D56" s="4" t="n">
        <v>0</v>
      </c>
    </row>
    <row r="57" spans="1:6">
      <c r="A57" s="3" t="s">
        <v>116</v>
      </c>
      <c r="C57" s="4" t="n">
        <v>0</v>
      </c>
      <c r="D57" s="4" t="n">
        <v>0</v>
      </c>
    </row>
    <row r="58" spans="1:6">
      <c r="A58" s="3" t="s">
        <v>1460</v>
      </c>
      <c r="C58" s="4" t="n">
        <v>0</v>
      </c>
      <c r="D58" s="4" t="n">
        <v>0</v>
      </c>
    </row>
    <row r="59" spans="1:6">
      <c r="A59" s="3" t="s">
        <v>121</v>
      </c>
      <c r="C59" s="4" t="n">
        <v>0</v>
      </c>
      <c r="D59" s="4" t="n">
        <v>0</v>
      </c>
    </row>
    <row r="60" spans="1:6">
      <c r="A60" s="3" t="s">
        <v>125</v>
      </c>
      <c r="C60" s="4" t="n">
        <v>0</v>
      </c>
      <c r="D60" s="4" t="n">
        <v>0</v>
      </c>
    </row>
    <row r="61" spans="1:6">
      <c r="A61" s="3" t="s">
        <v>1461</v>
      </c>
      <c r="C61" s="4" t="n">
        <v>-10959195</v>
      </c>
      <c r="D61" s="4" t="n">
        <v>-10453558</v>
      </c>
    </row>
    <row r="62" spans="1:6">
      <c r="A62" s="3" t="s">
        <v>112</v>
      </c>
      <c r="C62" s="4" t="n">
        <v>0</v>
      </c>
      <c r="D62" s="4" t="n">
        <v>0</v>
      </c>
    </row>
    <row r="63" spans="1:6">
      <c r="A63" s="3" t="s">
        <v>126</v>
      </c>
      <c r="C63" s="4" t="n">
        <v>0</v>
      </c>
      <c r="D63" s="4" t="n">
        <v>0</v>
      </c>
    </row>
    <row r="64" spans="1:6">
      <c r="A64" s="3" t="s">
        <v>127</v>
      </c>
      <c r="C64" s="4" t="n">
        <v>0</v>
      </c>
      <c r="D64" s="4" t="n">
        <v>0</v>
      </c>
    </row>
    <row r="65" spans="1:6">
      <c r="A65" s="3" t="s">
        <v>128</v>
      </c>
      <c r="D65" s="4" t="n">
        <v>0</v>
      </c>
    </row>
    <row r="66" spans="1:6">
      <c r="A66" s="3" t="s">
        <v>129</v>
      </c>
      <c r="C66" s="4" t="n">
        <v>0</v>
      </c>
      <c r="D66" s="4" t="n">
        <v>0</v>
      </c>
    </row>
    <row r="67" spans="1:6">
      <c r="A67" s="3" t="s">
        <v>1462</v>
      </c>
      <c r="C67" s="4" t="n">
        <v>-11006702</v>
      </c>
      <c r="D67" s="4" t="n">
        <v>-9458712</v>
      </c>
    </row>
    <row r="68" spans="1:6">
      <c r="A68" s="3" t="s">
        <v>115</v>
      </c>
      <c r="C68" s="4" t="n">
        <v>-61210</v>
      </c>
      <c r="D68" s="4" t="n">
        <v>-62477</v>
      </c>
    </row>
    <row r="69" spans="1:6">
      <c r="A69" s="3" t="s">
        <v>130</v>
      </c>
      <c r="C69" s="4" t="n">
        <v>-11067912</v>
      </c>
      <c r="D69" s="4" t="n">
        <v>-9521189</v>
      </c>
    </row>
    <row r="70" spans="1:6">
      <c r="A70" s="3" t="s">
        <v>131</v>
      </c>
      <c r="C70" s="4" t="n">
        <v>-22027107</v>
      </c>
      <c r="D70" s="4" t="n">
        <v>-19974747</v>
      </c>
    </row>
    <row r="71" spans="1:6">
      <c r="A71" s="3" t="s">
        <v>133</v>
      </c>
      <c r="C71" s="4" t="n">
        <v>0</v>
      </c>
      <c r="D71" s="4" t="n">
        <v>0</v>
      </c>
    </row>
    <row r="72" spans="1:6">
      <c r="A72" s="3" t="s">
        <v>134</v>
      </c>
      <c r="C72" s="4" t="n">
        <v>0</v>
      </c>
      <c r="D72" s="4" t="n">
        <v>0</v>
      </c>
    </row>
    <row r="73" spans="1:6">
      <c r="A73" s="3" t="s">
        <v>1463</v>
      </c>
      <c r="C73" s="4" t="n">
        <v>0</v>
      </c>
      <c r="D73" s="4" t="n">
        <v>0</v>
      </c>
    </row>
    <row r="74" spans="1:6">
      <c r="A74" s="3" t="s">
        <v>137</v>
      </c>
      <c r="C74" s="4" t="n">
        <v>0</v>
      </c>
      <c r="D74" s="4" t="n">
        <v>0</v>
      </c>
    </row>
    <row r="75" spans="1:6">
      <c r="A75" s="3" t="s">
        <v>138</v>
      </c>
      <c r="C75" s="4" t="n">
        <v>0</v>
      </c>
      <c r="D75" s="4" t="n">
        <v>0</v>
      </c>
    </row>
    <row r="76" spans="1:6">
      <c r="A76" s="3" t="s">
        <v>139</v>
      </c>
      <c r="D76" s="4" t="n">
        <v>0</v>
      </c>
    </row>
    <row r="77" spans="1:6">
      <c r="A77" s="3" t="s">
        <v>115</v>
      </c>
      <c r="C77" s="4" t="n">
        <v>0</v>
      </c>
      <c r="D77" s="4" t="n">
        <v>0</v>
      </c>
    </row>
    <row r="78" spans="1:6">
      <c r="A78" s="3" t="s">
        <v>140</v>
      </c>
      <c r="C78" s="4" t="n">
        <v>0</v>
      </c>
      <c r="D78" s="4" t="n">
        <v>0</v>
      </c>
    </row>
    <row r="79" spans="1:6">
      <c r="A79" s="3" t="s">
        <v>1464</v>
      </c>
      <c r="C79" s="4" t="n">
        <v>0</v>
      </c>
      <c r="D79" s="4" t="n">
        <v>0</v>
      </c>
    </row>
    <row r="80" spans="1:6">
      <c r="A80" s="3" t="s">
        <v>143</v>
      </c>
      <c r="C80" s="4" t="n">
        <v>-61210</v>
      </c>
      <c r="D80" s="4" t="n">
        <v>-62477</v>
      </c>
    </row>
    <row r="81" spans="1:6">
      <c r="A81" s="3" t="s">
        <v>136</v>
      </c>
      <c r="C81" s="4" t="n">
        <v>0</v>
      </c>
      <c r="D81" s="4" t="n">
        <v>0</v>
      </c>
    </row>
    <row r="82" spans="1:6">
      <c r="A82" s="3" t="s">
        <v>1465</v>
      </c>
      <c r="C82" s="4" t="n">
        <v>-11006702</v>
      </c>
      <c r="D82" s="4" t="n">
        <v>-9458712</v>
      </c>
    </row>
    <row r="83" spans="1:6">
      <c r="A83" s="3" t="s">
        <v>115</v>
      </c>
      <c r="C83" s="4" t="n">
        <v>0</v>
      </c>
      <c r="D83" s="4" t="n">
        <v>0</v>
      </c>
    </row>
    <row r="84" spans="1:6">
      <c r="A84" s="3" t="s">
        <v>147</v>
      </c>
      <c r="C84" s="4" t="n">
        <v>-11067912</v>
      </c>
      <c r="D84" s="4" t="n">
        <v>-9521189</v>
      </c>
    </row>
    <row r="85" spans="1:6">
      <c r="A85" s="3" t="s">
        <v>148</v>
      </c>
      <c r="C85" s="4" t="n">
        <v>-11067912</v>
      </c>
      <c r="D85" s="4" t="n">
        <v>-9521189</v>
      </c>
    </row>
    <row r="86" spans="1:6">
      <c r="A86" s="3" t="s">
        <v>1466</v>
      </c>
      <c r="C86" s="4" t="n">
        <v>0</v>
      </c>
      <c r="D86" s="4" t="n">
        <v>0</v>
      </c>
    </row>
    <row r="87" spans="1:6">
      <c r="A87" s="3" t="s">
        <v>1467</v>
      </c>
      <c r="C87" s="4" t="n">
        <v>0</v>
      </c>
      <c r="D87" s="4" t="n">
        <v>0</v>
      </c>
    </row>
    <row r="88" spans="1:6">
      <c r="A88" s="3" t="s">
        <v>155</v>
      </c>
      <c r="C88" s="4" t="n">
        <v>-9221800</v>
      </c>
      <c r="D88" s="4" t="n">
        <v>-9243007</v>
      </c>
    </row>
    <row r="89" spans="1:6">
      <c r="A89" s="3" t="s">
        <v>156</v>
      </c>
      <c r="C89" s="4" t="n">
        <v>-1738688</v>
      </c>
      <c r="D89" s="4" t="n">
        <v>-1212507</v>
      </c>
    </row>
    <row r="90" spans="1:6">
      <c r="A90" s="3" t="s">
        <v>1468</v>
      </c>
      <c r="C90" s="4" t="n">
        <v>1293</v>
      </c>
      <c r="D90" s="4" t="n">
        <v>1956</v>
      </c>
    </row>
    <row r="91" spans="1:6">
      <c r="A91" s="3" t="s">
        <v>1469</v>
      </c>
      <c r="C91" s="4" t="n">
        <v>-10959195</v>
      </c>
      <c r="D91" s="4" t="n">
        <v>-10453558</v>
      </c>
    </row>
    <row r="92" spans="1:6">
      <c r="A92" s="3" t="s">
        <v>159</v>
      </c>
      <c r="C92" s="4" t="n">
        <v>0</v>
      </c>
      <c r="D92" s="4" t="n">
        <v>0</v>
      </c>
    </row>
    <row r="93" spans="1:6">
      <c r="A93" s="3" t="s">
        <v>160</v>
      </c>
      <c r="C93" s="4" t="n">
        <v>-10959195</v>
      </c>
      <c r="D93" s="4" t="n">
        <v>-10453558</v>
      </c>
    </row>
    <row r="94" spans="1:6">
      <c r="A94" s="3" t="s">
        <v>161</v>
      </c>
      <c r="C94" s="4" t="n">
        <v>-22027107</v>
      </c>
      <c r="D94" s="4" t="n">
        <v>-19974747</v>
      </c>
    </row>
    <row r="95" spans="1:6">
      <c r="A95" s="3" t="s">
        <v>1455</v>
      </c>
    </row>
    <row r="96" spans="1:6">
      <c r="A96" s="6" t="s">
        <v>1459</v>
      </c>
    </row>
    <row r="97" spans="1:6">
      <c r="A97" s="3" t="s">
        <v>109</v>
      </c>
      <c r="C97" s="4" t="n">
        <v>1058961</v>
      </c>
      <c r="D97" s="4" t="n">
        <v>670302</v>
      </c>
      <c r="E97" s="4" t="n">
        <v>574638</v>
      </c>
    </row>
    <row r="98" spans="1:6">
      <c r="A98" s="3" t="s">
        <v>110</v>
      </c>
      <c r="C98" s="4" t="n">
        <v>16607</v>
      </c>
      <c r="D98" s="4" t="n">
        <v>17566</v>
      </c>
      <c r="E98" s="4" t="n">
        <v>17566</v>
      </c>
    </row>
    <row r="99" spans="1:6">
      <c r="A99" s="3" t="s">
        <v>240</v>
      </c>
      <c r="C99" s="4" t="n">
        <v>323</v>
      </c>
      <c r="D99" s="4" t="n">
        <v>143</v>
      </c>
    </row>
    <row r="100" spans="1:6">
      <c r="A100" s="3" t="s">
        <v>112</v>
      </c>
      <c r="C100" s="4" t="n">
        <v>0</v>
      </c>
      <c r="D100" s="4" t="n">
        <v>0</v>
      </c>
    </row>
    <row r="101" spans="1:6">
      <c r="A101" s="3" t="s">
        <v>113</v>
      </c>
      <c r="C101" s="4" t="n">
        <v>0</v>
      </c>
      <c r="D101" s="4" t="n">
        <v>0</v>
      </c>
    </row>
    <row r="102" spans="1:6">
      <c r="A102" s="3" t="s">
        <v>114</v>
      </c>
      <c r="C102" s="4" t="n">
        <v>6992</v>
      </c>
      <c r="D102" s="4" t="n">
        <v>8647</v>
      </c>
    </row>
    <row r="103" spans="1:6">
      <c r="A103" s="3" t="s">
        <v>115</v>
      </c>
      <c r="C103" s="4" t="n">
        <v>6201</v>
      </c>
      <c r="D103" s="4" t="n">
        <v>12487</v>
      </c>
    </row>
    <row r="104" spans="1:6">
      <c r="A104" s="3" t="s">
        <v>116</v>
      </c>
      <c r="C104" s="4" t="n">
        <v>1089084</v>
      </c>
      <c r="D104" s="4" t="n">
        <v>709145</v>
      </c>
    </row>
    <row r="105" spans="1:6">
      <c r="A105" s="3" t="s">
        <v>1460</v>
      </c>
      <c r="C105" s="4" t="n">
        <v>45684</v>
      </c>
      <c r="D105" s="4" t="n">
        <v>58622</v>
      </c>
    </row>
    <row r="106" spans="1:6">
      <c r="A106" s="3" t="s">
        <v>121</v>
      </c>
      <c r="C106" s="4" t="n">
        <v>-31920</v>
      </c>
      <c r="D106" s="4" t="n">
        <v>-29505</v>
      </c>
    </row>
    <row r="107" spans="1:6">
      <c r="A107" s="3" t="s">
        <v>125</v>
      </c>
      <c r="C107" s="4" t="n">
        <v>13764</v>
      </c>
      <c r="D107" s="4" t="n">
        <v>29117</v>
      </c>
    </row>
    <row r="108" spans="1:6">
      <c r="A108" s="3" t="s">
        <v>1461</v>
      </c>
      <c r="C108" s="4" t="n">
        <v>10899707</v>
      </c>
      <c r="D108" s="4" t="n">
        <v>10378948</v>
      </c>
    </row>
    <row r="109" spans="1:6">
      <c r="A109" s="3" t="s">
        <v>112</v>
      </c>
      <c r="C109" s="4" t="n">
        <v>0</v>
      </c>
      <c r="D109" s="4" t="n">
        <v>0</v>
      </c>
    </row>
    <row r="110" spans="1:6">
      <c r="A110" s="3" t="s">
        <v>126</v>
      </c>
      <c r="C110" s="4" t="n">
        <v>0</v>
      </c>
      <c r="D110" s="4" t="n">
        <v>0</v>
      </c>
    </row>
    <row r="111" spans="1:6">
      <c r="A111" s="3" t="s">
        <v>127</v>
      </c>
      <c r="C111" s="4" t="n">
        <v>0</v>
      </c>
      <c r="D111" s="4" t="n">
        <v>0</v>
      </c>
    </row>
    <row r="112" spans="1:6">
      <c r="A112" s="3" t="s">
        <v>128</v>
      </c>
      <c r="D112" s="4" t="n">
        <v>0</v>
      </c>
    </row>
    <row r="113" spans="1:6">
      <c r="A113" s="3" t="s">
        <v>129</v>
      </c>
      <c r="C113" s="4" t="n">
        <v>850</v>
      </c>
      <c r="D113" s="4" t="n">
        <v>850</v>
      </c>
    </row>
    <row r="114" spans="1:6">
      <c r="A114" s="3" t="s">
        <v>1462</v>
      </c>
      <c r="C114" s="4" t="n">
        <v>2987672</v>
      </c>
      <c r="D114" s="4" t="n">
        <v>2520570</v>
      </c>
    </row>
    <row r="115" spans="1:6">
      <c r="A115" s="3" t="s">
        <v>115</v>
      </c>
      <c r="C115" s="4" t="n">
        <v>69856</v>
      </c>
      <c r="D115" s="4" t="n">
        <v>65743</v>
      </c>
    </row>
    <row r="116" spans="1:6">
      <c r="A116" s="3" t="s">
        <v>130</v>
      </c>
      <c r="C116" s="4" t="n">
        <v>3058378</v>
      </c>
      <c r="D116" s="4" t="n">
        <v>2587163</v>
      </c>
    </row>
    <row r="117" spans="1:6">
      <c r="A117" s="3" t="s">
        <v>131</v>
      </c>
      <c r="C117" s="4" t="n">
        <v>15060933</v>
      </c>
      <c r="D117" s="4" t="n">
        <v>13704373</v>
      </c>
    </row>
    <row r="118" spans="1:6">
      <c r="A118" s="3" t="s">
        <v>133</v>
      </c>
      <c r="C118" s="4" t="n">
        <v>23051</v>
      </c>
      <c r="D118" s="4" t="n">
        <v>24529</v>
      </c>
    </row>
    <row r="119" spans="1:6">
      <c r="A119" s="3" t="s">
        <v>134</v>
      </c>
      <c r="C119" s="4" t="n">
        <v>0</v>
      </c>
      <c r="D119" s="4" t="n">
        <v>0</v>
      </c>
    </row>
    <row r="120" spans="1:6">
      <c r="A120" s="3" t="s">
        <v>1463</v>
      </c>
      <c r="C120" s="4" t="n">
        <v>0</v>
      </c>
      <c r="D120" s="4" t="n">
        <v>0</v>
      </c>
    </row>
    <row r="121" spans="1:6">
      <c r="A121" s="3" t="s">
        <v>137</v>
      </c>
      <c r="C121" s="4" t="n">
        <v>0</v>
      </c>
      <c r="D121" s="4" t="n">
        <v>0</v>
      </c>
    </row>
    <row r="122" spans="1:6">
      <c r="A122" s="3" t="s">
        <v>138</v>
      </c>
      <c r="C122" s="4" t="n">
        <v>30086</v>
      </c>
      <c r="D122" s="4" t="n">
        <v>30525</v>
      </c>
    </row>
    <row r="123" spans="1:6">
      <c r="A123" s="3" t="s">
        <v>139</v>
      </c>
      <c r="D123" s="4" t="n">
        <v>0</v>
      </c>
    </row>
    <row r="124" spans="1:6">
      <c r="A124" s="3" t="s">
        <v>115</v>
      </c>
      <c r="C124" s="4" t="n">
        <v>44702</v>
      </c>
      <c r="D124" s="4" t="n">
        <v>44817</v>
      </c>
    </row>
    <row r="125" spans="1:6">
      <c r="A125" s="3" t="s">
        <v>140</v>
      </c>
      <c r="C125" s="4" t="n">
        <v>97839</v>
      </c>
      <c r="D125" s="4" t="n">
        <v>99871</v>
      </c>
    </row>
    <row r="126" spans="1:6">
      <c r="A126" s="3" t="s">
        <v>1464</v>
      </c>
      <c r="C126" s="4" t="n">
        <v>2926083</v>
      </c>
      <c r="D126" s="4" t="n">
        <v>2919185</v>
      </c>
    </row>
    <row r="127" spans="1:6">
      <c r="A127" s="3" t="s">
        <v>143</v>
      </c>
      <c r="C127" s="4" t="n">
        <v>0</v>
      </c>
      <c r="D127" s="4" t="n">
        <v>0</v>
      </c>
    </row>
    <row r="128" spans="1:6">
      <c r="A128" s="3" t="s">
        <v>136</v>
      </c>
      <c r="C128" s="4" t="n">
        <v>0</v>
      </c>
      <c r="D128" s="4" t="n">
        <v>0</v>
      </c>
    </row>
    <row r="129" spans="1:6">
      <c r="A129" s="3" t="s">
        <v>1465</v>
      </c>
      <c r="C129" s="4" t="n">
        <v>8121544</v>
      </c>
      <c r="D129" s="4" t="n">
        <v>7044972</v>
      </c>
    </row>
    <row r="130" spans="1:6">
      <c r="A130" s="3" t="s">
        <v>115</v>
      </c>
      <c r="C130" s="4" t="n">
        <v>397559</v>
      </c>
      <c r="D130" s="4" t="n">
        <v>423209</v>
      </c>
    </row>
    <row r="131" spans="1:6">
      <c r="A131" s="3" t="s">
        <v>147</v>
      </c>
      <c r="C131" s="4" t="n">
        <v>11445186</v>
      </c>
      <c r="D131" s="4" t="n">
        <v>10387366</v>
      </c>
    </row>
    <row r="132" spans="1:6">
      <c r="A132" s="3" t="s">
        <v>148</v>
      </c>
      <c r="C132" s="4" t="n">
        <v>11543025</v>
      </c>
      <c r="D132" s="4" t="n">
        <v>10487237</v>
      </c>
    </row>
    <row r="133" spans="1:6">
      <c r="A133" s="3" t="s">
        <v>1466</v>
      </c>
      <c r="C133" s="4" t="n">
        <v>102</v>
      </c>
      <c r="D133" s="4" t="n">
        <v>101</v>
      </c>
    </row>
    <row r="134" spans="1:6">
      <c r="A134" s="3" t="s">
        <v>1467</v>
      </c>
      <c r="C134" s="4" t="n">
        <v>-632194</v>
      </c>
      <c r="D134" s="4" t="n">
        <v>-632194</v>
      </c>
    </row>
    <row r="135" spans="1:6">
      <c r="A135" s="3" t="s">
        <v>155</v>
      </c>
      <c r="C135" s="4" t="n">
        <v>4031233</v>
      </c>
      <c r="D135" s="4" t="n">
        <v>4011530</v>
      </c>
    </row>
    <row r="136" spans="1:6">
      <c r="A136" s="3" t="s">
        <v>156</v>
      </c>
      <c r="C136" s="4" t="n">
        <v>223734</v>
      </c>
      <c r="D136" s="4" t="n">
        <v>-114240</v>
      </c>
    </row>
    <row r="137" spans="1:6">
      <c r="A137" s="3" t="s">
        <v>1468</v>
      </c>
      <c r="C137" s="4" t="n">
        <v>-104967</v>
      </c>
      <c r="D137" s="4" t="n">
        <v>-48061</v>
      </c>
    </row>
    <row r="138" spans="1:6">
      <c r="A138" s="3" t="s">
        <v>1469</v>
      </c>
      <c r="C138" s="4" t="n">
        <v>3517908</v>
      </c>
      <c r="D138" s="4" t="n">
        <v>3217136</v>
      </c>
    </row>
    <row r="139" spans="1:6">
      <c r="A139" s="3" t="s">
        <v>159</v>
      </c>
      <c r="C139" s="4" t="n">
        <v>0</v>
      </c>
      <c r="D139" s="4" t="n">
        <v>0</v>
      </c>
    </row>
    <row r="140" spans="1:6">
      <c r="A140" s="3" t="s">
        <v>160</v>
      </c>
      <c r="C140" s="4" t="n">
        <v>3517908</v>
      </c>
      <c r="D140" s="4" t="n">
        <v>3217136</v>
      </c>
    </row>
    <row r="141" spans="1:6">
      <c r="A141" s="3" t="s">
        <v>161</v>
      </c>
      <c r="C141" s="4" t="n">
        <v>15060933</v>
      </c>
      <c r="D141" s="4" t="n">
        <v>13704373</v>
      </c>
    </row>
    <row r="142" spans="1:6">
      <c r="A142" s="3" t="s">
        <v>1456</v>
      </c>
    </row>
    <row r="143" spans="1:6">
      <c r="A143" s="6" t="s">
        <v>1459</v>
      </c>
    </row>
    <row r="144" spans="1:6">
      <c r="A144" s="3" t="s">
        <v>109</v>
      </c>
      <c r="C144" s="4" t="n">
        <v>904</v>
      </c>
      <c r="D144" s="4" t="n">
        <v>1501</v>
      </c>
      <c r="E144" s="4" t="n">
        <v>720</v>
      </c>
    </row>
    <row r="145" spans="1:6">
      <c r="A145" s="3" t="s">
        <v>110</v>
      </c>
      <c r="C145" s="4" t="n">
        <v>0</v>
      </c>
      <c r="D145" s="4" t="n">
        <v>0</v>
      </c>
      <c r="E145" s="4" t="n">
        <v>0</v>
      </c>
    </row>
    <row r="146" spans="1:6">
      <c r="A146" s="3" t="s">
        <v>240</v>
      </c>
      <c r="C146" s="4" t="n">
        <v>415836</v>
      </c>
      <c r="D146" s="4" t="n">
        <v>417847</v>
      </c>
    </row>
    <row r="147" spans="1:6">
      <c r="A147" s="3" t="s">
        <v>112</v>
      </c>
      <c r="C147" s="4" t="n">
        <v>96308</v>
      </c>
      <c r="D147" s="4" t="n">
        <v>126668</v>
      </c>
    </row>
    <row r="148" spans="1:6">
      <c r="A148" s="3" t="s">
        <v>113</v>
      </c>
      <c r="C148" s="4" t="n">
        <v>23922</v>
      </c>
      <c r="D148" s="4" t="n">
        <v>18274</v>
      </c>
    </row>
    <row r="149" spans="1:6">
      <c r="A149" s="3" t="s">
        <v>114</v>
      </c>
      <c r="C149" s="4" t="n">
        <v>12139</v>
      </c>
      <c r="D149" s="4" t="n">
        <v>11245</v>
      </c>
    </row>
    <row r="150" spans="1:6">
      <c r="A150" s="3" t="s">
        <v>115</v>
      </c>
      <c r="C150" s="4" t="n">
        <v>1305</v>
      </c>
      <c r="D150" s="4" t="n">
        <v>1552</v>
      </c>
    </row>
    <row r="151" spans="1:6">
      <c r="A151" s="3" t="s">
        <v>116</v>
      </c>
      <c r="C151" s="4" t="n">
        <v>550414</v>
      </c>
      <c r="D151" s="4" t="n">
        <v>577087</v>
      </c>
    </row>
    <row r="152" spans="1:6">
      <c r="A152" s="3" t="s">
        <v>1460</v>
      </c>
      <c r="C152" s="4" t="n">
        <v>612282</v>
      </c>
      <c r="D152" s="4" t="n">
        <v>557394</v>
      </c>
    </row>
    <row r="153" spans="1:6">
      <c r="A153" s="3" t="s">
        <v>121</v>
      </c>
      <c r="C153" s="4" t="n">
        <v>-232469</v>
      </c>
      <c r="D153" s="4" t="n">
        <v>-196644</v>
      </c>
    </row>
    <row r="154" spans="1:6">
      <c r="A154" s="3" t="s">
        <v>125</v>
      </c>
      <c r="C154" s="4" t="n">
        <v>379813</v>
      </c>
      <c r="D154" s="4" t="n">
        <v>360750</v>
      </c>
    </row>
    <row r="155" spans="1:6">
      <c r="A155" s="3" t="s">
        <v>1461</v>
      </c>
      <c r="C155" s="4" t="n">
        <v>59488</v>
      </c>
      <c r="D155" s="4" t="n">
        <v>74610</v>
      </c>
    </row>
    <row r="156" spans="1:6">
      <c r="A156" s="3" t="s">
        <v>112</v>
      </c>
      <c r="C156" s="4" t="n">
        <v>95482</v>
      </c>
      <c r="D156" s="4" t="n">
        <v>133567</v>
      </c>
    </row>
    <row r="157" spans="1:6">
      <c r="A157" s="3" t="s">
        <v>126</v>
      </c>
      <c r="C157" s="4" t="n">
        <v>3220300</v>
      </c>
      <c r="D157" s="4" t="n">
        <v>3220300</v>
      </c>
    </row>
    <row r="158" spans="1:6">
      <c r="A158" s="3" t="s">
        <v>127</v>
      </c>
      <c r="C158" s="4" t="n">
        <v>1375180</v>
      </c>
      <c r="D158" s="4" t="n">
        <v>1534761</v>
      </c>
    </row>
    <row r="159" spans="1:6">
      <c r="A159" s="3" t="s">
        <v>128</v>
      </c>
      <c r="D159" s="4" t="n">
        <v>38900</v>
      </c>
    </row>
    <row r="160" spans="1:6">
      <c r="A160" s="3" t="s">
        <v>129</v>
      </c>
      <c r="C160" s="4" t="n">
        <v>1233522</v>
      </c>
      <c r="D160" s="4" t="n">
        <v>1239392</v>
      </c>
    </row>
    <row r="161" spans="1:6">
      <c r="A161" s="3" t="s">
        <v>1462</v>
      </c>
      <c r="C161" s="4" t="n">
        <v>6571444</v>
      </c>
      <c r="D161" s="4" t="n">
        <v>5557638</v>
      </c>
    </row>
    <row r="162" spans="1:6">
      <c r="A162" s="3" t="s">
        <v>115</v>
      </c>
      <c r="C162" s="4" t="n">
        <v>141117</v>
      </c>
      <c r="D162" s="4" t="n">
        <v>135316</v>
      </c>
    </row>
    <row r="163" spans="1:6">
      <c r="A163" s="3" t="s">
        <v>130</v>
      </c>
      <c r="C163" s="4" t="n">
        <v>12637045</v>
      </c>
      <c r="D163" s="4" t="n">
        <v>11859874</v>
      </c>
    </row>
    <row r="164" spans="1:6">
      <c r="A164" s="3" t="s">
        <v>131</v>
      </c>
      <c r="C164" s="4" t="n">
        <v>13626760</v>
      </c>
      <c r="D164" s="4" t="n">
        <v>12872321</v>
      </c>
    </row>
    <row r="165" spans="1:6">
      <c r="A165" s="3" t="s">
        <v>133</v>
      </c>
      <c r="C165" s="4" t="n">
        <v>20357</v>
      </c>
      <c r="D165" s="4" t="n">
        <v>22487</v>
      </c>
    </row>
    <row r="166" spans="1:6">
      <c r="A166" s="3" t="s">
        <v>134</v>
      </c>
      <c r="C166" s="4" t="n">
        <v>9973</v>
      </c>
      <c r="D166" s="4" t="n">
        <v>36252</v>
      </c>
    </row>
    <row r="167" spans="1:6">
      <c r="A167" s="3" t="s">
        <v>1463</v>
      </c>
      <c r="C167" s="4" t="n">
        <v>230501</v>
      </c>
      <c r="D167" s="4" t="n">
        <v>250553</v>
      </c>
    </row>
    <row r="168" spans="1:6">
      <c r="A168" s="3" t="s">
        <v>137</v>
      </c>
      <c r="C168" s="4" t="n">
        <v>11639</v>
      </c>
      <c r="D168" s="4" t="n">
        <v>11074</v>
      </c>
    </row>
    <row r="169" spans="1:6">
      <c r="A169" s="3" t="s">
        <v>138</v>
      </c>
      <c r="C169" s="4" t="n">
        <v>0</v>
      </c>
      <c r="D169" s="4" t="n">
        <v>0</v>
      </c>
    </row>
    <row r="170" spans="1:6">
      <c r="A170" s="3" t="s">
        <v>139</v>
      </c>
      <c r="D170" s="4" t="n">
        <v>172102</v>
      </c>
    </row>
    <row r="171" spans="1:6">
      <c r="A171" s="3" t="s">
        <v>115</v>
      </c>
      <c r="C171" s="4" t="n">
        <v>76694</v>
      </c>
      <c r="D171" s="4" t="n">
        <v>57063</v>
      </c>
    </row>
    <row r="172" spans="1:6">
      <c r="A172" s="3" t="s">
        <v>140</v>
      </c>
      <c r="C172" s="4" t="n">
        <v>349164</v>
      </c>
      <c r="D172" s="4" t="n">
        <v>549531</v>
      </c>
    </row>
    <row r="173" spans="1:6">
      <c r="A173" s="3" t="s">
        <v>1464</v>
      </c>
      <c r="C173" s="4" t="n">
        <v>0</v>
      </c>
      <c r="D173" s="4" t="n">
        <v>0</v>
      </c>
    </row>
    <row r="174" spans="1:6">
      <c r="A174" s="3" t="s">
        <v>143</v>
      </c>
      <c r="C174" s="4" t="n">
        <v>570933</v>
      </c>
      <c r="D174" s="4" t="n">
        <v>496895</v>
      </c>
    </row>
    <row r="175" spans="1:6">
      <c r="A175" s="3" t="s">
        <v>136</v>
      </c>
      <c r="C175" s="4" t="n">
        <v>232850</v>
      </c>
      <c r="D175" s="4" t="n">
        <v>300269</v>
      </c>
    </row>
    <row r="176" spans="1:6">
      <c r="A176" s="3" t="s">
        <v>1465</v>
      </c>
      <c r="C176" s="4" t="n">
        <v>2176908</v>
      </c>
      <c r="D176" s="4" t="n">
        <v>1735112</v>
      </c>
    </row>
    <row r="177" spans="1:6">
      <c r="A177" s="3" t="s">
        <v>115</v>
      </c>
      <c r="C177" s="4" t="n">
        <v>121497</v>
      </c>
      <c r="D177" s="4" t="n">
        <v>121870</v>
      </c>
    </row>
    <row r="178" spans="1:6">
      <c r="A178" s="3" t="s">
        <v>147</v>
      </c>
      <c r="C178" s="4" t="n">
        <v>3102188</v>
      </c>
      <c r="D178" s="4" t="n">
        <v>2654146</v>
      </c>
    </row>
    <row r="179" spans="1:6">
      <c r="A179" s="3" t="s">
        <v>148</v>
      </c>
      <c r="C179" s="4" t="n">
        <v>3451352</v>
      </c>
      <c r="D179" s="4" t="n">
        <v>3203677</v>
      </c>
    </row>
    <row r="180" spans="1:6">
      <c r="A180" s="3" t="s">
        <v>1466</v>
      </c>
      <c r="C180" s="4" t="n">
        <v>0</v>
      </c>
      <c r="D180" s="4" t="n">
        <v>0</v>
      </c>
    </row>
    <row r="181" spans="1:6">
      <c r="A181" s="3" t="s">
        <v>1467</v>
      </c>
      <c r="C181" s="4" t="n">
        <v>0</v>
      </c>
      <c r="D181" s="4" t="n">
        <v>0</v>
      </c>
    </row>
    <row r="182" spans="1:6">
      <c r="A182" s="3" t="s">
        <v>155</v>
      </c>
      <c r="C182" s="4" t="n">
        <v>8307898</v>
      </c>
      <c r="D182" s="4" t="n">
        <v>8318503</v>
      </c>
    </row>
    <row r="183" spans="1:6">
      <c r="A183" s="3" t="s">
        <v>156</v>
      </c>
      <c r="C183" s="4" t="n">
        <v>1868740</v>
      </c>
      <c r="D183" s="4" t="n">
        <v>1351079</v>
      </c>
    </row>
    <row r="184" spans="1:6">
      <c r="A184" s="3" t="s">
        <v>1468</v>
      </c>
      <c r="C184" s="4" t="n">
        <v>-1230</v>
      </c>
      <c r="D184" s="4" t="n">
        <v>-938</v>
      </c>
    </row>
    <row r="185" spans="1:6">
      <c r="A185" s="3" t="s">
        <v>1469</v>
      </c>
      <c r="C185" s="4" t="n">
        <v>10175408</v>
      </c>
      <c r="D185" s="4" t="n">
        <v>9668644</v>
      </c>
    </row>
    <row r="186" spans="1:6">
      <c r="A186" s="3" t="s">
        <v>159</v>
      </c>
      <c r="C186" s="4" t="n">
        <v>0</v>
      </c>
    </row>
    <row r="187" spans="1:6">
      <c r="A187" s="3" t="s">
        <v>160</v>
      </c>
      <c r="C187" s="4" t="n">
        <v>10175408</v>
      </c>
      <c r="D187" s="4" t="n">
        <v>9668644</v>
      </c>
    </row>
    <row r="188" spans="1:6">
      <c r="A188" s="3" t="s">
        <v>161</v>
      </c>
      <c r="C188" s="4" t="n">
        <v>13626760</v>
      </c>
      <c r="D188" s="4" t="n">
        <v>12872321</v>
      </c>
    </row>
    <row r="189" spans="1:6">
      <c r="A189" s="3" t="s">
        <v>1457</v>
      </c>
    </row>
    <row r="190" spans="1:6">
      <c r="A190" s="6" t="s">
        <v>1459</v>
      </c>
    </row>
    <row r="191" spans="1:6">
      <c r="A191" s="3" t="s">
        <v>109</v>
      </c>
      <c r="C191" s="4" t="n">
        <v>3176</v>
      </c>
      <c r="D191" s="4" t="n">
        <v>1882</v>
      </c>
      <c r="E191" s="4" t="n">
        <v>2300</v>
      </c>
    </row>
    <row r="192" spans="1:6">
      <c r="A192" s="3" t="s">
        <v>110</v>
      </c>
      <c r="C192" s="4" t="n">
        <v>0</v>
      </c>
      <c r="D192" s="4" t="n">
        <v>0</v>
      </c>
      <c r="E192" s="5" t="n">
        <v>0</v>
      </c>
    </row>
    <row r="193" spans="1:6">
      <c r="A193" s="3" t="s">
        <v>240</v>
      </c>
      <c r="C193" s="4" t="n">
        <v>779</v>
      </c>
      <c r="D193" s="4" t="n">
        <v>2105</v>
      </c>
    </row>
    <row r="194" spans="1:6">
      <c r="A194" s="3" t="s">
        <v>112</v>
      </c>
      <c r="C194" s="4" t="n">
        <v>1961</v>
      </c>
      <c r="D194" s="4" t="n">
        <v>2506</v>
      </c>
    </row>
    <row r="195" spans="1:6">
      <c r="A195" s="3" t="s">
        <v>113</v>
      </c>
      <c r="C195" s="4" t="n">
        <v>0</v>
      </c>
      <c r="D195" s="4" t="n">
        <v>0</v>
      </c>
    </row>
    <row r="196" spans="1:6">
      <c r="A196" s="3" t="s">
        <v>114</v>
      </c>
      <c r="C196" s="4" t="n">
        <v>313</v>
      </c>
      <c r="D196" s="4" t="n">
        <v>266</v>
      </c>
    </row>
    <row r="197" spans="1:6">
      <c r="A197" s="3" t="s">
        <v>115</v>
      </c>
      <c r="C197" s="4" t="n">
        <v>3</v>
      </c>
      <c r="D197" s="4" t="n">
        <v>0</v>
      </c>
    </row>
    <row r="198" spans="1:6">
      <c r="A198" s="3" t="s">
        <v>116</v>
      </c>
      <c r="C198" s="4" t="n">
        <v>6232</v>
      </c>
      <c r="D198" s="4" t="n">
        <v>6759</v>
      </c>
    </row>
    <row r="199" spans="1:6">
      <c r="A199" s="3" t="s">
        <v>1460</v>
      </c>
      <c r="C199" s="4" t="n">
        <v>29411</v>
      </c>
      <c r="D199" s="4" t="n">
        <v>57666</v>
      </c>
    </row>
    <row r="200" spans="1:6">
      <c r="A200" s="3" t="s">
        <v>121</v>
      </c>
      <c r="C200" s="4" t="n">
        <v>-1689</v>
      </c>
      <c r="D200" s="4" t="n">
        <v>-7238</v>
      </c>
    </row>
    <row r="201" spans="1:6">
      <c r="A201" s="3" t="s">
        <v>125</v>
      </c>
      <c r="C201" s="4" t="n">
        <v>27722</v>
      </c>
      <c r="D201" s="4" t="n">
        <v>50428</v>
      </c>
    </row>
    <row r="202" spans="1:6">
      <c r="A202" s="3" t="s">
        <v>1461</v>
      </c>
      <c r="C202" s="4" t="n">
        <v>0</v>
      </c>
      <c r="D202" s="4" t="n">
        <v>0</v>
      </c>
    </row>
    <row r="203" spans="1:6">
      <c r="A203" s="3" t="s">
        <v>112</v>
      </c>
      <c r="C203" s="4" t="n">
        <v>394</v>
      </c>
      <c r="D203" s="4" t="n">
        <v>116</v>
      </c>
    </row>
    <row r="204" spans="1:6">
      <c r="A204" s="3" t="s">
        <v>126</v>
      </c>
      <c r="C204" s="4" t="n">
        <v>8301</v>
      </c>
      <c r="D204" s="4" t="n">
        <v>8688</v>
      </c>
    </row>
    <row r="205" spans="1:6">
      <c r="A205" s="3" t="s">
        <v>127</v>
      </c>
      <c r="C205" s="4" t="n">
        <v>67276</v>
      </c>
      <c r="D205" s="4" t="n">
        <v>78904</v>
      </c>
    </row>
    <row r="206" spans="1:6">
      <c r="A206" s="3" t="s">
        <v>128</v>
      </c>
      <c r="D206" s="4" t="n">
        <v>0</v>
      </c>
    </row>
    <row r="207" spans="1:6">
      <c r="A207" s="3" t="s">
        <v>129</v>
      </c>
      <c r="C207" s="4" t="n">
        <v>30065</v>
      </c>
      <c r="D207" s="4" t="n">
        <v>41549</v>
      </c>
    </row>
    <row r="208" spans="1:6">
      <c r="A208" s="3" t="s">
        <v>1462</v>
      </c>
      <c r="C208" s="4" t="n">
        <v>1447586</v>
      </c>
      <c r="D208" s="4" t="n">
        <v>1380504</v>
      </c>
    </row>
    <row r="209" spans="1:6">
      <c r="A209" s="3" t="s">
        <v>115</v>
      </c>
      <c r="C209" s="4" t="n">
        <v>3229</v>
      </c>
      <c r="D209" s="4" t="n">
        <v>433</v>
      </c>
    </row>
    <row r="210" spans="1:6">
      <c r="A210" s="3" t="s">
        <v>130</v>
      </c>
      <c r="C210" s="4" t="n">
        <v>1556851</v>
      </c>
      <c r="D210" s="4" t="n">
        <v>1510194</v>
      </c>
    </row>
    <row r="211" spans="1:6">
      <c r="A211" s="3" t="s">
        <v>131</v>
      </c>
      <c r="C211" s="4" t="n">
        <v>1590805</v>
      </c>
      <c r="D211" s="4" t="n">
        <v>1567381</v>
      </c>
    </row>
    <row r="212" spans="1:6">
      <c r="A212" s="3" t="s">
        <v>133</v>
      </c>
      <c r="C212" s="4" t="n">
        <v>1489</v>
      </c>
      <c r="D212" s="4" t="n">
        <v>1303</v>
      </c>
    </row>
    <row r="213" spans="1:6">
      <c r="A213" s="3" t="s">
        <v>134</v>
      </c>
      <c r="C213" s="4" t="n">
        <v>0</v>
      </c>
      <c r="D213" s="4" t="n">
        <v>0</v>
      </c>
    </row>
    <row r="214" spans="1:6">
      <c r="A214" s="3" t="s">
        <v>1463</v>
      </c>
      <c r="C214" s="4" t="n">
        <v>2186</v>
      </c>
      <c r="D214" s="4" t="n">
        <v>2691</v>
      </c>
    </row>
    <row r="215" spans="1:6">
      <c r="A215" s="3" t="s">
        <v>137</v>
      </c>
      <c r="C215" s="4" t="n">
        <v>869</v>
      </c>
      <c r="D215" s="4" t="n">
        <v>868</v>
      </c>
    </row>
    <row r="216" spans="1:6">
      <c r="A216" s="3" t="s">
        <v>138</v>
      </c>
      <c r="C216" s="4" t="n">
        <v>0</v>
      </c>
      <c r="D216" s="4" t="n">
        <v>0</v>
      </c>
    </row>
    <row r="217" spans="1:6">
      <c r="A217" s="3" t="s">
        <v>139</v>
      </c>
      <c r="D217" s="4" t="n">
        <v>0</v>
      </c>
    </row>
    <row r="218" spans="1:6">
      <c r="A218" s="3" t="s">
        <v>115</v>
      </c>
      <c r="C218" s="4" t="n">
        <v>246</v>
      </c>
      <c r="D218" s="4" t="n">
        <v>3</v>
      </c>
    </row>
    <row r="219" spans="1:6">
      <c r="A219" s="3" t="s">
        <v>140</v>
      </c>
      <c r="C219" s="4" t="n">
        <v>4790</v>
      </c>
      <c r="D219" s="4" t="n">
        <v>4865</v>
      </c>
    </row>
    <row r="220" spans="1:6">
      <c r="A220" s="3" t="s">
        <v>1464</v>
      </c>
      <c r="C220" s="4" t="n">
        <v>0</v>
      </c>
      <c r="D220" s="4" t="n">
        <v>0</v>
      </c>
    </row>
    <row r="221" spans="1:6">
      <c r="A221" s="3" t="s">
        <v>143</v>
      </c>
      <c r="C221" s="4" t="n">
        <v>64201</v>
      </c>
      <c r="D221" s="4" t="n">
        <v>73756</v>
      </c>
    </row>
    <row r="222" spans="1:6">
      <c r="A222" s="3" t="s">
        <v>136</v>
      </c>
      <c r="C222" s="4" t="n">
        <v>425</v>
      </c>
      <c r="D222" s="4" t="n">
        <v>151</v>
      </c>
    </row>
    <row r="223" spans="1:6">
      <c r="A223" s="3" t="s">
        <v>1465</v>
      </c>
      <c r="C223" s="4" t="n">
        <v>708250</v>
      </c>
      <c r="D223" s="4" t="n">
        <v>678628</v>
      </c>
    </row>
    <row r="224" spans="1:6">
      <c r="A224" s="3" t="s">
        <v>115</v>
      </c>
      <c r="C224" s="4" t="n">
        <v>24163</v>
      </c>
      <c r="D224" s="4" t="n">
        <v>25023</v>
      </c>
    </row>
    <row r="225" spans="1:6">
      <c r="A225" s="3" t="s">
        <v>147</v>
      </c>
      <c r="C225" s="4" t="n">
        <v>797039</v>
      </c>
      <c r="D225" s="4" t="n">
        <v>777558</v>
      </c>
    </row>
    <row r="226" spans="1:6">
      <c r="A226" s="3" t="s">
        <v>148</v>
      </c>
      <c r="C226" s="4" t="n">
        <v>801829</v>
      </c>
      <c r="D226" s="4" t="n">
        <v>782423</v>
      </c>
    </row>
    <row r="227" spans="1:6">
      <c r="A227" s="3" t="s">
        <v>1466</v>
      </c>
      <c r="C227" s="4" t="n">
        <v>0</v>
      </c>
      <c r="D227" s="4" t="n">
        <v>0</v>
      </c>
    </row>
    <row r="228" spans="1:6">
      <c r="A228" s="3" t="s">
        <v>1467</v>
      </c>
      <c r="C228" s="4" t="n">
        <v>0</v>
      </c>
      <c r="D228" s="4" t="n">
        <v>0</v>
      </c>
    </row>
    <row r="229" spans="1:6">
      <c r="A229" s="3" t="s">
        <v>155</v>
      </c>
      <c r="C229" s="4" t="n">
        <v>913902</v>
      </c>
      <c r="D229" s="4" t="n">
        <v>924504</v>
      </c>
    </row>
    <row r="230" spans="1:6">
      <c r="A230" s="3" t="s">
        <v>156</v>
      </c>
      <c r="C230" s="4" t="n">
        <v>-130052</v>
      </c>
      <c r="D230" s="4" t="n">
        <v>-138572</v>
      </c>
    </row>
    <row r="231" spans="1:6">
      <c r="A231" s="3" t="s">
        <v>1468</v>
      </c>
      <c r="C231" s="4" t="n">
        <v>-63</v>
      </c>
      <c r="D231" s="4" t="n">
        <v>-1018</v>
      </c>
    </row>
    <row r="232" spans="1:6">
      <c r="A232" s="3" t="s">
        <v>1469</v>
      </c>
      <c r="C232" s="4" t="n">
        <v>783787</v>
      </c>
      <c r="D232" s="4" t="n">
        <v>784914</v>
      </c>
    </row>
    <row r="233" spans="1:6">
      <c r="A233" s="3" t="s">
        <v>159</v>
      </c>
      <c r="C233" s="4" t="n">
        <v>5189</v>
      </c>
      <c r="D233" s="4" t="n">
        <v>44</v>
      </c>
    </row>
    <row r="234" spans="1:6">
      <c r="A234" s="3" t="s">
        <v>160</v>
      </c>
      <c r="C234" s="4" t="n">
        <v>788976</v>
      </c>
      <c r="D234" s="4" t="n">
        <v>784958</v>
      </c>
    </row>
    <row r="235" spans="1:6">
      <c r="A235" s="3" t="s">
        <v>161</v>
      </c>
      <c r="C235" s="5" t="n">
        <v>1590805</v>
      </c>
      <c r="D235" s="5" t="n">
        <v>1567381</v>
      </c>
    </row>
    <row r="236" spans="1:6"/>
    <row r="237" spans="1:6">
      <c r="A237" s="3" t="s">
        <v>38</v>
      </c>
      <c r="B237" s="3" t="s">
        <v>162</v>
      </c>
    </row>
    <row r="238" spans="1:6">
      <c r="A238" s="3" t="s">
        <v>44</v>
      </c>
      <c r="B238" s="3" t="s">
        <v>163</v>
      </c>
    </row>
  </sheetData>
  <mergeCells count="4">
    <mergeCell ref="A1:B1"/>
    <mergeCell ref="A236:E236"/>
    <mergeCell ref="B237:E237"/>
    <mergeCell ref="B238:E23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470</v>
      </c>
      <c r="B1" s="2" t="s">
        <v>1</v>
      </c>
    </row>
    <row r="2" spans="1:7">
      <c r="B2" s="2" t="s">
        <v>2</v>
      </c>
      <c r="D2" s="2" t="s">
        <v>34</v>
      </c>
      <c r="F2" s="2" t="s">
        <v>35</v>
      </c>
    </row>
    <row r="3" spans="1:7">
      <c r="A3" s="6" t="s">
        <v>1471</v>
      </c>
    </row>
    <row r="4" spans="1:7">
      <c r="A4" s="3" t="s">
        <v>1472</v>
      </c>
      <c r="B4" s="5" t="n">
        <v>469205000</v>
      </c>
      <c r="D4" s="5" t="n">
        <v>222585000</v>
      </c>
      <c r="F4" s="5" t="n">
        <v>284165000</v>
      </c>
    </row>
    <row r="5" spans="1:7">
      <c r="A5" s="3" t="s">
        <v>249</v>
      </c>
      <c r="B5" s="4" t="n">
        <v>-76188000</v>
      </c>
      <c r="D5" s="4" t="n">
        <v>-66832000</v>
      </c>
      <c r="F5" s="4" t="n">
        <v>-99659000</v>
      </c>
    </row>
    <row r="6" spans="1:7">
      <c r="A6" s="3" t="s">
        <v>250</v>
      </c>
      <c r="B6" s="4" t="n">
        <v>11276000</v>
      </c>
      <c r="D6" s="4" t="n">
        <v>984000</v>
      </c>
      <c r="F6" s="4" t="n">
        <v>0</v>
      </c>
    </row>
    <row r="7" spans="1:7">
      <c r="A7" s="3" t="s">
        <v>251</v>
      </c>
      <c r="B7" s="4" t="n">
        <v>0</v>
      </c>
      <c r="D7" s="4" t="n">
        <v>554487000</v>
      </c>
      <c r="F7" s="4" t="n">
        <v>0</v>
      </c>
    </row>
    <row r="8" spans="1:7">
      <c r="A8" s="3" t="s">
        <v>252</v>
      </c>
      <c r="B8" s="4" t="n">
        <v>0</v>
      </c>
      <c r="D8" s="4" t="n">
        <v>172102000</v>
      </c>
      <c r="F8" s="4" t="n">
        <v>0</v>
      </c>
    </row>
    <row r="9" spans="1:7">
      <c r="A9" s="3" t="s">
        <v>253</v>
      </c>
      <c r="B9" s="4" t="n">
        <v>59153000</v>
      </c>
      <c r="D9" s="4" t="n">
        <v>144464000</v>
      </c>
      <c r="F9" s="4" t="n">
        <v>507692000</v>
      </c>
    </row>
    <row r="10" spans="1:7">
      <c r="A10" s="3" t="s">
        <v>254</v>
      </c>
      <c r="B10" s="4" t="n">
        <v>15232000</v>
      </c>
      <c r="D10" s="4" t="n">
        <v>148321000</v>
      </c>
      <c r="F10" s="4" t="n">
        <v>0</v>
      </c>
    </row>
    <row r="11" spans="1:7">
      <c r="A11" s="3" t="s">
        <v>255</v>
      </c>
      <c r="B11" s="4" t="n">
        <v>0</v>
      </c>
      <c r="D11" s="4" t="n">
        <v>3768000</v>
      </c>
      <c r="F11" s="4" t="n">
        <v>0</v>
      </c>
    </row>
    <row r="12" spans="1:7">
      <c r="A12" s="3" t="s">
        <v>246</v>
      </c>
      <c r="B12" s="4" t="n">
        <v>1501000</v>
      </c>
      <c r="D12" s="4" t="n">
        <v>-4260000</v>
      </c>
      <c r="F12" s="4" t="n">
        <v>-5993000</v>
      </c>
    </row>
    <row r="13" spans="1:7">
      <c r="A13" s="3" t="s">
        <v>1473</v>
      </c>
      <c r="F13" s="4" t="n">
        <v>0</v>
      </c>
    </row>
    <row r="14" spans="1:7">
      <c r="A14" s="3" t="s">
        <v>256</v>
      </c>
      <c r="B14" s="4" t="n">
        <v>10974000</v>
      </c>
      <c r="D14" s="4" t="n">
        <v>953034000</v>
      </c>
      <c r="F14" s="4" t="n">
        <v>402040000</v>
      </c>
    </row>
    <row r="15" spans="1:7">
      <c r="A15" s="3" t="s">
        <v>258</v>
      </c>
      <c r="B15" s="4" t="n">
        <v>0</v>
      </c>
      <c r="D15" s="4" t="n">
        <v>202694000</v>
      </c>
      <c r="F15" s="4" t="n">
        <v>0</v>
      </c>
    </row>
    <row r="16" spans="1:7">
      <c r="A16" s="3" t="s">
        <v>1474</v>
      </c>
      <c r="B16" s="4" t="n">
        <v>0</v>
      </c>
      <c r="D16" s="4" t="n">
        <v>-703527000</v>
      </c>
      <c r="F16" s="4" t="n">
        <v>-27842000</v>
      </c>
    </row>
    <row r="17" spans="1:7">
      <c r="A17" s="3" t="s">
        <v>1475</v>
      </c>
      <c r="B17" s="4" t="n">
        <v>0</v>
      </c>
      <c r="D17" s="4" t="n">
        <v>-1689000</v>
      </c>
      <c r="F17" s="4" t="n">
        <v>-736000</v>
      </c>
    </row>
    <row r="18" spans="1:7">
      <c r="A18" s="3" t="s">
        <v>261</v>
      </c>
      <c r="B18" s="4" t="n">
        <v>-87709000</v>
      </c>
      <c r="D18" s="4" t="n">
        <v>-586336000</v>
      </c>
      <c r="F18" s="4" t="n">
        <v>-90296000</v>
      </c>
    </row>
    <row r="19" spans="1:7">
      <c r="A19" s="3" t="s">
        <v>262</v>
      </c>
      <c r="B19" s="4" t="n">
        <v>-6386000</v>
      </c>
      <c r="D19" s="4" t="n">
        <v>-8774000</v>
      </c>
      <c r="F19" s="4" t="n">
        <v>-4553000</v>
      </c>
    </row>
    <row r="20" spans="1:7">
      <c r="A20" s="3" t="s">
        <v>263</v>
      </c>
      <c r="B20" s="4" t="n">
        <v>1838000</v>
      </c>
      <c r="D20" s="4" t="n">
        <v>11317000</v>
      </c>
      <c r="F20" s="4" t="n">
        <v>0</v>
      </c>
    </row>
    <row r="21" spans="1:7">
      <c r="A21" s="3" t="s">
        <v>205</v>
      </c>
      <c r="B21" s="4" t="n">
        <v>0</v>
      </c>
      <c r="D21" s="4" t="n">
        <v>0</v>
      </c>
      <c r="F21" s="4" t="n">
        <v>-232065000</v>
      </c>
    </row>
    <row r="22" spans="1:7">
      <c r="A22" s="3" t="s">
        <v>264</v>
      </c>
      <c r="B22" s="4" t="n">
        <v>475000</v>
      </c>
      <c r="D22" s="4" t="n">
        <v>-9251000</v>
      </c>
      <c r="F22" s="4" t="n">
        <v>393000</v>
      </c>
    </row>
    <row r="23" spans="1:7">
      <c r="A23" s="3" t="s">
        <v>265</v>
      </c>
      <c r="B23" s="4" t="n">
        <v>0</v>
      </c>
      <c r="D23" s="4" t="n">
        <v>0</v>
      </c>
      <c r="F23" s="4" t="n">
        <v>-3636000</v>
      </c>
    </row>
    <row r="24" spans="1:7">
      <c r="A24" s="3" t="s">
        <v>1473</v>
      </c>
      <c r="F24" s="4" t="n">
        <v>0</v>
      </c>
    </row>
    <row r="25" spans="1:7">
      <c r="A25" s="3" t="s">
        <v>1476</v>
      </c>
      <c r="B25" s="4" t="n">
        <v>0</v>
      </c>
      <c r="C25" s="3" t="s">
        <v>38</v>
      </c>
      <c r="D25" s="4" t="n">
        <v>0</v>
      </c>
      <c r="E25" s="3" t="s">
        <v>44</v>
      </c>
      <c r="F25" s="4" t="n">
        <v>0</v>
      </c>
      <c r="G25" s="3" t="s">
        <v>55</v>
      </c>
    </row>
    <row r="26" spans="1:7">
      <c r="A26" s="3" t="s">
        <v>266</v>
      </c>
      <c r="B26" s="4" t="n">
        <v>-91782000</v>
      </c>
      <c r="D26" s="4" t="n">
        <v>-1095566000</v>
      </c>
      <c r="F26" s="4" t="n">
        <v>-358735000</v>
      </c>
    </row>
    <row r="27" spans="1:7">
      <c r="A27" s="3" t="s">
        <v>267</v>
      </c>
      <c r="B27" s="4" t="n">
        <v>388397000</v>
      </c>
      <c r="D27" s="4" t="n">
        <v>80053000</v>
      </c>
      <c r="F27" s="4" t="n">
        <v>327470000</v>
      </c>
    </row>
    <row r="28" spans="1:7">
      <c r="A28" s="3" t="s">
        <v>268</v>
      </c>
      <c r="B28" s="4" t="n">
        <v>691251000</v>
      </c>
      <c r="D28" s="4" t="n">
        <v>611198000</v>
      </c>
      <c r="F28" s="4" t="n">
        <v>283728000</v>
      </c>
      <c r="G28" s="3" t="s">
        <v>60</v>
      </c>
    </row>
    <row r="29" spans="1:7">
      <c r="A29" s="3" t="s">
        <v>269</v>
      </c>
      <c r="B29" s="4" t="n">
        <v>1079648000</v>
      </c>
      <c r="D29" s="4" t="n">
        <v>691251000</v>
      </c>
      <c r="F29" s="4" t="n">
        <v>611198000</v>
      </c>
    </row>
    <row r="30" spans="1:7">
      <c r="A30" s="6" t="s">
        <v>270</v>
      </c>
    </row>
    <row r="31" spans="1:7">
      <c r="A31" s="3" t="s">
        <v>109</v>
      </c>
      <c r="B31" s="4" t="n">
        <v>1063041000</v>
      </c>
      <c r="D31" s="4" t="n">
        <v>673685000</v>
      </c>
      <c r="F31" s="4" t="n">
        <v>577658000</v>
      </c>
    </row>
    <row r="32" spans="1:7">
      <c r="A32" s="3" t="s">
        <v>271</v>
      </c>
      <c r="B32" s="4" t="n">
        <v>0</v>
      </c>
      <c r="D32" s="4" t="n">
        <v>0</v>
      </c>
      <c r="F32" s="4" t="n">
        <v>12751000</v>
      </c>
    </row>
    <row r="33" spans="1:7">
      <c r="A33" s="3" t="s">
        <v>110</v>
      </c>
      <c r="B33" s="4" t="n">
        <v>16607000</v>
      </c>
      <c r="D33" s="4" t="n">
        <v>17566000</v>
      </c>
      <c r="F33" s="4" t="n">
        <v>17566000</v>
      </c>
    </row>
    <row r="34" spans="1:7">
      <c r="A34" s="3" t="s">
        <v>272</v>
      </c>
      <c r="B34" s="4" t="n">
        <v>0</v>
      </c>
      <c r="D34" s="4" t="n">
        <v>0</v>
      </c>
      <c r="F34" s="4" t="n">
        <v>3223000</v>
      </c>
    </row>
    <row r="35" spans="1:7">
      <c r="A35" s="3" t="s">
        <v>269</v>
      </c>
      <c r="B35" s="4" t="n">
        <v>1079648000</v>
      </c>
      <c r="D35" s="4" t="n">
        <v>691251000</v>
      </c>
      <c r="F35" s="4" t="n">
        <v>611198000</v>
      </c>
    </row>
    <row r="36" spans="1:7">
      <c r="A36" s="3" t="s">
        <v>1477</v>
      </c>
      <c r="B36" s="4" t="n">
        <v>26000000</v>
      </c>
      <c r="D36" s="4" t="n">
        <v>54000000</v>
      </c>
      <c r="F36" s="4" t="n">
        <v>56000000</v>
      </c>
    </row>
    <row r="37" spans="1:7">
      <c r="A37" s="3" t="s">
        <v>1454</v>
      </c>
    </row>
    <row r="38" spans="1:7">
      <c r="A38" s="6" t="s">
        <v>1471</v>
      </c>
    </row>
    <row r="39" spans="1:7">
      <c r="A39" s="3" t="s">
        <v>1472</v>
      </c>
      <c r="B39" s="4" t="n">
        <v>0</v>
      </c>
      <c r="D39" s="4" t="n">
        <v>0</v>
      </c>
      <c r="F39" s="4" t="n">
        <v>0</v>
      </c>
    </row>
    <row r="40" spans="1:7">
      <c r="A40" s="3" t="s">
        <v>249</v>
      </c>
      <c r="B40" s="4" t="n">
        <v>0</v>
      </c>
      <c r="D40" s="4" t="n">
        <v>0</v>
      </c>
      <c r="F40" s="4" t="n">
        <v>0</v>
      </c>
    </row>
    <row r="41" spans="1:7">
      <c r="A41" s="3" t="s">
        <v>250</v>
      </c>
      <c r="B41" s="4" t="n">
        <v>0</v>
      </c>
      <c r="D41" s="4" t="n">
        <v>0</v>
      </c>
    </row>
    <row r="42" spans="1:7">
      <c r="A42" s="3" t="s">
        <v>251</v>
      </c>
      <c r="D42" s="4" t="n">
        <v>0</v>
      </c>
    </row>
    <row r="43" spans="1:7">
      <c r="A43" s="3" t="s">
        <v>252</v>
      </c>
      <c r="D43" s="4" t="n">
        <v>0</v>
      </c>
    </row>
    <row r="44" spans="1:7">
      <c r="A44" s="3" t="s">
        <v>253</v>
      </c>
      <c r="B44" s="4" t="n">
        <v>0</v>
      </c>
      <c r="D44" s="4" t="n">
        <v>0</v>
      </c>
      <c r="F44" s="4" t="n">
        <v>0</v>
      </c>
    </row>
    <row r="45" spans="1:7">
      <c r="A45" s="3" t="s">
        <v>254</v>
      </c>
      <c r="B45" s="4" t="n">
        <v>0</v>
      </c>
      <c r="D45" s="4" t="n">
        <v>0</v>
      </c>
    </row>
    <row r="46" spans="1:7">
      <c r="A46" s="3" t="s">
        <v>255</v>
      </c>
      <c r="D46" s="4" t="n">
        <v>0</v>
      </c>
    </row>
    <row r="47" spans="1:7">
      <c r="A47" s="3" t="s">
        <v>246</v>
      </c>
      <c r="B47" s="4" t="n">
        <v>0</v>
      </c>
      <c r="D47" s="4" t="n">
        <v>0</v>
      </c>
      <c r="F47" s="4" t="n">
        <v>0</v>
      </c>
    </row>
    <row r="48" spans="1:7">
      <c r="A48" s="3" t="s">
        <v>1473</v>
      </c>
      <c r="F48" s="4" t="n">
        <v>-3326000</v>
      </c>
    </row>
    <row r="49" spans="1:7">
      <c r="A49" s="3" t="s">
        <v>256</v>
      </c>
      <c r="B49" s="4" t="n">
        <v>0</v>
      </c>
      <c r="D49" s="4" t="n">
        <v>0</v>
      </c>
      <c r="F49" s="4" t="n">
        <v>-3326000</v>
      </c>
    </row>
    <row r="50" spans="1:7">
      <c r="A50" s="3" t="s">
        <v>258</v>
      </c>
      <c r="D50" s="4" t="n">
        <v>0</v>
      </c>
    </row>
    <row r="51" spans="1:7">
      <c r="A51" s="3" t="s">
        <v>1474</v>
      </c>
      <c r="D51" s="4" t="n">
        <v>0</v>
      </c>
      <c r="F51" s="4" t="n">
        <v>0</v>
      </c>
    </row>
    <row r="52" spans="1:7">
      <c r="A52" s="3" t="s">
        <v>1475</v>
      </c>
      <c r="D52" s="4" t="n">
        <v>0</v>
      </c>
      <c r="F52" s="4" t="n">
        <v>0</v>
      </c>
    </row>
    <row r="53" spans="1:7">
      <c r="A53" s="3" t="s">
        <v>261</v>
      </c>
      <c r="B53" s="4" t="n">
        <v>0</v>
      </c>
      <c r="D53" s="4" t="n">
        <v>0</v>
      </c>
      <c r="F53" s="4" t="n">
        <v>0</v>
      </c>
    </row>
    <row r="54" spans="1:7">
      <c r="A54" s="3" t="s">
        <v>262</v>
      </c>
      <c r="B54" s="4" t="n">
        <v>0</v>
      </c>
      <c r="D54" s="4" t="n">
        <v>0</v>
      </c>
      <c r="F54" s="4" t="n">
        <v>0</v>
      </c>
    </row>
    <row r="55" spans="1:7">
      <c r="A55" s="3" t="s">
        <v>263</v>
      </c>
      <c r="B55" s="4" t="n">
        <v>0</v>
      </c>
      <c r="D55" s="4" t="n">
        <v>0</v>
      </c>
    </row>
    <row r="56" spans="1:7">
      <c r="A56" s="3" t="s">
        <v>205</v>
      </c>
      <c r="F56" s="4" t="n">
        <v>0</v>
      </c>
    </row>
    <row r="57" spans="1:7">
      <c r="A57" s="3" t="s">
        <v>264</v>
      </c>
      <c r="B57" s="4" t="n">
        <v>0</v>
      </c>
      <c r="D57" s="4" t="n">
        <v>0</v>
      </c>
      <c r="F57" s="4" t="n">
        <v>0</v>
      </c>
    </row>
    <row r="58" spans="1:7">
      <c r="A58" s="3" t="s">
        <v>265</v>
      </c>
      <c r="F58" s="4" t="n">
        <v>0</v>
      </c>
    </row>
    <row r="59" spans="1:7">
      <c r="A59" s="3" t="s">
        <v>1473</v>
      </c>
      <c r="F59" s="4" t="n">
        <v>3326000</v>
      </c>
    </row>
    <row r="60" spans="1:7">
      <c r="A60" s="3" t="s">
        <v>1476</v>
      </c>
      <c r="B60" s="4" t="n">
        <v>0</v>
      </c>
      <c r="C60" s="3" t="s">
        <v>38</v>
      </c>
      <c r="D60" s="4" t="n">
        <v>0</v>
      </c>
      <c r="E60" s="3" t="s">
        <v>44</v>
      </c>
      <c r="F60" s="4" t="n">
        <v>0</v>
      </c>
      <c r="G60" s="3" t="s">
        <v>55</v>
      </c>
    </row>
    <row r="61" spans="1:7">
      <c r="A61" s="3" t="s">
        <v>266</v>
      </c>
      <c r="B61" s="4" t="n">
        <v>0</v>
      </c>
      <c r="D61" s="4" t="n">
        <v>0</v>
      </c>
      <c r="F61" s="4" t="n">
        <v>3326000</v>
      </c>
    </row>
    <row r="62" spans="1:7">
      <c r="A62" s="3" t="s">
        <v>267</v>
      </c>
      <c r="B62" s="4" t="n">
        <v>0</v>
      </c>
      <c r="D62" s="4" t="n">
        <v>0</v>
      </c>
      <c r="F62" s="4" t="n">
        <v>0</v>
      </c>
    </row>
    <row r="63" spans="1:7">
      <c r="A63" s="3" t="s">
        <v>268</v>
      </c>
      <c r="B63" s="4" t="n">
        <v>0</v>
      </c>
      <c r="D63" s="4" t="n">
        <v>0</v>
      </c>
      <c r="F63" s="4" t="n">
        <v>0</v>
      </c>
    </row>
    <row r="64" spans="1:7">
      <c r="A64" s="3" t="s">
        <v>269</v>
      </c>
      <c r="B64" s="4" t="n">
        <v>0</v>
      </c>
      <c r="D64" s="4" t="n">
        <v>0</v>
      </c>
      <c r="F64" s="4" t="n">
        <v>0</v>
      </c>
    </row>
    <row r="65" spans="1:7">
      <c r="A65" s="6" t="s">
        <v>270</v>
      </c>
    </row>
    <row r="66" spans="1:7">
      <c r="A66" s="3" t="s">
        <v>109</v>
      </c>
      <c r="B66" s="4" t="n">
        <v>0</v>
      </c>
      <c r="D66" s="4" t="n">
        <v>0</v>
      </c>
      <c r="F66" s="4" t="n">
        <v>0</v>
      </c>
    </row>
    <row r="67" spans="1:7">
      <c r="A67" s="3" t="s">
        <v>271</v>
      </c>
      <c r="F67" s="4" t="n">
        <v>0</v>
      </c>
    </row>
    <row r="68" spans="1:7">
      <c r="A68" s="3" t="s">
        <v>110</v>
      </c>
      <c r="B68" s="4" t="n">
        <v>0</v>
      </c>
      <c r="D68" s="4" t="n">
        <v>0</v>
      </c>
      <c r="F68" s="4" t="n">
        <v>0</v>
      </c>
    </row>
    <row r="69" spans="1:7">
      <c r="A69" s="3" t="s">
        <v>272</v>
      </c>
      <c r="F69" s="4" t="n">
        <v>0</v>
      </c>
    </row>
    <row r="70" spans="1:7">
      <c r="A70" s="3" t="s">
        <v>269</v>
      </c>
      <c r="B70" s="4" t="n">
        <v>0</v>
      </c>
      <c r="D70" s="4" t="n">
        <v>0</v>
      </c>
      <c r="F70" s="4" t="n">
        <v>0</v>
      </c>
    </row>
    <row r="71" spans="1:7">
      <c r="A71" s="3" t="s">
        <v>1455</v>
      </c>
    </row>
    <row r="72" spans="1:7">
      <c r="A72" s="6" t="s">
        <v>1471</v>
      </c>
    </row>
    <row r="73" spans="1:7">
      <c r="A73" s="3" t="s">
        <v>1472</v>
      </c>
      <c r="B73" s="4" t="n">
        <v>-134808000</v>
      </c>
      <c r="D73" s="4" t="n">
        <v>-160529000</v>
      </c>
      <c r="F73" s="4" t="n">
        <v>-5690000</v>
      </c>
    </row>
    <row r="74" spans="1:7">
      <c r="A74" s="3" t="s">
        <v>249</v>
      </c>
      <c r="B74" s="4" t="n">
        <v>-8944000</v>
      </c>
      <c r="D74" s="4" t="n">
        <v>-8943000</v>
      </c>
      <c r="F74" s="4" t="n">
        <v>-10199000</v>
      </c>
    </row>
    <row r="75" spans="1:7">
      <c r="A75" s="3" t="s">
        <v>250</v>
      </c>
      <c r="B75" s="4" t="n">
        <v>0</v>
      </c>
      <c r="D75" s="4" t="n">
        <v>0</v>
      </c>
    </row>
    <row r="76" spans="1:7">
      <c r="A76" s="3" t="s">
        <v>251</v>
      </c>
      <c r="D76" s="4" t="n">
        <v>574817000</v>
      </c>
    </row>
    <row r="77" spans="1:7">
      <c r="A77" s="3" t="s">
        <v>252</v>
      </c>
      <c r="D77" s="4" t="n">
        <v>0</v>
      </c>
    </row>
    <row r="78" spans="1:7">
      <c r="A78" s="3" t="s">
        <v>253</v>
      </c>
      <c r="B78" s="4" t="n">
        <v>0</v>
      </c>
      <c r="D78" s="4" t="n">
        <v>0</v>
      </c>
      <c r="F78" s="4" t="n">
        <v>0</v>
      </c>
    </row>
    <row r="79" spans="1:7">
      <c r="A79" s="3" t="s">
        <v>254</v>
      </c>
      <c r="B79" s="4" t="n">
        <v>0</v>
      </c>
      <c r="D79" s="4" t="n">
        <v>5769000</v>
      </c>
    </row>
    <row r="80" spans="1:7">
      <c r="A80" s="3" t="s">
        <v>255</v>
      </c>
      <c r="D80" s="4" t="n">
        <v>0</v>
      </c>
    </row>
    <row r="81" spans="1:7">
      <c r="A81" s="3" t="s">
        <v>246</v>
      </c>
      <c r="B81" s="4" t="n">
        <v>0</v>
      </c>
      <c r="D81" s="4" t="n">
        <v>0</v>
      </c>
      <c r="F81" s="4" t="n">
        <v>-850000</v>
      </c>
    </row>
    <row r="82" spans="1:7">
      <c r="A82" s="3" t="s">
        <v>1473</v>
      </c>
      <c r="F82" s="4" t="n">
        <v>3326000</v>
      </c>
    </row>
    <row r="83" spans="1:7">
      <c r="A83" s="3" t="s">
        <v>256</v>
      </c>
      <c r="B83" s="4" t="n">
        <v>-8944000</v>
      </c>
      <c r="D83" s="4" t="n">
        <v>571643000</v>
      </c>
      <c r="F83" s="4" t="n">
        <v>-7723000</v>
      </c>
    </row>
    <row r="84" spans="1:7">
      <c r="A84" s="3" t="s">
        <v>258</v>
      </c>
      <c r="D84" s="4" t="n">
        <v>202694000</v>
      </c>
    </row>
    <row r="85" spans="1:7">
      <c r="A85" s="3" t="s">
        <v>1474</v>
      </c>
      <c r="D85" s="4" t="n">
        <v>-688708000</v>
      </c>
      <c r="F85" s="4" t="n">
        <v>-23792000</v>
      </c>
    </row>
    <row r="86" spans="1:7">
      <c r="A86" s="3" t="s">
        <v>1475</v>
      </c>
      <c r="D86" s="4" t="n">
        <v>-1689000</v>
      </c>
      <c r="F86" s="4" t="n">
        <v>-736000</v>
      </c>
    </row>
    <row r="87" spans="1:7">
      <c r="A87" s="3" t="s">
        <v>261</v>
      </c>
      <c r="B87" s="4" t="n">
        <v>-87709000</v>
      </c>
      <c r="D87" s="4" t="n">
        <v>-586336000</v>
      </c>
      <c r="F87" s="4" t="n">
        <v>-90296000</v>
      </c>
    </row>
    <row r="88" spans="1:7">
      <c r="A88" s="3" t="s">
        <v>262</v>
      </c>
      <c r="B88" s="4" t="n">
        <v>-6386000</v>
      </c>
      <c r="D88" s="4" t="n">
        <v>-8774000</v>
      </c>
      <c r="F88" s="4" t="n">
        <v>-4553000</v>
      </c>
    </row>
    <row r="89" spans="1:7">
      <c r="A89" s="3" t="s">
        <v>263</v>
      </c>
      <c r="B89" s="4" t="n">
        <v>1838000</v>
      </c>
      <c r="D89" s="4" t="n">
        <v>11317000</v>
      </c>
    </row>
    <row r="90" spans="1:7">
      <c r="A90" s="3" t="s">
        <v>205</v>
      </c>
      <c r="F90" s="4" t="n">
        <v>-232065000</v>
      </c>
    </row>
    <row r="91" spans="1:7">
      <c r="A91" s="3" t="s">
        <v>264</v>
      </c>
      <c r="B91" s="4" t="n">
        <v>0</v>
      </c>
      <c r="D91" s="4" t="n">
        <v>0</v>
      </c>
      <c r="F91" s="4" t="n">
        <v>0</v>
      </c>
    </row>
    <row r="92" spans="1:7">
      <c r="A92" s="3" t="s">
        <v>265</v>
      </c>
      <c r="F92" s="4" t="n">
        <v>0</v>
      </c>
    </row>
    <row r="93" spans="1:7">
      <c r="A93" s="3" t="s">
        <v>1473</v>
      </c>
      <c r="F93" s="4" t="n">
        <v>0</v>
      </c>
    </row>
    <row r="94" spans="1:7">
      <c r="A94" s="3" t="s">
        <v>1476</v>
      </c>
      <c r="B94" s="4" t="n">
        <v>623709000</v>
      </c>
      <c r="C94" s="3" t="s">
        <v>38</v>
      </c>
      <c r="D94" s="4" t="n">
        <v>756046000</v>
      </c>
      <c r="E94" s="3" t="s">
        <v>44</v>
      </c>
      <c r="F94" s="4" t="n">
        <v>703956000</v>
      </c>
      <c r="G94" s="3" t="s">
        <v>55</v>
      </c>
    </row>
    <row r="95" spans="1:7">
      <c r="A95" s="3" t="s">
        <v>266</v>
      </c>
      <c r="B95" s="4" t="n">
        <v>531452000</v>
      </c>
      <c r="D95" s="4" t="n">
        <v>-315450000</v>
      </c>
      <c r="F95" s="4" t="n">
        <v>352514000</v>
      </c>
    </row>
    <row r="96" spans="1:7">
      <c r="A96" s="3" t="s">
        <v>267</v>
      </c>
      <c r="B96" s="4" t="n">
        <v>387700000</v>
      </c>
      <c r="D96" s="4" t="n">
        <v>95664000</v>
      </c>
      <c r="F96" s="4" t="n">
        <v>339101000</v>
      </c>
    </row>
    <row r="97" spans="1:7">
      <c r="A97" s="3" t="s">
        <v>268</v>
      </c>
      <c r="B97" s="4" t="n">
        <v>687868000</v>
      </c>
      <c r="D97" s="4" t="n">
        <v>592204000</v>
      </c>
      <c r="F97" s="4" t="n">
        <v>253103000</v>
      </c>
    </row>
    <row r="98" spans="1:7">
      <c r="A98" s="3" t="s">
        <v>269</v>
      </c>
      <c r="B98" s="4" t="n">
        <v>1075568000</v>
      </c>
      <c r="D98" s="4" t="n">
        <v>687868000</v>
      </c>
      <c r="F98" s="4" t="n">
        <v>592204000</v>
      </c>
    </row>
    <row r="99" spans="1:7">
      <c r="A99" s="6" t="s">
        <v>270</v>
      </c>
    </row>
    <row r="100" spans="1:7">
      <c r="A100" s="3" t="s">
        <v>109</v>
      </c>
      <c r="B100" s="4" t="n">
        <v>1058961000</v>
      </c>
      <c r="D100" s="4" t="n">
        <v>670302000</v>
      </c>
      <c r="F100" s="4" t="n">
        <v>574638000</v>
      </c>
    </row>
    <row r="101" spans="1:7">
      <c r="A101" s="3" t="s">
        <v>271</v>
      </c>
      <c r="F101" s="4" t="n">
        <v>0</v>
      </c>
    </row>
    <row r="102" spans="1:7">
      <c r="A102" s="3" t="s">
        <v>110</v>
      </c>
      <c r="B102" s="4" t="n">
        <v>16607000</v>
      </c>
      <c r="D102" s="4" t="n">
        <v>17566000</v>
      </c>
      <c r="F102" s="4" t="n">
        <v>17566000</v>
      </c>
    </row>
    <row r="103" spans="1:7">
      <c r="A103" s="3" t="s">
        <v>272</v>
      </c>
      <c r="F103" s="4" t="n">
        <v>0</v>
      </c>
    </row>
    <row r="104" spans="1:7">
      <c r="A104" s="3" t="s">
        <v>269</v>
      </c>
      <c r="B104" s="4" t="n">
        <v>1075568000</v>
      </c>
      <c r="D104" s="4" t="n">
        <v>687868000</v>
      </c>
      <c r="F104" s="4" t="n">
        <v>592204000</v>
      </c>
    </row>
    <row r="105" spans="1:7">
      <c r="A105" s="3" t="s">
        <v>1456</v>
      </c>
    </row>
    <row r="106" spans="1:7">
      <c r="A106" s="6" t="s">
        <v>1471</v>
      </c>
    </row>
    <row r="107" spans="1:7">
      <c r="A107" s="3" t="s">
        <v>1472</v>
      </c>
      <c r="B107" s="4" t="n">
        <v>607150000</v>
      </c>
      <c r="D107" s="4" t="n">
        <v>357107000</v>
      </c>
      <c r="F107" s="4" t="n">
        <v>399917000</v>
      </c>
    </row>
    <row r="108" spans="1:7">
      <c r="A108" s="3" t="s">
        <v>249</v>
      </c>
      <c r="B108" s="4" t="n">
        <v>-63480000</v>
      </c>
      <c r="D108" s="4" t="n">
        <v>-52784000</v>
      </c>
      <c r="F108" s="4" t="n">
        <v>-82043000</v>
      </c>
    </row>
    <row r="109" spans="1:7">
      <c r="A109" s="3" t="s">
        <v>250</v>
      </c>
      <c r="B109" s="4" t="n">
        <v>11276000</v>
      </c>
      <c r="D109" s="4" t="n">
        <v>984000</v>
      </c>
    </row>
    <row r="110" spans="1:7">
      <c r="A110" s="3" t="s">
        <v>251</v>
      </c>
      <c r="D110" s="4" t="n">
        <v>-8168000</v>
      </c>
    </row>
    <row r="111" spans="1:7">
      <c r="A111" s="3" t="s">
        <v>252</v>
      </c>
      <c r="D111" s="4" t="n">
        <v>172102000</v>
      </c>
    </row>
    <row r="112" spans="1:7">
      <c r="A112" s="3" t="s">
        <v>253</v>
      </c>
      <c r="B112" s="4" t="n">
        <v>6604000</v>
      </c>
      <c r="D112" s="4" t="n">
        <v>61345000</v>
      </c>
      <c r="F112" s="4" t="n">
        <v>507011000</v>
      </c>
    </row>
    <row r="113" spans="1:7">
      <c r="A113" s="3" t="s">
        <v>254</v>
      </c>
      <c r="B113" s="4" t="n">
        <v>0</v>
      </c>
      <c r="D113" s="4" t="n">
        <v>0</v>
      </c>
    </row>
    <row r="114" spans="1:7">
      <c r="A114" s="3" t="s">
        <v>255</v>
      </c>
      <c r="D114" s="4" t="n">
        <v>0</v>
      </c>
    </row>
    <row r="115" spans="1:7">
      <c r="A115" s="3" t="s">
        <v>246</v>
      </c>
      <c r="B115" s="4" t="n">
        <v>-112000</v>
      </c>
      <c r="D115" s="4" t="n">
        <v>-65000</v>
      </c>
      <c r="F115" s="4" t="n">
        <v>-2613000</v>
      </c>
    </row>
    <row r="116" spans="1:7">
      <c r="A116" s="3" t="s">
        <v>1473</v>
      </c>
      <c r="F116" s="4" t="n">
        <v>0</v>
      </c>
    </row>
    <row r="117" spans="1:7">
      <c r="A117" s="3" t="s">
        <v>256</v>
      </c>
      <c r="B117" s="4" t="n">
        <v>-45712000</v>
      </c>
      <c r="D117" s="4" t="n">
        <v>173414000</v>
      </c>
      <c r="F117" s="4" t="n">
        <v>422355000</v>
      </c>
    </row>
    <row r="118" spans="1:7">
      <c r="A118" s="3" t="s">
        <v>258</v>
      </c>
      <c r="D118" s="4" t="n">
        <v>0</v>
      </c>
    </row>
    <row r="119" spans="1:7">
      <c r="A119" s="3" t="s">
        <v>1474</v>
      </c>
      <c r="D119" s="4" t="n">
        <v>0</v>
      </c>
      <c r="F119" s="4" t="n">
        <v>0</v>
      </c>
    </row>
    <row r="120" spans="1:7">
      <c r="A120" s="3" t="s">
        <v>1475</v>
      </c>
      <c r="D120" s="4" t="n">
        <v>0</v>
      </c>
      <c r="F120" s="4" t="n">
        <v>0</v>
      </c>
    </row>
    <row r="121" spans="1:7">
      <c r="A121" s="3" t="s">
        <v>261</v>
      </c>
      <c r="B121" s="4" t="n">
        <v>0</v>
      </c>
      <c r="D121" s="4" t="n">
        <v>0</v>
      </c>
      <c r="F121" s="4" t="n">
        <v>0</v>
      </c>
    </row>
    <row r="122" spans="1:7">
      <c r="A122" s="3" t="s">
        <v>262</v>
      </c>
      <c r="B122" s="4" t="n">
        <v>0</v>
      </c>
      <c r="D122" s="4" t="n">
        <v>0</v>
      </c>
      <c r="F122" s="4" t="n">
        <v>0</v>
      </c>
    </row>
    <row r="123" spans="1:7">
      <c r="A123" s="3" t="s">
        <v>263</v>
      </c>
      <c r="B123" s="4" t="n">
        <v>0</v>
      </c>
      <c r="D123" s="4" t="n">
        <v>0</v>
      </c>
    </row>
    <row r="124" spans="1:7">
      <c r="A124" s="3" t="s">
        <v>205</v>
      </c>
      <c r="F124" s="4" t="n">
        <v>0</v>
      </c>
    </row>
    <row r="125" spans="1:7">
      <c r="A125" s="3" t="s">
        <v>264</v>
      </c>
      <c r="B125" s="4" t="n">
        <v>0</v>
      </c>
      <c r="D125" s="4" t="n">
        <v>0</v>
      </c>
      <c r="F125" s="4" t="n">
        <v>0</v>
      </c>
    </row>
    <row r="126" spans="1:7">
      <c r="A126" s="3" t="s">
        <v>265</v>
      </c>
      <c r="F126" s="4" t="n">
        <v>-750000</v>
      </c>
    </row>
    <row r="127" spans="1:7">
      <c r="A127" s="3" t="s">
        <v>1473</v>
      </c>
      <c r="F127" s="4" t="n">
        <v>0</v>
      </c>
    </row>
    <row r="128" spans="1:7">
      <c r="A128" s="3" t="s">
        <v>1476</v>
      </c>
      <c r="B128" s="4" t="n">
        <v>-562035000</v>
      </c>
      <c r="C128" s="3" t="s">
        <v>38</v>
      </c>
      <c r="D128" s="4" t="n">
        <v>-536398000</v>
      </c>
      <c r="E128" s="3" t="s">
        <v>44</v>
      </c>
      <c r="F128" s="4" t="n">
        <v>-827361000</v>
      </c>
      <c r="G128" s="3" t="s">
        <v>55</v>
      </c>
    </row>
    <row r="129" spans="1:7">
      <c r="A129" s="3" t="s">
        <v>266</v>
      </c>
      <c r="B129" s="4" t="n">
        <v>-562035000</v>
      </c>
      <c r="D129" s="4" t="n">
        <v>-536398000</v>
      </c>
      <c r="F129" s="4" t="n">
        <v>-828111000</v>
      </c>
    </row>
    <row r="130" spans="1:7">
      <c r="A130" s="3" t="s">
        <v>267</v>
      </c>
      <c r="B130" s="4" t="n">
        <v>-597000</v>
      </c>
      <c r="D130" s="4" t="n">
        <v>-5877000</v>
      </c>
      <c r="F130" s="4" t="n">
        <v>-5839000</v>
      </c>
    </row>
    <row r="131" spans="1:7">
      <c r="A131" s="3" t="s">
        <v>268</v>
      </c>
      <c r="B131" s="4" t="n">
        <v>1501000</v>
      </c>
      <c r="D131" s="4" t="n">
        <v>7378000</v>
      </c>
      <c r="F131" s="4" t="n">
        <v>13217000</v>
      </c>
    </row>
    <row r="132" spans="1:7">
      <c r="A132" s="3" t="s">
        <v>269</v>
      </c>
      <c r="B132" s="4" t="n">
        <v>904000</v>
      </c>
      <c r="D132" s="4" t="n">
        <v>1501000</v>
      </c>
      <c r="F132" s="4" t="n">
        <v>7378000</v>
      </c>
    </row>
    <row r="133" spans="1:7">
      <c r="A133" s="6" t="s">
        <v>270</v>
      </c>
    </row>
    <row r="134" spans="1:7">
      <c r="A134" s="3" t="s">
        <v>109</v>
      </c>
      <c r="B134" s="4" t="n">
        <v>904000</v>
      </c>
      <c r="D134" s="4" t="n">
        <v>1501000</v>
      </c>
      <c r="F134" s="4" t="n">
        <v>720000</v>
      </c>
    </row>
    <row r="135" spans="1:7">
      <c r="A135" s="3" t="s">
        <v>271</v>
      </c>
      <c r="F135" s="4" t="n">
        <v>3807000</v>
      </c>
    </row>
    <row r="136" spans="1:7">
      <c r="A136" s="3" t="s">
        <v>110</v>
      </c>
      <c r="B136" s="4" t="n">
        <v>0</v>
      </c>
      <c r="D136" s="4" t="n">
        <v>0</v>
      </c>
      <c r="F136" s="4" t="n">
        <v>0</v>
      </c>
    </row>
    <row r="137" spans="1:7">
      <c r="A137" s="3" t="s">
        <v>272</v>
      </c>
      <c r="F137" s="4" t="n">
        <v>2851000</v>
      </c>
    </row>
    <row r="138" spans="1:7">
      <c r="A138" s="3" t="s">
        <v>269</v>
      </c>
      <c r="B138" s="4" t="n">
        <v>904000</v>
      </c>
      <c r="D138" s="4" t="n">
        <v>1501000</v>
      </c>
      <c r="F138" s="4" t="n">
        <v>7378000</v>
      </c>
    </row>
    <row r="139" spans="1:7">
      <c r="A139" s="3" t="s">
        <v>1457</v>
      </c>
    </row>
    <row r="140" spans="1:7">
      <c r="A140" s="6" t="s">
        <v>1471</v>
      </c>
    </row>
    <row r="141" spans="1:7">
      <c r="A141" s="3" t="s">
        <v>1472</v>
      </c>
      <c r="B141" s="4" t="n">
        <v>-3137000</v>
      </c>
      <c r="D141" s="4" t="n">
        <v>26007000</v>
      </c>
      <c r="F141" s="4" t="n">
        <v>-110062000</v>
      </c>
    </row>
    <row r="142" spans="1:7">
      <c r="A142" s="3" t="s">
        <v>249</v>
      </c>
      <c r="B142" s="4" t="n">
        <v>-3764000</v>
      </c>
      <c r="D142" s="4" t="n">
        <v>-5105000</v>
      </c>
      <c r="F142" s="4" t="n">
        <v>-7417000</v>
      </c>
    </row>
    <row r="143" spans="1:7">
      <c r="A143" s="3" t="s">
        <v>250</v>
      </c>
      <c r="B143" s="4" t="n">
        <v>0</v>
      </c>
      <c r="D143" s="4" t="n">
        <v>0</v>
      </c>
    </row>
    <row r="144" spans="1:7">
      <c r="A144" s="3" t="s">
        <v>251</v>
      </c>
      <c r="D144" s="4" t="n">
        <v>-12162000</v>
      </c>
    </row>
    <row r="145" spans="1:7">
      <c r="A145" s="3" t="s">
        <v>252</v>
      </c>
      <c r="D145" s="4" t="n">
        <v>0</v>
      </c>
    </row>
    <row r="146" spans="1:7">
      <c r="A146" s="3" t="s">
        <v>253</v>
      </c>
      <c r="B146" s="4" t="n">
        <v>52549000</v>
      </c>
      <c r="D146" s="4" t="n">
        <v>83119000</v>
      </c>
      <c r="F146" s="4" t="n">
        <v>681000</v>
      </c>
    </row>
    <row r="147" spans="1:7">
      <c r="A147" s="3" t="s">
        <v>254</v>
      </c>
      <c r="B147" s="4" t="n">
        <v>15232000</v>
      </c>
      <c r="D147" s="4" t="n">
        <v>142552000</v>
      </c>
    </row>
    <row r="148" spans="1:7">
      <c r="A148" s="3" t="s">
        <v>255</v>
      </c>
      <c r="D148" s="4" t="n">
        <v>3768000</v>
      </c>
    </row>
    <row r="149" spans="1:7">
      <c r="A149" s="3" t="s">
        <v>246</v>
      </c>
      <c r="B149" s="4" t="n">
        <v>1613000</v>
      </c>
      <c r="D149" s="4" t="n">
        <v>-4195000</v>
      </c>
      <c r="F149" s="4" t="n">
        <v>-2530000</v>
      </c>
    </row>
    <row r="150" spans="1:7">
      <c r="A150" s="3" t="s">
        <v>1473</v>
      </c>
      <c r="F150" s="4" t="n">
        <v>0</v>
      </c>
    </row>
    <row r="151" spans="1:7">
      <c r="A151" s="3" t="s">
        <v>256</v>
      </c>
      <c r="B151" s="4" t="n">
        <v>65630000</v>
      </c>
      <c r="D151" s="4" t="n">
        <v>207977000</v>
      </c>
      <c r="F151" s="4" t="n">
        <v>-9266000</v>
      </c>
    </row>
    <row r="152" spans="1:7">
      <c r="A152" s="3" t="s">
        <v>258</v>
      </c>
      <c r="D152" s="4" t="n">
        <v>0</v>
      </c>
    </row>
    <row r="153" spans="1:7">
      <c r="A153" s="3" t="s">
        <v>1474</v>
      </c>
      <c r="D153" s="4" t="n">
        <v>-14819000</v>
      </c>
      <c r="F153" s="4" t="n">
        <v>-4050000</v>
      </c>
    </row>
    <row r="154" spans="1:7">
      <c r="A154" s="3" t="s">
        <v>1475</v>
      </c>
      <c r="D154" s="4" t="n">
        <v>0</v>
      </c>
      <c r="F154" s="4" t="n">
        <v>0</v>
      </c>
    </row>
    <row r="155" spans="1:7">
      <c r="A155" s="3" t="s">
        <v>261</v>
      </c>
      <c r="B155" s="4" t="n">
        <v>0</v>
      </c>
      <c r="D155" s="4" t="n">
        <v>0</v>
      </c>
      <c r="F155" s="4" t="n">
        <v>0</v>
      </c>
    </row>
    <row r="156" spans="1:7">
      <c r="A156" s="3" t="s">
        <v>262</v>
      </c>
      <c r="B156" s="4" t="n">
        <v>0</v>
      </c>
      <c r="D156" s="4" t="n">
        <v>0</v>
      </c>
      <c r="F156" s="4" t="n">
        <v>0</v>
      </c>
    </row>
    <row r="157" spans="1:7">
      <c r="A157" s="3" t="s">
        <v>263</v>
      </c>
      <c r="B157" s="4" t="n">
        <v>0</v>
      </c>
      <c r="D157" s="4" t="n">
        <v>0</v>
      </c>
    </row>
    <row r="158" spans="1:7">
      <c r="A158" s="3" t="s">
        <v>205</v>
      </c>
      <c r="F158" s="4" t="n">
        <v>0</v>
      </c>
    </row>
    <row r="159" spans="1:7">
      <c r="A159" s="3" t="s">
        <v>264</v>
      </c>
      <c r="B159" s="4" t="n">
        <v>475000</v>
      </c>
      <c r="D159" s="4" t="n">
        <v>-9251000</v>
      </c>
      <c r="F159" s="4" t="n">
        <v>393000</v>
      </c>
    </row>
    <row r="160" spans="1:7">
      <c r="A160" s="3" t="s">
        <v>265</v>
      </c>
      <c r="F160" s="4" t="n">
        <v>-2886000</v>
      </c>
    </row>
    <row r="161" spans="1:7">
      <c r="A161" s="3" t="s">
        <v>1473</v>
      </c>
      <c r="F161" s="4" t="n">
        <v>-3326000</v>
      </c>
    </row>
    <row r="162" spans="1:7">
      <c r="A162" s="3" t="s">
        <v>1476</v>
      </c>
      <c r="B162" s="4" t="n">
        <v>-61674000</v>
      </c>
      <c r="C162" s="3" t="s">
        <v>38</v>
      </c>
      <c r="D162" s="4" t="n">
        <v>-219648000</v>
      </c>
      <c r="E162" s="3" t="s">
        <v>44</v>
      </c>
      <c r="F162" s="4" t="n">
        <v>123405000</v>
      </c>
      <c r="G162" s="3" t="s">
        <v>55</v>
      </c>
    </row>
    <row r="163" spans="1:7">
      <c r="A163" s="3" t="s">
        <v>266</v>
      </c>
      <c r="B163" s="4" t="n">
        <v>-61199000</v>
      </c>
      <c r="D163" s="4" t="n">
        <v>-243718000</v>
      </c>
      <c r="F163" s="4" t="n">
        <v>113536000</v>
      </c>
    </row>
    <row r="164" spans="1:7">
      <c r="A164" s="3" t="s">
        <v>267</v>
      </c>
      <c r="B164" s="4" t="n">
        <v>1294000</v>
      </c>
      <c r="D164" s="4" t="n">
        <v>-9734000</v>
      </c>
      <c r="F164" s="4" t="n">
        <v>-5792000</v>
      </c>
    </row>
    <row r="165" spans="1:7">
      <c r="A165" s="3" t="s">
        <v>268</v>
      </c>
      <c r="B165" s="4" t="n">
        <v>1882000</v>
      </c>
      <c r="D165" s="4" t="n">
        <v>11616000</v>
      </c>
      <c r="F165" s="4" t="n">
        <v>17408000</v>
      </c>
    </row>
    <row r="166" spans="1:7">
      <c r="A166" s="3" t="s">
        <v>269</v>
      </c>
      <c r="B166" s="4" t="n">
        <v>3176000</v>
      </c>
      <c r="D166" s="4" t="n">
        <v>1882000</v>
      </c>
      <c r="F166" s="4" t="n">
        <v>11616000</v>
      </c>
    </row>
    <row r="167" spans="1:7">
      <c r="A167" s="6" t="s">
        <v>270</v>
      </c>
    </row>
    <row r="168" spans="1:7">
      <c r="A168" s="3" t="s">
        <v>109</v>
      </c>
      <c r="B168" s="4" t="n">
        <v>3176000</v>
      </c>
      <c r="D168" s="4" t="n">
        <v>1882000</v>
      </c>
      <c r="F168" s="4" t="n">
        <v>2300000</v>
      </c>
    </row>
    <row r="169" spans="1:7">
      <c r="A169" s="3" t="s">
        <v>271</v>
      </c>
      <c r="F169" s="4" t="n">
        <v>8944000</v>
      </c>
    </row>
    <row r="170" spans="1:7">
      <c r="A170" s="3" t="s">
        <v>110</v>
      </c>
      <c r="B170" s="4" t="n">
        <v>0</v>
      </c>
      <c r="D170" s="4" t="n">
        <v>0</v>
      </c>
      <c r="F170" s="4" t="n">
        <v>0</v>
      </c>
    </row>
    <row r="171" spans="1:7">
      <c r="A171" s="3" t="s">
        <v>272</v>
      </c>
      <c r="F171" s="4" t="n">
        <v>372000</v>
      </c>
    </row>
    <row r="172" spans="1:7">
      <c r="A172" s="3" t="s">
        <v>269</v>
      </c>
      <c r="B172" s="5" t="n">
        <v>3176000</v>
      </c>
      <c r="D172" s="5" t="n">
        <v>1882000</v>
      </c>
      <c r="F172" s="5" t="n">
        <v>11616000</v>
      </c>
    </row>
    <row r="173" spans="1:7"/>
    <row r="174" spans="1:7">
      <c r="A174" s="3" t="s">
        <v>38</v>
      </c>
      <c r="B174" s="3" t="s">
        <v>1478</v>
      </c>
    </row>
    <row r="175" spans="1:7">
      <c r="A175" s="3" t="s">
        <v>44</v>
      </c>
      <c r="B175" s="3" t="s">
        <v>1479</v>
      </c>
    </row>
    <row r="176" spans="1:7">
      <c r="A176" s="3" t="s">
        <v>55</v>
      </c>
      <c r="B176" s="3" t="s">
        <v>1480</v>
      </c>
    </row>
    <row r="177" spans="1:7">
      <c r="A177" s="3" t="s">
        <v>60</v>
      </c>
      <c r="B177" s="3" t="s">
        <v>276</v>
      </c>
    </row>
  </sheetData>
  <mergeCells count="10">
    <mergeCell ref="A1:A2"/>
    <mergeCell ref="B1:G1"/>
    <mergeCell ref="B2:C2"/>
    <mergeCell ref="D2:E2"/>
    <mergeCell ref="F2:G2"/>
    <mergeCell ref="A173:G173"/>
    <mergeCell ref="B174:G174"/>
    <mergeCell ref="B175:G175"/>
    <mergeCell ref="B176:G176"/>
    <mergeCell ref="B177:G17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v>
      </c>
      <c r="B1" s="2" t="s">
        <v>1</v>
      </c>
    </row>
    <row r="2" spans="1:2">
      <c r="B2" s="2" t="s">
        <v>2</v>
      </c>
    </row>
    <row r="3" spans="1:2">
      <c r="A3" s="6" t="s">
        <v>286</v>
      </c>
    </row>
    <row r="4" spans="1:2">
      <c r="A4" s="3" t="s">
        <v>70</v>
      </c>
      <c r="B4" s="3"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81</v>
      </c>
      <c r="B1" s="2" t="s">
        <v>793</v>
      </c>
      <c r="C1" s="2" t="s">
        <v>796</v>
      </c>
      <c r="D1" s="2" t="s">
        <v>2</v>
      </c>
      <c r="E1" s="2" t="s">
        <v>34</v>
      </c>
      <c r="F1" s="2" t="s">
        <v>35</v>
      </c>
      <c r="G1" s="2" t="s">
        <v>798</v>
      </c>
      <c r="H1" s="2" t="s">
        <v>795</v>
      </c>
    </row>
    <row r="2" spans="1:8">
      <c r="A2" s="6" t="s">
        <v>1482</v>
      </c>
    </row>
    <row r="3" spans="1:8">
      <c r="A3" s="3" t="s">
        <v>254</v>
      </c>
      <c r="D3" s="5" t="n">
        <v>15232</v>
      </c>
      <c r="E3" s="5" t="n">
        <v>148321</v>
      </c>
      <c r="F3" s="5" t="n">
        <v>0</v>
      </c>
    </row>
    <row r="4" spans="1:8">
      <c r="A4" s="3" t="s">
        <v>810</v>
      </c>
      <c r="D4" s="4" t="n">
        <v>-1113</v>
      </c>
      <c r="E4" s="4" t="n">
        <v>8131</v>
      </c>
      <c r="F4" s="5" t="n">
        <v>0</v>
      </c>
    </row>
    <row r="5" spans="1:8">
      <c r="A5" s="3" t="s">
        <v>811</v>
      </c>
      <c r="D5" s="4" t="n">
        <v>213887</v>
      </c>
      <c r="E5" s="4" t="n">
        <v>209751</v>
      </c>
    </row>
    <row r="6" spans="1:8">
      <c r="A6" s="3" t="s">
        <v>828</v>
      </c>
    </row>
    <row r="7" spans="1:8">
      <c r="A7" s="6" t="s">
        <v>1482</v>
      </c>
    </row>
    <row r="8" spans="1:8">
      <c r="A8" s="3" t="s">
        <v>819</v>
      </c>
      <c r="G8" s="3" t="s">
        <v>829</v>
      </c>
      <c r="H8" s="3" t="s">
        <v>829</v>
      </c>
    </row>
    <row r="9" spans="1:8">
      <c r="A9" s="3" t="s">
        <v>811</v>
      </c>
      <c r="D9" s="5" t="n">
        <v>69000</v>
      </c>
      <c r="E9" s="5" t="n">
        <v>96000</v>
      </c>
    </row>
    <row r="10" spans="1:8">
      <c r="A10" s="3" t="s">
        <v>1483</v>
      </c>
    </row>
    <row r="11" spans="1:8">
      <c r="A11" s="6" t="s">
        <v>1482</v>
      </c>
    </row>
    <row r="12" spans="1:8">
      <c r="A12" s="3" t="s">
        <v>819</v>
      </c>
      <c r="B12" s="3" t="s">
        <v>829</v>
      </c>
    </row>
    <row r="13" spans="1:8">
      <c r="A13" s="3" t="s">
        <v>254</v>
      </c>
      <c r="B13" s="5" t="n">
        <v>107500</v>
      </c>
    </row>
    <row r="14" spans="1:8">
      <c r="A14" s="3" t="s">
        <v>810</v>
      </c>
      <c r="C14" s="5" t="n">
        <v>8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6" t="s">
        <v>289</v>
      </c>
    </row>
    <row r="4" spans="1:2">
      <c r="A4" s="3" t="s">
        <v>290</v>
      </c>
      <c r="B4" s="3"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6" t="s">
        <v>299</v>
      </c>
    </row>
    <row r="4" spans="1:2">
      <c r="A4" s="3" t="s">
        <v>129</v>
      </c>
      <c r="B4" s="3"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3</v>
      </c>
      <c r="C1" s="2" t="s">
        <v>1</v>
      </c>
    </row>
    <row r="2" spans="1:8">
      <c r="C2" s="2" t="s">
        <v>2</v>
      </c>
      <c r="E2" s="2" t="s">
        <v>34</v>
      </c>
      <c r="G2" s="2" t="s">
        <v>35</v>
      </c>
    </row>
    <row r="3" spans="1:8">
      <c r="A3" s="6" t="s">
        <v>36</v>
      </c>
    </row>
    <row r="4" spans="1:8">
      <c r="A4" s="3" t="s">
        <v>37</v>
      </c>
      <c r="B4" s="3" t="s">
        <v>38</v>
      </c>
      <c r="C4" s="5" t="n">
        <v>2009734</v>
      </c>
      <c r="E4" s="5" t="n">
        <v>1848959</v>
      </c>
      <c r="G4" s="5" t="n">
        <v>1947930</v>
      </c>
    </row>
    <row r="5" spans="1:8">
      <c r="A5" s="6" t="s">
        <v>39</v>
      </c>
    </row>
    <row r="6" spans="1:8">
      <c r="A6" s="3" t="s">
        <v>40</v>
      </c>
      <c r="C6" s="4" t="n">
        <v>489063</v>
      </c>
      <c r="E6" s="4" t="n">
        <v>604068</v>
      </c>
      <c r="G6" s="4" t="n">
        <v>515738</v>
      </c>
    </row>
    <row r="7" spans="1:8">
      <c r="A7" s="3" t="s">
        <v>41</v>
      </c>
      <c r="C7" s="4" t="n">
        <v>401366</v>
      </c>
      <c r="E7" s="4" t="n">
        <v>391770</v>
      </c>
      <c r="G7" s="4" t="n">
        <v>390595</v>
      </c>
    </row>
    <row r="8" spans="1:8">
      <c r="A8" s="3" t="s">
        <v>42</v>
      </c>
      <c r="C8" s="4" t="n">
        <v>567798</v>
      </c>
      <c r="E8" s="4" t="n">
        <v>573008</v>
      </c>
      <c r="G8" s="4" t="n">
        <v>620422</v>
      </c>
    </row>
    <row r="9" spans="1:8">
      <c r="A9" s="3" t="s">
        <v>43</v>
      </c>
      <c r="B9" s="3" t="s">
        <v>44</v>
      </c>
      <c r="C9" s="4" t="n">
        <v>54206</v>
      </c>
      <c r="E9" s="4" t="n">
        <v>56314</v>
      </c>
      <c r="G9" s="4" t="n">
        <v>58825</v>
      </c>
    </row>
    <row r="10" spans="1:8">
      <c r="A10" s="3" t="s">
        <v>45</v>
      </c>
      <c r="B10" s="3" t="s">
        <v>44</v>
      </c>
      <c r="C10" s="4" t="n">
        <v>166715</v>
      </c>
      <c r="E10" s="4" t="n">
        <v>166679</v>
      </c>
      <c r="G10" s="4" t="n">
        <v>166664</v>
      </c>
    </row>
    <row r="11" spans="1:8">
      <c r="A11" s="3" t="s">
        <v>46</v>
      </c>
      <c r="C11" s="4" t="n">
        <v>-133197</v>
      </c>
      <c r="E11" s="4" t="n">
        <v>0</v>
      </c>
      <c r="G11" s="4" t="n">
        <v>0</v>
      </c>
    </row>
    <row r="12" spans="1:8">
      <c r="A12" s="3" t="s">
        <v>47</v>
      </c>
      <c r="C12" s="4" t="n">
        <v>-24657</v>
      </c>
      <c r="E12" s="4" t="n">
        <v>-28533</v>
      </c>
      <c r="G12" s="4" t="n">
        <v>-213086</v>
      </c>
    </row>
    <row r="13" spans="1:8">
      <c r="A13" s="3" t="s">
        <v>48</v>
      </c>
      <c r="C13" s="4" t="n">
        <v>1521294</v>
      </c>
      <c r="E13" s="4" t="n">
        <v>1763306</v>
      </c>
      <c r="G13" s="4" t="n">
        <v>1539158</v>
      </c>
    </row>
    <row r="14" spans="1:8">
      <c r="A14" s="3" t="s">
        <v>49</v>
      </c>
      <c r="B14" s="3" t="s">
        <v>38</v>
      </c>
      <c r="C14" s="4" t="n">
        <v>488440</v>
      </c>
      <c r="E14" s="4" t="n">
        <v>85653</v>
      </c>
      <c r="G14" s="4" t="n">
        <v>408772</v>
      </c>
    </row>
    <row r="15" spans="1:8">
      <c r="A15" s="3" t="s">
        <v>50</v>
      </c>
      <c r="C15" s="4" t="n">
        <v>169335</v>
      </c>
      <c r="E15" s="4" t="n">
        <v>137362</v>
      </c>
      <c r="G15" s="4" t="n">
        <v>148156</v>
      </c>
    </row>
    <row r="16" spans="1:8">
      <c r="A16" s="3" t="s">
        <v>51</v>
      </c>
      <c r="C16" s="4" t="n">
        <v>12224</v>
      </c>
      <c r="E16" s="4" t="n">
        <v>3149</v>
      </c>
      <c r="G16" s="4" t="n">
        <v>1226</v>
      </c>
    </row>
    <row r="17" spans="1:8">
      <c r="A17" s="3" t="s">
        <v>52</v>
      </c>
      <c r="C17" s="4" t="n">
        <v>-169033</v>
      </c>
      <c r="E17" s="4" t="n">
        <v>-159387</v>
      </c>
      <c r="G17" s="4" t="n">
        <v>-152719</v>
      </c>
    </row>
    <row r="18" spans="1:8">
      <c r="A18" s="3" t="s">
        <v>53</v>
      </c>
      <c r="C18" s="4" t="n">
        <v>28139</v>
      </c>
      <c r="E18" s="4" t="n">
        <v>22815</v>
      </c>
      <c r="G18" s="4" t="n">
        <v>24802</v>
      </c>
    </row>
    <row r="19" spans="1:8">
      <c r="A19" s="3" t="s">
        <v>54</v>
      </c>
      <c r="C19" s="4" t="n">
        <v>0</v>
      </c>
      <c r="E19" s="4" t="n">
        <v>-20487</v>
      </c>
      <c r="F19" s="3" t="s">
        <v>55</v>
      </c>
      <c r="G19" s="4" t="n">
        <v>0</v>
      </c>
    </row>
    <row r="20" spans="1:8">
      <c r="A20" s="3" t="s">
        <v>56</v>
      </c>
      <c r="C20" s="4" t="n">
        <v>-1113</v>
      </c>
      <c r="D20" s="3" t="s">
        <v>55</v>
      </c>
      <c r="E20" s="4" t="n">
        <v>8131</v>
      </c>
      <c r="F20" s="3" t="s">
        <v>55</v>
      </c>
      <c r="G20" s="4" t="n">
        <v>0</v>
      </c>
    </row>
    <row r="21" spans="1:8">
      <c r="A21" s="3" t="s">
        <v>57</v>
      </c>
      <c r="C21" s="4" t="n">
        <v>0</v>
      </c>
      <c r="E21" s="4" t="n">
        <v>-193494</v>
      </c>
      <c r="F21" s="3" t="s">
        <v>55</v>
      </c>
      <c r="G21" s="4" t="n">
        <v>0</v>
      </c>
    </row>
    <row r="22" spans="1:8">
      <c r="A22" s="3" t="s">
        <v>58</v>
      </c>
      <c r="C22" s="4" t="n">
        <v>68</v>
      </c>
      <c r="D22" s="3" t="s">
        <v>55</v>
      </c>
      <c r="E22" s="4" t="n">
        <v>71</v>
      </c>
      <c r="F22" s="3" t="s">
        <v>55</v>
      </c>
      <c r="G22" s="4" t="n">
        <v>5427</v>
      </c>
    </row>
    <row r="23" spans="1:8">
      <c r="A23" s="3" t="s">
        <v>59</v>
      </c>
      <c r="C23" s="4" t="n">
        <v>-2400</v>
      </c>
      <c r="D23" s="3" t="s">
        <v>60</v>
      </c>
      <c r="E23" s="4" t="n">
        <v>-2109</v>
      </c>
      <c r="F23" s="3" t="s">
        <v>60</v>
      </c>
      <c r="G23" s="4" t="n">
        <v>-1422</v>
      </c>
    </row>
    <row r="24" spans="1:8">
      <c r="A24" s="3" t="s">
        <v>61</v>
      </c>
      <c r="C24" s="4" t="n">
        <v>525660</v>
      </c>
      <c r="E24" s="4" t="n">
        <v>-118296</v>
      </c>
      <c r="G24" s="4" t="n">
        <v>434242</v>
      </c>
    </row>
    <row r="25" spans="1:8">
      <c r="A25" s="3" t="s">
        <v>62</v>
      </c>
      <c r="C25" s="4" t="n">
        <v>113130</v>
      </c>
      <c r="E25" s="4" t="n">
        <v>-301373</v>
      </c>
      <c r="G25" s="4" t="n">
        <v>347202</v>
      </c>
    </row>
    <row r="26" spans="1:8">
      <c r="A26" s="3" t="s">
        <v>63</v>
      </c>
      <c r="C26" s="4" t="n">
        <v>412530</v>
      </c>
      <c r="E26" s="4" t="n">
        <v>183077</v>
      </c>
      <c r="G26" s="4" t="n">
        <v>87040</v>
      </c>
    </row>
    <row r="27" spans="1:8">
      <c r="A27" s="3" t="s">
        <v>64</v>
      </c>
      <c r="C27" s="4" t="n">
        <v>0</v>
      </c>
      <c r="E27" s="4" t="n">
        <v>14420</v>
      </c>
      <c r="G27" s="4" t="n">
        <v>-72794</v>
      </c>
    </row>
    <row r="28" spans="1:8">
      <c r="A28" s="3" t="s">
        <v>65</v>
      </c>
      <c r="C28" s="4" t="n">
        <v>412530</v>
      </c>
      <c r="E28" s="4" t="n">
        <v>197497</v>
      </c>
      <c r="G28" s="4" t="n">
        <v>14246</v>
      </c>
    </row>
    <row r="29" spans="1:8">
      <c r="A29" s="3" t="s">
        <v>66</v>
      </c>
      <c r="C29" s="4" t="n">
        <v>41</v>
      </c>
      <c r="E29" s="4" t="n">
        <v>-3378</v>
      </c>
      <c r="G29" s="4" t="n">
        <v>0</v>
      </c>
    </row>
    <row r="30" spans="1:8">
      <c r="A30" s="3" t="s">
        <v>67</v>
      </c>
      <c r="C30" s="5" t="n">
        <v>412571</v>
      </c>
      <c r="E30" s="5" t="n">
        <v>194119</v>
      </c>
      <c r="G30" s="5" t="n">
        <v>14246</v>
      </c>
    </row>
    <row r="31" spans="1:8">
      <c r="A31" s="6" t="s">
        <v>68</v>
      </c>
    </row>
    <row r="32" spans="1:8">
      <c r="A32" s="3" t="s">
        <v>69</v>
      </c>
      <c r="C32" s="7" t="n">
        <v>4.71</v>
      </c>
      <c r="E32" s="7" t="n">
        <v>2.06</v>
      </c>
      <c r="G32" s="7" t="n">
        <v>0.96</v>
      </c>
    </row>
    <row r="33" spans="1:8">
      <c r="A33" s="3" t="s">
        <v>70</v>
      </c>
      <c r="C33" s="4" t="n">
        <v>0</v>
      </c>
      <c r="E33" s="8" t="n">
        <v>0.17</v>
      </c>
      <c r="G33" s="8" t="n">
        <v>-0.8</v>
      </c>
    </row>
    <row r="34" spans="1:8">
      <c r="A34" s="3" t="s">
        <v>71</v>
      </c>
      <c r="C34" s="8" t="n">
        <v>4.71</v>
      </c>
      <c r="E34" s="8" t="n">
        <v>2.23</v>
      </c>
      <c r="G34" s="8" t="n">
        <v>0.16</v>
      </c>
    </row>
    <row r="35" spans="1:8">
      <c r="A35" s="3" t="s">
        <v>69</v>
      </c>
      <c r="C35" s="8" t="n">
        <v>4.67</v>
      </c>
      <c r="E35" s="8" t="n">
        <v>2.04</v>
      </c>
      <c r="G35" s="8" t="n">
        <v>0.96</v>
      </c>
    </row>
    <row r="36" spans="1:8">
      <c r="A36" s="3" t="s">
        <v>70</v>
      </c>
      <c r="C36" s="4" t="n">
        <v>0</v>
      </c>
      <c r="E36" s="8" t="n">
        <v>0.16</v>
      </c>
      <c r="G36" s="8" t="n">
        <v>-0.8</v>
      </c>
    </row>
    <row r="37" spans="1:8">
      <c r="A37" s="3" t="s">
        <v>71</v>
      </c>
      <c r="C37" s="7" t="n">
        <v>4.67</v>
      </c>
      <c r="E37" s="7" t="n">
        <v>2.2</v>
      </c>
      <c r="G37" s="7" t="n">
        <v>0.16</v>
      </c>
    </row>
    <row r="38" spans="1:8">
      <c r="A38" s="3" t="s">
        <v>72</v>
      </c>
    </row>
    <row r="39" spans="1:8">
      <c r="A39" s="6" t="s">
        <v>36</v>
      </c>
    </row>
    <row r="40" spans="1:8">
      <c r="A40" s="3" t="s">
        <v>37</v>
      </c>
      <c r="B40" s="3" t="s">
        <v>38</v>
      </c>
      <c r="C40" s="5" t="n">
        <v>11056</v>
      </c>
      <c r="E40" s="5" t="n">
        <v>13536</v>
      </c>
      <c r="G40" s="5" t="n">
        <v>38034</v>
      </c>
    </row>
    <row r="41" spans="1:8">
      <c r="A41" s="6" t="s">
        <v>39</v>
      </c>
    </row>
    <row r="42" spans="1:8">
      <c r="A42" s="3" t="s">
        <v>43</v>
      </c>
      <c r="B42" s="3" t="s">
        <v>44</v>
      </c>
      <c r="C42" s="4" t="n">
        <v>9440</v>
      </c>
      <c r="E42" s="4" t="n">
        <v>13601</v>
      </c>
      <c r="G42" s="4" t="n">
        <v>13742</v>
      </c>
    </row>
    <row r="43" spans="1:8">
      <c r="A43" s="3" t="s">
        <v>49</v>
      </c>
      <c r="B43" s="3" t="s">
        <v>38</v>
      </c>
      <c r="C43" s="4" t="n">
        <v>-94831</v>
      </c>
      <c r="E43" s="4" t="n">
        <v>-110447</v>
      </c>
      <c r="G43" s="4" t="n">
        <v>83935</v>
      </c>
    </row>
    <row r="44" spans="1:8">
      <c r="A44" s="3" t="s">
        <v>73</v>
      </c>
    </row>
    <row r="45" spans="1:8">
      <c r="A45" s="6" t="s">
        <v>36</v>
      </c>
    </row>
    <row r="46" spans="1:8">
      <c r="A46" s="3" t="s">
        <v>37</v>
      </c>
      <c r="C46" s="4" t="n">
        <v>1998678</v>
      </c>
      <c r="E46" s="4" t="n">
        <v>1835423</v>
      </c>
      <c r="F46" s="3" t="s">
        <v>74</v>
      </c>
      <c r="G46" s="4" t="n">
        <v>1909896</v>
      </c>
      <c r="H46" s="3" t="s">
        <v>74</v>
      </c>
    </row>
    <row r="47" spans="1:8">
      <c r="A47" s="3" t="s">
        <v>75</v>
      </c>
    </row>
    <row r="48" spans="1:8">
      <c r="A48" s="6" t="s">
        <v>36</v>
      </c>
    </row>
    <row r="49" spans="1:8">
      <c r="A49" s="3" t="s">
        <v>37</v>
      </c>
      <c r="C49" s="4" t="n">
        <v>1315769</v>
      </c>
      <c r="E49" s="4" t="n">
        <v>1225900</v>
      </c>
      <c r="F49" s="3" t="s">
        <v>74</v>
      </c>
      <c r="G49" s="4" t="n">
        <v>1374571</v>
      </c>
      <c r="H49" s="3" t="s">
        <v>74</v>
      </c>
    </row>
    <row r="50" spans="1:8">
      <c r="A50" s="3" t="s">
        <v>76</v>
      </c>
    </row>
    <row r="51" spans="1:8">
      <c r="A51" s="6" t="s">
        <v>36</v>
      </c>
    </row>
    <row r="52" spans="1:8">
      <c r="A52" s="3" t="s">
        <v>37</v>
      </c>
      <c r="C52" s="4" t="n">
        <v>632846</v>
      </c>
      <c r="E52" s="4" t="n">
        <v>540244</v>
      </c>
      <c r="G52" s="4" t="n">
        <v>455768</v>
      </c>
    </row>
    <row r="53" spans="1:8">
      <c r="A53" s="3" t="s">
        <v>77</v>
      </c>
    </row>
    <row r="54" spans="1:8">
      <c r="A54" s="6" t="s">
        <v>36</v>
      </c>
    </row>
    <row r="55" spans="1:8">
      <c r="A55" s="3" t="s">
        <v>37</v>
      </c>
      <c r="C55" s="5" t="n">
        <v>50063</v>
      </c>
      <c r="E55" s="5" t="n">
        <v>69279</v>
      </c>
      <c r="G55" s="5" t="n">
        <v>79557</v>
      </c>
    </row>
    <row r="56" spans="1:8"/>
    <row r="57" spans="1:8">
      <c r="A57" s="3" t="s">
        <v>38</v>
      </c>
      <c r="B57" s="3" t="s">
        <v>78</v>
      </c>
    </row>
    <row r="58" spans="1:8">
      <c r="A58" s="3" t="s">
        <v>44</v>
      </c>
      <c r="B58" s="3" t="s">
        <v>79</v>
      </c>
    </row>
    <row r="59" spans="1:8">
      <c r="A59" s="3" t="s">
        <v>55</v>
      </c>
      <c r="B59" s="3" t="s">
        <v>80</v>
      </c>
    </row>
    <row r="60" spans="1:8">
      <c r="A60" s="3" t="s">
        <v>60</v>
      </c>
      <c r="B60" s="3" t="s">
        <v>81</v>
      </c>
    </row>
    <row r="61" spans="1:8">
      <c r="A61" s="3" t="s">
        <v>74</v>
      </c>
      <c r="B61" s="3" t="s">
        <v>82</v>
      </c>
    </row>
  </sheetData>
  <mergeCells count="11">
    <mergeCell ref="A1:B2"/>
    <mergeCell ref="C1:H1"/>
    <mergeCell ref="C2:D2"/>
    <mergeCell ref="E2:F2"/>
    <mergeCell ref="G2:H2"/>
    <mergeCell ref="A56:G56"/>
    <mergeCell ref="B57:G57"/>
    <mergeCell ref="B58:G58"/>
    <mergeCell ref="B59:G59"/>
    <mergeCell ref="B60:G60"/>
    <mergeCell ref="B61:G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6" t="s">
        <v>310</v>
      </c>
    </row>
    <row r="4" spans="1:2">
      <c r="A4" s="3" t="s">
        <v>149</v>
      </c>
      <c r="B4" s="3"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6" t="s">
        <v>68</v>
      </c>
    </row>
    <row r="4" spans="1:2">
      <c r="A4" s="3" t="s">
        <v>324</v>
      </c>
      <c r="B4"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6" t="s">
        <v>319</v>
      </c>
    </row>
    <row r="4" spans="1:2">
      <c r="A4" s="3" t="s">
        <v>326</v>
      </c>
      <c r="B4" s="3"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6" t="s">
        <v>332</v>
      </c>
    </row>
    <row r="4" spans="1:2">
      <c r="A4" s="3" t="s">
        <v>331</v>
      </c>
      <c r="B4" s="3"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35</v>
      </c>
    </row>
    <row r="3" spans="1:4">
      <c r="A3" s="3" t="s">
        <v>65</v>
      </c>
      <c r="B3" s="5" t="n">
        <v>412530</v>
      </c>
      <c r="C3" s="5" t="n">
        <v>197497</v>
      </c>
      <c r="D3" s="5" t="n">
        <v>14246</v>
      </c>
    </row>
    <row r="4" spans="1:4">
      <c r="A4" s="3" t="s">
        <v>84</v>
      </c>
      <c r="B4" s="4" t="n">
        <v>0</v>
      </c>
      <c r="C4" s="4" t="n">
        <v>14420</v>
      </c>
      <c r="D4" s="4" t="n">
        <v>-72794</v>
      </c>
    </row>
    <row r="5" spans="1:4">
      <c r="A5" s="3" t="s">
        <v>63</v>
      </c>
      <c r="B5" s="4" t="n">
        <v>412530</v>
      </c>
      <c r="C5" s="4" t="n">
        <v>183077</v>
      </c>
      <c r="D5" s="4" t="n">
        <v>87040</v>
      </c>
    </row>
    <row r="6" spans="1:4">
      <c r="A6" s="3" t="s">
        <v>85</v>
      </c>
      <c r="B6" s="4" t="n">
        <v>-42575</v>
      </c>
      <c r="C6" s="4" t="n">
        <v>33721</v>
      </c>
      <c r="D6" s="4" t="n">
        <v>-10766</v>
      </c>
    </row>
    <row r="7" spans="1:4">
      <c r="A7" s="3" t="s">
        <v>86</v>
      </c>
      <c r="B7" s="4" t="n">
        <v>369955</v>
      </c>
      <c r="C7" s="4" t="n">
        <v>231218</v>
      </c>
      <c r="D7" s="4" t="n">
        <v>3480</v>
      </c>
    </row>
    <row r="8" spans="1:4">
      <c r="A8" s="3" t="s">
        <v>87</v>
      </c>
      <c r="B8" s="4" t="n">
        <v>41</v>
      </c>
      <c r="C8" s="4" t="n">
        <v>-3378</v>
      </c>
      <c r="D8" s="4" t="n">
        <v>0</v>
      </c>
    </row>
    <row r="9" spans="1:4">
      <c r="A9" s="3" t="s">
        <v>88</v>
      </c>
      <c r="B9" s="4" t="n">
        <v>369996</v>
      </c>
      <c r="C9" s="4" t="n">
        <v>227840</v>
      </c>
      <c r="D9" s="4" t="n">
        <v>3480</v>
      </c>
    </row>
    <row r="10" spans="1:4">
      <c r="A10" s="3" t="s">
        <v>69</v>
      </c>
    </row>
    <row r="11" spans="1:4">
      <c r="A11" s="3" t="s">
        <v>63</v>
      </c>
      <c r="B11" s="4" t="n">
        <v>412530</v>
      </c>
      <c r="C11" s="4" t="n">
        <v>183077</v>
      </c>
      <c r="D11" s="4" t="n">
        <v>87040</v>
      </c>
    </row>
    <row r="12" spans="1:4">
      <c r="A12" s="3" t="s">
        <v>89</v>
      </c>
      <c r="B12" s="4" t="n">
        <v>-48752</v>
      </c>
      <c r="C12" s="4" t="n">
        <v>19231</v>
      </c>
      <c r="D12" s="4" t="n">
        <v>-7316</v>
      </c>
    </row>
    <row r="13" spans="1:4">
      <c r="A13" s="3" t="s">
        <v>90</v>
      </c>
      <c r="B13" s="4" t="n">
        <v>-165</v>
      </c>
      <c r="C13" s="4" t="n">
        <v>-160</v>
      </c>
      <c r="D13" s="4" t="n">
        <v>-176</v>
      </c>
    </row>
    <row r="14" spans="1:4">
      <c r="A14" s="3" t="s">
        <v>91</v>
      </c>
      <c r="B14" s="4" t="n">
        <v>-48917</v>
      </c>
      <c r="C14" s="4" t="n">
        <v>19071</v>
      </c>
      <c r="D14" s="4" t="n">
        <v>-7492</v>
      </c>
    </row>
    <row r="15" spans="1:4">
      <c r="A15" s="3" t="s">
        <v>92</v>
      </c>
      <c r="B15" s="4" t="n">
        <v>0</v>
      </c>
      <c r="C15" s="4" t="n">
        <v>-95</v>
      </c>
      <c r="D15" s="4" t="n">
        <v>936</v>
      </c>
    </row>
    <row r="16" spans="1:4">
      <c r="A16" s="3" t="s">
        <v>93</v>
      </c>
      <c r="B16" s="4" t="n">
        <v>0</v>
      </c>
      <c r="C16" s="4" t="n">
        <v>-2980</v>
      </c>
      <c r="D16" s="4" t="n">
        <v>0</v>
      </c>
    </row>
    <row r="17" spans="1:4">
      <c r="A17" s="3" t="s">
        <v>94</v>
      </c>
      <c r="B17" s="4" t="n">
        <v>0</v>
      </c>
      <c r="C17" s="4" t="n">
        <v>-3075</v>
      </c>
      <c r="D17" s="4" t="n">
        <v>936</v>
      </c>
    </row>
    <row r="18" spans="1:4">
      <c r="A18" s="3" t="s">
        <v>95</v>
      </c>
      <c r="B18" s="4" t="n">
        <v>4397</v>
      </c>
      <c r="C18" s="4" t="n">
        <v>-3591</v>
      </c>
      <c r="D18" s="4" t="n">
        <v>0</v>
      </c>
    </row>
    <row r="19" spans="1:4">
      <c r="A19" s="3" t="s">
        <v>96</v>
      </c>
      <c r="B19" s="4" t="n">
        <v>1074</v>
      </c>
      <c r="C19" s="4" t="n">
        <v>3298</v>
      </c>
      <c r="D19" s="4" t="n">
        <v>0</v>
      </c>
    </row>
    <row r="20" spans="1:4">
      <c r="A20" s="3" t="s">
        <v>97</v>
      </c>
      <c r="B20" s="4" t="n">
        <v>5471</v>
      </c>
      <c r="C20" s="4" t="n">
        <v>-293</v>
      </c>
      <c r="D20" s="4" t="n">
        <v>0</v>
      </c>
    </row>
    <row r="21" spans="1:4">
      <c r="A21" s="3" t="s">
        <v>98</v>
      </c>
      <c r="B21" s="4" t="n">
        <v>871</v>
      </c>
      <c r="C21" s="4" t="n">
        <v>6247</v>
      </c>
      <c r="D21" s="4" t="n">
        <v>-2362</v>
      </c>
    </row>
    <row r="22" spans="1:4">
      <c r="A22" s="3" t="s">
        <v>85</v>
      </c>
      <c r="B22" s="4" t="n">
        <v>-42575</v>
      </c>
      <c r="C22" s="4" t="n">
        <v>21950</v>
      </c>
      <c r="D22" s="4" t="n">
        <v>-8918</v>
      </c>
    </row>
    <row r="23" spans="1:4">
      <c r="A23" s="3" t="s">
        <v>86</v>
      </c>
      <c r="B23" s="4" t="n">
        <v>369955</v>
      </c>
      <c r="C23" s="4" t="n">
        <v>205027</v>
      </c>
      <c r="D23" s="4" t="n">
        <v>78122</v>
      </c>
    </row>
    <row r="24" spans="1:4">
      <c r="A24" s="3" t="s">
        <v>70</v>
      </c>
    </row>
    <row r="25" spans="1:4">
      <c r="A25" s="3" t="s">
        <v>84</v>
      </c>
      <c r="B25" s="4" t="n">
        <v>0</v>
      </c>
      <c r="C25" s="4" t="n">
        <v>14420</v>
      </c>
      <c r="D25" s="4" t="n">
        <v>-72794</v>
      </c>
    </row>
    <row r="26" spans="1:4">
      <c r="A26" s="3" t="s">
        <v>86</v>
      </c>
      <c r="B26" s="5" t="n">
        <v>0</v>
      </c>
      <c r="C26" s="5" t="n">
        <v>26191</v>
      </c>
      <c r="D26" s="5" t="n">
        <v>-746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84</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row r="9" spans="1:2">
      <c r="A9" s="3" t="s">
        <v>351</v>
      </c>
      <c r="B9" s="3" t="s">
        <v>352</v>
      </c>
    </row>
    <row r="10" spans="1:2">
      <c r="A10" s="3" t="s">
        <v>353</v>
      </c>
      <c r="B10" s="3" t="s">
        <v>354</v>
      </c>
    </row>
    <row r="11" spans="1:2">
      <c r="A11" s="3" t="s">
        <v>355</v>
      </c>
      <c r="B11" s="3" t="s">
        <v>356</v>
      </c>
    </row>
    <row r="12" spans="1:2">
      <c r="A12" s="3" t="s">
        <v>357</v>
      </c>
      <c r="B12" s="3" t="s">
        <v>358</v>
      </c>
    </row>
    <row r="13" spans="1:2">
      <c r="A13" s="3" t="s">
        <v>359</v>
      </c>
      <c r="B13" s="3" t="s">
        <v>360</v>
      </c>
    </row>
    <row r="14" spans="1:2">
      <c r="A14" s="3" t="s">
        <v>361</v>
      </c>
      <c r="B14" s="3" t="s">
        <v>362</v>
      </c>
    </row>
    <row r="15" spans="1:2">
      <c r="A15" s="3" t="s">
        <v>117</v>
      </c>
      <c r="B15" s="3" t="s">
        <v>363</v>
      </c>
    </row>
    <row r="16" spans="1:2">
      <c r="A16" s="3" t="s">
        <v>364</v>
      </c>
      <c r="B16" s="3" t="s">
        <v>365</v>
      </c>
    </row>
    <row r="17" spans="1:2">
      <c r="A17" s="3" t="s">
        <v>366</v>
      </c>
      <c r="B17" s="3" t="s">
        <v>367</v>
      </c>
    </row>
    <row r="18" spans="1:2">
      <c r="A18" s="3" t="s">
        <v>368</v>
      </c>
      <c r="B18" s="3" t="s">
        <v>369</v>
      </c>
    </row>
    <row r="19" spans="1:2">
      <c r="A19" s="3" t="s">
        <v>370</v>
      </c>
      <c r="B19" s="3" t="s">
        <v>371</v>
      </c>
    </row>
    <row r="20" spans="1:2">
      <c r="A20" s="3" t="s">
        <v>372</v>
      </c>
      <c r="B20" s="3" t="s">
        <v>373</v>
      </c>
    </row>
    <row r="21" spans="1:2">
      <c r="A21" s="3" t="s">
        <v>321</v>
      </c>
      <c r="B21" s="3" t="s">
        <v>374</v>
      </c>
    </row>
    <row r="22" spans="1:2">
      <c r="A22" s="3" t="s">
        <v>312</v>
      </c>
      <c r="B22" s="3" t="s">
        <v>375</v>
      </c>
    </row>
    <row r="23" spans="1:2">
      <c r="A23" s="3" t="s">
        <v>376</v>
      </c>
      <c r="B23" s="3" t="s">
        <v>377</v>
      </c>
    </row>
    <row r="24" spans="1:2">
      <c r="A24" s="3" t="s">
        <v>378</v>
      </c>
      <c r="B24" s="3"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84</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388</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6" t="s">
        <v>289</v>
      </c>
    </row>
    <row r="4" spans="1:2">
      <c r="A4" s="3" t="s">
        <v>394</v>
      </c>
      <c r="B4" s="3" t="s">
        <v>395</v>
      </c>
    </row>
    <row r="5" spans="1:2">
      <c r="A5" s="3" t="s">
        <v>396</v>
      </c>
      <c r="B5" s="3" t="s">
        <v>397</v>
      </c>
    </row>
    <row r="6" spans="1:2">
      <c r="A6" s="3" t="s">
        <v>398</v>
      </c>
      <c r="B6" s="3"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6" t="s">
        <v>401</v>
      </c>
    </row>
    <row r="4" spans="1:2">
      <c r="A4" s="3" t="s">
        <v>402</v>
      </c>
      <c r="B4" s="3"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6" t="s">
        <v>297</v>
      </c>
    </row>
    <row r="4" spans="1:2">
      <c r="A4" s="3" t="s">
        <v>405</v>
      </c>
      <c r="B4" s="3" t="s">
        <v>406</v>
      </c>
    </row>
    <row r="5" spans="1:2">
      <c r="A5" s="3" t="s">
        <v>407</v>
      </c>
      <c r="B5" s="3"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6" t="s">
        <v>410</v>
      </c>
    </row>
    <row r="4" spans="1:2">
      <c r="A4" s="3" t="s">
        <v>411</v>
      </c>
      <c r="B4" s="3" t="s">
        <v>412</v>
      </c>
    </row>
    <row r="5" spans="1:2">
      <c r="A5" s="3" t="s">
        <v>413</v>
      </c>
      <c r="B5" s="3" t="s">
        <v>414</v>
      </c>
    </row>
    <row r="6" spans="1:2">
      <c r="A6" s="3" t="s">
        <v>415</v>
      </c>
      <c r="B6" s="3" t="s">
        <v>416</v>
      </c>
    </row>
    <row r="7" spans="1:2">
      <c r="A7" s="3" t="s">
        <v>417</v>
      </c>
      <c r="B7" s="3" t="s">
        <v>418</v>
      </c>
    </row>
    <row r="8" spans="1:2">
      <c r="A8" s="3" t="s">
        <v>419</v>
      </c>
    </row>
    <row r="9" spans="1:2">
      <c r="A9" s="6" t="s">
        <v>410</v>
      </c>
    </row>
    <row r="10" spans="1:2">
      <c r="A10" s="3" t="s">
        <v>420</v>
      </c>
      <c r="B10" s="3" t="s">
        <v>421</v>
      </c>
    </row>
    <row r="11" spans="1:2">
      <c r="A11" s="3" t="s">
        <v>422</v>
      </c>
    </row>
    <row r="12" spans="1:2">
      <c r="A12" s="6" t="s">
        <v>410</v>
      </c>
    </row>
    <row r="13" spans="1:2">
      <c r="A13" s="3" t="s">
        <v>420</v>
      </c>
      <c r="B13" s="3"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6" t="s">
        <v>302</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9</v>
      </c>
      <c r="B1" s="2" t="s">
        <v>1</v>
      </c>
    </row>
    <row r="2" spans="1:2">
      <c r="B2" s="2" t="s">
        <v>2</v>
      </c>
    </row>
    <row r="3" spans="1:2">
      <c r="A3" s="6" t="s">
        <v>305</v>
      </c>
    </row>
    <row r="4" spans="1:2">
      <c r="A4" s="3" t="s">
        <v>430</v>
      </c>
      <c r="B4" s="3"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4</v>
      </c>
      <c r="D2" s="2" t="s">
        <v>35</v>
      </c>
    </row>
    <row r="3" spans="1:4">
      <c r="A3" s="3" t="s">
        <v>100</v>
      </c>
      <c r="B3" s="5" t="n">
        <v>-16907</v>
      </c>
      <c r="C3" s="5" t="n">
        <v>6725</v>
      </c>
      <c r="D3" s="5" t="n">
        <v>-4717</v>
      </c>
    </row>
    <row r="4" spans="1:4">
      <c r="A4" s="3" t="s">
        <v>101</v>
      </c>
      <c r="B4" s="4" t="n">
        <v>-58</v>
      </c>
      <c r="C4" s="4" t="n">
        <v>-103</v>
      </c>
      <c r="D4" s="4" t="n">
        <v>-114</v>
      </c>
    </row>
    <row r="5" spans="1:4">
      <c r="A5" s="3" t="s">
        <v>102</v>
      </c>
      <c r="B5" s="4" t="n">
        <v>0</v>
      </c>
      <c r="C5" s="4" t="n">
        <v>-60</v>
      </c>
      <c r="D5" s="4" t="n">
        <v>604</v>
      </c>
    </row>
    <row r="6" spans="1:4">
      <c r="A6" s="3" t="s">
        <v>103</v>
      </c>
      <c r="B6" s="4" t="n">
        <v>0</v>
      </c>
      <c r="C6" s="4" t="n">
        <v>-1921</v>
      </c>
      <c r="D6" s="4" t="n">
        <v>0</v>
      </c>
    </row>
    <row r="7" spans="1:4">
      <c r="A7" s="3" t="s">
        <v>104</v>
      </c>
      <c r="B7" s="4" t="n">
        <v>1525</v>
      </c>
      <c r="C7" s="4" t="n">
        <v>-3054</v>
      </c>
      <c r="D7" s="4" t="n">
        <v>0</v>
      </c>
    </row>
    <row r="8" spans="1:4">
      <c r="A8" s="3" t="s">
        <v>105</v>
      </c>
      <c r="B8" s="4" t="n">
        <v>372</v>
      </c>
      <c r="C8" s="4" t="n">
        <v>2127</v>
      </c>
      <c r="D8" s="4" t="n">
        <v>0</v>
      </c>
    </row>
    <row r="9" spans="1:4">
      <c r="A9" s="3" t="s">
        <v>106</v>
      </c>
      <c r="B9" s="5" t="n">
        <v>1089</v>
      </c>
      <c r="C9" s="5" t="n">
        <v>2774</v>
      </c>
      <c r="D9" s="5" t="n">
        <v>-1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6" t="s">
        <v>308</v>
      </c>
    </row>
    <row r="4" spans="1:2">
      <c r="A4" s="3" t="s">
        <v>433</v>
      </c>
      <c r="B4" s="3"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6" t="s">
        <v>310</v>
      </c>
    </row>
    <row r="4" spans="1:2">
      <c r="A4" s="3" t="s">
        <v>436</v>
      </c>
      <c r="B4" s="3"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6" t="s">
        <v>313</v>
      </c>
    </row>
    <row r="4" spans="1:2">
      <c r="A4" s="3" t="s">
        <v>439</v>
      </c>
      <c r="B4" s="3" t="s">
        <v>440</v>
      </c>
    </row>
    <row r="5" spans="1:2">
      <c r="A5" s="3" t="s">
        <v>441</v>
      </c>
      <c r="B5" s="3" t="s">
        <v>442</v>
      </c>
    </row>
    <row r="6" spans="1:2">
      <c r="A6" s="3" t="s">
        <v>443</v>
      </c>
      <c r="B6" s="3" t="s">
        <v>444</v>
      </c>
    </row>
    <row r="7" spans="1:2">
      <c r="A7" s="3" t="s">
        <v>445</v>
      </c>
      <c r="B7" s="3"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6" t="s">
        <v>316</v>
      </c>
    </row>
    <row r="4" spans="1:2">
      <c r="A4" s="3" t="s">
        <v>448</v>
      </c>
      <c r="B4" s="3" t="s">
        <v>449</v>
      </c>
    </row>
    <row r="5" spans="1:2">
      <c r="A5" s="3" t="s">
        <v>450</v>
      </c>
      <c r="B5" s="3" t="s">
        <v>451</v>
      </c>
    </row>
    <row r="6" spans="1:2">
      <c r="A6" s="3" t="s">
        <v>452</v>
      </c>
      <c r="B6" s="3" t="s">
        <v>453</v>
      </c>
    </row>
    <row r="7" spans="1:2">
      <c r="A7" s="3" t="s">
        <v>454</v>
      </c>
      <c r="B7" s="3" t="s">
        <v>455</v>
      </c>
    </row>
    <row r="8" spans="1:2">
      <c r="A8" s="3" t="s">
        <v>456</v>
      </c>
      <c r="B8" s="3" t="s">
        <v>457</v>
      </c>
    </row>
    <row r="9" spans="1:2">
      <c r="A9" s="3" t="s">
        <v>458</v>
      </c>
      <c r="B9" s="3" t="s">
        <v>459</v>
      </c>
    </row>
    <row r="10" spans="1:2">
      <c r="A10" s="3" t="s">
        <v>460</v>
      </c>
      <c r="B10" s="3" t="s">
        <v>461</v>
      </c>
    </row>
    <row r="11" spans="1:2">
      <c r="A11" s="3" t="s">
        <v>462</v>
      </c>
      <c r="B11" s="3" t="s">
        <v>463</v>
      </c>
    </row>
    <row r="12" spans="1:2">
      <c r="A12" s="3" t="s">
        <v>464</v>
      </c>
      <c r="B12" s="3"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6</v>
      </c>
      <c r="B1" s="2" t="s">
        <v>1</v>
      </c>
    </row>
    <row r="2" spans="1:2">
      <c r="B2" s="2" t="s">
        <v>2</v>
      </c>
    </row>
    <row r="3" spans="1:2">
      <c r="A3" s="6" t="s">
        <v>319</v>
      </c>
    </row>
    <row r="4" spans="1:2">
      <c r="A4" s="3" t="s">
        <v>467</v>
      </c>
      <c r="B4" s="3"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6" t="s">
        <v>322</v>
      </c>
    </row>
    <row r="4" spans="1:2">
      <c r="A4" s="3" t="s">
        <v>470</v>
      </c>
      <c r="B4" s="3" t="s">
        <v>471</v>
      </c>
    </row>
    <row r="5" spans="1:2">
      <c r="A5" s="3" t="s">
        <v>472</v>
      </c>
      <c r="B5" s="3" t="s">
        <v>473</v>
      </c>
    </row>
    <row r="6" spans="1:2">
      <c r="A6" s="3" t="s">
        <v>474</v>
      </c>
      <c r="B6" s="3" t="s">
        <v>475</v>
      </c>
    </row>
    <row r="7" spans="1:2">
      <c r="A7" s="3" t="s">
        <v>476</v>
      </c>
      <c r="B7" s="3" t="s">
        <v>477</v>
      </c>
    </row>
    <row r="8" spans="1:2">
      <c r="A8" s="3" t="s">
        <v>478</v>
      </c>
      <c r="B8" s="3" t="s">
        <v>479</v>
      </c>
    </row>
    <row r="9" spans="1:2">
      <c r="A9" s="3" t="s">
        <v>480</v>
      </c>
      <c r="B9" s="3"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2</v>
      </c>
      <c r="B1" s="2" t="s">
        <v>1</v>
      </c>
    </row>
    <row r="2" spans="1:2">
      <c r="B2" s="2" t="s">
        <v>2</v>
      </c>
    </row>
    <row r="3" spans="1:2">
      <c r="A3" s="6" t="s">
        <v>68</v>
      </c>
    </row>
    <row r="4" spans="1:2">
      <c r="A4" s="3" t="s">
        <v>483</v>
      </c>
      <c r="B4" s="3"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5</v>
      </c>
      <c r="B1" s="2" t="s">
        <v>1</v>
      </c>
    </row>
    <row r="2" spans="1:2">
      <c r="B2" s="2" t="s">
        <v>2</v>
      </c>
    </row>
    <row r="3" spans="1:2">
      <c r="A3" s="6" t="s">
        <v>319</v>
      </c>
    </row>
    <row r="4" spans="1:2">
      <c r="A4" s="3" t="s">
        <v>486</v>
      </c>
      <c r="B4" s="3"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1</v>
      </c>
    </row>
    <row r="2" spans="1:2">
      <c r="B2" s="2" t="s">
        <v>2</v>
      </c>
    </row>
    <row r="3" spans="1:2">
      <c r="A3" s="6" t="s">
        <v>329</v>
      </c>
    </row>
    <row r="4" spans="1:2">
      <c r="A4" s="3" t="s">
        <v>489</v>
      </c>
      <c r="B4" s="3"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6" t="s">
        <v>332</v>
      </c>
    </row>
    <row r="4" spans="1:2">
      <c r="A4" s="3" t="s">
        <v>492</v>
      </c>
      <c r="B4" s="3"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34</v>
      </c>
    </row>
    <row r="2" spans="1:4">
      <c r="A2" s="6" t="s">
        <v>108</v>
      </c>
    </row>
    <row r="3" spans="1:4">
      <c r="A3" s="3" t="s">
        <v>109</v>
      </c>
      <c r="C3" s="5" t="n">
        <v>1063041</v>
      </c>
      <c r="D3" s="5" t="n">
        <v>673685</v>
      </c>
    </row>
    <row r="4" spans="1:4">
      <c r="A4" s="3" t="s">
        <v>110</v>
      </c>
      <c r="C4" s="4" t="n">
        <v>16607</v>
      </c>
      <c r="D4" s="4" t="n">
        <v>17566</v>
      </c>
    </row>
    <row r="5" spans="1:4">
      <c r="A5" s="3" t="s">
        <v>111</v>
      </c>
      <c r="C5" s="4" t="n">
        <v>416938</v>
      </c>
      <c r="D5" s="4" t="n">
        <v>420095</v>
      </c>
    </row>
    <row r="6" spans="1:4">
      <c r="A6" s="3" t="s">
        <v>112</v>
      </c>
      <c r="C6" s="4" t="n">
        <v>98269</v>
      </c>
      <c r="D6" s="4" t="n">
        <v>129174</v>
      </c>
    </row>
    <row r="7" spans="1:4">
      <c r="A7" s="3" t="s">
        <v>113</v>
      </c>
      <c r="C7" s="4" t="n">
        <v>23922</v>
      </c>
      <c r="D7" s="4" t="n">
        <v>18274</v>
      </c>
    </row>
    <row r="8" spans="1:4">
      <c r="A8" s="3" t="s">
        <v>114</v>
      </c>
      <c r="C8" s="4" t="n">
        <v>19444</v>
      </c>
      <c r="D8" s="4" t="n">
        <v>20158</v>
      </c>
    </row>
    <row r="9" spans="1:4">
      <c r="A9" s="3" t="s">
        <v>115</v>
      </c>
      <c r="C9" s="4" t="n">
        <v>7509</v>
      </c>
      <c r="D9" s="4" t="n">
        <v>14039</v>
      </c>
    </row>
    <row r="10" spans="1:4">
      <c r="A10" s="3" t="s">
        <v>116</v>
      </c>
      <c r="C10" s="4" t="n">
        <v>1645730</v>
      </c>
      <c r="D10" s="4" t="n">
        <v>1292991</v>
      </c>
    </row>
    <row r="11" spans="1:4">
      <c r="A11" s="6" t="s">
        <v>117</v>
      </c>
    </row>
    <row r="12" spans="1:4">
      <c r="A12" s="3" t="s">
        <v>118</v>
      </c>
      <c r="C12" s="4" t="n">
        <v>334495</v>
      </c>
      <c r="D12" s="4" t="n">
        <v>318891</v>
      </c>
    </row>
    <row r="13" spans="1:4">
      <c r="A13" s="3" t="s">
        <v>119</v>
      </c>
      <c r="C13" s="4" t="n">
        <v>156868</v>
      </c>
      <c r="D13" s="4" t="n">
        <v>171113</v>
      </c>
    </row>
    <row r="14" spans="1:4">
      <c r="A14" s="3" t="s">
        <v>120</v>
      </c>
      <c r="C14" s="4" t="n">
        <v>491363</v>
      </c>
      <c r="D14" s="4" t="n">
        <v>490004</v>
      </c>
    </row>
    <row r="15" spans="1:4">
      <c r="A15" s="3" t="s">
        <v>121</v>
      </c>
      <c r="C15" s="4" t="n">
        <v>-266078</v>
      </c>
      <c r="D15" s="4" t="n">
        <v>-233387</v>
      </c>
    </row>
    <row r="16" spans="1:4">
      <c r="A16" s="3" t="s">
        <v>122</v>
      </c>
      <c r="C16" s="4" t="n">
        <v>225285</v>
      </c>
      <c r="D16" s="4" t="n">
        <v>256617</v>
      </c>
    </row>
    <row r="17" spans="1:4">
      <c r="A17" s="3" t="s">
        <v>123</v>
      </c>
      <c r="C17" s="4" t="n">
        <v>147614</v>
      </c>
      <c r="D17" s="4" t="n">
        <v>157298</v>
      </c>
    </row>
    <row r="18" spans="1:4">
      <c r="A18" s="3" t="s">
        <v>124</v>
      </c>
      <c r="C18" s="4" t="n">
        <v>48400</v>
      </c>
      <c r="D18" s="4" t="n">
        <v>26380</v>
      </c>
    </row>
    <row r="19" spans="1:4">
      <c r="A19" s="3" t="s">
        <v>125</v>
      </c>
      <c r="C19" s="4" t="n">
        <v>421299</v>
      </c>
      <c r="D19" s="4" t="n">
        <v>440295</v>
      </c>
    </row>
    <row r="20" spans="1:4">
      <c r="A20" s="3" t="s">
        <v>112</v>
      </c>
      <c r="C20" s="4" t="n">
        <v>95876</v>
      </c>
      <c r="D20" s="4" t="n">
        <v>133683</v>
      </c>
    </row>
    <row r="21" spans="1:4">
      <c r="A21" s="3" t="s">
        <v>126</v>
      </c>
      <c r="C21" s="4" t="n">
        <v>3228601</v>
      </c>
      <c r="D21" s="4" t="n">
        <v>3228988</v>
      </c>
    </row>
    <row r="22" spans="1:4">
      <c r="A22" s="3" t="s">
        <v>127</v>
      </c>
      <c r="C22" s="4" t="n">
        <v>1442456</v>
      </c>
      <c r="D22" s="4" t="n">
        <v>1613665</v>
      </c>
    </row>
    <row r="23" spans="1:4">
      <c r="A23" s="3" t="s">
        <v>128</v>
      </c>
      <c r="B23" s="3" t="s">
        <v>38</v>
      </c>
      <c r="C23" s="4" t="n">
        <v>0</v>
      </c>
      <c r="D23" s="4" t="n">
        <v>38900</v>
      </c>
    </row>
    <row r="24" spans="1:4">
      <c r="A24" s="3" t="s">
        <v>129</v>
      </c>
      <c r="C24" s="4" t="n">
        <v>1264437</v>
      </c>
      <c r="D24" s="4" t="n">
        <v>1281791</v>
      </c>
    </row>
    <row r="25" spans="1:4">
      <c r="A25" s="3" t="s">
        <v>115</v>
      </c>
      <c r="C25" s="4" t="n">
        <v>152992</v>
      </c>
      <c r="D25" s="4" t="n">
        <v>139015</v>
      </c>
    </row>
    <row r="26" spans="1:4">
      <c r="A26" s="3" t="s">
        <v>130</v>
      </c>
      <c r="C26" s="4" t="n">
        <v>6184362</v>
      </c>
      <c r="D26" s="4" t="n">
        <v>6436042</v>
      </c>
    </row>
    <row r="27" spans="1:4">
      <c r="A27" s="3" t="s">
        <v>131</v>
      </c>
      <c r="B27" s="3" t="s">
        <v>44</v>
      </c>
      <c r="C27" s="4" t="n">
        <v>8251391</v>
      </c>
      <c r="D27" s="4" t="n">
        <v>8169328</v>
      </c>
    </row>
    <row r="28" spans="1:4">
      <c r="A28" s="6" t="s">
        <v>132</v>
      </c>
    </row>
    <row r="29" spans="1:4">
      <c r="A29" s="3" t="s">
        <v>133</v>
      </c>
      <c r="C29" s="4" t="n">
        <v>44897</v>
      </c>
      <c r="D29" s="4" t="n">
        <v>48319</v>
      </c>
    </row>
    <row r="30" spans="1:4">
      <c r="A30" s="3" t="s">
        <v>134</v>
      </c>
      <c r="C30" s="4" t="n">
        <v>9973</v>
      </c>
      <c r="D30" s="4" t="n">
        <v>36252</v>
      </c>
    </row>
    <row r="31" spans="1:4">
      <c r="A31" s="3" t="s">
        <v>135</v>
      </c>
      <c r="C31" s="4" t="n">
        <v>79482</v>
      </c>
      <c r="D31" s="4" t="n">
        <v>71759</v>
      </c>
    </row>
    <row r="32" spans="1:4">
      <c r="A32" s="3" t="s">
        <v>136</v>
      </c>
      <c r="C32" s="4" t="n">
        <v>232687</v>
      </c>
      <c r="D32" s="4" t="n">
        <v>253244</v>
      </c>
    </row>
    <row r="33" spans="1:4">
      <c r="A33" s="3" t="s">
        <v>137</v>
      </c>
      <c r="C33" s="4" t="n">
        <v>12508</v>
      </c>
      <c r="D33" s="4" t="n">
        <v>11942</v>
      </c>
    </row>
    <row r="34" spans="1:4">
      <c r="A34" s="3" t="s">
        <v>138</v>
      </c>
      <c r="C34" s="4" t="n">
        <v>30086</v>
      </c>
      <c r="D34" s="4" t="n">
        <v>30525</v>
      </c>
    </row>
    <row r="35" spans="1:4">
      <c r="A35" s="3" t="s">
        <v>139</v>
      </c>
      <c r="C35" s="4" t="n">
        <v>0</v>
      </c>
      <c r="D35" s="4" t="n">
        <v>172102</v>
      </c>
    </row>
    <row r="36" spans="1:4">
      <c r="A36" s="3" t="s">
        <v>115</v>
      </c>
      <c r="C36" s="4" t="n">
        <v>42160</v>
      </c>
      <c r="D36" s="4" t="n">
        <v>30124</v>
      </c>
    </row>
    <row r="37" spans="1:4">
      <c r="A37" s="3" t="s">
        <v>140</v>
      </c>
      <c r="C37" s="4" t="n">
        <v>451793</v>
      </c>
      <c r="D37" s="4" t="n">
        <v>654267</v>
      </c>
    </row>
    <row r="38" spans="1:4">
      <c r="A38" s="6" t="s">
        <v>141</v>
      </c>
    </row>
    <row r="39" spans="1:4">
      <c r="A39" s="3" t="s">
        <v>142</v>
      </c>
      <c r="C39" s="4" t="n">
        <v>2926083</v>
      </c>
      <c r="D39" s="4" t="n">
        <v>2919185</v>
      </c>
    </row>
    <row r="40" spans="1:4">
      <c r="A40" s="3" t="s">
        <v>143</v>
      </c>
      <c r="C40" s="4" t="n">
        <v>573924</v>
      </c>
      <c r="D40" s="4" t="n">
        <v>508174</v>
      </c>
    </row>
    <row r="41" spans="1:4">
      <c r="A41" s="3" t="s">
        <v>136</v>
      </c>
      <c r="C41" s="4" t="n">
        <v>233275</v>
      </c>
      <c r="D41" s="4" t="n">
        <v>300420</v>
      </c>
    </row>
    <row r="42" spans="1:4">
      <c r="A42" s="3" t="s">
        <v>144</v>
      </c>
      <c r="C42" s="4" t="n">
        <v>380322</v>
      </c>
      <c r="D42" s="4" t="n">
        <v>396875</v>
      </c>
    </row>
    <row r="43" spans="1:4">
      <c r="A43" s="3" t="s">
        <v>145</v>
      </c>
      <c r="C43" s="4" t="n">
        <v>8298</v>
      </c>
      <c r="D43" s="4" t="n">
        <v>9328</v>
      </c>
    </row>
    <row r="44" spans="1:4">
      <c r="A44" s="3" t="s">
        <v>146</v>
      </c>
      <c r="C44" s="4" t="n">
        <v>154599</v>
      </c>
      <c r="D44" s="4" t="n">
        <v>163899</v>
      </c>
    </row>
    <row r="45" spans="1:4">
      <c r="A45" s="3" t="s">
        <v>147</v>
      </c>
      <c r="C45" s="4" t="n">
        <v>4276501</v>
      </c>
      <c r="D45" s="4" t="n">
        <v>4297881</v>
      </c>
    </row>
    <row r="46" spans="1:4">
      <c r="A46" s="3" t="s">
        <v>148</v>
      </c>
      <c r="B46" s="3" t="s">
        <v>44</v>
      </c>
      <c r="C46" s="4" t="n">
        <v>4728294</v>
      </c>
      <c r="D46" s="4" t="n">
        <v>4952148</v>
      </c>
    </row>
    <row r="47" spans="1:4">
      <c r="A47" s="3" t="s">
        <v>149</v>
      </c>
      <c r="C47" s="3" t="s">
        <v>150</v>
      </c>
      <c r="D47" s="3" t="s">
        <v>150</v>
      </c>
    </row>
    <row r="48" spans="1:4">
      <c r="A48" s="6" t="s">
        <v>151</v>
      </c>
    </row>
    <row r="49" spans="1:4">
      <c r="A49" s="3" t="s">
        <v>152</v>
      </c>
      <c r="C49" s="4" t="n">
        <v>0</v>
      </c>
      <c r="D49" s="4" t="n">
        <v>0</v>
      </c>
    </row>
    <row r="50" spans="1:4">
      <c r="A50" s="3" t="s">
        <v>153</v>
      </c>
      <c r="C50" s="4" t="n">
        <v>102</v>
      </c>
      <c r="D50" s="4" t="n">
        <v>101</v>
      </c>
    </row>
    <row r="51" spans="1:4">
      <c r="A51" s="3" t="s">
        <v>154</v>
      </c>
      <c r="C51" s="4" t="n">
        <v>-632194</v>
      </c>
      <c r="D51" s="4" t="n">
        <v>-632194</v>
      </c>
    </row>
    <row r="52" spans="1:4">
      <c r="A52" s="3" t="s">
        <v>155</v>
      </c>
      <c r="C52" s="4" t="n">
        <v>4031233</v>
      </c>
      <c r="D52" s="4" t="n">
        <v>4011530</v>
      </c>
    </row>
    <row r="53" spans="1:4">
      <c r="A53" s="3" t="s">
        <v>156</v>
      </c>
      <c r="C53" s="4" t="n">
        <v>223734</v>
      </c>
      <c r="D53" s="4" t="n">
        <v>-114240</v>
      </c>
    </row>
    <row r="54" spans="1:4">
      <c r="A54" s="3" t="s">
        <v>157</v>
      </c>
      <c r="C54" s="4" t="n">
        <v>-104967</v>
      </c>
      <c r="D54" s="4" t="n">
        <v>-48061</v>
      </c>
    </row>
    <row r="55" spans="1:4">
      <c r="A55" s="3" t="s">
        <v>158</v>
      </c>
      <c r="C55" s="4" t="n">
        <v>3517908</v>
      </c>
      <c r="D55" s="4" t="n">
        <v>3217136</v>
      </c>
    </row>
    <row r="56" spans="1:4">
      <c r="A56" s="3" t="s">
        <v>159</v>
      </c>
      <c r="C56" s="4" t="n">
        <v>5189</v>
      </c>
      <c r="D56" s="4" t="n">
        <v>44</v>
      </c>
    </row>
    <row r="57" spans="1:4">
      <c r="A57" s="3" t="s">
        <v>160</v>
      </c>
      <c r="C57" s="4" t="n">
        <v>3523097</v>
      </c>
      <c r="D57" s="4" t="n">
        <v>3217180</v>
      </c>
    </row>
    <row r="58" spans="1:4">
      <c r="A58" s="3" t="s">
        <v>161</v>
      </c>
      <c r="C58" s="4" t="n">
        <v>8251391</v>
      </c>
      <c r="D58" s="4" t="n">
        <v>8169328</v>
      </c>
    </row>
    <row r="59" spans="1:4">
      <c r="A59" s="3" t="s">
        <v>30</v>
      </c>
    </row>
    <row r="60" spans="1:4">
      <c r="A60" s="6" t="s">
        <v>151</v>
      </c>
    </row>
    <row r="61" spans="1:4">
      <c r="A61" s="3" t="s">
        <v>153</v>
      </c>
      <c r="C61" s="4" t="n">
        <v>102</v>
      </c>
      <c r="D61" s="4" t="n">
        <v>101</v>
      </c>
    </row>
    <row r="62" spans="1:4">
      <c r="A62" s="3" t="s">
        <v>160</v>
      </c>
      <c r="C62" s="4" t="n">
        <v>102</v>
      </c>
      <c r="D62" s="4" t="n">
        <v>101</v>
      </c>
    </row>
    <row r="63" spans="1:4">
      <c r="A63" s="3" t="s">
        <v>32</v>
      </c>
    </row>
    <row r="64" spans="1:4">
      <c r="A64" s="6" t="s">
        <v>151</v>
      </c>
    </row>
    <row r="65" spans="1:4">
      <c r="A65" s="3" t="s">
        <v>153</v>
      </c>
      <c r="C65" s="4" t="n">
        <v>0</v>
      </c>
      <c r="D65" s="4" t="n">
        <v>0</v>
      </c>
    </row>
    <row r="66" spans="1:4">
      <c r="A66" s="3" t="s">
        <v>160</v>
      </c>
      <c r="C66" s="5" t="n">
        <v>0</v>
      </c>
      <c r="D66" s="5" t="n">
        <v>0</v>
      </c>
    </row>
    <row r="67" spans="1:4"/>
    <row r="68" spans="1:4">
      <c r="A68" s="3" t="s">
        <v>38</v>
      </c>
      <c r="B68" s="3" t="s">
        <v>162</v>
      </c>
    </row>
    <row r="69" spans="1:4">
      <c r="A69" s="3" t="s">
        <v>44</v>
      </c>
      <c r="B69" s="3" t="s">
        <v>163</v>
      </c>
    </row>
  </sheetData>
  <mergeCells count="4">
    <mergeCell ref="A1:B1"/>
    <mergeCell ref="A67:C67"/>
    <mergeCell ref="B68:C68"/>
    <mergeCell ref="B69:C6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6" t="s">
        <v>335</v>
      </c>
    </row>
    <row r="4" spans="1:2">
      <c r="A4" s="3" t="s">
        <v>495</v>
      </c>
      <c r="B4" s="3" t="s">
        <v>496</v>
      </c>
    </row>
    <row r="5" spans="1:2">
      <c r="A5" s="3" t="s">
        <v>497</v>
      </c>
      <c r="B5" s="3" t="s">
        <v>498</v>
      </c>
    </row>
    <row r="6" spans="1:2">
      <c r="A6" s="3" t="s">
        <v>499</v>
      </c>
      <c r="B6" s="3"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3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9"/>
    <col customWidth="1" max="15" min="15" width="4"/>
    <col customWidth="1" max="16" min="16" width="21"/>
    <col customWidth="1" max="17" min="17" width="4"/>
    <col customWidth="1" max="18" min="18" width="21"/>
    <col customWidth="1" max="19" min="19" width="4"/>
    <col customWidth="1" max="20" min="20" width="38"/>
  </cols>
  <sheetData>
    <row r="1" spans="1:20">
      <c r="A1" s="1" t="s">
        <v>501</v>
      </c>
      <c r="B1" s="2" t="s">
        <v>502</v>
      </c>
      <c r="C1" s="2" t="s">
        <v>503</v>
      </c>
      <c r="D1" s="2" t="s">
        <v>504</v>
      </c>
      <c r="E1" s="2" t="s">
        <v>505</v>
      </c>
      <c r="F1" s="2" t="s">
        <v>506</v>
      </c>
      <c r="G1" s="2" t="s">
        <v>507</v>
      </c>
      <c r="H1" s="2" t="s">
        <v>508</v>
      </c>
      <c r="I1" s="2" t="s">
        <v>509</v>
      </c>
      <c r="J1" s="2" t="s">
        <v>510</v>
      </c>
      <c r="K1" s="2" t="s">
        <v>511</v>
      </c>
      <c r="L1" s="2" t="s">
        <v>512</v>
      </c>
      <c r="M1" s="2" t="s">
        <v>513</v>
      </c>
      <c r="N1" s="2" t="s">
        <v>506</v>
      </c>
      <c r="P1" s="2" t="s">
        <v>510</v>
      </c>
      <c r="R1" s="2" t="s">
        <v>514</v>
      </c>
      <c r="T1" s="2" t="s">
        <v>515</v>
      </c>
    </row>
    <row r="2" spans="1:20">
      <c r="A2" s="6" t="s">
        <v>516</v>
      </c>
    </row>
    <row r="3" spans="1:20">
      <c r="A3" s="3" t="s">
        <v>517</v>
      </c>
      <c r="F3" s="4" t="n">
        <v>42</v>
      </c>
      <c r="N3" s="4" t="n">
        <v>42</v>
      </c>
    </row>
    <row r="4" spans="1:20">
      <c r="A4" s="3" t="s">
        <v>37</v>
      </c>
      <c r="F4" s="5" t="n">
        <v>578733000</v>
      </c>
      <c r="G4" s="5" t="n">
        <v>498008000</v>
      </c>
      <c r="H4" s="5" t="n">
        <v>489358000</v>
      </c>
      <c r="I4" s="5" t="n">
        <v>443635000</v>
      </c>
      <c r="J4" s="5" t="n">
        <v>488999000</v>
      </c>
      <c r="K4" s="5" t="n">
        <v>450533000</v>
      </c>
      <c r="L4" s="5" t="n">
        <v>469517000</v>
      </c>
      <c r="M4" s="5" t="n">
        <v>439910000</v>
      </c>
      <c r="N4" s="5" t="n">
        <v>2009734000</v>
      </c>
      <c r="O4" s="3" t="s">
        <v>38</v>
      </c>
      <c r="P4" s="5" t="n">
        <v>1848959000</v>
      </c>
      <c r="Q4" s="3" t="s">
        <v>38</v>
      </c>
      <c r="R4" s="5" t="n">
        <v>1947930000</v>
      </c>
      <c r="S4" s="3" t="s">
        <v>38</v>
      </c>
    </row>
    <row r="5" spans="1:20">
      <c r="A5" s="3" t="s">
        <v>518</v>
      </c>
      <c r="N5" s="4" t="n">
        <v>1521294000</v>
      </c>
      <c r="P5" s="4" t="n">
        <v>1763306000</v>
      </c>
      <c r="R5" s="4" t="n">
        <v>1539158000</v>
      </c>
    </row>
    <row r="6" spans="1:20">
      <c r="A6" s="3" t="s">
        <v>519</v>
      </c>
      <c r="F6" s="4" t="n">
        <v>465962000</v>
      </c>
      <c r="J6" s="4" t="n">
        <v>554000000</v>
      </c>
      <c r="N6" s="4" t="n">
        <v>465962000</v>
      </c>
      <c r="P6" s="4" t="n">
        <v>554000000</v>
      </c>
    </row>
    <row r="7" spans="1:20">
      <c r="A7" s="3" t="s">
        <v>520</v>
      </c>
      <c r="F7" s="4" t="n">
        <v>14000000</v>
      </c>
      <c r="P7" s="4" t="n">
        <v>23000000</v>
      </c>
      <c r="R7" s="4" t="n">
        <v>25000000</v>
      </c>
    </row>
    <row r="8" spans="1:20">
      <c r="A8" s="3" t="s">
        <v>110</v>
      </c>
      <c r="F8" s="4" t="n">
        <v>16607000</v>
      </c>
      <c r="J8" s="4" t="n">
        <v>17566000</v>
      </c>
      <c r="N8" s="5" t="n">
        <v>16607000</v>
      </c>
      <c r="P8" s="4" t="n">
        <v>17566000</v>
      </c>
      <c r="R8" s="4" t="n">
        <v>17566000</v>
      </c>
    </row>
    <row r="9" spans="1:20">
      <c r="A9" s="3" t="s">
        <v>521</v>
      </c>
      <c r="N9" s="3" t="s">
        <v>522</v>
      </c>
    </row>
    <row r="10" spans="1:20">
      <c r="A10" s="3" t="s">
        <v>523</v>
      </c>
      <c r="N10" s="5" t="n">
        <v>28000000</v>
      </c>
      <c r="P10" s="4" t="n">
        <v>80000000</v>
      </c>
      <c r="R10" s="4" t="n">
        <v>37000000</v>
      </c>
    </row>
    <row r="11" spans="1:20">
      <c r="A11" s="3" t="s">
        <v>524</v>
      </c>
      <c r="N11" s="4" t="n">
        <v>36000000</v>
      </c>
      <c r="P11" s="4" t="n">
        <v>34000000</v>
      </c>
      <c r="R11" s="4" t="n">
        <v>42000000</v>
      </c>
    </row>
    <row r="12" spans="1:20">
      <c r="A12" s="3" t="s">
        <v>525</v>
      </c>
      <c r="F12" s="4" t="n">
        <v>1000000</v>
      </c>
      <c r="N12" s="4" t="n">
        <v>1000000</v>
      </c>
    </row>
    <row r="13" spans="1:20">
      <c r="A13" s="3" t="s">
        <v>526</v>
      </c>
      <c r="F13" s="4" t="n">
        <v>23000000</v>
      </c>
      <c r="J13" s="4" t="n">
        <v>24000000</v>
      </c>
      <c r="N13" s="4" t="n">
        <v>23000000</v>
      </c>
      <c r="P13" s="4" t="n">
        <v>24000000</v>
      </c>
    </row>
    <row r="14" spans="1:20">
      <c r="A14" s="3" t="s">
        <v>527</v>
      </c>
      <c r="F14" s="4" t="n">
        <v>18000000</v>
      </c>
      <c r="N14" s="4" t="n">
        <v>18000000</v>
      </c>
    </row>
    <row r="15" spans="1:20">
      <c r="A15" s="3" t="s">
        <v>528</v>
      </c>
    </row>
    <row r="16" spans="1:20">
      <c r="A16" s="6" t="s">
        <v>516</v>
      </c>
    </row>
    <row r="17" spans="1:20">
      <c r="A17" s="3" t="s">
        <v>520</v>
      </c>
      <c r="E17" s="5" t="n">
        <v>13000000</v>
      </c>
    </row>
    <row r="18" spans="1:20">
      <c r="A18" s="3" t="s">
        <v>529</v>
      </c>
    </row>
    <row r="19" spans="1:20">
      <c r="A19" s="6" t="s">
        <v>516</v>
      </c>
    </row>
    <row r="20" spans="1:20">
      <c r="A20" s="3" t="s">
        <v>530</v>
      </c>
      <c r="F20" s="4" t="n">
        <v>150000000</v>
      </c>
      <c r="N20" s="4" t="n">
        <v>150000000</v>
      </c>
    </row>
    <row r="21" spans="1:20">
      <c r="A21" s="3" t="s">
        <v>531</v>
      </c>
      <c r="F21" s="4" t="n">
        <v>165000000</v>
      </c>
      <c r="N21" s="5" t="n">
        <v>165000000</v>
      </c>
    </row>
    <row r="22" spans="1:20">
      <c r="A22" s="3" t="s">
        <v>532</v>
      </c>
    </row>
    <row r="23" spans="1:20">
      <c r="A23" s="6" t="s">
        <v>516</v>
      </c>
    </row>
    <row r="24" spans="1:20">
      <c r="A24" s="3" t="s">
        <v>533</v>
      </c>
      <c r="N24" s="3" t="s">
        <v>534</v>
      </c>
    </row>
    <row r="25" spans="1:20">
      <c r="A25" s="3" t="s">
        <v>535</v>
      </c>
    </row>
    <row r="26" spans="1:20">
      <c r="A26" s="6" t="s">
        <v>516</v>
      </c>
    </row>
    <row r="27" spans="1:20">
      <c r="A27" s="3" t="s">
        <v>533</v>
      </c>
      <c r="N27" s="3" t="s">
        <v>536</v>
      </c>
    </row>
    <row r="28" spans="1:20">
      <c r="A28" s="3" t="s">
        <v>537</v>
      </c>
    </row>
    <row r="29" spans="1:20">
      <c r="A29" s="6" t="s">
        <v>516</v>
      </c>
    </row>
    <row r="30" spans="1:20">
      <c r="A30" s="3" t="s">
        <v>530</v>
      </c>
      <c r="F30" s="4" t="n">
        <v>165000000</v>
      </c>
      <c r="N30" s="5" t="n">
        <v>165000000</v>
      </c>
    </row>
    <row r="31" spans="1:20">
      <c r="A31" s="3" t="s">
        <v>531</v>
      </c>
      <c r="F31" s="4" t="n">
        <v>180000000</v>
      </c>
      <c r="N31" s="5" t="n">
        <v>180000000</v>
      </c>
    </row>
    <row r="32" spans="1:20">
      <c r="A32" s="3" t="s">
        <v>538</v>
      </c>
    </row>
    <row r="33" spans="1:20">
      <c r="A33" s="6" t="s">
        <v>516</v>
      </c>
    </row>
    <row r="34" spans="1:20">
      <c r="A34" s="3" t="s">
        <v>533</v>
      </c>
      <c r="N34" s="3" t="s">
        <v>539</v>
      </c>
    </row>
    <row r="35" spans="1:20">
      <c r="A35" s="3" t="s">
        <v>540</v>
      </c>
    </row>
    <row r="36" spans="1:20">
      <c r="A36" s="6" t="s">
        <v>516</v>
      </c>
    </row>
    <row r="37" spans="1:20">
      <c r="A37" s="3" t="s">
        <v>533</v>
      </c>
      <c r="N37" s="3" t="s">
        <v>522</v>
      </c>
    </row>
    <row r="38" spans="1:20">
      <c r="A38" s="3" t="s">
        <v>72</v>
      </c>
    </row>
    <row r="39" spans="1:20">
      <c r="A39" s="6" t="s">
        <v>516</v>
      </c>
    </row>
    <row r="40" spans="1:20">
      <c r="A40" s="3" t="s">
        <v>37</v>
      </c>
      <c r="F40" s="4" t="n">
        <v>1793000</v>
      </c>
      <c r="G40" s="5" t="n">
        <v>3389000</v>
      </c>
      <c r="H40" s="5" t="n">
        <v>2941000</v>
      </c>
      <c r="I40" s="5" t="n">
        <v>2933000</v>
      </c>
      <c r="J40" s="4" t="n">
        <v>2977000</v>
      </c>
      <c r="K40" s="5" t="n">
        <v>3226000</v>
      </c>
      <c r="L40" s="5" t="n">
        <v>3456000</v>
      </c>
      <c r="M40" s="5" t="n">
        <v>3877000</v>
      </c>
      <c r="N40" s="5" t="n">
        <v>11056000</v>
      </c>
      <c r="O40" s="3" t="s">
        <v>38</v>
      </c>
      <c r="P40" s="4" t="n">
        <v>13536000</v>
      </c>
      <c r="Q40" s="3" t="s">
        <v>38</v>
      </c>
      <c r="R40" s="4" t="n">
        <v>38034000</v>
      </c>
      <c r="S40" s="3" t="s">
        <v>38</v>
      </c>
    </row>
    <row r="41" spans="1:20">
      <c r="A41" s="3" t="s">
        <v>110</v>
      </c>
      <c r="F41" s="4" t="n">
        <v>17000000</v>
      </c>
      <c r="J41" s="4" t="n">
        <v>18000000</v>
      </c>
      <c r="N41" s="4" t="n">
        <v>17000000</v>
      </c>
      <c r="P41" s="4" t="n">
        <v>18000000</v>
      </c>
    </row>
    <row r="42" spans="1:20">
      <c r="A42" s="3" t="s">
        <v>541</v>
      </c>
    </row>
    <row r="43" spans="1:20">
      <c r="A43" s="6" t="s">
        <v>516</v>
      </c>
    </row>
    <row r="44" spans="1:20">
      <c r="A44" s="3" t="s">
        <v>37</v>
      </c>
      <c r="N44" s="4" t="n">
        <v>28000000</v>
      </c>
      <c r="P44" s="4" t="n">
        <v>28000000</v>
      </c>
      <c r="R44" s="4" t="n">
        <v>30000000</v>
      </c>
    </row>
    <row r="45" spans="1:20">
      <c r="A45" s="3" t="s">
        <v>518</v>
      </c>
      <c r="N45" s="4" t="n">
        <v>28000000</v>
      </c>
      <c r="P45" s="4" t="n">
        <v>28000000</v>
      </c>
      <c r="R45" s="5" t="n">
        <v>30000000</v>
      </c>
    </row>
    <row r="46" spans="1:20">
      <c r="A46" s="3" t="s">
        <v>542</v>
      </c>
      <c r="F46" s="4" t="n">
        <v>44000000</v>
      </c>
      <c r="J46" s="4" t="n">
        <v>45000000</v>
      </c>
      <c r="N46" s="4" t="n">
        <v>44000000</v>
      </c>
      <c r="P46" s="4" t="n">
        <v>45000000</v>
      </c>
    </row>
    <row r="47" spans="1:20">
      <c r="A47" s="3" t="s">
        <v>519</v>
      </c>
      <c r="F47" s="5" t="n">
        <v>44000000</v>
      </c>
      <c r="J47" s="5" t="n">
        <v>45000000</v>
      </c>
      <c r="N47" s="5" t="n">
        <v>44000000</v>
      </c>
      <c r="P47" s="5" t="n">
        <v>45000000</v>
      </c>
    </row>
    <row r="48" spans="1:20">
      <c r="A48" s="3" t="s">
        <v>543</v>
      </c>
    </row>
    <row r="49" spans="1:20">
      <c r="A49" s="6" t="s">
        <v>516</v>
      </c>
    </row>
    <row r="50" spans="1:20">
      <c r="A50" s="3" t="s">
        <v>544</v>
      </c>
      <c r="B50" s="3" t="s">
        <v>545</v>
      </c>
    </row>
    <row r="51" spans="1:20">
      <c r="A51" s="3" t="s">
        <v>546</v>
      </c>
    </row>
    <row r="52" spans="1:20">
      <c r="A52" s="6" t="s">
        <v>516</v>
      </c>
    </row>
    <row r="53" spans="1:20">
      <c r="A53" s="3" t="s">
        <v>547</v>
      </c>
      <c r="C53" s="7" t="n">
        <v>46.5</v>
      </c>
    </row>
    <row r="54" spans="1:20">
      <c r="A54" s="3" t="s">
        <v>548</v>
      </c>
      <c r="C54" s="10" t="n">
        <v>0.009863</v>
      </c>
    </row>
    <row r="55" spans="1:20">
      <c r="A55" s="3" t="s">
        <v>549</v>
      </c>
      <c r="C55" s="4" t="n">
        <v>135000000</v>
      </c>
    </row>
    <row r="56" spans="1:20">
      <c r="A56" s="3" t="s">
        <v>550</v>
      </c>
      <c r="C56" s="4" t="n">
        <v>15000000</v>
      </c>
    </row>
    <row r="57" spans="1:20">
      <c r="A57" s="3" t="s">
        <v>551</v>
      </c>
      <c r="C57" s="5" t="n">
        <v>15000000</v>
      </c>
    </row>
    <row r="58" spans="1:20">
      <c r="A58" s="3" t="s">
        <v>552</v>
      </c>
    </row>
    <row r="59" spans="1:20">
      <c r="A59" s="6" t="s">
        <v>516</v>
      </c>
    </row>
    <row r="60" spans="1:20">
      <c r="A60" s="3" t="s">
        <v>553</v>
      </c>
      <c r="T60" s="4" t="n">
        <v>7</v>
      </c>
    </row>
    <row r="61" spans="1:20">
      <c r="A61" s="3" t="s">
        <v>554</v>
      </c>
      <c r="T61" s="5" t="n">
        <v>910000000</v>
      </c>
    </row>
    <row r="62" spans="1:20">
      <c r="A62" s="3" t="s">
        <v>555</v>
      </c>
    </row>
    <row r="63" spans="1:20">
      <c r="A63" s="6" t="s">
        <v>516</v>
      </c>
    </row>
    <row r="64" spans="1:20">
      <c r="A64" s="3" t="s">
        <v>549</v>
      </c>
      <c r="D64" s="5" t="n">
        <v>0</v>
      </c>
    </row>
    <row r="65" spans="1:20"/>
    <row r="66" spans="1:20">
      <c r="A66" s="3" t="s">
        <v>38</v>
      </c>
      <c r="B66" s="3" t="s">
        <v>78</v>
      </c>
    </row>
  </sheetData>
  <mergeCells count="5">
    <mergeCell ref="N1:O1"/>
    <mergeCell ref="P1:Q1"/>
    <mergeCell ref="R1:S1"/>
    <mergeCell ref="A65:T65"/>
    <mergeCell ref="B66:T6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6</v>
      </c>
      <c r="B1" s="2" t="s">
        <v>557</v>
      </c>
      <c r="C1" s="2" t="s">
        <v>558</v>
      </c>
      <c r="D1" s="2" t="s">
        <v>559</v>
      </c>
      <c r="E1" s="2" t="s">
        <v>560</v>
      </c>
      <c r="F1" s="2" t="s">
        <v>561</v>
      </c>
      <c r="G1" s="2" t="s">
        <v>35</v>
      </c>
      <c r="H1" s="2" t="s">
        <v>562</v>
      </c>
      <c r="I1" s="2" t="s">
        <v>2</v>
      </c>
      <c r="J1" s="2" t="s">
        <v>34</v>
      </c>
      <c r="K1" s="2" t="s">
        <v>35</v>
      </c>
    </row>
    <row r="2" spans="1:11">
      <c r="A2" s="3" t="s">
        <v>563</v>
      </c>
      <c r="I2" s="5" t="n">
        <v>59000</v>
      </c>
      <c r="J2" s="5" t="n">
        <v>144000</v>
      </c>
      <c r="K2" s="5" t="n">
        <v>506000</v>
      </c>
    </row>
    <row r="3" spans="1:11">
      <c r="A3" s="3" t="s">
        <v>564</v>
      </c>
      <c r="G3" s="5" t="n">
        <v>1000</v>
      </c>
      <c r="H3" s="5" t="n">
        <v>-1000</v>
      </c>
      <c r="I3" s="5" t="n">
        <v>24657</v>
      </c>
      <c r="J3" s="5" t="n">
        <v>28533</v>
      </c>
      <c r="K3" s="5" t="n">
        <v>213086</v>
      </c>
    </row>
    <row r="4" spans="1:11">
      <c r="A4" s="3" t="s">
        <v>565</v>
      </c>
    </row>
    <row r="5" spans="1:11">
      <c r="A5" s="3" t="s">
        <v>563</v>
      </c>
      <c r="C5" s="5" t="n">
        <v>21000</v>
      </c>
    </row>
    <row r="6" spans="1:11">
      <c r="A6" s="3" t="s">
        <v>564</v>
      </c>
      <c r="C6" s="4" t="n">
        <v>6000</v>
      </c>
    </row>
    <row r="7" spans="1:11">
      <c r="A7" s="3" t="s">
        <v>566</v>
      </c>
      <c r="C7" s="5" t="n">
        <v>100</v>
      </c>
    </row>
    <row r="8" spans="1:11">
      <c r="A8" s="3" t="s">
        <v>567</v>
      </c>
    </row>
    <row r="9" spans="1:11">
      <c r="A9" s="3" t="s">
        <v>563</v>
      </c>
      <c r="D9" s="5" t="n">
        <v>62000</v>
      </c>
    </row>
    <row r="10" spans="1:11">
      <c r="A10" s="3" t="s">
        <v>564</v>
      </c>
      <c r="D10" s="4" t="n">
        <v>22000</v>
      </c>
    </row>
    <row r="11" spans="1:11">
      <c r="A11" s="3" t="s">
        <v>566</v>
      </c>
      <c r="D11" s="5" t="n">
        <v>3000</v>
      </c>
    </row>
    <row r="12" spans="1:11">
      <c r="A12" s="3" t="s">
        <v>568</v>
      </c>
    </row>
    <row r="13" spans="1:11">
      <c r="A13" s="3" t="s">
        <v>569</v>
      </c>
      <c r="B13" s="5" t="n">
        <v>53000</v>
      </c>
    </row>
    <row r="14" spans="1:11">
      <c r="A14" s="3" t="s">
        <v>570</v>
      </c>
      <c r="B14" s="5" t="n">
        <v>22000</v>
      </c>
    </row>
    <row r="15" spans="1:11">
      <c r="A15" s="3" t="s">
        <v>571</v>
      </c>
      <c r="B15" s="3" t="s">
        <v>572</v>
      </c>
    </row>
    <row r="16" spans="1:11">
      <c r="A16" s="3" t="s">
        <v>573</v>
      </c>
    </row>
    <row r="17" spans="1:11">
      <c r="A17" s="3" t="s">
        <v>569</v>
      </c>
      <c r="F17" s="5" t="n">
        <v>15000</v>
      </c>
    </row>
    <row r="18" spans="1:11">
      <c r="A18" s="3" t="s">
        <v>570</v>
      </c>
      <c r="F18" s="5" t="n">
        <v>10000</v>
      </c>
    </row>
    <row r="19" spans="1:11">
      <c r="A19" s="3" t="s">
        <v>571</v>
      </c>
      <c r="F19" s="3" t="s">
        <v>574</v>
      </c>
    </row>
    <row r="20" spans="1:11">
      <c r="A20" s="3" t="s">
        <v>575</v>
      </c>
    </row>
    <row r="21" spans="1:11">
      <c r="A21" s="3" t="s">
        <v>569</v>
      </c>
      <c r="E21" s="5" t="n">
        <v>39000</v>
      </c>
    </row>
    <row r="22" spans="1:11">
      <c r="A22" s="3" t="s">
        <v>570</v>
      </c>
      <c r="E22" s="5" t="n">
        <v>35000</v>
      </c>
    </row>
    <row r="23" spans="1:11">
      <c r="A23" s="3" t="s">
        <v>571</v>
      </c>
      <c r="E23" s="3" t="s">
        <v>572</v>
      </c>
    </row>
    <row r="24" spans="1:11">
      <c r="A24" s="3" t="s">
        <v>529</v>
      </c>
    </row>
    <row r="25" spans="1:11">
      <c r="A25" s="3" t="s">
        <v>576</v>
      </c>
      <c r="I25" s="3" t="s">
        <v>577</v>
      </c>
    </row>
    <row r="26" spans="1:11">
      <c r="A26" s="3" t="s">
        <v>537</v>
      </c>
    </row>
    <row r="27" spans="1:11">
      <c r="A27" s="3" t="s">
        <v>576</v>
      </c>
      <c r="I27" s="3"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579</v>
      </c>
      <c r="B1" s="2" t="s">
        <v>580</v>
      </c>
      <c r="C1" s="2" t="s">
        <v>2</v>
      </c>
      <c r="D1" s="2" t="s">
        <v>219</v>
      </c>
      <c r="E1" s="2" t="s">
        <v>4</v>
      </c>
      <c r="F1" s="2" t="s">
        <v>220</v>
      </c>
      <c r="G1" s="2" t="s">
        <v>34</v>
      </c>
      <c r="H1" s="2" t="s">
        <v>221</v>
      </c>
      <c r="I1" s="2" t="s">
        <v>222</v>
      </c>
      <c r="J1" s="2" t="s">
        <v>223</v>
      </c>
      <c r="K1" s="2" t="s">
        <v>2</v>
      </c>
      <c r="M1" s="2" t="s">
        <v>34</v>
      </c>
      <c r="O1" s="2" t="s">
        <v>35</v>
      </c>
    </row>
    <row r="2" spans="1:16">
      <c r="A2" s="6" t="s">
        <v>581</v>
      </c>
    </row>
    <row r="3" spans="1:16">
      <c r="A3" s="3" t="s">
        <v>582</v>
      </c>
      <c r="M3" s="5" t="n">
        <v>191000</v>
      </c>
    </row>
    <row r="4" spans="1:16">
      <c r="A4" s="3" t="s">
        <v>37</v>
      </c>
      <c r="C4" s="5" t="n">
        <v>578733</v>
      </c>
      <c r="D4" s="5" t="n">
        <v>498008</v>
      </c>
      <c r="E4" s="5" t="n">
        <v>489358</v>
      </c>
      <c r="F4" s="5" t="n">
        <v>443635</v>
      </c>
      <c r="G4" s="5" t="n">
        <v>488999</v>
      </c>
      <c r="H4" s="5" t="n">
        <v>450533</v>
      </c>
      <c r="I4" s="5" t="n">
        <v>469517</v>
      </c>
      <c r="J4" s="5" t="n">
        <v>439910</v>
      </c>
      <c r="K4" s="5" t="n">
        <v>2009734</v>
      </c>
      <c r="L4" s="3" t="s">
        <v>38</v>
      </c>
      <c r="M4" s="4" t="n">
        <v>1848959</v>
      </c>
      <c r="N4" s="3" t="s">
        <v>38</v>
      </c>
      <c r="O4" s="5" t="n">
        <v>1947930</v>
      </c>
      <c r="P4" s="3" t="s">
        <v>38</v>
      </c>
    </row>
    <row r="5" spans="1:16">
      <c r="A5" s="3" t="s">
        <v>49</v>
      </c>
      <c r="C5" s="5" t="n">
        <v>165965</v>
      </c>
      <c r="D5" s="5" t="n">
        <v>37124</v>
      </c>
      <c r="E5" s="5" t="n">
        <v>98066</v>
      </c>
      <c r="F5" s="5" t="n">
        <v>187285</v>
      </c>
      <c r="G5" s="5" t="n">
        <v>123419</v>
      </c>
      <c r="H5" s="5" t="n">
        <v>-29452</v>
      </c>
      <c r="I5" s="5" t="n">
        <v>12653</v>
      </c>
      <c r="J5" s="5" t="n">
        <v>-20967</v>
      </c>
      <c r="K5" s="4" t="n">
        <v>488440</v>
      </c>
      <c r="L5" s="3" t="s">
        <v>38</v>
      </c>
      <c r="M5" s="4" t="n">
        <v>85653</v>
      </c>
      <c r="N5" s="3" t="s">
        <v>38</v>
      </c>
      <c r="O5" s="4" t="n">
        <v>408772</v>
      </c>
      <c r="P5" s="3" t="s">
        <v>38</v>
      </c>
    </row>
    <row r="6" spans="1:16">
      <c r="A6" s="3" t="s">
        <v>583</v>
      </c>
    </row>
    <row r="7" spans="1:16">
      <c r="A7" s="6" t="s">
        <v>581</v>
      </c>
    </row>
    <row r="8" spans="1:16">
      <c r="A8" s="3" t="s">
        <v>582</v>
      </c>
      <c r="M8" s="4" t="n">
        <v>26000</v>
      </c>
    </row>
    <row r="9" spans="1:16">
      <c r="A9" s="3" t="s">
        <v>584</v>
      </c>
    </row>
    <row r="10" spans="1:16">
      <c r="A10" s="6" t="s">
        <v>581</v>
      </c>
    </row>
    <row r="11" spans="1:16">
      <c r="A11" s="3" t="s">
        <v>37</v>
      </c>
      <c r="K11" s="4" t="n">
        <v>78000</v>
      </c>
      <c r="M11" s="4" t="n">
        <v>72000</v>
      </c>
      <c r="O11" s="4" t="n">
        <v>73000</v>
      </c>
    </row>
    <row r="12" spans="1:16">
      <c r="A12" s="3" t="s">
        <v>49</v>
      </c>
      <c r="K12" s="5" t="n">
        <v>18000</v>
      </c>
      <c r="M12" s="5" t="n">
        <v>12000</v>
      </c>
      <c r="O12" s="5" t="n">
        <v>16000</v>
      </c>
    </row>
    <row r="13" spans="1:16">
      <c r="A13" s="3" t="s">
        <v>585</v>
      </c>
    </row>
    <row r="14" spans="1:16">
      <c r="A14" s="6" t="s">
        <v>581</v>
      </c>
    </row>
    <row r="15" spans="1:16">
      <c r="A15" s="3" t="s">
        <v>586</v>
      </c>
      <c r="B15" s="5" t="n">
        <v>200</v>
      </c>
    </row>
    <row r="16" spans="1:16">
      <c r="A16" s="3" t="s">
        <v>587</v>
      </c>
    </row>
    <row r="17" spans="1:16">
      <c r="A17" s="6" t="s">
        <v>581</v>
      </c>
    </row>
    <row r="18" spans="1:16">
      <c r="A18" s="3" t="s">
        <v>588</v>
      </c>
      <c r="B18" s="5" t="n">
        <v>27000</v>
      </c>
    </row>
    <row r="19" spans="1:16"/>
    <row r="20" spans="1:16">
      <c r="A20" s="3" t="s">
        <v>38</v>
      </c>
      <c r="B20" s="3" t="s">
        <v>78</v>
      </c>
    </row>
  </sheetData>
  <mergeCells count="5">
    <mergeCell ref="K1:L1"/>
    <mergeCell ref="M1:N1"/>
    <mergeCell ref="O1:P1"/>
    <mergeCell ref="A19:P19"/>
    <mergeCell ref="B20:P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34</v>
      </c>
    </row>
    <row r="2" spans="1:4">
      <c r="A2" s="6" t="s">
        <v>581</v>
      </c>
    </row>
    <row r="3" spans="1:4">
      <c r="A3" s="3" t="s">
        <v>112</v>
      </c>
      <c r="C3" s="5" t="n">
        <v>95876</v>
      </c>
      <c r="D3" s="5" t="n">
        <v>133683</v>
      </c>
    </row>
    <row r="4" spans="1:4">
      <c r="A4" s="3" t="s">
        <v>127</v>
      </c>
      <c r="C4" s="4" t="n">
        <v>1442456</v>
      </c>
      <c r="D4" s="4" t="n">
        <v>1613665</v>
      </c>
    </row>
    <row r="5" spans="1:4">
      <c r="A5" s="3" t="s">
        <v>590</v>
      </c>
      <c r="C5" s="4" t="n">
        <v>152992</v>
      </c>
      <c r="D5" s="4" t="n">
        <v>139015</v>
      </c>
    </row>
    <row r="6" spans="1:4">
      <c r="A6" s="3" t="s">
        <v>131</v>
      </c>
      <c r="B6" s="3" t="s">
        <v>38</v>
      </c>
      <c r="C6" s="4" t="n">
        <v>8251391</v>
      </c>
      <c r="D6" s="4" t="n">
        <v>8169328</v>
      </c>
    </row>
    <row r="7" spans="1:4">
      <c r="A7" s="3" t="s">
        <v>591</v>
      </c>
      <c r="C7" s="4" t="n">
        <v>154599</v>
      </c>
      <c r="D7" s="4" t="n">
        <v>163899</v>
      </c>
    </row>
    <row r="8" spans="1:4">
      <c r="A8" s="3" t="s">
        <v>172</v>
      </c>
      <c r="B8" s="3" t="s">
        <v>38</v>
      </c>
      <c r="C8" s="4" t="n">
        <v>4728294</v>
      </c>
      <c r="D8" s="4" t="n">
        <v>4952148</v>
      </c>
    </row>
    <row r="9" spans="1:4">
      <c r="A9" s="3" t="s">
        <v>180</v>
      </c>
    </row>
    <row r="10" spans="1:4">
      <c r="A10" s="6" t="s">
        <v>581</v>
      </c>
    </row>
    <row r="11" spans="1:4">
      <c r="A11" s="3" t="s">
        <v>131</v>
      </c>
      <c r="C11" s="4" t="n">
        <v>73000</v>
      </c>
      <c r="D11" s="4" t="n">
        <v>81000</v>
      </c>
    </row>
    <row r="12" spans="1:4">
      <c r="A12" s="3" t="s">
        <v>172</v>
      </c>
      <c r="C12" s="4" t="n">
        <v>28000</v>
      </c>
      <c r="D12" s="4" t="n">
        <v>29000</v>
      </c>
    </row>
    <row r="13" spans="1:4">
      <c r="A13" s="3" t="s">
        <v>584</v>
      </c>
    </row>
    <row r="14" spans="1:4">
      <c r="A14" s="6" t="s">
        <v>581</v>
      </c>
    </row>
    <row r="15" spans="1:4">
      <c r="A15" s="3" t="s">
        <v>112</v>
      </c>
      <c r="C15" s="4" t="n">
        <v>2355</v>
      </c>
      <c r="D15" s="4" t="n">
        <v>2622</v>
      </c>
    </row>
    <row r="16" spans="1:4">
      <c r="A16" s="3" t="s">
        <v>127</v>
      </c>
      <c r="C16" s="4" t="n">
        <v>61386</v>
      </c>
      <c r="D16" s="4" t="n">
        <v>71914</v>
      </c>
    </row>
    <row r="17" spans="1:4">
      <c r="A17" s="3" t="s">
        <v>590</v>
      </c>
      <c r="C17" s="4" t="n">
        <v>8770</v>
      </c>
      <c r="D17" s="4" t="n">
        <v>6852</v>
      </c>
    </row>
    <row r="18" spans="1:4">
      <c r="A18" s="3" t="s">
        <v>131</v>
      </c>
      <c r="C18" s="4" t="n">
        <v>72511</v>
      </c>
      <c r="D18" s="4" t="n">
        <v>81388</v>
      </c>
    </row>
    <row r="19" spans="1:4">
      <c r="A19" s="3" t="s">
        <v>136</v>
      </c>
      <c r="C19" s="4" t="n">
        <v>2186</v>
      </c>
      <c r="D19" s="4" t="n">
        <v>2691</v>
      </c>
    </row>
    <row r="20" spans="1:4">
      <c r="A20" s="3" t="s">
        <v>592</v>
      </c>
      <c r="C20" s="4" t="n">
        <v>24164</v>
      </c>
      <c r="D20" s="4" t="n">
        <v>25030</v>
      </c>
    </row>
    <row r="21" spans="1:4">
      <c r="A21" s="3" t="s">
        <v>591</v>
      </c>
      <c r="C21" s="4" t="n">
        <v>1291</v>
      </c>
      <c r="D21" s="4" t="n">
        <v>1017</v>
      </c>
    </row>
    <row r="22" spans="1:4">
      <c r="A22" s="3" t="s">
        <v>172</v>
      </c>
      <c r="C22" s="5" t="n">
        <v>27641</v>
      </c>
      <c r="D22" s="5" t="n">
        <v>28738</v>
      </c>
    </row>
    <row r="23" spans="1:4"/>
    <row r="24" spans="1:4">
      <c r="A24" s="3" t="s">
        <v>38</v>
      </c>
      <c r="B24" s="3" t="s">
        <v>163</v>
      </c>
    </row>
  </sheetData>
  <mergeCells count="3">
    <mergeCell ref="A1:B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93</v>
      </c>
      <c r="C1" s="2" t="s">
        <v>594</v>
      </c>
      <c r="K1" s="2" t="s">
        <v>1</v>
      </c>
    </row>
    <row r="2" spans="1:16">
      <c r="C2" s="2" t="s">
        <v>2</v>
      </c>
      <c r="D2" s="2" t="s">
        <v>219</v>
      </c>
      <c r="E2" s="2" t="s">
        <v>4</v>
      </c>
      <c r="F2" s="2" t="s">
        <v>220</v>
      </c>
      <c r="G2" s="2" t="s">
        <v>34</v>
      </c>
      <c r="H2" s="2" t="s">
        <v>221</v>
      </c>
      <c r="I2" s="2" t="s">
        <v>222</v>
      </c>
      <c r="J2" s="2" t="s">
        <v>223</v>
      </c>
      <c r="K2" s="2" t="s">
        <v>2</v>
      </c>
      <c r="M2" s="2" t="s">
        <v>34</v>
      </c>
      <c r="O2" s="2" t="s">
        <v>35</v>
      </c>
    </row>
    <row r="3" spans="1:16">
      <c r="A3" s="3" t="s">
        <v>595</v>
      </c>
      <c r="C3" s="5" t="n">
        <v>578733</v>
      </c>
      <c r="D3" s="5" t="n">
        <v>498008</v>
      </c>
      <c r="E3" s="5" t="n">
        <v>489358</v>
      </c>
      <c r="F3" s="5" t="n">
        <v>443635</v>
      </c>
      <c r="G3" s="5" t="n">
        <v>488999</v>
      </c>
      <c r="H3" s="5" t="n">
        <v>450533</v>
      </c>
      <c r="I3" s="5" t="n">
        <v>469517</v>
      </c>
      <c r="J3" s="5" t="n">
        <v>439910</v>
      </c>
      <c r="K3" s="5" t="n">
        <v>2009734</v>
      </c>
      <c r="L3" s="3" t="s">
        <v>38</v>
      </c>
      <c r="M3" s="5" t="n">
        <v>1848959</v>
      </c>
      <c r="N3" s="3" t="s">
        <v>38</v>
      </c>
      <c r="O3" s="5" t="n">
        <v>1947930</v>
      </c>
      <c r="P3" s="3" t="s">
        <v>38</v>
      </c>
    </row>
    <row r="4" spans="1:16">
      <c r="A4" s="3" t="s">
        <v>73</v>
      </c>
    </row>
    <row r="5" spans="1:16">
      <c r="A5" s="3" t="s">
        <v>595</v>
      </c>
      <c r="K5" s="4" t="n">
        <v>1998678</v>
      </c>
      <c r="M5" s="4" t="n">
        <v>1835423</v>
      </c>
      <c r="N5" s="3" t="s">
        <v>44</v>
      </c>
      <c r="O5" s="4" t="n">
        <v>1909896</v>
      </c>
      <c r="P5" s="3" t="s">
        <v>44</v>
      </c>
    </row>
    <row r="6" spans="1:16">
      <c r="A6" s="3" t="s">
        <v>596</v>
      </c>
    </row>
    <row r="7" spans="1:16">
      <c r="A7" s="3" t="s">
        <v>595</v>
      </c>
      <c r="K7" s="4" t="n">
        <v>1315769</v>
      </c>
      <c r="M7" s="4" t="n">
        <v>1225900</v>
      </c>
      <c r="N7" s="3" t="s">
        <v>44</v>
      </c>
      <c r="O7" s="4" t="n">
        <v>1374571</v>
      </c>
      <c r="P7" s="3" t="s">
        <v>44</v>
      </c>
    </row>
    <row r="8" spans="1:16">
      <c r="A8" s="3" t="s">
        <v>597</v>
      </c>
    </row>
    <row r="9" spans="1:16">
      <c r="A9" s="3" t="s">
        <v>595</v>
      </c>
      <c r="K9" s="4" t="n">
        <v>471632</v>
      </c>
      <c r="M9" s="4" t="n">
        <v>412309</v>
      </c>
      <c r="N9" s="3" t="s">
        <v>44</v>
      </c>
      <c r="O9" s="4" t="n">
        <v>334724</v>
      </c>
      <c r="P9" s="3" t="s">
        <v>44</v>
      </c>
    </row>
    <row r="10" spans="1:16">
      <c r="A10" s="3" t="s">
        <v>598</v>
      </c>
    </row>
    <row r="11" spans="1:16">
      <c r="A11" s="3" t="s">
        <v>595</v>
      </c>
      <c r="K11" s="4" t="n">
        <v>161214</v>
      </c>
      <c r="M11" s="4" t="n">
        <v>127935</v>
      </c>
      <c r="N11" s="3" t="s">
        <v>44</v>
      </c>
      <c r="O11" s="4" t="n">
        <v>121044</v>
      </c>
      <c r="P11" s="3" t="s">
        <v>44</v>
      </c>
    </row>
    <row r="12" spans="1:16">
      <c r="A12" s="3" t="s">
        <v>599</v>
      </c>
    </row>
    <row r="13" spans="1:16">
      <c r="A13" s="3" t="s">
        <v>595</v>
      </c>
      <c r="B13" s="3" t="s">
        <v>55</v>
      </c>
      <c r="K13" s="4" t="n">
        <v>9092</v>
      </c>
      <c r="M13" s="4" t="n">
        <v>37381</v>
      </c>
      <c r="N13" s="3" t="s">
        <v>44</v>
      </c>
      <c r="O13" s="4" t="n">
        <v>39025</v>
      </c>
      <c r="P13" s="3" t="s">
        <v>44</v>
      </c>
    </row>
    <row r="14" spans="1:16">
      <c r="A14" s="3" t="s">
        <v>600</v>
      </c>
    </row>
    <row r="15" spans="1:16">
      <c r="A15" s="3" t="s">
        <v>595</v>
      </c>
      <c r="K15" s="5" t="n">
        <v>40971</v>
      </c>
      <c r="M15" s="5" t="n">
        <v>31898</v>
      </c>
      <c r="N15" s="3" t="s">
        <v>44</v>
      </c>
      <c r="O15" s="5" t="n">
        <v>40532</v>
      </c>
      <c r="P15" s="3" t="s">
        <v>44</v>
      </c>
    </row>
    <row r="16" spans="1:16"/>
    <row r="17" spans="1:16">
      <c r="A17" s="3" t="s">
        <v>38</v>
      </c>
      <c r="B17" s="3" t="s">
        <v>78</v>
      </c>
    </row>
    <row r="18" spans="1:16">
      <c r="A18" s="3" t="s">
        <v>44</v>
      </c>
      <c r="B18" s="3" t="s">
        <v>82</v>
      </c>
    </row>
    <row r="19" spans="1:16">
      <c r="A19" s="3" t="s">
        <v>55</v>
      </c>
      <c r="B19" s="3" t="s">
        <v>601</v>
      </c>
    </row>
  </sheetData>
  <mergeCells count="10">
    <mergeCell ref="A1:B2"/>
    <mergeCell ref="C1:J1"/>
    <mergeCell ref="K1:P1"/>
    <mergeCell ref="K2:L2"/>
    <mergeCell ref="M2:N2"/>
    <mergeCell ref="O2:P2"/>
    <mergeCell ref="A16:O16"/>
    <mergeCell ref="B17:O17"/>
    <mergeCell ref="B18:O18"/>
    <mergeCell ref="B19:O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02</v>
      </c>
      <c r="B1" s="2" t="s">
        <v>594</v>
      </c>
      <c r="J1" s="2" t="s">
        <v>1</v>
      </c>
    </row>
    <row r="2" spans="1:15">
      <c r="B2" s="2" t="s">
        <v>2</v>
      </c>
      <c r="C2" s="2" t="s">
        <v>219</v>
      </c>
      <c r="D2" s="2" t="s">
        <v>4</v>
      </c>
      <c r="E2" s="2" t="s">
        <v>220</v>
      </c>
      <c r="F2" s="2" t="s">
        <v>34</v>
      </c>
      <c r="G2" s="2" t="s">
        <v>221</v>
      </c>
      <c r="H2" s="2" t="s">
        <v>222</v>
      </c>
      <c r="I2" s="2" t="s">
        <v>223</v>
      </c>
      <c r="J2" s="2" t="s">
        <v>2</v>
      </c>
      <c r="L2" s="2" t="s">
        <v>34</v>
      </c>
      <c r="N2" s="2" t="s">
        <v>35</v>
      </c>
    </row>
    <row r="3" spans="1:15">
      <c r="A3" s="3" t="s">
        <v>595</v>
      </c>
      <c r="B3" s="5" t="n">
        <v>578733</v>
      </c>
      <c r="C3" s="5" t="n">
        <v>498008</v>
      </c>
      <c r="D3" s="5" t="n">
        <v>489358</v>
      </c>
      <c r="E3" s="5" t="n">
        <v>443635</v>
      </c>
      <c r="F3" s="5" t="n">
        <v>488999</v>
      </c>
      <c r="G3" s="5" t="n">
        <v>450533</v>
      </c>
      <c r="H3" s="5" t="n">
        <v>469517</v>
      </c>
      <c r="I3" s="5" t="n">
        <v>439910</v>
      </c>
      <c r="J3" s="5" t="n">
        <v>2009734</v>
      </c>
      <c r="K3" s="3" t="s">
        <v>38</v>
      </c>
      <c r="L3" s="5" t="n">
        <v>1848959</v>
      </c>
      <c r="M3" s="3" t="s">
        <v>38</v>
      </c>
      <c r="N3" s="5" t="n">
        <v>1947930</v>
      </c>
      <c r="O3" s="3" t="s">
        <v>38</v>
      </c>
    </row>
    <row r="4" spans="1:15">
      <c r="A4" s="3" t="s">
        <v>541</v>
      </c>
    </row>
    <row r="5" spans="1:15">
      <c r="A5" s="3" t="s">
        <v>595</v>
      </c>
      <c r="J5" s="5" t="n">
        <v>28000</v>
      </c>
      <c r="L5" s="5" t="n">
        <v>28000</v>
      </c>
      <c r="N5" s="5" t="n">
        <v>30000</v>
      </c>
    </row>
    <row r="6" spans="1:15"/>
    <row r="7" spans="1:15">
      <c r="A7" s="3" t="s">
        <v>38</v>
      </c>
      <c r="B7" s="3" t="s">
        <v>78</v>
      </c>
    </row>
  </sheetData>
  <mergeCells count="8">
    <mergeCell ref="A1:A2"/>
    <mergeCell ref="B1:I1"/>
    <mergeCell ref="J1:O1"/>
    <mergeCell ref="J2:K2"/>
    <mergeCell ref="L2:M2"/>
    <mergeCell ref="N2:O2"/>
    <mergeCell ref="A6:O6"/>
    <mergeCell ref="B7:O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4</v>
      </c>
      <c r="D2" s="2" t="s">
        <v>35</v>
      </c>
    </row>
    <row r="3" spans="1:4">
      <c r="A3" s="6" t="s">
        <v>604</v>
      </c>
    </row>
    <row r="4" spans="1:4">
      <c r="A4" s="3" t="s">
        <v>605</v>
      </c>
      <c r="B4" s="5" t="n">
        <v>4814</v>
      </c>
      <c r="C4" s="5" t="n">
        <v>12504</v>
      </c>
      <c r="D4" s="5" t="n">
        <v>5543</v>
      </c>
    </row>
    <row r="5" spans="1:4">
      <c r="A5" s="3" t="s">
        <v>606</v>
      </c>
      <c r="B5" s="4" t="n">
        <v>5514</v>
      </c>
      <c r="C5" s="4" t="n">
        <v>14786</v>
      </c>
      <c r="D5" s="4" t="n">
        <v>14009</v>
      </c>
    </row>
    <row r="6" spans="1:4">
      <c r="A6" s="3" t="s">
        <v>607</v>
      </c>
      <c r="B6" s="4" t="n">
        <v>-5867</v>
      </c>
      <c r="C6" s="4" t="n">
        <v>-22476</v>
      </c>
      <c r="D6" s="4" t="n">
        <v>-7048</v>
      </c>
    </row>
    <row r="7" spans="1:4">
      <c r="A7" s="3" t="s">
        <v>608</v>
      </c>
      <c r="B7" s="5" t="n">
        <v>4461</v>
      </c>
      <c r="C7" s="5" t="n">
        <v>4814</v>
      </c>
      <c r="D7" s="5" t="n">
        <v>125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9</v>
      </c>
      <c r="B1" s="2" t="s">
        <v>610</v>
      </c>
      <c r="C1" s="2" t="s">
        <v>611</v>
      </c>
      <c r="D1" s="2" t="s">
        <v>222</v>
      </c>
      <c r="E1" s="2" t="s">
        <v>2</v>
      </c>
      <c r="F1" s="2" t="s">
        <v>34</v>
      </c>
      <c r="G1" s="2" t="s">
        <v>35</v>
      </c>
    </row>
    <row r="2" spans="1:7">
      <c r="A2" s="6" t="s">
        <v>388</v>
      </c>
    </row>
    <row r="3" spans="1:7">
      <c r="A3" s="3" t="s">
        <v>612</v>
      </c>
      <c r="E3" s="5" t="n">
        <v>0</v>
      </c>
      <c r="F3" s="5" t="n">
        <v>-33492000</v>
      </c>
      <c r="G3" s="5" t="n">
        <v>0</v>
      </c>
    </row>
    <row r="4" spans="1:7">
      <c r="A4" s="3" t="s">
        <v>259</v>
      </c>
      <c r="E4" s="4" t="n">
        <v>0</v>
      </c>
      <c r="F4" s="4" t="n">
        <v>703527000</v>
      </c>
      <c r="G4" s="4" t="n">
        <v>27842000</v>
      </c>
    </row>
    <row r="5" spans="1:7">
      <c r="A5" s="3" t="s">
        <v>613</v>
      </c>
    </row>
    <row r="6" spans="1:7">
      <c r="A6" s="6" t="s">
        <v>388</v>
      </c>
    </row>
    <row r="7" spans="1:7">
      <c r="A7" s="3" t="s">
        <v>259</v>
      </c>
      <c r="B7" s="5" t="n">
        <v>400000000</v>
      </c>
    </row>
    <row r="8" spans="1:7">
      <c r="A8" s="3" t="s">
        <v>614</v>
      </c>
    </row>
    <row r="9" spans="1:7">
      <c r="A9" s="6" t="s">
        <v>388</v>
      </c>
    </row>
    <row r="10" spans="1:7">
      <c r="A10" s="3" t="s">
        <v>554</v>
      </c>
      <c r="C10" s="5" t="n">
        <v>560000000</v>
      </c>
    </row>
    <row r="11" spans="1:7">
      <c r="A11" s="3" t="s">
        <v>615</v>
      </c>
      <c r="C11" s="5" t="n">
        <v>581000000</v>
      </c>
    </row>
    <row r="12" spans="1:7">
      <c r="A12" s="3" t="s">
        <v>616</v>
      </c>
      <c r="D12" s="5" t="n">
        <v>3000000</v>
      </c>
    </row>
    <row r="13" spans="1:7">
      <c r="A13" s="3" t="s">
        <v>612</v>
      </c>
      <c r="F13" s="4" t="n">
        <v>33000000</v>
      </c>
    </row>
    <row r="14" spans="1:7">
      <c r="A14" s="3" t="s">
        <v>617</v>
      </c>
      <c r="F14" s="5" t="n">
        <v>10000000</v>
      </c>
      <c r="G14" s="5" t="n">
        <v>3000000</v>
      </c>
    </row>
    <row r="15" spans="1:7">
      <c r="A15" s="3" t="s">
        <v>618</v>
      </c>
      <c r="E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619</v>
      </c>
      <c r="C1" s="2" t="s">
        <v>594</v>
      </c>
      <c r="K1" s="2" t="s">
        <v>1</v>
      </c>
    </row>
    <row r="2" spans="1:14">
      <c r="C2" s="2" t="s">
        <v>2</v>
      </c>
      <c r="D2" s="2" t="s">
        <v>219</v>
      </c>
      <c r="E2" s="2" t="s">
        <v>4</v>
      </c>
      <c r="F2" s="2" t="s">
        <v>220</v>
      </c>
      <c r="G2" s="2" t="s">
        <v>34</v>
      </c>
      <c r="H2" s="2" t="s">
        <v>221</v>
      </c>
      <c r="I2" s="2" t="s">
        <v>222</v>
      </c>
      <c r="J2" s="2" t="s">
        <v>223</v>
      </c>
      <c r="K2" s="2" t="s">
        <v>2</v>
      </c>
      <c r="L2" s="2" t="s">
        <v>34</v>
      </c>
      <c r="N2" s="2" t="s">
        <v>35</v>
      </c>
    </row>
    <row r="3" spans="1:14">
      <c r="A3" s="6" t="s">
        <v>388</v>
      </c>
    </row>
    <row r="4" spans="1:14">
      <c r="A4" s="3" t="s">
        <v>84</v>
      </c>
      <c r="C4" s="5" t="n">
        <v>0</v>
      </c>
      <c r="D4" s="5" t="n">
        <v>0</v>
      </c>
      <c r="E4" s="5" t="n">
        <v>0</v>
      </c>
      <c r="F4" s="5" t="n">
        <v>0</v>
      </c>
      <c r="G4" s="5" t="n">
        <v>-619</v>
      </c>
      <c r="H4" s="5" t="n">
        <v>0</v>
      </c>
      <c r="I4" s="5" t="n">
        <v>-579</v>
      </c>
      <c r="J4" s="5" t="n">
        <v>15618</v>
      </c>
      <c r="K4" s="5" t="n">
        <v>0</v>
      </c>
      <c r="L4" s="5" t="n">
        <v>14420</v>
      </c>
      <c r="N4" s="5" t="n">
        <v>-72794</v>
      </c>
    </row>
    <row r="5" spans="1:14">
      <c r="A5" s="3" t="s">
        <v>281</v>
      </c>
    </row>
    <row r="6" spans="1:14">
      <c r="A6" s="6" t="s">
        <v>388</v>
      </c>
    </row>
    <row r="7" spans="1:14">
      <c r="A7" s="3" t="s">
        <v>620</v>
      </c>
      <c r="L7" s="4" t="n">
        <v>18168</v>
      </c>
      <c r="M7" s="3" t="s">
        <v>38</v>
      </c>
      <c r="N7" s="4" t="n">
        <v>225903</v>
      </c>
    </row>
    <row r="8" spans="1:14">
      <c r="A8" s="3" t="s">
        <v>41</v>
      </c>
      <c r="L8" s="4" t="n">
        <v>7292</v>
      </c>
      <c r="M8" s="3" t="s">
        <v>38</v>
      </c>
      <c r="N8" s="4" t="n">
        <v>75457</v>
      </c>
    </row>
    <row r="9" spans="1:14">
      <c r="A9" s="3" t="s">
        <v>42</v>
      </c>
      <c r="L9" s="4" t="n">
        <v>15349</v>
      </c>
      <c r="M9" s="3" t="s">
        <v>38</v>
      </c>
      <c r="N9" s="4" t="n">
        <v>110713</v>
      </c>
    </row>
    <row r="10" spans="1:14">
      <c r="A10" s="11" t="n">
        <v>-2</v>
      </c>
      <c r="B10" s="3" t="s">
        <v>44</v>
      </c>
      <c r="L10" s="4" t="n">
        <v>0</v>
      </c>
      <c r="M10" s="3" t="s">
        <v>38</v>
      </c>
      <c r="N10" s="4" t="n">
        <v>13584</v>
      </c>
    </row>
    <row r="11" spans="1:14">
      <c r="A11" s="12" t="n">
        <v>-2</v>
      </c>
      <c r="B11" s="3" t="s">
        <v>44</v>
      </c>
      <c r="L11" s="4" t="n">
        <v>0</v>
      </c>
      <c r="M11" s="3" t="s">
        <v>38</v>
      </c>
      <c r="N11" s="4" t="n">
        <v>29999</v>
      </c>
    </row>
    <row r="12" spans="1:14">
      <c r="A12" s="3" t="s">
        <v>621</v>
      </c>
      <c r="L12" s="4" t="n">
        <v>-4473</v>
      </c>
      <c r="M12" s="3" t="s">
        <v>38</v>
      </c>
      <c r="N12" s="4" t="n">
        <v>-3850</v>
      </c>
    </row>
    <row r="13" spans="1:14">
      <c r="A13" s="3" t="s">
        <v>622</v>
      </c>
      <c r="L13" s="4" t="n">
        <v>16</v>
      </c>
      <c r="M13" s="3" t="s">
        <v>38</v>
      </c>
      <c r="N13" s="4" t="n">
        <v>96</v>
      </c>
    </row>
    <row r="14" spans="1:14">
      <c r="A14" s="3" t="s">
        <v>623</v>
      </c>
      <c r="B14" s="3" t="s">
        <v>55</v>
      </c>
      <c r="L14" s="4" t="n">
        <v>-1261</v>
      </c>
      <c r="M14" s="3" t="s">
        <v>38</v>
      </c>
      <c r="N14" s="4" t="n">
        <v>-15317</v>
      </c>
    </row>
    <row r="15" spans="1:14">
      <c r="A15" s="3" t="s">
        <v>624</v>
      </c>
      <c r="L15" s="4" t="n">
        <v>-5718</v>
      </c>
      <c r="M15" s="3" t="s">
        <v>38</v>
      </c>
      <c r="N15" s="4" t="n">
        <v>-19071</v>
      </c>
    </row>
    <row r="16" spans="1:14">
      <c r="A16" s="3" t="s">
        <v>625</v>
      </c>
      <c r="L16" s="4" t="n">
        <v>33492</v>
      </c>
      <c r="M16" s="3" t="s">
        <v>38</v>
      </c>
      <c r="N16" s="4" t="n">
        <v>0</v>
      </c>
    </row>
    <row r="17" spans="1:14">
      <c r="A17" s="3" t="s">
        <v>626</v>
      </c>
      <c r="L17" s="4" t="n">
        <v>27774</v>
      </c>
      <c r="M17" s="3" t="s">
        <v>38</v>
      </c>
      <c r="N17" s="4" t="n">
        <v>-19071</v>
      </c>
    </row>
    <row r="18" spans="1:14">
      <c r="A18" s="3" t="s">
        <v>627</v>
      </c>
      <c r="B18" s="3" t="s">
        <v>60</v>
      </c>
      <c r="L18" s="4" t="n">
        <v>13354</v>
      </c>
      <c r="M18" s="3" t="s">
        <v>38</v>
      </c>
      <c r="N18" s="4" t="n">
        <v>53723</v>
      </c>
    </row>
    <row r="19" spans="1:14">
      <c r="A19" s="3" t="s">
        <v>84</v>
      </c>
      <c r="L19" s="5" t="n">
        <v>14420</v>
      </c>
      <c r="M19" s="3" t="s">
        <v>38</v>
      </c>
      <c r="N19" s="5" t="n">
        <v>-72794</v>
      </c>
    </row>
    <row r="20" spans="1:14"/>
    <row r="21" spans="1:14">
      <c r="A21" s="3" t="s">
        <v>38</v>
      </c>
      <c r="B21" s="3" t="s">
        <v>628</v>
      </c>
    </row>
    <row r="22" spans="1:14">
      <c r="A22" s="3" t="s">
        <v>44</v>
      </c>
      <c r="B22" s="3" t="s">
        <v>629</v>
      </c>
    </row>
    <row r="23" spans="1:14">
      <c r="A23" s="3" t="s">
        <v>55</v>
      </c>
      <c r="B23" s="3" t="s">
        <v>630</v>
      </c>
    </row>
    <row r="24" spans="1:14">
      <c r="A24" s="3" t="s">
        <v>60</v>
      </c>
      <c r="B24" s="3" t="s">
        <v>631</v>
      </c>
    </row>
  </sheetData>
  <mergeCells count="9">
    <mergeCell ref="A1:B2"/>
    <mergeCell ref="C1:J1"/>
    <mergeCell ref="K1:N1"/>
    <mergeCell ref="L2:M2"/>
    <mergeCell ref="A20:M20"/>
    <mergeCell ref="B21:M21"/>
    <mergeCell ref="B22:M22"/>
    <mergeCell ref="B23:M23"/>
    <mergeCell ref="B24:M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64</v>
      </c>
      <c r="C1" s="2" t="s">
        <v>2</v>
      </c>
      <c r="D1" s="2" t="s">
        <v>34</v>
      </c>
    </row>
    <row r="2" spans="1:4">
      <c r="A2" s="3" t="s">
        <v>165</v>
      </c>
      <c r="C2" s="5" t="n">
        <v>4461</v>
      </c>
      <c r="D2" s="5" t="n">
        <v>4814</v>
      </c>
    </row>
    <row r="3" spans="1:4">
      <c r="A3" s="3" t="s">
        <v>166</v>
      </c>
      <c r="C3" s="9" t="n">
        <v>0.001</v>
      </c>
      <c r="D3" s="9" t="n">
        <v>0.001</v>
      </c>
    </row>
    <row r="4" spans="1:4">
      <c r="A4" s="3" t="s">
        <v>167</v>
      </c>
      <c r="C4" s="4" t="n">
        <v>40000000</v>
      </c>
      <c r="D4" s="4" t="n">
        <v>40000000</v>
      </c>
    </row>
    <row r="5" spans="1:4">
      <c r="A5" s="3" t="s">
        <v>168</v>
      </c>
      <c r="C5" s="4" t="n">
        <v>0</v>
      </c>
      <c r="D5" s="4" t="n">
        <v>0</v>
      </c>
    </row>
    <row r="6" spans="1:4">
      <c r="A6" s="3" t="s">
        <v>169</v>
      </c>
      <c r="C6" s="4" t="n">
        <v>0</v>
      </c>
      <c r="D6" s="4" t="n">
        <v>0</v>
      </c>
    </row>
    <row r="7" spans="1:4">
      <c r="A7" s="3" t="s">
        <v>170</v>
      </c>
      <c r="C7" s="4" t="n">
        <v>14102185</v>
      </c>
      <c r="D7" s="4" t="n">
        <v>14102185</v>
      </c>
    </row>
    <row r="8" spans="1:4">
      <c r="A8" s="3" t="s">
        <v>171</v>
      </c>
      <c r="B8" s="3" t="s">
        <v>38</v>
      </c>
      <c r="C8" s="5" t="n">
        <v>8251391</v>
      </c>
      <c r="D8" s="5" t="n">
        <v>8169328</v>
      </c>
    </row>
    <row r="9" spans="1:4">
      <c r="A9" s="3" t="s">
        <v>172</v>
      </c>
      <c r="B9" s="3" t="s">
        <v>38</v>
      </c>
      <c r="C9" s="5" t="n">
        <v>4728294</v>
      </c>
      <c r="D9" s="5" t="n">
        <v>4952148</v>
      </c>
    </row>
    <row r="10" spans="1:4">
      <c r="A10" s="3" t="s">
        <v>30</v>
      </c>
    </row>
    <row r="11" spans="1:4">
      <c r="A11" s="3" t="s">
        <v>173</v>
      </c>
      <c r="C11" s="9" t="n">
        <v>0.001</v>
      </c>
      <c r="D11" s="9" t="n">
        <v>0.001</v>
      </c>
    </row>
    <row r="12" spans="1:4">
      <c r="A12" s="3" t="s">
        <v>174</v>
      </c>
      <c r="C12" s="4" t="n">
        <v>1000000000</v>
      </c>
      <c r="D12" s="4" t="n">
        <v>1000000000</v>
      </c>
    </row>
    <row r="13" spans="1:4">
      <c r="A13" s="3" t="s">
        <v>175</v>
      </c>
      <c r="C13" s="4" t="n">
        <v>101790837</v>
      </c>
      <c r="D13" s="4" t="n">
        <v>101429999</v>
      </c>
    </row>
    <row r="14" spans="1:4">
      <c r="A14" s="3" t="s">
        <v>176</v>
      </c>
      <c r="C14" s="4" t="n">
        <v>87688652</v>
      </c>
      <c r="D14" s="4" t="n">
        <v>87327814</v>
      </c>
    </row>
    <row r="15" spans="1:4">
      <c r="A15" s="3" t="s">
        <v>32</v>
      </c>
    </row>
    <row r="16" spans="1:4">
      <c r="A16" s="3" t="s">
        <v>173</v>
      </c>
      <c r="C16" s="9" t="n">
        <v>0.001</v>
      </c>
      <c r="D16" s="9" t="n">
        <v>0.001</v>
      </c>
    </row>
    <row r="17" spans="1:4">
      <c r="A17" s="3" t="s">
        <v>174</v>
      </c>
      <c r="C17" s="4" t="n">
        <v>1000000000</v>
      </c>
      <c r="D17" s="4" t="n">
        <v>1000000000</v>
      </c>
    </row>
    <row r="18" spans="1:4">
      <c r="A18" s="3" t="s">
        <v>175</v>
      </c>
      <c r="C18" s="4" t="n">
        <v>5557</v>
      </c>
      <c r="D18" s="4" t="n">
        <v>5557</v>
      </c>
    </row>
    <row r="19" spans="1:4">
      <c r="A19" s="3" t="s">
        <v>176</v>
      </c>
      <c r="C19" s="4" t="n">
        <v>5557</v>
      </c>
      <c r="D19" s="4" t="n">
        <v>5557</v>
      </c>
    </row>
    <row r="20" spans="1:4">
      <c r="A20" s="3" t="s">
        <v>177</v>
      </c>
    </row>
    <row r="21" spans="1:4">
      <c r="A21" s="3" t="s">
        <v>178</v>
      </c>
      <c r="C21" s="5" t="n">
        <v>20000</v>
      </c>
      <c r="D21" s="5" t="n">
        <v>24000</v>
      </c>
    </row>
    <row r="22" spans="1:4">
      <c r="A22" s="3" t="s">
        <v>179</v>
      </c>
    </row>
    <row r="23" spans="1:4">
      <c r="A23" s="3" t="s">
        <v>178</v>
      </c>
      <c r="C23" s="4" t="n">
        <v>29434</v>
      </c>
      <c r="D23" s="4" t="n">
        <v>36332</v>
      </c>
    </row>
    <row r="24" spans="1:4">
      <c r="A24" s="3" t="s">
        <v>180</v>
      </c>
    </row>
    <row r="25" spans="1:4">
      <c r="A25" s="3" t="s">
        <v>171</v>
      </c>
      <c r="C25" s="4" t="n">
        <v>73000</v>
      </c>
      <c r="D25" s="4" t="n">
        <v>81000</v>
      </c>
    </row>
    <row r="26" spans="1:4">
      <c r="A26" s="3" t="s">
        <v>172</v>
      </c>
      <c r="C26" s="5" t="n">
        <v>28000</v>
      </c>
      <c r="D26" s="5" t="n">
        <v>29000</v>
      </c>
    </row>
    <row r="27" spans="1:4"/>
    <row r="28" spans="1:4">
      <c r="A28" s="3" t="s">
        <v>38</v>
      </c>
      <c r="B28" s="3" t="s">
        <v>163</v>
      </c>
    </row>
  </sheetData>
  <mergeCells count="3">
    <mergeCell ref="A1:B1"/>
    <mergeCell ref="A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610</v>
      </c>
      <c r="C1" s="2" t="s">
        <v>2</v>
      </c>
      <c r="D1" s="2" t="s">
        <v>34</v>
      </c>
      <c r="E1" s="2" t="s">
        <v>35</v>
      </c>
    </row>
    <row r="2" spans="1:5">
      <c r="A2" s="6" t="s">
        <v>388</v>
      </c>
    </row>
    <row r="3" spans="1:5">
      <c r="A3" s="3" t="s">
        <v>259</v>
      </c>
      <c r="C3" s="5" t="n">
        <v>0</v>
      </c>
      <c r="D3" s="5" t="n">
        <v>703527</v>
      </c>
      <c r="E3" s="5" t="n">
        <v>27842</v>
      </c>
    </row>
    <row r="4" spans="1:5">
      <c r="A4" s="3" t="s">
        <v>633</v>
      </c>
      <c r="C4" s="3" t="s">
        <v>634</v>
      </c>
      <c r="D4" s="3" t="s">
        <v>635</v>
      </c>
      <c r="E4" s="3" t="s">
        <v>635</v>
      </c>
    </row>
    <row r="5" spans="1:5">
      <c r="A5" s="3" t="s">
        <v>281</v>
      </c>
    </row>
    <row r="6" spans="1:5">
      <c r="A6" s="6" t="s">
        <v>388</v>
      </c>
    </row>
    <row r="7" spans="1:5">
      <c r="A7" s="3" t="s">
        <v>636</v>
      </c>
      <c r="E7" s="5" t="n">
        <v>62000</v>
      </c>
    </row>
    <row r="8" spans="1:5">
      <c r="A8" s="3" t="s">
        <v>637</v>
      </c>
      <c r="D8" s="3" t="s">
        <v>638</v>
      </c>
      <c r="E8" s="3" t="s">
        <v>639</v>
      </c>
    </row>
    <row r="9" spans="1:5">
      <c r="A9" s="3" t="s">
        <v>640</v>
      </c>
    </row>
    <row r="10" spans="1:5">
      <c r="A10" s="6" t="s">
        <v>388</v>
      </c>
    </row>
    <row r="11" spans="1:5">
      <c r="A11" s="3" t="s">
        <v>259</v>
      </c>
      <c r="B11" s="5"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14"/>
  </cols>
  <sheetData>
    <row r="1" spans="1:7">
      <c r="A1" s="1" t="s">
        <v>641</v>
      </c>
      <c r="C1" s="2" t="s">
        <v>1</v>
      </c>
    </row>
    <row r="2" spans="1:7">
      <c r="C2" s="2" t="s">
        <v>2</v>
      </c>
      <c r="D2" s="2" t="s">
        <v>34</v>
      </c>
      <c r="F2" s="2" t="s">
        <v>35</v>
      </c>
      <c r="G2" s="2" t="s">
        <v>611</v>
      </c>
    </row>
    <row r="3" spans="1:7">
      <c r="A3" s="6" t="s">
        <v>388</v>
      </c>
    </row>
    <row r="4" spans="1:7">
      <c r="A4" s="3" t="s">
        <v>202</v>
      </c>
      <c r="C4" s="5" t="n">
        <v>23033</v>
      </c>
      <c r="D4" s="5" t="n">
        <v>32933</v>
      </c>
      <c r="F4" s="5" t="n">
        <v>37189</v>
      </c>
    </row>
    <row r="5" spans="1:7">
      <c r="A5" s="11" t="n">
        <v>-2</v>
      </c>
      <c r="C5" s="4" t="n">
        <v>54206</v>
      </c>
      <c r="D5" s="4" t="n">
        <v>56314</v>
      </c>
      <c r="F5" s="4" t="n">
        <v>72409</v>
      </c>
    </row>
    <row r="6" spans="1:7">
      <c r="A6" s="12" t="n">
        <v>-2</v>
      </c>
      <c r="C6" s="4" t="n">
        <v>166715</v>
      </c>
      <c r="D6" s="4" t="n">
        <v>166679</v>
      </c>
      <c r="F6" s="4" t="n">
        <v>196663</v>
      </c>
    </row>
    <row r="7" spans="1:7">
      <c r="A7" s="3" t="s">
        <v>249</v>
      </c>
      <c r="C7" s="4" t="n">
        <v>76188</v>
      </c>
      <c r="D7" s="4" t="n">
        <v>66832</v>
      </c>
      <c r="F7" s="4" t="n">
        <v>99659</v>
      </c>
    </row>
    <row r="8" spans="1:7">
      <c r="A8" s="3" t="s">
        <v>642</v>
      </c>
      <c r="C8" s="4" t="n">
        <v>0</v>
      </c>
      <c r="D8" s="4" t="n">
        <v>554487</v>
      </c>
      <c r="F8" s="4" t="n">
        <v>0</v>
      </c>
    </row>
    <row r="9" spans="1:7">
      <c r="A9" s="3" t="s">
        <v>265</v>
      </c>
      <c r="C9" s="4" t="n">
        <v>0</v>
      </c>
      <c r="D9" s="4" t="n">
        <v>0</v>
      </c>
      <c r="F9" s="4" t="n">
        <v>-3636</v>
      </c>
    </row>
    <row r="10" spans="1:7">
      <c r="A10" s="3" t="s">
        <v>271</v>
      </c>
      <c r="C10" s="4" t="n">
        <v>0</v>
      </c>
      <c r="D10" s="4" t="n">
        <v>0</v>
      </c>
      <c r="F10" s="4" t="n">
        <v>12751</v>
      </c>
    </row>
    <row r="11" spans="1:7">
      <c r="A11" s="3" t="s">
        <v>281</v>
      </c>
    </row>
    <row r="12" spans="1:7">
      <c r="A12" s="6" t="s">
        <v>388</v>
      </c>
    </row>
    <row r="13" spans="1:7">
      <c r="A13" s="3" t="s">
        <v>202</v>
      </c>
      <c r="D13" s="4" t="n">
        <v>1992</v>
      </c>
      <c r="E13" s="3" t="s">
        <v>38</v>
      </c>
      <c r="F13" s="4" t="n">
        <v>4196</v>
      </c>
    </row>
    <row r="14" spans="1:7">
      <c r="A14" s="11" t="n">
        <v>-2</v>
      </c>
      <c r="D14" s="4" t="n">
        <v>0</v>
      </c>
      <c r="E14" s="3" t="s">
        <v>643</v>
      </c>
      <c r="F14" s="4" t="n">
        <v>13584</v>
      </c>
    </row>
    <row r="15" spans="1:7">
      <c r="A15" s="12" t="n">
        <v>-2</v>
      </c>
      <c r="D15" s="4" t="n">
        <v>0</v>
      </c>
      <c r="E15" s="3" t="s">
        <v>643</v>
      </c>
      <c r="F15" s="4" t="n">
        <v>29999</v>
      </c>
    </row>
    <row r="16" spans="1:7">
      <c r="A16" s="3" t="s">
        <v>249</v>
      </c>
      <c r="C16" s="5" t="n">
        <v>0</v>
      </c>
      <c r="D16" s="4" t="n">
        <v>1578</v>
      </c>
      <c r="F16" s="4" t="n">
        <v>23548</v>
      </c>
    </row>
    <row r="17" spans="1:7">
      <c r="A17" s="3" t="s">
        <v>642</v>
      </c>
      <c r="B17" s="3" t="s">
        <v>60</v>
      </c>
      <c r="D17" s="4" t="n">
        <v>554487</v>
      </c>
      <c r="E17" s="3" t="s">
        <v>644</v>
      </c>
      <c r="F17" s="4" t="n">
        <v>0</v>
      </c>
    </row>
    <row r="18" spans="1:7">
      <c r="A18" s="3" t="s">
        <v>265</v>
      </c>
      <c r="B18" s="3" t="s">
        <v>60</v>
      </c>
      <c r="D18" s="4" t="n">
        <v>0</v>
      </c>
      <c r="E18" s="3" t="s">
        <v>38</v>
      </c>
      <c r="F18" s="5" t="n">
        <v>-3636</v>
      </c>
    </row>
    <row r="19" spans="1:7">
      <c r="A19" s="3" t="s">
        <v>645</v>
      </c>
      <c r="D19" s="4" t="n">
        <v>584000</v>
      </c>
    </row>
    <row r="20" spans="1:7">
      <c r="A20" s="3" t="s">
        <v>271</v>
      </c>
      <c r="G20" s="5" t="n">
        <v>20000</v>
      </c>
    </row>
    <row r="21" spans="1:7">
      <c r="A21" s="3" t="s">
        <v>646</v>
      </c>
      <c r="D21" s="5" t="n">
        <v>9000</v>
      </c>
    </row>
    <row r="22" spans="1:7"/>
    <row r="23" spans="1:7">
      <c r="A23" s="3" t="s">
        <v>38</v>
      </c>
      <c r="B23" s="3" t="s">
        <v>628</v>
      </c>
    </row>
    <row r="24" spans="1:7">
      <c r="A24" s="3" t="s">
        <v>44</v>
      </c>
      <c r="B24" s="3" t="s">
        <v>629</v>
      </c>
    </row>
    <row r="25" spans="1:7">
      <c r="A25" s="3" t="s">
        <v>55</v>
      </c>
      <c r="B25" s="3" t="s">
        <v>647</v>
      </c>
    </row>
    <row r="26" spans="1:7">
      <c r="A26" s="3" t="s">
        <v>60</v>
      </c>
      <c r="B26" s="3" t="s">
        <v>648</v>
      </c>
    </row>
  </sheetData>
  <mergeCells count="8">
    <mergeCell ref="A1:B2"/>
    <mergeCell ref="C1:F1"/>
    <mergeCell ref="D2:E2"/>
    <mergeCell ref="A22:F22"/>
    <mergeCell ref="B23:F23"/>
    <mergeCell ref="B24:F24"/>
    <mergeCell ref="B25:F25"/>
    <mergeCell ref="B26:F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35</v>
      </c>
    </row>
    <row r="3" spans="1:4">
      <c r="A3" s="6" t="s">
        <v>650</v>
      </c>
    </row>
    <row r="4" spans="1:4">
      <c r="A4" s="3" t="s">
        <v>651</v>
      </c>
      <c r="B4" s="5" t="n">
        <v>6757</v>
      </c>
      <c r="C4" s="5" t="n">
        <v>4739</v>
      </c>
      <c r="D4" s="5" t="n">
        <v>10406</v>
      </c>
    </row>
    <row r="5" spans="1:4">
      <c r="A5" s="3" t="s">
        <v>652</v>
      </c>
    </row>
    <row r="6" spans="1:4">
      <c r="A6" s="6" t="s">
        <v>650</v>
      </c>
    </row>
    <row r="7" spans="1:4">
      <c r="A7" s="3" t="s">
        <v>651</v>
      </c>
      <c r="B7" s="4" t="n">
        <v>7155</v>
      </c>
      <c r="C7" s="4" t="n">
        <v>4367</v>
      </c>
      <c r="D7" s="4" t="n">
        <v>9228</v>
      </c>
    </row>
    <row r="8" spans="1:4">
      <c r="A8" s="3" t="s">
        <v>72</v>
      </c>
    </row>
    <row r="9" spans="1:4">
      <c r="A9" s="6" t="s">
        <v>650</v>
      </c>
    </row>
    <row r="10" spans="1:4">
      <c r="A10" s="3" t="s">
        <v>651</v>
      </c>
      <c r="B10" s="5" t="n">
        <v>-398</v>
      </c>
      <c r="C10" s="5" t="n">
        <v>372</v>
      </c>
      <c r="D10" s="5" t="n">
        <v>11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4</v>
      </c>
    </row>
    <row r="3" spans="1:3">
      <c r="A3" s="6" t="s">
        <v>654</v>
      </c>
    </row>
    <row r="4" spans="1:3">
      <c r="A4" s="3" t="s">
        <v>655</v>
      </c>
      <c r="B4" s="5" t="n">
        <v>4576</v>
      </c>
      <c r="C4" s="5" t="n">
        <v>8981</v>
      </c>
    </row>
    <row r="5" spans="1:3">
      <c r="A5" s="3" t="s">
        <v>656</v>
      </c>
      <c r="B5" s="4" t="n">
        <v>6757</v>
      </c>
      <c r="C5" s="4" t="n">
        <v>4739</v>
      </c>
    </row>
    <row r="6" spans="1:3">
      <c r="A6" s="3" t="s">
        <v>657</v>
      </c>
      <c r="B6" s="4" t="n">
        <v>-4721</v>
      </c>
      <c r="C6" s="4" t="n">
        <v>-9144</v>
      </c>
    </row>
    <row r="7" spans="1:3">
      <c r="A7" s="3" t="s">
        <v>658</v>
      </c>
      <c r="B7" s="5" t="n">
        <v>6612</v>
      </c>
      <c r="C7" s="5" t="n">
        <v>45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59</v>
      </c>
      <c r="B1" s="2" t="s">
        <v>594</v>
      </c>
      <c r="R1" s="2" t="s">
        <v>1</v>
      </c>
    </row>
    <row r="2" spans="1:22">
      <c r="B2" s="2" t="s">
        <v>2</v>
      </c>
      <c r="C2" s="2" t="s">
        <v>38</v>
      </c>
      <c r="D2" s="2" t="s">
        <v>219</v>
      </c>
      <c r="E2" s="2" t="s">
        <v>38</v>
      </c>
      <c r="F2" s="2" t="s">
        <v>4</v>
      </c>
      <c r="G2" s="2" t="s">
        <v>38</v>
      </c>
      <c r="H2" s="2" t="s">
        <v>220</v>
      </c>
      <c r="I2" s="2" t="s">
        <v>38</v>
      </c>
      <c r="J2" s="2" t="s">
        <v>34</v>
      </c>
      <c r="K2" s="2" t="s">
        <v>38</v>
      </c>
      <c r="L2" s="2" t="s">
        <v>221</v>
      </c>
      <c r="M2" s="2" t="s">
        <v>38</v>
      </c>
      <c r="N2" s="2" t="s">
        <v>222</v>
      </c>
      <c r="O2" s="2" t="s">
        <v>38</v>
      </c>
      <c r="P2" s="2" t="s">
        <v>223</v>
      </c>
      <c r="Q2" s="2" t="s">
        <v>38</v>
      </c>
      <c r="R2" s="2" t="s">
        <v>2</v>
      </c>
      <c r="T2" s="2" t="s">
        <v>34</v>
      </c>
      <c r="V2" s="2" t="s">
        <v>35</v>
      </c>
    </row>
    <row r="3" spans="1:22">
      <c r="A3" s="6" t="s">
        <v>289</v>
      </c>
    </row>
    <row r="4" spans="1:22">
      <c r="A4" s="3" t="s">
        <v>54</v>
      </c>
      <c r="J4" s="5" t="n">
        <v>0</v>
      </c>
      <c r="L4" s="5" t="n">
        <v>1435</v>
      </c>
      <c r="N4" s="5" t="n">
        <v>0</v>
      </c>
      <c r="P4" s="5" t="n">
        <v>19052</v>
      </c>
      <c r="R4" s="5" t="n">
        <v>0</v>
      </c>
      <c r="T4" s="5" t="n">
        <v>20487</v>
      </c>
      <c r="U4" s="3" t="s">
        <v>38</v>
      </c>
      <c r="V4" s="5" t="n">
        <v>0</v>
      </c>
    </row>
    <row r="5" spans="1:22">
      <c r="A5" s="3" t="s">
        <v>56</v>
      </c>
      <c r="B5" s="5" t="n">
        <v>0</v>
      </c>
      <c r="D5" s="5" t="n">
        <v>-5001</v>
      </c>
      <c r="F5" s="5" t="n">
        <v>0</v>
      </c>
      <c r="H5" s="5" t="n">
        <v>3888</v>
      </c>
      <c r="J5" s="4" t="n">
        <v>-2486</v>
      </c>
      <c r="L5" s="4" t="n">
        <v>5667</v>
      </c>
      <c r="N5" s="4" t="n">
        <v>0</v>
      </c>
      <c r="P5" s="4" t="n">
        <v>4950</v>
      </c>
      <c r="R5" s="4" t="n">
        <v>-1113</v>
      </c>
      <c r="S5" s="3" t="s">
        <v>38</v>
      </c>
      <c r="T5" s="4" t="n">
        <v>8131</v>
      </c>
      <c r="U5" s="3" t="s">
        <v>38</v>
      </c>
      <c r="V5" s="4" t="n">
        <v>0</v>
      </c>
    </row>
    <row r="6" spans="1:22">
      <c r="A6" s="3" t="s">
        <v>57</v>
      </c>
      <c r="J6" s="4" t="n">
        <v>-12694</v>
      </c>
      <c r="L6" s="4" t="n">
        <v>0</v>
      </c>
      <c r="N6" s="4" t="n">
        <v>-58800</v>
      </c>
      <c r="P6" s="4" t="n">
        <v>-122000</v>
      </c>
      <c r="R6" s="4" t="n">
        <v>0</v>
      </c>
      <c r="T6" s="4" t="n">
        <v>-193494</v>
      </c>
      <c r="U6" s="3" t="s">
        <v>38</v>
      </c>
      <c r="V6" s="4" t="n">
        <v>0</v>
      </c>
    </row>
    <row r="7" spans="1:22">
      <c r="A7" s="3" t="s">
        <v>58</v>
      </c>
      <c r="B7" s="5" t="n">
        <v>15</v>
      </c>
      <c r="D7" s="5" t="n">
        <v>-38</v>
      </c>
      <c r="F7" s="5" t="n">
        <v>-26</v>
      </c>
      <c r="H7" s="5" t="n">
        <v>117</v>
      </c>
      <c r="J7" s="5" t="n">
        <v>26</v>
      </c>
      <c r="L7" s="5" t="n">
        <v>0</v>
      </c>
      <c r="N7" s="5" t="n">
        <v>71</v>
      </c>
      <c r="P7" s="5" t="n">
        <v>-26</v>
      </c>
      <c r="R7" s="4" t="n">
        <v>68</v>
      </c>
      <c r="S7" s="3" t="s">
        <v>38</v>
      </c>
      <c r="T7" s="4" t="n">
        <v>71</v>
      </c>
      <c r="U7" s="3" t="s">
        <v>38</v>
      </c>
      <c r="V7" s="4" t="n">
        <v>5427</v>
      </c>
    </row>
    <row r="8" spans="1:22">
      <c r="A8" s="3" t="s">
        <v>660</v>
      </c>
      <c r="R8" s="5" t="n">
        <v>-1045</v>
      </c>
      <c r="T8" s="5" t="n">
        <v>-205779</v>
      </c>
      <c r="V8" s="5" t="n">
        <v>5427</v>
      </c>
    </row>
    <row r="9" spans="1:22"/>
    <row r="10" spans="1:22">
      <c r="A10" s="3" t="s">
        <v>38</v>
      </c>
      <c r="B10" s="3" t="s">
        <v>80</v>
      </c>
    </row>
  </sheetData>
  <mergeCells count="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14"/>
    <col customWidth="1" max="13" min="13" width="4"/>
    <col customWidth="1" max="14" min="14" width="14"/>
  </cols>
  <sheetData>
    <row r="1" spans="1:14">
      <c r="A1" s="1" t="s">
        <v>661</v>
      </c>
      <c r="B1" s="2" t="s">
        <v>594</v>
      </c>
      <c r="K1" s="2" t="s">
        <v>1</v>
      </c>
    </row>
    <row r="2" spans="1:14">
      <c r="B2" s="2" t="s">
        <v>219</v>
      </c>
      <c r="C2" s="2" t="s">
        <v>34</v>
      </c>
      <c r="E2" s="2" t="s">
        <v>221</v>
      </c>
      <c r="F2" s="2" t="s">
        <v>38</v>
      </c>
      <c r="G2" s="2" t="s">
        <v>222</v>
      </c>
      <c r="H2" s="2" t="s">
        <v>38</v>
      </c>
      <c r="I2" s="2" t="s">
        <v>223</v>
      </c>
      <c r="K2" s="2" t="s">
        <v>2</v>
      </c>
      <c r="L2" s="2" t="s">
        <v>34</v>
      </c>
      <c r="N2" s="2" t="s">
        <v>35</v>
      </c>
    </row>
    <row r="3" spans="1:14">
      <c r="A3" s="6" t="s">
        <v>662</v>
      </c>
    </row>
    <row r="4" spans="1:14">
      <c r="A4" s="3" t="s">
        <v>663</v>
      </c>
      <c r="K4" s="5" t="n">
        <v>4000</v>
      </c>
    </row>
    <row r="5" spans="1:14">
      <c r="A5" s="3" t="s">
        <v>54</v>
      </c>
      <c r="C5" s="5" t="n">
        <v>0</v>
      </c>
      <c r="D5" s="3" t="s">
        <v>38</v>
      </c>
      <c r="E5" s="5" t="n">
        <v>1435</v>
      </c>
      <c r="G5" s="5" t="n">
        <v>0</v>
      </c>
      <c r="I5" s="5" t="n">
        <v>19052</v>
      </c>
      <c r="J5" s="3" t="s">
        <v>38</v>
      </c>
      <c r="K5" s="4" t="n">
        <v>0</v>
      </c>
      <c r="L5" s="5" t="n">
        <v>20487</v>
      </c>
      <c r="M5" s="3" t="s">
        <v>38</v>
      </c>
      <c r="N5" s="5" t="n">
        <v>0</v>
      </c>
    </row>
    <row r="6" spans="1:14">
      <c r="A6" s="3" t="s">
        <v>57</v>
      </c>
      <c r="C6" s="4" t="n">
        <v>-12694</v>
      </c>
      <c r="D6" s="3" t="s">
        <v>38</v>
      </c>
      <c r="E6" s="5" t="n">
        <v>0</v>
      </c>
      <c r="G6" s="5" t="n">
        <v>-58800</v>
      </c>
      <c r="I6" s="4" t="n">
        <v>-122000</v>
      </c>
      <c r="J6" s="3" t="s">
        <v>38</v>
      </c>
      <c r="K6" s="4" t="n">
        <v>0</v>
      </c>
      <c r="L6" s="4" t="n">
        <v>-193494</v>
      </c>
      <c r="M6" s="3" t="s">
        <v>38</v>
      </c>
      <c r="N6" s="4" t="n">
        <v>0</v>
      </c>
    </row>
    <row r="7" spans="1:14">
      <c r="A7" s="3" t="s">
        <v>664</v>
      </c>
      <c r="N7" s="4" t="n">
        <v>5000</v>
      </c>
    </row>
    <row r="8" spans="1:14">
      <c r="A8" s="3" t="s">
        <v>665</v>
      </c>
    </row>
    <row r="9" spans="1:14">
      <c r="A9" s="6" t="s">
        <v>662</v>
      </c>
    </row>
    <row r="10" spans="1:14">
      <c r="A10" s="3" t="s">
        <v>666</v>
      </c>
      <c r="B10" s="5" t="n">
        <v>-5000</v>
      </c>
      <c r="K10" s="4" t="n">
        <v>-5000</v>
      </c>
      <c r="L10" s="4" t="n">
        <v>4000</v>
      </c>
    </row>
    <row r="11" spans="1:14">
      <c r="A11" s="3" t="s">
        <v>667</v>
      </c>
    </row>
    <row r="12" spans="1:14">
      <c r="A12" s="6" t="s">
        <v>662</v>
      </c>
    </row>
    <row r="13" spans="1:14">
      <c r="A13" s="3" t="s">
        <v>663</v>
      </c>
      <c r="I13" s="5" t="n">
        <v>5000</v>
      </c>
      <c r="L13" s="4" t="n">
        <v>5000</v>
      </c>
    </row>
    <row r="14" spans="1:14">
      <c r="A14" s="3" t="s">
        <v>640</v>
      </c>
    </row>
    <row r="15" spans="1:14">
      <c r="A15" s="6" t="s">
        <v>662</v>
      </c>
    </row>
    <row r="16" spans="1:14">
      <c r="A16" s="3" t="s">
        <v>668</v>
      </c>
      <c r="L16" s="4" t="n">
        <v>-7000</v>
      </c>
    </row>
    <row r="17" spans="1:14">
      <c r="A17" s="3" t="s">
        <v>669</v>
      </c>
      <c r="L17" s="4" t="n">
        <v>-2000</v>
      </c>
    </row>
    <row r="18" spans="1:14">
      <c r="A18" s="3" t="s">
        <v>670</v>
      </c>
    </row>
    <row r="19" spans="1:14">
      <c r="A19" s="6" t="s">
        <v>662</v>
      </c>
    </row>
    <row r="20" spans="1:14">
      <c r="A20" s="3" t="s">
        <v>671</v>
      </c>
      <c r="L20" s="4" t="n">
        <v>-12000</v>
      </c>
    </row>
    <row r="21" spans="1:14">
      <c r="A21" s="3" t="s">
        <v>672</v>
      </c>
    </row>
    <row r="22" spans="1:14">
      <c r="A22" s="6" t="s">
        <v>662</v>
      </c>
    </row>
    <row r="23" spans="1:14">
      <c r="A23" s="3" t="s">
        <v>651</v>
      </c>
      <c r="K23" s="4" t="n">
        <v>6757</v>
      </c>
      <c r="L23" s="4" t="n">
        <v>4739</v>
      </c>
      <c r="N23" s="4" t="n">
        <v>10406</v>
      </c>
    </row>
    <row r="24" spans="1:14">
      <c r="A24" s="3" t="s">
        <v>673</v>
      </c>
      <c r="C24" s="5" t="n">
        <v>4576</v>
      </c>
      <c r="K24" s="5" t="n">
        <v>6612</v>
      </c>
      <c r="L24" s="5" t="n">
        <v>4576</v>
      </c>
      <c r="N24" s="5" t="n">
        <v>8981</v>
      </c>
    </row>
    <row r="25" spans="1:14"/>
    <row r="26" spans="1:14">
      <c r="A26" s="3" t="s">
        <v>38</v>
      </c>
      <c r="B26" s="3" t="s">
        <v>80</v>
      </c>
    </row>
  </sheetData>
  <mergeCells count="52">
    <mergeCell ref="A1:A2"/>
    <mergeCell ref="B1:J1"/>
    <mergeCell ref="K1:N1"/>
    <mergeCell ref="C2:D2"/>
    <mergeCell ref="I2:J2"/>
    <mergeCell ref="L2:M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A25:N25"/>
    <mergeCell ref="B26:N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674</v>
      </c>
      <c r="C1" s="2" t="s">
        <v>2</v>
      </c>
      <c r="D1" s="2" t="s">
        <v>34</v>
      </c>
    </row>
    <row r="2" spans="1:4">
      <c r="A2" s="3" t="s">
        <v>675</v>
      </c>
      <c r="B2" s="3" t="s">
        <v>38</v>
      </c>
      <c r="C2" s="5" t="n">
        <v>0</v>
      </c>
      <c r="D2" s="5" t="n">
        <v>38900</v>
      </c>
    </row>
    <row r="3" spans="1:4">
      <c r="A3" s="3" t="s">
        <v>676</v>
      </c>
    </row>
    <row r="4" spans="1:4">
      <c r="A4" s="3" t="s">
        <v>675</v>
      </c>
      <c r="C4" s="5" t="n">
        <v>0</v>
      </c>
      <c r="D4" s="5" t="n">
        <v>38900</v>
      </c>
    </row>
    <row r="5" spans="1:4"/>
    <row r="6" spans="1:4">
      <c r="A6" s="3" t="s">
        <v>38</v>
      </c>
      <c r="B6" s="3" t="s">
        <v>162</v>
      </c>
    </row>
  </sheetData>
  <mergeCells count="3">
    <mergeCell ref="A1:B1"/>
    <mergeCell ref="A5:C5"/>
    <mergeCell ref="B6:C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9"/>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9"/>
    <col customWidth="1" max="17" min="17" width="21"/>
    <col customWidth="1" max="18" min="18" width="21"/>
    <col customWidth="1" max="19" min="19" width="20"/>
    <col customWidth="1" max="20" min="20" width="21"/>
    <col customWidth="1" max="21" min="21" width="21"/>
    <col customWidth="1" max="22" min="22" width="21"/>
    <col customWidth="1" max="23" min="23" width="29"/>
    <col customWidth="1" max="24" min="24" width="21"/>
    <col customWidth="1" max="25" min="25" width="21"/>
  </cols>
  <sheetData>
    <row r="1" spans="1:25">
      <c r="A1" s="1" t="s">
        <v>677</v>
      </c>
      <c r="B1" s="2" t="s">
        <v>678</v>
      </c>
      <c r="C1" s="2" t="s">
        <v>679</v>
      </c>
      <c r="D1" s="2" t="s">
        <v>680</v>
      </c>
      <c r="E1" s="2" t="s">
        <v>681</v>
      </c>
      <c r="F1" s="2" t="s">
        <v>682</v>
      </c>
      <c r="G1" s="2" t="s">
        <v>683</v>
      </c>
      <c r="H1" s="2" t="s">
        <v>684</v>
      </c>
      <c r="I1" s="2" t="s">
        <v>685</v>
      </c>
      <c r="J1" s="2" t="s">
        <v>686</v>
      </c>
      <c r="K1" s="2" t="s">
        <v>687</v>
      </c>
      <c r="L1" s="2" t="s">
        <v>688</v>
      </c>
      <c r="M1" s="2" t="s">
        <v>689</v>
      </c>
      <c r="N1" s="2" t="s">
        <v>690</v>
      </c>
      <c r="O1" s="2" t="s">
        <v>691</v>
      </c>
      <c r="P1" s="2" t="s">
        <v>692</v>
      </c>
      <c r="Q1" s="2" t="s">
        <v>693</v>
      </c>
      <c r="R1" s="2" t="s">
        <v>694</v>
      </c>
      <c r="S1" s="2" t="s">
        <v>695</v>
      </c>
      <c r="T1" s="2" t="s">
        <v>509</v>
      </c>
      <c r="U1" s="2" t="s">
        <v>514</v>
      </c>
      <c r="V1" s="2" t="s">
        <v>696</v>
      </c>
      <c r="W1" s="2" t="s">
        <v>697</v>
      </c>
      <c r="X1" s="2" t="s">
        <v>510</v>
      </c>
      <c r="Y1" s="2" t="s">
        <v>514</v>
      </c>
    </row>
    <row r="2" spans="1:25">
      <c r="A2" s="3" t="s">
        <v>698</v>
      </c>
      <c r="W2" s="4" t="n">
        <v>2</v>
      </c>
    </row>
    <row r="3" spans="1:25">
      <c r="A3" s="3" t="s">
        <v>253</v>
      </c>
      <c r="W3" s="5" t="n">
        <v>59000</v>
      </c>
      <c r="X3" s="5" t="n">
        <v>144000</v>
      </c>
      <c r="Y3" s="5" t="n">
        <v>506000</v>
      </c>
    </row>
    <row r="4" spans="1:25">
      <c r="A4" s="3" t="s">
        <v>564</v>
      </c>
      <c r="U4" s="5" t="n">
        <v>1000</v>
      </c>
      <c r="V4" s="5" t="n">
        <v>-1000</v>
      </c>
      <c r="W4" s="4" t="n">
        <v>24657</v>
      </c>
      <c r="X4" s="4" t="n">
        <v>28533</v>
      </c>
      <c r="Y4" s="4" t="n">
        <v>213086</v>
      </c>
    </row>
    <row r="5" spans="1:25">
      <c r="A5" s="3" t="s">
        <v>264</v>
      </c>
      <c r="W5" s="4" t="n">
        <v>475</v>
      </c>
      <c r="X5" s="4" t="n">
        <v>-9251</v>
      </c>
      <c r="Y5" s="4" t="n">
        <v>393</v>
      </c>
    </row>
    <row r="6" spans="1:25">
      <c r="A6" s="3" t="s">
        <v>699</v>
      </c>
      <c r="X6" s="4" t="n">
        <v>2000</v>
      </c>
      <c r="Y6" s="4" t="n">
        <v>15000</v>
      </c>
    </row>
    <row r="7" spans="1:25">
      <c r="A7" s="3" t="s">
        <v>252</v>
      </c>
      <c r="W7" s="5" t="n">
        <v>0</v>
      </c>
      <c r="X7" s="5" t="n">
        <v>172102</v>
      </c>
      <c r="Y7" s="5" t="n">
        <v>0</v>
      </c>
    </row>
    <row r="8" spans="1:25">
      <c r="A8" s="3" t="s">
        <v>676</v>
      </c>
    </row>
    <row r="9" spans="1:25">
      <c r="A9" s="3" t="s">
        <v>700</v>
      </c>
      <c r="T9" s="5" t="n">
        <v>133000</v>
      </c>
    </row>
    <row r="10" spans="1:25">
      <c r="A10" s="3" t="s">
        <v>701</v>
      </c>
    </row>
    <row r="11" spans="1:25">
      <c r="A11" s="3" t="s">
        <v>253</v>
      </c>
      <c r="C11" s="5" t="n">
        <v>53000</v>
      </c>
    </row>
    <row r="12" spans="1:25">
      <c r="A12" s="3" t="s">
        <v>564</v>
      </c>
      <c r="C12" s="5" t="n">
        <v>24000</v>
      </c>
    </row>
    <row r="13" spans="1:25">
      <c r="A13" s="3" t="s">
        <v>702</v>
      </c>
    </row>
    <row r="14" spans="1:25">
      <c r="A14" s="3" t="s">
        <v>253</v>
      </c>
      <c r="B14" s="5" t="n">
        <v>6000</v>
      </c>
    </row>
    <row r="15" spans="1:25">
      <c r="A15" s="3" t="s">
        <v>564</v>
      </c>
      <c r="B15" s="5" t="n">
        <v>1000</v>
      </c>
    </row>
    <row r="16" spans="1:25">
      <c r="A16" s="3" t="s">
        <v>703</v>
      </c>
    </row>
    <row r="17" spans="1:25">
      <c r="A17" s="3" t="s">
        <v>253</v>
      </c>
      <c r="J17" s="5" t="n">
        <v>23000</v>
      </c>
    </row>
    <row r="18" spans="1:25">
      <c r="A18" s="3" t="s">
        <v>704</v>
      </c>
    </row>
    <row r="19" spans="1:25">
      <c r="A19" s="3" t="s">
        <v>698</v>
      </c>
      <c r="H19" s="4" t="n">
        <v>2</v>
      </c>
      <c r="I19" s="4" t="n">
        <v>1</v>
      </c>
    </row>
    <row r="20" spans="1:25">
      <c r="A20" s="3" t="s">
        <v>253</v>
      </c>
      <c r="H20" s="5" t="n">
        <v>1000</v>
      </c>
      <c r="I20" s="5" t="n">
        <v>22000</v>
      </c>
      <c r="L20" s="5" t="n">
        <v>1000</v>
      </c>
    </row>
    <row r="21" spans="1:25">
      <c r="A21" s="3" t="s">
        <v>705</v>
      </c>
      <c r="I21" s="4" t="n">
        <v>10</v>
      </c>
    </row>
    <row r="22" spans="1:25">
      <c r="A22" s="3" t="s">
        <v>706</v>
      </c>
      <c r="I22" s="5" t="n">
        <v>13000</v>
      </c>
    </row>
    <row r="23" spans="1:25">
      <c r="A23" s="3" t="s">
        <v>707</v>
      </c>
    </row>
    <row r="24" spans="1:25">
      <c r="A24" s="3" t="s">
        <v>698</v>
      </c>
      <c r="G24" s="4" t="n">
        <v>2</v>
      </c>
    </row>
    <row r="25" spans="1:25">
      <c r="A25" s="3" t="s">
        <v>253</v>
      </c>
      <c r="G25" s="5" t="n">
        <v>15000</v>
      </c>
      <c r="K25" s="5" t="n">
        <v>300</v>
      </c>
    </row>
    <row r="26" spans="1:25">
      <c r="A26" s="3" t="s">
        <v>708</v>
      </c>
    </row>
    <row r="27" spans="1:25">
      <c r="A27" s="3" t="s">
        <v>253</v>
      </c>
      <c r="F27" s="5" t="n">
        <v>1000</v>
      </c>
    </row>
    <row r="28" spans="1:25">
      <c r="A28" s="3" t="s">
        <v>567</v>
      </c>
    </row>
    <row r="29" spans="1:25">
      <c r="A29" s="3" t="s">
        <v>253</v>
      </c>
      <c r="E29" s="5" t="n">
        <v>62000</v>
      </c>
    </row>
    <row r="30" spans="1:25">
      <c r="A30" s="3" t="s">
        <v>564</v>
      </c>
      <c r="E30" s="4" t="n">
        <v>22000</v>
      </c>
    </row>
    <row r="31" spans="1:25">
      <c r="A31" s="3" t="s">
        <v>566</v>
      </c>
      <c r="E31" s="5" t="n">
        <v>3000</v>
      </c>
    </row>
    <row r="32" spans="1:25">
      <c r="A32" s="3" t="s">
        <v>565</v>
      </c>
    </row>
    <row r="33" spans="1:25">
      <c r="A33" s="3" t="s">
        <v>253</v>
      </c>
      <c r="D33" s="5" t="n">
        <v>21000</v>
      </c>
    </row>
    <row r="34" spans="1:25">
      <c r="A34" s="3" t="s">
        <v>564</v>
      </c>
      <c r="D34" s="4" t="n">
        <v>6000</v>
      </c>
    </row>
    <row r="35" spans="1:25">
      <c r="A35" s="3" t="s">
        <v>566</v>
      </c>
      <c r="D35" s="5" t="n">
        <v>100</v>
      </c>
    </row>
    <row r="36" spans="1:25">
      <c r="A36" s="3" t="s">
        <v>709</v>
      </c>
    </row>
    <row r="37" spans="1:25">
      <c r="A37" s="3" t="s">
        <v>253</v>
      </c>
      <c r="S37" s="5" t="n">
        <v>24000</v>
      </c>
    </row>
    <row r="38" spans="1:25">
      <c r="A38" s="3" t="s">
        <v>710</v>
      </c>
    </row>
    <row r="39" spans="1:25">
      <c r="A39" s="3" t="s">
        <v>253</v>
      </c>
      <c r="R39" s="5" t="n">
        <v>8000</v>
      </c>
    </row>
    <row r="40" spans="1:25">
      <c r="A40" s="3" t="s">
        <v>711</v>
      </c>
    </row>
    <row r="41" spans="1:25">
      <c r="A41" s="3" t="s">
        <v>253</v>
      </c>
      <c r="Q41" s="5" t="n">
        <v>19000</v>
      </c>
    </row>
    <row r="42" spans="1:25">
      <c r="A42" s="3" t="s">
        <v>705</v>
      </c>
      <c r="Q42" s="4" t="n">
        <v>11</v>
      </c>
    </row>
    <row r="43" spans="1:25">
      <c r="A43" s="3" t="s">
        <v>706</v>
      </c>
      <c r="Q43" s="5" t="n">
        <v>8000</v>
      </c>
    </row>
    <row r="44" spans="1:25">
      <c r="A44" s="3" t="s">
        <v>712</v>
      </c>
    </row>
    <row r="45" spans="1:25">
      <c r="A45" s="3" t="s">
        <v>698</v>
      </c>
      <c r="P45" s="4" t="n">
        <v>2</v>
      </c>
    </row>
    <row r="46" spans="1:25">
      <c r="A46" s="3" t="s">
        <v>253</v>
      </c>
      <c r="P46" s="5" t="n">
        <v>34000</v>
      </c>
    </row>
    <row r="47" spans="1:25">
      <c r="A47" s="3" t="s">
        <v>564</v>
      </c>
      <c r="P47" s="5" t="n">
        <v>2000</v>
      </c>
    </row>
    <row r="48" spans="1:25">
      <c r="A48" s="3" t="s">
        <v>713</v>
      </c>
    </row>
    <row r="49" spans="1:25">
      <c r="A49" s="3" t="s">
        <v>253</v>
      </c>
      <c r="O49" s="5" t="n">
        <v>400</v>
      </c>
    </row>
    <row r="50" spans="1:25">
      <c r="A50" s="3" t="s">
        <v>714</v>
      </c>
    </row>
    <row r="51" spans="1:25">
      <c r="A51" s="3" t="s">
        <v>253</v>
      </c>
      <c r="N51" s="5" t="n">
        <v>199000</v>
      </c>
    </row>
    <row r="52" spans="1:25">
      <c r="A52" s="3" t="s">
        <v>564</v>
      </c>
      <c r="N52" s="5" t="n">
        <v>93000</v>
      </c>
    </row>
    <row r="53" spans="1:25">
      <c r="A53" s="3" t="s">
        <v>715</v>
      </c>
      <c r="N53" s="3" t="s">
        <v>716</v>
      </c>
    </row>
    <row r="54" spans="1:25">
      <c r="A54" s="3" t="s">
        <v>717</v>
      </c>
    </row>
    <row r="55" spans="1:25">
      <c r="A55" s="3" t="s">
        <v>253</v>
      </c>
      <c r="N55" s="5" t="n">
        <v>35000</v>
      </c>
    </row>
    <row r="56" spans="1:25">
      <c r="A56" s="3" t="s">
        <v>718</v>
      </c>
    </row>
    <row r="57" spans="1:25">
      <c r="A57" s="3" t="s">
        <v>253</v>
      </c>
      <c r="N57" s="4" t="n">
        <v>102000</v>
      </c>
    </row>
    <row r="58" spans="1:25">
      <c r="A58" s="3" t="s">
        <v>564</v>
      </c>
      <c r="N58" s="5" t="n">
        <v>59000</v>
      </c>
    </row>
    <row r="59" spans="1:25">
      <c r="A59" s="3" t="s">
        <v>715</v>
      </c>
      <c r="N59" s="3" t="s">
        <v>716</v>
      </c>
    </row>
    <row r="60" spans="1:25">
      <c r="A60" s="3" t="s">
        <v>719</v>
      </c>
    </row>
    <row r="61" spans="1:25">
      <c r="A61" s="3" t="s">
        <v>253</v>
      </c>
      <c r="N61" s="5" t="n">
        <v>10000</v>
      </c>
    </row>
    <row r="62" spans="1:25">
      <c r="A62" s="3" t="s">
        <v>720</v>
      </c>
    </row>
    <row r="63" spans="1:25">
      <c r="A63" s="3" t="s">
        <v>253</v>
      </c>
      <c r="M63" s="5" t="n">
        <v>118000</v>
      </c>
    </row>
    <row r="64" spans="1:25">
      <c r="A64" s="3" t="s">
        <v>564</v>
      </c>
      <c r="M64" s="5" t="n">
        <v>5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21</v>
      </c>
      <c r="B1" s="2" t="s">
        <v>1</v>
      </c>
    </row>
    <row r="2" spans="1:4">
      <c r="B2" s="2" t="s">
        <v>2</v>
      </c>
      <c r="C2" s="2" t="s">
        <v>34</v>
      </c>
      <c r="D2" s="2" t="s">
        <v>35</v>
      </c>
    </row>
    <row r="3" spans="1:4">
      <c r="A3" s="6" t="s">
        <v>722</v>
      </c>
    </row>
    <row r="4" spans="1:4">
      <c r="A4" s="3" t="s">
        <v>723</v>
      </c>
      <c r="B4" s="5" t="n">
        <v>0</v>
      </c>
      <c r="C4" s="5" t="n">
        <v>0</v>
      </c>
      <c r="D4" s="5" t="n">
        <v>0</v>
      </c>
    </row>
    <row r="5" spans="1:4">
      <c r="A5" s="3" t="s">
        <v>724</v>
      </c>
      <c r="B5" s="4" t="n">
        <v>1454815000</v>
      </c>
      <c r="C5" s="4" t="n">
        <v>1588750000</v>
      </c>
    </row>
    <row r="6" spans="1:4">
      <c r="A6" s="3" t="s">
        <v>725</v>
      </c>
      <c r="B6" s="4" t="n">
        <v>-764359000</v>
      </c>
      <c r="C6" s="4" t="n">
        <v>-730185000</v>
      </c>
    </row>
    <row r="7" spans="1:4">
      <c r="A7" s="3" t="s">
        <v>726</v>
      </c>
      <c r="B7" s="4" t="n">
        <v>690456000</v>
      </c>
      <c r="C7" s="4" t="n">
        <v>858565000</v>
      </c>
      <c r="D7" s="4" t="n">
        <v>1025134000</v>
      </c>
    </row>
    <row r="8" spans="1:4">
      <c r="A8" s="3" t="s">
        <v>727</v>
      </c>
      <c r="B8" s="4" t="n">
        <v>752000000</v>
      </c>
      <c r="C8" s="4" t="n">
        <v>755100000</v>
      </c>
      <c r="D8" s="4" t="n">
        <v>794000000</v>
      </c>
    </row>
    <row r="9" spans="1:4">
      <c r="A9" s="3" t="s">
        <v>728</v>
      </c>
      <c r="B9" s="4" t="n">
        <v>1442456000</v>
      </c>
      <c r="C9" s="4" t="n">
        <v>1613665000</v>
      </c>
    </row>
    <row r="10" spans="1:4">
      <c r="A10" s="3" t="s">
        <v>126</v>
      </c>
      <c r="B10" s="4" t="n">
        <v>3228601000</v>
      </c>
      <c r="C10" s="4" t="n">
        <v>3228988000</v>
      </c>
      <c r="D10" s="5" t="n">
        <v>3227930000</v>
      </c>
    </row>
    <row r="11" spans="1:4">
      <c r="A11" s="3" t="s">
        <v>729</v>
      </c>
      <c r="B11" s="4" t="n">
        <v>4671057000</v>
      </c>
      <c r="C11" s="4" t="n">
        <v>4842653000</v>
      </c>
    </row>
    <row r="12" spans="1:4">
      <c r="A12" s="3" t="s">
        <v>676</v>
      </c>
    </row>
    <row r="13" spans="1:4">
      <c r="A13" s="6" t="s">
        <v>722</v>
      </c>
    </row>
    <row r="14" spans="1:4">
      <c r="A14" s="3" t="s">
        <v>727</v>
      </c>
      <c r="B14" s="4" t="n">
        <v>737200000</v>
      </c>
      <c r="C14" s="4" t="n">
        <v>740300000</v>
      </c>
    </row>
    <row r="15" spans="1:4">
      <c r="A15" s="3" t="s">
        <v>730</v>
      </c>
    </row>
    <row r="16" spans="1:4">
      <c r="A16" s="6" t="s">
        <v>722</v>
      </c>
    </row>
    <row r="17" spans="1:4">
      <c r="A17" s="3" t="s">
        <v>727</v>
      </c>
      <c r="B17" s="4" t="n">
        <v>14800000</v>
      </c>
      <c r="C17" s="4" t="n">
        <v>14800000</v>
      </c>
    </row>
    <row r="18" spans="1:4">
      <c r="A18" s="3" t="s">
        <v>731</v>
      </c>
    </row>
    <row r="19" spans="1:4">
      <c r="A19" s="6" t="s">
        <v>722</v>
      </c>
    </row>
    <row r="20" spans="1:4">
      <c r="A20" s="3" t="s">
        <v>724</v>
      </c>
      <c r="B20" s="4" t="n">
        <v>212000000</v>
      </c>
      <c r="C20" s="4" t="n">
        <v>212000000</v>
      </c>
    </row>
    <row r="21" spans="1:4">
      <c r="A21" s="3" t="s">
        <v>725</v>
      </c>
      <c r="B21" s="4" t="n">
        <v>-79500000</v>
      </c>
      <c r="C21" s="4" t="n">
        <v>-66250000</v>
      </c>
    </row>
    <row r="22" spans="1:4">
      <c r="A22" s="3" t="s">
        <v>726</v>
      </c>
      <c r="B22" s="5" t="n">
        <v>132500000</v>
      </c>
      <c r="C22" s="4" t="n">
        <v>145750000</v>
      </c>
    </row>
    <row r="23" spans="1:4">
      <c r="A23" s="3" t="s">
        <v>732</v>
      </c>
      <c r="B23" s="3" t="s">
        <v>733</v>
      </c>
    </row>
    <row r="24" spans="1:4">
      <c r="A24" s="3" t="s">
        <v>734</v>
      </c>
    </row>
    <row r="25" spans="1:4">
      <c r="A25" s="6" t="s">
        <v>722</v>
      </c>
    </row>
    <row r="26" spans="1:4">
      <c r="A26" s="3" t="s">
        <v>724</v>
      </c>
      <c r="B26" s="5" t="n">
        <v>168000000</v>
      </c>
      <c r="C26" s="4" t="n">
        <v>168000000</v>
      </c>
    </row>
    <row r="27" spans="1:4">
      <c r="A27" s="3" t="s">
        <v>725</v>
      </c>
      <c r="B27" s="4" t="n">
        <v>-126000000</v>
      </c>
      <c r="C27" s="4" t="n">
        <v>-105000000</v>
      </c>
    </row>
    <row r="28" spans="1:4">
      <c r="A28" s="3" t="s">
        <v>726</v>
      </c>
      <c r="B28" s="5" t="n">
        <v>42000000</v>
      </c>
      <c r="C28" s="4" t="n">
        <v>63000000</v>
      </c>
    </row>
    <row r="29" spans="1:4">
      <c r="A29" s="3" t="s">
        <v>732</v>
      </c>
      <c r="B29" s="3" t="s">
        <v>735</v>
      </c>
    </row>
    <row r="30" spans="1:4">
      <c r="A30" s="3" t="s">
        <v>736</v>
      </c>
    </row>
    <row r="31" spans="1:4">
      <c r="A31" s="6" t="s">
        <v>722</v>
      </c>
    </row>
    <row r="32" spans="1:4">
      <c r="A32" s="3" t="s">
        <v>724</v>
      </c>
      <c r="B32" s="5" t="n">
        <v>228700000</v>
      </c>
      <c r="C32" s="4" t="n">
        <v>362000000</v>
      </c>
    </row>
    <row r="33" spans="1:4">
      <c r="A33" s="3" t="s">
        <v>725</v>
      </c>
      <c r="B33" s="4" t="n">
        <v>-83649000</v>
      </c>
      <c r="C33" s="4" t="n">
        <v>-175337000</v>
      </c>
    </row>
    <row r="34" spans="1:4">
      <c r="A34" s="3" t="s">
        <v>726</v>
      </c>
      <c r="B34" s="5" t="n">
        <v>145051000</v>
      </c>
      <c r="C34" s="4" t="n">
        <v>186663000</v>
      </c>
    </row>
    <row r="35" spans="1:4">
      <c r="A35" s="3" t="s">
        <v>737</v>
      </c>
    </row>
    <row r="36" spans="1:4">
      <c r="A36" s="6" t="s">
        <v>722</v>
      </c>
    </row>
    <row r="37" spans="1:4">
      <c r="A37" s="3" t="s">
        <v>732</v>
      </c>
      <c r="B37" s="3" t="s">
        <v>738</v>
      </c>
    </row>
    <row r="38" spans="1:4">
      <c r="A38" s="3" t="s">
        <v>739</v>
      </c>
    </row>
    <row r="39" spans="1:4">
      <c r="A39" s="6" t="s">
        <v>722</v>
      </c>
    </row>
    <row r="40" spans="1:4">
      <c r="A40" s="3" t="s">
        <v>732</v>
      </c>
      <c r="B40" s="3" t="s">
        <v>733</v>
      </c>
    </row>
    <row r="41" spans="1:4">
      <c r="A41" s="3" t="s">
        <v>740</v>
      </c>
    </row>
    <row r="42" spans="1:4">
      <c r="A42" s="6" t="s">
        <v>722</v>
      </c>
    </row>
    <row r="43" spans="1:4">
      <c r="A43" s="3" t="s">
        <v>724</v>
      </c>
      <c r="B43" s="5" t="n">
        <v>830100000</v>
      </c>
      <c r="C43" s="4" t="n">
        <v>830100000</v>
      </c>
    </row>
    <row r="44" spans="1:4">
      <c r="A44" s="3" t="s">
        <v>725</v>
      </c>
      <c r="B44" s="4" t="n">
        <v>-467073000</v>
      </c>
      <c r="C44" s="4" t="n">
        <v>-377033000</v>
      </c>
    </row>
    <row r="45" spans="1:4">
      <c r="A45" s="3" t="s">
        <v>726</v>
      </c>
      <c r="B45" s="5" t="n">
        <v>363027000</v>
      </c>
      <c r="C45" s="4" t="n">
        <v>453067000</v>
      </c>
    </row>
    <row r="46" spans="1:4">
      <c r="A46" s="3" t="s">
        <v>741</v>
      </c>
    </row>
    <row r="47" spans="1:4">
      <c r="A47" s="6" t="s">
        <v>722</v>
      </c>
    </row>
    <row r="48" spans="1:4">
      <c r="A48" s="3" t="s">
        <v>732</v>
      </c>
      <c r="B48" s="3" t="s">
        <v>742</v>
      </c>
    </row>
    <row r="49" spans="1:4">
      <c r="A49" s="3" t="s">
        <v>743</v>
      </c>
    </row>
    <row r="50" spans="1:4">
      <c r="A50" s="6" t="s">
        <v>722</v>
      </c>
    </row>
    <row r="51" spans="1:4">
      <c r="A51" s="3" t="s">
        <v>732</v>
      </c>
      <c r="B51" s="3" t="s">
        <v>744</v>
      </c>
    </row>
    <row r="52" spans="1:4">
      <c r="A52" s="3" t="s">
        <v>115</v>
      </c>
    </row>
    <row r="53" spans="1:4">
      <c r="A53" s="6" t="s">
        <v>722</v>
      </c>
    </row>
    <row r="54" spans="1:4">
      <c r="A54" s="3" t="s">
        <v>724</v>
      </c>
      <c r="B54" s="5" t="n">
        <v>16015000</v>
      </c>
      <c r="C54" s="4" t="n">
        <v>16650000</v>
      </c>
    </row>
    <row r="55" spans="1:4">
      <c r="A55" s="3" t="s">
        <v>725</v>
      </c>
      <c r="B55" s="4" t="n">
        <v>-8137000</v>
      </c>
      <c r="C55" s="4" t="n">
        <v>-6565000</v>
      </c>
    </row>
    <row r="56" spans="1:4">
      <c r="A56" s="3" t="s">
        <v>726</v>
      </c>
      <c r="B56" s="5" t="n">
        <v>7878000</v>
      </c>
      <c r="C56" s="5" t="n">
        <v>10085000</v>
      </c>
    </row>
    <row r="57" spans="1:4">
      <c r="A57" s="3" t="s">
        <v>745</v>
      </c>
    </row>
    <row r="58" spans="1:4">
      <c r="A58" s="6" t="s">
        <v>722</v>
      </c>
    </row>
    <row r="59" spans="1:4">
      <c r="A59" s="3" t="s">
        <v>732</v>
      </c>
      <c r="B59" s="3" t="s">
        <v>716</v>
      </c>
    </row>
    <row r="60" spans="1:4">
      <c r="A60" s="3" t="s">
        <v>746</v>
      </c>
    </row>
    <row r="61" spans="1:4">
      <c r="A61" s="6" t="s">
        <v>722</v>
      </c>
    </row>
    <row r="62" spans="1:4">
      <c r="A62" s="3" t="s">
        <v>732</v>
      </c>
      <c r="B62" s="3" t="s">
        <v>7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2</v>
      </c>
      <c r="D2" s="2" t="s">
        <v>34</v>
      </c>
      <c r="E2" s="2" t="s">
        <v>35</v>
      </c>
    </row>
    <row r="3" spans="1:5">
      <c r="A3" s="6" t="s">
        <v>749</v>
      </c>
    </row>
    <row r="4" spans="1:5">
      <c r="A4" s="3" t="s">
        <v>750</v>
      </c>
      <c r="C4" s="5" t="n">
        <v>858565</v>
      </c>
      <c r="D4" s="5" t="n">
        <v>1025134</v>
      </c>
    </row>
    <row r="5" spans="1:5">
      <c r="A5" s="12" t="n">
        <v>-1</v>
      </c>
      <c r="B5" s="3" t="s">
        <v>38</v>
      </c>
      <c r="C5" s="4" t="n">
        <v>-167596</v>
      </c>
      <c r="D5" s="4" t="n">
        <v>-167560</v>
      </c>
    </row>
    <row r="6" spans="1:5">
      <c r="A6" s="3" t="s">
        <v>751</v>
      </c>
      <c r="B6" s="3" t="s">
        <v>44</v>
      </c>
      <c r="C6" s="4" t="n">
        <v>-226</v>
      </c>
      <c r="D6" s="4" t="n">
        <v>86</v>
      </c>
    </row>
    <row r="7" spans="1:5">
      <c r="A7" s="3" t="s">
        <v>752</v>
      </c>
      <c r="C7" s="4" t="n">
        <v>-287</v>
      </c>
      <c r="D7" s="4" t="n">
        <v>905</v>
      </c>
    </row>
    <row r="8" spans="1:5">
      <c r="A8" s="3" t="s">
        <v>753</v>
      </c>
      <c r="C8" s="4" t="n">
        <v>690456</v>
      </c>
      <c r="D8" s="4" t="n">
        <v>858565</v>
      </c>
      <c r="E8" s="5" t="n">
        <v>1025134</v>
      </c>
    </row>
    <row r="9" spans="1:5">
      <c r="A9" s="6" t="s">
        <v>754</v>
      </c>
    </row>
    <row r="10" spans="1:5">
      <c r="A10" s="3" t="s">
        <v>750</v>
      </c>
      <c r="C10" s="4" t="n">
        <v>755100</v>
      </c>
      <c r="D10" s="4" t="n">
        <v>794000</v>
      </c>
    </row>
    <row r="11" spans="1:5">
      <c r="A11" s="3" t="s">
        <v>755</v>
      </c>
      <c r="C11" s="4" t="n">
        <v>-3100</v>
      </c>
      <c r="D11" s="4" t="n">
        <v>0</v>
      </c>
      <c r="E11" s="4" t="n">
        <v>-3400</v>
      </c>
    </row>
    <row r="12" spans="1:5">
      <c r="A12" s="3" t="s">
        <v>753</v>
      </c>
      <c r="C12" s="4" t="n">
        <v>752000</v>
      </c>
      <c r="D12" s="4" t="n">
        <v>755100</v>
      </c>
      <c r="E12" s="4" t="n">
        <v>794000</v>
      </c>
    </row>
    <row r="13" spans="1:5">
      <c r="A13" s="6" t="s">
        <v>756</v>
      </c>
    </row>
    <row r="14" spans="1:5">
      <c r="A14" s="3" t="s">
        <v>757</v>
      </c>
      <c r="E14" s="4" t="n">
        <v>3608930</v>
      </c>
    </row>
    <row r="15" spans="1:5">
      <c r="A15" s="3" t="s">
        <v>758</v>
      </c>
      <c r="E15" s="4" t="n">
        <v>-381000</v>
      </c>
    </row>
    <row r="16" spans="1:5">
      <c r="A16" s="3" t="s">
        <v>750</v>
      </c>
      <c r="C16" s="4" t="n">
        <v>3228988</v>
      </c>
      <c r="D16" s="4" t="n">
        <v>3227930</v>
      </c>
    </row>
    <row r="17" spans="1:5">
      <c r="A17" s="3" t="s">
        <v>752</v>
      </c>
      <c r="C17" s="4" t="n">
        <v>-387</v>
      </c>
      <c r="D17" s="4" t="n">
        <v>1058</v>
      </c>
    </row>
    <row r="18" spans="1:5">
      <c r="A18" s="3" t="s">
        <v>753</v>
      </c>
      <c r="C18" s="4" t="n">
        <v>3228601</v>
      </c>
      <c r="D18" s="4" t="n">
        <v>3228988</v>
      </c>
      <c r="E18" s="4" t="n">
        <v>3227930</v>
      </c>
    </row>
    <row r="19" spans="1:5">
      <c r="A19" s="3" t="s">
        <v>759</v>
      </c>
      <c r="C19" s="4" t="n">
        <v>4671057</v>
      </c>
      <c r="D19" s="4" t="n">
        <v>4842653</v>
      </c>
    </row>
    <row r="20" spans="1:5">
      <c r="A20" s="3" t="s">
        <v>760</v>
      </c>
    </row>
    <row r="21" spans="1:5">
      <c r="A21" s="6" t="s">
        <v>749</v>
      </c>
    </row>
    <row r="22" spans="1:5">
      <c r="A22" s="12" t="n">
        <v>-1</v>
      </c>
      <c r="C22" s="4" t="n">
        <v>-1000</v>
      </c>
      <c r="D22" s="4" t="n">
        <v>-1000</v>
      </c>
    </row>
    <row r="23" spans="1:5">
      <c r="A23" s="3" t="s">
        <v>676</v>
      </c>
    </row>
    <row r="24" spans="1:5">
      <c r="A24" s="6" t="s">
        <v>754</v>
      </c>
    </row>
    <row r="25" spans="1:5">
      <c r="A25" s="3" t="s">
        <v>750</v>
      </c>
      <c r="C25" s="4" t="n">
        <v>740300</v>
      </c>
    </row>
    <row r="26" spans="1:5">
      <c r="A26" s="3" t="s">
        <v>761</v>
      </c>
      <c r="B26" s="3" t="s">
        <v>55</v>
      </c>
      <c r="D26" s="4" t="n">
        <v>-38900</v>
      </c>
    </row>
    <row r="27" spans="1:5">
      <c r="A27" s="3" t="s">
        <v>755</v>
      </c>
      <c r="C27" s="4" t="n">
        <v>-3100</v>
      </c>
      <c r="D27" s="4" t="n">
        <v>0</v>
      </c>
      <c r="E27" s="5" t="n">
        <v>-3400</v>
      </c>
    </row>
    <row r="28" spans="1:5">
      <c r="A28" s="3" t="s">
        <v>753</v>
      </c>
      <c r="C28" s="5" t="n">
        <v>737200</v>
      </c>
      <c r="D28" s="5" t="n">
        <v>740300</v>
      </c>
    </row>
    <row r="29" spans="1:5"/>
    <row r="30" spans="1:5">
      <c r="A30" s="3" t="s">
        <v>38</v>
      </c>
      <c r="B30" s="3" t="s">
        <v>762</v>
      </c>
    </row>
    <row r="31" spans="1:5">
      <c r="A31" s="3" t="s">
        <v>44</v>
      </c>
      <c r="B31" s="3" t="s">
        <v>763</v>
      </c>
    </row>
    <row r="32" spans="1:5">
      <c r="A32" s="3" t="s">
        <v>55</v>
      </c>
      <c r="B32" s="3" t="s">
        <v>764</v>
      </c>
    </row>
  </sheetData>
  <mergeCells count="6">
    <mergeCell ref="A1:B2"/>
    <mergeCell ref="C1:E1"/>
    <mergeCell ref="A29:D29"/>
    <mergeCell ref="B30:D30"/>
    <mergeCell ref="B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5"/>
    <col customWidth="1" max="5" min="5" width="22"/>
    <col customWidth="1" max="6" min="6" width="22"/>
    <col customWidth="1" max="7" min="7" width="28"/>
    <col customWidth="1" max="8" min="8" width="49"/>
    <col customWidth="1" max="9" min="9" width="46"/>
    <col customWidth="1" max="10" min="10" width="4"/>
    <col customWidth="1" max="11" min="11" width="27"/>
    <col customWidth="1" max="12" min="12" width="48"/>
    <col customWidth="1" max="13" min="13" width="48"/>
    <col customWidth="1" max="14" min="14" width="15"/>
    <col customWidth="1" max="15" min="15" width="24"/>
  </cols>
  <sheetData>
    <row r="1" spans="1:15">
      <c r="A1" s="1" t="s">
        <v>181</v>
      </c>
      <c r="B1" s="2" t="s">
        <v>182</v>
      </c>
      <c r="C1" s="2" t="s">
        <v>30</v>
      </c>
      <c r="D1" s="2" t="s">
        <v>32</v>
      </c>
      <c r="E1" s="2" t="s">
        <v>183</v>
      </c>
      <c r="F1" s="2" t="s">
        <v>184</v>
      </c>
      <c r="G1" s="2" t="s">
        <v>185</v>
      </c>
      <c r="H1" s="2" t="s">
        <v>186</v>
      </c>
      <c r="I1" s="2" t="s">
        <v>187</v>
      </c>
      <c r="K1" s="2" t="s">
        <v>188</v>
      </c>
      <c r="L1" s="2" t="s">
        <v>189</v>
      </c>
      <c r="M1" s="2" t="s">
        <v>190</v>
      </c>
      <c r="N1" s="2" t="s">
        <v>191</v>
      </c>
      <c r="O1" s="2" t="s">
        <v>192</v>
      </c>
    </row>
    <row r="2" spans="1:15">
      <c r="A2" s="3" t="s">
        <v>193</v>
      </c>
      <c r="B2" s="5" t="n">
        <v>3831722</v>
      </c>
      <c r="C2" s="5" t="n">
        <v>100</v>
      </c>
      <c r="D2" s="5" t="n">
        <v>0</v>
      </c>
      <c r="G2" s="5" t="n">
        <v>-322351</v>
      </c>
      <c r="I2" s="5" t="n">
        <v>-71016</v>
      </c>
      <c r="K2" s="5" t="n">
        <v>4619618</v>
      </c>
      <c r="N2" s="5" t="n">
        <v>-400153</v>
      </c>
      <c r="O2" s="5" t="n">
        <v>5524</v>
      </c>
    </row>
    <row r="3" spans="1:15">
      <c r="A3" s="3" t="s">
        <v>194</v>
      </c>
      <c r="C3" s="4" t="n">
        <v>100015000</v>
      </c>
      <c r="D3" s="4" t="n">
        <v>6000</v>
      </c>
    </row>
    <row r="4" spans="1:15">
      <c r="A4" s="6" t="s">
        <v>195</v>
      </c>
    </row>
    <row r="5" spans="1:15">
      <c r="A5" s="3" t="s">
        <v>65</v>
      </c>
      <c r="B5" s="4" t="n">
        <v>14246</v>
      </c>
    </row>
    <row r="6" spans="1:15">
      <c r="A6" s="3" t="s">
        <v>196</v>
      </c>
      <c r="B6" s="4" t="n">
        <v>14246</v>
      </c>
      <c r="G6" s="4" t="n">
        <v>14246</v>
      </c>
    </row>
    <row r="7" spans="1:15">
      <c r="A7" s="3" t="s">
        <v>197</v>
      </c>
      <c r="B7" s="4" t="n">
        <v>0</v>
      </c>
    </row>
    <row r="8" spans="1:15">
      <c r="A8" s="3" t="s">
        <v>198</v>
      </c>
      <c r="B8" s="4" t="n">
        <v>-10766</v>
      </c>
      <c r="I8" s="4" t="n">
        <v>-10766</v>
      </c>
    </row>
    <row r="9" spans="1:15">
      <c r="A9" s="3" t="s">
        <v>199</v>
      </c>
      <c r="B9" s="4" t="n">
        <v>3480</v>
      </c>
    </row>
    <row r="10" spans="1:15">
      <c r="A10" s="3" t="s">
        <v>200</v>
      </c>
      <c r="F10" s="5" t="n">
        <v>-90296</v>
      </c>
      <c r="M10" s="5" t="n">
        <v>-90296</v>
      </c>
    </row>
    <row r="11" spans="1:15">
      <c r="A11" s="3" t="s">
        <v>201</v>
      </c>
      <c r="C11" s="4" t="n">
        <v>163077</v>
      </c>
    </row>
    <row r="12" spans="1:15">
      <c r="A12" s="3" t="s">
        <v>202</v>
      </c>
      <c r="B12" s="4" t="n">
        <v>37002</v>
      </c>
      <c r="K12" s="4" t="n">
        <v>37002</v>
      </c>
    </row>
    <row r="13" spans="1:15">
      <c r="A13" s="3" t="s">
        <v>203</v>
      </c>
      <c r="B13" s="4" t="n">
        <v>-4553</v>
      </c>
      <c r="K13" s="4" t="n">
        <v>-4564</v>
      </c>
      <c r="N13" s="4" t="n">
        <v>11</v>
      </c>
    </row>
    <row r="14" spans="1:15">
      <c r="A14" s="3" t="s">
        <v>204</v>
      </c>
      <c r="C14" s="4" t="n">
        <v>238000</v>
      </c>
    </row>
    <row r="15" spans="1:15">
      <c r="A15" s="3" t="s">
        <v>205</v>
      </c>
      <c r="B15" s="4" t="n">
        <v>-232065</v>
      </c>
      <c r="N15" s="4" t="n">
        <v>-232065</v>
      </c>
    </row>
    <row r="16" spans="1:15">
      <c r="A16" s="3" t="s">
        <v>206</v>
      </c>
      <c r="B16" s="4" t="n">
        <v>393</v>
      </c>
      <c r="O16" s="4" t="n">
        <v>393</v>
      </c>
    </row>
    <row r="17" spans="1:15">
      <c r="A17" s="3" t="s">
        <v>207</v>
      </c>
      <c r="B17" s="4" t="n">
        <v>3545683</v>
      </c>
      <c r="C17" s="5" t="n">
        <v>100</v>
      </c>
      <c r="D17" s="5" t="n">
        <v>0</v>
      </c>
      <c r="G17" s="4" t="n">
        <v>-308105</v>
      </c>
      <c r="I17" s="4" t="n">
        <v>-81782</v>
      </c>
      <c r="K17" s="4" t="n">
        <v>4561760</v>
      </c>
      <c r="N17" s="4" t="n">
        <v>-632207</v>
      </c>
      <c r="O17" s="4" t="n">
        <v>5917</v>
      </c>
    </row>
    <row r="18" spans="1:15">
      <c r="A18" s="3" t="s">
        <v>208</v>
      </c>
      <c r="C18" s="4" t="n">
        <v>100416000</v>
      </c>
      <c r="D18" s="4" t="n">
        <v>6000</v>
      </c>
    </row>
    <row r="19" spans="1:15">
      <c r="A19" s="6" t="s">
        <v>195</v>
      </c>
    </row>
    <row r="20" spans="1:15">
      <c r="A20" s="3" t="s">
        <v>65</v>
      </c>
      <c r="B20" s="4" t="n">
        <v>197497</v>
      </c>
    </row>
    <row r="21" spans="1:15">
      <c r="A21" s="3" t="s">
        <v>196</v>
      </c>
      <c r="B21" s="4" t="n">
        <v>194119</v>
      </c>
      <c r="G21" s="4" t="n">
        <v>194119</v>
      </c>
    </row>
    <row r="22" spans="1:15">
      <c r="A22" s="3" t="s">
        <v>197</v>
      </c>
      <c r="B22" s="4" t="n">
        <v>3378</v>
      </c>
      <c r="O22" s="4" t="n">
        <v>3378</v>
      </c>
    </row>
    <row r="23" spans="1:15">
      <c r="A23" s="3" t="s">
        <v>198</v>
      </c>
      <c r="B23" s="4" t="n">
        <v>33721</v>
      </c>
      <c r="I23" s="4" t="n">
        <v>33721</v>
      </c>
    </row>
    <row r="24" spans="1:15">
      <c r="A24" s="3" t="s">
        <v>199</v>
      </c>
      <c r="B24" s="4" t="n">
        <v>231218</v>
      </c>
    </row>
    <row r="25" spans="1:15">
      <c r="A25" s="3" t="s">
        <v>209</v>
      </c>
      <c r="B25" s="4" t="n">
        <v>-87229</v>
      </c>
      <c r="E25" s="5" t="n">
        <v>-499107</v>
      </c>
      <c r="L25" s="5" t="n">
        <v>-499107</v>
      </c>
    </row>
    <row r="26" spans="1:15">
      <c r="A26" s="3" t="s">
        <v>200</v>
      </c>
      <c r="F26" s="4" t="n">
        <v>-87229</v>
      </c>
      <c r="M26" s="4" t="n">
        <v>-87229</v>
      </c>
    </row>
    <row r="27" spans="1:15">
      <c r="A27" s="3" t="s">
        <v>201</v>
      </c>
      <c r="C27" s="4" t="n">
        <v>97681</v>
      </c>
    </row>
    <row r="28" spans="1:15">
      <c r="A28" s="3" t="s">
        <v>202</v>
      </c>
      <c r="B28" s="4" t="n">
        <v>33159</v>
      </c>
      <c r="K28" s="4" t="n">
        <v>33159</v>
      </c>
    </row>
    <row r="29" spans="1:15">
      <c r="A29" s="3" t="s">
        <v>203</v>
      </c>
      <c r="B29" s="4" t="n">
        <v>2543</v>
      </c>
      <c r="C29" s="5" t="n">
        <v>1</v>
      </c>
      <c r="K29" s="4" t="n">
        <v>2529</v>
      </c>
      <c r="N29" s="4" t="n">
        <v>13</v>
      </c>
    </row>
    <row r="30" spans="1:15">
      <c r="A30" s="3" t="s">
        <v>204</v>
      </c>
      <c r="C30" s="4" t="n">
        <v>916000</v>
      </c>
    </row>
    <row r="31" spans="1:15">
      <c r="A31" s="3" t="s">
        <v>205</v>
      </c>
      <c r="B31" s="4" t="n">
        <v>0</v>
      </c>
    </row>
    <row r="32" spans="1:15">
      <c r="A32" s="3" t="s">
        <v>210</v>
      </c>
      <c r="B32" s="4" t="n">
        <v>164</v>
      </c>
      <c r="G32" s="4" t="n">
        <v>-254</v>
      </c>
      <c r="K32" s="4" t="n">
        <v>418</v>
      </c>
    </row>
    <row r="33" spans="1:15">
      <c r="A33" s="3" t="s">
        <v>211</v>
      </c>
      <c r="B33" s="4" t="n">
        <v>-9251</v>
      </c>
      <c r="O33" s="4" t="n">
        <v>-9251</v>
      </c>
    </row>
    <row r="34" spans="1:15">
      <c r="A34" s="3" t="s">
        <v>212</v>
      </c>
      <c r="B34" s="4" t="n">
        <v>3217180</v>
      </c>
      <c r="C34" s="5" t="n">
        <v>101</v>
      </c>
      <c r="D34" s="5" t="n">
        <v>0</v>
      </c>
      <c r="G34" s="4" t="n">
        <v>-114240</v>
      </c>
      <c r="I34" s="4" t="n">
        <v>-48061</v>
      </c>
      <c r="K34" s="4" t="n">
        <v>4011530</v>
      </c>
      <c r="N34" s="4" t="n">
        <v>-632194</v>
      </c>
      <c r="O34" s="4" t="n">
        <v>44</v>
      </c>
    </row>
    <row r="35" spans="1:15">
      <c r="A35" s="3" t="s">
        <v>213</v>
      </c>
      <c r="C35" s="4" t="n">
        <v>101429999</v>
      </c>
      <c r="D35" s="4" t="n">
        <v>5557</v>
      </c>
    </row>
    <row r="36" spans="1:15">
      <c r="A36" s="6" t="s">
        <v>195</v>
      </c>
    </row>
    <row r="37" spans="1:15">
      <c r="A37" s="3" t="s">
        <v>65</v>
      </c>
      <c r="B37" s="4" t="n">
        <v>412530</v>
      </c>
    </row>
    <row r="38" spans="1:15">
      <c r="A38" s="3" t="s">
        <v>196</v>
      </c>
      <c r="B38" s="4" t="n">
        <v>412571</v>
      </c>
      <c r="G38" s="4" t="n">
        <v>412571</v>
      </c>
    </row>
    <row r="39" spans="1:15">
      <c r="A39" s="3" t="s">
        <v>197</v>
      </c>
      <c r="B39" s="4" t="n">
        <v>-41</v>
      </c>
      <c r="O39" s="4" t="n">
        <v>-41</v>
      </c>
    </row>
    <row r="40" spans="1:15">
      <c r="A40" s="3" t="s">
        <v>198</v>
      </c>
      <c r="B40" s="4" t="n">
        <v>-42575</v>
      </c>
      <c r="I40" s="4" t="n">
        <v>-42575</v>
      </c>
    </row>
    <row r="41" spans="1:15">
      <c r="A41" s="3" t="s">
        <v>199</v>
      </c>
      <c r="B41" s="4" t="n">
        <v>369955</v>
      </c>
    </row>
    <row r="42" spans="1:15">
      <c r="A42" s="3" t="s">
        <v>209</v>
      </c>
      <c r="B42" s="4" t="n">
        <v>-87709</v>
      </c>
    </row>
    <row r="43" spans="1:15">
      <c r="A43" s="3" t="s">
        <v>200</v>
      </c>
      <c r="F43" s="5" t="n">
        <v>-87709</v>
      </c>
      <c r="H43" s="5" t="n">
        <v>-88928</v>
      </c>
      <c r="M43" s="5" t="n">
        <v>1219</v>
      </c>
    </row>
    <row r="44" spans="1:15">
      <c r="A44" s="3" t="s">
        <v>202</v>
      </c>
      <c r="B44" s="4" t="n">
        <v>23033</v>
      </c>
      <c r="K44" s="4" t="n">
        <v>23033</v>
      </c>
    </row>
    <row r="45" spans="1:15">
      <c r="A45" s="3" t="s">
        <v>203</v>
      </c>
      <c r="B45" s="4" t="n">
        <v>-4548</v>
      </c>
      <c r="C45" s="5" t="n">
        <v>1</v>
      </c>
      <c r="K45" s="4" t="n">
        <v>-4549</v>
      </c>
      <c r="N45" s="4" t="n">
        <v>0</v>
      </c>
    </row>
    <row r="46" spans="1:15">
      <c r="A46" s="3" t="s">
        <v>204</v>
      </c>
      <c r="C46" s="4" t="n">
        <v>361000</v>
      </c>
    </row>
    <row r="47" spans="1:15">
      <c r="A47" s="3" t="s">
        <v>205</v>
      </c>
      <c r="B47" s="4" t="n">
        <v>0</v>
      </c>
    </row>
    <row r="48" spans="1:15">
      <c r="A48" s="3" t="s">
        <v>210</v>
      </c>
      <c r="B48" s="4" t="n">
        <v>0</v>
      </c>
      <c r="G48" s="4" t="n">
        <v>14331</v>
      </c>
      <c r="I48" s="4" t="n">
        <v>-14331</v>
      </c>
      <c r="J48" s="3" t="s">
        <v>38</v>
      </c>
    </row>
    <row r="49" spans="1:15">
      <c r="A49" s="3" t="s">
        <v>206</v>
      </c>
      <c r="B49" s="4" t="n">
        <v>5186</v>
      </c>
      <c r="O49" s="4" t="n">
        <v>5186</v>
      </c>
    </row>
    <row r="50" spans="1:15">
      <c r="A50" s="3" t="s">
        <v>214</v>
      </c>
      <c r="B50" s="5" t="n">
        <v>3523097</v>
      </c>
      <c r="C50" s="5" t="n">
        <v>102</v>
      </c>
      <c r="D50" s="5" t="n">
        <v>0</v>
      </c>
      <c r="G50" s="5" t="n">
        <v>223734</v>
      </c>
      <c r="I50" s="5" t="n">
        <v>-104967</v>
      </c>
      <c r="K50" s="5" t="n">
        <v>4031233</v>
      </c>
      <c r="N50" s="5" t="n">
        <v>-632194</v>
      </c>
      <c r="O50" s="5" t="n">
        <v>5189</v>
      </c>
    </row>
    <row r="51" spans="1:15">
      <c r="A51" s="3" t="s">
        <v>215</v>
      </c>
      <c r="C51" s="4" t="n">
        <v>101790837</v>
      </c>
      <c r="D51" s="4" t="n">
        <v>5557</v>
      </c>
    </row>
    <row r="52" spans="1:15"/>
    <row r="53" spans="1:15">
      <c r="A53" s="3" t="s">
        <v>38</v>
      </c>
      <c r="B53" s="3" t="s">
        <v>216</v>
      </c>
    </row>
  </sheetData>
  <mergeCells count="3">
    <mergeCell ref="I1:J1"/>
    <mergeCell ref="A52:O52"/>
    <mergeCell ref="B53:O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5</v>
      </c>
      <c r="B1" s="2" t="s">
        <v>594</v>
      </c>
      <c r="C1" s="2" t="s">
        <v>1</v>
      </c>
    </row>
    <row r="2" spans="1:7">
      <c r="B2" s="2" t="s">
        <v>509</v>
      </c>
      <c r="C2" s="2" t="s">
        <v>766</v>
      </c>
      <c r="D2" s="2" t="s">
        <v>510</v>
      </c>
      <c r="E2" s="2" t="s">
        <v>514</v>
      </c>
      <c r="F2" s="2" t="s">
        <v>767</v>
      </c>
      <c r="G2" s="2" t="s">
        <v>768</v>
      </c>
    </row>
    <row r="3" spans="1:7">
      <c r="A3" s="6" t="s">
        <v>722</v>
      </c>
    </row>
    <row r="4" spans="1:7">
      <c r="A4" s="3" t="s">
        <v>769</v>
      </c>
      <c r="G4" s="5" t="n">
        <v>227000000</v>
      </c>
    </row>
    <row r="5" spans="1:7">
      <c r="A5" s="3" t="s">
        <v>770</v>
      </c>
      <c r="C5" s="3" t="s">
        <v>742</v>
      </c>
    </row>
    <row r="6" spans="1:7">
      <c r="A6" s="3" t="s">
        <v>771</v>
      </c>
      <c r="C6" s="5" t="n">
        <v>140000000</v>
      </c>
    </row>
    <row r="7" spans="1:7">
      <c r="A7" s="3" t="s">
        <v>772</v>
      </c>
      <c r="C7" s="4" t="n">
        <v>134000000</v>
      </c>
    </row>
    <row r="8" spans="1:7">
      <c r="A8" s="3" t="s">
        <v>773</v>
      </c>
      <c r="C8" s="4" t="n">
        <v>103000000</v>
      </c>
    </row>
    <row r="9" spans="1:7">
      <c r="A9" s="3" t="s">
        <v>774</v>
      </c>
      <c r="C9" s="4" t="n">
        <v>84000000</v>
      </c>
    </row>
    <row r="10" spans="1:7">
      <c r="A10" s="3" t="s">
        <v>775</v>
      </c>
      <c r="C10" s="4" t="n">
        <v>57000000</v>
      </c>
    </row>
    <row r="11" spans="1:7">
      <c r="A11" s="3" t="s">
        <v>723</v>
      </c>
      <c r="C11" s="4" t="n">
        <v>0</v>
      </c>
      <c r="D11" s="5" t="n">
        <v>0</v>
      </c>
      <c r="E11" s="5" t="n">
        <v>0</v>
      </c>
    </row>
    <row r="12" spans="1:7">
      <c r="A12" s="3" t="s">
        <v>126</v>
      </c>
      <c r="C12" s="4" t="n">
        <v>3228601000</v>
      </c>
      <c r="D12" s="4" t="n">
        <v>3228988000</v>
      </c>
      <c r="E12" s="4" t="n">
        <v>3227930000</v>
      </c>
    </row>
    <row r="13" spans="1:7">
      <c r="A13" s="3" t="s">
        <v>776</v>
      </c>
      <c r="C13" s="4" t="n">
        <v>-3100000</v>
      </c>
      <c r="D13" s="4" t="n">
        <v>0</v>
      </c>
      <c r="E13" s="4" t="n">
        <v>-3400000</v>
      </c>
    </row>
    <row r="14" spans="1:7">
      <c r="A14" s="3" t="s">
        <v>252</v>
      </c>
      <c r="C14" s="4" t="n">
        <v>0</v>
      </c>
      <c r="D14" s="4" t="n">
        <v>172102000</v>
      </c>
      <c r="E14" s="4" t="n">
        <v>0</v>
      </c>
    </row>
    <row r="15" spans="1:7">
      <c r="A15" s="3" t="s">
        <v>676</v>
      </c>
    </row>
    <row r="16" spans="1:7">
      <c r="A16" s="6" t="s">
        <v>722</v>
      </c>
    </row>
    <row r="17" spans="1:7">
      <c r="A17" s="3" t="s">
        <v>776</v>
      </c>
      <c r="C17" s="5" t="n">
        <v>-3100000</v>
      </c>
      <c r="D17" s="4" t="n">
        <v>0</v>
      </c>
      <c r="E17" s="5" t="n">
        <v>-3400000</v>
      </c>
    </row>
    <row r="18" spans="1:7">
      <c r="A18" s="3" t="s">
        <v>777</v>
      </c>
      <c r="C18" s="3" t="s">
        <v>778</v>
      </c>
    </row>
    <row r="19" spans="1:7">
      <c r="A19" s="3" t="s">
        <v>779</v>
      </c>
      <c r="C19" s="4" t="n">
        <v>1</v>
      </c>
      <c r="E19" s="4" t="n">
        <v>2</v>
      </c>
    </row>
    <row r="20" spans="1:7">
      <c r="A20" s="3" t="s">
        <v>700</v>
      </c>
      <c r="B20" s="5" t="n">
        <v>133000000</v>
      </c>
    </row>
    <row r="21" spans="1:7">
      <c r="A21" s="3" t="s">
        <v>780</v>
      </c>
    </row>
    <row r="22" spans="1:7">
      <c r="A22" s="6" t="s">
        <v>722</v>
      </c>
    </row>
    <row r="23" spans="1:7">
      <c r="A23" s="3" t="s">
        <v>781</v>
      </c>
      <c r="C23" s="8" t="n">
        <v>0.09</v>
      </c>
    </row>
    <row r="24" spans="1:7">
      <c r="A24" s="3" t="s">
        <v>782</v>
      </c>
    </row>
    <row r="25" spans="1:7">
      <c r="A25" s="6" t="s">
        <v>722</v>
      </c>
    </row>
    <row r="26" spans="1:7">
      <c r="A26" s="3" t="s">
        <v>781</v>
      </c>
      <c r="C26" s="8" t="n">
        <v>0.02</v>
      </c>
    </row>
    <row r="27" spans="1:7">
      <c r="A27" s="3" t="s">
        <v>783</v>
      </c>
    </row>
    <row r="28" spans="1:7">
      <c r="A28" s="6" t="s">
        <v>722</v>
      </c>
    </row>
    <row r="29" spans="1:7">
      <c r="A29" s="3" t="s">
        <v>723</v>
      </c>
      <c r="C29" s="5" t="n">
        <v>0</v>
      </c>
      <c r="D29" s="4" t="n">
        <v>0</v>
      </c>
    </row>
    <row r="30" spans="1:7">
      <c r="A30" s="3" t="s">
        <v>126</v>
      </c>
      <c r="C30" s="5" t="n">
        <v>2505000000</v>
      </c>
      <c r="D30" s="4" t="n">
        <v>2506000000</v>
      </c>
    </row>
    <row r="31" spans="1:7">
      <c r="A31" s="3" t="s">
        <v>784</v>
      </c>
      <c r="C31" s="3" t="s">
        <v>785</v>
      </c>
    </row>
    <row r="32" spans="1:7">
      <c r="A32" s="3" t="s">
        <v>786</v>
      </c>
    </row>
    <row r="33" spans="1:7">
      <c r="A33" s="6" t="s">
        <v>722</v>
      </c>
    </row>
    <row r="34" spans="1:7">
      <c r="A34" s="3" t="s">
        <v>723</v>
      </c>
      <c r="C34" s="5" t="n">
        <v>0</v>
      </c>
      <c r="D34" s="4" t="n">
        <v>0</v>
      </c>
    </row>
    <row r="35" spans="1:7">
      <c r="A35" s="3" t="s">
        <v>126</v>
      </c>
      <c r="C35" s="5" t="n">
        <v>723000000</v>
      </c>
      <c r="D35" s="4" t="n">
        <v>723000000</v>
      </c>
    </row>
    <row r="36" spans="1:7">
      <c r="A36" s="3" t="s">
        <v>784</v>
      </c>
      <c r="E36" s="3" t="s">
        <v>787</v>
      </c>
    </row>
    <row r="37" spans="1:7">
      <c r="A37" s="3" t="s">
        <v>73</v>
      </c>
    </row>
    <row r="38" spans="1:7">
      <c r="A38" s="6" t="s">
        <v>722</v>
      </c>
    </row>
    <row r="39" spans="1:7">
      <c r="A39" s="3" t="s">
        <v>769</v>
      </c>
      <c r="D39" s="5" t="n">
        <v>0</v>
      </c>
    </row>
    <row r="40" spans="1:7">
      <c r="A40" s="3" t="s">
        <v>45</v>
      </c>
      <c r="E40" s="5" t="n">
        <v>-12000000</v>
      </c>
    </row>
    <row r="41" spans="1:7">
      <c r="A41" s="3" t="s">
        <v>788</v>
      </c>
      <c r="E41" s="4" t="n">
        <v>-2000000</v>
      </c>
    </row>
    <row r="42" spans="1:7">
      <c r="A42" s="3" t="s">
        <v>789</v>
      </c>
    </row>
    <row r="43" spans="1:7">
      <c r="A43" s="6" t="s">
        <v>722</v>
      </c>
    </row>
    <row r="44" spans="1:7">
      <c r="A44" s="3" t="s">
        <v>790</v>
      </c>
      <c r="F44" s="5" t="n">
        <v>9000000</v>
      </c>
    </row>
    <row r="45" spans="1:7">
      <c r="A45" s="3" t="s">
        <v>790</v>
      </c>
    </row>
    <row r="46" spans="1:7">
      <c r="A46" s="6" t="s">
        <v>722</v>
      </c>
    </row>
    <row r="47" spans="1:7">
      <c r="A47" s="3" t="s">
        <v>769</v>
      </c>
      <c r="G47" s="5" t="n">
        <v>226000000</v>
      </c>
    </row>
    <row r="48" spans="1:7">
      <c r="A48" s="3" t="s">
        <v>791</v>
      </c>
    </row>
    <row r="49" spans="1:7">
      <c r="A49" s="6" t="s">
        <v>722</v>
      </c>
    </row>
    <row r="50" spans="1:7">
      <c r="A50" s="3" t="s">
        <v>769</v>
      </c>
      <c r="E50" s="5"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5"/>
    <col customWidth="1" max="16" min="16" width="15"/>
    <col customWidth="1" max="17" min="17" width="14"/>
    <col customWidth="1" max="18" min="18" width="14"/>
    <col customWidth="1" max="19" min="19" width="14"/>
    <col customWidth="1" max="20" min="20" width="14"/>
    <col customWidth="1" max="21" min="21" width="14"/>
    <col customWidth="1" max="22" min="22" width="15"/>
    <col customWidth="1" max="23" min="23" width="14"/>
    <col customWidth="1" max="24" min="24" width="14"/>
  </cols>
  <sheetData>
    <row r="1" spans="1:24">
      <c r="A1" s="1" t="s">
        <v>792</v>
      </c>
      <c r="B1" s="2" t="s">
        <v>793</v>
      </c>
      <c r="C1" s="2" t="s">
        <v>794</v>
      </c>
      <c r="D1" s="2" t="s">
        <v>611</v>
      </c>
      <c r="E1" s="2" t="s">
        <v>795</v>
      </c>
      <c r="F1" s="2" t="s">
        <v>796</v>
      </c>
      <c r="G1" s="2" t="s">
        <v>2</v>
      </c>
      <c r="H1" s="2" t="s">
        <v>219</v>
      </c>
      <c r="I1" s="2" t="s">
        <v>4</v>
      </c>
      <c r="J1" s="2" t="s">
        <v>220</v>
      </c>
      <c r="K1" s="2" t="s">
        <v>34</v>
      </c>
      <c r="L1" s="2" t="s">
        <v>221</v>
      </c>
      <c r="M1" s="2" t="s">
        <v>222</v>
      </c>
      <c r="N1" s="2" t="s">
        <v>223</v>
      </c>
      <c r="O1" s="2" t="s">
        <v>2</v>
      </c>
      <c r="P1" s="2" t="s">
        <v>34</v>
      </c>
      <c r="Q1" s="2" t="s">
        <v>35</v>
      </c>
      <c r="R1" s="2" t="s">
        <v>797</v>
      </c>
      <c r="S1" s="2" t="s">
        <v>798</v>
      </c>
      <c r="T1" s="2" t="s">
        <v>799</v>
      </c>
      <c r="U1" s="2" t="s">
        <v>800</v>
      </c>
      <c r="V1" s="2" t="s">
        <v>801</v>
      </c>
      <c r="W1" s="2" t="s">
        <v>802</v>
      </c>
      <c r="X1" s="2" t="s">
        <v>803</v>
      </c>
    </row>
    <row r="2" spans="1:24">
      <c r="A2" s="6" t="s">
        <v>804</v>
      </c>
    </row>
    <row r="3" spans="1:24">
      <c r="A3" s="3" t="s">
        <v>805</v>
      </c>
      <c r="V3" s="5" t="n">
        <v>2224000000</v>
      </c>
    </row>
    <row r="4" spans="1:24">
      <c r="A4" s="3" t="s">
        <v>806</v>
      </c>
      <c r="G4" s="5" t="n">
        <v>636000000</v>
      </c>
      <c r="O4" s="5" t="n">
        <v>636000000</v>
      </c>
    </row>
    <row r="5" spans="1:24">
      <c r="A5" s="3" t="s">
        <v>807</v>
      </c>
      <c r="O5" s="3" t="s">
        <v>747</v>
      </c>
    </row>
    <row r="6" spans="1:24">
      <c r="A6" s="3" t="s">
        <v>808</v>
      </c>
      <c r="G6" s="4" t="n">
        <v>1238457000</v>
      </c>
      <c r="K6" s="5" t="n">
        <v>1254198000</v>
      </c>
      <c r="O6" s="5" t="n">
        <v>1238457000</v>
      </c>
      <c r="P6" s="5" t="n">
        <v>1254198000</v>
      </c>
    </row>
    <row r="7" spans="1:24">
      <c r="A7" s="3" t="s">
        <v>50</v>
      </c>
      <c r="G7" s="4" t="n">
        <v>45249000</v>
      </c>
      <c r="H7" s="5" t="n">
        <v>32381000</v>
      </c>
      <c r="I7" s="5" t="n">
        <v>52568000</v>
      </c>
      <c r="J7" s="5" t="n">
        <v>39137000</v>
      </c>
      <c r="K7" s="4" t="n">
        <v>38506000</v>
      </c>
      <c r="L7" s="5" t="n">
        <v>21058000</v>
      </c>
      <c r="M7" s="5" t="n">
        <v>40761000</v>
      </c>
      <c r="N7" s="5" t="n">
        <v>37037000</v>
      </c>
      <c r="O7" s="4" t="n">
        <v>169335000</v>
      </c>
      <c r="P7" s="4" t="n">
        <v>137362000</v>
      </c>
      <c r="Q7" s="5" t="n">
        <v>148156000</v>
      </c>
    </row>
    <row r="8" spans="1:24">
      <c r="A8" s="3" t="s">
        <v>232</v>
      </c>
      <c r="O8" s="4" t="n">
        <v>171591000</v>
      </c>
      <c r="P8" s="4" t="n">
        <v>198124000</v>
      </c>
      <c r="Q8" s="4" t="n">
        <v>170527000</v>
      </c>
    </row>
    <row r="9" spans="1:24">
      <c r="A9" s="3" t="s">
        <v>57</v>
      </c>
      <c r="O9" s="4" t="n">
        <v>0</v>
      </c>
      <c r="P9" s="4" t="n">
        <v>-191000000</v>
      </c>
      <c r="Q9" s="4" t="n">
        <v>0</v>
      </c>
    </row>
    <row r="10" spans="1:24">
      <c r="A10" s="3" t="s">
        <v>663</v>
      </c>
      <c r="O10" s="4" t="n">
        <v>4000000</v>
      </c>
    </row>
    <row r="11" spans="1:24">
      <c r="A11" s="3" t="s">
        <v>809</v>
      </c>
      <c r="P11" s="4" t="n">
        <v>-3000000</v>
      </c>
    </row>
    <row r="12" spans="1:24">
      <c r="A12" s="3" t="s">
        <v>254</v>
      </c>
      <c r="O12" s="4" t="n">
        <v>15232000</v>
      </c>
      <c r="P12" s="4" t="n">
        <v>148321000</v>
      </c>
      <c r="Q12" s="4" t="n">
        <v>0</v>
      </c>
    </row>
    <row r="13" spans="1:24">
      <c r="A13" s="3" t="s">
        <v>810</v>
      </c>
      <c r="O13" s="4" t="n">
        <v>-1113000</v>
      </c>
      <c r="P13" s="4" t="n">
        <v>8131000</v>
      </c>
      <c r="Q13" s="4" t="n">
        <v>0</v>
      </c>
    </row>
    <row r="14" spans="1:24">
      <c r="A14" s="3" t="s">
        <v>811</v>
      </c>
      <c r="G14" s="5" t="n">
        <v>213887000</v>
      </c>
      <c r="K14" s="4" t="n">
        <v>209751000</v>
      </c>
      <c r="O14" s="5" t="n">
        <v>213887000</v>
      </c>
      <c r="P14" s="4" t="n">
        <v>209751000</v>
      </c>
    </row>
    <row r="15" spans="1:24">
      <c r="A15" s="3" t="s">
        <v>419</v>
      </c>
    </row>
    <row r="16" spans="1:24">
      <c r="A16" s="6" t="s">
        <v>804</v>
      </c>
    </row>
    <row r="17" spans="1:24">
      <c r="A17" s="3" t="s">
        <v>576</v>
      </c>
      <c r="G17" s="3" t="s">
        <v>812</v>
      </c>
      <c r="O17" s="3" t="s">
        <v>812</v>
      </c>
    </row>
    <row r="18" spans="1:24">
      <c r="A18" s="3" t="s">
        <v>808</v>
      </c>
      <c r="G18" s="5" t="n">
        <v>1228000000</v>
      </c>
      <c r="K18" s="5" t="n">
        <v>1234000000</v>
      </c>
      <c r="O18" s="5" t="n">
        <v>1228000000</v>
      </c>
      <c r="P18" s="4" t="n">
        <v>1234000000</v>
      </c>
    </row>
    <row r="19" spans="1:24">
      <c r="A19" s="3" t="s">
        <v>50</v>
      </c>
      <c r="O19" s="4" t="n">
        <v>160000000</v>
      </c>
      <c r="P19" s="4" t="n">
        <v>141000000</v>
      </c>
      <c r="Q19" s="4" t="n">
        <v>122000000</v>
      </c>
    </row>
    <row r="20" spans="1:24">
      <c r="A20" s="3" t="s">
        <v>232</v>
      </c>
      <c r="O20" s="4" t="n">
        <v>166000000</v>
      </c>
      <c r="P20" s="5" t="n">
        <v>186000000</v>
      </c>
      <c r="Q20" s="4" t="n">
        <v>158000000</v>
      </c>
    </row>
    <row r="21" spans="1:24">
      <c r="A21" s="3" t="s">
        <v>665</v>
      </c>
    </row>
    <row r="22" spans="1:24">
      <c r="A22" s="6" t="s">
        <v>804</v>
      </c>
    </row>
    <row r="23" spans="1:24">
      <c r="A23" s="3" t="s">
        <v>576</v>
      </c>
      <c r="K23" s="3" t="s">
        <v>813</v>
      </c>
      <c r="M23" s="3" t="s">
        <v>814</v>
      </c>
      <c r="P23" s="3" t="s">
        <v>813</v>
      </c>
      <c r="R23" s="3" t="s">
        <v>813</v>
      </c>
      <c r="T23" s="3" t="s">
        <v>815</v>
      </c>
    </row>
    <row r="24" spans="1:24">
      <c r="A24" s="3" t="s">
        <v>808</v>
      </c>
      <c r="K24" s="5" t="n">
        <v>10000000</v>
      </c>
      <c r="P24" s="5" t="n">
        <v>10000000</v>
      </c>
    </row>
    <row r="25" spans="1:24">
      <c r="A25" s="3" t="s">
        <v>50</v>
      </c>
      <c r="C25" s="5" t="n">
        <v>11000000</v>
      </c>
      <c r="O25" s="4" t="n">
        <v>10000000</v>
      </c>
      <c r="P25" s="4" t="n">
        <v>-2000000</v>
      </c>
      <c r="Q25" s="4" t="n">
        <v>27000000</v>
      </c>
    </row>
    <row r="26" spans="1:24">
      <c r="A26" s="3" t="s">
        <v>232</v>
      </c>
      <c r="C26" s="5" t="n">
        <v>5000000</v>
      </c>
      <c r="L26" s="4" t="n">
        <v>16000000</v>
      </c>
      <c r="O26" s="4" t="n">
        <v>6000000</v>
      </c>
      <c r="P26" s="4" t="n">
        <v>16000000</v>
      </c>
      <c r="Q26" s="4" t="n">
        <v>13000000</v>
      </c>
    </row>
    <row r="27" spans="1:24">
      <c r="A27" s="3" t="s">
        <v>816</v>
      </c>
      <c r="H27" s="4" t="n">
        <v>11000000</v>
      </c>
      <c r="L27" s="5" t="n">
        <v>158000000</v>
      </c>
    </row>
    <row r="28" spans="1:24">
      <c r="A28" s="3" t="s">
        <v>666</v>
      </c>
      <c r="H28" s="5" t="n">
        <v>-5000000</v>
      </c>
      <c r="O28" s="5" t="n">
        <v>-5000000</v>
      </c>
      <c r="P28" s="4" t="n">
        <v>4000000</v>
      </c>
    </row>
    <row r="29" spans="1:24">
      <c r="A29" s="3" t="s">
        <v>57</v>
      </c>
      <c r="P29" s="4" t="n">
        <v>-181000000</v>
      </c>
    </row>
    <row r="30" spans="1:24">
      <c r="A30" s="3" t="s">
        <v>817</v>
      </c>
    </row>
    <row r="31" spans="1:24">
      <c r="A31" s="6" t="s">
        <v>804</v>
      </c>
    </row>
    <row r="32" spans="1:24">
      <c r="A32" s="3" t="s">
        <v>576</v>
      </c>
      <c r="G32" s="3" t="s">
        <v>787</v>
      </c>
      <c r="O32" s="3" t="s">
        <v>787</v>
      </c>
    </row>
    <row r="33" spans="1:24">
      <c r="A33" s="3" t="s">
        <v>808</v>
      </c>
      <c r="G33" s="5" t="n">
        <v>0</v>
      </c>
      <c r="O33" s="5" t="n">
        <v>0</v>
      </c>
    </row>
    <row r="34" spans="1:24">
      <c r="A34" s="3" t="s">
        <v>50</v>
      </c>
      <c r="P34" s="4" t="n">
        <v>-2000000</v>
      </c>
      <c r="Q34" s="5" t="n">
        <v>-3000000</v>
      </c>
    </row>
    <row r="35" spans="1:24">
      <c r="A35" s="3" t="s">
        <v>57</v>
      </c>
      <c r="K35" s="4" t="n">
        <v>-10000000</v>
      </c>
    </row>
    <row r="36" spans="1:24">
      <c r="A36" s="3" t="s">
        <v>667</v>
      </c>
    </row>
    <row r="37" spans="1:24">
      <c r="A37" s="6" t="s">
        <v>804</v>
      </c>
    </row>
    <row r="38" spans="1:24">
      <c r="A38" s="3" t="s">
        <v>818</v>
      </c>
      <c r="U38" s="4" t="n">
        <v>381354</v>
      </c>
    </row>
    <row r="39" spans="1:24">
      <c r="A39" s="3" t="s">
        <v>819</v>
      </c>
      <c r="U39" s="3" t="s">
        <v>820</v>
      </c>
    </row>
    <row r="40" spans="1:24">
      <c r="A40" s="3" t="s">
        <v>821</v>
      </c>
      <c r="D40" s="5" t="n">
        <v>5000000</v>
      </c>
    </row>
    <row r="41" spans="1:24">
      <c r="A41" s="3" t="s">
        <v>663</v>
      </c>
      <c r="N41" s="5" t="n">
        <v>5000000</v>
      </c>
      <c r="P41" s="5" t="n">
        <v>5000000</v>
      </c>
    </row>
    <row r="42" spans="1:24">
      <c r="A42" s="3" t="s">
        <v>822</v>
      </c>
    </row>
    <row r="43" spans="1:24">
      <c r="A43" s="6" t="s">
        <v>804</v>
      </c>
    </row>
    <row r="44" spans="1:24">
      <c r="A44" s="3" t="s">
        <v>254</v>
      </c>
      <c r="O44" s="4" t="n">
        <v>4000000</v>
      </c>
    </row>
    <row r="45" spans="1:24">
      <c r="A45" s="3" t="s">
        <v>810</v>
      </c>
      <c r="O45" s="4" t="n">
        <v>4000000</v>
      </c>
    </row>
    <row r="46" spans="1:24">
      <c r="A46" s="3" t="s">
        <v>823</v>
      </c>
    </row>
    <row r="47" spans="1:24">
      <c r="A47" s="6" t="s">
        <v>804</v>
      </c>
    </row>
    <row r="48" spans="1:24">
      <c r="A48" s="3" t="s">
        <v>819</v>
      </c>
      <c r="X48" s="3" t="s">
        <v>824</v>
      </c>
    </row>
    <row r="49" spans="1:24">
      <c r="A49" s="3" t="s">
        <v>825</v>
      </c>
    </row>
    <row r="50" spans="1:24">
      <c r="A50" s="6" t="s">
        <v>804</v>
      </c>
    </row>
    <row r="51" spans="1:24">
      <c r="A51" s="3" t="s">
        <v>826</v>
      </c>
      <c r="E51" s="5" t="n">
        <v>705000000</v>
      </c>
    </row>
    <row r="52" spans="1:24">
      <c r="A52" s="3" t="s">
        <v>827</v>
      </c>
      <c r="W52" s="5" t="n">
        <v>740000000</v>
      </c>
    </row>
    <row r="53" spans="1:24">
      <c r="A53" s="3" t="s">
        <v>828</v>
      </c>
    </row>
    <row r="54" spans="1:24">
      <c r="A54" s="6" t="s">
        <v>804</v>
      </c>
    </row>
    <row r="55" spans="1:24">
      <c r="A55" s="3" t="s">
        <v>819</v>
      </c>
      <c r="E55" s="3" t="s">
        <v>829</v>
      </c>
      <c r="S55" s="3" t="s">
        <v>829</v>
      </c>
    </row>
    <row r="56" spans="1:24">
      <c r="A56" s="3" t="s">
        <v>830</v>
      </c>
      <c r="E56" s="3" t="s">
        <v>831</v>
      </c>
    </row>
    <row r="57" spans="1:24">
      <c r="A57" s="3" t="s">
        <v>832</v>
      </c>
      <c r="P57" s="4" t="n">
        <v>5000000</v>
      </c>
      <c r="Q57" s="4" t="n">
        <v>2500000</v>
      </c>
    </row>
    <row r="58" spans="1:24">
      <c r="A58" s="3" t="s">
        <v>833</v>
      </c>
      <c r="G58" s="4" t="n">
        <v>20000000</v>
      </c>
      <c r="K58" s="4" t="n">
        <v>22000000</v>
      </c>
      <c r="O58" s="4" t="n">
        <v>20000000</v>
      </c>
      <c r="P58" s="5" t="n">
        <v>22000000</v>
      </c>
    </row>
    <row r="59" spans="1:24">
      <c r="A59" s="3" t="s">
        <v>811</v>
      </c>
      <c r="G59" s="4" t="n">
        <v>69000000</v>
      </c>
      <c r="K59" s="4" t="n">
        <v>96000000</v>
      </c>
      <c r="O59" s="4" t="n">
        <v>69000000</v>
      </c>
      <c r="P59" s="4" t="n">
        <v>96000000</v>
      </c>
    </row>
    <row r="60" spans="1:24">
      <c r="A60" s="3" t="s">
        <v>834</v>
      </c>
    </row>
    <row r="61" spans="1:24">
      <c r="A61" s="6" t="s">
        <v>804</v>
      </c>
    </row>
    <row r="62" spans="1:24">
      <c r="A62" s="3" t="s">
        <v>835</v>
      </c>
      <c r="V62" s="4" t="n">
        <v>1615000000</v>
      </c>
    </row>
    <row r="63" spans="1:24">
      <c r="A63" s="3" t="s">
        <v>836</v>
      </c>
      <c r="V63" s="4" t="n">
        <v>1108000000</v>
      </c>
    </row>
    <row r="64" spans="1:24">
      <c r="A64" s="3" t="s">
        <v>837</v>
      </c>
      <c r="V64" s="5" t="n">
        <v>507000000</v>
      </c>
    </row>
    <row r="65" spans="1:24">
      <c r="A65" s="3" t="s">
        <v>838</v>
      </c>
    </row>
    <row r="66" spans="1:24">
      <c r="A66" s="6" t="s">
        <v>804</v>
      </c>
    </row>
    <row r="67" spans="1:24">
      <c r="A67" s="3" t="s">
        <v>839</v>
      </c>
      <c r="G67" s="5" t="n">
        <v>249000000</v>
      </c>
      <c r="K67" s="5" t="n">
        <v>699000000</v>
      </c>
      <c r="O67" s="5" t="n">
        <v>249000000</v>
      </c>
      <c r="P67" s="5" t="n">
        <v>699000000</v>
      </c>
    </row>
    <row r="68" spans="1:24">
      <c r="A68" s="3" t="s">
        <v>840</v>
      </c>
    </row>
    <row r="69" spans="1:24">
      <c r="A69" s="6" t="s">
        <v>804</v>
      </c>
    </row>
    <row r="70" spans="1:24">
      <c r="A70" s="3" t="s">
        <v>819</v>
      </c>
      <c r="B70" s="3" t="s">
        <v>829</v>
      </c>
    </row>
    <row r="71" spans="1:24">
      <c r="A71" s="3" t="s">
        <v>254</v>
      </c>
      <c r="B71" s="5" t="n">
        <v>107500000</v>
      </c>
    </row>
    <row r="72" spans="1:24">
      <c r="A72" s="3" t="s">
        <v>810</v>
      </c>
      <c r="F72" s="5" t="n">
        <v>8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1</v>
      </c>
      <c r="B1" s="2" t="s">
        <v>2</v>
      </c>
      <c r="C1" s="2" t="s">
        <v>34</v>
      </c>
    </row>
    <row r="2" spans="1:3">
      <c r="A2" s="6" t="s">
        <v>299</v>
      </c>
    </row>
    <row r="3" spans="1:3">
      <c r="A3" s="3" t="s">
        <v>808</v>
      </c>
      <c r="B3" s="5" t="n">
        <v>1238457</v>
      </c>
      <c r="C3" s="5" t="n">
        <v>1254198</v>
      </c>
    </row>
    <row r="4" spans="1:3">
      <c r="A4" s="3" t="s">
        <v>842</v>
      </c>
      <c r="B4" s="4" t="n">
        <v>25980</v>
      </c>
      <c r="C4" s="4" t="n">
        <v>27593</v>
      </c>
    </row>
    <row r="5" spans="1:3">
      <c r="A5" s="3" t="s">
        <v>843</v>
      </c>
      <c r="B5" s="5" t="n">
        <v>1264437</v>
      </c>
      <c r="C5" s="5" t="n">
        <v>12817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4"/>
  </cols>
  <sheetData>
    <row r="1" spans="1:2">
      <c r="A1" s="1" t="s">
        <v>844</v>
      </c>
      <c r="B1" s="2" t="s">
        <v>2</v>
      </c>
    </row>
    <row r="2" spans="1:2">
      <c r="A2" s="3" t="s">
        <v>817</v>
      </c>
    </row>
    <row r="3" spans="1:2">
      <c r="A3" s="6" t="s">
        <v>804</v>
      </c>
    </row>
    <row r="4" spans="1:2">
      <c r="A4" s="3" t="s">
        <v>576</v>
      </c>
      <c r="B4" s="3" t="s">
        <v>787</v>
      </c>
    </row>
    <row r="5" spans="1:2">
      <c r="A5" s="3" t="s">
        <v>419</v>
      </c>
    </row>
    <row r="6" spans="1:2">
      <c r="A6" s="6" t="s">
        <v>804</v>
      </c>
    </row>
    <row r="7" spans="1:2">
      <c r="A7" s="3" t="s">
        <v>576</v>
      </c>
      <c r="B7" s="3" t="s">
        <v>812</v>
      </c>
    </row>
    <row r="8" spans="1:2">
      <c r="A8" s="3" t="s">
        <v>845</v>
      </c>
    </row>
    <row r="9" spans="1:2">
      <c r="A9" s="6" t="s">
        <v>804</v>
      </c>
    </row>
    <row r="10" spans="1:2">
      <c r="A10" s="3" t="s">
        <v>576</v>
      </c>
      <c r="B10" s="3" t="s">
        <v>8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94</v>
      </c>
      <c r="J1" s="2" t="s">
        <v>1</v>
      </c>
    </row>
    <row r="2" spans="1:12">
      <c r="B2" s="2" t="s">
        <v>2</v>
      </c>
      <c r="C2" s="2" t="s">
        <v>219</v>
      </c>
      <c r="D2" s="2" t="s">
        <v>4</v>
      </c>
      <c r="E2" s="2" t="s">
        <v>220</v>
      </c>
      <c r="F2" s="2" t="s">
        <v>34</v>
      </c>
      <c r="G2" s="2" t="s">
        <v>221</v>
      </c>
      <c r="H2" s="2" t="s">
        <v>222</v>
      </c>
      <c r="I2" s="2" t="s">
        <v>223</v>
      </c>
      <c r="J2" s="2" t="s">
        <v>2</v>
      </c>
      <c r="K2" s="2" t="s">
        <v>34</v>
      </c>
      <c r="L2" s="2" t="s">
        <v>35</v>
      </c>
    </row>
    <row r="3" spans="1:12">
      <c r="A3" s="6" t="s">
        <v>848</v>
      </c>
    </row>
    <row r="4" spans="1:12">
      <c r="A4" s="3" t="s">
        <v>849</v>
      </c>
      <c r="J4" s="5" t="n">
        <v>219210</v>
      </c>
      <c r="K4" s="5" t="n">
        <v>190864</v>
      </c>
      <c r="L4" s="5" t="n">
        <v>202758</v>
      </c>
    </row>
    <row r="5" spans="1:12">
      <c r="A5" s="3" t="s">
        <v>850</v>
      </c>
      <c r="J5" s="4" t="n">
        <v>-49875</v>
      </c>
      <c r="K5" s="4" t="n">
        <v>-53502</v>
      </c>
      <c r="L5" s="4" t="n">
        <v>-54602</v>
      </c>
    </row>
    <row r="6" spans="1:12">
      <c r="A6" s="3" t="s">
        <v>50</v>
      </c>
      <c r="B6" s="5" t="n">
        <v>45249</v>
      </c>
      <c r="C6" s="5" t="n">
        <v>32381</v>
      </c>
      <c r="D6" s="5" t="n">
        <v>52568</v>
      </c>
      <c r="E6" s="5" t="n">
        <v>39137</v>
      </c>
      <c r="F6" s="5" t="n">
        <v>38506</v>
      </c>
      <c r="G6" s="5" t="n">
        <v>21058</v>
      </c>
      <c r="H6" s="5" t="n">
        <v>40761</v>
      </c>
      <c r="I6" s="5" t="n">
        <v>37037</v>
      </c>
      <c r="J6" s="5" t="n">
        <v>169335</v>
      </c>
      <c r="K6" s="5" t="n">
        <v>137362</v>
      </c>
      <c r="L6" s="5" t="n">
        <v>1481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51</v>
      </c>
      <c r="B1" s="2" t="s">
        <v>1</v>
      </c>
    </row>
    <row r="2" spans="1:5">
      <c r="B2" s="2" t="s">
        <v>2</v>
      </c>
      <c r="C2" s="2" t="s">
        <v>34</v>
      </c>
      <c r="E2" s="2" t="s">
        <v>35</v>
      </c>
    </row>
    <row r="3" spans="1:5">
      <c r="A3" s="6" t="s">
        <v>804</v>
      </c>
    </row>
    <row r="4" spans="1:5">
      <c r="A4" s="3" t="s">
        <v>852</v>
      </c>
      <c r="B4" s="5" t="n">
        <v>171591</v>
      </c>
      <c r="C4" s="5" t="n">
        <v>201892</v>
      </c>
      <c r="D4" s="3" t="s">
        <v>38</v>
      </c>
      <c r="E4" s="5" t="n">
        <v>170527</v>
      </c>
    </row>
    <row r="5" spans="1:5">
      <c r="A5" s="3" t="s">
        <v>853</v>
      </c>
      <c r="B5" s="5" t="n">
        <v>0</v>
      </c>
      <c r="C5" s="4" t="n">
        <v>3768</v>
      </c>
      <c r="E5" s="5" t="n">
        <v>0</v>
      </c>
    </row>
    <row r="6" spans="1:5">
      <c r="A6" s="3" t="s">
        <v>665</v>
      </c>
    </row>
    <row r="7" spans="1:5">
      <c r="A7" s="6" t="s">
        <v>804</v>
      </c>
    </row>
    <row r="8" spans="1:5">
      <c r="A8" s="3" t="s">
        <v>853</v>
      </c>
      <c r="C8" s="5" t="n">
        <v>4000</v>
      </c>
    </row>
    <row r="9" spans="1:5"/>
    <row r="10" spans="1:5">
      <c r="A10" s="3" t="s">
        <v>38</v>
      </c>
      <c r="B10" s="3" t="s">
        <v>854</v>
      </c>
    </row>
  </sheetData>
  <mergeCells count="5">
    <mergeCell ref="A1:A2"/>
    <mergeCell ref="B1:E1"/>
    <mergeCell ref="C2:D2"/>
    <mergeCell ref="A9:E9"/>
    <mergeCell ref="B10:E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35</v>
      </c>
    </row>
    <row r="3" spans="1:4">
      <c r="A3" s="6" t="s">
        <v>804</v>
      </c>
    </row>
    <row r="4" spans="1:4">
      <c r="A4" s="3" t="s">
        <v>856</v>
      </c>
      <c r="B4" s="5" t="n">
        <v>1263279</v>
      </c>
      <c r="C4" s="5" t="n">
        <v>1208357</v>
      </c>
      <c r="D4" s="5" t="n">
        <v>1160716</v>
      </c>
    </row>
    <row r="5" spans="1:4">
      <c r="A5" s="3" t="s">
        <v>857</v>
      </c>
      <c r="B5" s="4" t="n">
        <v>654296</v>
      </c>
      <c r="C5" s="4" t="n">
        <v>593409</v>
      </c>
      <c r="D5" s="4" t="n">
        <v>535131</v>
      </c>
    </row>
    <row r="6" spans="1:4">
      <c r="A6" s="3" t="s">
        <v>858</v>
      </c>
      <c r="B6" s="4" t="n">
        <v>670738</v>
      </c>
      <c r="C6" s="4" t="n">
        <v>608327</v>
      </c>
      <c r="D6" s="5" t="n">
        <v>552146</v>
      </c>
    </row>
    <row r="7" spans="1:4">
      <c r="A7" s="3" t="s">
        <v>859</v>
      </c>
      <c r="B7" s="4" t="n">
        <v>800990</v>
      </c>
      <c r="C7" s="4" t="n">
        <v>840763</v>
      </c>
    </row>
    <row r="8" spans="1:4">
      <c r="A8" s="3" t="s">
        <v>860</v>
      </c>
      <c r="B8" s="4" t="n">
        <v>347688</v>
      </c>
      <c r="C8" s="4" t="n">
        <v>150277</v>
      </c>
    </row>
    <row r="9" spans="1:4">
      <c r="A9" s="3" t="s">
        <v>861</v>
      </c>
      <c r="B9" s="4" t="n">
        <v>108568</v>
      </c>
      <c r="C9" s="4" t="n">
        <v>92193</v>
      </c>
    </row>
    <row r="10" spans="1:4">
      <c r="A10" s="3" t="s">
        <v>862</v>
      </c>
      <c r="B10" s="5" t="n">
        <v>109</v>
      </c>
      <c r="C10"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3</v>
      </c>
      <c r="B1" s="2" t="s">
        <v>1</v>
      </c>
    </row>
    <row r="2" spans="1:5">
      <c r="B2" s="2" t="s">
        <v>2</v>
      </c>
      <c r="D2" s="2" t="s">
        <v>34</v>
      </c>
      <c r="E2" s="2" t="s">
        <v>35</v>
      </c>
    </row>
    <row r="3" spans="1:5">
      <c r="A3" s="6" t="s">
        <v>804</v>
      </c>
    </row>
    <row r="4" spans="1:5">
      <c r="A4" s="3" t="s">
        <v>856</v>
      </c>
      <c r="B4" s="5" t="n">
        <v>433757</v>
      </c>
      <c r="C4" s="3" t="s">
        <v>38</v>
      </c>
      <c r="D4" s="5" t="n">
        <v>645790</v>
      </c>
      <c r="E4" s="5" t="n">
        <v>719994</v>
      </c>
    </row>
    <row r="5" spans="1:5">
      <c r="A5" s="3" t="s">
        <v>857</v>
      </c>
      <c r="B5" s="4" t="n">
        <v>25791</v>
      </c>
      <c r="C5" s="3" t="s">
        <v>38</v>
      </c>
      <c r="D5" s="4" t="n">
        <v>-10457</v>
      </c>
      <c r="E5" s="4" t="n">
        <v>93619</v>
      </c>
    </row>
    <row r="6" spans="1:5">
      <c r="A6" s="3" t="s">
        <v>858</v>
      </c>
      <c r="B6" s="4" t="n">
        <v>101573</v>
      </c>
      <c r="C6" s="3" t="s">
        <v>38</v>
      </c>
      <c r="D6" s="4" t="n">
        <v>-19125</v>
      </c>
      <c r="E6" s="5" t="n">
        <v>89249</v>
      </c>
    </row>
    <row r="7" spans="1:5">
      <c r="A7" s="3" t="s">
        <v>859</v>
      </c>
      <c r="B7" s="4" t="n">
        <v>1653</v>
      </c>
      <c r="C7" s="3" t="s">
        <v>44</v>
      </c>
      <c r="D7" s="4" t="n">
        <v>180828</v>
      </c>
    </row>
    <row r="8" spans="1:5">
      <c r="A8" s="3" t="s">
        <v>860</v>
      </c>
      <c r="B8" s="4" t="n">
        <v>246</v>
      </c>
      <c r="C8" s="3" t="s">
        <v>44</v>
      </c>
      <c r="D8" s="4" t="n">
        <v>503688</v>
      </c>
    </row>
    <row r="9" spans="1:5">
      <c r="A9" s="3" t="s">
        <v>861</v>
      </c>
      <c r="B9" s="4" t="n">
        <v>566</v>
      </c>
      <c r="C9" s="3" t="s">
        <v>44</v>
      </c>
      <c r="D9" s="4" t="n">
        <v>196101</v>
      </c>
    </row>
    <row r="10" spans="1:5">
      <c r="A10" s="3" t="s">
        <v>862</v>
      </c>
      <c r="B10" s="5" t="n">
        <v>0</v>
      </c>
      <c r="C10" s="3" t="s">
        <v>44</v>
      </c>
      <c r="D10" s="5" t="n">
        <v>319037</v>
      </c>
    </row>
    <row r="11" spans="1:5"/>
    <row r="12" spans="1:5">
      <c r="A12" s="3" t="s">
        <v>38</v>
      </c>
      <c r="B12" s="3" t="s">
        <v>864</v>
      </c>
    </row>
    <row r="13" spans="1:5">
      <c r="A13" s="3" t="s">
        <v>44</v>
      </c>
      <c r="B13" s="3" t="s">
        <v>865</v>
      </c>
    </row>
  </sheetData>
  <mergeCells count="6">
    <mergeCell ref="A1:A2"/>
    <mergeCell ref="B1:E1"/>
    <mergeCell ref="B2:C2"/>
    <mergeCell ref="A11:E11"/>
    <mergeCell ref="B12:E12"/>
    <mergeCell ref="B13:E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4"/>
    <col customWidth="1" max="17" min="17" width="21"/>
    <col customWidth="1" max="18" min="18" width="21"/>
    <col customWidth="1" max="19" min="19" width="14"/>
    <col customWidth="1" max="20" min="20" width="21"/>
  </cols>
  <sheetData>
    <row r="1" spans="1:20">
      <c r="A1" s="1" t="s">
        <v>866</v>
      </c>
      <c r="B1" s="2" t="s">
        <v>867</v>
      </c>
      <c r="C1" s="2" t="s">
        <v>868</v>
      </c>
      <c r="D1" s="2" t="s">
        <v>869</v>
      </c>
      <c r="E1" s="2" t="s">
        <v>767</v>
      </c>
      <c r="F1" s="2" t="s">
        <v>510</v>
      </c>
      <c r="H1" s="2" t="s">
        <v>511</v>
      </c>
      <c r="J1" s="2" t="s">
        <v>512</v>
      </c>
      <c r="K1" s="2" t="s">
        <v>38</v>
      </c>
      <c r="L1" s="2" t="s">
        <v>513</v>
      </c>
      <c r="N1" s="2" t="s">
        <v>766</v>
      </c>
      <c r="O1" s="2" t="s">
        <v>510</v>
      </c>
      <c r="Q1" s="2" t="s">
        <v>514</v>
      </c>
      <c r="R1" s="2" t="s">
        <v>870</v>
      </c>
      <c r="S1" s="2" t="s">
        <v>871</v>
      </c>
      <c r="T1" s="2" t="s">
        <v>872</v>
      </c>
    </row>
    <row r="2" spans="1:20">
      <c r="A2" s="6" t="s">
        <v>873</v>
      </c>
    </row>
    <row r="3" spans="1:20">
      <c r="A3" s="3" t="s">
        <v>874</v>
      </c>
      <c r="F3" s="5" t="n">
        <v>2919185000</v>
      </c>
      <c r="N3" s="5" t="n">
        <v>2926083000</v>
      </c>
      <c r="O3" s="5" t="n">
        <v>2919185000</v>
      </c>
    </row>
    <row r="4" spans="1:20">
      <c r="A4" s="3" t="s">
        <v>875</v>
      </c>
      <c r="N4" s="4" t="n">
        <v>0</v>
      </c>
      <c r="O4" s="4" t="n">
        <v>1689000</v>
      </c>
      <c r="Q4" s="5" t="n">
        <v>736000</v>
      </c>
    </row>
    <row r="5" spans="1:20">
      <c r="A5" s="3" t="s">
        <v>259</v>
      </c>
      <c r="N5" s="4" t="n">
        <v>0</v>
      </c>
      <c r="O5" s="4" t="n">
        <v>703527000</v>
      </c>
      <c r="Q5" s="4" t="n">
        <v>27842000</v>
      </c>
    </row>
    <row r="6" spans="1:20">
      <c r="A6" s="3" t="s">
        <v>54</v>
      </c>
      <c r="F6" s="4" t="n">
        <v>0</v>
      </c>
      <c r="G6" s="3" t="s">
        <v>38</v>
      </c>
      <c r="H6" s="5" t="n">
        <v>-1435000</v>
      </c>
      <c r="I6" s="3" t="s">
        <v>38</v>
      </c>
      <c r="J6" s="5" t="n">
        <v>0</v>
      </c>
      <c r="L6" s="5" t="n">
        <v>-19052000</v>
      </c>
      <c r="M6" s="3" t="s">
        <v>38</v>
      </c>
      <c r="N6" s="4" t="n">
        <v>0</v>
      </c>
      <c r="O6" s="4" t="n">
        <v>-20487000</v>
      </c>
      <c r="P6" s="3" t="s">
        <v>38</v>
      </c>
      <c r="Q6" s="4" t="n">
        <v>0</v>
      </c>
    </row>
    <row r="7" spans="1:20">
      <c r="A7" s="3" t="s">
        <v>582</v>
      </c>
      <c r="O7" s="4" t="n">
        <v>191000000</v>
      </c>
    </row>
    <row r="8" spans="1:20">
      <c r="A8" s="3" t="s">
        <v>583</v>
      </c>
    </row>
    <row r="9" spans="1:20">
      <c r="A9" s="6" t="s">
        <v>873</v>
      </c>
    </row>
    <row r="10" spans="1:20">
      <c r="A10" s="3" t="s">
        <v>259</v>
      </c>
      <c r="H10" s="4" t="n">
        <v>12600000</v>
      </c>
    </row>
    <row r="11" spans="1:20">
      <c r="A11" s="3" t="s">
        <v>582</v>
      </c>
      <c r="O11" s="4" t="n">
        <v>26000000</v>
      </c>
    </row>
    <row r="12" spans="1:20">
      <c r="A12" s="3" t="s">
        <v>876</v>
      </c>
    </row>
    <row r="13" spans="1:20">
      <c r="A13" s="6" t="s">
        <v>873</v>
      </c>
    </row>
    <row r="14" spans="1:20">
      <c r="A14" s="3" t="s">
        <v>877</v>
      </c>
      <c r="C14" s="5" t="n">
        <v>500000000</v>
      </c>
    </row>
    <row r="15" spans="1:20">
      <c r="A15" s="3" t="s">
        <v>878</v>
      </c>
    </row>
    <row r="16" spans="1:20">
      <c r="A16" s="6" t="s">
        <v>873</v>
      </c>
    </row>
    <row r="17" spans="1:20">
      <c r="A17" s="3" t="s">
        <v>879</v>
      </c>
      <c r="E17" s="5" t="n">
        <v>4073000000</v>
      </c>
    </row>
    <row r="18" spans="1:20">
      <c r="A18" s="3" t="s">
        <v>880</v>
      </c>
      <c r="E18" s="5" t="n">
        <v>1000000000</v>
      </c>
    </row>
    <row r="19" spans="1:20">
      <c r="A19" s="3" t="s">
        <v>881</v>
      </c>
      <c r="E19" s="13" t="n">
        <v>4.5</v>
      </c>
    </row>
    <row r="20" spans="1:20">
      <c r="A20" s="3" t="s">
        <v>882</v>
      </c>
      <c r="F20" s="4" t="n">
        <v>21000000</v>
      </c>
      <c r="N20" s="4" t="n">
        <v>20000000</v>
      </c>
      <c r="O20" s="4" t="n">
        <v>21000000</v>
      </c>
    </row>
    <row r="21" spans="1:20">
      <c r="A21" s="3" t="s">
        <v>883</v>
      </c>
    </row>
    <row r="22" spans="1:20">
      <c r="A22" s="6" t="s">
        <v>873</v>
      </c>
    </row>
    <row r="23" spans="1:20">
      <c r="A23" s="3" t="s">
        <v>884</v>
      </c>
      <c r="C23" s="3" t="s">
        <v>885</v>
      </c>
    </row>
    <row r="24" spans="1:20">
      <c r="A24" s="3" t="s">
        <v>886</v>
      </c>
    </row>
    <row r="25" spans="1:20">
      <c r="A25" s="6" t="s">
        <v>873</v>
      </c>
    </row>
    <row r="26" spans="1:20">
      <c r="A26" s="3" t="s">
        <v>879</v>
      </c>
      <c r="D26" s="5" t="n">
        <v>1100000000</v>
      </c>
    </row>
    <row r="27" spans="1:20">
      <c r="A27" s="3" t="s">
        <v>874</v>
      </c>
      <c r="F27" s="4" t="n">
        <v>1087351000</v>
      </c>
      <c r="N27" s="4" t="n">
        <v>1090139000</v>
      </c>
      <c r="O27" s="4" t="n">
        <v>1087351000</v>
      </c>
    </row>
    <row r="28" spans="1:20">
      <c r="A28" s="3" t="s">
        <v>887</v>
      </c>
      <c r="F28" s="4" t="n">
        <v>12649000</v>
      </c>
      <c r="N28" s="4" t="n">
        <v>9861000</v>
      </c>
      <c r="O28" s="4" t="n">
        <v>12649000</v>
      </c>
    </row>
    <row r="29" spans="1:20">
      <c r="A29" s="3" t="s">
        <v>888</v>
      </c>
      <c r="C29" s="5" t="n">
        <v>600000000</v>
      </c>
    </row>
    <row r="30" spans="1:20">
      <c r="A30" s="3" t="s">
        <v>889</v>
      </c>
      <c r="D30" s="3" t="s">
        <v>890</v>
      </c>
    </row>
    <row r="31" spans="1:20">
      <c r="A31" s="3" t="s">
        <v>891</v>
      </c>
      <c r="D31" s="3" t="s">
        <v>892</v>
      </c>
    </row>
    <row r="32" spans="1:20">
      <c r="A32" s="3" t="s">
        <v>893</v>
      </c>
      <c r="D32" s="3" t="s">
        <v>894</v>
      </c>
    </row>
    <row r="33" spans="1:20">
      <c r="A33" s="3" t="s">
        <v>895</v>
      </c>
      <c r="D33" s="3" t="s">
        <v>896</v>
      </c>
    </row>
    <row r="34" spans="1:20">
      <c r="A34" s="3" t="s">
        <v>897</v>
      </c>
      <c r="D34" s="3" t="s">
        <v>898</v>
      </c>
    </row>
    <row r="35" spans="1:20">
      <c r="A35" s="3" t="s">
        <v>899</v>
      </c>
      <c r="D35" s="3" t="s">
        <v>896</v>
      </c>
    </row>
    <row r="36" spans="1:20">
      <c r="A36" s="3" t="s">
        <v>900</v>
      </c>
      <c r="S36" s="3" t="s">
        <v>901</v>
      </c>
    </row>
    <row r="37" spans="1:20">
      <c r="A37" s="3" t="s">
        <v>670</v>
      </c>
    </row>
    <row r="38" spans="1:20">
      <c r="A38" s="6" t="s">
        <v>873</v>
      </c>
    </row>
    <row r="39" spans="1:20">
      <c r="A39" s="3" t="s">
        <v>879</v>
      </c>
      <c r="E39" s="5" t="n">
        <v>3773000000</v>
      </c>
    </row>
    <row r="40" spans="1:20">
      <c r="A40" s="3" t="s">
        <v>874</v>
      </c>
      <c r="T40" s="5" t="n">
        <v>3479000000</v>
      </c>
    </row>
    <row r="41" spans="1:20">
      <c r="A41" s="3" t="s">
        <v>671</v>
      </c>
      <c r="O41" s="4" t="n">
        <v>12000000</v>
      </c>
    </row>
    <row r="42" spans="1:20">
      <c r="A42" s="3" t="s">
        <v>178</v>
      </c>
      <c r="F42" s="4" t="n">
        <v>24000000</v>
      </c>
      <c r="N42" s="4" t="n">
        <v>20000000</v>
      </c>
      <c r="O42" s="4" t="n">
        <v>24000000</v>
      </c>
    </row>
    <row r="43" spans="1:20">
      <c r="A43" s="3" t="s">
        <v>902</v>
      </c>
    </row>
    <row r="44" spans="1:20">
      <c r="A44" s="6" t="s">
        <v>873</v>
      </c>
    </row>
    <row r="45" spans="1:20">
      <c r="A45" s="3" t="s">
        <v>887</v>
      </c>
      <c r="C45" s="4" t="n">
        <v>6000000</v>
      </c>
    </row>
    <row r="46" spans="1:20">
      <c r="A46" s="3" t="s">
        <v>903</v>
      </c>
      <c r="C46" s="4" t="n">
        <v>25000000</v>
      </c>
    </row>
    <row r="47" spans="1:20">
      <c r="A47" s="3" t="s">
        <v>259</v>
      </c>
      <c r="H47" s="4" t="n">
        <v>102000000</v>
      </c>
    </row>
    <row r="48" spans="1:20">
      <c r="A48" s="3" t="s">
        <v>904</v>
      </c>
    </row>
    <row r="49" spans="1:20">
      <c r="A49" s="6" t="s">
        <v>873</v>
      </c>
    </row>
    <row r="50" spans="1:20">
      <c r="A50" s="3" t="s">
        <v>905</v>
      </c>
      <c r="C50" s="4" t="n">
        <v>420000000</v>
      </c>
      <c r="E50" s="5" t="n">
        <v>300000000</v>
      </c>
      <c r="Q50" s="5" t="n">
        <v>300000000</v>
      </c>
      <c r="R50" s="5" t="n">
        <v>338000000</v>
      </c>
    </row>
    <row r="51" spans="1:20">
      <c r="A51" s="3" t="s">
        <v>903</v>
      </c>
      <c r="C51" s="5" t="n">
        <v>2000000</v>
      </c>
    </row>
    <row r="52" spans="1:20">
      <c r="A52" s="3" t="s">
        <v>906</v>
      </c>
      <c r="E52" s="3" t="s">
        <v>907</v>
      </c>
    </row>
    <row r="53" spans="1:20">
      <c r="A53" s="3" t="s">
        <v>908</v>
      </c>
      <c r="C53" s="8" t="n">
        <v>5.25</v>
      </c>
    </row>
    <row r="54" spans="1:20">
      <c r="A54" s="3" t="s">
        <v>909</v>
      </c>
      <c r="F54" s="4" t="n">
        <v>0</v>
      </c>
      <c r="N54" s="4" t="n">
        <v>0</v>
      </c>
      <c r="O54" s="4" t="n">
        <v>0</v>
      </c>
    </row>
    <row r="55" spans="1:20">
      <c r="A55" s="3" t="s">
        <v>910</v>
      </c>
    </row>
    <row r="56" spans="1:20">
      <c r="A56" s="6" t="s">
        <v>873</v>
      </c>
    </row>
    <row r="57" spans="1:20">
      <c r="A57" s="3" t="s">
        <v>911</v>
      </c>
      <c r="C57" s="3" t="s">
        <v>912</v>
      </c>
    </row>
    <row r="58" spans="1:20">
      <c r="A58" s="3" t="s">
        <v>913</v>
      </c>
      <c r="C58" s="3" t="s">
        <v>914</v>
      </c>
    </row>
    <row r="59" spans="1:20">
      <c r="A59" s="3" t="s">
        <v>915</v>
      </c>
    </row>
    <row r="60" spans="1:20">
      <c r="A60" s="6" t="s">
        <v>873</v>
      </c>
    </row>
    <row r="61" spans="1:20">
      <c r="A61" s="3" t="s">
        <v>913</v>
      </c>
      <c r="C61" s="3" t="s">
        <v>916</v>
      </c>
    </row>
    <row r="62" spans="1:20">
      <c r="A62" s="3" t="s">
        <v>917</v>
      </c>
    </row>
    <row r="63" spans="1:20">
      <c r="A63" s="6" t="s">
        <v>873</v>
      </c>
    </row>
    <row r="64" spans="1:20">
      <c r="A64" s="3" t="s">
        <v>913</v>
      </c>
      <c r="C64" s="3" t="s">
        <v>918</v>
      </c>
    </row>
    <row r="65" spans="1:20">
      <c r="A65" s="3" t="s">
        <v>919</v>
      </c>
    </row>
    <row r="66" spans="1:20">
      <c r="A66" s="6" t="s">
        <v>873</v>
      </c>
    </row>
    <row r="67" spans="1:20">
      <c r="A67" s="3" t="s">
        <v>913</v>
      </c>
      <c r="C67" s="3" t="s">
        <v>907</v>
      </c>
    </row>
    <row r="68" spans="1:20">
      <c r="A68" s="3" t="s">
        <v>920</v>
      </c>
    </row>
    <row r="69" spans="1:20">
      <c r="A69" s="6" t="s">
        <v>873</v>
      </c>
    </row>
    <row r="70" spans="1:20">
      <c r="A70" s="3" t="s">
        <v>921</v>
      </c>
      <c r="E70" s="3" t="s">
        <v>922</v>
      </c>
    </row>
    <row r="71" spans="1:20">
      <c r="A71" s="3" t="s">
        <v>923</v>
      </c>
    </row>
    <row r="72" spans="1:20">
      <c r="A72" s="6" t="s">
        <v>873</v>
      </c>
    </row>
    <row r="73" spans="1:20">
      <c r="A73" s="3" t="s">
        <v>921</v>
      </c>
      <c r="E73" s="3" t="s">
        <v>924</v>
      </c>
    </row>
    <row r="74" spans="1:20">
      <c r="A74" s="3" t="s">
        <v>925</v>
      </c>
    </row>
    <row r="75" spans="1:20">
      <c r="A75" s="6" t="s">
        <v>873</v>
      </c>
    </row>
    <row r="76" spans="1:20">
      <c r="A76" s="3" t="s">
        <v>921</v>
      </c>
      <c r="E76" s="3" t="s">
        <v>916</v>
      </c>
    </row>
    <row r="77" spans="1:20">
      <c r="A77" s="3" t="s">
        <v>926</v>
      </c>
    </row>
    <row r="78" spans="1:20">
      <c r="A78" s="6" t="s">
        <v>873</v>
      </c>
    </row>
    <row r="79" spans="1:20">
      <c r="A79" s="3" t="s">
        <v>913</v>
      </c>
      <c r="E79" s="3" t="s">
        <v>927</v>
      </c>
    </row>
    <row r="80" spans="1:20">
      <c r="A80" s="3" t="s">
        <v>928</v>
      </c>
    </row>
    <row r="81" spans="1:20">
      <c r="A81" s="6" t="s">
        <v>873</v>
      </c>
    </row>
    <row r="82" spans="1:20">
      <c r="A82" s="3" t="s">
        <v>913</v>
      </c>
      <c r="E82" s="3" t="s">
        <v>929</v>
      </c>
    </row>
    <row r="83" spans="1:20">
      <c r="A83" s="3" t="s">
        <v>930</v>
      </c>
    </row>
    <row r="84" spans="1:20">
      <c r="A84" s="6" t="s">
        <v>873</v>
      </c>
    </row>
    <row r="85" spans="1:20">
      <c r="A85" s="3" t="s">
        <v>913</v>
      </c>
      <c r="E85" s="3" t="s">
        <v>914</v>
      </c>
    </row>
    <row r="86" spans="1:20">
      <c r="A86" s="3" t="s">
        <v>931</v>
      </c>
    </row>
    <row r="87" spans="1:20">
      <c r="A87" s="6" t="s">
        <v>873</v>
      </c>
    </row>
    <row r="88" spans="1:20">
      <c r="A88" s="3" t="s">
        <v>913</v>
      </c>
      <c r="E88" s="3" t="s">
        <v>907</v>
      </c>
    </row>
    <row r="89" spans="1:20">
      <c r="A89" s="3" t="s">
        <v>932</v>
      </c>
    </row>
    <row r="90" spans="1:20">
      <c r="A90" s="6" t="s">
        <v>873</v>
      </c>
    </row>
    <row r="91" spans="1:20">
      <c r="A91" s="3" t="s">
        <v>879</v>
      </c>
      <c r="C91" s="5" t="n">
        <v>600000000</v>
      </c>
    </row>
    <row r="92" spans="1:20">
      <c r="A92" s="3" t="s">
        <v>874</v>
      </c>
      <c r="F92" s="5" t="n">
        <v>187725000</v>
      </c>
      <c r="N92" s="5" t="n">
        <v>188357000</v>
      </c>
      <c r="O92" s="5" t="n">
        <v>187725000</v>
      </c>
    </row>
    <row r="93" spans="1:20">
      <c r="A93" s="3" t="s">
        <v>889</v>
      </c>
      <c r="F93" s="3" t="s">
        <v>933</v>
      </c>
      <c r="N93" s="3" t="s">
        <v>933</v>
      </c>
      <c r="O93" s="3" t="s">
        <v>933</v>
      </c>
    </row>
    <row r="94" spans="1:20">
      <c r="A94" s="3" t="s">
        <v>259</v>
      </c>
      <c r="H94" s="4" t="n">
        <v>10000000</v>
      </c>
    </row>
    <row r="95" spans="1:20">
      <c r="A95" s="3" t="s">
        <v>178</v>
      </c>
      <c r="F95" s="5" t="n">
        <v>1900000</v>
      </c>
      <c r="N95" s="5" t="n">
        <v>1268000</v>
      </c>
      <c r="O95" s="5" t="n">
        <v>1900000</v>
      </c>
    </row>
    <row r="96" spans="1:20">
      <c r="A96" s="3" t="s">
        <v>640</v>
      </c>
    </row>
    <row r="97" spans="1:20">
      <c r="A97" s="6" t="s">
        <v>873</v>
      </c>
    </row>
    <row r="98" spans="1:20">
      <c r="A98" s="3" t="s">
        <v>874</v>
      </c>
      <c r="D98" s="5" t="n">
        <v>2379000000</v>
      </c>
    </row>
    <row r="99" spans="1:20">
      <c r="A99" s="3" t="s">
        <v>934</v>
      </c>
      <c r="D99" s="4" t="n">
        <v>1802000000</v>
      </c>
    </row>
    <row r="100" spans="1:20">
      <c r="A100" s="3" t="s">
        <v>935</v>
      </c>
      <c r="D100" s="5" t="n">
        <v>1100000000</v>
      </c>
    </row>
    <row r="101" spans="1:20">
      <c r="A101" s="3" t="s">
        <v>906</v>
      </c>
      <c r="D101" s="3" t="s">
        <v>907</v>
      </c>
    </row>
    <row r="102" spans="1:20">
      <c r="A102" s="3" t="s">
        <v>936</v>
      </c>
      <c r="D102" s="3" t="s">
        <v>918</v>
      </c>
    </row>
    <row r="103" spans="1:20">
      <c r="A103" s="3" t="s">
        <v>937</v>
      </c>
      <c r="D103" s="3" t="s">
        <v>578</v>
      </c>
    </row>
    <row r="104" spans="1:20">
      <c r="A104" s="3" t="s">
        <v>938</v>
      </c>
      <c r="D104" s="4" t="n">
        <v>4</v>
      </c>
    </row>
    <row r="105" spans="1:20">
      <c r="A105" s="3" t="s">
        <v>939</v>
      </c>
      <c r="D105" s="3" t="s">
        <v>912</v>
      </c>
    </row>
    <row r="106" spans="1:20">
      <c r="A106" s="3" t="s">
        <v>940</v>
      </c>
      <c r="D106" s="5" t="n">
        <v>500000000</v>
      </c>
    </row>
    <row r="107" spans="1:20">
      <c r="A107" s="3" t="s">
        <v>259</v>
      </c>
      <c r="B107" s="5" t="n">
        <v>400000000</v>
      </c>
    </row>
    <row r="108" spans="1:20">
      <c r="A108" s="3" t="s">
        <v>668</v>
      </c>
      <c r="O108" s="4" t="n">
        <v>7000000</v>
      </c>
    </row>
    <row r="109" spans="1:20">
      <c r="A109" s="3" t="s">
        <v>669</v>
      </c>
      <c r="O109" s="4" t="n">
        <v>2000000</v>
      </c>
    </row>
    <row r="110" spans="1:20">
      <c r="A110" s="3" t="s">
        <v>941</v>
      </c>
    </row>
    <row r="111" spans="1:20">
      <c r="A111" s="6" t="s">
        <v>873</v>
      </c>
    </row>
    <row r="112" spans="1:20">
      <c r="A112" s="3" t="s">
        <v>911</v>
      </c>
      <c r="D112" s="3" t="s">
        <v>942</v>
      </c>
    </row>
    <row r="113" spans="1:20">
      <c r="A113" s="3" t="s">
        <v>913</v>
      </c>
      <c r="D113" s="3" t="s">
        <v>914</v>
      </c>
    </row>
    <row r="114" spans="1:20">
      <c r="A114" s="3" t="s">
        <v>943</v>
      </c>
    </row>
    <row r="115" spans="1:20">
      <c r="A115" s="6" t="s">
        <v>873</v>
      </c>
    </row>
    <row r="116" spans="1:20">
      <c r="A116" s="3" t="s">
        <v>913</v>
      </c>
      <c r="D116" s="3" t="s">
        <v>916</v>
      </c>
    </row>
    <row r="117" spans="1:20">
      <c r="A117" s="3" t="s">
        <v>944</v>
      </c>
    </row>
    <row r="118" spans="1:20">
      <c r="A118" s="6" t="s">
        <v>873</v>
      </c>
    </row>
    <row r="119" spans="1:20">
      <c r="A119" s="3" t="s">
        <v>913</v>
      </c>
      <c r="D119" s="3" t="s">
        <v>918</v>
      </c>
    </row>
    <row r="120" spans="1:20">
      <c r="A120" s="3" t="s">
        <v>945</v>
      </c>
    </row>
    <row r="121" spans="1:20">
      <c r="A121" s="6" t="s">
        <v>873</v>
      </c>
    </row>
    <row r="122" spans="1:20">
      <c r="A122" s="3" t="s">
        <v>913</v>
      </c>
      <c r="D122" s="3" t="s">
        <v>907</v>
      </c>
    </row>
    <row r="123" spans="1:20">
      <c r="A123" s="3" t="s">
        <v>946</v>
      </c>
    </row>
    <row r="124" spans="1:20">
      <c r="A124" s="6" t="s">
        <v>873</v>
      </c>
    </row>
    <row r="125" spans="1:20">
      <c r="A125" s="3" t="s">
        <v>947</v>
      </c>
      <c r="E125" s="3" t="s">
        <v>948</v>
      </c>
    </row>
    <row r="126" spans="1:20">
      <c r="A126" s="3" t="s">
        <v>949</v>
      </c>
    </row>
    <row r="127" spans="1:20">
      <c r="A127" s="6" t="s">
        <v>873</v>
      </c>
    </row>
    <row r="128" spans="1:20">
      <c r="A128" s="3" t="s">
        <v>874</v>
      </c>
      <c r="C128" s="4" t="n">
        <v>1761000000</v>
      </c>
      <c r="F128" s="5" t="n">
        <v>1644109000</v>
      </c>
      <c r="N128" s="5" t="n">
        <v>1647587000</v>
      </c>
      <c r="O128" s="5" t="n">
        <v>1644109000</v>
      </c>
    </row>
    <row r="129" spans="1:20">
      <c r="A129" s="3" t="s">
        <v>887</v>
      </c>
      <c r="C129" s="5" t="n">
        <v>4000000</v>
      </c>
    </row>
    <row r="130" spans="1:20">
      <c r="A130" s="3" t="s">
        <v>875</v>
      </c>
      <c r="L130" s="5" t="n">
        <v>13000000</v>
      </c>
    </row>
    <row r="131" spans="1:20">
      <c r="A131" s="3" t="s">
        <v>889</v>
      </c>
      <c r="F131" s="3" t="s">
        <v>950</v>
      </c>
      <c r="N131" s="3" t="s">
        <v>950</v>
      </c>
      <c r="O131" s="3" t="s">
        <v>950</v>
      </c>
    </row>
    <row r="132" spans="1:20">
      <c r="A132" s="3" t="s">
        <v>951</v>
      </c>
      <c r="C132" s="3" t="s">
        <v>635</v>
      </c>
    </row>
    <row r="133" spans="1:20">
      <c r="A133" s="3" t="s">
        <v>952</v>
      </c>
      <c r="C133" s="5" t="n">
        <v>1000000</v>
      </c>
    </row>
    <row r="134" spans="1:20">
      <c r="A134" s="3" t="s">
        <v>259</v>
      </c>
      <c r="H134" s="5" t="n">
        <v>91000000</v>
      </c>
    </row>
    <row r="135" spans="1:20">
      <c r="A135" s="3" t="s">
        <v>178</v>
      </c>
      <c r="F135" s="5" t="n">
        <v>21783000</v>
      </c>
      <c r="N135" s="5" t="n">
        <v>18305000</v>
      </c>
      <c r="O135" s="5" t="n">
        <v>21783000</v>
      </c>
    </row>
    <row r="136" spans="1:20">
      <c r="A136" s="3" t="s">
        <v>953</v>
      </c>
    </row>
    <row r="137" spans="1:20">
      <c r="A137" s="6" t="s">
        <v>873</v>
      </c>
    </row>
    <row r="138" spans="1:20">
      <c r="A138" s="3" t="s">
        <v>911</v>
      </c>
      <c r="C138" s="3" t="s">
        <v>942</v>
      </c>
    </row>
    <row r="139" spans="1:20">
      <c r="A139" s="3" t="s">
        <v>913</v>
      </c>
      <c r="C139" s="3" t="s">
        <v>914</v>
      </c>
    </row>
    <row r="140" spans="1:20">
      <c r="A140" s="3" t="s">
        <v>954</v>
      </c>
    </row>
    <row r="141" spans="1:20">
      <c r="A141" s="6" t="s">
        <v>873</v>
      </c>
    </row>
    <row r="142" spans="1:20">
      <c r="A142" s="3" t="s">
        <v>913</v>
      </c>
      <c r="C142" s="3" t="s">
        <v>916</v>
      </c>
    </row>
    <row r="143" spans="1:20">
      <c r="A143" s="3" t="s">
        <v>955</v>
      </c>
    </row>
    <row r="144" spans="1:20">
      <c r="A144" s="6" t="s">
        <v>873</v>
      </c>
    </row>
    <row r="145" spans="1:20">
      <c r="A145" s="3" t="s">
        <v>913</v>
      </c>
      <c r="C145" s="3" t="s">
        <v>918</v>
      </c>
    </row>
    <row r="146" spans="1:20">
      <c r="A146" s="3" t="s">
        <v>956</v>
      </c>
    </row>
    <row r="147" spans="1:20">
      <c r="A147" s="6" t="s">
        <v>873</v>
      </c>
    </row>
    <row r="148" spans="1:20">
      <c r="A148" s="3" t="s">
        <v>913</v>
      </c>
      <c r="C148" s="3" t="s">
        <v>907</v>
      </c>
    </row>
    <row r="149" spans="1:20"/>
    <row r="150" spans="1:20">
      <c r="A150" s="3" t="s">
        <v>38</v>
      </c>
      <c r="B150" s="3" t="s">
        <v>80</v>
      </c>
    </row>
  </sheetData>
  <mergeCells count="153">
    <mergeCell ref="F1:G1"/>
    <mergeCell ref="H1:I1"/>
    <mergeCell ref="L1:M1"/>
    <mergeCell ref="O1:P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A149:T149"/>
    <mergeCell ref="B150:T1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957</v>
      </c>
      <c r="B1" s="2" t="s">
        <v>2</v>
      </c>
      <c r="C1" s="2" t="s">
        <v>34</v>
      </c>
      <c r="D1" s="2" t="s">
        <v>958</v>
      </c>
      <c r="E1" s="2" t="s">
        <v>959</v>
      </c>
    </row>
    <row r="2" spans="1:5">
      <c r="A2" s="6" t="s">
        <v>873</v>
      </c>
    </row>
    <row r="3" spans="1:5">
      <c r="A3" s="3" t="s">
        <v>960</v>
      </c>
      <c r="B3" s="5" t="n">
        <v>2926083</v>
      </c>
      <c r="C3" s="5" t="n">
        <v>2919185</v>
      </c>
    </row>
    <row r="4" spans="1:5">
      <c r="A4" s="3" t="s">
        <v>961</v>
      </c>
    </row>
    <row r="5" spans="1:5">
      <c r="A5" s="6" t="s">
        <v>873</v>
      </c>
    </row>
    <row r="6" spans="1:5">
      <c r="A6" s="3" t="s">
        <v>960</v>
      </c>
      <c r="B6" s="4" t="n">
        <v>1090139</v>
      </c>
      <c r="C6" s="4" t="n">
        <v>1087351</v>
      </c>
    </row>
    <row r="7" spans="1:5">
      <c r="A7" s="3" t="s">
        <v>889</v>
      </c>
      <c r="E7" s="3" t="s">
        <v>890</v>
      </c>
    </row>
    <row r="8" spans="1:5">
      <c r="A8" s="3" t="s">
        <v>887</v>
      </c>
      <c r="B8" s="4" t="n">
        <v>9861</v>
      </c>
      <c r="C8" s="4" t="n">
        <v>12649</v>
      </c>
    </row>
    <row r="9" spans="1:5">
      <c r="A9" s="3" t="s">
        <v>932</v>
      </c>
    </row>
    <row r="10" spans="1:5">
      <c r="A10" s="6" t="s">
        <v>873</v>
      </c>
    </row>
    <row r="11" spans="1:5">
      <c r="A11" s="3" t="s">
        <v>960</v>
      </c>
      <c r="B11" s="5" t="n">
        <v>188357</v>
      </c>
      <c r="C11" s="5" t="n">
        <v>187725</v>
      </c>
    </row>
    <row r="12" spans="1:5">
      <c r="A12" s="3" t="s">
        <v>889</v>
      </c>
      <c r="B12" s="3" t="s">
        <v>933</v>
      </c>
      <c r="C12" s="3" t="s">
        <v>933</v>
      </c>
    </row>
    <row r="13" spans="1:5">
      <c r="A13" s="3" t="s">
        <v>178</v>
      </c>
      <c r="B13" s="5" t="n">
        <v>1268</v>
      </c>
      <c r="C13" s="5" t="n">
        <v>1900</v>
      </c>
    </row>
    <row r="14" spans="1:5">
      <c r="A14" s="3" t="s">
        <v>949</v>
      </c>
    </row>
    <row r="15" spans="1:5">
      <c r="A15" s="6" t="s">
        <v>873</v>
      </c>
    </row>
    <row r="16" spans="1:5">
      <c r="A16" s="3" t="s">
        <v>960</v>
      </c>
      <c r="B16" s="5" t="n">
        <v>1647587</v>
      </c>
      <c r="C16" s="5" t="n">
        <v>1644109</v>
      </c>
      <c r="D16" s="5" t="n">
        <v>1761000</v>
      </c>
    </row>
    <row r="17" spans="1:5">
      <c r="A17" s="3" t="s">
        <v>889</v>
      </c>
      <c r="B17" s="3" t="s">
        <v>950</v>
      </c>
      <c r="C17" s="3" t="s">
        <v>950</v>
      </c>
    </row>
    <row r="18" spans="1:5">
      <c r="A18" s="3" t="s">
        <v>887</v>
      </c>
      <c r="D18" s="5" t="n">
        <v>4000</v>
      </c>
    </row>
    <row r="19" spans="1:5">
      <c r="A19" s="3" t="s">
        <v>178</v>
      </c>
      <c r="B19" s="5" t="n">
        <v>18305</v>
      </c>
      <c r="C19" s="5" t="n">
        <v>217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7</v>
      </c>
      <c r="B1" s="2" t="s">
        <v>218</v>
      </c>
      <c r="C1" s="2" t="s">
        <v>2</v>
      </c>
      <c r="D1" s="2" t="s">
        <v>219</v>
      </c>
      <c r="E1" s="2" t="s">
        <v>4</v>
      </c>
      <c r="F1" s="2" t="s">
        <v>220</v>
      </c>
      <c r="G1" s="2" t="s">
        <v>34</v>
      </c>
      <c r="H1" s="2" t="s">
        <v>221</v>
      </c>
      <c r="I1" s="2" t="s">
        <v>222</v>
      </c>
      <c r="J1" s="2" t="s">
        <v>223</v>
      </c>
      <c r="K1" s="2" t="s">
        <v>2</v>
      </c>
      <c r="L1" s="2" t="s">
        <v>34</v>
      </c>
      <c r="M1" s="2" t="s">
        <v>35</v>
      </c>
    </row>
    <row r="2" spans="1:13">
      <c r="A2" s="3" t="s">
        <v>183</v>
      </c>
    </row>
    <row r="3" spans="1:13">
      <c r="A3" s="3" t="s">
        <v>224</v>
      </c>
      <c r="B3" s="7" t="n">
        <v>5.77</v>
      </c>
      <c r="K3" s="5" t="n">
        <v>0</v>
      </c>
      <c r="L3" s="7" t="n">
        <v>5.77</v>
      </c>
      <c r="M3" s="5" t="n">
        <v>0</v>
      </c>
    </row>
    <row r="4" spans="1:13">
      <c r="A4" s="3" t="s">
        <v>184</v>
      </c>
    </row>
    <row r="5" spans="1:13">
      <c r="A5" s="3" t="s">
        <v>224</v>
      </c>
      <c r="C5" s="7" t="n">
        <v>0.25</v>
      </c>
      <c r="D5" s="7" t="n">
        <v>0.25</v>
      </c>
      <c r="E5" s="7" t="n">
        <v>0.25</v>
      </c>
      <c r="F5" s="7" t="n">
        <v>0.25</v>
      </c>
      <c r="G5" s="7" t="n">
        <v>0.25</v>
      </c>
      <c r="H5" s="7" t="n">
        <v>0.25</v>
      </c>
      <c r="I5" s="7" t="n">
        <v>0.25</v>
      </c>
      <c r="J5" s="7" t="n">
        <v>0.25</v>
      </c>
      <c r="K5" s="5" t="n">
        <v>1</v>
      </c>
      <c r="L5" s="5" t="n">
        <v>1</v>
      </c>
      <c r="M5" s="5"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2</v>
      </c>
      <c r="B1" s="2" t="s">
        <v>2</v>
      </c>
      <c r="C1" s="2" t="s">
        <v>34</v>
      </c>
    </row>
    <row r="2" spans="1:3">
      <c r="A2" s="6" t="s">
        <v>302</v>
      </c>
    </row>
    <row r="3" spans="1:3">
      <c r="A3" s="4" t="n">
        <v>2019</v>
      </c>
      <c r="B3" s="5" t="n">
        <v>0</v>
      </c>
    </row>
    <row r="4" spans="1:3">
      <c r="A4" s="4" t="n">
        <v>2020</v>
      </c>
      <c r="B4" s="4" t="n">
        <v>189625</v>
      </c>
    </row>
    <row r="5" spans="1:3">
      <c r="A5" s="4" t="n">
        <v>2021</v>
      </c>
      <c r="B5" s="4" t="n">
        <v>0</v>
      </c>
    </row>
    <row r="6" spans="1:3">
      <c r="A6" s="4" t="n">
        <v>2022</v>
      </c>
      <c r="B6" s="4" t="n">
        <v>1105727</v>
      </c>
    </row>
    <row r="7" spans="1:3">
      <c r="A7" s="4" t="n">
        <v>2023</v>
      </c>
      <c r="B7" s="4" t="n">
        <v>17614</v>
      </c>
    </row>
    <row r="8" spans="1:3">
      <c r="A8" s="3" t="s">
        <v>963</v>
      </c>
      <c r="B8" s="4" t="n">
        <v>1642551</v>
      </c>
    </row>
    <row r="9" spans="1:3">
      <c r="A9" s="3" t="s">
        <v>964</v>
      </c>
      <c r="B9" s="4" t="n">
        <v>2955517</v>
      </c>
    </row>
    <row r="10" spans="1:3">
      <c r="A10" s="3" t="s">
        <v>965</v>
      </c>
      <c r="B10" s="4" t="n">
        <v>-29434</v>
      </c>
    </row>
    <row r="11" spans="1:3">
      <c r="A11" s="3" t="s">
        <v>960</v>
      </c>
      <c r="B11" s="5" t="n">
        <v>2926083</v>
      </c>
      <c r="C11" s="5" t="n">
        <v>29191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66</v>
      </c>
      <c r="B1" s="2" t="s">
        <v>1</v>
      </c>
    </row>
    <row r="2" spans="1:5">
      <c r="B2" s="2" t="s">
        <v>2</v>
      </c>
      <c r="C2" s="2" t="s">
        <v>34</v>
      </c>
      <c r="D2" s="2" t="s">
        <v>958</v>
      </c>
      <c r="E2" s="2" t="s">
        <v>959</v>
      </c>
    </row>
    <row r="3" spans="1:5">
      <c r="A3" s="6" t="s">
        <v>967</v>
      </c>
    </row>
    <row r="4" spans="1:5">
      <c r="A4" s="3" t="s">
        <v>968</v>
      </c>
      <c r="C4" s="5" t="n">
        <v>3000000</v>
      </c>
    </row>
    <row r="5" spans="1:5">
      <c r="A5" s="3" t="s">
        <v>886</v>
      </c>
    </row>
    <row r="6" spans="1:5">
      <c r="A6" s="6" t="s">
        <v>967</v>
      </c>
    </row>
    <row r="7" spans="1:5">
      <c r="A7" s="3" t="s">
        <v>889</v>
      </c>
      <c r="E7" s="3" t="s">
        <v>890</v>
      </c>
    </row>
    <row r="8" spans="1:5">
      <c r="A8" s="3" t="s">
        <v>969</v>
      </c>
    </row>
    <row r="9" spans="1:5">
      <c r="A9" s="6" t="s">
        <v>967</v>
      </c>
    </row>
    <row r="10" spans="1:5">
      <c r="A10" s="3" t="s">
        <v>970</v>
      </c>
      <c r="B10" s="5" t="n">
        <v>6000000</v>
      </c>
    </row>
    <row r="11" spans="1:5">
      <c r="A11" s="3" t="s">
        <v>971</v>
      </c>
    </row>
    <row r="12" spans="1:5">
      <c r="A12" s="6" t="s">
        <v>967</v>
      </c>
    </row>
    <row r="13" spans="1:5">
      <c r="A13" s="3" t="s">
        <v>877</v>
      </c>
      <c r="D13" s="5" t="n">
        <v>500000000</v>
      </c>
    </row>
    <row r="14" spans="1:5">
      <c r="A14" s="3" t="s">
        <v>972</v>
      </c>
      <c r="B14" s="4" t="n">
        <v>1000000</v>
      </c>
      <c r="C14" s="5" t="n">
        <v>5000000</v>
      </c>
    </row>
    <row r="15" spans="1:5">
      <c r="A15" s="3" t="s">
        <v>973</v>
      </c>
      <c r="B15" s="5" t="n">
        <v>-1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74</v>
      </c>
      <c r="B1" s="2" t="s">
        <v>2</v>
      </c>
      <c r="C1" s="2" t="s">
        <v>34</v>
      </c>
      <c r="D1" s="2" t="s">
        <v>958</v>
      </c>
      <c r="E1" s="2" t="s">
        <v>959</v>
      </c>
    </row>
    <row r="2" spans="1:5">
      <c r="A2" s="6" t="s">
        <v>967</v>
      </c>
    </row>
    <row r="3" spans="1:5">
      <c r="A3" s="3" t="s">
        <v>874</v>
      </c>
      <c r="B3" s="5" t="n">
        <v>2926083</v>
      </c>
      <c r="C3" s="5" t="n">
        <v>2919185</v>
      </c>
    </row>
    <row r="4" spans="1:5">
      <c r="A4" s="3" t="s">
        <v>975</v>
      </c>
    </row>
    <row r="5" spans="1:5">
      <c r="A5" s="6" t="s">
        <v>967</v>
      </c>
    </row>
    <row r="6" spans="1:5">
      <c r="A6" s="3" t="s">
        <v>874</v>
      </c>
      <c r="B6" s="5" t="n">
        <v>188357</v>
      </c>
      <c r="C6" s="5" t="n">
        <v>187725</v>
      </c>
    </row>
    <row r="7" spans="1:5">
      <c r="A7" s="3" t="s">
        <v>889</v>
      </c>
      <c r="B7" s="3" t="s">
        <v>933</v>
      </c>
      <c r="C7" s="3" t="s">
        <v>933</v>
      </c>
    </row>
    <row r="8" spans="1:5">
      <c r="A8" s="3" t="s">
        <v>976</v>
      </c>
    </row>
    <row r="9" spans="1:5">
      <c r="A9" s="6" t="s">
        <v>967</v>
      </c>
    </row>
    <row r="10" spans="1:5">
      <c r="A10" s="3" t="s">
        <v>874</v>
      </c>
      <c r="B10" s="5" t="n">
        <v>187965</v>
      </c>
      <c r="C10" s="5" t="n">
        <v>189704</v>
      </c>
    </row>
    <row r="11" spans="1:5">
      <c r="A11" s="3" t="s">
        <v>977</v>
      </c>
    </row>
    <row r="12" spans="1:5">
      <c r="A12" s="6" t="s">
        <v>967</v>
      </c>
    </row>
    <row r="13" spans="1:5">
      <c r="A13" s="3" t="s">
        <v>874</v>
      </c>
      <c r="B13" s="5" t="n">
        <v>1647587</v>
      </c>
      <c r="C13" s="5" t="n">
        <v>1644109</v>
      </c>
      <c r="D13" s="5" t="n">
        <v>1761000</v>
      </c>
    </row>
    <row r="14" spans="1:5">
      <c r="A14" s="3" t="s">
        <v>889</v>
      </c>
      <c r="B14" s="3" t="s">
        <v>950</v>
      </c>
      <c r="C14" s="3" t="s">
        <v>950</v>
      </c>
    </row>
    <row r="15" spans="1:5">
      <c r="A15" s="3" t="s">
        <v>978</v>
      </c>
    </row>
    <row r="16" spans="1:5">
      <c r="A16" s="6" t="s">
        <v>967</v>
      </c>
    </row>
    <row r="17" spans="1:5">
      <c r="A17" s="3" t="s">
        <v>874</v>
      </c>
      <c r="B17" s="5" t="n">
        <v>1631742</v>
      </c>
      <c r="C17" s="5" t="n">
        <v>1666942</v>
      </c>
    </row>
    <row r="18" spans="1:5">
      <c r="A18" s="3" t="s">
        <v>886</v>
      </c>
    </row>
    <row r="19" spans="1:5">
      <c r="A19" s="6" t="s">
        <v>967</v>
      </c>
    </row>
    <row r="20" spans="1:5">
      <c r="A20" s="3" t="s">
        <v>874</v>
      </c>
      <c r="B20" s="4" t="n">
        <v>1090139</v>
      </c>
      <c r="C20" s="4" t="n">
        <v>1087351</v>
      </c>
    </row>
    <row r="21" spans="1:5">
      <c r="A21" s="3" t="s">
        <v>889</v>
      </c>
      <c r="E21" s="3" t="s">
        <v>890</v>
      </c>
    </row>
    <row r="22" spans="1:5">
      <c r="A22" s="3" t="s">
        <v>979</v>
      </c>
    </row>
    <row r="23" spans="1:5">
      <c r="A23" s="6" t="s">
        <v>967</v>
      </c>
    </row>
    <row r="24" spans="1:5">
      <c r="A24" s="3" t="s">
        <v>874</v>
      </c>
      <c r="B24" s="5" t="n">
        <v>1111000</v>
      </c>
      <c r="C24" s="5" t="n">
        <v>11324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4</v>
      </c>
    </row>
    <row r="2" spans="1:3">
      <c r="A2" s="6" t="s">
        <v>308</v>
      </c>
    </row>
    <row r="3" spans="1:3">
      <c r="A3" s="3" t="s">
        <v>519</v>
      </c>
      <c r="B3" s="5" t="n">
        <v>465962</v>
      </c>
      <c r="C3" s="5" t="n">
        <v>55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1</v>
      </c>
      <c r="B1" s="2" t="s">
        <v>2</v>
      </c>
      <c r="C1" s="2" t="s">
        <v>34</v>
      </c>
    </row>
    <row r="2" spans="1:3">
      <c r="A2" s="6" t="s">
        <v>308</v>
      </c>
    </row>
    <row r="3" spans="1:3">
      <c r="A3" s="4" t="n">
        <v>2019</v>
      </c>
      <c r="B3" s="5" t="n">
        <v>232687</v>
      </c>
    </row>
    <row r="4" spans="1:3">
      <c r="A4" s="4" t="n">
        <v>2020</v>
      </c>
      <c r="B4" s="4" t="n">
        <v>121781</v>
      </c>
    </row>
    <row r="5" spans="1:3">
      <c r="A5" s="4" t="n">
        <v>2021</v>
      </c>
      <c r="B5" s="4" t="n">
        <v>90616</v>
      </c>
    </row>
    <row r="6" spans="1:3">
      <c r="A6" s="4" t="n">
        <v>2022</v>
      </c>
      <c r="B6" s="4" t="n">
        <v>18846</v>
      </c>
    </row>
    <row r="7" spans="1:3">
      <c r="A7" s="4" t="n">
        <v>2023</v>
      </c>
      <c r="B7" s="4" t="n">
        <v>2032</v>
      </c>
    </row>
    <row r="8" spans="1:3">
      <c r="A8" s="3" t="s">
        <v>182</v>
      </c>
      <c r="B8" s="5" t="n">
        <v>465962</v>
      </c>
      <c r="C8" s="5" t="n">
        <v>55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D4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6"/>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6"/>
    <col customWidth="1" max="22" min="22" width="4"/>
    <col customWidth="1" max="23" min="23" width="21"/>
    <col customWidth="1" max="24" min="24" width="4"/>
    <col customWidth="1" max="25" min="25" width="21"/>
    <col customWidth="1" max="26" min="26" width="26"/>
    <col customWidth="1" max="27" min="27" width="19"/>
    <col customWidth="1" max="28" min="28" width="34"/>
    <col customWidth="1" max="29" min="29" width="21"/>
    <col customWidth="1" max="30" min="30" width="18"/>
  </cols>
  <sheetData>
    <row r="1" spans="1:30">
      <c r="A1" s="1" t="s">
        <v>982</v>
      </c>
      <c r="B1" s="2" t="s">
        <v>983</v>
      </c>
      <c r="C1" s="2" t="s">
        <v>984</v>
      </c>
      <c r="D1" s="2" t="s">
        <v>985</v>
      </c>
      <c r="E1" s="2" t="s">
        <v>986</v>
      </c>
      <c r="G1" s="2" t="s">
        <v>507</v>
      </c>
      <c r="H1" s="2" t="s">
        <v>38</v>
      </c>
      <c r="I1" s="2" t="s">
        <v>508</v>
      </c>
      <c r="J1" s="2" t="s">
        <v>38</v>
      </c>
      <c r="K1" s="2" t="s">
        <v>509</v>
      </c>
      <c r="M1" s="2" t="s">
        <v>510</v>
      </c>
      <c r="O1" s="2" t="s">
        <v>511</v>
      </c>
      <c r="Q1" s="2" t="s">
        <v>512</v>
      </c>
      <c r="R1" s="2" t="s">
        <v>38</v>
      </c>
      <c r="S1" s="2" t="s">
        <v>513</v>
      </c>
      <c r="T1" s="2" t="s">
        <v>38</v>
      </c>
      <c r="U1" s="2" t="s">
        <v>986</v>
      </c>
      <c r="W1" s="2" t="s">
        <v>510</v>
      </c>
      <c r="Y1" s="2" t="s">
        <v>514</v>
      </c>
      <c r="Z1" s="2" t="s">
        <v>986</v>
      </c>
      <c r="AA1" s="2" t="s">
        <v>987</v>
      </c>
      <c r="AB1" s="2" t="s">
        <v>988</v>
      </c>
      <c r="AC1" s="2" t="s">
        <v>989</v>
      </c>
      <c r="AD1" s="2" t="s">
        <v>990</v>
      </c>
    </row>
    <row r="2" spans="1:30">
      <c r="A2" s="6" t="s">
        <v>991</v>
      </c>
    </row>
    <row r="3" spans="1:30">
      <c r="A3" s="3" t="s">
        <v>992</v>
      </c>
      <c r="E3" s="5" t="n">
        <v>603000</v>
      </c>
      <c r="M3" s="5" t="n">
        <v>860000</v>
      </c>
      <c r="U3" s="5" t="n">
        <v>603000</v>
      </c>
      <c r="W3" s="5" t="n">
        <v>860000</v>
      </c>
      <c r="Z3" s="5" t="n">
        <v>603000</v>
      </c>
    </row>
    <row r="4" spans="1:30">
      <c r="A4" s="3" t="s">
        <v>993</v>
      </c>
      <c r="U4" s="4" t="n">
        <v>33000</v>
      </c>
      <c r="W4" s="4" t="n">
        <v>31000</v>
      </c>
      <c r="Y4" s="5" t="n">
        <v>24000</v>
      </c>
    </row>
    <row r="5" spans="1:30">
      <c r="A5" s="3" t="s">
        <v>994</v>
      </c>
      <c r="E5" s="5" t="n">
        <v>247000</v>
      </c>
      <c r="U5" s="5" t="n">
        <v>247000</v>
      </c>
      <c r="Z5" s="5" t="n">
        <v>247000</v>
      </c>
    </row>
    <row r="6" spans="1:30">
      <c r="A6" s="3" t="s">
        <v>995</v>
      </c>
      <c r="U6" s="3" t="s">
        <v>735</v>
      </c>
    </row>
    <row r="7" spans="1:30">
      <c r="A7" s="3" t="s">
        <v>996</v>
      </c>
      <c r="E7" s="3" t="s">
        <v>997</v>
      </c>
      <c r="U7" s="3" t="s">
        <v>997</v>
      </c>
      <c r="Z7" s="3" t="s">
        <v>997</v>
      </c>
    </row>
    <row r="8" spans="1:30">
      <c r="A8" s="3" t="s">
        <v>998</v>
      </c>
      <c r="E8" s="3" t="s">
        <v>578</v>
      </c>
      <c r="U8" s="3" t="s">
        <v>578</v>
      </c>
      <c r="Z8" s="3" t="s">
        <v>578</v>
      </c>
    </row>
    <row r="9" spans="1:30">
      <c r="A9" s="3" t="s">
        <v>999</v>
      </c>
      <c r="D9" s="5" t="n">
        <v>1750000</v>
      </c>
    </row>
    <row r="10" spans="1:30">
      <c r="A10" s="3" t="s">
        <v>1000</v>
      </c>
      <c r="B10" s="5" t="n">
        <v>1000000</v>
      </c>
    </row>
    <row r="11" spans="1:30">
      <c r="A11" s="3" t="s">
        <v>582</v>
      </c>
      <c r="W11" s="4" t="n">
        <v>191000</v>
      </c>
    </row>
    <row r="12" spans="1:30">
      <c r="A12" s="3" t="s">
        <v>259</v>
      </c>
      <c r="U12" s="5" t="n">
        <v>0</v>
      </c>
      <c r="W12" s="4" t="n">
        <v>703527</v>
      </c>
      <c r="Y12" s="4" t="n">
        <v>27842</v>
      </c>
    </row>
    <row r="13" spans="1:30">
      <c r="A13" s="3" t="s">
        <v>252</v>
      </c>
      <c r="U13" s="5" t="n">
        <v>0</v>
      </c>
      <c r="W13" s="4" t="n">
        <v>172102</v>
      </c>
      <c r="Y13" s="4" t="n">
        <v>0</v>
      </c>
    </row>
    <row r="14" spans="1:30">
      <c r="A14" s="3" t="s">
        <v>1001</v>
      </c>
      <c r="W14" s="4" t="n">
        <v>84000</v>
      </c>
    </row>
    <row r="15" spans="1:30">
      <c r="A15" s="3" t="s">
        <v>1002</v>
      </c>
      <c r="W15" s="4" t="n">
        <v>66000</v>
      </c>
    </row>
    <row r="16" spans="1:30">
      <c r="A16" s="3" t="s">
        <v>521</v>
      </c>
      <c r="U16" s="3" t="s">
        <v>522</v>
      </c>
    </row>
    <row r="17" spans="1:30">
      <c r="A17" s="3" t="s">
        <v>1003</v>
      </c>
      <c r="U17" s="3" t="s">
        <v>522</v>
      </c>
    </row>
    <row r="18" spans="1:30">
      <c r="A18" s="3" t="s">
        <v>1004</v>
      </c>
      <c r="AC18" s="4" t="n">
        <v>22</v>
      </c>
    </row>
    <row r="19" spans="1:30">
      <c r="A19" s="3" t="s">
        <v>1005</v>
      </c>
      <c r="U19" s="5" t="n">
        <v>24000</v>
      </c>
      <c r="Z19" s="5" t="n">
        <v>27000</v>
      </c>
    </row>
    <row r="20" spans="1:30">
      <c r="A20" s="3" t="s">
        <v>250</v>
      </c>
      <c r="U20" s="4" t="n">
        <v>11276</v>
      </c>
      <c r="W20" s="4" t="n">
        <v>984</v>
      </c>
      <c r="Y20" s="4" t="n">
        <v>0</v>
      </c>
    </row>
    <row r="21" spans="1:30">
      <c r="A21" s="3" t="s">
        <v>1006</v>
      </c>
      <c r="C21" s="4" t="n">
        <v>110</v>
      </c>
    </row>
    <row r="22" spans="1:30">
      <c r="A22" s="3" t="s">
        <v>1007</v>
      </c>
      <c r="AD22" s="4" t="n">
        <v>106</v>
      </c>
    </row>
    <row r="23" spans="1:30">
      <c r="A23" s="3" t="s">
        <v>1008</v>
      </c>
      <c r="AA23" s="4" t="n">
        <v>7400</v>
      </c>
    </row>
    <row r="24" spans="1:30">
      <c r="A24" s="3" t="s">
        <v>110</v>
      </c>
      <c r="E24" s="5" t="n">
        <v>16607</v>
      </c>
      <c r="M24" s="4" t="n">
        <v>17566</v>
      </c>
      <c r="U24" s="5" t="n">
        <v>16607</v>
      </c>
      <c r="W24" s="4" t="n">
        <v>17566</v>
      </c>
      <c r="Y24" s="4" t="n">
        <v>17566</v>
      </c>
      <c r="Z24" s="5" t="n">
        <v>16607</v>
      </c>
    </row>
    <row r="25" spans="1:30">
      <c r="A25" s="3" t="s">
        <v>1009</v>
      </c>
      <c r="E25" s="4" t="n">
        <v>403</v>
      </c>
      <c r="U25" s="4" t="n">
        <v>403</v>
      </c>
      <c r="Z25" s="4" t="n">
        <v>403</v>
      </c>
    </row>
    <row r="26" spans="1:30">
      <c r="A26" s="3" t="s">
        <v>1010</v>
      </c>
      <c r="E26" s="5" t="n">
        <v>578</v>
      </c>
      <c r="F26" s="3" t="s">
        <v>38</v>
      </c>
      <c r="G26" s="5" t="n">
        <v>244</v>
      </c>
      <c r="I26" s="5" t="n">
        <v>685</v>
      </c>
      <c r="K26" s="5" t="n">
        <v>893</v>
      </c>
      <c r="L26" s="3" t="s">
        <v>38</v>
      </c>
      <c r="M26" s="5" t="n">
        <v>657</v>
      </c>
      <c r="N26" s="3" t="s">
        <v>38</v>
      </c>
      <c r="O26" s="5" t="n">
        <v>753</v>
      </c>
      <c r="P26" s="3" t="s">
        <v>38</v>
      </c>
      <c r="Q26" s="5" t="n">
        <v>449</v>
      </c>
      <c r="S26" s="5" t="n">
        <v>250</v>
      </c>
      <c r="U26" s="5" t="n">
        <v>2400</v>
      </c>
      <c r="V26" s="3" t="s">
        <v>38</v>
      </c>
      <c r="W26" s="4" t="n">
        <v>2109</v>
      </c>
      <c r="X26" s="3" t="s">
        <v>38</v>
      </c>
      <c r="Y26" s="4" t="n">
        <v>1422</v>
      </c>
    </row>
    <row r="27" spans="1:30">
      <c r="A27" s="3" t="s">
        <v>1011</v>
      </c>
      <c r="U27" s="5" t="n">
        <v>2000</v>
      </c>
      <c r="W27" s="4" t="n">
        <v>2000</v>
      </c>
      <c r="Y27" s="5" t="n">
        <v>2000</v>
      </c>
    </row>
    <row r="28" spans="1:30">
      <c r="A28" s="3" t="s">
        <v>676</v>
      </c>
    </row>
    <row r="29" spans="1:30">
      <c r="A29" s="6" t="s">
        <v>991</v>
      </c>
    </row>
    <row r="30" spans="1:30">
      <c r="A30" s="3" t="s">
        <v>700</v>
      </c>
      <c r="K30" s="5" t="n">
        <v>133000</v>
      </c>
    </row>
    <row r="31" spans="1:30">
      <c r="A31" s="3" t="s">
        <v>902</v>
      </c>
    </row>
    <row r="32" spans="1:30">
      <c r="A32" s="6" t="s">
        <v>991</v>
      </c>
    </row>
    <row r="33" spans="1:30">
      <c r="A33" s="3" t="s">
        <v>259</v>
      </c>
      <c r="O33" s="4" t="n">
        <v>102000</v>
      </c>
    </row>
    <row r="34" spans="1:30">
      <c r="A34" s="3" t="s">
        <v>583</v>
      </c>
    </row>
    <row r="35" spans="1:30">
      <c r="A35" s="6" t="s">
        <v>991</v>
      </c>
    </row>
    <row r="36" spans="1:30">
      <c r="A36" s="3" t="s">
        <v>582</v>
      </c>
      <c r="W36" s="5" t="n">
        <v>26000</v>
      </c>
    </row>
    <row r="37" spans="1:30">
      <c r="A37" s="3" t="s">
        <v>259</v>
      </c>
      <c r="O37" s="5" t="n">
        <v>12600</v>
      </c>
    </row>
    <row r="38" spans="1:30">
      <c r="A38" s="3" t="s">
        <v>543</v>
      </c>
    </row>
    <row r="39" spans="1:30">
      <c r="A39" s="6" t="s">
        <v>991</v>
      </c>
    </row>
    <row r="40" spans="1:30">
      <c r="A40" s="3" t="s">
        <v>1012</v>
      </c>
      <c r="AB40" s="4" t="n">
        <v>39</v>
      </c>
    </row>
    <row r="41" spans="1:30">
      <c r="A41" s="3" t="s">
        <v>1013</v>
      </c>
      <c r="AB41" s="4" t="n">
        <v>1</v>
      </c>
    </row>
    <row r="42" spans="1:30"/>
    <row r="43" spans="1:30">
      <c r="A43" s="3" t="s">
        <v>38</v>
      </c>
      <c r="B43" s="3" t="s">
        <v>81</v>
      </c>
    </row>
  </sheetData>
  <mergeCells count="168">
    <mergeCell ref="E1:F1"/>
    <mergeCell ref="K1:L1"/>
    <mergeCell ref="M1:N1"/>
    <mergeCell ref="O1:P1"/>
    <mergeCell ref="U1:V1"/>
    <mergeCell ref="W1:X1"/>
    <mergeCell ref="G2:H2"/>
    <mergeCell ref="I2:J2"/>
    <mergeCell ref="Q2:R2"/>
    <mergeCell ref="S2:T2"/>
    <mergeCell ref="G3:H3"/>
    <mergeCell ref="I3:J3"/>
    <mergeCell ref="Q3:R3"/>
    <mergeCell ref="S3:T3"/>
    <mergeCell ref="G4:H4"/>
    <mergeCell ref="I4:J4"/>
    <mergeCell ref="Q4:R4"/>
    <mergeCell ref="S4:T4"/>
    <mergeCell ref="G5:H5"/>
    <mergeCell ref="I5:J5"/>
    <mergeCell ref="Q5:R5"/>
    <mergeCell ref="S5:T5"/>
    <mergeCell ref="G6:H6"/>
    <mergeCell ref="I6:J6"/>
    <mergeCell ref="Q6:R6"/>
    <mergeCell ref="S6:T6"/>
    <mergeCell ref="G7:H7"/>
    <mergeCell ref="I7:J7"/>
    <mergeCell ref="Q7:R7"/>
    <mergeCell ref="S7:T7"/>
    <mergeCell ref="G8:H8"/>
    <mergeCell ref="I8:J8"/>
    <mergeCell ref="Q8:R8"/>
    <mergeCell ref="S8:T8"/>
    <mergeCell ref="G9:H9"/>
    <mergeCell ref="I9:J9"/>
    <mergeCell ref="Q9:R9"/>
    <mergeCell ref="S9:T9"/>
    <mergeCell ref="G10:H10"/>
    <mergeCell ref="I10:J10"/>
    <mergeCell ref="Q10:R10"/>
    <mergeCell ref="S10:T10"/>
    <mergeCell ref="G11:H11"/>
    <mergeCell ref="I11:J11"/>
    <mergeCell ref="Q11:R11"/>
    <mergeCell ref="S11:T11"/>
    <mergeCell ref="G12:H12"/>
    <mergeCell ref="I12:J12"/>
    <mergeCell ref="Q12:R12"/>
    <mergeCell ref="S12:T12"/>
    <mergeCell ref="G13:H13"/>
    <mergeCell ref="I13:J13"/>
    <mergeCell ref="Q13:R13"/>
    <mergeCell ref="S13:T13"/>
    <mergeCell ref="G14:H14"/>
    <mergeCell ref="I14:J14"/>
    <mergeCell ref="Q14:R14"/>
    <mergeCell ref="S14:T14"/>
    <mergeCell ref="G15:H15"/>
    <mergeCell ref="I15:J15"/>
    <mergeCell ref="Q15:R15"/>
    <mergeCell ref="S15:T15"/>
    <mergeCell ref="G16:H16"/>
    <mergeCell ref="I16:J16"/>
    <mergeCell ref="Q16:R16"/>
    <mergeCell ref="S16:T16"/>
    <mergeCell ref="G17:H17"/>
    <mergeCell ref="I17:J17"/>
    <mergeCell ref="Q17:R17"/>
    <mergeCell ref="S17:T17"/>
    <mergeCell ref="G18:H18"/>
    <mergeCell ref="I18:J18"/>
    <mergeCell ref="Q18:R18"/>
    <mergeCell ref="S18:T18"/>
    <mergeCell ref="G19:H19"/>
    <mergeCell ref="I19:J19"/>
    <mergeCell ref="Q19:R19"/>
    <mergeCell ref="S19:T19"/>
    <mergeCell ref="G20:H20"/>
    <mergeCell ref="I20:J20"/>
    <mergeCell ref="Q20:R20"/>
    <mergeCell ref="S20:T20"/>
    <mergeCell ref="G21:H21"/>
    <mergeCell ref="I21:J21"/>
    <mergeCell ref="Q21:R21"/>
    <mergeCell ref="S21:T21"/>
    <mergeCell ref="G22:H22"/>
    <mergeCell ref="I22:J22"/>
    <mergeCell ref="Q22:R22"/>
    <mergeCell ref="S22:T22"/>
    <mergeCell ref="G23:H23"/>
    <mergeCell ref="I23:J23"/>
    <mergeCell ref="Q23:R23"/>
    <mergeCell ref="S23:T23"/>
    <mergeCell ref="G24:H24"/>
    <mergeCell ref="I24:J24"/>
    <mergeCell ref="Q24:R24"/>
    <mergeCell ref="S24:T24"/>
    <mergeCell ref="G25:H25"/>
    <mergeCell ref="I25:J25"/>
    <mergeCell ref="Q25:R25"/>
    <mergeCell ref="S25:T25"/>
    <mergeCell ref="G26:H26"/>
    <mergeCell ref="I26:J26"/>
    <mergeCell ref="Q26:R26"/>
    <mergeCell ref="S26:T26"/>
    <mergeCell ref="G27:H27"/>
    <mergeCell ref="I27:J27"/>
    <mergeCell ref="Q27:R27"/>
    <mergeCell ref="S27:T27"/>
    <mergeCell ref="G28:H28"/>
    <mergeCell ref="I28:J28"/>
    <mergeCell ref="Q28:R28"/>
    <mergeCell ref="S28:T28"/>
    <mergeCell ref="G29:H29"/>
    <mergeCell ref="I29:J29"/>
    <mergeCell ref="Q29:R29"/>
    <mergeCell ref="S29:T29"/>
    <mergeCell ref="G30:H30"/>
    <mergeCell ref="I30:J30"/>
    <mergeCell ref="Q30:R30"/>
    <mergeCell ref="S30:T30"/>
    <mergeCell ref="G31:H31"/>
    <mergeCell ref="I31:J31"/>
    <mergeCell ref="Q31:R31"/>
    <mergeCell ref="S31:T31"/>
    <mergeCell ref="G32:H32"/>
    <mergeCell ref="I32:J32"/>
    <mergeCell ref="Q32:R32"/>
    <mergeCell ref="S32:T32"/>
    <mergeCell ref="G33:H33"/>
    <mergeCell ref="I33:J33"/>
    <mergeCell ref="Q33:R33"/>
    <mergeCell ref="S33:T33"/>
    <mergeCell ref="G34:H34"/>
    <mergeCell ref="I34:J34"/>
    <mergeCell ref="Q34:R34"/>
    <mergeCell ref="S34:T34"/>
    <mergeCell ref="G35:H35"/>
    <mergeCell ref="I35:J35"/>
    <mergeCell ref="Q35:R35"/>
    <mergeCell ref="S35:T35"/>
    <mergeCell ref="G36:H36"/>
    <mergeCell ref="I36:J36"/>
    <mergeCell ref="Q36:R36"/>
    <mergeCell ref="S36:T36"/>
    <mergeCell ref="G37:H37"/>
    <mergeCell ref="I37:J37"/>
    <mergeCell ref="Q37:R37"/>
    <mergeCell ref="S37:T37"/>
    <mergeCell ref="G38:H38"/>
    <mergeCell ref="I38:J38"/>
    <mergeCell ref="Q38:R38"/>
    <mergeCell ref="S38:T38"/>
    <mergeCell ref="G39:H39"/>
    <mergeCell ref="I39:J39"/>
    <mergeCell ref="Q39:R39"/>
    <mergeCell ref="S39:T39"/>
    <mergeCell ref="G40:H40"/>
    <mergeCell ref="I40:J40"/>
    <mergeCell ref="Q40:R40"/>
    <mergeCell ref="S40:T40"/>
    <mergeCell ref="G41:H41"/>
    <mergeCell ref="I41:J41"/>
    <mergeCell ref="Q41:R41"/>
    <mergeCell ref="S41:T41"/>
    <mergeCell ref="A42:AD42"/>
    <mergeCell ref="B43:AD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14</v>
      </c>
      <c r="B1" s="2" t="s">
        <v>766</v>
      </c>
    </row>
    <row r="2" spans="1:2">
      <c r="A2" s="6" t="s">
        <v>310</v>
      </c>
    </row>
    <row r="3" spans="1:2">
      <c r="A3" s="4" t="n">
        <v>2019</v>
      </c>
      <c r="B3" s="5" t="n">
        <v>33042</v>
      </c>
    </row>
    <row r="4" spans="1:2">
      <c r="A4" s="4" t="n">
        <v>2020</v>
      </c>
      <c r="B4" s="4" t="n">
        <v>31035</v>
      </c>
    </row>
    <row r="5" spans="1:2">
      <c r="A5" s="4" t="n">
        <v>2021</v>
      </c>
      <c r="B5" s="4" t="n">
        <v>22496</v>
      </c>
    </row>
    <row r="6" spans="1:2">
      <c r="A6" s="4" t="n">
        <v>2022</v>
      </c>
      <c r="B6" s="4" t="n">
        <v>22004</v>
      </c>
    </row>
    <row r="7" spans="1:2">
      <c r="A7" s="4" t="n">
        <v>2023</v>
      </c>
      <c r="B7" s="4" t="n">
        <v>20798</v>
      </c>
    </row>
    <row r="8" spans="1:2">
      <c r="A8" s="3" t="s">
        <v>963</v>
      </c>
      <c r="B8" s="4" t="n">
        <v>91961</v>
      </c>
    </row>
    <row r="9" spans="1:2">
      <c r="A9" s="3" t="s">
        <v>182</v>
      </c>
      <c r="B9" s="5" t="n">
        <v>2213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15</v>
      </c>
      <c r="B1" s="2" t="s">
        <v>594</v>
      </c>
      <c r="L1" s="2" t="s">
        <v>1016</v>
      </c>
      <c r="M1" s="2" t="s">
        <v>1</v>
      </c>
    </row>
    <row r="2" spans="1:20">
      <c r="B2" s="2" t="s">
        <v>2</v>
      </c>
      <c r="C2" s="2" t="s">
        <v>219</v>
      </c>
      <c r="D2" s="2" t="s">
        <v>4</v>
      </c>
      <c r="E2" s="2" t="s">
        <v>220</v>
      </c>
      <c r="F2" s="2" t="s">
        <v>34</v>
      </c>
      <c r="G2" s="2" t="s">
        <v>221</v>
      </c>
      <c r="H2" s="2" t="s">
        <v>222</v>
      </c>
      <c r="I2" s="2" t="s">
        <v>223</v>
      </c>
      <c r="J2" s="2" t="s">
        <v>35</v>
      </c>
      <c r="K2" s="2" t="s">
        <v>562</v>
      </c>
      <c r="L2" s="2" t="s">
        <v>35</v>
      </c>
      <c r="M2" s="2" t="s">
        <v>2</v>
      </c>
      <c r="N2" s="2" t="s">
        <v>34</v>
      </c>
      <c r="O2" s="2" t="s">
        <v>35</v>
      </c>
      <c r="P2" s="2" t="s">
        <v>1017</v>
      </c>
      <c r="Q2" s="2" t="s">
        <v>798</v>
      </c>
      <c r="R2" s="2" t="s">
        <v>1018</v>
      </c>
      <c r="S2" s="2" t="s">
        <v>795</v>
      </c>
      <c r="T2" s="2" t="s">
        <v>1019</v>
      </c>
    </row>
    <row r="3" spans="1:20">
      <c r="A3" s="6" t="s">
        <v>1020</v>
      </c>
    </row>
    <row r="4" spans="1:20">
      <c r="A4" s="3" t="s">
        <v>62</v>
      </c>
      <c r="B4" s="5" t="n">
        <v>46034</v>
      </c>
      <c r="C4" s="5" t="n">
        <v>-22422</v>
      </c>
      <c r="D4" s="5" t="n">
        <v>32816</v>
      </c>
      <c r="E4" s="5" t="n">
        <v>56702</v>
      </c>
      <c r="F4" s="5" t="n">
        <v>-219767</v>
      </c>
      <c r="G4" s="5" t="n">
        <v>-20087</v>
      </c>
      <c r="H4" s="5" t="n">
        <v>-9905</v>
      </c>
      <c r="I4" s="5" t="n">
        <v>-51614</v>
      </c>
      <c r="M4" s="5" t="n">
        <v>113130</v>
      </c>
      <c r="N4" s="5" t="n">
        <v>-301373</v>
      </c>
      <c r="O4" s="5" t="n">
        <v>347202</v>
      </c>
    </row>
    <row r="5" spans="1:20">
      <c r="A5" s="3" t="s">
        <v>1021</v>
      </c>
      <c r="M5" s="4" t="n">
        <v>23291</v>
      </c>
      <c r="N5" s="4" t="n">
        <v>262851</v>
      </c>
      <c r="O5" s="4" t="n">
        <v>0</v>
      </c>
    </row>
    <row r="6" spans="1:20">
      <c r="A6" s="3" t="s">
        <v>1022</v>
      </c>
      <c r="M6" s="4" t="n">
        <v>-909</v>
      </c>
      <c r="N6" s="4" t="n">
        <v>634</v>
      </c>
      <c r="O6" s="4" t="n">
        <v>179558</v>
      </c>
    </row>
    <row r="7" spans="1:20">
      <c r="A7" s="3" t="s">
        <v>1023</v>
      </c>
      <c r="O7" s="4" t="n">
        <v>11000</v>
      </c>
    </row>
    <row r="8" spans="1:20">
      <c r="A8" s="3" t="s">
        <v>1024</v>
      </c>
      <c r="B8" s="4" t="n">
        <v>0</v>
      </c>
      <c r="F8" s="4" t="n">
        <v>100</v>
      </c>
      <c r="J8" s="5" t="n">
        <v>100</v>
      </c>
      <c r="L8" s="5" t="n">
        <v>100</v>
      </c>
      <c r="M8" s="4" t="n">
        <v>0</v>
      </c>
      <c r="N8" s="4" t="n">
        <v>100</v>
      </c>
      <c r="O8" s="4" t="n">
        <v>100</v>
      </c>
    </row>
    <row r="9" spans="1:20">
      <c r="A9" s="3" t="s">
        <v>1025</v>
      </c>
      <c r="B9" s="4" t="n">
        <v>45000</v>
      </c>
      <c r="F9" s="4" t="n">
        <v>50000</v>
      </c>
      <c r="M9" s="4" t="n">
        <v>45000</v>
      </c>
      <c r="N9" s="4" t="n">
        <v>50000</v>
      </c>
    </row>
    <row r="10" spans="1:20">
      <c r="A10" s="3" t="s">
        <v>811</v>
      </c>
      <c r="B10" s="4" t="n">
        <v>213887</v>
      </c>
      <c r="F10" s="4" t="n">
        <v>209751</v>
      </c>
      <c r="M10" s="4" t="n">
        <v>213887</v>
      </c>
      <c r="N10" s="4" t="n">
        <v>209751</v>
      </c>
    </row>
    <row r="11" spans="1:20">
      <c r="A11" s="3" t="s">
        <v>1026</v>
      </c>
      <c r="B11" s="4" t="n">
        <v>21382</v>
      </c>
      <c r="F11" s="4" t="n">
        <v>23322</v>
      </c>
      <c r="J11" s="4" t="n">
        <v>22532</v>
      </c>
      <c r="L11" s="4" t="n">
        <v>22532</v>
      </c>
      <c r="M11" s="4" t="n">
        <v>21382</v>
      </c>
      <c r="N11" s="4" t="n">
        <v>23322</v>
      </c>
      <c r="O11" s="4" t="n">
        <v>22532</v>
      </c>
      <c r="P11" s="5" t="n">
        <v>33632</v>
      </c>
    </row>
    <row r="12" spans="1:20">
      <c r="A12" s="3" t="s">
        <v>1027</v>
      </c>
      <c r="B12" s="4" t="n">
        <v>18000</v>
      </c>
      <c r="F12" s="4" t="n">
        <v>20000</v>
      </c>
      <c r="M12" s="4" t="n">
        <v>18000</v>
      </c>
      <c r="N12" s="4" t="n">
        <v>20000</v>
      </c>
    </row>
    <row r="13" spans="1:20">
      <c r="A13" s="3" t="s">
        <v>1028</v>
      </c>
      <c r="B13" s="4" t="n">
        <v>1000</v>
      </c>
      <c r="F13" s="4" t="n">
        <v>1000</v>
      </c>
      <c r="M13" s="4" t="n">
        <v>1000</v>
      </c>
      <c r="N13" s="4" t="n">
        <v>1000</v>
      </c>
    </row>
    <row r="14" spans="1:20">
      <c r="A14" s="3" t="s">
        <v>1029</v>
      </c>
      <c r="B14" s="4" t="n">
        <v>2000</v>
      </c>
      <c r="M14" s="5" t="n">
        <v>2000</v>
      </c>
    </row>
    <row r="15" spans="1:20">
      <c r="A15" s="3" t="s">
        <v>529</v>
      </c>
    </row>
    <row r="16" spans="1:20">
      <c r="A16" s="6" t="s">
        <v>1020</v>
      </c>
    </row>
    <row r="17" spans="1:20">
      <c r="A17" s="3" t="s">
        <v>1030</v>
      </c>
      <c r="M17" s="3" t="s">
        <v>1031</v>
      </c>
    </row>
    <row r="18" spans="1:20">
      <c r="A18" s="3" t="s">
        <v>537</v>
      </c>
    </row>
    <row r="19" spans="1:20">
      <c r="A19" s="6" t="s">
        <v>1020</v>
      </c>
    </row>
    <row r="20" spans="1:20">
      <c r="A20" s="3" t="s">
        <v>1030</v>
      </c>
      <c r="M20" s="3" t="s">
        <v>1032</v>
      </c>
    </row>
    <row r="21" spans="1:20">
      <c r="A21" s="3" t="s">
        <v>1033</v>
      </c>
    </row>
    <row r="22" spans="1:20">
      <c r="A22" s="6" t="s">
        <v>1020</v>
      </c>
    </row>
    <row r="23" spans="1:20">
      <c r="A23" s="3" t="s">
        <v>1022</v>
      </c>
      <c r="O23" s="4" t="n">
        <v>191000</v>
      </c>
    </row>
    <row r="24" spans="1:20">
      <c r="A24" s="3" t="s">
        <v>830</v>
      </c>
      <c r="T24" s="3" t="s">
        <v>1034</v>
      </c>
    </row>
    <row r="25" spans="1:20">
      <c r="A25" s="3" t="s">
        <v>1035</v>
      </c>
      <c r="R25" s="3" t="s">
        <v>914</v>
      </c>
      <c r="T25" s="3" t="s">
        <v>914</v>
      </c>
    </row>
    <row r="26" spans="1:20">
      <c r="A26" s="3" t="s">
        <v>1036</v>
      </c>
      <c r="P26" s="5" t="n">
        <v>136000</v>
      </c>
    </row>
    <row r="27" spans="1:20">
      <c r="A27" s="3" t="s">
        <v>811</v>
      </c>
      <c r="R27" s="5" t="n">
        <v>101000</v>
      </c>
    </row>
    <row r="28" spans="1:20">
      <c r="A28" s="3" t="s">
        <v>1037</v>
      </c>
      <c r="K28" s="5" t="n">
        <v>102000</v>
      </c>
    </row>
    <row r="29" spans="1:20">
      <c r="A29" s="3" t="s">
        <v>1038</v>
      </c>
      <c r="K29" s="4" t="n">
        <v>125000</v>
      </c>
    </row>
    <row r="30" spans="1:20">
      <c r="A30" s="3" t="s">
        <v>1039</v>
      </c>
      <c r="K30" s="4" t="n">
        <v>-23000</v>
      </c>
    </row>
    <row r="31" spans="1:20">
      <c r="A31" s="3" t="s">
        <v>1040</v>
      </c>
      <c r="K31" s="5" t="n">
        <v>91000</v>
      </c>
      <c r="O31" s="5" t="n">
        <v>3000</v>
      </c>
    </row>
    <row r="32" spans="1:20">
      <c r="A32" s="3" t="s">
        <v>1041</v>
      </c>
      <c r="J32" s="5" t="n">
        <v>1000</v>
      </c>
    </row>
    <row r="33" spans="1:20">
      <c r="A33" s="3" t="s">
        <v>1042</v>
      </c>
      <c r="L33" s="5" t="n">
        <v>122000</v>
      </c>
    </row>
    <row r="34" spans="1:20">
      <c r="A34" s="3" t="s">
        <v>1043</v>
      </c>
      <c r="B34" s="4" t="n">
        <v>5000</v>
      </c>
      <c r="F34" s="4" t="n">
        <v>4000</v>
      </c>
      <c r="M34" s="5" t="n">
        <v>5000</v>
      </c>
      <c r="N34" s="4" t="n">
        <v>4000</v>
      </c>
    </row>
    <row r="35" spans="1:20">
      <c r="A35" s="3" t="s">
        <v>1044</v>
      </c>
    </row>
    <row r="36" spans="1:20">
      <c r="A36" s="6" t="s">
        <v>1020</v>
      </c>
    </row>
    <row r="37" spans="1:20">
      <c r="A37" s="3" t="s">
        <v>1045</v>
      </c>
      <c r="M37" s="4" t="n">
        <v>190000</v>
      </c>
    </row>
    <row r="38" spans="1:20">
      <c r="A38" s="3" t="s">
        <v>1046</v>
      </c>
      <c r="M38" s="4" t="n">
        <v>38000</v>
      </c>
    </row>
    <row r="39" spans="1:20">
      <c r="A39" s="3" t="s">
        <v>828</v>
      </c>
    </row>
    <row r="40" spans="1:20">
      <c r="A40" s="6" t="s">
        <v>1020</v>
      </c>
    </row>
    <row r="41" spans="1:20">
      <c r="A41" s="3" t="s">
        <v>830</v>
      </c>
      <c r="S41" s="3" t="s">
        <v>831</v>
      </c>
    </row>
    <row r="42" spans="1:20">
      <c r="A42" s="3" t="s">
        <v>1035</v>
      </c>
      <c r="Q42" s="3" t="s">
        <v>829</v>
      </c>
      <c r="S42" s="3" t="s">
        <v>829</v>
      </c>
    </row>
    <row r="43" spans="1:20">
      <c r="A43" s="3" t="s">
        <v>1036</v>
      </c>
      <c r="M43" s="4" t="n">
        <v>80000</v>
      </c>
    </row>
    <row r="44" spans="1:20">
      <c r="A44" s="3" t="s">
        <v>811</v>
      </c>
      <c r="B44" s="5" t="n">
        <v>69000</v>
      </c>
      <c r="F44" s="5" t="n">
        <v>96000</v>
      </c>
      <c r="M44" s="4" t="n">
        <v>69000</v>
      </c>
      <c r="N44" s="4" t="n">
        <v>96000</v>
      </c>
    </row>
    <row r="45" spans="1:20">
      <c r="A45" s="3" t="s">
        <v>1047</v>
      </c>
    </row>
    <row r="46" spans="1:20">
      <c r="A46" s="6" t="s">
        <v>1020</v>
      </c>
    </row>
    <row r="47" spans="1:20">
      <c r="A47" s="3" t="s">
        <v>1048</v>
      </c>
      <c r="M47" s="4" t="n">
        <v>182000</v>
      </c>
    </row>
    <row r="48" spans="1:20">
      <c r="A48" s="3" t="s">
        <v>1049</v>
      </c>
      <c r="M48" s="4" t="n">
        <v>73000</v>
      </c>
    </row>
    <row r="49" spans="1:20">
      <c r="A49" s="3" t="s">
        <v>1050</v>
      </c>
      <c r="M49" s="4" t="n">
        <v>81000</v>
      </c>
    </row>
    <row r="50" spans="1:20">
      <c r="A50" s="3" t="s">
        <v>1051</v>
      </c>
      <c r="M50" s="4" t="n">
        <v>225000</v>
      </c>
    </row>
    <row r="51" spans="1:20">
      <c r="A51" s="3" t="s">
        <v>1052</v>
      </c>
    </row>
    <row r="52" spans="1:20">
      <c r="A52" s="6" t="s">
        <v>1020</v>
      </c>
    </row>
    <row r="53" spans="1:20">
      <c r="A53" s="3" t="s">
        <v>1021</v>
      </c>
      <c r="M53" s="4" t="n">
        <v>24000</v>
      </c>
      <c r="N53" s="4" t="n">
        <v>256000</v>
      </c>
    </row>
    <row r="54" spans="1:20">
      <c r="A54" s="3" t="s">
        <v>1053</v>
      </c>
    </row>
    <row r="55" spans="1:20">
      <c r="A55" s="6" t="s">
        <v>1020</v>
      </c>
    </row>
    <row r="56" spans="1:20">
      <c r="A56" s="3" t="s">
        <v>1021</v>
      </c>
      <c r="M56" s="5" t="n">
        <v>1000</v>
      </c>
      <c r="N56" s="5" t="n">
        <v>7000</v>
      </c>
    </row>
  </sheetData>
  <mergeCells count="3">
    <mergeCell ref="A1:A2"/>
    <mergeCell ref="B1:K1"/>
    <mergeCell ref="M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594</v>
      </c>
      <c r="J1" s="2" t="s">
        <v>1</v>
      </c>
    </row>
    <row r="2" spans="1:12">
      <c r="B2" s="2" t="s">
        <v>2</v>
      </c>
      <c r="C2" s="2" t="s">
        <v>219</v>
      </c>
      <c r="D2" s="2" t="s">
        <v>4</v>
      </c>
      <c r="E2" s="2" t="s">
        <v>220</v>
      </c>
      <c r="F2" s="2" t="s">
        <v>34</v>
      </c>
      <c r="G2" s="2" t="s">
        <v>221</v>
      </c>
      <c r="H2" s="2" t="s">
        <v>222</v>
      </c>
      <c r="I2" s="2" t="s">
        <v>223</v>
      </c>
      <c r="J2" s="2" t="s">
        <v>2</v>
      </c>
      <c r="K2" s="2" t="s">
        <v>34</v>
      </c>
      <c r="L2" s="2" t="s">
        <v>35</v>
      </c>
    </row>
    <row r="3" spans="1:12">
      <c r="A3" s="6" t="s">
        <v>313</v>
      </c>
    </row>
    <row r="4" spans="1:12">
      <c r="A4" s="3" t="s">
        <v>1055</v>
      </c>
      <c r="B4" s="5" t="n">
        <v>178867</v>
      </c>
      <c r="C4" s="5" t="n">
        <v>31654</v>
      </c>
      <c r="D4" s="5" t="n">
        <v>117254</v>
      </c>
      <c r="E4" s="5" t="n">
        <v>197885</v>
      </c>
      <c r="F4" s="5" t="n">
        <v>113032</v>
      </c>
      <c r="G4" s="5" t="n">
        <v>-38774</v>
      </c>
      <c r="H4" s="5" t="n">
        <v>-39728</v>
      </c>
      <c r="I4" s="5" t="n">
        <v>-152826</v>
      </c>
      <c r="J4" s="5" t="n">
        <v>525660</v>
      </c>
      <c r="K4" s="5" t="n">
        <v>-118296</v>
      </c>
      <c r="L4" s="5" t="n">
        <v>434242</v>
      </c>
    </row>
    <row r="5" spans="1:12">
      <c r="A5" s="3" t="s">
        <v>633</v>
      </c>
      <c r="J5" s="3" t="s">
        <v>634</v>
      </c>
      <c r="K5" s="3" t="s">
        <v>635</v>
      </c>
      <c r="L5" s="3" t="s">
        <v>635</v>
      </c>
    </row>
    <row r="6" spans="1:12">
      <c r="A6" s="3" t="s">
        <v>1056</v>
      </c>
      <c r="J6" s="5" t="n">
        <v>110389</v>
      </c>
      <c r="K6" s="5" t="n">
        <v>-41404</v>
      </c>
      <c r="L6" s="5" t="n">
        <v>151985</v>
      </c>
    </row>
    <row r="7" spans="1:12">
      <c r="A7" s="3" t="s">
        <v>1057</v>
      </c>
      <c r="J7" s="4" t="n">
        <v>23218</v>
      </c>
      <c r="K7" s="4" t="n">
        <v>-4606</v>
      </c>
      <c r="L7" s="4" t="n">
        <v>17474</v>
      </c>
    </row>
    <row r="8" spans="1:12">
      <c r="A8" s="3" t="s">
        <v>1058</v>
      </c>
      <c r="J8" s="4" t="n">
        <v>0</v>
      </c>
      <c r="K8" s="4" t="n">
        <v>-5539</v>
      </c>
      <c r="L8" s="4" t="n">
        <v>-6807</v>
      </c>
    </row>
    <row r="9" spans="1:12">
      <c r="A9" s="3" t="s">
        <v>1059</v>
      </c>
      <c r="J9" s="4" t="n">
        <v>-2959</v>
      </c>
      <c r="K9" s="4" t="n">
        <v>7598</v>
      </c>
      <c r="L9" s="4" t="n">
        <v>497</v>
      </c>
    </row>
    <row r="10" spans="1:12">
      <c r="A10" s="3" t="s">
        <v>1021</v>
      </c>
      <c r="J10" s="4" t="n">
        <v>-23291</v>
      </c>
      <c r="K10" s="4" t="n">
        <v>-262851</v>
      </c>
      <c r="L10" s="4" t="n">
        <v>0</v>
      </c>
    </row>
    <row r="11" spans="1:12">
      <c r="A11" s="3" t="s">
        <v>1022</v>
      </c>
      <c r="J11" s="4" t="n">
        <v>-909</v>
      </c>
      <c r="K11" s="4" t="n">
        <v>634</v>
      </c>
      <c r="L11" s="4" t="n">
        <v>179558</v>
      </c>
    </row>
    <row r="12" spans="1:12">
      <c r="A12" s="3" t="s">
        <v>246</v>
      </c>
      <c r="J12" s="4" t="n">
        <v>6682</v>
      </c>
      <c r="K12" s="4" t="n">
        <v>4795</v>
      </c>
      <c r="L12" s="4" t="n">
        <v>4495</v>
      </c>
    </row>
    <row r="13" spans="1:12">
      <c r="A13" s="3" t="s">
        <v>1060</v>
      </c>
      <c r="B13" s="5" t="n">
        <v>46034</v>
      </c>
      <c r="C13" s="5" t="n">
        <v>-22422</v>
      </c>
      <c r="D13" s="5" t="n">
        <v>32816</v>
      </c>
      <c r="E13" s="5" t="n">
        <v>56702</v>
      </c>
      <c r="F13" s="5" t="n">
        <v>-219767</v>
      </c>
      <c r="G13" s="5" t="n">
        <v>-20087</v>
      </c>
      <c r="H13" s="5" t="n">
        <v>-9905</v>
      </c>
      <c r="I13" s="5" t="n">
        <v>-51614</v>
      </c>
      <c r="J13" s="5" t="n">
        <v>113130</v>
      </c>
      <c r="K13" s="5" t="n">
        <v>-301373</v>
      </c>
      <c r="L13" s="5" t="n">
        <v>347202</v>
      </c>
    </row>
    <row r="14" spans="1:12">
      <c r="A14" s="3" t="s">
        <v>1061</v>
      </c>
      <c r="J14" s="3" t="s">
        <v>1062</v>
      </c>
      <c r="K14" s="3" t="s">
        <v>1063</v>
      </c>
      <c r="L14" s="3" t="s">
        <v>106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594</v>
      </c>
      <c r="J1" s="2" t="s">
        <v>1</v>
      </c>
    </row>
    <row r="2" spans="1:12">
      <c r="B2" s="2" t="s">
        <v>2</v>
      </c>
      <c r="C2" s="2" t="s">
        <v>219</v>
      </c>
      <c r="D2" s="2" t="s">
        <v>4</v>
      </c>
      <c r="E2" s="2" t="s">
        <v>220</v>
      </c>
      <c r="F2" s="2" t="s">
        <v>34</v>
      </c>
      <c r="G2" s="2" t="s">
        <v>221</v>
      </c>
      <c r="H2" s="2" t="s">
        <v>222</v>
      </c>
      <c r="I2" s="2" t="s">
        <v>223</v>
      </c>
      <c r="J2" s="2" t="s">
        <v>2</v>
      </c>
      <c r="K2" s="2" t="s">
        <v>34</v>
      </c>
      <c r="L2" s="2" t="s">
        <v>35</v>
      </c>
    </row>
    <row r="3" spans="1:12">
      <c r="A3" s="6" t="s">
        <v>313</v>
      </c>
    </row>
    <row r="4" spans="1:12">
      <c r="A4" s="3" t="s">
        <v>1066</v>
      </c>
      <c r="J4" s="5" t="n">
        <v>21069</v>
      </c>
      <c r="K4" s="5" t="n">
        <v>94873</v>
      </c>
      <c r="L4" s="5" t="n">
        <v>273205</v>
      </c>
    </row>
    <row r="5" spans="1:12">
      <c r="A5" s="3" t="s">
        <v>1067</v>
      </c>
      <c r="J5" s="4" t="n">
        <v>12282</v>
      </c>
      <c r="K5" s="4" t="n">
        <v>18810</v>
      </c>
      <c r="L5" s="4" t="n">
        <v>35057</v>
      </c>
    </row>
    <row r="6" spans="1:12">
      <c r="A6" s="3" t="s">
        <v>1068</v>
      </c>
      <c r="J6" s="4" t="n">
        <v>33351</v>
      </c>
      <c r="K6" s="4" t="n">
        <v>113683</v>
      </c>
      <c r="L6" s="4" t="n">
        <v>308262</v>
      </c>
    </row>
    <row r="7" spans="1:12">
      <c r="A7" s="3" t="s">
        <v>1069</v>
      </c>
      <c r="J7" s="4" t="n">
        <v>61144</v>
      </c>
      <c r="K7" s="4" t="n">
        <v>-381063</v>
      </c>
      <c r="L7" s="4" t="n">
        <v>32783</v>
      </c>
    </row>
    <row r="8" spans="1:12">
      <c r="A8" s="3" t="s">
        <v>1070</v>
      </c>
      <c r="J8" s="4" t="n">
        <v>18635</v>
      </c>
      <c r="K8" s="4" t="n">
        <v>-33993</v>
      </c>
      <c r="L8" s="4" t="n">
        <v>6157</v>
      </c>
    </row>
    <row r="9" spans="1:12">
      <c r="A9" s="3" t="s">
        <v>1071</v>
      </c>
      <c r="J9" s="4" t="n">
        <v>79779</v>
      </c>
      <c r="K9" s="4" t="n">
        <v>-415056</v>
      </c>
      <c r="L9" s="4" t="n">
        <v>38940</v>
      </c>
    </row>
    <row r="10" spans="1:12">
      <c r="A10" s="3" t="s">
        <v>1060</v>
      </c>
      <c r="B10" s="5" t="n">
        <v>46034</v>
      </c>
      <c r="C10" s="5" t="n">
        <v>-22422</v>
      </c>
      <c r="D10" s="5" t="n">
        <v>32816</v>
      </c>
      <c r="E10" s="5" t="n">
        <v>56702</v>
      </c>
      <c r="F10" s="5" t="n">
        <v>-219767</v>
      </c>
      <c r="G10" s="5" t="n">
        <v>-20087</v>
      </c>
      <c r="H10" s="5" t="n">
        <v>-9905</v>
      </c>
      <c r="I10" s="5" t="n">
        <v>-51614</v>
      </c>
      <c r="J10" s="5" t="n">
        <v>113130</v>
      </c>
      <c r="K10" s="5" t="n">
        <v>-301373</v>
      </c>
      <c r="L10" s="5" t="n">
        <v>3472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25</v>
      </c>
      <c r="B1" s="2" t="s">
        <v>1</v>
      </c>
    </row>
    <row r="2" spans="1:5">
      <c r="B2" s="2" t="s">
        <v>2</v>
      </c>
      <c r="C2" s="2" t="s">
        <v>34</v>
      </c>
      <c r="D2" s="2" t="s">
        <v>35</v>
      </c>
    </row>
    <row r="3" spans="1:5">
      <c r="A3" s="6" t="s">
        <v>226</v>
      </c>
    </row>
    <row r="4" spans="1:5">
      <c r="A4" s="3" t="s">
        <v>65</v>
      </c>
      <c r="B4" s="5" t="n">
        <v>412530</v>
      </c>
      <c r="C4" s="5" t="n">
        <v>197497</v>
      </c>
      <c r="D4" s="5" t="n">
        <v>14246</v>
      </c>
    </row>
    <row r="5" spans="1:5">
      <c r="A5" s="6" t="s">
        <v>227</v>
      </c>
    </row>
    <row r="6" spans="1:5">
      <c r="A6" s="3" t="s">
        <v>202</v>
      </c>
      <c r="B6" s="4" t="n">
        <v>23033</v>
      </c>
      <c r="C6" s="4" t="n">
        <v>32933</v>
      </c>
      <c r="D6" s="4" t="n">
        <v>37189</v>
      </c>
    </row>
    <row r="7" spans="1:5">
      <c r="A7" s="3" t="s">
        <v>228</v>
      </c>
      <c r="B7" s="4" t="n">
        <v>-82554</v>
      </c>
      <c r="C7" s="4" t="n">
        <v>-22047</v>
      </c>
      <c r="D7" s="4" t="n">
        <v>-24110</v>
      </c>
    </row>
    <row r="8" spans="1:5">
      <c r="A8" s="3" t="s">
        <v>43</v>
      </c>
      <c r="B8" s="4" t="n">
        <v>54206</v>
      </c>
      <c r="C8" s="4" t="n">
        <v>56314</v>
      </c>
      <c r="D8" s="4" t="n">
        <v>72409</v>
      </c>
    </row>
    <row r="9" spans="1:5">
      <c r="A9" s="3" t="s">
        <v>229</v>
      </c>
      <c r="B9" s="4" t="n">
        <v>881</v>
      </c>
      <c r="C9" s="4" t="n">
        <v>869</v>
      </c>
      <c r="D9" s="4" t="n">
        <v>-10566</v>
      </c>
    </row>
    <row r="10" spans="1:5">
      <c r="A10" s="3" t="s">
        <v>230</v>
      </c>
      <c r="B10" s="4" t="n">
        <v>166715</v>
      </c>
      <c r="C10" s="4" t="n">
        <v>166679</v>
      </c>
      <c r="D10" s="4" t="n">
        <v>196663</v>
      </c>
    </row>
    <row r="11" spans="1:5">
      <c r="A11" s="3" t="s">
        <v>231</v>
      </c>
      <c r="B11" s="4" t="n">
        <v>3100</v>
      </c>
      <c r="C11" s="4" t="n">
        <v>0</v>
      </c>
      <c r="D11" s="4" t="n">
        <v>3400</v>
      </c>
    </row>
    <row r="12" spans="1:5">
      <c r="A12" s="3" t="s">
        <v>50</v>
      </c>
      <c r="B12" s="4" t="n">
        <v>-169335</v>
      </c>
      <c r="C12" s="4" t="n">
        <v>-137362</v>
      </c>
      <c r="D12" s="4" t="n">
        <v>-148156</v>
      </c>
    </row>
    <row r="13" spans="1:5">
      <c r="A13" s="3" t="s">
        <v>232</v>
      </c>
      <c r="B13" s="4" t="n">
        <v>171591</v>
      </c>
      <c r="C13" s="4" t="n">
        <v>198124</v>
      </c>
      <c r="D13" s="4" t="n">
        <v>170527</v>
      </c>
    </row>
    <row r="14" spans="1:5">
      <c r="A14" s="3" t="s">
        <v>233</v>
      </c>
      <c r="B14" s="4" t="n">
        <v>0</v>
      </c>
      <c r="C14" s="4" t="n">
        <v>8258</v>
      </c>
      <c r="D14" s="4" t="n">
        <v>0</v>
      </c>
    </row>
    <row r="15" spans="1:5">
      <c r="A15" s="3" t="s">
        <v>234</v>
      </c>
      <c r="B15" s="4" t="n">
        <v>0</v>
      </c>
      <c r="C15" s="4" t="n">
        <v>-7360</v>
      </c>
      <c r="D15" s="4" t="n">
        <v>0</v>
      </c>
    </row>
    <row r="16" spans="1:5">
      <c r="A16" s="3" t="s">
        <v>57</v>
      </c>
      <c r="B16" s="4" t="n">
        <v>0</v>
      </c>
      <c r="C16" s="4" t="n">
        <v>193494</v>
      </c>
      <c r="D16" s="4" t="n">
        <v>0</v>
      </c>
    </row>
    <row r="17" spans="1:5">
      <c r="A17" s="3" t="s">
        <v>235</v>
      </c>
      <c r="B17" s="4" t="n">
        <v>7509</v>
      </c>
      <c r="C17" s="4" t="n">
        <v>7875</v>
      </c>
      <c r="D17" s="4" t="n">
        <v>11172</v>
      </c>
    </row>
    <row r="18" spans="1:5">
      <c r="A18" s="3" t="s">
        <v>46</v>
      </c>
      <c r="B18" s="4" t="n">
        <v>-133197</v>
      </c>
      <c r="C18" s="4" t="n">
        <v>0</v>
      </c>
      <c r="D18" s="4" t="n">
        <v>0</v>
      </c>
    </row>
    <row r="19" spans="1:5">
      <c r="A19" s="3" t="s">
        <v>236</v>
      </c>
      <c r="B19" s="4" t="n">
        <v>0</v>
      </c>
      <c r="C19" s="4" t="n">
        <v>-33492</v>
      </c>
      <c r="D19" s="4" t="n">
        <v>0</v>
      </c>
    </row>
    <row r="20" spans="1:5">
      <c r="A20" s="3" t="s">
        <v>237</v>
      </c>
      <c r="B20" s="4" t="n">
        <v>1113</v>
      </c>
      <c r="C20" s="4" t="n">
        <v>-8131</v>
      </c>
      <c r="D20" s="4" t="n">
        <v>0</v>
      </c>
    </row>
    <row r="21" spans="1:5">
      <c r="A21" s="3" t="s">
        <v>238</v>
      </c>
      <c r="B21" s="4" t="n">
        <v>0</v>
      </c>
      <c r="C21" s="4" t="n">
        <v>2399</v>
      </c>
      <c r="D21" s="4" t="n">
        <v>15102</v>
      </c>
    </row>
    <row r="22" spans="1:5">
      <c r="A22" s="3" t="s">
        <v>47</v>
      </c>
      <c r="B22" s="4" t="n">
        <v>-24657</v>
      </c>
      <c r="C22" s="4" t="n">
        <v>-28533</v>
      </c>
      <c r="D22" s="4" t="n">
        <v>-213086</v>
      </c>
    </row>
    <row r="23" spans="1:5">
      <c r="A23" s="3" t="s">
        <v>58</v>
      </c>
      <c r="B23" s="4" t="n">
        <v>-68</v>
      </c>
      <c r="C23" s="4" t="n">
        <v>-71</v>
      </c>
      <c r="D23" s="4" t="n">
        <v>-5427</v>
      </c>
    </row>
    <row r="24" spans="1:5">
      <c r="A24" s="6" t="s">
        <v>239</v>
      </c>
    </row>
    <row r="25" spans="1:5">
      <c r="A25" s="3" t="s">
        <v>240</v>
      </c>
      <c r="B25" s="4" t="n">
        <v>1442</v>
      </c>
      <c r="C25" s="4" t="n">
        <v>10638</v>
      </c>
      <c r="D25" s="4" t="n">
        <v>-998</v>
      </c>
    </row>
    <row r="26" spans="1:5">
      <c r="A26" s="3" t="s">
        <v>241</v>
      </c>
      <c r="B26" s="4" t="n">
        <v>7244</v>
      </c>
      <c r="C26" s="4" t="n">
        <v>10310</v>
      </c>
      <c r="D26" s="4" t="n">
        <v>18171</v>
      </c>
    </row>
    <row r="27" spans="1:5">
      <c r="A27" s="3" t="s">
        <v>133</v>
      </c>
      <c r="B27" s="4" t="n">
        <v>-4401</v>
      </c>
      <c r="C27" s="4" t="n">
        <v>-8736</v>
      </c>
      <c r="D27" s="4" t="n">
        <v>6589</v>
      </c>
    </row>
    <row r="28" spans="1:5">
      <c r="A28" s="3" t="s">
        <v>242</v>
      </c>
      <c r="B28" s="4" t="n">
        <v>19682</v>
      </c>
      <c r="C28" s="4" t="n">
        <v>-23927</v>
      </c>
      <c r="D28" s="4" t="n">
        <v>-7515</v>
      </c>
    </row>
    <row r="29" spans="1:5">
      <c r="A29" s="3" t="s">
        <v>137</v>
      </c>
      <c r="B29" s="4" t="n">
        <v>570</v>
      </c>
      <c r="C29" s="4" t="n">
        <v>-2423</v>
      </c>
      <c r="D29" s="4" t="n">
        <v>-2843</v>
      </c>
    </row>
    <row r="30" spans="1:5">
      <c r="A30" s="3" t="s">
        <v>243</v>
      </c>
      <c r="B30" s="4" t="n">
        <v>-31781</v>
      </c>
      <c r="C30" s="4" t="n">
        <v>6175</v>
      </c>
      <c r="D30" s="4" t="n">
        <v>51296</v>
      </c>
    </row>
    <row r="31" spans="1:5">
      <c r="A31" s="3" t="s">
        <v>244</v>
      </c>
      <c r="B31" s="4" t="n">
        <v>-18764</v>
      </c>
      <c r="C31" s="4" t="n">
        <v>45898</v>
      </c>
      <c r="D31" s="4" t="n">
        <v>-15427</v>
      </c>
    </row>
    <row r="32" spans="1:5">
      <c r="A32" s="3" t="s">
        <v>143</v>
      </c>
      <c r="B32" s="4" t="n">
        <v>79779</v>
      </c>
      <c r="C32" s="4" t="n">
        <v>-478637</v>
      </c>
      <c r="D32" s="4" t="n">
        <v>95035</v>
      </c>
    </row>
    <row r="33" spans="1:5">
      <c r="A33" s="3" t="s">
        <v>245</v>
      </c>
      <c r="B33" s="4" t="n">
        <v>-1912</v>
      </c>
      <c r="C33" s="4" t="n">
        <v>791</v>
      </c>
      <c r="D33" s="4" t="n">
        <v>-11276</v>
      </c>
    </row>
    <row r="34" spans="1:5">
      <c r="A34" s="3" t="s">
        <v>246</v>
      </c>
      <c r="B34" s="4" t="n">
        <v>-13521</v>
      </c>
      <c r="C34" s="4" t="n">
        <v>35050</v>
      </c>
      <c r="D34" s="4" t="n">
        <v>31770</v>
      </c>
    </row>
    <row r="35" spans="1:5">
      <c r="A35" s="3" t="s">
        <v>247</v>
      </c>
      <c r="B35" s="4" t="n">
        <v>469205</v>
      </c>
      <c r="C35" s="4" t="n">
        <v>222585</v>
      </c>
      <c r="D35" s="4" t="n">
        <v>284165</v>
      </c>
    </row>
    <row r="36" spans="1:5">
      <c r="A36" s="6" t="s">
        <v>248</v>
      </c>
    </row>
    <row r="37" spans="1:5">
      <c r="A37" s="3" t="s">
        <v>249</v>
      </c>
      <c r="B37" s="4" t="n">
        <v>-76188</v>
      </c>
      <c r="C37" s="4" t="n">
        <v>-66832</v>
      </c>
      <c r="D37" s="4" t="n">
        <v>-99659</v>
      </c>
    </row>
    <row r="38" spans="1:5">
      <c r="A38" s="3" t="s">
        <v>250</v>
      </c>
      <c r="B38" s="4" t="n">
        <v>11276</v>
      </c>
      <c r="C38" s="4" t="n">
        <v>984</v>
      </c>
      <c r="D38" s="4" t="n">
        <v>0</v>
      </c>
    </row>
    <row r="39" spans="1:5">
      <c r="A39" s="3" t="s">
        <v>251</v>
      </c>
      <c r="B39" s="4" t="n">
        <v>0</v>
      </c>
      <c r="C39" s="4" t="n">
        <v>554487</v>
      </c>
      <c r="D39" s="4" t="n">
        <v>0</v>
      </c>
    </row>
    <row r="40" spans="1:5">
      <c r="A40" s="3" t="s">
        <v>252</v>
      </c>
      <c r="B40" s="4" t="n">
        <v>0</v>
      </c>
      <c r="C40" s="4" t="n">
        <v>172102</v>
      </c>
      <c r="D40" s="4" t="n">
        <v>0</v>
      </c>
    </row>
    <row r="41" spans="1:5">
      <c r="A41" s="3" t="s">
        <v>253</v>
      </c>
      <c r="B41" s="4" t="n">
        <v>59153</v>
      </c>
      <c r="C41" s="4" t="n">
        <v>144464</v>
      </c>
      <c r="D41" s="4" t="n">
        <v>507692</v>
      </c>
    </row>
    <row r="42" spans="1:5">
      <c r="A42" s="3" t="s">
        <v>254</v>
      </c>
      <c r="B42" s="4" t="n">
        <v>15232</v>
      </c>
      <c r="C42" s="4" t="n">
        <v>148321</v>
      </c>
      <c r="D42" s="4" t="n">
        <v>0</v>
      </c>
    </row>
    <row r="43" spans="1:5">
      <c r="A43" s="3" t="s">
        <v>255</v>
      </c>
      <c r="B43" s="4" t="n">
        <v>0</v>
      </c>
      <c r="C43" s="4" t="n">
        <v>3768</v>
      </c>
      <c r="D43" s="4" t="n">
        <v>0</v>
      </c>
    </row>
    <row r="44" spans="1:5">
      <c r="A44" s="3" t="s">
        <v>246</v>
      </c>
      <c r="B44" s="4" t="n">
        <v>1501</v>
      </c>
      <c r="C44" s="4" t="n">
        <v>-4260</v>
      </c>
      <c r="D44" s="4" t="n">
        <v>-5993</v>
      </c>
    </row>
    <row r="45" spans="1:5">
      <c r="A45" s="3" t="s">
        <v>256</v>
      </c>
      <c r="B45" s="4" t="n">
        <v>10974</v>
      </c>
      <c r="C45" s="4" t="n">
        <v>953034</v>
      </c>
      <c r="D45" s="4" t="n">
        <v>402040</v>
      </c>
    </row>
    <row r="46" spans="1:5">
      <c r="A46" s="6" t="s">
        <v>257</v>
      </c>
    </row>
    <row r="47" spans="1:5">
      <c r="A47" s="3" t="s">
        <v>258</v>
      </c>
      <c r="B47" s="4" t="n">
        <v>0</v>
      </c>
      <c r="C47" s="4" t="n">
        <v>202694</v>
      </c>
      <c r="D47" s="4" t="n">
        <v>0</v>
      </c>
    </row>
    <row r="48" spans="1:5">
      <c r="A48" s="3" t="s">
        <v>259</v>
      </c>
      <c r="B48" s="4" t="n">
        <v>0</v>
      </c>
      <c r="C48" s="4" t="n">
        <v>-703527</v>
      </c>
      <c r="D48" s="4" t="n">
        <v>-27842</v>
      </c>
    </row>
    <row r="49" spans="1:5">
      <c r="A49" s="3" t="s">
        <v>260</v>
      </c>
      <c r="B49" s="4" t="n">
        <v>0</v>
      </c>
      <c r="C49" s="4" t="n">
        <v>-1689</v>
      </c>
      <c r="D49" s="4" t="n">
        <v>-736</v>
      </c>
    </row>
    <row r="50" spans="1:5">
      <c r="A50" s="3" t="s">
        <v>261</v>
      </c>
      <c r="B50" s="4" t="n">
        <v>-87709</v>
      </c>
      <c r="C50" s="4" t="n">
        <v>-586336</v>
      </c>
      <c r="D50" s="4" t="n">
        <v>-90296</v>
      </c>
    </row>
    <row r="51" spans="1:5">
      <c r="A51" s="3" t="s">
        <v>262</v>
      </c>
      <c r="B51" s="4" t="n">
        <v>-6386</v>
      </c>
      <c r="C51" s="4" t="n">
        <v>-8774</v>
      </c>
      <c r="D51" s="4" t="n">
        <v>-4553</v>
      </c>
    </row>
    <row r="52" spans="1:5">
      <c r="A52" s="3" t="s">
        <v>263</v>
      </c>
      <c r="B52" s="4" t="n">
        <v>1838</v>
      </c>
      <c r="C52" s="4" t="n">
        <v>11317</v>
      </c>
      <c r="D52" s="4" t="n">
        <v>0</v>
      </c>
    </row>
    <row r="53" spans="1:5">
      <c r="A53" s="3" t="s">
        <v>205</v>
      </c>
      <c r="B53" s="4" t="n">
        <v>0</v>
      </c>
      <c r="C53" s="4" t="n">
        <v>0</v>
      </c>
      <c r="D53" s="4" t="n">
        <v>-232065</v>
      </c>
    </row>
    <row r="54" spans="1:5">
      <c r="A54" s="3" t="s">
        <v>264</v>
      </c>
      <c r="B54" s="4" t="n">
        <v>475</v>
      </c>
      <c r="C54" s="4" t="n">
        <v>-9251</v>
      </c>
      <c r="D54" s="4" t="n">
        <v>393</v>
      </c>
    </row>
    <row r="55" spans="1:5">
      <c r="A55" s="3" t="s">
        <v>265</v>
      </c>
      <c r="B55" s="4" t="n">
        <v>0</v>
      </c>
      <c r="C55" s="4" t="n">
        <v>0</v>
      </c>
      <c r="D55" s="4" t="n">
        <v>-3636</v>
      </c>
    </row>
    <row r="56" spans="1:5">
      <c r="A56" s="3" t="s">
        <v>266</v>
      </c>
      <c r="B56" s="4" t="n">
        <v>-91782</v>
      </c>
      <c r="C56" s="4" t="n">
        <v>-1095566</v>
      </c>
      <c r="D56" s="4" t="n">
        <v>-358735</v>
      </c>
    </row>
    <row r="57" spans="1:5">
      <c r="A57" s="3" t="s">
        <v>267</v>
      </c>
      <c r="B57" s="4" t="n">
        <v>388397</v>
      </c>
      <c r="C57" s="4" t="n">
        <v>80053</v>
      </c>
      <c r="D57" s="4" t="n">
        <v>327470</v>
      </c>
    </row>
    <row r="58" spans="1:5">
      <c r="A58" s="3" t="s">
        <v>268</v>
      </c>
      <c r="B58" s="4" t="n">
        <v>691251</v>
      </c>
      <c r="C58" s="4" t="n">
        <v>611198</v>
      </c>
      <c r="D58" s="4" t="n">
        <v>283728</v>
      </c>
      <c r="E58" s="3" t="s">
        <v>38</v>
      </c>
    </row>
    <row r="59" spans="1:5">
      <c r="A59" s="3" t="s">
        <v>269</v>
      </c>
      <c r="B59" s="4" t="n">
        <v>1079648</v>
      </c>
      <c r="C59" s="4" t="n">
        <v>691251</v>
      </c>
      <c r="D59" s="4" t="n">
        <v>611198</v>
      </c>
    </row>
    <row r="60" spans="1:5">
      <c r="A60" s="6" t="s">
        <v>270</v>
      </c>
    </row>
    <row r="61" spans="1:5">
      <c r="A61" s="3" t="s">
        <v>109</v>
      </c>
      <c r="B61" s="4" t="n">
        <v>1063041</v>
      </c>
      <c r="C61" s="4" t="n">
        <v>673685</v>
      </c>
      <c r="D61" s="4" t="n">
        <v>577658</v>
      </c>
    </row>
    <row r="62" spans="1:5">
      <c r="A62" s="3" t="s">
        <v>271</v>
      </c>
      <c r="B62" s="4" t="n">
        <v>0</v>
      </c>
      <c r="C62" s="4" t="n">
        <v>0</v>
      </c>
      <c r="D62" s="4" t="n">
        <v>12751</v>
      </c>
    </row>
    <row r="63" spans="1:5">
      <c r="A63" s="3" t="s">
        <v>110</v>
      </c>
      <c r="B63" s="4" t="n">
        <v>16607</v>
      </c>
      <c r="C63" s="4" t="n">
        <v>17566</v>
      </c>
      <c r="D63" s="4" t="n">
        <v>17566</v>
      </c>
    </row>
    <row r="64" spans="1:5">
      <c r="A64" s="3" t="s">
        <v>272</v>
      </c>
      <c r="B64" s="4" t="n">
        <v>0</v>
      </c>
      <c r="C64" s="4" t="n">
        <v>0</v>
      </c>
      <c r="D64" s="4" t="n">
        <v>3223</v>
      </c>
    </row>
    <row r="65" spans="1:5">
      <c r="A65" s="3" t="s">
        <v>269</v>
      </c>
      <c r="B65" s="4" t="n">
        <v>1079648</v>
      </c>
      <c r="C65" s="4" t="n">
        <v>691251</v>
      </c>
      <c r="D65" s="4" t="n">
        <v>611198</v>
      </c>
    </row>
    <row r="66" spans="1:5">
      <c r="A66" s="6" t="s">
        <v>273</v>
      </c>
    </row>
    <row r="67" spans="1:5">
      <c r="A67" s="3" t="s">
        <v>274</v>
      </c>
      <c r="B67" s="4" t="n">
        <v>161838</v>
      </c>
      <c r="C67" s="4" t="n">
        <v>152401</v>
      </c>
      <c r="D67" s="4" t="n">
        <v>160200</v>
      </c>
    </row>
    <row r="68" spans="1:5">
      <c r="A68" s="3" t="s">
        <v>275</v>
      </c>
      <c r="B68" s="5" t="n">
        <v>66020</v>
      </c>
      <c r="C68" s="5" t="n">
        <v>182509</v>
      </c>
      <c r="D68" s="5" t="n">
        <v>265886</v>
      </c>
    </row>
    <row r="69" spans="1:5"/>
    <row r="70" spans="1:5">
      <c r="A70" s="3" t="s">
        <v>38</v>
      </c>
      <c r="B70" s="3" t="s">
        <v>276</v>
      </c>
    </row>
  </sheetData>
  <mergeCells count="5">
    <mergeCell ref="A1:A2"/>
    <mergeCell ref="B1:E1"/>
    <mergeCell ref="D2:E2"/>
    <mergeCell ref="A69:E69"/>
    <mergeCell ref="B70:E7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4</v>
      </c>
    </row>
    <row r="2" spans="1:3">
      <c r="A2" s="6" t="s">
        <v>313</v>
      </c>
    </row>
    <row r="3" spans="1:3">
      <c r="A3" s="3" t="s">
        <v>112</v>
      </c>
      <c r="B3" s="5" t="n">
        <v>43131</v>
      </c>
      <c r="C3" s="5" t="n">
        <v>53249</v>
      </c>
    </row>
    <row r="4" spans="1:3">
      <c r="A4" s="3" t="s">
        <v>1073</v>
      </c>
      <c r="B4" s="4" t="n">
        <v>1736</v>
      </c>
      <c r="C4" s="4" t="n">
        <v>1970</v>
      </c>
    </row>
    <row r="5" spans="1:3">
      <c r="A5" s="3" t="s">
        <v>1074</v>
      </c>
      <c r="B5" s="4" t="n">
        <v>11747</v>
      </c>
      <c r="C5" s="4" t="n">
        <v>13995</v>
      </c>
    </row>
    <row r="6" spans="1:3">
      <c r="A6" s="3" t="s">
        <v>1075</v>
      </c>
      <c r="B6" s="4" t="n">
        <v>98980</v>
      </c>
      <c r="C6" s="4" t="n">
        <v>93913</v>
      </c>
    </row>
    <row r="7" spans="1:3">
      <c r="A7" s="3" t="s">
        <v>1076</v>
      </c>
      <c r="B7" s="4" t="n">
        <v>0</v>
      </c>
      <c r="C7" s="4" t="n">
        <v>49103</v>
      </c>
    </row>
    <row r="8" spans="1:3">
      <c r="A8" s="3" t="s">
        <v>1077</v>
      </c>
      <c r="B8" s="4" t="n">
        <v>8339</v>
      </c>
      <c r="C8" s="4" t="n">
        <v>9630</v>
      </c>
    </row>
    <row r="9" spans="1:3">
      <c r="A9" s="3" t="s">
        <v>1078</v>
      </c>
      <c r="B9" s="4" t="n">
        <v>12959</v>
      </c>
      <c r="C9" s="4" t="n">
        <v>14479</v>
      </c>
    </row>
    <row r="10" spans="1:3">
      <c r="A10" s="3" t="s">
        <v>1079</v>
      </c>
      <c r="B10" s="4" t="n">
        <v>1067</v>
      </c>
      <c r="C10" s="4" t="n">
        <v>1436</v>
      </c>
    </row>
    <row r="11" spans="1:3">
      <c r="A11" s="3" t="s">
        <v>1080</v>
      </c>
      <c r="B11" s="4" t="n">
        <v>1149</v>
      </c>
      <c r="C11" s="4" t="n">
        <v>1240</v>
      </c>
    </row>
    <row r="12" spans="1:3">
      <c r="A12" s="3" t="s">
        <v>1081</v>
      </c>
      <c r="B12" s="4" t="n">
        <v>179108</v>
      </c>
      <c r="C12" s="4" t="n">
        <v>239015</v>
      </c>
    </row>
    <row r="13" spans="1:3">
      <c r="A13" s="3" t="s">
        <v>1082</v>
      </c>
      <c r="B13" s="4" t="n">
        <v>-609</v>
      </c>
      <c r="C13" s="4" t="n">
        <v>-633</v>
      </c>
    </row>
    <row r="14" spans="1:3">
      <c r="A14" s="3" t="s">
        <v>1083</v>
      </c>
      <c r="B14" s="4" t="n">
        <v>178499</v>
      </c>
      <c r="C14" s="4" t="n">
        <v>238382</v>
      </c>
    </row>
    <row r="15" spans="1:3">
      <c r="A15" s="3" t="s">
        <v>1084</v>
      </c>
      <c r="B15" s="4" t="n">
        <v>357353</v>
      </c>
      <c r="C15" s="4" t="n">
        <v>370284</v>
      </c>
    </row>
    <row r="16" spans="1:3">
      <c r="A16" s="3" t="s">
        <v>129</v>
      </c>
      <c r="B16" s="4" t="n">
        <v>213887</v>
      </c>
      <c r="C16" s="4" t="n">
        <v>209751</v>
      </c>
    </row>
    <row r="17" spans="1:3">
      <c r="A17" s="3" t="s">
        <v>1085</v>
      </c>
      <c r="B17" s="4" t="n">
        <v>69326</v>
      </c>
      <c r="C17" s="4" t="n">
        <v>96076</v>
      </c>
    </row>
    <row r="18" spans="1:3">
      <c r="A18" s="3" t="s">
        <v>125</v>
      </c>
      <c r="B18" s="4" t="n">
        <v>78845</v>
      </c>
      <c r="C18" s="4" t="n">
        <v>70445</v>
      </c>
    </row>
    <row r="19" spans="1:3">
      <c r="A19" s="3" t="s">
        <v>1076</v>
      </c>
      <c r="B19" s="4" t="n">
        <v>33012</v>
      </c>
      <c r="C19" s="4" t="n">
        <v>0</v>
      </c>
    </row>
    <row r="20" spans="1:3">
      <c r="A20" s="3" t="s">
        <v>1086</v>
      </c>
      <c r="B20" s="4" t="n">
        <v>752423</v>
      </c>
      <c r="C20" s="4" t="n">
        <v>746556</v>
      </c>
    </row>
    <row r="21" spans="1:3">
      <c r="A21" s="3" t="s">
        <v>1087</v>
      </c>
      <c r="B21" s="5" t="n">
        <v>573924</v>
      </c>
      <c r="C21" s="5" t="n">
        <v>5081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4</v>
      </c>
      <c r="D2" s="2" t="s">
        <v>35</v>
      </c>
    </row>
    <row r="3" spans="1:4">
      <c r="A3" s="6" t="s">
        <v>1089</v>
      </c>
    </row>
    <row r="4" spans="1:4">
      <c r="A4" s="3" t="s">
        <v>1090</v>
      </c>
      <c r="B4" s="5" t="n">
        <v>23322</v>
      </c>
      <c r="C4" s="5" t="n">
        <v>22532</v>
      </c>
      <c r="D4" s="5" t="n">
        <v>33632</v>
      </c>
    </row>
    <row r="5" spans="1:4">
      <c r="A5" s="3" t="s">
        <v>1091</v>
      </c>
      <c r="B5" s="4" t="n">
        <v>25</v>
      </c>
      <c r="C5" s="4" t="n">
        <v>223</v>
      </c>
      <c r="D5" s="4" t="n">
        <v>46034</v>
      </c>
    </row>
    <row r="6" spans="1:4">
      <c r="A6" s="3" t="s">
        <v>1092</v>
      </c>
      <c r="B6" s="4" t="n">
        <v>279</v>
      </c>
      <c r="C6" s="4" t="n">
        <v>2414</v>
      </c>
      <c r="D6" s="4" t="n">
        <v>449</v>
      </c>
    </row>
    <row r="7" spans="1:4">
      <c r="A7" s="3" t="s">
        <v>1093</v>
      </c>
      <c r="B7" s="4" t="n">
        <v>-1490</v>
      </c>
      <c r="C7" s="4" t="n">
        <v>-277</v>
      </c>
      <c r="D7" s="4" t="n">
        <v>-2591</v>
      </c>
    </row>
    <row r="8" spans="1:4">
      <c r="A8" s="3" t="s">
        <v>1094</v>
      </c>
      <c r="B8" s="4" t="n">
        <v>-525</v>
      </c>
      <c r="C8" s="4" t="n">
        <v>-1568</v>
      </c>
      <c r="D8" s="4" t="n">
        <v>-45130</v>
      </c>
    </row>
    <row r="9" spans="1:4">
      <c r="A9" s="3" t="s">
        <v>1095</v>
      </c>
      <c r="D9" s="4" t="n">
        <v>-1615</v>
      </c>
    </row>
    <row r="10" spans="1:4">
      <c r="A10" s="3" t="s">
        <v>1096</v>
      </c>
      <c r="B10" s="4" t="n">
        <v>-229</v>
      </c>
      <c r="C10" s="4" t="n">
        <v>-2</v>
      </c>
      <c r="D10" s="4" t="n">
        <v>-8247</v>
      </c>
    </row>
    <row r="11" spans="1:4">
      <c r="A11" s="3" t="s">
        <v>1097</v>
      </c>
      <c r="B11" s="5" t="n">
        <v>21382</v>
      </c>
      <c r="C11" s="5" t="n">
        <v>23322</v>
      </c>
      <c r="D11" s="5" t="n">
        <v>225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3"/>
    <col customWidth="1" max="5" min="5" width="21"/>
    <col customWidth="1" max="6" min="6" width="21"/>
    <col customWidth="1" max="7" min="7" width="26"/>
  </cols>
  <sheetData>
    <row r="1" spans="1:7">
      <c r="A1" s="1" t="s">
        <v>1098</v>
      </c>
      <c r="B1" s="2" t="s">
        <v>1099</v>
      </c>
      <c r="C1" s="2" t="s">
        <v>1100</v>
      </c>
      <c r="D1" s="2" t="s">
        <v>1101</v>
      </c>
      <c r="E1" s="2" t="s">
        <v>510</v>
      </c>
      <c r="F1" s="2" t="s">
        <v>514</v>
      </c>
      <c r="G1" s="2" t="s">
        <v>1102</v>
      </c>
    </row>
    <row r="2" spans="1:7">
      <c r="A2" s="6" t="s">
        <v>1103</v>
      </c>
    </row>
    <row r="3" spans="1:7">
      <c r="A3" s="3" t="s">
        <v>1104</v>
      </c>
      <c r="C3" s="3" t="s">
        <v>914</v>
      </c>
    </row>
    <row r="4" spans="1:7">
      <c r="A4" s="3" t="s">
        <v>1105</v>
      </c>
      <c r="D4" s="4" t="n">
        <v>3</v>
      </c>
    </row>
    <row r="5" spans="1:7">
      <c r="A5" s="3" t="s">
        <v>1106</v>
      </c>
      <c r="G5" s="4" t="n">
        <v>2</v>
      </c>
    </row>
    <row r="6" spans="1:7">
      <c r="A6" s="3" t="s">
        <v>1107</v>
      </c>
      <c r="D6" s="3" t="s">
        <v>907</v>
      </c>
    </row>
    <row r="7" spans="1:7">
      <c r="A7" s="3" t="s">
        <v>1108</v>
      </c>
      <c r="D7" s="5" t="n">
        <v>3000</v>
      </c>
      <c r="E7" s="5" t="n">
        <v>3000</v>
      </c>
      <c r="F7" s="5" t="n">
        <v>3000</v>
      </c>
    </row>
    <row r="8" spans="1:7">
      <c r="A8" s="3" t="s">
        <v>1109</v>
      </c>
      <c r="D8" s="3" t="s">
        <v>829</v>
      </c>
    </row>
    <row r="9" spans="1:7">
      <c r="A9" s="3" t="s">
        <v>1110</v>
      </c>
      <c r="D9" s="3" t="s">
        <v>831</v>
      </c>
    </row>
    <row r="10" spans="1:7">
      <c r="A10" s="3" t="s">
        <v>1111</v>
      </c>
      <c r="D10" s="5" t="n">
        <v>1885000</v>
      </c>
      <c r="E10" s="4" t="n">
        <v>2057000</v>
      </c>
    </row>
    <row r="11" spans="1:7">
      <c r="A11" s="3" t="s">
        <v>1112</v>
      </c>
      <c r="D11" s="3" t="s">
        <v>1113</v>
      </c>
    </row>
    <row r="12" spans="1:7">
      <c r="A12" s="3" t="s">
        <v>1114</v>
      </c>
      <c r="D12" s="3" t="s">
        <v>778</v>
      </c>
    </row>
    <row r="13" spans="1:7">
      <c r="A13" s="3" t="s">
        <v>1115</v>
      </c>
      <c r="B13" s="3" t="s">
        <v>896</v>
      </c>
    </row>
    <row r="14" spans="1:7">
      <c r="A14" s="3" t="s">
        <v>1116</v>
      </c>
      <c r="B14" s="3" t="s">
        <v>578</v>
      </c>
    </row>
    <row r="15" spans="1:7">
      <c r="A15" s="3" t="s">
        <v>1117</v>
      </c>
      <c r="D15" s="5" t="n">
        <v>13000</v>
      </c>
      <c r="E15" s="4" t="n">
        <v>14000</v>
      </c>
      <c r="F15" s="4" t="n">
        <v>16000</v>
      </c>
    </row>
    <row r="16" spans="1:7">
      <c r="A16" s="3" t="s">
        <v>1118</v>
      </c>
      <c r="D16" s="5" t="n">
        <v>13000</v>
      </c>
      <c r="E16" s="5" t="n">
        <v>13000</v>
      </c>
      <c r="F16" s="5" t="n">
        <v>13000</v>
      </c>
    </row>
    <row r="17" spans="1:7">
      <c r="A17" s="3" t="s">
        <v>1119</v>
      </c>
    </row>
    <row r="18" spans="1:7">
      <c r="A18" s="6" t="s">
        <v>1103</v>
      </c>
    </row>
    <row r="19" spans="1:7">
      <c r="A19" s="3" t="s">
        <v>1120</v>
      </c>
      <c r="B19" s="3" t="s">
        <v>907</v>
      </c>
    </row>
    <row r="20" spans="1:7">
      <c r="A20" s="3" t="s">
        <v>1121</v>
      </c>
    </row>
    <row r="21" spans="1:7">
      <c r="A21" s="6" t="s">
        <v>1103</v>
      </c>
    </row>
    <row r="22" spans="1:7">
      <c r="A22" s="3" t="s">
        <v>1120</v>
      </c>
      <c r="B22" s="3" t="s">
        <v>1122</v>
      </c>
    </row>
    <row r="23" spans="1:7">
      <c r="A23" s="3" t="s">
        <v>1123</v>
      </c>
    </row>
    <row r="24" spans="1:7">
      <c r="A24" s="6" t="s">
        <v>1103</v>
      </c>
    </row>
    <row r="25" spans="1:7">
      <c r="A25" s="3" t="s">
        <v>1124</v>
      </c>
      <c r="D25" s="3" t="s">
        <v>1125</v>
      </c>
      <c r="E25" s="3" t="s">
        <v>1126</v>
      </c>
    </row>
    <row r="26" spans="1:7">
      <c r="A26" s="3" t="s">
        <v>1127</v>
      </c>
      <c r="D26" s="5" t="n">
        <v>55500</v>
      </c>
      <c r="E26" s="5" t="n">
        <v>0</v>
      </c>
    </row>
    <row r="27" spans="1:7">
      <c r="A27" s="3" t="s">
        <v>1128</v>
      </c>
      <c r="D27" s="5" t="n">
        <v>3000</v>
      </c>
    </row>
    <row r="28" spans="1:7">
      <c r="A28" s="3" t="s">
        <v>1129</v>
      </c>
    </row>
    <row r="29" spans="1:7">
      <c r="A29" s="6" t="s">
        <v>1103</v>
      </c>
    </row>
    <row r="30" spans="1:7">
      <c r="A30" s="3" t="s">
        <v>1124</v>
      </c>
      <c r="D30" s="3" t="s">
        <v>912</v>
      </c>
      <c r="E30" s="3" t="s">
        <v>912</v>
      </c>
    </row>
    <row r="31" spans="1:7">
      <c r="A31" s="3" t="s">
        <v>1130</v>
      </c>
      <c r="D31" s="3" t="s">
        <v>815</v>
      </c>
    </row>
    <row r="32" spans="1:7">
      <c r="A32" s="3" t="s">
        <v>1131</v>
      </c>
      <c r="D32" s="3" t="s">
        <v>829</v>
      </c>
    </row>
    <row r="33" spans="1:7">
      <c r="A33" s="3" t="s">
        <v>1132</v>
      </c>
      <c r="D33" s="3" t="s">
        <v>1133</v>
      </c>
    </row>
    <row r="34" spans="1:7">
      <c r="A34" s="3" t="s">
        <v>1134</v>
      </c>
      <c r="D34" s="3" t="s">
        <v>918</v>
      </c>
    </row>
    <row r="35" spans="1:7">
      <c r="A35" s="3" t="s">
        <v>1127</v>
      </c>
      <c r="D35" s="5" t="n">
        <v>666</v>
      </c>
      <c r="E35" s="5" t="n">
        <v>914</v>
      </c>
    </row>
    <row r="36" spans="1:7">
      <c r="A36" s="3" t="s">
        <v>1128</v>
      </c>
      <c r="D36" s="5"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4</v>
      </c>
      <c r="D2" s="2" t="s">
        <v>35</v>
      </c>
    </row>
    <row r="3" spans="1:4">
      <c r="A3" s="3" t="s">
        <v>1123</v>
      </c>
    </row>
    <row r="4" spans="1:4">
      <c r="A4" s="6" t="s">
        <v>1136</v>
      </c>
    </row>
    <row r="5" spans="1:4">
      <c r="A5" s="3" t="s">
        <v>1137</v>
      </c>
      <c r="B5" s="5" t="n">
        <v>2056876</v>
      </c>
      <c r="C5" s="5" t="n">
        <v>1990263</v>
      </c>
    </row>
    <row r="6" spans="1:4">
      <c r="A6" s="3" t="s">
        <v>1138</v>
      </c>
      <c r="B6" s="4" t="n">
        <v>934</v>
      </c>
      <c r="C6" s="4" t="n">
        <v>768</v>
      </c>
      <c r="D6" s="5" t="n">
        <v>692</v>
      </c>
    </row>
    <row r="7" spans="1:4">
      <c r="A7" s="3" t="s">
        <v>1139</v>
      </c>
      <c r="B7" s="4" t="n">
        <v>71138</v>
      </c>
      <c r="C7" s="4" t="n">
        <v>78195</v>
      </c>
      <c r="D7" s="4" t="n">
        <v>82724</v>
      </c>
    </row>
    <row r="8" spans="1:4">
      <c r="A8" s="3" t="s">
        <v>1140</v>
      </c>
      <c r="B8" s="4" t="n">
        <v>224</v>
      </c>
      <c r="C8" s="4" t="n">
        <v>601</v>
      </c>
    </row>
    <row r="9" spans="1:4">
      <c r="A9" s="3" t="s">
        <v>1141</v>
      </c>
      <c r="B9" s="4" t="n">
        <v>0</v>
      </c>
      <c r="C9" s="4" t="n">
        <v>0</v>
      </c>
    </row>
    <row r="10" spans="1:4">
      <c r="A10" s="3" t="s">
        <v>1142</v>
      </c>
      <c r="B10" s="4" t="n">
        <v>-135146</v>
      </c>
      <c r="C10" s="4" t="n">
        <v>94092</v>
      </c>
    </row>
    <row r="11" spans="1:4">
      <c r="A11" s="3" t="s">
        <v>1143</v>
      </c>
      <c r="B11" s="4" t="n">
        <v>-108630</v>
      </c>
      <c r="C11" s="4" t="n">
        <v>-107043</v>
      </c>
    </row>
    <row r="12" spans="1:4">
      <c r="A12" s="3" t="s">
        <v>1144</v>
      </c>
      <c r="B12" s="4" t="n">
        <v>1885396</v>
      </c>
      <c r="C12" s="4" t="n">
        <v>2056876</v>
      </c>
      <c r="D12" s="4" t="n">
        <v>1990263</v>
      </c>
    </row>
    <row r="13" spans="1:4">
      <c r="A13" s="6" t="s">
        <v>1145</v>
      </c>
    </row>
    <row r="14" spans="1:4">
      <c r="A14" s="3" t="s">
        <v>1146</v>
      </c>
      <c r="B14" s="4" t="n">
        <v>1660001</v>
      </c>
      <c r="C14" s="4" t="n">
        <v>1545862</v>
      </c>
    </row>
    <row r="15" spans="1:4">
      <c r="A15" s="3" t="s">
        <v>1147</v>
      </c>
      <c r="B15" s="4" t="n">
        <v>-101797</v>
      </c>
      <c r="C15" s="4" t="n">
        <v>221182</v>
      </c>
    </row>
    <row r="16" spans="1:4">
      <c r="A16" s="3" t="s">
        <v>1127</v>
      </c>
      <c r="B16" s="4" t="n">
        <v>55500</v>
      </c>
      <c r="C16" s="4" t="n">
        <v>0</v>
      </c>
    </row>
    <row r="17" spans="1:4">
      <c r="A17" s="3" t="s">
        <v>1143</v>
      </c>
      <c r="B17" s="4" t="n">
        <v>-108630</v>
      </c>
      <c r="C17" s="4" t="n">
        <v>-107043</v>
      </c>
    </row>
    <row r="18" spans="1:4">
      <c r="A18" s="3" t="s">
        <v>1148</v>
      </c>
      <c r="B18" s="4" t="n">
        <v>1505074</v>
      </c>
      <c r="C18" s="4" t="n">
        <v>1660001</v>
      </c>
      <c r="D18" s="4" t="n">
        <v>1545862</v>
      </c>
    </row>
    <row r="19" spans="1:4">
      <c r="A19" s="3" t="s">
        <v>1149</v>
      </c>
      <c r="B19" s="4" t="n">
        <v>-380322</v>
      </c>
      <c r="C19" s="4" t="n">
        <v>-396875</v>
      </c>
    </row>
    <row r="20" spans="1:4">
      <c r="A20" s="3" t="s">
        <v>1129</v>
      </c>
    </row>
    <row r="21" spans="1:4">
      <c r="A21" s="6" t="s">
        <v>1136</v>
      </c>
    </row>
    <row r="22" spans="1:4">
      <c r="A22" s="3" t="s">
        <v>1137</v>
      </c>
      <c r="B22" s="4" t="n">
        <v>7674</v>
      </c>
      <c r="C22" s="4" t="n">
        <v>8875</v>
      </c>
    </row>
    <row r="23" spans="1:4">
      <c r="A23" s="3" t="s">
        <v>1138</v>
      </c>
      <c r="B23" s="4" t="n">
        <v>0</v>
      </c>
      <c r="C23" s="4" t="n">
        <v>0</v>
      </c>
      <c r="D23" s="4" t="n">
        <v>0</v>
      </c>
    </row>
    <row r="24" spans="1:4">
      <c r="A24" s="3" t="s">
        <v>1139</v>
      </c>
      <c r="B24" s="4" t="n">
        <v>230</v>
      </c>
      <c r="C24" s="4" t="n">
        <v>264</v>
      </c>
      <c r="D24" s="4" t="n">
        <v>320</v>
      </c>
    </row>
    <row r="25" spans="1:4">
      <c r="A25" s="3" t="s">
        <v>1140</v>
      </c>
      <c r="B25" s="4" t="n">
        <v>0</v>
      </c>
      <c r="C25" s="4" t="n">
        <v>0</v>
      </c>
    </row>
    <row r="26" spans="1:4">
      <c r="A26" s="3" t="s">
        <v>1141</v>
      </c>
      <c r="B26" s="4" t="n">
        <v>25</v>
      </c>
      <c r="C26" s="4" t="n">
        <v>42</v>
      </c>
    </row>
    <row r="27" spans="1:4">
      <c r="A27" s="3" t="s">
        <v>1142</v>
      </c>
      <c r="B27" s="4" t="n">
        <v>-498</v>
      </c>
      <c r="C27" s="4" t="n">
        <v>-593</v>
      </c>
    </row>
    <row r="28" spans="1:4">
      <c r="A28" s="3" t="s">
        <v>1143</v>
      </c>
      <c r="B28" s="4" t="n">
        <v>-666</v>
      </c>
      <c r="C28" s="4" t="n">
        <v>-914</v>
      </c>
    </row>
    <row r="29" spans="1:4">
      <c r="A29" s="3" t="s">
        <v>1144</v>
      </c>
      <c r="B29" s="4" t="n">
        <v>6765</v>
      </c>
      <c r="C29" s="4" t="n">
        <v>7674</v>
      </c>
      <c r="D29" s="4" t="n">
        <v>8875</v>
      </c>
    </row>
    <row r="30" spans="1:4">
      <c r="A30" s="6" t="s">
        <v>1145</v>
      </c>
    </row>
    <row r="31" spans="1:4">
      <c r="A31" s="3" t="s">
        <v>1146</v>
      </c>
      <c r="B31" s="4" t="n">
        <v>0</v>
      </c>
      <c r="C31" s="4" t="n">
        <v>0</v>
      </c>
    </row>
    <row r="32" spans="1:4">
      <c r="A32" s="3" t="s">
        <v>1147</v>
      </c>
      <c r="B32" s="4" t="n">
        <v>0</v>
      </c>
      <c r="C32" s="4" t="n">
        <v>0</v>
      </c>
    </row>
    <row r="33" spans="1:4">
      <c r="A33" s="3" t="s">
        <v>1127</v>
      </c>
      <c r="B33" s="4" t="n">
        <v>666</v>
      </c>
      <c r="C33" s="4" t="n">
        <v>914</v>
      </c>
    </row>
    <row r="34" spans="1:4">
      <c r="A34" s="3" t="s">
        <v>1143</v>
      </c>
      <c r="B34" s="4" t="n">
        <v>-666</v>
      </c>
      <c r="C34" s="4" t="n">
        <v>-914</v>
      </c>
    </row>
    <row r="35" spans="1:4">
      <c r="A35" s="3" t="s">
        <v>1148</v>
      </c>
      <c r="B35" s="4" t="n">
        <v>0</v>
      </c>
      <c r="C35" s="4" t="n">
        <v>0</v>
      </c>
      <c r="D35" s="5" t="n">
        <v>0</v>
      </c>
    </row>
    <row r="36" spans="1:4">
      <c r="A36" s="3" t="s">
        <v>1149</v>
      </c>
      <c r="B36" s="5" t="n">
        <v>-6765</v>
      </c>
      <c r="C36" s="5" t="n">
        <v>-76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0</v>
      </c>
      <c r="C1" s="2" t="s">
        <v>2</v>
      </c>
      <c r="D1" s="2" t="s">
        <v>34</v>
      </c>
    </row>
    <row r="2" spans="1:4">
      <c r="A2" s="3" t="s">
        <v>1123</v>
      </c>
    </row>
    <row r="3" spans="1:4">
      <c r="A3" s="6" t="s">
        <v>1151</v>
      </c>
    </row>
    <row r="4" spans="1:4">
      <c r="A4" s="3" t="s">
        <v>1152</v>
      </c>
      <c r="B4" s="3" t="s">
        <v>38</v>
      </c>
      <c r="C4" s="5" t="n">
        <v>0</v>
      </c>
      <c r="D4" s="5" t="n">
        <v>0</v>
      </c>
    </row>
    <row r="5" spans="1:4">
      <c r="A5" s="3" t="s">
        <v>1153</v>
      </c>
      <c r="B5" s="3" t="s">
        <v>44</v>
      </c>
      <c r="C5" s="4" t="n">
        <v>-380322</v>
      </c>
      <c r="D5" s="4" t="n">
        <v>-396875</v>
      </c>
    </row>
    <row r="6" spans="1:4">
      <c r="A6" s="3" t="s">
        <v>1154</v>
      </c>
      <c r="B6" s="3" t="s">
        <v>44</v>
      </c>
      <c r="C6" s="4" t="n">
        <v>0</v>
      </c>
      <c r="D6" s="4" t="n">
        <v>0</v>
      </c>
    </row>
    <row r="7" spans="1:4">
      <c r="A7" s="3" t="s">
        <v>1155</v>
      </c>
      <c r="C7" s="4" t="n">
        <v>-380322</v>
      </c>
      <c r="D7" s="4" t="n">
        <v>-396875</v>
      </c>
    </row>
    <row r="8" spans="1:4">
      <c r="A8" s="3" t="s">
        <v>1129</v>
      </c>
    </row>
    <row r="9" spans="1:4">
      <c r="A9" s="6" t="s">
        <v>1151</v>
      </c>
    </row>
    <row r="10" spans="1:4">
      <c r="A10" s="3" t="s">
        <v>1152</v>
      </c>
      <c r="B10" s="3" t="s">
        <v>38</v>
      </c>
      <c r="C10" s="4" t="n">
        <v>-1198</v>
      </c>
      <c r="D10" s="4" t="n">
        <v>-1157</v>
      </c>
    </row>
    <row r="11" spans="1:4">
      <c r="A11" s="3" t="s">
        <v>1153</v>
      </c>
      <c r="B11" s="3" t="s">
        <v>44</v>
      </c>
      <c r="C11" s="4" t="n">
        <v>0</v>
      </c>
      <c r="D11" s="4" t="n">
        <v>0</v>
      </c>
    </row>
    <row r="12" spans="1:4">
      <c r="A12" s="3" t="s">
        <v>1154</v>
      </c>
      <c r="B12" s="3" t="s">
        <v>44</v>
      </c>
      <c r="C12" s="4" t="n">
        <v>-5567</v>
      </c>
      <c r="D12" s="4" t="n">
        <v>-6517</v>
      </c>
    </row>
    <row r="13" spans="1:4">
      <c r="A13" s="3" t="s">
        <v>1155</v>
      </c>
      <c r="C13" s="5" t="n">
        <v>-6765</v>
      </c>
      <c r="D13" s="5" t="n">
        <v>-7674</v>
      </c>
    </row>
    <row r="14" spans="1:4"/>
    <row r="15" spans="1:4">
      <c r="A15" s="3" t="s">
        <v>38</v>
      </c>
      <c r="B15" s="3" t="s">
        <v>1156</v>
      </c>
    </row>
    <row r="16" spans="1:4">
      <c r="A16" s="3" t="s">
        <v>44</v>
      </c>
      <c r="B16" s="3" t="s">
        <v>1157</v>
      </c>
    </row>
  </sheetData>
  <mergeCells count="4">
    <mergeCell ref="A1:B1"/>
    <mergeCell ref="A14:C14"/>
    <mergeCell ref="B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4</v>
      </c>
      <c r="D2" s="2" t="s">
        <v>35</v>
      </c>
    </row>
    <row r="3" spans="1:4">
      <c r="A3" s="3" t="s">
        <v>1123</v>
      </c>
    </row>
    <row r="4" spans="1:4">
      <c r="A4" s="6" t="s">
        <v>1103</v>
      </c>
    </row>
    <row r="5" spans="1:4">
      <c r="A5" s="3" t="s">
        <v>1138</v>
      </c>
      <c r="B5" s="5" t="n">
        <v>934</v>
      </c>
      <c r="C5" s="5" t="n">
        <v>768</v>
      </c>
      <c r="D5" s="5" t="n">
        <v>692</v>
      </c>
    </row>
    <row r="6" spans="1:4">
      <c r="A6" s="3" t="s">
        <v>1139</v>
      </c>
      <c r="B6" s="4" t="n">
        <v>71138</v>
      </c>
      <c r="C6" s="4" t="n">
        <v>78195</v>
      </c>
      <c r="D6" s="4" t="n">
        <v>82724</v>
      </c>
    </row>
    <row r="7" spans="1:4">
      <c r="A7" s="3" t="s">
        <v>1159</v>
      </c>
      <c r="B7" s="4" t="n">
        <v>-99283</v>
      </c>
      <c r="C7" s="4" t="n">
        <v>-101126</v>
      </c>
      <c r="D7" s="4" t="n">
        <v>-107616</v>
      </c>
    </row>
    <row r="8" spans="1:4">
      <c r="A8" s="3" t="s">
        <v>1160</v>
      </c>
      <c r="B8" s="4" t="n">
        <v>17</v>
      </c>
      <c r="C8" s="4" t="n">
        <v>0</v>
      </c>
      <c r="D8" s="4" t="n">
        <v>0</v>
      </c>
    </row>
    <row r="9" spans="1:4">
      <c r="A9" s="3" t="s">
        <v>1161</v>
      </c>
      <c r="B9" s="4" t="n">
        <v>140</v>
      </c>
      <c r="C9" s="4" t="n">
        <v>116</v>
      </c>
      <c r="D9" s="4" t="n">
        <v>90</v>
      </c>
    </row>
    <row r="10" spans="1:4">
      <c r="A10" s="3" t="s">
        <v>1162</v>
      </c>
      <c r="B10" s="4" t="n">
        <v>-27054</v>
      </c>
      <c r="C10" s="4" t="n">
        <v>-22047</v>
      </c>
      <c r="D10" s="4" t="n">
        <v>-24110</v>
      </c>
    </row>
    <row r="11" spans="1:4">
      <c r="A11" s="3" t="s">
        <v>1129</v>
      </c>
    </row>
    <row r="12" spans="1:4">
      <c r="A12" s="6" t="s">
        <v>1103</v>
      </c>
    </row>
    <row r="13" spans="1:4">
      <c r="A13" s="3" t="s">
        <v>1138</v>
      </c>
      <c r="B13" s="4" t="n">
        <v>0</v>
      </c>
      <c r="C13" s="4" t="n">
        <v>0</v>
      </c>
      <c r="D13" s="4" t="n">
        <v>0</v>
      </c>
    </row>
    <row r="14" spans="1:4">
      <c r="A14" s="3" t="s">
        <v>1139</v>
      </c>
      <c r="B14" s="4" t="n">
        <v>230</v>
      </c>
      <c r="C14" s="4" t="n">
        <v>264</v>
      </c>
      <c r="D14" s="4" t="n">
        <v>320</v>
      </c>
    </row>
    <row r="15" spans="1:4">
      <c r="A15" s="3" t="s">
        <v>1159</v>
      </c>
      <c r="B15" s="4" t="n">
        <v>0</v>
      </c>
      <c r="C15" s="4" t="n">
        <v>0</v>
      </c>
      <c r="D15" s="4" t="n">
        <v>0</v>
      </c>
    </row>
    <row r="16" spans="1:4">
      <c r="A16" s="3" t="s">
        <v>1160</v>
      </c>
      <c r="B16" s="4" t="n">
        <v>0</v>
      </c>
      <c r="C16" s="4" t="n">
        <v>0</v>
      </c>
      <c r="D16" s="4" t="n">
        <v>0</v>
      </c>
    </row>
    <row r="17" spans="1:4">
      <c r="A17" s="3" t="s">
        <v>1161</v>
      </c>
      <c r="B17" s="4" t="n">
        <v>-381</v>
      </c>
      <c r="C17" s="4" t="n">
        <v>-380</v>
      </c>
      <c r="D17" s="4" t="n">
        <v>-380</v>
      </c>
    </row>
    <row r="18" spans="1:4">
      <c r="A18" s="3" t="s">
        <v>1162</v>
      </c>
      <c r="B18" s="5" t="n">
        <v>-151</v>
      </c>
      <c r="C18" s="5" t="n">
        <v>-116</v>
      </c>
      <c r="D18" s="5" t="n">
        <v>-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4</v>
      </c>
    </row>
    <row r="2" spans="1:3">
      <c r="A2" s="6" t="s">
        <v>1103</v>
      </c>
    </row>
    <row r="3" spans="1:3">
      <c r="A3" s="3" t="s">
        <v>1164</v>
      </c>
      <c r="B3" s="5" t="n">
        <v>-109100</v>
      </c>
      <c r="C3" s="5" t="n">
        <v>-46721</v>
      </c>
    </row>
    <row r="4" spans="1:3">
      <c r="A4" s="3" t="s">
        <v>1165</v>
      </c>
      <c r="B4" s="4" t="n">
        <v>862</v>
      </c>
      <c r="C4" s="4" t="n">
        <v>909</v>
      </c>
    </row>
    <row r="5" spans="1:3">
      <c r="A5" s="3" t="s">
        <v>182</v>
      </c>
      <c r="B5" s="4" t="n">
        <v>-108238</v>
      </c>
      <c r="C5" s="4" t="n">
        <v>-45812</v>
      </c>
    </row>
    <row r="6" spans="1:3">
      <c r="A6" s="3" t="s">
        <v>1123</v>
      </c>
    </row>
    <row r="7" spans="1:3">
      <c r="A7" s="6" t="s">
        <v>1103</v>
      </c>
    </row>
    <row r="8" spans="1:3">
      <c r="A8" s="3" t="s">
        <v>1164</v>
      </c>
      <c r="B8" s="4" t="n">
        <v>-109677</v>
      </c>
      <c r="C8" s="4" t="n">
        <v>-46897</v>
      </c>
    </row>
    <row r="9" spans="1:3">
      <c r="A9" s="3" t="s">
        <v>1165</v>
      </c>
      <c r="B9" s="4" t="n">
        <v>-1117</v>
      </c>
      <c r="C9" s="4" t="n">
        <v>-942</v>
      </c>
    </row>
    <row r="10" spans="1:3">
      <c r="A10" s="3" t="s">
        <v>182</v>
      </c>
      <c r="B10" s="4" t="n">
        <v>-110794</v>
      </c>
      <c r="C10" s="4" t="n">
        <v>-47839</v>
      </c>
    </row>
    <row r="11" spans="1:3">
      <c r="A11" s="3" t="s">
        <v>1129</v>
      </c>
    </row>
    <row r="12" spans="1:3">
      <c r="A12" s="6" t="s">
        <v>1103</v>
      </c>
    </row>
    <row r="13" spans="1:3">
      <c r="A13" s="3" t="s">
        <v>1164</v>
      </c>
      <c r="B13" s="4" t="n">
        <v>577</v>
      </c>
      <c r="C13" s="4" t="n">
        <v>176</v>
      </c>
    </row>
    <row r="14" spans="1:3">
      <c r="A14" s="3" t="s">
        <v>1165</v>
      </c>
      <c r="B14" s="4" t="n">
        <v>1979</v>
      </c>
      <c r="C14" s="4" t="n">
        <v>1851</v>
      </c>
    </row>
    <row r="15" spans="1:3">
      <c r="A15" s="3" t="s">
        <v>182</v>
      </c>
      <c r="B15" s="5" t="n">
        <v>2556</v>
      </c>
      <c r="C15" s="5" t="n">
        <v>20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4</v>
      </c>
    </row>
    <row r="3" spans="1:3">
      <c r="A3" s="3" t="s">
        <v>1123</v>
      </c>
    </row>
    <row r="4" spans="1:3">
      <c r="A4" s="6" t="s">
        <v>1103</v>
      </c>
    </row>
    <row r="5" spans="1:3">
      <c r="A5" s="3" t="s">
        <v>1167</v>
      </c>
      <c r="B5" s="3" t="s">
        <v>1168</v>
      </c>
      <c r="C5" s="3" t="s">
        <v>1169</v>
      </c>
    </row>
    <row r="6" spans="1:3">
      <c r="A6" s="3" t="s">
        <v>1170</v>
      </c>
      <c r="B6" s="3" t="s">
        <v>1171</v>
      </c>
      <c r="C6" s="3" t="s">
        <v>1168</v>
      </c>
    </row>
    <row r="7" spans="1:3">
      <c r="A7" s="3" t="s">
        <v>1124</v>
      </c>
      <c r="B7" s="3" t="s">
        <v>1125</v>
      </c>
      <c r="C7" s="3" t="s">
        <v>1126</v>
      </c>
    </row>
    <row r="8" spans="1:3">
      <c r="A8" s="3" t="s">
        <v>1129</v>
      </c>
    </row>
    <row r="9" spans="1:3">
      <c r="A9" s="6" t="s">
        <v>1103</v>
      </c>
    </row>
    <row r="10" spans="1:3">
      <c r="A10" s="3" t="s">
        <v>1167</v>
      </c>
      <c r="B10" s="3" t="s">
        <v>1172</v>
      </c>
      <c r="C10" s="3" t="s">
        <v>1173</v>
      </c>
    </row>
    <row r="11" spans="1:3">
      <c r="A11" s="3" t="s">
        <v>1170</v>
      </c>
      <c r="B11" s="3" t="s">
        <v>1174</v>
      </c>
      <c r="C11" s="3" t="s">
        <v>1172</v>
      </c>
    </row>
    <row r="12" spans="1:3">
      <c r="A12" s="3" t="s">
        <v>1124</v>
      </c>
      <c r="B12" s="3" t="s">
        <v>912</v>
      </c>
      <c r="C12" s="3" t="s">
        <v>9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766</v>
      </c>
    </row>
    <row r="3" spans="1:2">
      <c r="A3" s="6" t="s">
        <v>1103</v>
      </c>
    </row>
    <row r="4" spans="1:2">
      <c r="A4" s="3" t="s">
        <v>1176</v>
      </c>
      <c r="B4" s="5" t="n">
        <v>7</v>
      </c>
    </row>
    <row r="5" spans="1:2">
      <c r="A5" s="3" t="s">
        <v>1177</v>
      </c>
      <c r="B5" s="4" t="n">
        <v>-7</v>
      </c>
    </row>
    <row r="6" spans="1:2">
      <c r="A6" s="3" t="s">
        <v>1178</v>
      </c>
      <c r="B6" s="4" t="n">
        <v>189</v>
      </c>
    </row>
    <row r="7" spans="1:2">
      <c r="A7" s="3" t="s">
        <v>1179</v>
      </c>
      <c r="B7" s="5" t="n">
        <v>-1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4</v>
      </c>
    </row>
    <row r="2" spans="1:3">
      <c r="A2" s="6" t="s">
        <v>1151</v>
      </c>
    </row>
    <row r="3" spans="1:3">
      <c r="A3" s="3" t="s">
        <v>1181</v>
      </c>
      <c r="B3" s="3" t="s">
        <v>896</v>
      </c>
      <c r="C3" s="3" t="s">
        <v>896</v>
      </c>
    </row>
    <row r="4" spans="1:3">
      <c r="A4" s="3" t="s">
        <v>1182</v>
      </c>
      <c r="B4" s="3" t="s">
        <v>896</v>
      </c>
      <c r="C4" s="3" t="s">
        <v>896</v>
      </c>
    </row>
    <row r="5" spans="1:3">
      <c r="A5" s="3" t="s">
        <v>1183</v>
      </c>
    </row>
    <row r="6" spans="1:3">
      <c r="A6" s="6" t="s">
        <v>1151</v>
      </c>
    </row>
    <row r="7" spans="1:3">
      <c r="A7" s="3" t="s">
        <v>1181</v>
      </c>
      <c r="B7" s="3" t="s">
        <v>1184</v>
      </c>
      <c r="C7" s="3" t="s">
        <v>1185</v>
      </c>
    </row>
    <row r="8" spans="1:3">
      <c r="A8" s="3" t="s">
        <v>1182</v>
      </c>
      <c r="B8" s="3" t="s">
        <v>578</v>
      </c>
      <c r="C8" s="3" t="s">
        <v>578</v>
      </c>
    </row>
    <row r="9" spans="1:3">
      <c r="A9" s="3" t="s">
        <v>1186</v>
      </c>
    </row>
    <row r="10" spans="1:3">
      <c r="A10" s="6" t="s">
        <v>1151</v>
      </c>
    </row>
    <row r="11" spans="1:3">
      <c r="A11" s="3" t="s">
        <v>1181</v>
      </c>
      <c r="B11" s="3" t="s">
        <v>1187</v>
      </c>
      <c r="C11" s="3" t="s">
        <v>1188</v>
      </c>
    </row>
    <row r="12" spans="1:3">
      <c r="A12" s="3" t="s">
        <v>1182</v>
      </c>
      <c r="B12" s="3" t="s">
        <v>639</v>
      </c>
      <c r="C12" s="3" t="s">
        <v>639</v>
      </c>
    </row>
    <row r="13" spans="1:3">
      <c r="A13" s="3" t="s">
        <v>1189</v>
      </c>
    </row>
    <row r="14" spans="1:3">
      <c r="A14" s="6" t="s">
        <v>1151</v>
      </c>
    </row>
    <row r="15" spans="1:3">
      <c r="A15" s="3" t="s">
        <v>1181</v>
      </c>
      <c r="B15" s="3" t="s">
        <v>1190</v>
      </c>
      <c r="C15" s="3" t="s">
        <v>1191</v>
      </c>
    </row>
    <row r="16" spans="1:3">
      <c r="A16" s="3" t="s">
        <v>1182</v>
      </c>
      <c r="B16" s="3" t="s">
        <v>912</v>
      </c>
      <c r="C16" s="3" t="s">
        <v>912</v>
      </c>
    </row>
    <row r="17" spans="1:3">
      <c r="A17" s="3" t="s">
        <v>1192</v>
      </c>
    </row>
    <row r="18" spans="1:3">
      <c r="A18" s="6" t="s">
        <v>1151</v>
      </c>
    </row>
    <row r="19" spans="1:3">
      <c r="A19" s="3" t="s">
        <v>1181</v>
      </c>
      <c r="B19" s="3" t="s">
        <v>1193</v>
      </c>
      <c r="C19" s="3" t="s">
        <v>1194</v>
      </c>
    </row>
    <row r="20" spans="1:3">
      <c r="A20" s="3" t="s">
        <v>1182</v>
      </c>
      <c r="B20" s="3" t="s">
        <v>829</v>
      </c>
      <c r="C20" s="3" t="s">
        <v>8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1:09Z</dcterms:created>
  <dcterms:modified xmlns:dcterms="http://purl.org/dc/terms/" xmlns:xsi="http://www.w3.org/2001/XMLSchema-instance" xsi:type="dcterms:W3CDTF">2019-03-01T07:31:09Z</dcterms:modified>
</cp:coreProperties>
</file>